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INTRODUCTION" sheetId="12" state="visible" r:id="rId12"/>
    <sheet xmlns:r="http://schemas.openxmlformats.org/officeDocument/2006/relationships" name="REGULATORY MATTERS" sheetId="13" state="visible" r:id="rId13"/>
    <sheet xmlns:r="http://schemas.openxmlformats.org/officeDocument/2006/relationships" name="CONTINGENCIES" sheetId="14" state="visible" r:id="rId14"/>
    <sheet xmlns:r="http://schemas.openxmlformats.org/officeDocument/2006/relationships" name="REVENUE FROM CONTRACTS WITH CUS" sheetId="15" state="visible" r:id="rId15"/>
    <sheet xmlns:r="http://schemas.openxmlformats.org/officeDocument/2006/relationships" name="CONSOLIDATED ENTITIES AND EQUIT" sheetId="16" state="visible" r:id="rId16"/>
    <sheet xmlns:r="http://schemas.openxmlformats.org/officeDocument/2006/relationships" name="FINANCING"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ACQUISITIONS AND DISPOSITIONS" sheetId="22" state="visible" r:id="rId22"/>
    <sheet xmlns:r="http://schemas.openxmlformats.org/officeDocument/2006/relationships" name="SEGMENT AND RELATED INFORMATION" sheetId="23" state="visible" r:id="rId23"/>
    <sheet xmlns:r="http://schemas.openxmlformats.org/officeDocument/2006/relationships" name="INTRODUCTION (Policies)" sheetId="24" state="visible" r:id="rId24"/>
    <sheet xmlns:r="http://schemas.openxmlformats.org/officeDocument/2006/relationships" name="INTRODUCTION (Tables)" sheetId="25" state="visible" r:id="rId25"/>
    <sheet xmlns:r="http://schemas.openxmlformats.org/officeDocument/2006/relationships" name="REGULATORY MATTERS (Tables)" sheetId="26" state="visible" r:id="rId26"/>
    <sheet xmlns:r="http://schemas.openxmlformats.org/officeDocument/2006/relationships" name="REVENUE FROM CONTRACTS WITH C_2" sheetId="27" state="visible" r:id="rId27"/>
    <sheet xmlns:r="http://schemas.openxmlformats.org/officeDocument/2006/relationships" name="CONSOLIDATED ENTITIES AND EQU_2" sheetId="28" state="visible" r:id="rId28"/>
    <sheet xmlns:r="http://schemas.openxmlformats.org/officeDocument/2006/relationships" name="FINANCING (Tables)" sheetId="29" state="visible" r:id="rId29"/>
    <sheet xmlns:r="http://schemas.openxmlformats.org/officeDocument/2006/relationships" name="RETIREMENT BENEFITS (Tables)"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ACQUISITIONS AND DISPOSITIONS (" sheetId="33" state="visible" r:id="rId33"/>
    <sheet xmlns:r="http://schemas.openxmlformats.org/officeDocument/2006/relationships" name="SEGMENT AND RELATED INFORMATI_2" sheetId="34" state="visible" r:id="rId34"/>
    <sheet xmlns:r="http://schemas.openxmlformats.org/officeDocument/2006/relationships" name="INTRODUCTION - Narrative (Detai" sheetId="35" state="visible" r:id="rId35"/>
    <sheet xmlns:r="http://schemas.openxmlformats.org/officeDocument/2006/relationships" name="INTRODUCTION - Goodwill (Detail" sheetId="36" state="visible" r:id="rId36"/>
    <sheet xmlns:r="http://schemas.openxmlformats.org/officeDocument/2006/relationships" name="INTRODUCTION - Other Intangible" sheetId="37" state="visible" r:id="rId37"/>
    <sheet xmlns:r="http://schemas.openxmlformats.org/officeDocument/2006/relationships" name="INTRODUCTION - Other Intangib_2" sheetId="38" state="visible" r:id="rId38"/>
    <sheet xmlns:r="http://schemas.openxmlformats.org/officeDocument/2006/relationships" name="INTRODUCTION - Restricted Cash " sheetId="39" state="visible" r:id="rId39"/>
    <sheet xmlns:r="http://schemas.openxmlformats.org/officeDocument/2006/relationships" name="INTRODUCTION - Asset Retirement" sheetId="40" state="visible" r:id="rId40"/>
    <sheet xmlns:r="http://schemas.openxmlformats.org/officeDocument/2006/relationships" name="REGULATORY MATTERS - Cost Recov" sheetId="41" state="visible" r:id="rId41"/>
    <sheet xmlns:r="http://schemas.openxmlformats.org/officeDocument/2006/relationships" name="REGULATORY MATTERS - Alabama Po" sheetId="42" state="visible" r:id="rId42"/>
    <sheet xmlns:r="http://schemas.openxmlformats.org/officeDocument/2006/relationships" name="REGULATORY MATTERS - Georgia Po" sheetId="43" state="visible" r:id="rId43"/>
    <sheet xmlns:r="http://schemas.openxmlformats.org/officeDocument/2006/relationships" name="REGULATORY MATTERS - Nuclear Co" sheetId="44" state="visible" r:id="rId44"/>
    <sheet xmlns:r="http://schemas.openxmlformats.org/officeDocument/2006/relationships" name="REGULATORY MATTERS - Nuclear _2" sheetId="45" state="visible" r:id="rId45"/>
    <sheet xmlns:r="http://schemas.openxmlformats.org/officeDocument/2006/relationships" name="REGULATORY MATTERS - Mississipp" sheetId="46" state="visible" r:id="rId46"/>
    <sheet xmlns:r="http://schemas.openxmlformats.org/officeDocument/2006/relationships" name="REGULATORY MATTERS - Southern C" sheetId="47" state="visible" r:id="rId47"/>
    <sheet xmlns:r="http://schemas.openxmlformats.org/officeDocument/2006/relationships" name="CONTINGENCIES - General Litigat" sheetId="48" state="visible" r:id="rId48"/>
    <sheet xmlns:r="http://schemas.openxmlformats.org/officeDocument/2006/relationships" name="CONTINGENCIES - Environmental R" sheetId="49" state="visible" r:id="rId49"/>
    <sheet xmlns:r="http://schemas.openxmlformats.org/officeDocument/2006/relationships" name="CONTINGENCIES - Other Matters ("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CONSOLIDATED ENTITIES AND EQU_3" sheetId="56" state="visible" r:id="rId56"/>
    <sheet xmlns:r="http://schemas.openxmlformats.org/officeDocument/2006/relationships" name="CONSOLIDATED ENTITIES AND EQU_4" sheetId="57" state="visible" r:id="rId57"/>
    <sheet xmlns:r="http://schemas.openxmlformats.org/officeDocument/2006/relationships" name="CONSOLIDATED ENTITIES AND EQU_5" sheetId="58" state="visible" r:id="rId58"/>
    <sheet xmlns:r="http://schemas.openxmlformats.org/officeDocument/2006/relationships" name="CONSOLIDATED ENTITIES AND EQU_6" sheetId="59" state="visible" r:id="rId59"/>
    <sheet xmlns:r="http://schemas.openxmlformats.org/officeDocument/2006/relationships" name="FINANCING - Schedule of Credit " sheetId="60" state="visible" r:id="rId60"/>
    <sheet xmlns:r="http://schemas.openxmlformats.org/officeDocument/2006/relationships" name="FINANCING - Narrative (Details)" sheetId="61" state="visible" r:id="rId61"/>
    <sheet xmlns:r="http://schemas.openxmlformats.org/officeDocument/2006/relationships" name="FINANCING - Shares Used to Comp" sheetId="62" state="visible" r:id="rId62"/>
    <sheet xmlns:r="http://schemas.openxmlformats.org/officeDocument/2006/relationships" name="INCOME TAXES (Details)" sheetId="63" state="visible" r:id="rId63"/>
    <sheet xmlns:r="http://schemas.openxmlformats.org/officeDocument/2006/relationships" name="RETIREMENT BENEFITS (Details)" sheetId="64" state="visible" r:id="rId64"/>
    <sheet xmlns:r="http://schemas.openxmlformats.org/officeDocument/2006/relationships" name="FAIR VALUE MEASUREMENTS - Asset"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FAIR VALUE MEASUREMENTS - Finan" sheetId="68" state="visible" r:id="rId68"/>
    <sheet xmlns:r="http://schemas.openxmlformats.org/officeDocument/2006/relationships" name="FAIR VALUE MEASUREMENTS - Fair " sheetId="69" state="visible" r:id="rId69"/>
    <sheet xmlns:r="http://schemas.openxmlformats.org/officeDocument/2006/relationships" name="DERIVATIVES - Energy-Related De" sheetId="70" state="visible" r:id="rId70"/>
    <sheet xmlns:r="http://schemas.openxmlformats.org/officeDocument/2006/relationships" name="DERIVATIVES - Narrative (Detail" sheetId="71" state="visible" r:id="rId71"/>
    <sheet xmlns:r="http://schemas.openxmlformats.org/officeDocument/2006/relationships" name="DERIVATIVES - Interest Rate Der" sheetId="72" state="visible" r:id="rId72"/>
    <sheet xmlns:r="http://schemas.openxmlformats.org/officeDocument/2006/relationships" name="DERIVATIVES - Foreign Currency " sheetId="73" state="visible" r:id="rId73"/>
    <sheet xmlns:r="http://schemas.openxmlformats.org/officeDocument/2006/relationships" name="DERIVATIVES - Derivative Financ" sheetId="74" state="visible" r:id="rId74"/>
    <sheet xmlns:r="http://schemas.openxmlformats.org/officeDocument/2006/relationships" name="DERIVATIVES - Pre-tax Effects o" sheetId="75" state="visible" r:id="rId75"/>
    <sheet xmlns:r="http://schemas.openxmlformats.org/officeDocument/2006/relationships" name="DERIVATIVES - Location and Amou" sheetId="76" state="visible" r:id="rId76"/>
    <sheet xmlns:r="http://schemas.openxmlformats.org/officeDocument/2006/relationships" name="DERIVATIVES - Cumulative Basis " sheetId="77" state="visible" r:id="rId77"/>
    <sheet xmlns:r="http://schemas.openxmlformats.org/officeDocument/2006/relationships" name="DERIVATIVES - Pre-tax Effects_2" sheetId="78" state="visible" r:id="rId78"/>
    <sheet xmlns:r="http://schemas.openxmlformats.org/officeDocument/2006/relationships" name="ACQUISITIONS AND DISPOSITIONS -" sheetId="79" state="visible" r:id="rId79"/>
    <sheet xmlns:r="http://schemas.openxmlformats.org/officeDocument/2006/relationships" name="ACQUISITIONS AND DISPOSITIONS_2" sheetId="80" state="visible" r:id="rId80"/>
    <sheet xmlns:r="http://schemas.openxmlformats.org/officeDocument/2006/relationships" name="ACQUISITIONS AND DISPOSITIONS_3" sheetId="81" state="visible" r:id="rId81"/>
    <sheet xmlns:r="http://schemas.openxmlformats.org/officeDocument/2006/relationships" name="ACQUISITIONS AND DISPOSITIONS_4" sheetId="82" state="visible" r:id="rId82"/>
    <sheet xmlns:r="http://schemas.openxmlformats.org/officeDocument/2006/relationships" name="ACQUISITIONS AND DISPOSITIONS_5" sheetId="83" state="visible" r:id="rId83"/>
    <sheet xmlns:r="http://schemas.openxmlformats.org/officeDocument/2006/relationships" name="SEGMENT AND RELATED INFORMATI_3" sheetId="84" state="visible" r:id="rId84"/>
    <sheet xmlns:r="http://schemas.openxmlformats.org/officeDocument/2006/relationships" name="SEGMENT AND RELATED INFORMATI_4" sheetId="85" state="visible" r:id="rId85"/>
    <sheet xmlns:r="http://schemas.openxmlformats.org/officeDocument/2006/relationships" name="SEGMENT AND RELATED INFORMATI_5"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73" customWidth="1" min="1" max="1"/>
    <col width="54" customWidth="1" min="2" max="2"/>
  </cols>
  <sheetData>
    <row r="1">
      <c r="A1" s="1" t="inlineStr">
        <is>
          <t>Cover Page</t>
        </is>
      </c>
      <c r="B1" s="2" t="inlineStr">
        <is>
          <t>6 Months Ended</t>
        </is>
      </c>
    </row>
    <row r="2">
      <c r="B2" s="2" t="inlineStr">
        <is>
          <t>Jun.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526</t>
        </is>
      </c>
    </row>
    <row r="9">
      <c r="A9" s="4" t="inlineStr">
        <is>
          <t>Entity Registrant Name</t>
        </is>
      </c>
      <c r="B9" s="4" t="inlineStr">
        <is>
          <t>The Southern Company</t>
        </is>
      </c>
    </row>
    <row r="10">
      <c r="A10" s="4" t="inlineStr">
        <is>
          <t>Entity Tax Identification Number</t>
        </is>
      </c>
      <c r="B10" s="4" t="inlineStr">
        <is>
          <t>58-0690070</t>
        </is>
      </c>
    </row>
    <row r="11">
      <c r="A11" s="4" t="inlineStr">
        <is>
          <t>Entity Incorporation, State or Country Code</t>
        </is>
      </c>
      <c r="B11" s="4" t="inlineStr">
        <is>
          <t>DE</t>
        </is>
      </c>
    </row>
    <row r="12">
      <c r="A12" s="4" t="inlineStr">
        <is>
          <t>Entity Address, Address Line One</t>
        </is>
      </c>
      <c r="B12" s="4" t="inlineStr">
        <is>
          <t>30 Ivan Allen Jr. Boulevard,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404</t>
        </is>
      </c>
    </row>
    <row r="17">
      <c r="A17" s="4" t="inlineStr">
        <is>
          <t>Local Phone Number</t>
        </is>
      </c>
      <c r="B17" s="4" t="inlineStr">
        <is>
          <t>50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hell Company</t>
        </is>
      </c>
      <c r="B21" s="4" t="inlineStr">
        <is>
          <t>false</t>
        </is>
      </c>
    </row>
    <row r="22">
      <c r="A22" s="4" t="inlineStr">
        <is>
          <t>Entity Common Stock, Shares Outstanding (in shares)</t>
        </is>
      </c>
      <c r="B22" s="5" t="n">
        <v>1056130748</v>
      </c>
    </row>
    <row r="23">
      <c r="A23" s="4" t="inlineStr">
        <is>
          <t>Entity Central Index Key</t>
        </is>
      </c>
      <c r="B23" s="4" t="inlineStr">
        <is>
          <t>0000092122</t>
        </is>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2</t>
        </is>
      </c>
    </row>
    <row r="27">
      <c r="A27" s="4" t="inlineStr">
        <is>
          <t>Current Fiscal Year End Date</t>
        </is>
      </c>
      <c r="B27" s="4" t="inlineStr">
        <is>
          <t>--12-31</t>
        </is>
      </c>
    </row>
    <row r="28">
      <c r="A28" s="4" t="inlineStr">
        <is>
          <t>Entity Emerging Growth Company</t>
        </is>
      </c>
      <c r="B28" s="4" t="inlineStr">
        <is>
          <t>false</t>
        </is>
      </c>
    </row>
    <row r="29">
      <c r="A29" s="4" t="inlineStr">
        <is>
          <t>Entity Small Business</t>
        </is>
      </c>
      <c r="B29" s="4" t="inlineStr">
        <is>
          <t>false</t>
        </is>
      </c>
    </row>
    <row r="30">
      <c r="A30" s="4" t="inlineStr">
        <is>
          <t>Common Stock, par value $5 per share</t>
        </is>
      </c>
    </row>
    <row r="31">
      <c r="A31" s="3" t="inlineStr">
        <is>
          <t>Document Information [Line Items]</t>
        </is>
      </c>
    </row>
    <row r="32">
      <c r="A32" s="4" t="inlineStr">
        <is>
          <t>Title of 12(b) Security</t>
        </is>
      </c>
      <c r="B32" s="4" t="inlineStr">
        <is>
          <t>Common Stock, par value $5 per share</t>
        </is>
      </c>
    </row>
    <row r="33">
      <c r="A33" s="4" t="inlineStr">
        <is>
          <t>Trading Symbol</t>
        </is>
      </c>
      <c r="B33" s="4" t="inlineStr">
        <is>
          <t>SO</t>
        </is>
      </c>
    </row>
    <row r="34">
      <c r="A34" s="4" t="inlineStr">
        <is>
          <t>Security Exchange Name</t>
        </is>
      </c>
      <c r="B34" s="4" t="inlineStr">
        <is>
          <t>NYSE</t>
        </is>
      </c>
    </row>
    <row r="35">
      <c r="A35" s="4" t="inlineStr">
        <is>
          <t>Series 2015A 6.25% Junior Subordinated Notes due 2075</t>
        </is>
      </c>
    </row>
    <row r="36">
      <c r="A36" s="3" t="inlineStr">
        <is>
          <t>Document Information [Line Items]</t>
        </is>
      </c>
    </row>
    <row r="37">
      <c r="A37" s="4" t="inlineStr">
        <is>
          <t>Title of 12(b) Security</t>
        </is>
      </c>
      <c r="B37" s="4" t="inlineStr">
        <is>
          <t>Series 2015A 6.25% Junior Subordinated Notes due 2075</t>
        </is>
      </c>
    </row>
    <row r="38">
      <c r="A38" s="4" t="inlineStr">
        <is>
          <t>Trading Symbol</t>
        </is>
      </c>
      <c r="B38" s="4" t="inlineStr">
        <is>
          <t>SOJA</t>
        </is>
      </c>
    </row>
    <row r="39">
      <c r="A39" s="4" t="inlineStr">
        <is>
          <t>Security Exchange Name</t>
        </is>
      </c>
      <c r="B39" s="4" t="inlineStr">
        <is>
          <t>NYSE</t>
        </is>
      </c>
    </row>
    <row r="40">
      <c r="A40" s="4" t="inlineStr">
        <is>
          <t>Series 2016A 5.25% Junior Subordinated Notes due 2076</t>
        </is>
      </c>
    </row>
    <row r="41">
      <c r="A41" s="3" t="inlineStr">
        <is>
          <t>Document Information [Line Items]</t>
        </is>
      </c>
    </row>
    <row r="42">
      <c r="A42" s="4" t="inlineStr">
        <is>
          <t>Title of 12(b) Security</t>
        </is>
      </c>
      <c r="B42" s="4" t="inlineStr">
        <is>
          <t>Series 2016A 5.25% Junior Subordinated Notes due 2076</t>
        </is>
      </c>
    </row>
    <row r="43">
      <c r="A43" s="4" t="inlineStr">
        <is>
          <t>Trading Symbol</t>
        </is>
      </c>
      <c r="B43" s="4" t="inlineStr">
        <is>
          <t>SOJB</t>
        </is>
      </c>
    </row>
    <row r="44">
      <c r="A44" s="4" t="inlineStr">
        <is>
          <t>Security Exchange Name</t>
        </is>
      </c>
      <c r="B44" s="4" t="inlineStr">
        <is>
          <t>NYSE</t>
        </is>
      </c>
    </row>
    <row r="45">
      <c r="A45" s="4" t="inlineStr">
        <is>
          <t>Series 2017B 5.25% Junior Subordinated Notes due 2077</t>
        </is>
      </c>
    </row>
    <row r="46">
      <c r="A46" s="3" t="inlineStr">
        <is>
          <t>Document Information [Line Items]</t>
        </is>
      </c>
    </row>
    <row r="47">
      <c r="A47" s="4" t="inlineStr">
        <is>
          <t>Title of 12(b) Security</t>
        </is>
      </c>
      <c r="B47" s="4" t="inlineStr">
        <is>
          <t>Series 2017B 5.25% Junior Subordinated Notes due 2077</t>
        </is>
      </c>
    </row>
    <row r="48">
      <c r="A48" s="4" t="inlineStr">
        <is>
          <t>Trading Symbol</t>
        </is>
      </c>
      <c r="B48" s="4" t="inlineStr">
        <is>
          <t>SOJC</t>
        </is>
      </c>
    </row>
    <row r="49">
      <c r="A49" s="4" t="inlineStr">
        <is>
          <t>Security Exchange Name</t>
        </is>
      </c>
      <c r="B49" s="4" t="inlineStr">
        <is>
          <t>NYSE</t>
        </is>
      </c>
    </row>
    <row r="50">
      <c r="A50" s="4" t="inlineStr">
        <is>
          <t>2019 Series A Corporate Units</t>
        </is>
      </c>
    </row>
    <row r="51">
      <c r="A51" s="3" t="inlineStr">
        <is>
          <t>Document Information [Line Items]</t>
        </is>
      </c>
    </row>
    <row r="52">
      <c r="A52" s="4" t="inlineStr">
        <is>
          <t>Title of 12(b) Security</t>
        </is>
      </c>
      <c r="B52" s="4" t="inlineStr">
        <is>
          <t>2019 Series A Corporate Units</t>
        </is>
      </c>
    </row>
    <row r="53">
      <c r="A53" s="4" t="inlineStr">
        <is>
          <t>Trading Symbol</t>
        </is>
      </c>
      <c r="B53" s="4" t="inlineStr">
        <is>
          <t>SOLN</t>
        </is>
      </c>
    </row>
    <row r="54">
      <c r="A54" s="4" t="inlineStr">
        <is>
          <t>Security Exchange Name</t>
        </is>
      </c>
      <c r="B54" s="4" t="inlineStr">
        <is>
          <t>NYSE</t>
        </is>
      </c>
    </row>
    <row r="55">
      <c r="A55" s="4" t="inlineStr">
        <is>
          <t>Series 2020A 4.95% Junior Subordinated Notes due 2080</t>
        </is>
      </c>
    </row>
    <row r="56">
      <c r="A56" s="3" t="inlineStr">
        <is>
          <t>Document Information [Line Items]</t>
        </is>
      </c>
    </row>
    <row r="57">
      <c r="A57" s="4" t="inlineStr">
        <is>
          <t>Title of 12(b) Security</t>
        </is>
      </c>
      <c r="B57" s="4" t="inlineStr">
        <is>
          <t>Series 2020A 4.95% Junior Subordinated Notes due 2080</t>
        </is>
      </c>
    </row>
    <row r="58">
      <c r="A58" s="4" t="inlineStr">
        <is>
          <t>Trading Symbol</t>
        </is>
      </c>
      <c r="B58" s="4" t="inlineStr">
        <is>
          <t>SOJD</t>
        </is>
      </c>
    </row>
    <row r="59">
      <c r="A59" s="4" t="inlineStr">
        <is>
          <t>Security Exchange Name</t>
        </is>
      </c>
      <c r="B59" s="4" t="inlineStr">
        <is>
          <t>NYSE</t>
        </is>
      </c>
    </row>
    <row r="60">
      <c r="A60" s="4" t="inlineStr">
        <is>
          <t>ALABAMA POWER CO</t>
        </is>
      </c>
    </row>
    <row r="61">
      <c r="A61" s="3" t="inlineStr">
        <is>
          <t>Document Information [Line Items]</t>
        </is>
      </c>
    </row>
    <row r="62">
      <c r="A62" s="4" t="inlineStr">
        <is>
          <t>Entity File Number</t>
        </is>
      </c>
      <c r="B62" s="4" t="inlineStr">
        <is>
          <t>1-3164</t>
        </is>
      </c>
    </row>
    <row r="63">
      <c r="A63" s="4" t="inlineStr">
        <is>
          <t>Entity Registrant Name</t>
        </is>
      </c>
      <c r="B63" s="4" t="inlineStr">
        <is>
          <t>Alabama Power Company</t>
        </is>
      </c>
    </row>
    <row r="64">
      <c r="A64" s="4" t="inlineStr">
        <is>
          <t>Entity Tax Identification Number</t>
        </is>
      </c>
      <c r="B64" s="4" t="inlineStr">
        <is>
          <t>63-0004250</t>
        </is>
      </c>
    </row>
    <row r="65">
      <c r="A65" s="4" t="inlineStr">
        <is>
          <t>Entity Incorporation, State or Country Code</t>
        </is>
      </c>
      <c r="B65" s="4" t="inlineStr">
        <is>
          <t>AL</t>
        </is>
      </c>
    </row>
    <row r="66">
      <c r="A66" s="4" t="inlineStr">
        <is>
          <t>Entity Address, Address Line One</t>
        </is>
      </c>
      <c r="B66" s="4" t="inlineStr">
        <is>
          <t>600 North 18th Street</t>
        </is>
      </c>
    </row>
    <row r="67">
      <c r="A67" s="4" t="inlineStr">
        <is>
          <t>Entity Address, City or Town</t>
        </is>
      </c>
      <c r="B67" s="4" t="inlineStr">
        <is>
          <t>Birmingham</t>
        </is>
      </c>
    </row>
    <row r="68">
      <c r="A68" s="4" t="inlineStr">
        <is>
          <t>Entity Address, State or Province</t>
        </is>
      </c>
      <c r="B68" s="4" t="inlineStr">
        <is>
          <t>AL</t>
        </is>
      </c>
    </row>
    <row r="69">
      <c r="A69" s="4" t="inlineStr">
        <is>
          <t>Entity Address, Postal Zip Code</t>
        </is>
      </c>
      <c r="B69" s="4" t="inlineStr">
        <is>
          <t>35203</t>
        </is>
      </c>
    </row>
    <row r="70">
      <c r="A70" s="4" t="inlineStr">
        <is>
          <t>City Area Code</t>
        </is>
      </c>
      <c r="B70" s="4" t="inlineStr">
        <is>
          <t>205</t>
        </is>
      </c>
    </row>
    <row r="71">
      <c r="A71" s="4" t="inlineStr">
        <is>
          <t>Local Phone Number</t>
        </is>
      </c>
      <c r="B71" s="4" t="inlineStr">
        <is>
          <t>257-1000</t>
        </is>
      </c>
    </row>
    <row r="72">
      <c r="A72" s="4" t="inlineStr">
        <is>
          <t>Entity Current Reporting Status</t>
        </is>
      </c>
      <c r="B72" s="4" t="inlineStr">
        <is>
          <t>Yes</t>
        </is>
      </c>
    </row>
    <row r="73">
      <c r="A73" s="4" t="inlineStr">
        <is>
          <t>Entity Interactive Data Current</t>
        </is>
      </c>
      <c r="B73" s="4" t="inlineStr">
        <is>
          <t>Yes</t>
        </is>
      </c>
    </row>
    <row r="74">
      <c r="A74" s="4" t="inlineStr">
        <is>
          <t>Entity Filer Category</t>
        </is>
      </c>
      <c r="B74" s="4" t="inlineStr">
        <is>
          <t>Non-accelerated Filer</t>
        </is>
      </c>
    </row>
    <row r="75">
      <c r="A75" s="4" t="inlineStr">
        <is>
          <t>Entity Shell Company</t>
        </is>
      </c>
      <c r="B75" s="4" t="inlineStr">
        <is>
          <t>false</t>
        </is>
      </c>
    </row>
    <row r="76">
      <c r="A76" s="4" t="inlineStr">
        <is>
          <t>Entity Common Stock, Shares Outstanding (in shares)</t>
        </is>
      </c>
      <c r="B76" s="5" t="n">
        <v>30537500</v>
      </c>
    </row>
    <row r="77">
      <c r="A77" s="4" t="inlineStr">
        <is>
          <t>Entity Central Index Key</t>
        </is>
      </c>
      <c r="B77" s="4" t="inlineStr">
        <is>
          <t>0000003153</t>
        </is>
      </c>
    </row>
    <row r="78">
      <c r="A78" s="4" t="inlineStr">
        <is>
          <t>Entity Emerging Growth Company</t>
        </is>
      </c>
      <c r="B78" s="4" t="inlineStr">
        <is>
          <t>false</t>
        </is>
      </c>
    </row>
    <row r="79">
      <c r="A79" s="4" t="inlineStr">
        <is>
          <t>Entity Small Business</t>
        </is>
      </c>
      <c r="B79" s="4" t="inlineStr">
        <is>
          <t>false</t>
        </is>
      </c>
    </row>
    <row r="80">
      <c r="A80" s="4" t="inlineStr">
        <is>
          <t>ALABAMA POWER CO | 5.00% Series Class A Preferred Stock</t>
        </is>
      </c>
    </row>
    <row r="81">
      <c r="A81" s="3" t="inlineStr">
        <is>
          <t>Document Information [Line Items]</t>
        </is>
      </c>
    </row>
    <row r="82">
      <c r="A82" s="4" t="inlineStr">
        <is>
          <t>Title of 12(b) Security</t>
        </is>
      </c>
      <c r="B82" s="4" t="inlineStr">
        <is>
          <t>5.00% Series Class A Preferred Stock</t>
        </is>
      </c>
    </row>
    <row r="83">
      <c r="A83" s="4" t="inlineStr">
        <is>
          <t>Trading Symbol</t>
        </is>
      </c>
      <c r="B83" s="4" t="inlineStr">
        <is>
          <t>ALP PR Q</t>
        </is>
      </c>
    </row>
    <row r="84">
      <c r="A84" s="4" t="inlineStr">
        <is>
          <t>Security Exchange Name</t>
        </is>
      </c>
      <c r="B84" s="4" t="inlineStr">
        <is>
          <t>NYSE</t>
        </is>
      </c>
    </row>
    <row r="85">
      <c r="A85" s="4" t="inlineStr">
        <is>
          <t>GEORGIA POWER CO</t>
        </is>
      </c>
    </row>
    <row r="86">
      <c r="A86" s="3" t="inlineStr">
        <is>
          <t>Document Information [Line Items]</t>
        </is>
      </c>
    </row>
    <row r="87">
      <c r="A87" s="4" t="inlineStr">
        <is>
          <t>Entity File Number</t>
        </is>
      </c>
      <c r="B87" s="4" t="inlineStr">
        <is>
          <t>1-6468</t>
        </is>
      </c>
    </row>
    <row r="88">
      <c r="A88" s="4" t="inlineStr">
        <is>
          <t>Entity Registrant Name</t>
        </is>
      </c>
      <c r="B88" s="4" t="inlineStr">
        <is>
          <t>Georgia Power Company</t>
        </is>
      </c>
    </row>
    <row r="89">
      <c r="A89" s="4" t="inlineStr">
        <is>
          <t>Entity Tax Identification Number</t>
        </is>
      </c>
      <c r="B89" s="4" t="inlineStr">
        <is>
          <t>58-0257110</t>
        </is>
      </c>
    </row>
    <row r="90">
      <c r="A90" s="4" t="inlineStr">
        <is>
          <t>Entity Incorporation, State or Country Code</t>
        </is>
      </c>
      <c r="B90" s="4" t="inlineStr">
        <is>
          <t>GA</t>
        </is>
      </c>
    </row>
    <row r="91">
      <c r="A91" s="4" t="inlineStr">
        <is>
          <t>Entity Address, Address Line One</t>
        </is>
      </c>
      <c r="B91" s="4" t="inlineStr">
        <is>
          <t>241 Ralph McGill Boulevard, N.E.</t>
        </is>
      </c>
    </row>
    <row r="92">
      <c r="A92" s="4" t="inlineStr">
        <is>
          <t>Entity Address, City or Town</t>
        </is>
      </c>
      <c r="B92" s="4" t="inlineStr">
        <is>
          <t>Atlanta</t>
        </is>
      </c>
    </row>
    <row r="93">
      <c r="A93" s="4" t="inlineStr">
        <is>
          <t>Entity Address, State or Province</t>
        </is>
      </c>
      <c r="B93" s="4" t="inlineStr">
        <is>
          <t>GA</t>
        </is>
      </c>
    </row>
    <row r="94">
      <c r="A94" s="4" t="inlineStr">
        <is>
          <t>Entity Address, Postal Zip Code</t>
        </is>
      </c>
      <c r="B94" s="4" t="inlineStr">
        <is>
          <t>30308</t>
        </is>
      </c>
    </row>
    <row r="95">
      <c r="A95" s="4" t="inlineStr">
        <is>
          <t>City Area Code</t>
        </is>
      </c>
      <c r="B95" s="4" t="inlineStr">
        <is>
          <t>404</t>
        </is>
      </c>
    </row>
    <row r="96">
      <c r="A96" s="4" t="inlineStr">
        <is>
          <t>Local Phone Number</t>
        </is>
      </c>
      <c r="B96" s="4" t="inlineStr">
        <is>
          <t>506-6526</t>
        </is>
      </c>
    </row>
    <row r="97">
      <c r="A97" s="4" t="inlineStr">
        <is>
          <t>Entity Current Reporting Status</t>
        </is>
      </c>
      <c r="B97" s="4" t="inlineStr">
        <is>
          <t>Yes</t>
        </is>
      </c>
    </row>
    <row r="98">
      <c r="A98" s="4" t="inlineStr">
        <is>
          <t>Entity Interactive Data Current</t>
        </is>
      </c>
      <c r="B98" s="4" t="inlineStr">
        <is>
          <t>Yes</t>
        </is>
      </c>
    </row>
    <row r="99">
      <c r="A99" s="4" t="inlineStr">
        <is>
          <t>Entity Filer Category</t>
        </is>
      </c>
      <c r="B99" s="4" t="inlineStr">
        <is>
          <t>Non-accelerated Filer</t>
        </is>
      </c>
    </row>
    <row r="100">
      <c r="A100" s="4" t="inlineStr">
        <is>
          <t>Entity Shell Company</t>
        </is>
      </c>
      <c r="B100" s="4" t="inlineStr">
        <is>
          <t>false</t>
        </is>
      </c>
    </row>
    <row r="101">
      <c r="A101" s="4" t="inlineStr">
        <is>
          <t>Entity Common Stock, Shares Outstanding (in shares)</t>
        </is>
      </c>
      <c r="B101" s="5" t="n">
        <v>9261500</v>
      </c>
    </row>
    <row r="102">
      <c r="A102" s="4" t="inlineStr">
        <is>
          <t>Entity Central Index Key</t>
        </is>
      </c>
      <c r="B102" s="4" t="inlineStr">
        <is>
          <t>0000041091</t>
        </is>
      </c>
    </row>
    <row r="103">
      <c r="A103" s="4" t="inlineStr">
        <is>
          <t>Entity Emerging Growth Company</t>
        </is>
      </c>
      <c r="B103" s="4" t="inlineStr">
        <is>
          <t>false</t>
        </is>
      </c>
    </row>
    <row r="104">
      <c r="A104" s="4" t="inlineStr">
        <is>
          <t>Entity Small Business</t>
        </is>
      </c>
      <c r="B104" s="4" t="inlineStr">
        <is>
          <t>false</t>
        </is>
      </c>
    </row>
    <row r="105">
      <c r="A105" s="4" t="inlineStr">
        <is>
          <t>GEORGIA POWER CO | Series 2017A 5.00% Junior Subordinated Notes due 2077</t>
        </is>
      </c>
    </row>
    <row r="106">
      <c r="A106" s="3" t="inlineStr">
        <is>
          <t>Document Information [Line Items]</t>
        </is>
      </c>
    </row>
    <row r="107">
      <c r="A107" s="4" t="inlineStr">
        <is>
          <t>Title of 12(b) Security</t>
        </is>
      </c>
      <c r="B107" s="4" t="inlineStr">
        <is>
          <t>Series 2017A 5.00% Junior Subordinated Notes due 2077</t>
        </is>
      </c>
    </row>
    <row r="108">
      <c r="A108" s="4" t="inlineStr">
        <is>
          <t>Trading Symbol</t>
        </is>
      </c>
      <c r="B108" s="4" t="inlineStr">
        <is>
          <t>GPJA</t>
        </is>
      </c>
    </row>
    <row r="109">
      <c r="A109" s="4" t="inlineStr">
        <is>
          <t>Security Exchange Name</t>
        </is>
      </c>
      <c r="B109" s="4" t="inlineStr">
        <is>
          <t>NYSE</t>
        </is>
      </c>
    </row>
    <row r="110">
      <c r="A110" s="4" t="inlineStr">
        <is>
          <t>MISSISSIPPI POWER CO</t>
        </is>
      </c>
    </row>
    <row r="111">
      <c r="A111" s="3" t="inlineStr">
        <is>
          <t>Document Information [Line Items]</t>
        </is>
      </c>
    </row>
    <row r="112">
      <c r="A112" s="4" t="inlineStr">
        <is>
          <t>Entity File Number</t>
        </is>
      </c>
      <c r="B112" s="4" t="inlineStr">
        <is>
          <t>001-11229</t>
        </is>
      </c>
    </row>
    <row r="113">
      <c r="A113" s="4" t="inlineStr">
        <is>
          <t>Entity Registrant Name</t>
        </is>
      </c>
      <c r="B113" s="4" t="inlineStr">
        <is>
          <t>Mississippi Power Company</t>
        </is>
      </c>
    </row>
    <row r="114">
      <c r="A114" s="4" t="inlineStr">
        <is>
          <t>Entity Tax Identification Number</t>
        </is>
      </c>
      <c r="B114" s="4" t="inlineStr">
        <is>
          <t>64-0205820</t>
        </is>
      </c>
    </row>
    <row r="115">
      <c r="A115" s="4" t="inlineStr">
        <is>
          <t>Entity Incorporation, State or Country Code</t>
        </is>
      </c>
      <c r="B115" s="4" t="inlineStr">
        <is>
          <t>MS</t>
        </is>
      </c>
    </row>
    <row r="116">
      <c r="A116" s="4" t="inlineStr">
        <is>
          <t>Entity Address, Address Line One</t>
        </is>
      </c>
      <c r="B116" s="4" t="inlineStr">
        <is>
          <t>2992 West Beach Boulevard</t>
        </is>
      </c>
    </row>
    <row r="117">
      <c r="A117" s="4" t="inlineStr">
        <is>
          <t>Entity Address, City or Town</t>
        </is>
      </c>
      <c r="B117" s="4" t="inlineStr">
        <is>
          <t>Gulfport</t>
        </is>
      </c>
    </row>
    <row r="118">
      <c r="A118" s="4" t="inlineStr">
        <is>
          <t>Entity Address, State or Province</t>
        </is>
      </c>
      <c r="B118" s="4" t="inlineStr">
        <is>
          <t>MS</t>
        </is>
      </c>
    </row>
    <row r="119">
      <c r="A119" s="4" t="inlineStr">
        <is>
          <t>Entity Address, Postal Zip Code</t>
        </is>
      </c>
      <c r="B119" s="4" t="inlineStr">
        <is>
          <t>39501</t>
        </is>
      </c>
    </row>
    <row r="120">
      <c r="A120" s="4" t="inlineStr">
        <is>
          <t>City Area Code</t>
        </is>
      </c>
      <c r="B120" s="4" t="inlineStr">
        <is>
          <t>228</t>
        </is>
      </c>
    </row>
    <row r="121">
      <c r="A121" s="4" t="inlineStr">
        <is>
          <t>Local Phone Number</t>
        </is>
      </c>
      <c r="B121" s="4" t="inlineStr">
        <is>
          <t>864-1211</t>
        </is>
      </c>
    </row>
    <row r="122">
      <c r="A122" s="4" t="inlineStr">
        <is>
          <t>Entity Current Reporting Status</t>
        </is>
      </c>
      <c r="B122" s="4" t="inlineStr">
        <is>
          <t>Yes</t>
        </is>
      </c>
    </row>
    <row r="123">
      <c r="A123" s="4" t="inlineStr">
        <is>
          <t>Entity Interactive Data Current</t>
        </is>
      </c>
      <c r="B123" s="4" t="inlineStr">
        <is>
          <t>Yes</t>
        </is>
      </c>
    </row>
    <row r="124">
      <c r="A124" s="4" t="inlineStr">
        <is>
          <t>Entity Filer Category</t>
        </is>
      </c>
      <c r="B124" s="4" t="inlineStr">
        <is>
          <t>Non-accelerated Filer</t>
        </is>
      </c>
    </row>
    <row r="125">
      <c r="A125" s="4" t="inlineStr">
        <is>
          <t>Entity Shell Company</t>
        </is>
      </c>
      <c r="B125" s="4" t="inlineStr">
        <is>
          <t>false</t>
        </is>
      </c>
    </row>
    <row r="126">
      <c r="A126" s="4" t="inlineStr">
        <is>
          <t>Entity Common Stock, Shares Outstanding (in shares)</t>
        </is>
      </c>
      <c r="B126" s="5" t="n">
        <v>1121000</v>
      </c>
    </row>
    <row r="127">
      <c r="A127" s="4" t="inlineStr">
        <is>
          <t>Entity Central Index Key</t>
        </is>
      </c>
      <c r="B127" s="4" t="inlineStr">
        <is>
          <t>0000066904</t>
        </is>
      </c>
    </row>
    <row r="128">
      <c r="A128" s="4" t="inlineStr">
        <is>
          <t>Entity Emerging Growth Company</t>
        </is>
      </c>
      <c r="B128" s="4" t="inlineStr">
        <is>
          <t>false</t>
        </is>
      </c>
    </row>
    <row r="129">
      <c r="A129" s="4" t="inlineStr">
        <is>
          <t>Entity Small Business</t>
        </is>
      </c>
      <c r="B129" s="4" t="inlineStr">
        <is>
          <t>false</t>
        </is>
      </c>
    </row>
    <row r="130">
      <c r="A130" s="4" t="inlineStr">
        <is>
          <t>SOUTHERN POWER CO</t>
        </is>
      </c>
    </row>
    <row r="131">
      <c r="A131" s="3" t="inlineStr">
        <is>
          <t>Document Information [Line Items]</t>
        </is>
      </c>
    </row>
    <row r="132">
      <c r="A132" s="4" t="inlineStr">
        <is>
          <t>Entity File Number</t>
        </is>
      </c>
      <c r="B132" s="4" t="inlineStr">
        <is>
          <t>001-37803</t>
        </is>
      </c>
    </row>
    <row r="133">
      <c r="A133" s="4" t="inlineStr">
        <is>
          <t>Entity Registrant Name</t>
        </is>
      </c>
      <c r="B133" s="4" t="inlineStr">
        <is>
          <t>Southern Power Company</t>
        </is>
      </c>
    </row>
    <row r="134">
      <c r="A134" s="4" t="inlineStr">
        <is>
          <t>Entity Tax Identification Number</t>
        </is>
      </c>
      <c r="B134" s="4" t="inlineStr">
        <is>
          <t>58-2598670</t>
        </is>
      </c>
    </row>
    <row r="135">
      <c r="A135" s="4" t="inlineStr">
        <is>
          <t>Entity Incorporation, State or Country Code</t>
        </is>
      </c>
      <c r="B135" s="4" t="inlineStr">
        <is>
          <t>DE</t>
        </is>
      </c>
    </row>
    <row r="136">
      <c r="A136" s="4" t="inlineStr">
        <is>
          <t>Entity Address, Address Line One</t>
        </is>
      </c>
      <c r="B136" s="4" t="inlineStr">
        <is>
          <t>30 Ivan Allen Jr. Boulevard, N.W.</t>
        </is>
      </c>
    </row>
    <row r="137">
      <c r="A137" s="4" t="inlineStr">
        <is>
          <t>Entity Address, City or Town</t>
        </is>
      </c>
      <c r="B137" s="4" t="inlineStr">
        <is>
          <t>Atlanta</t>
        </is>
      </c>
    </row>
    <row r="138">
      <c r="A138" s="4" t="inlineStr">
        <is>
          <t>Entity Address, State or Province</t>
        </is>
      </c>
      <c r="B138" s="4" t="inlineStr">
        <is>
          <t>GA</t>
        </is>
      </c>
    </row>
    <row r="139">
      <c r="A139" s="4" t="inlineStr">
        <is>
          <t>Entity Address, Postal Zip Code</t>
        </is>
      </c>
      <c r="B139" s="4" t="inlineStr">
        <is>
          <t>30308</t>
        </is>
      </c>
    </row>
    <row r="140">
      <c r="A140" s="4" t="inlineStr">
        <is>
          <t>City Area Code</t>
        </is>
      </c>
      <c r="B140" s="4" t="inlineStr">
        <is>
          <t>404</t>
        </is>
      </c>
    </row>
    <row r="141">
      <c r="A141" s="4" t="inlineStr">
        <is>
          <t>Local Phone Number</t>
        </is>
      </c>
      <c r="B141" s="4" t="inlineStr">
        <is>
          <t>506-5000</t>
        </is>
      </c>
    </row>
    <row r="142">
      <c r="A142" s="4" t="inlineStr">
        <is>
          <t>Entity Current Reporting Status</t>
        </is>
      </c>
      <c r="B142" s="4" t="inlineStr">
        <is>
          <t>Yes</t>
        </is>
      </c>
    </row>
    <row r="143">
      <c r="A143" s="4" t="inlineStr">
        <is>
          <t>Entity Interactive Data Current</t>
        </is>
      </c>
      <c r="B143" s="4" t="inlineStr">
        <is>
          <t>Yes</t>
        </is>
      </c>
    </row>
    <row r="144">
      <c r="A144" s="4" t="inlineStr">
        <is>
          <t>Entity Filer Category</t>
        </is>
      </c>
      <c r="B144" s="4" t="inlineStr">
        <is>
          <t>Non-accelerated Filer</t>
        </is>
      </c>
    </row>
    <row r="145">
      <c r="A145" s="4" t="inlineStr">
        <is>
          <t>Entity Shell Company</t>
        </is>
      </c>
      <c r="B145" s="4" t="inlineStr">
        <is>
          <t>false</t>
        </is>
      </c>
    </row>
    <row r="146">
      <c r="A146" s="4" t="inlineStr">
        <is>
          <t>Entity Common Stock, Shares Outstanding (in shares)</t>
        </is>
      </c>
      <c r="B146" s="5" t="n">
        <v>1000</v>
      </c>
    </row>
    <row r="147">
      <c r="A147" s="4" t="inlineStr">
        <is>
          <t>Entity Central Index Key</t>
        </is>
      </c>
      <c r="B147" s="4" t="inlineStr">
        <is>
          <t>0001160661</t>
        </is>
      </c>
    </row>
    <row r="148">
      <c r="A148" s="4" t="inlineStr">
        <is>
          <t>Entity Emerging Growth Company</t>
        </is>
      </c>
      <c r="B148" s="4" t="inlineStr">
        <is>
          <t>false</t>
        </is>
      </c>
    </row>
    <row r="149">
      <c r="A149" s="4" t="inlineStr">
        <is>
          <t>Entity Small Business</t>
        </is>
      </c>
      <c r="B149" s="4" t="inlineStr">
        <is>
          <t>false</t>
        </is>
      </c>
    </row>
    <row r="150">
      <c r="A150" s="4" t="inlineStr">
        <is>
          <t>SOUTHERN POWER CO | Series 2016A 1.000% Senior Notes due 2022</t>
        </is>
      </c>
    </row>
    <row r="151">
      <c r="A151" s="3" t="inlineStr">
        <is>
          <t>Document Information [Line Items]</t>
        </is>
      </c>
    </row>
    <row r="152">
      <c r="A152" s="4" t="inlineStr">
        <is>
          <t>Title of 12(b) Security</t>
        </is>
      </c>
      <c r="B152" s="4" t="inlineStr">
        <is>
          <t>Series 2016A 1.000% Senior Notes due 2022</t>
        </is>
      </c>
    </row>
    <row r="153">
      <c r="A153" s="4" t="inlineStr">
        <is>
          <t>Trading Symbol</t>
        </is>
      </c>
      <c r="B153" s="4" t="inlineStr">
        <is>
          <t>SO/22B</t>
        </is>
      </c>
    </row>
    <row r="154">
      <c r="A154" s="4" t="inlineStr">
        <is>
          <t>Security Exchange Name</t>
        </is>
      </c>
      <c r="B154" s="4" t="inlineStr">
        <is>
          <t>NYSE</t>
        </is>
      </c>
    </row>
    <row r="155">
      <c r="A155" s="4" t="inlineStr">
        <is>
          <t>SOUTHERN POWER CO | Series 2016B 1.850% Senior Notes due 2026</t>
        </is>
      </c>
    </row>
    <row r="156">
      <c r="A156" s="3" t="inlineStr">
        <is>
          <t>Document Information [Line Items]</t>
        </is>
      </c>
    </row>
    <row r="157">
      <c r="A157" s="4" t="inlineStr">
        <is>
          <t>Title of 12(b) Security</t>
        </is>
      </c>
      <c r="B157" s="4" t="inlineStr">
        <is>
          <t>Series 2016B 1.850% Senior Notes due 2026</t>
        </is>
      </c>
    </row>
    <row r="158">
      <c r="A158" s="4" t="inlineStr">
        <is>
          <t>Trading Symbol</t>
        </is>
      </c>
      <c r="B158" s="4" t="inlineStr">
        <is>
          <t>SO/26A</t>
        </is>
      </c>
    </row>
    <row r="159">
      <c r="A159" s="4" t="inlineStr">
        <is>
          <t>Security Exchange Name</t>
        </is>
      </c>
      <c r="B159" s="4" t="inlineStr">
        <is>
          <t>NYSE</t>
        </is>
      </c>
    </row>
    <row r="160">
      <c r="A160" s="4" t="inlineStr">
        <is>
          <t>SOUTHERN Co GAS</t>
        </is>
      </c>
    </row>
    <row r="161">
      <c r="A161" s="3" t="inlineStr">
        <is>
          <t>Document Information [Line Items]</t>
        </is>
      </c>
    </row>
    <row r="162">
      <c r="A162" s="4" t="inlineStr">
        <is>
          <t>Entity File Number</t>
        </is>
      </c>
      <c r="B162" s="4" t="inlineStr">
        <is>
          <t>1-14174</t>
        </is>
      </c>
    </row>
    <row r="163">
      <c r="A163" s="4" t="inlineStr">
        <is>
          <t>Entity Registrant Name</t>
        </is>
      </c>
      <c r="B163" s="4" t="inlineStr">
        <is>
          <t>Southern Company Gas</t>
        </is>
      </c>
    </row>
    <row r="164">
      <c r="A164" s="4" t="inlineStr">
        <is>
          <t>Entity Tax Identification Number</t>
        </is>
      </c>
      <c r="B164" s="4" t="inlineStr">
        <is>
          <t>58-2210952</t>
        </is>
      </c>
    </row>
    <row r="165">
      <c r="A165" s="4" t="inlineStr">
        <is>
          <t>Entity Incorporation, State or Country Code</t>
        </is>
      </c>
      <c r="B165" s="4" t="inlineStr">
        <is>
          <t>GA</t>
        </is>
      </c>
    </row>
    <row r="166">
      <c r="A166" s="4" t="inlineStr">
        <is>
          <t>Entity Address, Address Line One</t>
        </is>
      </c>
      <c r="B166" s="4" t="inlineStr">
        <is>
          <t>Ten Peachtree Place, N.E.</t>
        </is>
      </c>
    </row>
    <row r="167">
      <c r="A167" s="4" t="inlineStr">
        <is>
          <t>Entity Address, City or Town</t>
        </is>
      </c>
      <c r="B167" s="4" t="inlineStr">
        <is>
          <t>Atlanta</t>
        </is>
      </c>
    </row>
    <row r="168">
      <c r="A168" s="4" t="inlineStr">
        <is>
          <t>Entity Address, State or Province</t>
        </is>
      </c>
      <c r="B168" s="4" t="inlineStr">
        <is>
          <t>GA</t>
        </is>
      </c>
    </row>
    <row r="169">
      <c r="A169" s="4" t="inlineStr">
        <is>
          <t>Entity Address, Postal Zip Code</t>
        </is>
      </c>
      <c r="B169" s="4" t="inlineStr">
        <is>
          <t>30309</t>
        </is>
      </c>
    </row>
    <row r="170">
      <c r="A170" s="4" t="inlineStr">
        <is>
          <t>City Area Code</t>
        </is>
      </c>
      <c r="B170" s="4" t="inlineStr">
        <is>
          <t>404</t>
        </is>
      </c>
    </row>
    <row r="171">
      <c r="A171" s="4" t="inlineStr">
        <is>
          <t>Local Phone Number</t>
        </is>
      </c>
      <c r="B171" s="4" t="inlineStr">
        <is>
          <t>584-4000</t>
        </is>
      </c>
    </row>
    <row r="172">
      <c r="A172" s="4" t="inlineStr">
        <is>
          <t>Entity Current Reporting Status</t>
        </is>
      </c>
      <c r="B172" s="4" t="inlineStr">
        <is>
          <t>Yes</t>
        </is>
      </c>
    </row>
    <row r="173">
      <c r="A173" s="4" t="inlineStr">
        <is>
          <t>Entity Interactive Data Current</t>
        </is>
      </c>
      <c r="B173" s="4" t="inlineStr">
        <is>
          <t>Yes</t>
        </is>
      </c>
    </row>
    <row r="174">
      <c r="A174" s="4" t="inlineStr">
        <is>
          <t>Entity Filer Category</t>
        </is>
      </c>
      <c r="B174" s="4" t="inlineStr">
        <is>
          <t>Non-accelerated Filer</t>
        </is>
      </c>
    </row>
    <row r="175">
      <c r="A175" s="4" t="inlineStr">
        <is>
          <t>Entity Shell Company</t>
        </is>
      </c>
      <c r="B175" s="4" t="inlineStr">
        <is>
          <t>false</t>
        </is>
      </c>
    </row>
    <row r="176">
      <c r="A176" s="4" t="inlineStr">
        <is>
          <t>Entity Common Stock, Shares Outstanding (in shares)</t>
        </is>
      </c>
      <c r="B176" s="5" t="n">
        <v>100</v>
      </c>
    </row>
    <row r="177">
      <c r="A177" s="4" t="inlineStr">
        <is>
          <t>Entity Central Index Key</t>
        </is>
      </c>
      <c r="B177" s="4" t="inlineStr">
        <is>
          <t>0001004155</t>
        </is>
      </c>
    </row>
    <row r="178">
      <c r="A178" s="4" t="inlineStr">
        <is>
          <t>Entity Emerging Growth Company</t>
        </is>
      </c>
      <c r="B178" s="4" t="inlineStr">
        <is>
          <t>false</t>
        </is>
      </c>
    </row>
    <row r="179">
      <c r="A179" s="4" t="inlineStr">
        <is>
          <t>Entity Small Business</t>
        </is>
      </c>
      <c r="B17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G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40" customWidth="1" min="6" max="6"/>
    <col width="46" customWidth="1" min="7" max="7"/>
    <col width="25" customWidth="1" min="8" max="8"/>
    <col width="17" customWidth="1" min="9" max="9"/>
    <col width="29" customWidth="1" min="10" max="10"/>
    <col width="32" customWidth="1" min="11" max="11"/>
    <col width="56" customWidth="1" min="12" max="12"/>
    <col width="62" customWidth="1" min="13" max="13"/>
    <col width="17" customWidth="1" min="14" max="14"/>
    <col width="29" customWidth="1" min="15" max="15"/>
    <col width="32" customWidth="1" min="16" max="16"/>
    <col width="56" customWidth="1" min="17" max="17"/>
    <col width="62" customWidth="1" min="18" max="18"/>
    <col width="21" customWidth="1" min="19" max="19"/>
    <col width="33" customWidth="1" min="20" max="20"/>
    <col width="36" customWidth="1" min="21" max="21"/>
    <col width="60" customWidth="1" min="22" max="22"/>
    <col width="66" customWidth="1" min="23" max="23"/>
    <col width="18" customWidth="1" min="24" max="24"/>
    <col width="51" customWidth="1" min="25" max="25"/>
    <col width="33" customWidth="1" min="26" max="26"/>
    <col width="57" customWidth="1" min="27" max="27"/>
    <col width="63" customWidth="1" min="28" max="28"/>
    <col width="42" customWidth="1" min="29" max="29"/>
    <col width="16" customWidth="1" min="30" max="30"/>
    <col width="31" customWidth="1" min="31" max="31"/>
    <col width="55" customWidth="1" min="32" max="32"/>
    <col width="61" customWidth="1" min="33" max="33"/>
  </cols>
  <sheetData>
    <row r="1">
      <c r="A1" s="1" t="inlineStr">
        <is>
          <t>Consolidated Statements of Stockholders' Equity (Unaudited) - USD ($) shares in Millions, $ in Millions</t>
        </is>
      </c>
      <c r="B1" s="2" t="inlineStr">
        <is>
          <t>Total</t>
        </is>
      </c>
      <c r="C1" s="2" t="inlineStr">
        <is>
          <t>Common Stock</t>
        </is>
      </c>
      <c r="D1" s="2" t="inlineStr">
        <is>
          <t>Treasury</t>
        </is>
      </c>
      <c r="E1" s="2" t="inlineStr">
        <is>
          <t>Paid-In Capital</t>
        </is>
      </c>
      <c r="F1" s="2" t="inlineStr">
        <is>
          <t>Retained Earnings (Accumulated Deficit)</t>
        </is>
      </c>
      <c r="G1" s="2" t="inlineStr">
        <is>
          <t>Accumulated Other Comprehensive Income (Loss)</t>
        </is>
      </c>
      <c r="H1" s="2" t="inlineStr">
        <is>
          <t>Noncontrolling Interests</t>
        </is>
      </c>
      <c r="I1" s="2" t="inlineStr">
        <is>
          <t>ALABAMA POWER CO</t>
        </is>
      </c>
      <c r="J1" s="2" t="inlineStr">
        <is>
          <t>ALABAMA POWER COCommon Stock</t>
        </is>
      </c>
      <c r="K1" s="2" t="inlineStr">
        <is>
          <t>ALABAMA POWER COPaid-In Capital</t>
        </is>
      </c>
      <c r="L1" s="2" t="inlineStr">
        <is>
          <t>ALABAMA POWER CORetained Earnings (Accumulated Deficit)</t>
        </is>
      </c>
      <c r="M1" s="2" t="inlineStr">
        <is>
          <t>ALABAMA POWER COAccumulated Other Comprehensive Income (Loss)</t>
        </is>
      </c>
      <c r="N1" s="2" t="inlineStr">
        <is>
          <t>GEORGIA POWER CO</t>
        </is>
      </c>
      <c r="O1" s="2" t="inlineStr">
        <is>
          <t>GEORGIA POWER COCommon Stock</t>
        </is>
      </c>
      <c r="P1" s="2" t="inlineStr">
        <is>
          <t>GEORGIA POWER COPaid-In Capital</t>
        </is>
      </c>
      <c r="Q1" s="2" t="inlineStr">
        <is>
          <t>GEORGIA POWER CORetained Earnings (Accumulated Deficit)</t>
        </is>
      </c>
      <c r="R1" s="2" t="inlineStr">
        <is>
          <t>GEORGIA POWER COAccumulated Other Comprehensive Income (Loss)</t>
        </is>
      </c>
      <c r="S1" s="2" t="inlineStr">
        <is>
          <t>MISSISSIPPI POWER CO</t>
        </is>
      </c>
      <c r="T1" s="2" t="inlineStr">
        <is>
          <t>MISSISSIPPI POWER COCommon Stock</t>
        </is>
      </c>
      <c r="U1" s="2" t="inlineStr">
        <is>
          <t>MISSISSIPPI POWER COPaid-In Capital</t>
        </is>
      </c>
      <c r="V1" s="2" t="inlineStr">
        <is>
          <t>MISSISSIPPI POWER CORetained Earnings (Accumulated Deficit)</t>
        </is>
      </c>
      <c r="W1" s="2" t="inlineStr">
        <is>
          <t>MISSISSIPPI POWER COAccumulated Other Comprehensive Income (Loss)</t>
        </is>
      </c>
      <c r="X1" s="2" t="inlineStr">
        <is>
          <t>SOUTHERN POWER CO</t>
        </is>
      </c>
      <c r="Y1" s="2" t="inlineStr">
        <is>
          <t>SOUTHERN POWER COTotal Common Stockholders' Equity</t>
        </is>
      </c>
      <c r="Z1" s="2" t="inlineStr">
        <is>
          <t>SOUTHERN POWER COPaid-In Capital</t>
        </is>
      </c>
      <c r="AA1" s="2" t="inlineStr">
        <is>
          <t>SOUTHERN POWER CORetained Earnings (Accumulated Deficit)</t>
        </is>
      </c>
      <c r="AB1" s="2" t="inlineStr">
        <is>
          <t>SOUTHERN POWER COAccumulated Other Comprehensive Income (Loss)</t>
        </is>
      </c>
      <c r="AC1" s="2" t="inlineStr">
        <is>
          <t>SOUTHERN POWER CONoncontrolling Interests</t>
        </is>
      </c>
      <c r="AD1" s="2" t="inlineStr">
        <is>
          <t>SOUTHERN Co GAS</t>
        </is>
      </c>
      <c r="AE1" s="2" t="inlineStr">
        <is>
          <t>SOUTHERN Co GASPaid-In Capital</t>
        </is>
      </c>
      <c r="AF1" s="2" t="inlineStr">
        <is>
          <t>SOUTHERN Co GASRetained Earnings (Accumulated Deficit)</t>
        </is>
      </c>
      <c r="AG1" s="2" t="inlineStr">
        <is>
          <t>SOUTHERN Co GASAccumulated Other Comprehensive Income (Loss)</t>
        </is>
      </c>
    </row>
    <row r="2">
      <c r="A2" s="4" t="inlineStr">
        <is>
          <t>Beginning balance (in shares) at Dec. 31, 2018</t>
        </is>
      </c>
      <c r="C2" s="5" t="n">
        <v>1035</v>
      </c>
      <c r="D2" s="5" t="n">
        <v>1</v>
      </c>
      <c r="J2" s="5" t="n">
        <v>31</v>
      </c>
      <c r="O2" s="5" t="n">
        <v>9</v>
      </c>
      <c r="T2" s="5" t="n">
        <v>1</v>
      </c>
    </row>
    <row r="3">
      <c r="A3" s="4" t="inlineStr">
        <is>
          <t>Beginning balance at Dec. 31, 2018</t>
        </is>
      </c>
      <c r="B3" s="6" t="n">
        <v>29039</v>
      </c>
      <c r="C3" s="6" t="n">
        <v>5164</v>
      </c>
      <c r="D3" s="6" t="n">
        <v>-38</v>
      </c>
      <c r="E3" s="6" t="n">
        <v>11094</v>
      </c>
      <c r="F3" s="6" t="n">
        <v>8706</v>
      </c>
      <c r="G3" s="6" t="n">
        <v>-203</v>
      </c>
      <c r="H3" s="6" t="n">
        <v>4316</v>
      </c>
      <c r="I3" s="6" t="n">
        <v>7477</v>
      </c>
      <c r="J3" s="6" t="n">
        <v>1222</v>
      </c>
      <c r="K3" s="6" t="n">
        <v>3508</v>
      </c>
      <c r="L3" s="6" t="n">
        <v>2775</v>
      </c>
      <c r="M3" s="6" t="n">
        <v>-28</v>
      </c>
      <c r="N3" s="6" t="n">
        <v>14323</v>
      </c>
      <c r="O3" s="6" t="n">
        <v>398</v>
      </c>
      <c r="P3" s="6" t="n">
        <v>10322</v>
      </c>
      <c r="Q3" s="6" t="n">
        <v>3612</v>
      </c>
      <c r="R3" s="6" t="n">
        <v>-9</v>
      </c>
      <c r="S3" s="6" t="n">
        <v>1609</v>
      </c>
      <c r="T3" s="6" t="n">
        <v>38</v>
      </c>
      <c r="U3" s="6" t="n">
        <v>4546</v>
      </c>
      <c r="V3" s="6" t="n">
        <v>-2971</v>
      </c>
      <c r="W3" s="6" t="n">
        <v>-4</v>
      </c>
      <c r="X3" s="6" t="n">
        <v>7284</v>
      </c>
      <c r="Y3" s="6" t="n">
        <v>2968</v>
      </c>
      <c r="Z3" s="6" t="n">
        <v>1600</v>
      </c>
      <c r="AA3" s="6" t="n">
        <v>1352</v>
      </c>
      <c r="AB3" s="6" t="n">
        <v>16</v>
      </c>
      <c r="AC3" s="6" t="n">
        <v>4316</v>
      </c>
      <c r="AD3" s="6" t="n">
        <v>8570</v>
      </c>
      <c r="AE3" s="6" t="n">
        <v>8856</v>
      </c>
      <c r="AF3" s="6" t="n">
        <v>-312</v>
      </c>
      <c r="AG3" s="6" t="n">
        <v>26</v>
      </c>
    </row>
    <row r="4">
      <c r="A4" s="3" t="inlineStr">
        <is>
          <t>Increase (Decrease) in Stockholders' Equity [Roll Forward]</t>
        </is>
      </c>
    </row>
    <row r="5">
      <c r="A5" s="4" t="inlineStr">
        <is>
          <t>Net income (loss)</t>
        </is>
      </c>
      <c r="B5" s="5" t="n">
        <v>2055</v>
      </c>
      <c r="F5" s="5" t="n">
        <v>2084</v>
      </c>
      <c r="H5" s="5" t="n">
        <v>-29</v>
      </c>
    </row>
    <row r="6">
      <c r="A6" s="4" t="inlineStr">
        <is>
          <t>Net income (loss)</t>
        </is>
      </c>
      <c r="N6" s="5" t="n">
        <v>311</v>
      </c>
      <c r="Q6" s="5" t="n">
        <v>311</v>
      </c>
      <c r="S6" s="5" t="n">
        <v>37</v>
      </c>
      <c r="V6" s="5" t="n">
        <v>37</v>
      </c>
      <c r="X6" s="5" t="n">
        <v>27</v>
      </c>
      <c r="Y6" s="5" t="n">
        <v>56</v>
      </c>
      <c r="AA6" s="5" t="n">
        <v>56</v>
      </c>
      <c r="AC6" s="5" t="n">
        <v>-29</v>
      </c>
      <c r="AD6" s="5" t="n">
        <v>270</v>
      </c>
      <c r="AF6" s="5" t="n">
        <v>270</v>
      </c>
    </row>
    <row r="7">
      <c r="A7" s="4" t="inlineStr">
        <is>
          <t>Net income</t>
        </is>
      </c>
      <c r="I7" s="5" t="n">
        <v>217</v>
      </c>
      <c r="L7" s="5" t="n">
        <v>217</v>
      </c>
    </row>
    <row r="8">
      <c r="A8" s="4" t="inlineStr">
        <is>
          <t>Return of capital to parent company</t>
        </is>
      </c>
      <c r="S8" s="5" t="n">
        <v>-38</v>
      </c>
      <c r="U8" s="5" t="n">
        <v>-38</v>
      </c>
    </row>
    <row r="9">
      <c r="A9" s="4" t="inlineStr">
        <is>
          <t>Capital contributions from parent company</t>
        </is>
      </c>
      <c r="I9" s="5" t="n">
        <v>1236</v>
      </c>
      <c r="K9" s="5" t="n">
        <v>1236</v>
      </c>
      <c r="N9" s="5" t="n">
        <v>29</v>
      </c>
      <c r="P9" s="5" t="n">
        <v>29</v>
      </c>
      <c r="S9" s="5" t="n">
        <v>2</v>
      </c>
      <c r="U9" s="5" t="n">
        <v>2</v>
      </c>
      <c r="X9" s="5" t="n">
        <v>1</v>
      </c>
      <c r="Y9" s="5" t="n">
        <v>1</v>
      </c>
      <c r="Z9" s="5" t="n">
        <v>1</v>
      </c>
      <c r="AD9" s="5" t="n">
        <v>17</v>
      </c>
      <c r="AE9" s="5" t="n">
        <v>17</v>
      </c>
    </row>
    <row r="10">
      <c r="A10" s="4" t="inlineStr">
        <is>
          <t>Other comprehensive income (loss)</t>
        </is>
      </c>
      <c r="I10" s="5" t="n">
        <v>1</v>
      </c>
      <c r="M10" s="5" t="n">
        <v>1</v>
      </c>
      <c r="N10" s="5" t="n">
        <v>1</v>
      </c>
      <c r="R10" s="5" t="n">
        <v>1</v>
      </c>
      <c r="X10" s="5" t="n">
        <v>-4</v>
      </c>
      <c r="Y10" s="5" t="n">
        <v>-4</v>
      </c>
      <c r="AB10" s="5" t="n">
        <v>-4</v>
      </c>
      <c r="AD10" s="5" t="n">
        <v>-1</v>
      </c>
      <c r="AG10" s="5" t="n">
        <v>-1</v>
      </c>
    </row>
    <row r="11">
      <c r="A11" s="4" t="inlineStr">
        <is>
          <t>Stock issued (in shares)</t>
        </is>
      </c>
      <c r="C11" s="5" t="n">
        <v>6</v>
      </c>
    </row>
    <row r="12">
      <c r="A12" s="4" t="inlineStr">
        <is>
          <t>Stock issued</t>
        </is>
      </c>
      <c r="B12" s="5" t="n">
        <v>224</v>
      </c>
      <c r="C12" s="6" t="n">
        <v>28</v>
      </c>
      <c r="E12" s="5" t="n">
        <v>196</v>
      </c>
    </row>
    <row r="13">
      <c r="A13" s="4" t="inlineStr">
        <is>
          <t>Stock-based compensation</t>
        </is>
      </c>
      <c r="B13" s="5" t="n">
        <v>24</v>
      </c>
      <c r="E13" s="5" t="n">
        <v>24</v>
      </c>
    </row>
    <row r="14">
      <c r="A14" s="4" t="inlineStr">
        <is>
          <t>Cash dividends on common stock</t>
        </is>
      </c>
      <c r="B14" s="5" t="n">
        <v>-623</v>
      </c>
      <c r="F14" s="5" t="n">
        <v>-623</v>
      </c>
      <c r="I14" s="5" t="n">
        <v>-211</v>
      </c>
      <c r="L14" s="5" t="n">
        <v>-211</v>
      </c>
      <c r="N14" s="5" t="n">
        <v>-394</v>
      </c>
      <c r="Q14" s="5" t="n">
        <v>-394</v>
      </c>
      <c r="X14" s="5" t="n">
        <v>-51</v>
      </c>
      <c r="Y14" s="5" t="n">
        <v>-51</v>
      </c>
      <c r="AA14" s="5" t="n">
        <v>-51</v>
      </c>
      <c r="AD14" s="5" t="n">
        <v>-118</v>
      </c>
      <c r="AF14" s="5" t="n">
        <v>-118</v>
      </c>
    </row>
    <row r="15">
      <c r="A15" s="4" t="inlineStr">
        <is>
          <t>Contributions from noncontrolling interests</t>
        </is>
      </c>
      <c r="B15" s="5" t="n">
        <v>3</v>
      </c>
      <c r="H15" s="5" t="n">
        <v>3</v>
      </c>
      <c r="X15" s="5" t="n">
        <v>3</v>
      </c>
      <c r="AC15" s="5" t="n">
        <v>3</v>
      </c>
    </row>
    <row r="16">
      <c r="A16" s="4" t="inlineStr">
        <is>
          <t>Distributions to noncontrolling interests</t>
        </is>
      </c>
      <c r="B16" s="5" t="n">
        <v>-41</v>
      </c>
      <c r="H16" s="5" t="n">
        <v>-41</v>
      </c>
      <c r="X16" s="5" t="n">
        <v>-41</v>
      </c>
      <c r="AC16" s="5" t="n">
        <v>-41</v>
      </c>
    </row>
    <row r="17">
      <c r="A17" s="4" t="inlineStr">
        <is>
          <t>Other</t>
        </is>
      </c>
      <c r="B17" s="5" t="n">
        <v>6</v>
      </c>
      <c r="D17" s="6" t="n">
        <v>-2</v>
      </c>
      <c r="E17" s="5" t="n">
        <v>7</v>
      </c>
      <c r="H17" s="5" t="n">
        <v>1</v>
      </c>
      <c r="N17" s="5" t="n">
        <v>-1</v>
      </c>
      <c r="P17" s="5" t="n">
        <v>-1</v>
      </c>
      <c r="X17" s="5" t="n">
        <v>-1</v>
      </c>
      <c r="Y17" s="5" t="n">
        <v>-2</v>
      </c>
      <c r="Z17" s="5" t="n">
        <v>-1</v>
      </c>
      <c r="AA17" s="5" t="n">
        <v>-1</v>
      </c>
      <c r="AC17" s="5" t="n">
        <v>1</v>
      </c>
    </row>
    <row r="18">
      <c r="A18" s="4" t="inlineStr">
        <is>
          <t>Ending balance (in shares) at Mar. 31, 2019</t>
        </is>
      </c>
      <c r="C18" s="5" t="n">
        <v>1041</v>
      </c>
      <c r="D18" s="5" t="n">
        <v>1</v>
      </c>
      <c r="J18" s="5" t="n">
        <v>31</v>
      </c>
      <c r="O18" s="5" t="n">
        <v>9</v>
      </c>
      <c r="T18" s="5" t="n">
        <v>1</v>
      </c>
    </row>
    <row r="19">
      <c r="A19" s="4" t="inlineStr">
        <is>
          <t>Ending balance at Mar. 31, 2019</t>
        </is>
      </c>
      <c r="B19" s="5" t="n">
        <v>30687</v>
      </c>
      <c r="C19" s="6" t="n">
        <v>5192</v>
      </c>
      <c r="D19" s="6" t="n">
        <v>-40</v>
      </c>
      <c r="E19" s="5" t="n">
        <v>11321</v>
      </c>
      <c r="F19" s="5" t="n">
        <v>10167</v>
      </c>
      <c r="G19" s="5" t="n">
        <v>-203</v>
      </c>
      <c r="H19" s="5" t="n">
        <v>4250</v>
      </c>
      <c r="I19" s="5" t="n">
        <v>8720</v>
      </c>
      <c r="J19" s="6" t="n">
        <v>1222</v>
      </c>
      <c r="K19" s="5" t="n">
        <v>4744</v>
      </c>
      <c r="L19" s="5" t="n">
        <v>2781</v>
      </c>
      <c r="M19" s="5" t="n">
        <v>-27</v>
      </c>
      <c r="N19" s="5" t="n">
        <v>14269</v>
      </c>
      <c r="O19" s="6" t="n">
        <v>398</v>
      </c>
      <c r="P19" s="5" t="n">
        <v>10350</v>
      </c>
      <c r="Q19" s="5" t="n">
        <v>3529</v>
      </c>
      <c r="R19" s="5" t="n">
        <v>-8</v>
      </c>
      <c r="S19" s="5" t="n">
        <v>1610</v>
      </c>
      <c r="T19" s="6" t="n">
        <v>38</v>
      </c>
      <c r="U19" s="5" t="n">
        <v>4510</v>
      </c>
      <c r="V19" s="5" t="n">
        <v>-2934</v>
      </c>
      <c r="W19" s="5" t="n">
        <v>-4</v>
      </c>
      <c r="X19" s="5" t="n">
        <v>7218</v>
      </c>
      <c r="Y19" s="5" t="n">
        <v>2968</v>
      </c>
      <c r="Z19" s="5" t="n">
        <v>1600</v>
      </c>
      <c r="AA19" s="5" t="n">
        <v>1356</v>
      </c>
      <c r="AB19" s="5" t="n">
        <v>12</v>
      </c>
      <c r="AC19" s="5" t="n">
        <v>4250</v>
      </c>
      <c r="AD19" s="5" t="n">
        <v>8738</v>
      </c>
      <c r="AE19" s="5" t="n">
        <v>8873</v>
      </c>
      <c r="AF19" s="5" t="n">
        <v>-160</v>
      </c>
      <c r="AG19" s="5" t="n">
        <v>25</v>
      </c>
    </row>
    <row r="20">
      <c r="A20" s="4" t="inlineStr">
        <is>
          <t>Beginning balance (in shares) at Dec. 31, 2018</t>
        </is>
      </c>
      <c r="C20" s="5" t="n">
        <v>1035</v>
      </c>
      <c r="D20" s="5" t="n">
        <v>1</v>
      </c>
      <c r="J20" s="5" t="n">
        <v>31</v>
      </c>
      <c r="O20" s="5" t="n">
        <v>9</v>
      </c>
      <c r="T20" s="5" t="n">
        <v>1</v>
      </c>
    </row>
    <row r="21">
      <c r="A21" s="4" t="inlineStr">
        <is>
          <t>Beginning balance at Dec. 31, 2018</t>
        </is>
      </c>
      <c r="B21" s="5" t="n">
        <v>29039</v>
      </c>
      <c r="C21" s="6" t="n">
        <v>5164</v>
      </c>
      <c r="D21" s="6" t="n">
        <v>-38</v>
      </c>
      <c r="E21" s="5" t="n">
        <v>11094</v>
      </c>
      <c r="F21" s="5" t="n">
        <v>8706</v>
      </c>
      <c r="G21" s="5" t="n">
        <v>-203</v>
      </c>
      <c r="H21" s="5" t="n">
        <v>4316</v>
      </c>
      <c r="I21" s="5" t="n">
        <v>7477</v>
      </c>
      <c r="J21" s="6" t="n">
        <v>1222</v>
      </c>
      <c r="K21" s="5" t="n">
        <v>3508</v>
      </c>
      <c r="L21" s="5" t="n">
        <v>2775</v>
      </c>
      <c r="M21" s="5" t="n">
        <v>-28</v>
      </c>
      <c r="N21" s="5" t="n">
        <v>14323</v>
      </c>
      <c r="O21" s="6" t="n">
        <v>398</v>
      </c>
      <c r="P21" s="5" t="n">
        <v>10322</v>
      </c>
      <c r="Q21" s="5" t="n">
        <v>3612</v>
      </c>
      <c r="R21" s="5" t="n">
        <v>-9</v>
      </c>
      <c r="S21" s="5" t="n">
        <v>1609</v>
      </c>
      <c r="T21" s="6" t="n">
        <v>38</v>
      </c>
      <c r="U21" s="5" t="n">
        <v>4546</v>
      </c>
      <c r="V21" s="5" t="n">
        <v>-2971</v>
      </c>
      <c r="W21" s="5" t="n">
        <v>-4</v>
      </c>
      <c r="X21" s="5" t="n">
        <v>7284</v>
      </c>
      <c r="Y21" s="5" t="n">
        <v>2968</v>
      </c>
      <c r="Z21" s="5" t="n">
        <v>1600</v>
      </c>
      <c r="AA21" s="5" t="n">
        <v>1352</v>
      </c>
      <c r="AB21" s="5" t="n">
        <v>16</v>
      </c>
      <c r="AC21" s="5" t="n">
        <v>4316</v>
      </c>
      <c r="AD21" s="5" t="n">
        <v>8570</v>
      </c>
      <c r="AE21" s="5" t="n">
        <v>8856</v>
      </c>
      <c r="AF21" s="5" t="n">
        <v>-312</v>
      </c>
      <c r="AG21" s="5" t="n">
        <v>26</v>
      </c>
    </row>
    <row r="22">
      <c r="A22" s="3" t="inlineStr">
        <is>
          <t>Increase (Decrease) in Stockholders' Equity [Roll Forward]</t>
        </is>
      </c>
    </row>
    <row r="23">
      <c r="A23" s="4" t="inlineStr">
        <is>
          <t>Net income (loss)</t>
        </is>
      </c>
      <c r="B23" s="5" t="n">
        <v>2989</v>
      </c>
      <c r="I23" s="5" t="n">
        <v>520</v>
      </c>
      <c r="N23" s="5" t="n">
        <v>759</v>
      </c>
      <c r="S23" s="5" t="n">
        <v>74</v>
      </c>
      <c r="X23" s="5" t="n">
        <v>230</v>
      </c>
      <c r="AD23" s="5" t="n">
        <v>376</v>
      </c>
    </row>
    <row r="24">
      <c r="A24" s="4" t="inlineStr">
        <is>
          <t>Net income</t>
        </is>
      </c>
      <c r="B24" s="5" t="n">
        <v>2982</v>
      </c>
      <c r="I24" s="5" t="n">
        <v>513</v>
      </c>
      <c r="X24" s="5" t="n">
        <v>230</v>
      </c>
      <c r="AD24" s="5" t="n">
        <v>376</v>
      </c>
    </row>
    <row r="25">
      <c r="A25" s="4" t="inlineStr">
        <is>
          <t>Ending balance (in shares) at Jun. 30, 2019</t>
        </is>
      </c>
      <c r="C25" s="5" t="n">
        <v>1046</v>
      </c>
      <c r="D25" s="5" t="n">
        <v>1</v>
      </c>
      <c r="J25" s="5" t="n">
        <v>31</v>
      </c>
      <c r="O25" s="5" t="n">
        <v>9</v>
      </c>
      <c r="T25" s="5" t="n">
        <v>1</v>
      </c>
    </row>
    <row r="26">
      <c r="A26" s="4" t="inlineStr">
        <is>
          <t>Ending balance at Jun. 30, 2019</t>
        </is>
      </c>
      <c r="B26" s="5" t="n">
        <v>31131</v>
      </c>
      <c r="C26" s="6" t="n">
        <v>5217</v>
      </c>
      <c r="D26" s="6" t="n">
        <v>-41</v>
      </c>
      <c r="E26" s="5" t="n">
        <v>11540</v>
      </c>
      <c r="F26" s="5" t="n">
        <v>10420</v>
      </c>
      <c r="G26" s="5" t="n">
        <v>-238</v>
      </c>
      <c r="H26" s="5" t="n">
        <v>4233</v>
      </c>
      <c r="I26" s="5" t="n">
        <v>8829</v>
      </c>
      <c r="J26" s="6" t="n">
        <v>1222</v>
      </c>
      <c r="K26" s="5" t="n">
        <v>4767</v>
      </c>
      <c r="L26" s="5" t="n">
        <v>2866</v>
      </c>
      <c r="M26" s="5" t="n">
        <v>-26</v>
      </c>
      <c r="N26" s="5" t="n">
        <v>14316</v>
      </c>
      <c r="O26" s="6" t="n">
        <v>398</v>
      </c>
      <c r="P26" s="5" t="n">
        <v>10371</v>
      </c>
      <c r="Q26" s="5" t="n">
        <v>3582</v>
      </c>
      <c r="R26" s="5" t="n">
        <v>-35</v>
      </c>
      <c r="S26" s="5" t="n">
        <v>1617</v>
      </c>
      <c r="T26" s="6" t="n">
        <v>38</v>
      </c>
      <c r="U26" s="5" t="n">
        <v>4480</v>
      </c>
      <c r="V26" s="5" t="n">
        <v>-2897</v>
      </c>
      <c r="W26" s="5" t="n">
        <v>-4</v>
      </c>
      <c r="X26" s="5" t="n">
        <v>6818</v>
      </c>
      <c r="Y26" s="5" t="n">
        <v>2585</v>
      </c>
      <c r="Z26" s="5" t="n">
        <v>1102</v>
      </c>
      <c r="AA26" s="5" t="n">
        <v>1479</v>
      </c>
      <c r="AB26" s="5" t="n">
        <v>4</v>
      </c>
      <c r="AC26" s="5" t="n">
        <v>4233</v>
      </c>
      <c r="AD26" s="5" t="n">
        <v>8759</v>
      </c>
      <c r="AE26" s="5" t="n">
        <v>8908</v>
      </c>
      <c r="AF26" s="5" t="n">
        <v>-171</v>
      </c>
      <c r="AG26" s="5" t="n">
        <v>22</v>
      </c>
    </row>
    <row r="27">
      <c r="A27" s="4" t="inlineStr">
        <is>
          <t>Beginning balance (in shares) at Mar. 31, 2019</t>
        </is>
      </c>
      <c r="C27" s="5" t="n">
        <v>1041</v>
      </c>
      <c r="D27" s="5" t="n">
        <v>1</v>
      </c>
      <c r="J27" s="5" t="n">
        <v>31</v>
      </c>
      <c r="O27" s="5" t="n">
        <v>9</v>
      </c>
      <c r="T27" s="5" t="n">
        <v>1</v>
      </c>
    </row>
    <row r="28">
      <c r="A28" s="4" t="inlineStr">
        <is>
          <t>Beginning balance at Mar. 31, 2019</t>
        </is>
      </c>
      <c r="B28" s="5" t="n">
        <v>30687</v>
      </c>
      <c r="C28" s="6" t="n">
        <v>5192</v>
      </c>
      <c r="D28" s="6" t="n">
        <v>-40</v>
      </c>
      <c r="E28" s="5" t="n">
        <v>11321</v>
      </c>
      <c r="F28" s="5" t="n">
        <v>10167</v>
      </c>
      <c r="G28" s="5" t="n">
        <v>-203</v>
      </c>
      <c r="H28" s="5" t="n">
        <v>4250</v>
      </c>
      <c r="I28" s="5" t="n">
        <v>8720</v>
      </c>
      <c r="J28" s="6" t="n">
        <v>1222</v>
      </c>
      <c r="K28" s="5" t="n">
        <v>4744</v>
      </c>
      <c r="L28" s="5" t="n">
        <v>2781</v>
      </c>
      <c r="M28" s="5" t="n">
        <v>-27</v>
      </c>
      <c r="N28" s="5" t="n">
        <v>14269</v>
      </c>
      <c r="O28" s="6" t="n">
        <v>398</v>
      </c>
      <c r="P28" s="5" t="n">
        <v>10350</v>
      </c>
      <c r="Q28" s="5" t="n">
        <v>3529</v>
      </c>
      <c r="R28" s="5" t="n">
        <v>-8</v>
      </c>
      <c r="S28" s="5" t="n">
        <v>1610</v>
      </c>
      <c r="T28" s="6" t="n">
        <v>38</v>
      </c>
      <c r="U28" s="5" t="n">
        <v>4510</v>
      </c>
      <c r="V28" s="5" t="n">
        <v>-2934</v>
      </c>
      <c r="W28" s="5" t="n">
        <v>-4</v>
      </c>
      <c r="X28" s="5" t="n">
        <v>7218</v>
      </c>
      <c r="Y28" s="5" t="n">
        <v>2968</v>
      </c>
      <c r="Z28" s="5" t="n">
        <v>1600</v>
      </c>
      <c r="AA28" s="5" t="n">
        <v>1356</v>
      </c>
      <c r="AB28" s="5" t="n">
        <v>12</v>
      </c>
      <c r="AC28" s="5" t="n">
        <v>4250</v>
      </c>
      <c r="AD28" s="5" t="n">
        <v>8738</v>
      </c>
      <c r="AE28" s="5" t="n">
        <v>8873</v>
      </c>
      <c r="AF28" s="5" t="n">
        <v>-160</v>
      </c>
      <c r="AG28" s="5" t="n">
        <v>25</v>
      </c>
    </row>
    <row r="29">
      <c r="A29" s="3" t="inlineStr">
        <is>
          <t>Increase (Decrease) in Stockholders' Equity [Roll Forward]</t>
        </is>
      </c>
    </row>
    <row r="30">
      <c r="A30" s="4" t="inlineStr">
        <is>
          <t>Net income (loss)</t>
        </is>
      </c>
      <c r="B30" s="5" t="n">
        <v>928</v>
      </c>
      <c r="F30" s="5" t="n">
        <v>899</v>
      </c>
      <c r="H30" s="5" t="n">
        <v>29</v>
      </c>
    </row>
    <row r="31">
      <c r="A31" s="4" t="inlineStr">
        <is>
          <t>Net income (loss)</t>
        </is>
      </c>
      <c r="B31" s="5" t="n">
        <v>931</v>
      </c>
      <c r="I31" s="5" t="n">
        <v>299</v>
      </c>
      <c r="N31" s="5" t="n">
        <v>448</v>
      </c>
      <c r="Q31" s="5" t="n">
        <v>448</v>
      </c>
      <c r="S31" s="5" t="n">
        <v>37</v>
      </c>
      <c r="V31" s="5" t="n">
        <v>37</v>
      </c>
      <c r="X31" s="5" t="n">
        <v>203</v>
      </c>
      <c r="Y31" s="5" t="n">
        <v>174</v>
      </c>
      <c r="AA31" s="5" t="n">
        <v>174</v>
      </c>
      <c r="AC31" s="5" t="n">
        <v>29</v>
      </c>
      <c r="AD31" s="5" t="n">
        <v>106</v>
      </c>
      <c r="AF31" s="5" t="n">
        <v>106</v>
      </c>
    </row>
    <row r="32">
      <c r="A32" s="4" t="inlineStr">
        <is>
          <t>Net income</t>
        </is>
      </c>
      <c r="B32" s="5" t="n">
        <v>899</v>
      </c>
      <c r="I32" s="5" t="n">
        <v>296</v>
      </c>
      <c r="L32" s="5" t="n">
        <v>296</v>
      </c>
      <c r="X32" s="5" t="n">
        <v>174</v>
      </c>
      <c r="AD32" s="5" t="n">
        <v>106</v>
      </c>
    </row>
    <row r="33">
      <c r="A33" s="4" t="inlineStr">
        <is>
          <t>Return of capital to parent company</t>
        </is>
      </c>
      <c r="S33" s="5" t="n">
        <v>-38</v>
      </c>
      <c r="U33" s="5" t="n">
        <v>-38</v>
      </c>
      <c r="X33" s="5" t="n">
        <v>-505</v>
      </c>
      <c r="Y33" s="5" t="n">
        <v>-505</v>
      </c>
      <c r="Z33" s="5" t="n">
        <v>-505</v>
      </c>
    </row>
    <row r="34">
      <c r="A34" s="4" t="inlineStr">
        <is>
          <t>Capital contributions from parent company</t>
        </is>
      </c>
      <c r="I34" s="5" t="n">
        <v>23</v>
      </c>
      <c r="K34" s="5" t="n">
        <v>23</v>
      </c>
      <c r="N34" s="5" t="n">
        <v>20</v>
      </c>
      <c r="P34" s="5" t="n">
        <v>20</v>
      </c>
      <c r="S34" s="5" t="n">
        <v>8</v>
      </c>
      <c r="U34" s="5" t="n">
        <v>8</v>
      </c>
      <c r="X34" s="5" t="n">
        <v>7</v>
      </c>
      <c r="Y34" s="5" t="n">
        <v>7</v>
      </c>
      <c r="Z34" s="5" t="n">
        <v>7</v>
      </c>
      <c r="AD34" s="5" t="n">
        <v>35</v>
      </c>
      <c r="AE34" s="5" t="n">
        <v>35</v>
      </c>
    </row>
    <row r="35">
      <c r="A35" s="4" t="inlineStr">
        <is>
          <t>Other comprehensive income (loss)</t>
        </is>
      </c>
      <c r="B35" s="5" t="n">
        <v>-35</v>
      </c>
      <c r="G35" s="5" t="n">
        <v>-35</v>
      </c>
      <c r="I35" s="5" t="n">
        <v>1</v>
      </c>
      <c r="M35" s="5" t="n">
        <v>1</v>
      </c>
      <c r="N35" s="5" t="n">
        <v>-27</v>
      </c>
      <c r="R35" s="5" t="n">
        <v>-27</v>
      </c>
      <c r="X35" s="5" t="n">
        <v>-8</v>
      </c>
      <c r="Y35" s="5" t="n">
        <v>-8</v>
      </c>
      <c r="AB35" s="5" t="n">
        <v>-8</v>
      </c>
      <c r="AD35" s="5" t="n">
        <v>-3</v>
      </c>
      <c r="AG35" s="5" t="n">
        <v>-3</v>
      </c>
    </row>
    <row r="36">
      <c r="A36" s="4" t="inlineStr">
        <is>
          <t>Stock issued (in shares)</t>
        </is>
      </c>
      <c r="C36" s="5" t="n">
        <v>5</v>
      </c>
    </row>
    <row r="37">
      <c r="A37" s="4" t="inlineStr">
        <is>
          <t>Stock issued</t>
        </is>
      </c>
      <c r="B37" s="5" t="n">
        <v>228</v>
      </c>
      <c r="C37" s="6" t="n">
        <v>25</v>
      </c>
      <c r="E37" s="5" t="n">
        <v>203</v>
      </c>
    </row>
    <row r="38">
      <c r="A38" s="4" t="inlineStr">
        <is>
          <t>Stock-based compensation</t>
        </is>
      </c>
      <c r="B38" s="5" t="n">
        <v>11</v>
      </c>
      <c r="E38" s="5" t="n">
        <v>11</v>
      </c>
    </row>
    <row r="39">
      <c r="A39" s="4" t="inlineStr">
        <is>
          <t>Cash dividends on common stock</t>
        </is>
      </c>
      <c r="B39" s="5" t="n">
        <v>-646</v>
      </c>
      <c r="F39" s="5" t="n">
        <v>-646</v>
      </c>
      <c r="I39" s="5" t="n">
        <v>-211</v>
      </c>
      <c r="L39" s="5" t="n">
        <v>-211</v>
      </c>
      <c r="N39" s="5" t="n">
        <v>-394</v>
      </c>
      <c r="Q39" s="5" t="n">
        <v>-394</v>
      </c>
      <c r="X39" s="5" t="n">
        <v>-52</v>
      </c>
      <c r="Y39" s="5" t="n">
        <v>-52</v>
      </c>
      <c r="AA39" s="5" t="n">
        <v>-52</v>
      </c>
      <c r="AD39" s="5" t="n">
        <v>-117</v>
      </c>
      <c r="AF39" s="5" t="n">
        <v>-117</v>
      </c>
    </row>
    <row r="40">
      <c r="A40" s="4" t="inlineStr">
        <is>
          <t>Contributions from noncontrolling interests</t>
        </is>
      </c>
      <c r="B40" s="5" t="n">
        <v>2</v>
      </c>
      <c r="H40" s="5" t="n">
        <v>2</v>
      </c>
      <c r="X40" s="5" t="n">
        <v>2</v>
      </c>
      <c r="AC40" s="5" t="n">
        <v>2</v>
      </c>
    </row>
    <row r="41">
      <c r="A41" s="4" t="inlineStr">
        <is>
          <t>Distributions to noncontrolling interests</t>
        </is>
      </c>
      <c r="B41" s="5" t="n">
        <v>-47</v>
      </c>
      <c r="H41" s="5" t="n">
        <v>-47</v>
      </c>
      <c r="X41" s="5" t="n">
        <v>-47</v>
      </c>
      <c r="AC41" s="5" t="n">
        <v>-47</v>
      </c>
    </row>
    <row r="42">
      <c r="A42" s="4" t="inlineStr">
        <is>
          <t>Other</t>
        </is>
      </c>
      <c r="B42" s="5" t="n">
        <v>3</v>
      </c>
      <c r="D42" s="6" t="n">
        <v>-1</v>
      </c>
      <c r="E42" s="5" t="n">
        <v>5</v>
      </c>
      <c r="H42" s="5" t="n">
        <v>-1</v>
      </c>
      <c r="N42" s="5" t="n">
        <v>0</v>
      </c>
      <c r="P42" s="5" t="n">
        <v>1</v>
      </c>
      <c r="Q42" s="5" t="n">
        <v>-1</v>
      </c>
      <c r="X42" s="5" t="n">
        <v>0</v>
      </c>
      <c r="Y42" s="5" t="n">
        <v>1</v>
      </c>
      <c r="AA42" s="5" t="n">
        <v>1</v>
      </c>
      <c r="AC42" s="5" t="n">
        <v>-1</v>
      </c>
    </row>
    <row r="43">
      <c r="A43" s="4" t="inlineStr">
        <is>
          <t>Ending balance (in shares) at Jun. 30, 2019</t>
        </is>
      </c>
      <c r="C43" s="5" t="n">
        <v>1046</v>
      </c>
      <c r="D43" s="5" t="n">
        <v>1</v>
      </c>
      <c r="J43" s="5" t="n">
        <v>31</v>
      </c>
      <c r="O43" s="5" t="n">
        <v>9</v>
      </c>
      <c r="T43" s="5" t="n">
        <v>1</v>
      </c>
    </row>
    <row r="44">
      <c r="A44" s="4" t="inlineStr">
        <is>
          <t>Ending balance at Jun. 30, 2019</t>
        </is>
      </c>
      <c r="B44" s="5" t="n">
        <v>31131</v>
      </c>
      <c r="C44" s="6" t="n">
        <v>5217</v>
      </c>
      <c r="D44" s="6" t="n">
        <v>-41</v>
      </c>
      <c r="E44" s="5" t="n">
        <v>11540</v>
      </c>
      <c r="F44" s="5" t="n">
        <v>10420</v>
      </c>
      <c r="G44" s="5" t="n">
        <v>-238</v>
      </c>
      <c r="H44" s="5" t="n">
        <v>4233</v>
      </c>
      <c r="I44" s="5" t="n">
        <v>8829</v>
      </c>
      <c r="J44" s="6" t="n">
        <v>1222</v>
      </c>
      <c r="K44" s="5" t="n">
        <v>4767</v>
      </c>
      <c r="L44" s="5" t="n">
        <v>2866</v>
      </c>
      <c r="M44" s="5" t="n">
        <v>-26</v>
      </c>
      <c r="N44" s="5" t="n">
        <v>14316</v>
      </c>
      <c r="O44" s="6" t="n">
        <v>398</v>
      </c>
      <c r="P44" s="5" t="n">
        <v>10371</v>
      </c>
      <c r="Q44" s="5" t="n">
        <v>3582</v>
      </c>
      <c r="R44" s="5" t="n">
        <v>-35</v>
      </c>
      <c r="S44" s="5" t="n">
        <v>1617</v>
      </c>
      <c r="T44" s="6" t="n">
        <v>38</v>
      </c>
      <c r="U44" s="5" t="n">
        <v>4480</v>
      </c>
      <c r="V44" s="5" t="n">
        <v>-2897</v>
      </c>
      <c r="W44" s="5" t="n">
        <v>-4</v>
      </c>
      <c r="X44" s="5" t="n">
        <v>6818</v>
      </c>
      <c r="Y44" s="5" t="n">
        <v>2585</v>
      </c>
      <c r="Z44" s="5" t="n">
        <v>1102</v>
      </c>
      <c r="AA44" s="5" t="n">
        <v>1479</v>
      </c>
      <c r="AB44" s="5" t="n">
        <v>4</v>
      </c>
      <c r="AC44" s="5" t="n">
        <v>4233</v>
      </c>
      <c r="AD44" s="5" t="n">
        <v>8759</v>
      </c>
      <c r="AE44" s="5" t="n">
        <v>8908</v>
      </c>
      <c r="AF44" s="5" t="n">
        <v>-171</v>
      </c>
      <c r="AG44" s="5" t="n">
        <v>22</v>
      </c>
    </row>
    <row r="45">
      <c r="A45" s="4" t="inlineStr">
        <is>
          <t>Beginning balance (in shares) at Dec. 31, 2019</t>
        </is>
      </c>
      <c r="C45" s="5" t="n">
        <v>1054</v>
      </c>
      <c r="D45" s="5" t="n">
        <v>1</v>
      </c>
      <c r="J45" s="5" t="n">
        <v>31</v>
      </c>
      <c r="O45" s="5" t="n">
        <v>9</v>
      </c>
      <c r="T45" s="5" t="n">
        <v>1</v>
      </c>
    </row>
    <row r="46">
      <c r="A46" s="4" t="inlineStr">
        <is>
          <t>Beginning balance at Dec. 31, 2019</t>
        </is>
      </c>
      <c r="B46" s="5" t="n">
        <v>31759</v>
      </c>
      <c r="C46" s="6" t="n">
        <v>5257</v>
      </c>
      <c r="D46" s="6" t="n">
        <v>-42</v>
      </c>
      <c r="E46" s="5" t="n">
        <v>11734</v>
      </c>
      <c r="F46" s="5" t="n">
        <v>10877</v>
      </c>
      <c r="G46" s="5" t="n">
        <v>-321</v>
      </c>
      <c r="H46" s="5" t="n">
        <v>4254</v>
      </c>
      <c r="I46" s="5" t="n">
        <v>8955</v>
      </c>
      <c r="J46" s="6" t="n">
        <v>1222</v>
      </c>
      <c r="K46" s="5" t="n">
        <v>4755</v>
      </c>
      <c r="L46" s="5" t="n">
        <v>3001</v>
      </c>
      <c r="M46" s="5" t="n">
        <v>-23</v>
      </c>
      <c r="N46" s="5" t="n">
        <v>15065</v>
      </c>
      <c r="O46" s="6" t="n">
        <v>398</v>
      </c>
      <c r="P46" s="5" t="n">
        <v>10962</v>
      </c>
      <c r="Q46" s="5" t="n">
        <v>3756</v>
      </c>
      <c r="R46" s="5" t="n">
        <v>-51</v>
      </c>
      <c r="S46" s="5" t="n">
        <v>1652</v>
      </c>
      <c r="T46" s="6" t="n">
        <v>38</v>
      </c>
      <c r="U46" s="5" t="n">
        <v>4449</v>
      </c>
      <c r="V46" s="5" t="n">
        <v>-2832</v>
      </c>
      <c r="W46" s="5" t="n">
        <v>-3</v>
      </c>
      <c r="X46" s="5" t="n">
        <v>6622</v>
      </c>
      <c r="Y46" s="5" t="n">
        <v>2368</v>
      </c>
      <c r="Z46" s="5" t="n">
        <v>909</v>
      </c>
      <c r="AA46" s="5" t="n">
        <v>1485</v>
      </c>
      <c r="AB46" s="5" t="n">
        <v>-26</v>
      </c>
      <c r="AC46" s="5" t="n">
        <v>4254</v>
      </c>
      <c r="AD46" s="5" t="n">
        <v>9506</v>
      </c>
      <c r="AE46" s="5" t="n">
        <v>9697</v>
      </c>
      <c r="AF46" s="5" t="n">
        <v>-198</v>
      </c>
      <c r="AG46" s="5" t="n">
        <v>7</v>
      </c>
    </row>
    <row r="47">
      <c r="A47" s="3" t="inlineStr">
        <is>
          <t>Increase (Decrease) in Stockholders' Equity [Roll Forward]</t>
        </is>
      </c>
    </row>
    <row r="48">
      <c r="A48" s="4" t="inlineStr">
        <is>
          <t>Net income (loss)</t>
        </is>
      </c>
      <c r="B48" s="5" t="n">
        <v>837</v>
      </c>
      <c r="F48" s="5" t="n">
        <v>868</v>
      </c>
      <c r="H48" s="5" t="n">
        <v>-31</v>
      </c>
    </row>
    <row r="49">
      <c r="A49" s="4" t="inlineStr">
        <is>
          <t>Net income (loss)</t>
        </is>
      </c>
      <c r="N49" s="5" t="n">
        <v>331</v>
      </c>
      <c r="Q49" s="5" t="n">
        <v>331</v>
      </c>
      <c r="S49" s="5" t="n">
        <v>32</v>
      </c>
      <c r="V49" s="5" t="n">
        <v>32</v>
      </c>
      <c r="X49" s="5" t="n">
        <v>44</v>
      </c>
      <c r="Y49" s="5" t="n">
        <v>75</v>
      </c>
      <c r="AA49" s="5" t="n">
        <v>75</v>
      </c>
      <c r="AC49" s="5" t="n">
        <v>-31</v>
      </c>
      <c r="AD49" s="5" t="n">
        <v>275</v>
      </c>
      <c r="AF49" s="5" t="n">
        <v>275</v>
      </c>
    </row>
    <row r="50">
      <c r="A50" s="4" t="inlineStr">
        <is>
          <t>Net income</t>
        </is>
      </c>
      <c r="I50" s="5" t="n">
        <v>280</v>
      </c>
      <c r="L50" s="5" t="n">
        <v>280</v>
      </c>
    </row>
    <row r="51">
      <c r="A51" s="4" t="inlineStr">
        <is>
          <t>Return of capital to parent company</t>
        </is>
      </c>
      <c r="S51" s="5" t="n">
        <v>-37</v>
      </c>
      <c r="U51" s="5" t="n">
        <v>-37</v>
      </c>
      <c r="AD51" s="5" t="n">
        <v>-2</v>
      </c>
      <c r="AE51" s="5" t="n">
        <v>-2</v>
      </c>
    </row>
    <row r="52">
      <c r="A52" s="4" t="inlineStr">
        <is>
          <t>Capital contributions from parent company</t>
        </is>
      </c>
      <c r="I52" s="5" t="n">
        <v>612</v>
      </c>
      <c r="K52" s="5" t="n">
        <v>612</v>
      </c>
      <c r="N52" s="5" t="n">
        <v>502</v>
      </c>
      <c r="P52" s="5" t="n">
        <v>502</v>
      </c>
      <c r="S52" s="5" t="n">
        <v>76</v>
      </c>
      <c r="U52" s="5" t="n">
        <v>76</v>
      </c>
    </row>
    <row r="53">
      <c r="A53" s="4" t="inlineStr">
        <is>
          <t>Other comprehensive income (loss)</t>
        </is>
      </c>
      <c r="B53" s="5" t="n">
        <v>-47</v>
      </c>
      <c r="G53" s="5" t="n">
        <v>-47</v>
      </c>
      <c r="I53" s="5" t="n">
        <v>1</v>
      </c>
      <c r="M53" s="5" t="n">
        <v>1</v>
      </c>
      <c r="N53" s="5" t="n">
        <v>-1</v>
      </c>
      <c r="R53" s="5" t="n">
        <v>-1</v>
      </c>
      <c r="X53" s="5" t="n">
        <v>-33</v>
      </c>
      <c r="Y53" s="5" t="n">
        <v>-33</v>
      </c>
      <c r="AB53" s="5" t="n">
        <v>-33</v>
      </c>
      <c r="AD53" s="5" t="n">
        <v>-15</v>
      </c>
      <c r="AG53" s="5" t="n">
        <v>-15</v>
      </c>
    </row>
    <row r="54">
      <c r="A54" s="4" t="inlineStr">
        <is>
          <t>Stock issued (in shares)</t>
        </is>
      </c>
      <c r="C54" s="5" t="n">
        <v>3</v>
      </c>
    </row>
    <row r="55">
      <c r="A55" s="4" t="inlineStr">
        <is>
          <t>Stock issued</t>
        </is>
      </c>
      <c r="B55" s="5" t="n">
        <v>52</v>
      </c>
      <c r="C55" s="6" t="n">
        <v>9</v>
      </c>
      <c r="E55" s="5" t="n">
        <v>43</v>
      </c>
    </row>
    <row r="56">
      <c r="A56" s="4" t="inlineStr">
        <is>
          <t>Stock-based compensation</t>
        </is>
      </c>
      <c r="B56" s="5" t="n">
        <v>5</v>
      </c>
      <c r="E56" s="5" t="n">
        <v>5</v>
      </c>
    </row>
    <row r="57">
      <c r="A57" s="4" t="inlineStr">
        <is>
          <t>Cash dividends on common stock</t>
        </is>
      </c>
      <c r="B57" s="5" t="n">
        <v>-655</v>
      </c>
      <c r="F57" s="5" t="n">
        <v>-655</v>
      </c>
      <c r="I57" s="5" t="n">
        <v>-239</v>
      </c>
      <c r="L57" s="5" t="n">
        <v>-239</v>
      </c>
      <c r="N57" s="5" t="n">
        <v>-385</v>
      </c>
      <c r="Q57" s="5" t="n">
        <v>-385</v>
      </c>
      <c r="X57" s="5" t="n">
        <v>-50</v>
      </c>
      <c r="Y57" s="5" t="n">
        <v>-50</v>
      </c>
      <c r="AA57" s="5" t="n">
        <v>-50</v>
      </c>
      <c r="AD57" s="5" t="n">
        <v>-133</v>
      </c>
      <c r="AF57" s="5" t="n">
        <v>-133</v>
      </c>
    </row>
    <row r="58">
      <c r="A58" s="4" t="inlineStr">
        <is>
          <t>Contributions from noncontrolling interests</t>
        </is>
      </c>
      <c r="B58" s="5" t="n">
        <v>16</v>
      </c>
      <c r="H58" s="5" t="n">
        <v>16</v>
      </c>
      <c r="X58" s="5" t="n">
        <v>16</v>
      </c>
      <c r="AC58" s="5" t="n">
        <v>16</v>
      </c>
    </row>
    <row r="59">
      <c r="A59" s="4" t="inlineStr">
        <is>
          <t>Distributions to noncontrolling interests</t>
        </is>
      </c>
      <c r="B59" s="5" t="n">
        <v>-48</v>
      </c>
      <c r="H59" s="5" t="n">
        <v>-48</v>
      </c>
      <c r="X59" s="5" t="n">
        <v>-48</v>
      </c>
      <c r="AC59" s="5" t="n">
        <v>-48</v>
      </c>
    </row>
    <row r="60">
      <c r="A60" s="4" t="inlineStr">
        <is>
          <t>Other</t>
        </is>
      </c>
      <c r="B60" s="5" t="n">
        <v>-3</v>
      </c>
      <c r="D60" s="6" t="n">
        <v>-2</v>
      </c>
      <c r="F60" s="5" t="n">
        <v>-2</v>
      </c>
      <c r="G60" s="5" t="n">
        <v>1</v>
      </c>
      <c r="S60" s="5" t="n">
        <v>-1</v>
      </c>
      <c r="U60" s="5" t="n">
        <v>-1</v>
      </c>
    </row>
    <row r="61">
      <c r="A61" s="4" t="inlineStr">
        <is>
          <t>Ending balance (in shares) at Mar. 31, 2020</t>
        </is>
      </c>
      <c r="C61" s="5" t="n">
        <v>1057</v>
      </c>
      <c r="D61" s="5" t="n">
        <v>1</v>
      </c>
      <c r="J61" s="5" t="n">
        <v>31</v>
      </c>
      <c r="O61" s="5" t="n">
        <v>9</v>
      </c>
      <c r="T61" s="5" t="n">
        <v>1</v>
      </c>
    </row>
    <row r="62">
      <c r="A62" s="4" t="inlineStr">
        <is>
          <t>Ending balance at Mar. 31, 2020</t>
        </is>
      </c>
      <c r="B62" s="5" t="n">
        <v>31916</v>
      </c>
      <c r="C62" s="6" t="n">
        <v>5266</v>
      </c>
      <c r="D62" s="6" t="n">
        <v>-44</v>
      </c>
      <c r="E62" s="5" t="n">
        <v>11782</v>
      </c>
      <c r="F62" s="5" t="n">
        <v>11088</v>
      </c>
      <c r="G62" s="5" t="n">
        <v>-367</v>
      </c>
      <c r="H62" s="5" t="n">
        <v>4191</v>
      </c>
      <c r="I62" s="5" t="n">
        <v>9609</v>
      </c>
      <c r="J62" s="6" t="n">
        <v>1222</v>
      </c>
      <c r="K62" s="5" t="n">
        <v>5367</v>
      </c>
      <c r="L62" s="5" t="n">
        <v>3042</v>
      </c>
      <c r="M62" s="5" t="n">
        <v>-22</v>
      </c>
      <c r="N62" s="5" t="n">
        <v>15512</v>
      </c>
      <c r="O62" s="6" t="n">
        <v>398</v>
      </c>
      <c r="P62" s="5" t="n">
        <v>11464</v>
      </c>
      <c r="Q62" s="5" t="n">
        <v>3702</v>
      </c>
      <c r="R62" s="5" t="n">
        <v>-52</v>
      </c>
      <c r="S62" s="5" t="n">
        <v>1722</v>
      </c>
      <c r="T62" s="6" t="n">
        <v>38</v>
      </c>
      <c r="U62" s="5" t="n">
        <v>4487</v>
      </c>
      <c r="V62" s="5" t="n">
        <v>-2800</v>
      </c>
      <c r="W62" s="5" t="n">
        <v>-3</v>
      </c>
      <c r="X62" s="5" t="n">
        <v>6551</v>
      </c>
      <c r="Y62" s="5" t="n">
        <v>2360</v>
      </c>
      <c r="Z62" s="5" t="n">
        <v>909</v>
      </c>
      <c r="AA62" s="5" t="n">
        <v>1510</v>
      </c>
      <c r="AB62" s="5" t="n">
        <v>-59</v>
      </c>
      <c r="AC62" s="5" t="n">
        <v>4191</v>
      </c>
      <c r="AD62" s="5" t="n">
        <v>9631</v>
      </c>
      <c r="AE62" s="5" t="n">
        <v>9695</v>
      </c>
      <c r="AF62" s="5" t="n">
        <v>-56</v>
      </c>
      <c r="AG62" s="5" t="n">
        <v>-8</v>
      </c>
    </row>
    <row r="63">
      <c r="A63" s="4" t="inlineStr">
        <is>
          <t>Beginning balance (in shares) at Dec. 31, 2019</t>
        </is>
      </c>
      <c r="C63" s="5" t="n">
        <v>1054</v>
      </c>
      <c r="D63" s="5" t="n">
        <v>1</v>
      </c>
      <c r="J63" s="5" t="n">
        <v>31</v>
      </c>
      <c r="O63" s="5" t="n">
        <v>9</v>
      </c>
      <c r="T63" s="5" t="n">
        <v>1</v>
      </c>
    </row>
    <row r="64">
      <c r="A64" s="4" t="inlineStr">
        <is>
          <t>Beginning balance at Dec. 31, 2019</t>
        </is>
      </c>
      <c r="B64" s="5" t="n">
        <v>31759</v>
      </c>
      <c r="C64" s="6" t="n">
        <v>5257</v>
      </c>
      <c r="D64" s="6" t="n">
        <v>-42</v>
      </c>
      <c r="E64" s="5" t="n">
        <v>11734</v>
      </c>
      <c r="F64" s="5" t="n">
        <v>10877</v>
      </c>
      <c r="G64" s="5" t="n">
        <v>-321</v>
      </c>
      <c r="H64" s="5" t="n">
        <v>4254</v>
      </c>
      <c r="I64" s="5" t="n">
        <v>8955</v>
      </c>
      <c r="J64" s="6" t="n">
        <v>1222</v>
      </c>
      <c r="K64" s="5" t="n">
        <v>4755</v>
      </c>
      <c r="L64" s="5" t="n">
        <v>3001</v>
      </c>
      <c r="M64" s="5" t="n">
        <v>-23</v>
      </c>
      <c r="N64" s="5" t="n">
        <v>15065</v>
      </c>
      <c r="O64" s="6" t="n">
        <v>398</v>
      </c>
      <c r="P64" s="5" t="n">
        <v>10962</v>
      </c>
      <c r="Q64" s="5" t="n">
        <v>3756</v>
      </c>
      <c r="R64" s="5" t="n">
        <v>-51</v>
      </c>
      <c r="S64" s="5" t="n">
        <v>1652</v>
      </c>
      <c r="T64" s="6" t="n">
        <v>38</v>
      </c>
      <c r="U64" s="5" t="n">
        <v>4449</v>
      </c>
      <c r="V64" s="5" t="n">
        <v>-2832</v>
      </c>
      <c r="W64" s="5" t="n">
        <v>-3</v>
      </c>
      <c r="X64" s="5" t="n">
        <v>6622</v>
      </c>
      <c r="Y64" s="5" t="n">
        <v>2368</v>
      </c>
      <c r="Z64" s="5" t="n">
        <v>909</v>
      </c>
      <c r="AA64" s="5" t="n">
        <v>1485</v>
      </c>
      <c r="AB64" s="5" t="n">
        <v>-26</v>
      </c>
      <c r="AC64" s="5" t="n">
        <v>4254</v>
      </c>
      <c r="AD64" s="5" t="n">
        <v>9506</v>
      </c>
      <c r="AE64" s="5" t="n">
        <v>9697</v>
      </c>
      <c r="AF64" s="5" t="n">
        <v>-198</v>
      </c>
      <c r="AG64" s="5" t="n">
        <v>7</v>
      </c>
    </row>
    <row r="65">
      <c r="A65" s="3" t="inlineStr">
        <is>
          <t>Increase (Decrease) in Stockholders' Equity [Roll Forward]</t>
        </is>
      </c>
    </row>
    <row r="66">
      <c r="A66" s="4" t="inlineStr">
        <is>
          <t>Net income (loss)</t>
        </is>
      </c>
      <c r="B66" s="5" t="n">
        <v>1461</v>
      </c>
      <c r="I66" s="5" t="n">
        <v>585</v>
      </c>
      <c r="N66" s="5" t="n">
        <v>638</v>
      </c>
      <c r="S66" s="5" t="n">
        <v>71</v>
      </c>
      <c r="X66" s="5" t="n">
        <v>112</v>
      </c>
      <c r="AD66" s="5" t="n">
        <v>346</v>
      </c>
    </row>
    <row r="67">
      <c r="A67" s="4" t="inlineStr">
        <is>
          <t>Net income</t>
        </is>
      </c>
      <c r="B67" s="5" t="n">
        <v>1480</v>
      </c>
      <c r="I67" s="5" t="n">
        <v>578</v>
      </c>
      <c r="X67" s="5" t="n">
        <v>138</v>
      </c>
      <c r="AD67" s="5" t="n">
        <v>346</v>
      </c>
    </row>
    <row r="68">
      <c r="A68" s="4" t="inlineStr">
        <is>
          <t>Ending balance (in shares) at Jun. 30, 2020</t>
        </is>
      </c>
      <c r="C68" s="5" t="n">
        <v>1057</v>
      </c>
      <c r="D68" s="5" t="n">
        <v>1</v>
      </c>
      <c r="J68" s="5" t="n">
        <v>31</v>
      </c>
      <c r="O68" s="5" t="n">
        <v>9</v>
      </c>
      <c r="T68" s="5" t="n">
        <v>1</v>
      </c>
    </row>
    <row r="69">
      <c r="A69" s="4" t="inlineStr">
        <is>
          <t>Ending balance at Jun. 30, 2020</t>
        </is>
      </c>
      <c r="B69" s="5" t="n">
        <v>31961</v>
      </c>
      <c r="C69" s="6" t="n">
        <v>5266</v>
      </c>
      <c r="D69" s="6" t="n">
        <v>-44</v>
      </c>
      <c r="E69" s="5" t="n">
        <v>11787</v>
      </c>
      <c r="F69" s="5" t="n">
        <v>11024</v>
      </c>
      <c r="G69" s="5" t="n">
        <v>-363</v>
      </c>
      <c r="H69" s="5" t="n">
        <v>4291</v>
      </c>
      <c r="I69" s="5" t="n">
        <v>9670</v>
      </c>
      <c r="J69" s="6" t="n">
        <v>1222</v>
      </c>
      <c r="K69" s="5" t="n">
        <v>5368</v>
      </c>
      <c r="L69" s="5" t="n">
        <v>3101</v>
      </c>
      <c r="M69" s="5" t="n">
        <v>-21</v>
      </c>
      <c r="N69" s="5" t="n">
        <v>15437</v>
      </c>
      <c r="O69" s="6" t="n">
        <v>398</v>
      </c>
      <c r="P69" s="5" t="n">
        <v>11465</v>
      </c>
      <c r="Q69" s="5" t="n">
        <v>3624</v>
      </c>
      <c r="R69" s="5" t="n">
        <v>-50</v>
      </c>
      <c r="S69" s="5" t="n">
        <v>1724</v>
      </c>
      <c r="T69" s="6" t="n">
        <v>38</v>
      </c>
      <c r="U69" s="5" t="n">
        <v>4450</v>
      </c>
      <c r="V69" s="5" t="n">
        <v>-2761</v>
      </c>
      <c r="W69" s="5" t="n">
        <v>-3</v>
      </c>
      <c r="X69" s="5" t="n">
        <v>6659</v>
      </c>
      <c r="Y69" s="5" t="n">
        <v>2368</v>
      </c>
      <c r="Z69" s="5" t="n">
        <v>907</v>
      </c>
      <c r="AA69" s="5" t="n">
        <v>1523</v>
      </c>
      <c r="AB69" s="5" t="n">
        <v>-62</v>
      </c>
      <c r="AC69" s="5" t="n">
        <v>4291</v>
      </c>
      <c r="AD69" s="5" t="n">
        <v>9769</v>
      </c>
      <c r="AE69" s="5" t="n">
        <v>9895</v>
      </c>
      <c r="AF69" s="5" t="n">
        <v>-118</v>
      </c>
      <c r="AG69" s="5" t="n">
        <v>-8</v>
      </c>
    </row>
    <row r="70">
      <c r="A70" s="4" t="inlineStr">
        <is>
          <t>Beginning balance (in shares) at Mar. 31, 2020</t>
        </is>
      </c>
      <c r="C70" s="5" t="n">
        <v>1057</v>
      </c>
      <c r="D70" s="5" t="n">
        <v>1</v>
      </c>
      <c r="J70" s="5" t="n">
        <v>31</v>
      </c>
      <c r="O70" s="5" t="n">
        <v>9</v>
      </c>
      <c r="T70" s="5" t="n">
        <v>1</v>
      </c>
    </row>
    <row r="71">
      <c r="A71" s="4" t="inlineStr">
        <is>
          <t>Beginning balance at Mar. 31, 2020</t>
        </is>
      </c>
      <c r="B71" s="5" t="n">
        <v>31916</v>
      </c>
      <c r="C71" s="6" t="n">
        <v>5266</v>
      </c>
      <c r="D71" s="6" t="n">
        <v>-44</v>
      </c>
      <c r="E71" s="5" t="n">
        <v>11782</v>
      </c>
      <c r="F71" s="5" t="n">
        <v>11088</v>
      </c>
      <c r="G71" s="5" t="n">
        <v>-367</v>
      </c>
      <c r="H71" s="5" t="n">
        <v>4191</v>
      </c>
      <c r="I71" s="5" t="n">
        <v>9609</v>
      </c>
      <c r="J71" s="6" t="n">
        <v>1222</v>
      </c>
      <c r="K71" s="5" t="n">
        <v>5367</v>
      </c>
      <c r="L71" s="5" t="n">
        <v>3042</v>
      </c>
      <c r="M71" s="5" t="n">
        <v>-22</v>
      </c>
      <c r="N71" s="5" t="n">
        <v>15512</v>
      </c>
      <c r="O71" s="6" t="n">
        <v>398</v>
      </c>
      <c r="P71" s="5" t="n">
        <v>11464</v>
      </c>
      <c r="Q71" s="5" t="n">
        <v>3702</v>
      </c>
      <c r="R71" s="5" t="n">
        <v>-52</v>
      </c>
      <c r="S71" s="5" t="n">
        <v>1722</v>
      </c>
      <c r="T71" s="6" t="n">
        <v>38</v>
      </c>
      <c r="U71" s="5" t="n">
        <v>4487</v>
      </c>
      <c r="V71" s="5" t="n">
        <v>-2800</v>
      </c>
      <c r="W71" s="5" t="n">
        <v>-3</v>
      </c>
      <c r="X71" s="5" t="n">
        <v>6551</v>
      </c>
      <c r="Y71" s="5" t="n">
        <v>2360</v>
      </c>
      <c r="Z71" s="5" t="n">
        <v>909</v>
      </c>
      <c r="AA71" s="5" t="n">
        <v>1510</v>
      </c>
      <c r="AB71" s="5" t="n">
        <v>-59</v>
      </c>
      <c r="AC71" s="5" t="n">
        <v>4191</v>
      </c>
      <c r="AD71" s="5" t="n">
        <v>9631</v>
      </c>
      <c r="AE71" s="5" t="n">
        <v>9695</v>
      </c>
      <c r="AF71" s="5" t="n">
        <v>-56</v>
      </c>
      <c r="AG71" s="5" t="n">
        <v>-8</v>
      </c>
    </row>
    <row r="72">
      <c r="A72" s="3" t="inlineStr">
        <is>
          <t>Increase (Decrease) in Stockholders' Equity [Roll Forward]</t>
        </is>
      </c>
    </row>
    <row r="73">
      <c r="A73" s="4" t="inlineStr">
        <is>
          <t>Net income (loss)</t>
        </is>
      </c>
      <c r="B73" s="5" t="n">
        <v>617</v>
      </c>
      <c r="F73" s="5" t="n">
        <v>612</v>
      </c>
      <c r="H73" s="5" t="n">
        <v>5</v>
      </c>
    </row>
    <row r="74">
      <c r="A74" s="4" t="inlineStr">
        <is>
          <t>Net income (loss)</t>
        </is>
      </c>
      <c r="B74" s="5" t="n">
        <v>621</v>
      </c>
      <c r="I74" s="5" t="n">
        <v>302</v>
      </c>
      <c r="N74" s="5" t="n">
        <v>308</v>
      </c>
      <c r="Q74" s="5" t="n">
        <v>308</v>
      </c>
      <c r="S74" s="5" t="n">
        <v>39</v>
      </c>
      <c r="V74" s="5" t="n">
        <v>39</v>
      </c>
      <c r="X74" s="5" t="n">
        <v>68</v>
      </c>
      <c r="Y74" s="5" t="n">
        <v>63</v>
      </c>
      <c r="AA74" s="5" t="n">
        <v>63</v>
      </c>
      <c r="AC74" s="5" t="n">
        <v>5</v>
      </c>
      <c r="AD74" s="5" t="n">
        <v>71</v>
      </c>
      <c r="AF74" s="5" t="n">
        <v>71</v>
      </c>
    </row>
    <row r="75">
      <c r="A75" s="4" t="inlineStr">
        <is>
          <t>Net income</t>
        </is>
      </c>
      <c r="B75" s="5" t="n">
        <v>612</v>
      </c>
      <c r="I75" s="5" t="n">
        <v>298</v>
      </c>
      <c r="L75" s="5" t="n">
        <v>298</v>
      </c>
      <c r="X75" s="5" t="n">
        <v>63</v>
      </c>
      <c r="AD75" s="5" t="n">
        <v>71</v>
      </c>
    </row>
    <row r="76">
      <c r="A76" s="4" t="inlineStr">
        <is>
          <t>Return of capital to parent company</t>
        </is>
      </c>
      <c r="S76" s="5" t="n">
        <v>-37</v>
      </c>
      <c r="U76" s="5" t="n">
        <v>-37</v>
      </c>
    </row>
    <row r="77">
      <c r="A77" s="4" t="inlineStr">
        <is>
          <t>Capital contributions from parent company</t>
        </is>
      </c>
      <c r="I77" s="5" t="n">
        <v>1</v>
      </c>
      <c r="K77" s="5" t="n">
        <v>1</v>
      </c>
      <c r="N77" s="5" t="n">
        <v>1</v>
      </c>
      <c r="P77" s="5" t="n">
        <v>1</v>
      </c>
      <c r="AD77" s="5" t="n">
        <v>200</v>
      </c>
      <c r="AE77" s="5" t="n">
        <v>200</v>
      </c>
    </row>
    <row r="78">
      <c r="A78" s="4" t="inlineStr">
        <is>
          <t>Other comprehensive income (loss)</t>
        </is>
      </c>
      <c r="B78" s="5" t="n">
        <v>4</v>
      </c>
      <c r="G78" s="5" t="n">
        <v>4</v>
      </c>
      <c r="I78" s="5" t="n">
        <v>1</v>
      </c>
      <c r="M78" s="5" t="n">
        <v>1</v>
      </c>
      <c r="N78" s="5" t="n">
        <v>2</v>
      </c>
      <c r="R78" s="5" t="n">
        <v>2</v>
      </c>
      <c r="X78" s="5" t="n">
        <v>-3</v>
      </c>
      <c r="Y78" s="5" t="n">
        <v>-3</v>
      </c>
      <c r="AB78" s="5" t="n">
        <v>-3</v>
      </c>
    </row>
    <row r="79">
      <c r="A79" s="4" t="inlineStr">
        <is>
          <t>Stock issued</t>
        </is>
      </c>
      <c r="B79" s="5" t="n">
        <v>7</v>
      </c>
      <c r="E79" s="5" t="n">
        <v>7</v>
      </c>
    </row>
    <row r="80">
      <c r="A80" s="4" t="inlineStr">
        <is>
          <t>Stock-based compensation</t>
        </is>
      </c>
      <c r="B80" s="5" t="n">
        <v>11</v>
      </c>
      <c r="E80" s="5" t="n">
        <v>11</v>
      </c>
    </row>
    <row r="81">
      <c r="A81" s="4" t="inlineStr">
        <is>
          <t>Cash dividends on common stock</t>
        </is>
      </c>
      <c r="B81" s="5" t="n">
        <v>-677</v>
      </c>
      <c r="F81" s="5" t="n">
        <v>-677</v>
      </c>
      <c r="I81" s="5" t="n">
        <v>-239</v>
      </c>
      <c r="L81" s="5" t="n">
        <v>-239</v>
      </c>
      <c r="N81" s="5" t="n">
        <v>-386</v>
      </c>
      <c r="Q81" s="5" t="n">
        <v>-386</v>
      </c>
      <c r="X81" s="5" t="n">
        <v>-50</v>
      </c>
      <c r="Y81" s="5" t="n">
        <v>-50</v>
      </c>
      <c r="AA81" s="5" t="n">
        <v>-50</v>
      </c>
      <c r="AD81" s="5" t="n">
        <v>-133</v>
      </c>
      <c r="AF81" s="5" t="n">
        <v>-133</v>
      </c>
    </row>
    <row r="82">
      <c r="A82" s="4" t="inlineStr">
        <is>
          <t>Contributions from noncontrolling interests</t>
        </is>
      </c>
      <c r="B82" s="5" t="n">
        <v>165</v>
      </c>
      <c r="H82" s="5" t="n">
        <v>165</v>
      </c>
      <c r="X82" s="5" t="n">
        <v>165</v>
      </c>
      <c r="AC82" s="5" t="n">
        <v>165</v>
      </c>
    </row>
    <row r="83">
      <c r="A83" s="4" t="inlineStr">
        <is>
          <t>Distributions to noncontrolling interests</t>
        </is>
      </c>
      <c r="B83" s="5" t="n">
        <v>-70</v>
      </c>
      <c r="H83" s="5" t="n">
        <v>-70</v>
      </c>
      <c r="X83" s="5" t="n">
        <v>-70</v>
      </c>
      <c r="AC83" s="5" t="n">
        <v>-70</v>
      </c>
    </row>
    <row r="84">
      <c r="A84" s="4" t="inlineStr">
        <is>
          <t>Other</t>
        </is>
      </c>
      <c r="B84" s="5" t="n">
        <v>-12</v>
      </c>
      <c r="E84" s="5" t="n">
        <v>-13</v>
      </c>
      <c r="F84" s="5" t="n">
        <v>1</v>
      </c>
      <c r="X84" s="5" t="n">
        <v>-2</v>
      </c>
      <c r="Y84" s="5" t="n">
        <v>-2</v>
      </c>
      <c r="Z84" s="5" t="n">
        <v>-2</v>
      </c>
      <c r="AA84" s="5" t="n">
        <v>0</v>
      </c>
      <c r="AB84" s="5" t="n">
        <v>0</v>
      </c>
      <c r="AC84" s="5" t="n">
        <v>0</v>
      </c>
    </row>
    <row r="85">
      <c r="A85" s="4" t="inlineStr">
        <is>
          <t>Ending balance (in shares) at Jun. 30, 2020</t>
        </is>
      </c>
      <c r="C85" s="5" t="n">
        <v>1057</v>
      </c>
      <c r="D85" s="5" t="n">
        <v>1</v>
      </c>
      <c r="J85" s="5" t="n">
        <v>31</v>
      </c>
      <c r="O85" s="5" t="n">
        <v>9</v>
      </c>
      <c r="T85" s="5" t="n">
        <v>1</v>
      </c>
    </row>
    <row r="86">
      <c r="A86" s="4" t="inlineStr">
        <is>
          <t>Ending balance at Jun. 30, 2020</t>
        </is>
      </c>
      <c r="B86" s="6" t="n">
        <v>31961</v>
      </c>
      <c r="C86" s="6" t="n">
        <v>5266</v>
      </c>
      <c r="D86" s="6" t="n">
        <v>-44</v>
      </c>
      <c r="E86" s="6" t="n">
        <v>11787</v>
      </c>
      <c r="F86" s="6" t="n">
        <v>11024</v>
      </c>
      <c r="G86" s="6" t="n">
        <v>-363</v>
      </c>
      <c r="H86" s="6" t="n">
        <v>4291</v>
      </c>
      <c r="I86" s="6" t="n">
        <v>9670</v>
      </c>
      <c r="J86" s="6" t="n">
        <v>1222</v>
      </c>
      <c r="K86" s="6" t="n">
        <v>5368</v>
      </c>
      <c r="L86" s="6" t="n">
        <v>3101</v>
      </c>
      <c r="M86" s="6" t="n">
        <v>-21</v>
      </c>
      <c r="N86" s="6" t="n">
        <v>15437</v>
      </c>
      <c r="O86" s="6" t="n">
        <v>398</v>
      </c>
      <c r="P86" s="6" t="n">
        <v>11465</v>
      </c>
      <c r="Q86" s="6" t="n">
        <v>3624</v>
      </c>
      <c r="R86" s="6" t="n">
        <v>-50</v>
      </c>
      <c r="S86" s="6" t="n">
        <v>1724</v>
      </c>
      <c r="T86" s="6" t="n">
        <v>38</v>
      </c>
      <c r="U86" s="6" t="n">
        <v>4450</v>
      </c>
      <c r="V86" s="6" t="n">
        <v>-2761</v>
      </c>
      <c r="W86" s="6" t="n">
        <v>-3</v>
      </c>
      <c r="X86" s="6" t="n">
        <v>6659</v>
      </c>
      <c r="Y86" s="6" t="n">
        <v>2368</v>
      </c>
      <c r="Z86" s="6" t="n">
        <v>907</v>
      </c>
      <c r="AA86" s="6" t="n">
        <v>1523</v>
      </c>
      <c r="AB86" s="6" t="n">
        <v>-62</v>
      </c>
      <c r="AC86" s="6" t="n">
        <v>4291</v>
      </c>
      <c r="AD86" s="6" t="n">
        <v>9769</v>
      </c>
      <c r="AE86" s="6" t="n">
        <v>9895</v>
      </c>
      <c r="AF86" s="6" t="n">
        <v>-118</v>
      </c>
      <c r="AG86" s="6" t="n">
        <v>-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vidends (in dollars per share)</t>
        </is>
      </c>
      <c r="B4" s="7" t="n">
        <v>0.64</v>
      </c>
      <c r="C4" s="7" t="n">
        <v>0.62</v>
      </c>
      <c r="D4" s="7" t="n">
        <v>0.62</v>
      </c>
      <c r="E4" s="7" t="n">
        <v>0.6</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6 Months Ended</t>
        </is>
      </c>
    </row>
    <row r="2">
      <c r="B2" s="2" t="inlineStr">
        <is>
          <t>Jun. 30, 2020</t>
        </is>
      </c>
    </row>
    <row r="3">
      <c r="A3" s="3" t="inlineStr">
        <is>
          <t>Organization, Consolidation and Presentation of Financial Statements [Abstract]</t>
        </is>
      </c>
    </row>
    <row r="4">
      <c r="A4" s="4" t="inlineStr">
        <is>
          <t>INTRODUCTION</t>
        </is>
      </c>
      <c r="B4" s="4" t="inlineStr">
        <is>
          <t>INTRODUCTION The condensed quarterly financial statements of each Registrant included herein have been prepared by such Registrant, without audit, pursuant to the rules and regulations of the SEC. The Condensed Balance Sheets as of December 31, 2019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20 and 2019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including the impacts of the COVID-19 pandemic,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overall results of operations, financial position, or cash flows of any Registrant. Goodwill and Other Intangible Assets Goodwill at June 30, 2020 and December 31, 2019 was as follows: Goodwill (in millions) Southern Company $ 5,280 Southern Company Gas: Gas distribution operations $ 4,034 Gas marketing services 981 Southern Company Gas total $ 5,015 Goodwill is not amortized but is subject to an annual impairment test in the fourth quarter of the year and on an interim basis as events and changes in circumstances occur, including, but not limited to, a significant change in operating performance, the business climate, legal or regulatory factors, or a planned sale or disposition of a significant portion of the business. The continued COVID-19 pandemic and related responses continue to disrupt supply chains and capital markets, reduce labor availability and productivity, and reduce economic activity. These effects could have a variety of adverse impacts on Southern Company and its subsidiaries, including the $263 million of goodwill recorded at PowerSecure. If the impact of the COVID-19 pandemic becomes significant to the operating results of PowerSecure and its businesses, a portion of the associated goodwill may become impaired. The ultimate outcome of this matter cannot be determined at this time. Other intangible assets were as follows: At June 30, 2020 At December 31, 2019 Gross Carrying Amount Accumulated Amortization Other Intangible Assets, Net Gross Carrying Amount Accumulated Amortization Other (in millions) (in millions) Southern Company Other intangible assets subject to amortization: Customer relationships $ 212 $ (126 ) $ 86 $ 212 $ (116 ) $ 96 Trade names 64 (28 ) 36 64 (25 ) 39 Storage and transportation contracts 64 (63 ) 1 64 (62 ) 2 PPA fair value adjustments 390 (79 ) 311 390 (69 ) 321 Other 10 (8 ) 2 11 (8 ) 3 Total other intangible assets subject to amortization $ 740 $ (304 ) $ 436 $ 741 $ (280 ) $ 461 Other intangible assets not subject to amortization: Federal Communications Commission licenses 75 — 75 75 — 75 Total other intangible assets $ 815 $ (304 ) $ 511 $ 816 $ (280 ) $ 536 Southern Power Other intangible assets subject to amortization: PPA fair value adjustments $ 390 $ (79 ) $ 311 $ 390 $ (69 ) $ 321 Southern Company Gas Other intangible assets subject to amortization: Gas marketing services Customer relationships $ 156 $ (112 ) $ 44 $ 156 $ (104 ) $ 52 Trade names 26 (11 ) 15 26 (10 ) 16 Wholesale gas services Storage and transportation contracts 64 (63 ) 1 64 (62 ) 2 Total other intangible assets subject to amortization $ 246 $ (186 ) $ 60 $ 246 $ (176 ) $ 70 Amortization associated with other intangible assets was as follows: Three Months Ended Six Months Ended June 30, 2020 (in millions) Southern Company (a) $ 13 $ 25 Southern Power (b) $ 5 $ 10 Southern Company Gas Gas marketing services $ 5 $ 9 Wholesale gas services (b) — 1 Southern Company Gas total $ 5 $ 10 (a) Includes $5 million and $11 million for the three and six months ended June 30, 2020 , respectively, recorded as a reduction to operating revenues. (b) Recorded as a reduction to operating revenues. Restricted Cash The following table provides a reconciliation of cash, cash equivalents, and restricted cash reported within the condensed balance sheets that total to the amounts shown in the condensed statements of cash flows for the Registrants that had restricted cash at June 30, 2020 and/or December 31, 2019 : Southern Company Southern Power Southern Company Gas At June 30, 2020 At December 31, 2019 At June 30, 2020 At June At December 31, 2019 (in millions) (in millions) (in millions) Cash and cash equivalents $ 1,879 $ 1,975 $ 154 $ 120 $ 46 Restricted cash (*) : Other accounts and notes receivable — 3 — — 3 Other current assets 4 — — 4 — Other deferred charges and assets 2 — 2 — — Total cash, cash equivalents, and restricted cash $ 1,885 $ 1,978 $ 156 $ 124 $ 49 (*) For Southern Company Gas, reflects restricted cash held as collateral for workers' compensation, life insurance, and long-term disability insurance. For Southern Power, reflects restricted cash held for construction payables. Natural Gas for Sale Southern Company Gas, with the exception of Nicor Gas, carries natural gas inventory on a WACOG basis. For any declines in market prices below the WACOG considered to be other than temporary, an adjustment is recorded to reduce the value of natural gas inventories to market value. Southern Company Gas recorded no material adjustments for the three and six months ended June 30, 2020 and recorded adjustments of $7 million and $10 million for the three and six months ended June 30, 2019 , respectively.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Nicor Gas' inventory decrement at June 30, 2020 is expected to be restored prior to year end. Asset Retirement Obligations See Note 6 to the financial statements in Item 8 of the Form 10-K for additional information. Details of changes in AROs for Southern Company and Alabama Power during the first six months of 2020 are shown in the following table. There were no material changes in AROs for the other Registrants during the first six months of 2020. Southern Company Alabama Power (in millions) Balance at December 31, 2019 $ 9,786 $ 3,540 Liabilities incurred 15 — Liabilities settled (193 ) (100 ) Accretion 204 74 Cash flow revisions 462 462 Balance at June 30, 2020 $ 10,274 $ 3,976 In June 2020, Alabama Power recorded an increase of approximately $462 million to its AROs related to the CCR Rule and the related state rule primarily due to management's completion of a feasibility study and the related cost estimates during the second quarter 2020 for one of its ash ponds. Alabama Power's increase also reflects costs associated with the addition of a water treatment system to the design of another ash pond. The additional estimated costs to close these ash ponds under the planned closure-in-place methodology primarily relate to inputs from contractor bids, design revisions, and changes in the expected volume of ash handling. The traditional electric operating companies expect to continue updating their cost estimates and ARO liabilities periodically as additional information related to ash pond closure methodologies, schedules, and/or costs becomes available. Additionally, the closure designs and plans in the States of Alabama and Georgia are subject to approval by environmental regulatory agencies. Absent continued recovery of ARO costs through regulated rates, results of operations, cash flows, and financial condition for Southern Company and the traditional electric operating companies could be materially impacted. See Note (B) under "Georgia Power – Integrated Resource Plan " for additional information. The ultimate outcome of these matters cannot be determined at this time. Depreciation and Amortization See Note 5 to the financial statements under "Depreciation and Amortization – Southern Power" in Item 8 of the Form 10-K for additional information. Effective January 1, 2020, Southern Power revised the depreciable lives of its natural gas generating facilities from up to 45 years to up to 50 years . This revision resulted in an immaterial decrease in depreciation for the three and six months ended June 30, 2020 and is expected to result in an immaterial decrease in annual depreciation f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0</t>
        </is>
      </c>
    </row>
    <row r="3">
      <c r="A3" s="3" t="inlineStr">
        <is>
          <t>Regulated Operations [Abstract]</t>
        </is>
      </c>
    </row>
    <row r="4">
      <c r="A4" s="4" t="inlineStr">
        <is>
          <t>REGULATORY MATTERS</t>
        </is>
      </c>
      <c r="B4" s="4" t="inlineStr">
        <is>
          <t>REGULATORY MATTERS See Note 2 to the financial statements in Item 8 of the Form 10-K for additional information relating to regulatory matters. The recovery balances for certain retail regulatory clauses of the traditional electric operating companies and Southern Company Gas at June 30, 2020 and December 31, 2019 were as follows: Regulatory Clause Balance Sheet Line Item June 30, December 31, (in millions) Alabama Power Rate CNP Compliance Other regulatory liabilities, current $ 25 $ 55 Other regulatory liabilities, deferred — 7 Rate CNP PPA Deferred under recovered regulatory clause revenues 41 40 Retail Energy Cost Recovery Other regulatory liabilities, current 22 32 Other regulatory liabilities, deferred 93 17 Natural Disaster Reserve Other regulatory liabilities, current 16 37 Other regulatory liabilities, deferred 96 113 Georgia Power Fuel Cost Recovery Other current liabilities $ 109 $ — Other deferred credits and liabilities 95 73 Mississippi Power Fuel Cost Recovery Over recovered regulatory clause liabilities $ 22 $ 23 Ad Valorem Tax Other regulatory assets 11 47 Other regulatory assets, deferred 39 — Property Damage Reserve Other regulatory liabilities, deferred 50 54 Southern Company Gas Natural Gas Cost Recovery Other regulatory liabilities $ 100 $ 74 Alabama Power Petition for Certificate of Convenience and Necessity On June 9, 2020, the Alabama PSC approved in part Alabama Power's petition for a certificate of convenience and necessity (CCN) which authorizes Alabama Power to (i) construct an approximately 720 -MW combined cycle facility at Alabama Power's Plant Barry (Plant Barry Unit 8), which is expected to be placed in service by the end of 2023, (ii) complete the Autauga Combined Cycle Acquisition, which was approved by the FERC on April 22, 2020 and is expected to close by September 1, 2020, (iii) purchase approximately 240 MWs of combined cycle generation under a long-term PPA expected to begin later in 2020 and (iv) pursue up to approximately 200 MWs of certain demand-side management and distributed energy resource programs. The Alabama PSC authorized the recovery of actual costs for the construction of Plant Barry Unit 8 up to 5% above the estimated in-service cost of $652 million . In so doing, it recognized the potential for developments that could cause the project costs to exceed the capped amount, in which case Alabama Power would provide documentation to the Alabama PSC to explain and justify potential recovery of the additional costs. The Alabama PSC further directed that the proposed solar generation of approximately 400 MWs, coupled with battery energy storage systems (solar/battery systems), be evaluated under an existing Renewable Generation Certificate issued by the Alabama PSC in September 2015. Alabama Power expects to recover all approved costs associated with the CCN through existing rate mechanisms as outlined in Note 2 to the financial statements in Item 8 of the Form 10-K. The Alabama PSC's approval in part of the CCN will be followed by a written order which is subject to any rehearing request or judicial appeal filed within 30 days of the date of such order. The ultimate outcome of these matters cannot be determined at this time. Georgia Power Deferral of Incremental COVID-19 Costs On April 7, 2020 and June 2, 2020, in response to the COVID-19 pandemic, the Georgia PSC approved orders directing Georgia Power to continue its previous, voluntary suspension of customer disconnections through July 14, 2020 and to defer the resulting incremental bad debt as a regulatory asset. On June 16, 2020 and July 7, 2020, the Georgia PSC approved orders establishing a methodology for identifying incremental bad debt and allowing the deferral of other incremental costs associated with the COVID-19 pandemic. The period over which such costs will be recovered is expected to be determined in Georgia Power's next base rate case. At June 30, 2020 , the incremental costs deferred totaled approximately $34 million . The ultimate outcome of this matter cannot be determined at this time. Integrated Resource Plan On March 5, 2020, the Sierra Club filed a petition for judicial review in the Superior Court of Fulton County to appeal the Georgia PSC's decision in the 2019 ARP allowing Georgia Power to recover compliance costs for CCR AROs. Georgia Power intervened in the appeal on June 22, 2020. The ultimate outcome of this matter cannot be determined at this time. Fuel Cost Recovery On May 28, 2020, the Georgia PSC approved a stipulation agreement among Georgia Power, the staff of the Georgia PSC, and certain intervenors to lower total fuel billings by approximately $740 million over a two -year period effective June 1, 2020. In addition, Georgia Power will further lower fuel billings by approximately $44 million under an interim fuel rider effective June 1, 2020 through September 30, 2020. Georgia Power continues to be allowed to adjust its fuel cost recovery rates under an interim fuel rider prior to its next fuel case if the under or over recovered fuel balance exceeds $200 million . Georgia Power is scheduled to file its next fuel case no later than February 28, 2023. Nuclear Construction In 2009, the Georgia PSC certified construction of Plant Vogtle Units 3 and 4, in which Georgia Power holds a 45.7% ownership interest. In 2012, the NRC issued the related combined construction and operating licenses, which allowed full construction of the two AP1000 nuclear units (with electric generating capacity of approximately 1,100 MWs each) and related facilities to begin. Until March 2017, construction on Plant Vogtle Units 3 and 4 continued under the Vogtle 3 and 4 Agreement, which was a substantially fixed price agreement. In March 2017, the EPC Contractor filed for bankruptcy protection under Chapter 11 of the U.S. Bankruptcy Code. In connection with the EPC Contractor's bankruptcy filing, Georgia Power, acting for itself and as agent for the other Vogtle Owners, entered into several transitional arrangements to allow construction to continue. In July 2017, Georgia Power, acting for itself and as agent for the other Vogtle Owners, entered into the Vogtle Services Agreement, whereby Westinghouse provides facility design and engineering services, procurement and technical support, and staff augmentation on a time and materials cost basis. The Vogtle Services Agreement provides that it will continue until the start-up and testing of Plant Vogtle Units 3 and 4 are complete and electricity is generated and sold from both units. The Vogtle Services Agreement is terminable by the Vogtle Owners upon 30 days' written notice. In October 2017, Georgia Power, acting for itself and as agent for the other Vogtle Owners, executed the Bechtel Agreement, a cost reimbursable plus fee arrangement, whereby Bechtel is reimbursed for actual costs plus a base fee and an at-risk fee, which is subject to adjustment based on Bechtel's performance against cost and schedule targets. Each Vogtle Owner is severally (not jointly) liable for its proportionate share, based on its ownership interest, of all amounts owed to Bechtel under the Bechtel Agreement. The Vogtle Owners may terminate the Bechtel Agreement at any time for their convenience, provided that the Vogtle 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Vogtle Owner suspensions of work, certain breaches of the Bechtel Agreement by the Vogtle Owners, Vogtle Owner insolvency, and certain other events. See Note 8 to the financial statements under "Long-term Debt – DOE Loan Guarantee Borrowings" in Item 8 of the Form 10-K for information on the Amended and Restated Loan Guarantee Agreement, including applicable covenants, events of default, mandatory prepayment events, and conditions to borrowing. Cost and Schedule Georgia Power's approximate proportionate share of the remaining estimated capital cost to complete Plant Vogtle Units 3 and 4 by the expected in-service dates of November 2021 and November 2022, respectively, is as follows: (in billions) Base project capital cost forecast (a)(b) $ 8.4 Construction contingency estimate 0.1 Total project capital cost forecast (a)(b) 8.5 Net investment as of June 30, 2020 (b) (6.6 ) Remaining estimate to complete (a) $ 1.9 (a) Excludes financing costs expected to be capitalized through AFUDC of approximately $260 million , of which $52 million had been accrued through June 30, 2020 . (b) Net of $1.7 billion received from Toshiba under the Guarantee Settlement Agreement and approximately $188 million in related customer refunds. Georgia Power estimates that its financing costs for construction of Plant Vogtle Units 3 and 4 will total approximately $3.0 billion , of which $2.4 billion had been incurred through June 30, 2020 . As part of its ongoing processes, Southern Nuclear continues to evaluate cost and schedule forecasts on a regular basis to incorporate current information available, particularly in the areas of engineering support, commodity installation, system turnovers, and workforce statistics. During the second quarter 2020, approximately $194 million of construction contingency was assigned to the base capital cost forecast for cost risks including, among other things, construction productivity, including the April 2020 reduction in workforce designed to mitigate impacts of the COVID-19 pandemic described below, field support, subcontracts, engineering resources, and procurement. The second quarter 2020 assignment of contingency exceeded the remaining balance of the $366 million construction contingency originally established in the second quarter 2018 by approximately $34 million . Through June 30, 2020, assignments of contingency for cost risks also have included, among other factors, construction productivity; craft labor incentives; adding resources for supervision, field support, project management, initial test program, start-up, and operations and engineering support; subcontracts; and procurement. As a result of these factors, Southern Nuclear recommended establishing additional construction contingency, of which Georgia Power's share is approximately $115 million , for further potential risks including, among other factors, construction productivity and expected impacts of the COVID-19 pandemic; adding resources for supervision, field support, project management, initial test program, start-up, and operations and engineering support; subcontracts; and procurement. After considering the significant level of uncertainty that exists regarding the future recoverability of these costs since the ultimate outcome of these matters is subject to the outcome of future assessments by management, as well as Georgia PSC decisions in future regulatory proceedings, Georgia Power recorded a total pre-tax charge to income of $149 million ( $111 million after tax) for the increase in the total project capital cost forecast as of June 30, 2020. As and when these amounts are spent, Georgia Power may request the Georgia PSC to evaluate those expenditures for rate recovery. In April 2019, Southern Nuclear established aggressive target values for monthly construction production and system turnover activities as part of a strategy to maintain and, where possible, build margin to the regulatory-approved in-service dates of November 2021 for Unit 3 and November 2022 for Unit 4. Through early 2020, the project faced challenges with the April 2019 aggressive strategy targets including, but not limited to, electrical and pipefitting labor productivity and work package closure rates, which resulted in a backlog of activities and completion percentages below the April 2019 aggressive strategy targets. In February 2020, Southern Nuclear updated its cost and schedule forecast, which, at that time, did not change the total project capital cost forecast and confirmed the expected in-service dates of November 2021 for Unit 3 and November 2022 for Unit 4. This update included initiatives to improve productivity while refining and extending system turnover plans and certain near-term milestone dates. Other milestone dates did not change. Achievement of the February 2020 aggressive site work plan relied on meeting increased monthly production and activity target values during 2020. In mid-March 2020, Southern Nuclear began implementing policies and procedures designed to mitigate the risk of transmission of COVID-19 at the construction site, including worker distancing measures, isolating individuals who have tested positive for COVID-19, are showing symptoms consistent with COVID-19, are being tested for COVID-19, or have been in close contact with such persons, requiring self-quarantine, and adopting additional precautionary measures. In April 2020, Georgia Power, acting for itself and as agent for the other Vogtle Owners, announced a reduction in workforce at Plant Vogtle Units 3 and 4, which totaled approximately 20% of the then-existing site workforce. This reduction in workforce was a mitigation action intended to address the impact of the COVID-19 pandemic on the Plant Vogtle Units 3 and 4 workforce and construction site, including challenges with labor productivity that were exacerbated by the impact of the COVID-19 pandemic. The April 2020 workforce reduction was intended to provide operational efficiencies by increasing productivity of the remaining workforce and reducing workforce fatigue and absenteeism. Further, it was also intended to allow for increased social distancing by the workforce and facilitate compliance with the recommendations from the Centers for Disease Control and Prevention. The April 2020 workforce reduction did reduce absenteeism, providing an improvement in operational efficiency and allowing for increased social distancing. From the initial peak in April 2020, the number of active cases at the site declined significantly during May and early June, but began increasing again in mid-June and continues to impact productivity levels and pace of activity completion. As a result of these factors, overall production improvements have not been achieved at the levels anticipated, contributing to the allocation of, and increase in, construction contingency described above. Through mid-July 2020, Unit 3 mechanical, electrical, and subcontract activities continued to build a backlog to Southern Nuclear's February 2020 aggressive site work plan. To address these issues, in July 2020, Southern Nuclear updated its aggressive site work plan for both Unit 3 and Unit 4. To meet the targets in the July 2020 aggressive site work plan, absenteeism rates must continue to normalize and overall construction productivity and production levels, including subcontractors, must significantly improve and be sustained above pre-pandemic levels. In addition, appropriate levels of craft laborers, particularly electrical and pipefitter craft labor, must be added and maintained. While Southern Nuclear's July 2020 aggressive site work plan extended milestone dates from the February 2020 aggressive site work plan, Georgia Power still expects to achieve the regulatory-approved in-service dates of November 2021 and November 2022 for Plant Vogtle Units 3 and 4, respectively. Southern Nuclear and Georgia Power continue to believe that pursuit of an aggressive site work plan is an appropriate strategy to achieve completion of the units by their regulatory-approved in-service dates. As construction, including subcontract work, continues and testing and system turnover activities increase, challenges with management of contractors and vendors; subcontractor performance; supervision of craft labor and related productivity, particularly in the installation of electrical, mechanical, and instrumentation and controls commodities, ability to attract and retain craft labor, and/or related cost escalation; procurement, fabrication, delivery, assembly, installation, system turnover, and the initial testing and start-up, including any required engineering changes or any remediation related thereto, of plant systems, structures, or components (some of which are based on new technology that only within the last few years began initial operation in the global nuclear industry at this scale), any of which may require additional labor and/or materials; or other issues could arise and change the projected schedule and estimated cost. In addition, the continuing effects of the COVID-19 pandemic could further disrupt or delay construction, testing, supervisory, and support activities at Plant Vogtle Units 3 and 4. Georgia Power's proportionate share of the estimated incremental cost associated with COVID-19 mitigation actions and impacts on construction productivity is currently estimated to be between $70 million and $115 million , which is included in the total project capital cost forecast and assumes (i) absenteeism rates continue to normalize and (ii) the intended productivity efficiencies and production targets assumed in Southern Nuclear's July 2020 aggressive site work plan are realized in the coming months. However, the ultimate impact of the COVID-19 pandemic on the construction schedule and budget for Plant Vogtle Units 3 and 4 cannot be determined at this time. There have been technical and procedural challenges to the construction and licensing of Plant Vogtle Units 3 and 4 at the federal and state level and additional challenges may arise. Processes are in place that are designed to assure compliance with the requirements specified in the Westinghouse Design Control Document and the combined construction and operating licenses, including inspections by Southern Nuclear and the NRC that occur throughout construction. As a result of such compliance processes, certain license amendment requests have been filed and approved or are pending before the NRC. Various design and other licensing-based compliance matters, including the timely submittal by Southern Nuclear of the ITAAC documentation for each unit and the related reviews and approvals by the NRC necessary to support NRC authorization to load fuel, may arise, which may result in additional license amendments or require other resolution. As part of the aggressive site work plan, in January 2020, Southern Nuclear notified the NRC of its intent to load fuel in 2020. On May 11, 2020, the Blue Ridge Environmental Defense League filed a petition with the NRC that challenges a license amendment request. On June 15, 2020, the NRC issued an appealable order rejecting Nuclear Watch South's April 20, 2020 petition requesting a hearing and challenging the closure of certain ITAAC. If any license amendment requests or other licensing-based compliance issues are not resolved in a timely manner, there may be delays in the project schedule that could result in increased costs. The ultimate outcome of these matters cannot be determined at this time. However, any extension of the regulatory-approved project schedule is currently estimated to result in additional base capital costs of approximately $50 million per month, based on Georgia Power's ownership interests, and AFUDC of approximately $10 million per month. While Georgia Power is not precluded from seeking recovery of any future capital cost forecast increase, management will ultimately determine whether or not to seek recovery. Any further changes to the capital cost forecast that are not expected to be recoverable through regulated rates will be required to be charged to income and such charges could be material. Joint Owner Contracts In November 2017, the Vogtle Owners entered into an amendment to their joint ownership agreements for Plant Vogtle Units 3 and 4 to provide for, among other conditions, additional Vogtle Owner approval requirements. Effective in August 2018, the Vogtle Owners further amended the joint ownership agreements to clarify and provide procedures for certain provisions of the joint ownership agreements related to adverse events that require the vote of the holders of at least 90% of the ownership interests in Plant Vogtle Units 3 and 4 to continue construction (as amended, and together with the November 2017 amendment, the Vogtle Joint Ownership Agreements). The Vogtle Joint Ownership Agreements also confirm that the Vogtle Owners' sole recourse against Georgia Power or Southern Nuclear for any action or inaction in connection with their performance as agent for the Vogtle Owners is limited to removal of Georgia Power and/or Southern Nuclear as agent, except in cases of willful misconduct. As a result of an increase in the total project capital cost forecast and Georgia Power's decision not to seek rate recovery of the increase in the base capital costs in conjunction with the nineteenth VCM report in 2018, the holders of at least 90% of the ownership interests in Plant Vogtle Units 3 and 4 were required to vote to continue construction. In September 2018, the Vogtle Owners unanimously voted to continue construction of Plant Vogtle Units 3 and 4. Amendments to the Vogtle Joint Ownership Agreements In connection with the vote to continue construction, Georgia Power entered into (i) a binding term sheet (Vogtle Owner Term Sheet) with the other Vogtle Owners and MEAG Power's wholly-owned subsidiaries MEAG Power SPVJ, LLC (MEAG SPVJ), MEAG Power SPVM, LLC (MEAG SPVM), and MEAG Power SPVP, LLC (MEAG SPVP) to take certain actions which partially mitigate potential financial exposure for the other Vogtle Owners, including additional amendments to the Vogtle Joint Ownership Agreements and the purchase of PTCs from the other Vogtle Owners at pre-established prices, and (ii) a term sheet (MEAG Term Sheet) with MEAG Power and MEAG SPVJ to provide up to $300 million of funding with respect to MEAG SPVJ's ownership interest in Plant Vogtle Units 3 and 4 under certain circumstances. In January 2019, Georgia Power, MEAG Power, and MEAG SPVJ entered into an agreement to implement the provisions of the MEAG Term Sheet. In February 2019, Georgia Power, the other Vogtle Owners, and MEAG Power's wholly-owned subsidiaries MEAG SPVJ, MEAG SPVM, and MEAG SPVP entered into certain amendments to the Vogtle Joint Ownership Agreements to implement the provisions of the Vogtle Owner Term Sheet (Global Amendments). As previously disclosed, pursuant to the Global Amendments: (i) each Vogtle Owner must pay its proportionate share of qualifying construction costs for Plant Vogtle Units 3 and 4 based on its ownership percentage up to the estimated cost at completion (EAC) for Plant Vogtle Units 3 and 4 which formed the basis of Georgia Power's forecast of $8.4 billion in the nineteenth VCM plus $800 million ; (ii) Georgia Power will be responsible for 55.7% of actual qualifying construction costs between $800 million and $1.6 billion over the EAC in the nineteenth VCM (resulting in $80 million of potential additional costs to Georgia Power), with the remaining Vogtle Owners responsible for 44.3% of such costs pro rata in accordance with their respective ownership interests; and (iii) Georgia Power will be responsible for 65.7% of qualifying construction costs between $1.6 billion and $2.1 billion over the EAC in the nineteenth VCM (resulting in a further $100 million of potential additional costs to Georgia Power), with the remaining Vogtle Owners responsible for 34.3% of such costs pro rata in accordance with their respective ownership interests. If the EAC is revised and exceeds the EAC in the nineteenth VCM by more than $2.1 billion , each of the other Vogtle Owners will have a one-time option at the time the project budget forecast is so revised to tender a portion of its ownership interest to Georgia Power in exchange for Georgia Power's agreement to pay 100% of such Vogtle Owner's remaining share of total construction costs in excess of the EAC in the nineteenth VCM plus $2.1 billion . In addition, pursuant to the Global Amendments, the holders of at least 90% of the ownership interests in Plant Vogtle Units 3 and 4 must vote to continue construction if certain adverse events occur, including, among other events: (i) the bankruptcy of Toshiba; (ii) the termination or rejection in bankruptcy of certain agreements, including the Vogtle Services Agreement, the Bechtel Agreement, or the agency agreement with Southern Nuclear; (iii) Georgia Power's public announcement of its intention not to submit for rate recovery any portion of its investment in Plant Vogtle Units 3 and 4 or the Georgia PSC determines that any of Georgia Power's costs relating to the construction of Plant Vogtle Units 3 and 4 will not be recovered in retail rates, excluding any additional amounts paid by Georgia Power on behalf of the other Vogtle Owners pursuant to the Global Amendments described above and the first 6% of costs during any six -month VCM reporting period that are disallowed by the Georgia PSC for recovery, or for which Georgia Power elects not to seek cost recovery, through retail rates; and (iv) an incremental extension of one year or more over the most recently approved schedule. The ultimate outcome of these matters cannot be determined at this time. Regulatory Matters In 2009, the Georgia PSC voted to certify construction of Plant Vogtle Units 3 and 4 with a certified capital cost of $4.418 billion . In addition, in 2009 the Georgia PSC approved inclusion of the Plant Vogtle Units 3 and 4 related CWIP accounts in rate base, and the State of Georgia enacted the Georgia Nuclear Energy Financing Act, which allows Georgia Power to recover financing costs for Plant Vogtle Units 3 and 4. Financing costs are recovered on all applicable certified costs through annual adjustments to the NCCR tariff up to the certified capital cost of $4.418 billion . At June 30, 2020 , Georgia Power had recovered approximately $2.4 billion of financing costs. Financing costs related to capital costs above $4.418 billion are being recognized through AFUDC and are expected to be recovered through retail rates over the life of Plant Vogtle Units 3 and 4; however, Georgia Power will not record AFUDC related to any capital costs in excess of the total deemed reasonable by the Georgia PSC (currently $7.3 billion ) and not requested for rate recovery. In December 2019, the Georgia PSC approved Georgia Power's request to decrease the NCCR tariff by $62 million annually, effective January 1, 2020. Georgia Power is required to file semi-annual VCM reports with the Georgia PSC by February 28 and August 31 of each year. In 2013, in connection with the eighth VCM report, the Georgia PSC approved a stipulation between Georgia Power and the staff of the Georgia PSC to waive the requirement to amend the Plant Vogtle Units 3 and 4 certificate in accordance with the 2009 certification order until the completion of Plant Vogtle Unit 3, or earlier if deemed appropriate by the Georgia PSC and Georgia Power. In 2016, the Georgia PSC voted to approve a settlement agreement (Vogtle Cost Settlement Agreement) resolving certain prudency matters in connection with the fifteenth VCM report. In December 2017, the Georgia PSC voted to approve (and issued its related order on January 11, 2018) Georgia Power's seventeenth VCM report and modified the Vogtle Cost Settlement Agreement. The Vogtle Cost Settlement Agreement, as modified by the January 11, 2018 order, resolved the following regulatory matters related to Plant Vogtle Units 3 and 4: (i) none of the $3.3 billion of costs incurred through December 31, 2015 and reflected in the fourteenth VCM report should be disallowed from rate base on the basis of imprudence; (ii) the Contractor Settlement Agreement was reasonable and prudent and none of the amounts paid pursuant to the Contractor Settlement Agreement should be disallowed from rate base on the basis of imprudence; (iii) (a) capital costs incurred up to $5.68 billion would be presumed to be reasonable and prudent with the burden of proof on any party challenging such costs, (b) Georgia Power would have the burden to show that any capital costs above $5.68 billion were prudent, and (c) a revised capital cost forecast of $7.3 billion (after reflecting the impact of payments received under the Guarantee Settlement Agreement and related customer refunds) was found reasonable; (iv) construction of Plant Vogtle Units 3 and 4 should be completed, with Southern Nuclear serving as project manager and Bechtel as primary contractor; (v) approved and deemed reasonable Georgia Power's revised schedule placing Plant Vogtle Units 3 and 4 in service in November 2021 and November 2022, respectively; (vi) confirmed that the revised cost forecast does not represent a cost cap and that prudence decisions on cost recovery will be made at a later date, consistent with applicable Georgia law; (vii) reduced the ROE used to calculate the NCCR tariff (a) from 10.95% (the ROE rate setting point authorized by the Georgia PSC in the 2013 ARP) to 10.00% effective January 1, 2016, (b) from 10.00% to 8.30% , effective January 1, 2020, and (c) from 8.30% to 5.30% , effective January 1, 2021 (provided that the ROE in no case will be less than Georgia Power's average cost of long-term debt); (viii) reduced the ROE used for AFUDC equity for Plant Vogtle Units 3 and 4 from 10.00% to Georgia Power's average cost of long-term debt, effective January 1, 2018; and (ix) agreed that upon Unit 3 reaching commercial operation, retail base rates would be adjusted to include carrying costs on those capital costs deemed prudent in the Vogtle Cost Settlement Agreement. The January 11, 2018 order also stated that if Plant Vogtle Units 3 and 4 are not commercially operational by June 1, 2021 and June 1, 2022, respectively, the ROE used to calculate the NCCR tariff will be further reduced by 10 basis points each month (but not lower than Georgia Power's average cost of long-term debt) until the respective Unit is commercially operational. The ROE reductions negatively impacted earnings by approximately $75 million in 2019 and are estimated to have negative earnings impacts of approximately $145 million , $255 million , and $200 million in 2020, 2021, and 2022, respectively. In its January 11, 2018 order, the Georgia PSC also stated if other conditions change and assumptions upon which Georgia Power's seventeenth VCM report are based do not materialize, the Georgia PSC reserved the right to reconsider the decision to continue construction. In February 2018, Georgia Interfaith Power &amp; Light, Inc. (GIPL) and Partnership for Southern Equity, Inc. (PSE) filed a petition appealing the Georgia PSC's January 11, 2018 order with the Fulton County Superior Court. In March 2018, Georgia Watch filed a similar appeal to the Fulton County Superior Court for judicial review of the Georgia PSC's decision and denial of Georgia Watch's motion for reconsideration. In December 2018, the Fulton County Superior Court granted Georgia Power's motion to dismiss the two appeals. In January 2019, GIPL, PSE, and Georgia Watch filed an appeal of this decision with the Georgia Court of Appeals. In October 2019, the Georgia Court of Appeals issued an opinion affirming the Fulton County Superior Court's ruling that the Georgia PSC's January 11, 2018 order was not a final, appealable decision. In addition, the Georgia Court of Appeals remanded the case to the Fulton County Superior Court to clarify its ruling as to whether the petitioners showed that review of the Georgia PSC's final order would not provide them an adequate remedy. On April 21, 2020, the Fulton County Superior Court granted Georgia Power's motion to dismiss the two appeals. The petitioners filed a notice of appeal of the dismissal on May 20, 2020. Georgia Power believes the petitions have no merit; however, an adverse outcome in the litigation combined with subsequent adverse action by the Georgia PSC could have a material impact on Southern Company's and Georgia Power's results of operations, financial condition, and liquidity. The Georgia PSC has approved 21 VCM reports covering the periods through June 30, 2019, including total construction capital costs incurred through that date of $6.7 billion (before $1.7 billion of payments received under the Guarantee Settlement Agreement and approximately $188 million in related customer refunds). On August 18, 2020, the Georgia PSC is scheduled to vote on Georgia Power's twenty-second VCM report, which requested approval of $674 m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See Note 3 to the financial statements in Item 8 of the Form 10-K for information relating to various lawsuits and other contingencies. General Litigation Matters The Registrants are involved in various other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believe the pending legal challenges discussed below have no merit; however, the ultimate outcome of these matters cannot be determined at this time. Southern Company In January 2017, a securities class action complaint was filed in the U.S. District Court for the Northern District of Georgia by Monroe County Employees' Retirement System on behalf of all persons who purchased shares of Southern Company's common stock between April 25, 2012 and October 29, 2013. The complaint names as defendants Southern Company, certain of its current and former officers, and certain former Mississippi Power officers and alleges that the defendants made materially false and misleading statements regarding the Kemper County energy facility in violation of certain provisions under the Securities Exchange Act of 1934, as amended. The complaint seeks, among other things, compensatory damages and litigation costs and attorneys' fees. In 2017, the plaintiffs filed an amended complaint that provided additional detail about their claims, increased the purported class period by one day, and added certain other former Mississippi Power officers as defendants. Also in 2017, the defendants filed a motion to dismiss the plaintiffs' amended complaint with prejudice, to which the plaintiffs filed an opposition. In 2018, the court issued an order dismissing certain claims against certain officers of Southern Company and Mississippi Power and dismissing the allegations related to a number of the statements that plaintiffs challenged as being false or misleading. In 2018, the court denied the defendants' motion for reconsideration and also denied a motion to certify the issue for interlocutory appeal. In the third quarter 2019, the court certified the plaintiffs' proposed class and the defendants filed a petition for interlocutory appeal of the class certification order with the U.S. Court of Appeals for the Eleventh Circuit. In December 2019, the U.S. District Court for the Northern District of Georgia entered an order staying all deadlines in the case pending mediation. The stay automatically expired on March 31, 2020; however, in light of the COVID-19 pandemic, the U.S. District Court for the Northern District of Georgia vacated all existing discovery deadlines until June 15, 2020. On June 30, 2020, the court entered a revised scheduling order, which resumed discovery and set out remaining case deadlines. In February 2017, Jean Vineyard and Judy Mesirov each filed a shareholder derivative lawsuit in the U.S. District Court for the Northern District of Georgia. Each of these lawsuits names as defendants Southern Company, certain of its directors, certain of its current and former officers, and certain former Mississippi Power officers. In 2017, these two shareholder derivative lawsuits were consolidated in the U.S. District Court for the Northern District of Georgia.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Each plaintiff seeks to recover, on behalf of Southern Company, unspecified actual damages and, on each plaintiff's own behalf, attorneys' fees and costs in bringing the lawsuit. Each plaintiff also seeks certain changes to Southern Company's corporate governance and internal processes. In 2018, the court entered an order staying this lawsuit until 30 days after the resolution of any dispositive motions or any settlement, whichever is earlier, in the securities class action. In May 2017, Helen E. Piper Survivor's Trust filed a shareholder derivative lawsuit in the Superior Court of Gwinnett County, Georgia that names as defendants Southern Company, certain of its directors, certain of its current and former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The plaintiff seeks to recover, on behalf of Southern Company, unspecified actual damages and disgorgement of profits and, on its behalf, attorneys' fees and costs in bringing the lawsuit. The plaintiff also seeks certain unspecified changes to Southern Company's corporate governance and internal processes. In 2018, the court entered an order staying this lawsuit until 30 days after the resolution of any dispositive motions or any settlement, whichever is earlier, in the securities class action. In August 2019, the court granted a motion filed by the plaintiff in July 2019 to substitute a new named plaintiff, Martin J. Kobuck, in place of Helen E. Piper Survivor's Trust. Georgia Power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law claims. This case has been ruled upon and appealed numerous times over the last several years. In one recent appeal, the Georgia Supreme Court remanded the case and noted that the trial court could refer the matter to the Georgia PSC to interpret its tariffs. Following a motion by Georgia Power, in February 2019, the Superior Court of Fulton County ordered the parties to submit petitions to the Georgia PSC for a declaratory ruling and also conditionally certified the proposed class. In March 2019, Georgia Power and the plaintiffs filed petitions with the Georgia PSC seeking confirmation of the proper application of the municipal franchise fee schedule pursuant to the Georgia PSC's orders. Also in March 2019, Georgia Power appealed the class certification decision to the Georgia Court of Appeals. In October 2019, the Georgia PSC issued an order that found Georgia Power has appropriately implemented the municipal franchise fee schedule. On March 11, 2020, the Georgia Court of Appeals vacated the Superior Court of Fulton County's February 2019 order granting conditional class certification. The Court of Appeals remanded the case to the Superior Court of Fulton County for further proceedings. The amount of any possible losses cannot be calculated at this time because, among other factors, it is unknown whether a class will be certified, the ultimate composition of any class, and whether any losses would be subject to recovery from any municipalities. On July 29, 2020, a group of individual plaintiffs filed a complaint in the Superior Court of Fulton County, Georgia against Georgia Power alleging that releases from Plant Scherer have impacted groundwater, surface water, and air, resulting in alleged personal injuries and property damage. The plaintiffs seek an unspecified amount of monetary damages including punitive damages, a medical monitoring fund, and injunctive relief. Mississippi Power In May 2018, Southern Company and Mississippi Power received a notice of dispute and arbitration demand filed by Martin Product Sales, LLC (Martin) based on two agreements, both related to Kemper IGCC byproducts for which Mississippi Power provided termination notices in 2017. Martin alleges breach of contract, breach of good faith and fair dealing, fraud and misrepresentation, and civil conspiracy and makes a claim for damages in the amount of approximately $143 million , as well as additional unspecified damages, attorney's fees, costs, and interest. A portion of the claim for damages was on behalf of Martin Transport, Inc. (Martin Transport), an affiliate of Martin. In May 2019, the arbitration panel denied Mississippi Power's and Southern Company's motions to dismiss. In September 2019, Martin Transport filed a separate complaint against Mississippi Power in the Circuit Court of Kemper County, Mississippi alleging claims of fraud, negligent misrepresentation, promissory estoppel, and equitable estoppel, each arising out of the same alleged facts and circumstances that underlie Martin's arbitration demand. Martin Transport seeks compensatory damages of $5 million and punitive damages of $50 million . In November 2019, Martin Transport's claim was combined with the Martin arbitration case and the separate court case was dismissed. In December 2019, Southern Company and Mississippi Power each filed motions for summary judgment on all claims. On February 17, 2020, the arbitration panel granted Southern Company's motion and dismissed Southern Company from the arbitration. On March 12, 2020, the arbitration panel denied Mississippi Power's motions for summary judgment. An adverse outcome in this proceeding could have a material impact on Southern Company's and Mississippi Power's financial statements. In November 2018, Ray C. Turnage and 10 other individual plaintiffs filed a putative class action complaint against Mississippi Power and the three then-serving members of the Mississippi PSC in the U.S. District Court for the Southern District of Mississippi.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In response to Mississippi Power and the Mississippi PSC each filing a motion to dismiss, the plaintiffs filed an amended complaint in March 2019. The amended complaint included four additional plaintiffs and additional claims for gross negligence, reckless conduct, and intentional wrongdoing. Mississippi Power and the Mississippi PSC have each filed a motion to dismiss the amended complaint. On March 27, 2020, the Mississippi PSC's motion to dismiss was granted. Also on March 27, 2020, the plaintiffs filed a motion seeking to name the new members of the Mississippi PSC, the Mississippi Development Authority, and Southern Company as additional defendants and add a cause of action against all defendants based on a dormant commerce clause theory under the U.S. Constitution. On April 9, 2020 and April 10, 2020, Mississippi Power and the Mississippi PSC, respectively, filed responses opposing the motion for leave to file a second amended complaint. On May 26, 2020, Mississippi Power's motion to dismiss the first amended complaint filed in 2019 was granted. On July 6, 2020, the plaintiffs filed a motion for revision of the court's decision. The plaintiffs' motion for leave to file a second amended complaint also remains pending before the court. An adverse outcome in this proceeding could have a material impact on Mississippi Power's financial statements. See Note 2 to the financial statements under "Mississippi Power – Kemper County Energy Facility" in Item 8 of the Form 10-K for additional information.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and Georgia have each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Georgia Power's environmental remediation liability was $14 million and $15 million as of June 30, 2020 and December 31, 2019 , respectively.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In December 2019, Mississippi Power entered into an agreement with the Mississippi Commission on Environmental Quality related to groundwater conditions arising from the closed ash pond at Plant Watson. Mississippi Power will complete an assessment and remediation consistent with the requirements of the agreement and the CCR Rule. Potential remediation activities and related cost estimates are pending the result of further site assessment and cannot be determined at this time. Mississippi Power expects to recover the retail portion of remedial costs through the ECO Plan and the wholesale portion through MRA rates. Southern Company Gas' environmental remediation liability was $253 million and $269 million as of June 30, 2020 and December 31, 2019 , respectively, based on the estimated cost of environmental investigation and remediation associated with known current and former manufactured gas plant operating sites. These environmental remediation expenditures are generally recoverable from customers through rate mechanisms approved by the applicable state regulatory agencies of the natural gas distribution utilitie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Other Matters Southern Company See Notes 1 and 3 under "Leveraged Leases" and "Other Matters – Southern Company," respectively, in Item 8 of the Form 10-K for discussion of challenges associated with a leveraged lease agreement with a subsidiary of Southern Holdings. While all required lease payments through June 30, 2020 have been paid in full, the operational and remarketing risks and the resulting cash liquidity challenges persist and significant concerns continue regarding the lessee's ability to make the remaining required semi-annual lease payments to the Southern Holdings subsidiary through the term of the lease. In its annual impairment analysis of the expected residual value of the generation assets and the overall collectability of the related lease receivable, Southern Company uses multiple scenarios of long-term market energy prices to estimate the cash flows expected to be received from remarketing the generation assets following the expiration of the existing PPA in 2032 and the residual value of the generation assets at the end of the lease in 2047. Southern Company received the latest annual forecasts of natural gas prices during the second quarter 2020 and considered the significant decline in forecasted prices to be an indicator of potential impairment that required an interim impairment assessment. Accordingly, consistent with prior years, Southern Company evaluated the recoverability of the lease receivable and the expected residual value of the generation assets under various natural gas price scenarios. Based on the current forecasts of energy prices in the years following the expiration of the existing PPA, Southern Company concluded that it is no longer probable that any of the associated rental payments will be received, because it is no longer probable the generation assets will be successfully remarketed and continue to operate after that date. During the second quarter 2020, Southern Company revised the estimated cash flows to be received under the leveraged lease to reflect this conclusion, which resulted in a full impairment of the lease investment and a pre-tax charge to earnings of $154 million ( $74 million after tax). If any future lease payment due prior to the expiration of the associated PPA is not paid in full, the Southern Holdings subsidiary may be unable to make its corresponding payment to the holders of the underlying non-recourse debt related to the generation assets. Failure to make the required payment to the debtholders could represent an event of default that would give the debtholders the right to foreclose on, and take ownership of, the generation assets, in effect terminating the lease. As the full amount of the lease investment has been charged against earnings as of June 30, 2020, termination would not be expected to result in additional charges. Southern Company will continue to monitor the operational performance of the underlying assets and evaluate the ability of the lessee to continue to make the required lease payments and meet its obligations associated with a future closure or retirement of the generation assets and associated properties, including the dry ash landfill. Mississippi Power Kemper County Energy Facility See Note 2 to the financial statements under "Mississippi Power – Kemper County Energy Facility" in Item 8 of the Form 10-K for additional information. As the mining permit holder, Liberty Fuels Company, LLC has a legal obligation to perform mine reclamation and Mississippi Power has a contractual obligation to fund all reclamation activities related to the lignite mine and equipment and mineral reserves located around the Kemper County energy facility site. As a result of the abandonment of the Kemper IGCC, final mine reclamation began in 2018 and is expected to be substantially completed in 2020, with monitoring expected to continue through 2027. See Note 6 to the financial statements in Item 8 of the Form 10-K for additional information. Dismantlement of the abandoned gasifier-related assets and site restoration activities are expected to be completed in 2025. The additional pre-tax period costs associated with dismantlement and site restoration activities, including related costs for compliance and safety, ARO accretion, and property taxes, are estimated to total $5 million for the remainder of 2020, $16 million in 2021, and $11 million to $13 million annually in 2022 through 2025. In addition, closure costs for the mine and gasifier-related assets, currently estimated at up to $6 million pre-tax (excluding dismantlement costs, net of salvage), may be incurred during the remainder of 2020. In December 2019, Mississippi Power transferred ownership of the CO 2 pipeline to an unrelated gas pipeline company, with no resulting impact on income. In conjunction with the transfer of the CO 2 pipeline, the parties agreed to enter into a 15 -year firm transportation agreement, which is expected to be signed by the end of 2020, providing for the conversion by the pipeline company of the CO 2 pipeline to a natural gas pipeline to be used for the delivery of natural gas to Plant Ratcliffe. The agreement will be treated as a finance lease for accounting purposes upon commencement. In 2018, Mississippi Power filed with the DOE its request for property closeout certification under the contract related to the $387 million of grants received for the Kemper County energy facility. Mississippi Power expects to close out the DOE contract in 2020. In connection with the DOE closeout discussions, in April 2019, the Civil Division of the Department of Justice informed Southern Company and Mississippi Power of an investigation related to the Kemper County energy facility. The ultimate outcome of this matter cannot be determined at this time; however, it could have a material impact on Southern Company's and Mississippi Power's financial statements. Plant Daniel In conjunction with Southern Company's sale of Gulf Power, Mississippi Power and Gulf Power agreed to seek a restructuring of their 50% undivided ownership interests in Plant Daniel such that each of them would, after the restructuring, own 100% of a generating unit. On April 24, 2020, Mississippi Power and Gulf Power amended the terms of the agreement to extend the deadline from May 1, 2020 to August 1, 2020 for Mississippi Power to notify Gulf Power of which generating unit it has selected for 100% ownership. Mississippi Power and Gulf Power are continuing negotiations on a mutually acceptable revised operating agreement for Plant Daniel and, as a result, the parties have agreed not to select a specific unit on August 1, 2020. The impacts of operating the units on an individual basis continue to be evaluated by Mississippi Power and any transfer of ownership would be subject to approval by the FERC and the Mississippi PSC. The ultimate outcome of this matter cannot be determined at this time. Southern Company Gas See Notes 3 and 7 to the financial statements in Item 8 of the Form 10-K under "Other Matters – Southern Company Gas" and "Southern Company Gas," respectively, and Note (E) under " Southern Company Gas " for additional information. On March 24, 2020, Southern Company Gas completed the sale of its interest in Atlantic Coast Pipeline. See Note (K) under "Southern Company Gas" for additional information. On February 20, 2020, the FERC approved a two-year extension for PennEast Pipeline to complete the project by January 19, 2022. In September 2019, an appellate court ruled that the PennEast Pipeline does not have federal eminent domain authority over lands in which a state has property rights interests. On June 29, 2020, the U.S. Supreme Court requested the U.S. Solicitor General to provide an opinion on PennEast Pipeline's petition for a writ of certiorari seeking its review of the appellate court's decision. Expected project costs related to the PennEast Pipeline for Southern Company Gas total approximately $300 million , excluding financing costs. The ultimate outcome of the PennEast Pipeline construction project cannot be determined at this time; however, any work delays, whether caused by judicial or regulatory action, abnormal weather, or other conditions, may result in additional cost or schedule modifications or, ultimately, in project cancellation, any of which could result in impairment of Southern Company Gas' investment and could have a significant impact on Southern Company's financial statements and a material impact on Southern Company Ga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LEASE INCOME</t>
        </is>
      </c>
      <c r="B1" s="2" t="inlineStr">
        <is>
          <t>6 Months Ended</t>
        </is>
      </c>
    </row>
    <row r="2">
      <c r="B2" s="2" t="inlineStr">
        <is>
          <t>Jun. 30, 2020</t>
        </is>
      </c>
    </row>
    <row r="3">
      <c r="A3" s="3" t="inlineStr">
        <is>
          <t>Revenue from Contract with Customer [Abstract]</t>
        </is>
      </c>
    </row>
    <row r="4">
      <c r="A4" s="4" t="inlineStr">
        <is>
          <t>REVENUE FROM CONTRACTS WITH CUSTOMERS AND LEASE INCOME</t>
        </is>
      </c>
      <c r="B4" s="4" t="inlineStr">
        <is>
          <t>REVENUE FROM CONTRACTS WITH CUSTOMERS AND LEASE INCOME Revenue from Contracts with Customers The Registrants generate revenues from a variety of sources, some of which are not accounted for as revenue from contracts with customers, such as leases, derivatives, and certain cost recovery mechanisms. See Note 1 to the financial statements under "Revenues" in Item 8 of the Form 10-K for additional information on the revenue policies of the Registrants. See " Lease Income " herein and Note (J) for additional information on revenue accounted for under lease and derivative accounting guidance, respectively. The following table disaggregates revenue from contracts with customers for the three and six months ended June 30, 2020 and 2019 : Southern Company Alabama Power Georgia Power Mississippi Power Southern Power Southern Company Gas (in millions) Three Months Ended June 30, 2020 Operating revenues Retail electric revenues Residential $ 1,430 $ 549 $ 817 $ 64 $ — $ — Commercial 1,103 353 689 61 — — Industrial 642 302 273 67 — — Other 23 6 15 2 — — Total retail electric revenues 3,198 1,210 1,794 194 — — Natural gas distribution revenues Residential 239 — — — — 239 Commercial 58 — — — — 58 Transportation 234 — — — — 234 Industrial 5 — — — — 5 Other 49 — — — — 49 Total natural gas distribution revenues 585 — — — — 585 Wholesale electric revenues PPA energy revenues 167 28 7 2 134 — PPA capacity revenues 108 25 13 1 71 — Non-PPA revenues 50 5 2 73 59 — Total wholesale electric revenues 325 58 22 76 264 — Other natural gas revenues Wholesale gas services 341 — — — — 341 Gas marketing services 57 — — — — 57 Other natural gas revenues 8 — — — — 8 Total natural gas revenues 406 — — — — 406 Other revenues 251 44 119 6 4 — Total revenue from contracts with customers 4,765 1,312 1,935 276 268 991 Other revenue sources (a) 728 53 (7 ) 7 171 518 Other adjustments (b) (873 ) — — — — (873 ) Total operating revenues $ 4,620 $ 1,365 $ 1,928 $ 283 $ 439 $ 636 Southern Company Alabama Power Georgia Power Mississippi Power Southern Power Southern Company Gas (in millions) Six Months Ended June 30, 2020 Operating revenues Retail electric revenues Residential $ 2,801 $ 1,103 $ 1,577 $ 121 $ — $ — Commercial 2,247 717 1,409 121 — — Industrial 1,323 623 555 145 — — Other 46 11 31 4 — — Total retail electric revenues 6,417 2,454 3,572 391 — — Natural gas distribution revenues Residential 736 — — — — 736 Commercial 188 — — — — 188 Transportation 499 — — — — 499 Industrial 17 — — — — 17 Other 144 — — — — 144 Total natural gas distribution revenues 1,584 — — — — 1,584 Wholesale electric revenues PPA energy revenues 326 55 15 4 259 — PPA capacity revenues 213 52 25 2 136 — Non-PPA revenues 100 24 4 142 117 — Total wholesale electric revenues 639 131 44 148 512 — Other natural gas revenues Wholesale gas services 737 — — — — 737 Gas marketing services 220 — — — — 220 Other natural gas revenues 15 — — — — 15 Total natural gas revenues 972 — — — — 972 Other revenues 441 78 214 13 7 — Total revenue from contracts with customers 10,053 2,663 3,830 552 519 2,556 Other revenue sources (a) 1,599 53 (76 ) 7 295 1,343 Other adjustments (b) (2,014 ) — — — — (2,014 ) Total operating revenues $ 9,638 $ 2,716 $ 3,754 $ 559 $ 814 $ 1,885 Southern Company Alabama Power Georgia Power Mississippi Power Southern Power Southern Company Gas (in millions) Three Months Ended June 30, 2019 Operating revenues Retail electric revenues Residential $ 1,491 $ 592 $ 831 $ 68 $ — $ — Commercial 1,264 422 770 72 — — Industrial 766 369 327 70 — — Other 25 7 15 3 — — Total retail electric revenues 3,546 1,390 1,943 213 — — Natural gas distribution revenues Residential 229 — — — — 229 Commercial 65 — — — — 65 Transportation 213 — — — — 213 Industrial 5 — — — — 5 Other 45 — — — — 45 Total natural gas distribution revenues 557 — — — — 557 Wholesale electric revenues PPA energy revenues 208 35 17 3 163 — PPA capacity revenues 109 25 13 1 81 — Non-PPA revenues 53 3 1 89 68 — Total wholesale electric revenues 370 63 31 93 312 — Other natural gas revenues Wholesale gas services 444 — — — — 444 Gas marketing services 55 — — — — 55 Other natural gas revenues 12 — — — — 12 Total natural gas revenues 511 — — — — 511 Other revenues 238 37 95 4 3 — Total revenue from contracts with customers 5,222 1,490 2,069 310 315 1,068 Other revenue sources (a) 1,050 23 48 3 195 795 Other adjustments (b) (1,174 ) — — — — (1,174 ) Total operating revenues $ 5,098 $ 1,513 $ 2,117 $ 313 $ 510 $ 689 Southern Company Alabama Power Georgia Power Mississippi Power Southern Power Southern Company Gas (in millions) Six Months Ended June 30, 2019 Operating revenues Retail electric revenues Residential $ 2,818 $ 1,151 $ 1,539 $ 128 $ — $ — Commercial 2,390 790 1,463 137 — — Industrial 1,474 707 623 144 — — Other 44 13 25 6 — — Total retail electric revenues 6,726 2,661 3,650 415 — — Natural gas distribution revenues Residential 830 — — — — 830 Commercial 235 — — — — 235 Transportation 469 — — — — 469 Industrial 22 — — — — 22 Other 161 — — — — 161 Total natural gas distribution revenues 1,717 — — — — 1,717 Wholesale electric revenues PPA energy revenues 398 67 28 5 314 — PPA capacity revenues 217 52 27 2 163 — Non-PPA revenues 108 62 3 164 109 — Total wholesale electric revenues 723 181 58 171 586 — Other natural gas revenues Wholesale gas services 1,165 — — — — 1,165 Gas marketing services 276 — — — — 276 Other natural gas revenues 22 — — — — 22 Total natural gas revenues 1,463 — — — — 1,463 Other revenues 502 83 186 10 6 — Total revenue from contracts with customers 11,131 2,925 3,894 596 592 3,180 Other revenue sources (a) 2,413 (4 ) 57 4 361 2,017 Other adjustments (b) (3,034 ) — — — — (3,034 ) Total operating revenues $ 10,510 $ 2,921 $ 3,951 $ 600 $ 953 $ 2,163 (a) Other revenue sources primarily relate to revenues from customers accounted for as derivatives and leases, as well as alternative revenue programs at Southern Company Gas and other cost recovery mechanisms at the traditional electric operating companies. (b) Other adjustments relate to the cost of Southern Company Gas' energy and risk management activities. Wholesale gas services revenues are presented net of the related costs of those activities on the statement of income. See Note (L) under " Southern Company Gas " for additional information on the components of wholesale gas services' operating revenues. Contract Balances The following table reflects the closing balances of receivables, contract assets, and contract liabilities related to revenues from contracts with customers at June 30, 2020 and December 31, 2019 : Southern Company Alabama Power Georgia Power Mississippi Power Southern Power Southern Company Gas (in millions) Accounts Receivables As of June 30, 2020 $ 2,283 $ 592 $ 796 $ 84 $ 115 $ 523 As of December 31, 2019 2,413 586 688 79 97 749 Contract Assets As of June 30, 2020 $ 103 $ — $ 54 $ 1 $ — $ — As of December 31, 2019 117 — 69 — — — Contract Liabilities As of June 30, 2020 $ 57 $ 6 $ 23 $ — $ 1 $ 2 As of December 31, 2019 52 10 13 — 1 1 As of June 30, 2020 and December 31, 2019 , Georgia Power had contract assets primarily related to unregulated service agreements, where payment is contingent on project completion, and fixed retail customer bill programs, where the payment is contingent upon Georgia Power's continued performance and the customer's continued participation in the program over a one-year contract term. Contract liabilities for Georgia Power relate to cash collections recognized in advance of revenue for certain unregulated service agreements. Alabama Power had contract liabilities for outstanding performance obligations primarily related to extended service agreements. Southern Company's unregulated distributed generation business had $41 million and $40 million of contract assets and $26 million and $28 million of contract liabilities at June 30, 2020 and December 31, 2019 , respectively, for outstanding performance obligations. Revenues recognized by Southern Company in the three and six months ended June 30, 2020 , which were included in contract liabilities at December 31, 2019 , were $11 million and $21 million , respectively, and immaterial for all other applicable Registrants. Remaining Performance Obligations The traditional electric operating companies and Southern Power have long-term contracts with customers in which revenues are recognized as performance obligations are satisfied over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venue from contracts with customers related to these performance obligations remaining at June 30, 2020 are expected to be recognized as follows: 2020 (remaining) 2021 2022 2023 2024 2025 and Thereafter (in millions) Southern Company $ 319 $ 432 $ 362 $ 339 $ 319 $ 3,062 Alabama Power 12 33 31 24 7 5 Georgia Power 37 70 39 34 23 62 Southern Power 156 290 292 282 290 3,013 Revenue expected to be recognized for performance obligations remaining at June 30, 2020 was immaterial for Mississippi Power. Lease Income Lease income for the three and six months ended June 30, 2020 and 2019 is as follows: Southern Company Alabama Power Georgia Power Mississippi Power Southern Power Southern Company Gas (in millions) For the Three Months Ended June 30, 2020 Lease income - interest income on sales-type leases $ 3 $ — $ — $ 3 $ — $ — Lease income - operating leases 47 6 15 — 21 9 Variable lease income 126 — — — 136 — Total lease income $ 176 $ 6 $ 15 $ 3 $ 157 $ 9 For the Six Months Ended June 30, 2020 Lease income - interest income on sales-type leases $ 6 $ — $ — $ 5 $ — $ — Lease income - operating leases 97 13 30 — 45 17 Variable lease income 200 — — — 215 — Total lease income $ 303 $ 13 $ 30 $ 5 $ 260 $ 17 For the Three Months Ended June 30, 2019 Lease income - interest income on sales-type leases $ 2 $ — $ — $ 2 $ — $ — Lease income - operating leases 67 7 19 — 44 9 Variable lease income 115 — — — 129 — Total lease income $ 184 $ 7 $ 19 $ 2 $ 173 $ 9 For the Six Months Ended June 30, 2019 Lease income - interest income on sales-type leases $ 5 $ — $ — $ 5 $ — $ — Lease income - operating leases 139 13 39 — 90 17 Variable lease income 182 — — — 204 — Total lease income $ 326 $ 13 $ 39 $ 5 $ 294 $ 17 Lease income for Southern Power is included in wholesale revenues. Lease payments received under tolling arrangements and PPAs consist of either scheduled payments or variable payments based on the amount of energy produced by the underlying electric generating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ENTITIES AND EQUITY METHOD INVESTMENTS</t>
        </is>
      </c>
      <c r="B1" s="2" t="inlineStr">
        <is>
          <t>6 Months Ended</t>
        </is>
      </c>
    </row>
    <row r="2">
      <c r="B2" s="2" t="inlineStr">
        <is>
          <t>Jun. 30, 2020</t>
        </is>
      </c>
    </row>
    <row r="3">
      <c r="A3" s="3" t="inlineStr">
        <is>
          <t>Regulated Operations [Abstract]</t>
        </is>
      </c>
    </row>
    <row r="4">
      <c r="A4" s="4" t="inlineStr">
        <is>
          <t>CONSOLIDATED ENTITIES AND EQUITY METHOD INVESTMENTS</t>
        </is>
      </c>
      <c r="B4" s="4" t="inlineStr">
        <is>
          <t>CONSOLIDATED ENTITIES AND EQUITY METHOD INVESTMENTS See Note 7 to the financial statements in Item 8 of the Form 10-K for additional information.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At June 30, 2020 and December 31, 2019 , SP Solar had total assets of $6.2 billion and $6.4 billion , respectively, and total liabilities of $381 million . Noncontrolling interests totaled $1.1 billion at both June 30, 2020 and December 31, 2019 . Cash distributions from SP Solar are allocated 67% to Southern Power and 33% to Global Atlantic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At June 30, 2020 and December 31, 2019 , SP Wind had total assets of $2.4 billion and $2.5 billion , respectively, total liabilities of $125 million and $128 million , respectively, and noncontrolling interests of $44 million and $45 million , respectively.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equity investors or acquired less than a 100% interest from facility developers. These entities are considered VIEs because the arrangements are structured similar to a limited partnership and the noncontrolling members do not have substantive kick-out rights. At June 30, 2020 and December 31, 2019 , the other VIEs had total assets of $1.5 billion and $1.1 billion , respectively, total liabilities of $160 million and $104 million , respectively, and noncontrolling interests of $557 million and $409 million , respectively. Under the terms of the partnership agreements, distributions of all available cash are required each month or quarter and additional distributions require partner consent. Equity Method Investments At June 30, 2020 and December 31, 2019 , Southern Power had equity method investments in wind and battery storage projects totaling $19 million and $28 million , respectively. Southern Company Gas Equity Method Investments On March 24, 2020, Southern Company Gas completed the sale of its interests in Pivotal LNG and Atlantic Coast Pipeline. See Note (K) under "Southern Company Gas" for additional information. The carrying amounts of Southern Company Gas' equity method investments as of June 30, 2020 and December 31, 2019 and related income from those investments for the three and six months ended June 30, 2020 and 2019 were as follows: Investment Balance June 30, 2020 December 31, 2019 (a) (in millions) SNG (b) $ 1,189 $ 1,137 PennEast Pipeline (c) 87 82 Other 32 32 Total $ 1,308 $ 1,251 (a) Excludes investments in Atlantic Coast Pipeline and Pivotal JAX LNG classified as held for sale at December 31, 2019. See Note 15 to the financial statements under "Assets Held for Sale" in Item 8 of the Form 10-K for additional information. (b) Increase primarily relates to a capital contribution, partially offset by the continued amortization of deferred tax assets established upon acquisition. (c) See Note (C) under "Other Matters – Southern Company Gas" for additional information on the PennEast Pipeline. Earnings from Equity Method Investments Three Months Ended June 30, 2020 Three Months Ended June 30, 2019 Six Months Ended June 30, 2020 Six Months Ended June 30, 2019 (in millions) SNG $ 28 $ 32 $ 65 $ 74 Atlantic Coast Pipeline (a)(b) — 3 3 6 PennEast Pipeline (a) 1 1 3 3 Other 1 (5 ) 1 (3 ) Total $ 30 $ 31 $ 72 $ 80 (a) Amounts primarily result from AFUDC equity recorded by the project entity. (b) On March 24, 2020, Southern Company Gas completed the sale of its interest in Atlantic Coast Pipeline. See Note (K) under "Southern Company Gas" for additional information. SNG Selected financial information of SNG for the three and six months ended June 30, 2020 and 2019 is as follows: Income Statement Information Three Months Ended June 30, 2020 Three Months Ended June 30, 2019 Six Months Ended June 30, 2020 Six Months Ended June 30, 2019 (in millions) Revenues $ 149 $ 155 $ 307 $ 321 Operating income 78 86 176 192 Net income 55 64 130 1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0</t>
        </is>
      </c>
    </row>
    <row r="3">
      <c r="A3" s="3" t="inlineStr">
        <is>
          <t>Debt Disclosure [Abstract]</t>
        </is>
      </c>
    </row>
    <row r="4">
      <c r="A4" s="4" t="inlineStr">
        <is>
          <t>FINANCING</t>
        </is>
      </c>
      <c r="B4" s="4" t="inlineStr">
        <is>
          <t>FINANCING Bank Credit Arrangements See Note 8 to the financial statements under "Bank Credit Arrangements" in Item 8 of the Form 10-K for additional information. At June 30, 2020 , committed credit arrangements with banks were as follows: Expires Company 2020 2021 2022 2023 2024 Total Unused Due within One Year (in millions) Southern Company parent $ — $ — $ — $ — $ 2,000 $ 2,000 $ 1,999 $ — Alabama Power 3 — 525 — 800 1,328 1,328 3 Georgia Power — — — — 1,750 1,750 1,733 — Mississippi Power — — 150 125 — 275 250 — Southern Power (a) — — — — 600 600 590 — Southern Company Gas (b) — — — — 1,750 1,750 1,745 — SEGCO — 30 — — — 30 30 30 Southern Company $ 3 $ 30 $ 675 $ 125 $ 6,900 $ 7,733 $ 7,675 $ 33 (a) Does not include Southern Power Company's $120 million and $60 million continuing letter of credit facilities for standby letters of credit expiring in 2021 and 2023, respectively, of which $19 million and $60 million , respectively, was unused at June 30, 2020 . Southern Power's subsidiaries are not parties to its bank credit arrangements or letter of credit facilities. (b) Southern Company Gas, as the parent entity, guarantees the obligations of Southern Company Gas Capital, which is the borrower of $1.25 billion of this arrangement. Southern Company Gas' committed credit arrangement also includes $500 million for which Nicor Gas is the borrower and which is restricted for working capital needs of Nicor Gas. Pursuant to this multi-year credit arrangement, the allocations between Southern Company Gas Capital and Nicor Gas may be adjusted. As reflected in the table above, in March 2020, Mississippi Power entered into a $125 million revolving credit facility that matures in March 2023.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the Registrants and SEGCO, contain covenants that limit debt levels and contain cross-acceleration or, in the case of Southern Power, cross-default provisions to other indebtedness (including guarantee obligations) that are restricted only to the indebtedness of the individual company. Such cross-default provisions to other indebtedness would trigger an event of default if Southern Power defaulted on indebtedness or guarantee obligations over a specified threshold. Such cross-acceleration provisions to other indebtedness would trigger an event of default if the applicable borrower defaulted on indebtedness, the payment of which was then accelerated. At June 30, 2020 , the Registrants, Nicor Gas, and SEGCO were in compliance with all such covenants. None of the bank credit arrangements contain material adverse change clauses at the time of borrowings. A portion of the unused credit with banks is allocated to provide liquidity support to the revenue bonds of the traditional electric operating companies and the commercial paper programs of the Registrants, Nicor Gas, and SEGCO. The amount of variable rate revenue bonds of the traditional electric operating companies outstanding requiring liquidity support at June 30, 2020 was approximately $1.4 billion (comprised of approximately $854 million at Alabama Power, $550 million at Georgia Power, and $34 million at Mississippi Power). In addition, at June 30, 2020 , Georgia Power had approximately $257 million of fixed rate revenue bonds outstanding that are required to be remarketed within the next 12 months. Earnings per Share For Southern Company, the only differences in computing basic and diluted earnings per share are attributable to awards outstanding under stock-based compensation plans and, as a result of stock price volatility in the first six months of 2020, the equity units issued in August 2019. Earnings per share dilution resulting from stock-based compensation plans and the equity units issuance is determined using the treasury stock method. See Note 8 to the financial statements under "Equity Units" in Item 8 of the Form 10-K for information on the August 2019 equity units issuance and Note 12 to the financial statements in Item 8 of the Form 10-K for information on stock-based compensation plans. Shares used to compute diluted earnings per share were as follows: Three Months Ended June 30, 2020 Three Months Ended June 30, 2019 Six Months Ended June 30, 2020 Six Months Ended June 30, 2019 (in millions) As reported shares 1,058 1,044 1,057 1,041 Effect of stock-based compensation 5 8 7 8 Effect of equity units — — 1 — Diluted shares 1,063 1,052 1,065 1,049 An immaterial number of stock-based compensation awards was not included in the diluted earnings per share calculation because the awards were anti-dilutive for the three and six months ended June 30, 2020 . There were no such amounts for the three and six months ended June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See Note 10 to the financial statements in Item 8 of the Form 10-K for additional tax information. Current and Deferred Income Taxes Tax Credit and Net Operating Loss Carryforwards The utilization of each Registrants' estimated tax credit and net operating loss carryforwards and related valuation allowances could be impacted by numerous factors, including the acquisition of additional renewable projects, the purchase of rights to additional PTCs of Plant Vogtle Units 3 and 4 pursuant to certain joint ownership agreements, potential impacts of the COVID-19 pandemic, and changes in taxable income projections. See Note (B) and Note 2 to the financial statements in Item 8 of the Form 10-K under "Georgia Power – Nuclear Construction" for additional information on Plant Vogtle Units 3 and 4. Effective Tax Rate Details of significant changes in the effective tax rate for the applicable Registrants are provided herein. Southern Company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primarily at Southern Power. Southern Company's effective tax rate was 9.3% for the six months ended June 30, 2020 compared to 33.5% for the corresponding period in 2019 . The effective tax rate decrease was primarily due to the tax impact from the sale of Gulf Power in 2019, as well as an increase in the flowback of excess deferred income taxes in 2020 primarily at Georgia Power. See Note 15 to the financial statements under "Southern Company" in Item 8 of the Form 10-K for additional information. Georgia Power Georgia Power's effective tax rate was 4.0% for the six months ended June 30, 2020 compared to 21.7% for the corresponding period in 2019 . The effective tax rate decrease was primarily due to an increase in the flowback of excess deferred income taxes in 2020 as authorized in the 2019 ARP, as well as the second quarter 2020 charge to earnings associated with the construction of Plant Vogtle Units 3 and 4. See Note (B) under "Georgia Power – Nuclear Construction " and Note 2 to the financial statements under "Georgia Power" in Item 8 of the Form 10-K for additional information. Mississippi Power Mississippi Power's effective tax rate was 10.6% for the six months ended June 30, 2020 compared to 14.0% for the corresponding period in 2019 . The effective tax rate decrease was primarily due to an increase in the flowback of excess deferred income taxes in 2020 as authorized in the Mississippi Power Rate Case Settlement Agreement. See Note (B) under " Mississippi Power – 2019 Base Rate Case" for additional information. Southern Power Southern Power's effective tax rate was 10.5% for the six months ended June 30, 2020 compared to a benefit rate of (35.5)% for the corresponding period in 2019 . The effective tax rate increase was primarily due to tax benefits resulting from ITCs recognized upon the sale of Plant Nacogdoches in 2019. See Note (K) under "Southern Power" for additional information. Southern Company Gas Southern Company Gas' effective tax rate was 21.5% for the six months ended June 30, 2020 compared to 18.0% for the corresponding period in 2019 . The effective tax rate increase was primarily due to higher flowback of excess deferred income taxes in 2019, primarily at Atlanta Gas Light as previously authorized by the Georgia PSC, and the reversal of a federal tax valuation allowance in connection with Southern Company Gas' sale of its investment in Triton in 2019. See Notes 2 and 15 to the financial statements under "Southern Company Gas" in Item 8 of the Form 10-K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RETIREMENT BENEFITS The Southern Company system has a qualified defined benefit, trusteed, pension plan covering substantially all employees, with the exception of employees at PowerSecure. The qualified pension plan is funded in accordance with requirements of the Employee Retirement Income Security Act of 1974, as amended (ERISA). No mandatory contributions to the qualified pension plan are anticipated for the year ending December 31, 2020 .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See Note 11 to the financial statements in Item 8 of the Form 10-K for additional information. Effective January 1, 2020, Southern Company adopted a change in method of calculating the market-related value of the liability-hedging securities included in its pension plan assets. The market-related value is used to determine the expected return on plan assets component of net periodic pension cost. Southern Company previously used the calculated value approach for all plan assets, which smoothed asset returns and deferred gains and losses by amortizing them into the calculation of the market-related value over five years. Southern Company changed to the fair value approach for liability-hedging securities, which includes measuring the market-related value of that portion of the plan assets at fair value for purposes of determining the expected return on plan assets. The remaining asset classes of plan assets will continue to use the calculated value approach in determining the market-related value. Southern Company considers the fair value approach to be preferable because it results in a current reflection of changes in the value of plan assets in the measurement of net periodic pension cost. Southern Company evaluated the effect of this change in accounting method and deemed it immaterial to the historical and current financial statements of all Registrants and therefore did not account for the change retrospectively. The change in accounting principle was recorded through earnings as a prior period adjustment for the amounts related to the unregulated businesses of Southern Company and Southern Power. Amounts related to the traditional electric operating companies and the natural gas distribution utilities have been reflected as adjustments to regulatory assets as appropriate, consistent with the expected regulatory treatment. On each Registrant's condensed statements of income, the service cost component of net periodic benefit costs is included in other operations and maintenance expenses and all other components of net periodic benefit costs are included in other income (expense), net. Components of the net periodic benefit costs for the three and six months ended June 30, 2020 and 2019 are presented in the following tables. Three Months Ended June 30, 2020 Southern Company Alabama Power Georgia Power Mississippi Power Southern Power Southern Company Gas (in millions) Pension Plans Service cost $ 94 $ 22 $ 24 $ 4 $ 2 $ 8 Interest cost 108 25 34 5 2 7 Expected return on plan assets (275 ) (66 ) (87 ) (12 ) (3 ) (20 ) Amortization: Prior service costs — — 1 — — — Regulatory asset — — — — — 4 Net (gain)/loss 67 18 21 3 — 3 Net periodic pension cost (income) $ (6 ) $ (1 ) $ (7 ) $ — $ 1 $ 2 Postretirement Benefits Service cost $ 6 $ 1 $ 2 $ 1 $ — $ 1 Interest cost 14 3 5 1 — 4 Expected return on plan assets (18 ) (7 ) (6 ) (1 ) — (2 ) Amortization: Prior service costs (1 ) — — — — — Regulatory asset — — — — — 1 Net (gain)/loss — — — — — (1 ) Net periodic postretirement benefit cost $ 1 $ (3 ) $ 1 $ 1 $ — $ 3 Six Months Ended June 30, 2020 Southern Company Alabama Power Georgia Power Mississippi Power Southern Power Southern Company Gas (in millions) Pension Plans Service cost $ 188 $ 44 $ 48 $ 8 $ 4 $ 16 Interest cost 216 50 67 10 3 15 Expected return on plan assets (550 ) (132 ) (174 ) (25 ) (6 ) (39 ) Amortization: Prior service costs 1 — 1 — — (1 ) Regulatory asset — — — — — 8 Net (gain)/loss 134 36 43 6 1 5 Net periodic pension cost (income) $ (11 ) $ (2 ) $ (15 ) $ (1 ) $ 2 $ 4 Six Months Ended June 30, 2020 Southern Company Alabama Power Georgia Power Mississippi Power Southern Power Southern Company Gas (in millions) Postretirement Benefits Service cost $ 11 $ 3 $ 3 $ 1 $ — $ 1 Interest cost 27 6 10 1 — 6 Expected return on plan assets (36 ) (14 ) (13 ) (1 ) — (4 ) Amortization: Prior service costs (1 ) — — — — — Regulatory asset — — — — — 3 Net (gain)/loss 1 — 1 — — (2 ) Net periodic postretirement benefit cost $ 2 $ (5 ) $ 1 $ 1 $ — $ 4 Three Months Ended June 30, 2019 Southern Company Alabama Power Georgia Power Mississippi Power Southern Power Southern Company Gas (in millions) Pension Plans Service cost $ 73 $ 17 $ 18 $ 3 $ 1 $ 6 Interest cost 123 29 39 5 2 9 Expected return on plan assets (221 ) (52 ) (73 ) (10 ) (3 ) (15 ) Amortization: Prior service costs 1 1 1 — — — Regulatory asset — — — — — 4 Net (gain)/loss 30 9 11 2 — — Net periodic pension cost (income) $ 6 $ 4 $ (4 ) $ — $ — $ 4 Postretirement Benefits Service cost $ 4 $ 1 $ 1 $ — $ — $ — Interest cost 17 4 6 1 — 3 Expected return on plan assets (17 ) (7 ) (6 ) (1 ) — (1 ) Amortization: Prior service costs 1 1 — — — — Regulatory asset — — — — — 1 Net (gain)/loss — — — — — (1 ) Net periodic postretirement benefit cost $ 5 $ (1 ) $ 1 $ — $ — $ 2 Six Months Ended June 30, 2019 Southern Company Alabama Power Georgia Power Mississippi Power Southern Power Southern Company Gas (in millions) Pension Plans Service cost $ 146 $ 34 $ 37 $ 6 $ 3 $ 12 Interest cost 246 57 78 11 3 18 Expected return on plan assets (442 ) (103 ) (146 ) (20 ) (5 ) (30 ) Amortization: Prior service costs 1 1 1 — — (1 ) Regulatory asset — — — — — 7 Net (gain)/loss 60 18 22 3 — 1 Net periodic pension cost (income) $ 11 $ 7 $ (8 ) $ — $ 1 $ 7 Postretirement Benefits Service cost $ 9 $ 2 $ 2 $ — $ — $ 1 Interest cost 34 8 13 2 — 5 Expected return on plan assets (33 ) (13 ) (12 ) (1 ) — (3 ) Amortization: Prior service costs 2 2 — — — — Regulatory asset — — — — — 3 Net (gain)/loss (1 ) — — — — (2 ) Net periodic postretirement benefit cost $ 11 $ (1 ) $ 3 $ 1 $ — $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Operating revenues</t>
        </is>
      </c>
      <c r="B4" s="6" t="n">
        <v>4620</v>
      </c>
      <c r="C4" s="6" t="n">
        <v>5098</v>
      </c>
      <c r="D4" s="6" t="n">
        <v>9638</v>
      </c>
      <c r="E4" s="6" t="n">
        <v>10510</v>
      </c>
    </row>
    <row r="5">
      <c r="A5" s="3" t="inlineStr">
        <is>
          <t>Operating Expenses:</t>
        </is>
      </c>
    </row>
    <row r="6">
      <c r="A6" s="4" t="inlineStr">
        <is>
          <t>Total cost of sales</t>
        </is>
      </c>
      <c r="B6" s="5" t="n">
        <v>144</v>
      </c>
      <c r="C6" s="5" t="n">
        <v>191</v>
      </c>
      <c r="D6" s="5" t="n">
        <v>583</v>
      </c>
      <c r="E6" s="5" t="n">
        <v>877</v>
      </c>
    </row>
    <row r="7">
      <c r="A7" s="4" t="inlineStr">
        <is>
          <t>Other operations and maintenance</t>
        </is>
      </c>
      <c r="B7" s="5" t="n">
        <v>1203</v>
      </c>
      <c r="C7" s="5" t="n">
        <v>1320</v>
      </c>
      <c r="D7" s="5" t="n">
        <v>2498</v>
      </c>
      <c r="E7" s="5" t="n">
        <v>2634</v>
      </c>
    </row>
    <row r="8">
      <c r="A8" s="4" t="inlineStr">
        <is>
          <t>Depreciation and amortization</t>
        </is>
      </c>
      <c r="B8" s="5" t="n">
        <v>873</v>
      </c>
      <c r="C8" s="5" t="n">
        <v>755</v>
      </c>
      <c r="D8" s="5" t="n">
        <v>1730</v>
      </c>
      <c r="E8" s="5" t="n">
        <v>1506</v>
      </c>
    </row>
    <row r="9">
      <c r="A9" s="4" t="inlineStr">
        <is>
          <t>Taxes other than income taxes</t>
        </is>
      </c>
      <c r="B9" s="5" t="n">
        <v>298</v>
      </c>
      <c r="C9" s="5" t="n">
        <v>299</v>
      </c>
      <c r="D9" s="5" t="n">
        <v>629</v>
      </c>
      <c r="E9" s="5" t="n">
        <v>628</v>
      </c>
    </row>
    <row r="10">
      <c r="A10" s="4" t="inlineStr">
        <is>
          <t>Estimated loss on Plant Vogtle Units 3 and 4</t>
        </is>
      </c>
      <c r="B10" s="5" t="n">
        <v>149</v>
      </c>
      <c r="C10" s="5" t="n">
        <v>0</v>
      </c>
      <c r="D10" s="5" t="n">
        <v>149</v>
      </c>
      <c r="E10" s="5" t="n">
        <v>0</v>
      </c>
    </row>
    <row r="11">
      <c r="A11" s="4" t="inlineStr">
        <is>
          <t>(Gain) loss on dispositions, net</t>
        </is>
      </c>
      <c r="B11" s="5" t="n">
        <v>0</v>
      </c>
      <c r="C11" s="5" t="n">
        <v>-8</v>
      </c>
      <c r="D11" s="5" t="n">
        <v>-39</v>
      </c>
      <c r="E11" s="5" t="n">
        <v>-2506</v>
      </c>
    </row>
    <row r="12">
      <c r="A12" s="4" t="inlineStr">
        <is>
          <t>Total operating expenses</t>
        </is>
      </c>
      <c r="B12" s="5" t="n">
        <v>3562</v>
      </c>
      <c r="C12" s="5" t="n">
        <v>3756</v>
      </c>
      <c r="D12" s="5" t="n">
        <v>7317</v>
      </c>
      <c r="E12" s="5" t="n">
        <v>5477</v>
      </c>
    </row>
    <row r="13">
      <c r="A13" s="4" t="inlineStr">
        <is>
          <t>Operating Income</t>
        </is>
      </c>
      <c r="B13" s="5" t="n">
        <v>1058</v>
      </c>
      <c r="C13" s="5" t="n">
        <v>1342</v>
      </c>
      <c r="D13" s="5" t="n">
        <v>2321</v>
      </c>
      <c r="E13" s="5" t="n">
        <v>5033</v>
      </c>
    </row>
    <row r="14">
      <c r="A14" s="3" t="inlineStr">
        <is>
          <t>Other Income and (Expense):</t>
        </is>
      </c>
    </row>
    <row r="15">
      <c r="A15" s="4" t="inlineStr">
        <is>
          <t>Allowance for equity funds used during construction</t>
        </is>
      </c>
      <c r="B15" s="5" t="n">
        <v>35</v>
      </c>
      <c r="C15" s="5" t="n">
        <v>31</v>
      </c>
      <c r="D15" s="5" t="n">
        <v>68</v>
      </c>
      <c r="E15" s="5" t="n">
        <v>63</v>
      </c>
    </row>
    <row r="16">
      <c r="A16" s="4" t="inlineStr">
        <is>
          <t>Earnings from equity method investments</t>
        </is>
      </c>
      <c r="B16" s="5" t="n">
        <v>30</v>
      </c>
      <c r="C16" s="5" t="n">
        <v>33</v>
      </c>
      <c r="D16" s="5" t="n">
        <v>72</v>
      </c>
      <c r="E16" s="5" t="n">
        <v>81</v>
      </c>
    </row>
    <row r="17">
      <c r="A17" s="4" t="inlineStr">
        <is>
          <t>Interest expense, net of amounts capitalized</t>
        </is>
      </c>
      <c r="B17" s="5" t="n">
        <v>-444</v>
      </c>
      <c r="C17" s="5" t="n">
        <v>-429</v>
      </c>
      <c r="D17" s="5" t="n">
        <v>-900</v>
      </c>
      <c r="E17" s="5" t="n">
        <v>-859</v>
      </c>
    </row>
    <row r="18">
      <c r="A18" s="4" t="inlineStr">
        <is>
          <t>Impairment of leveraged lease</t>
        </is>
      </c>
      <c r="B18" s="5" t="n">
        <v>-154</v>
      </c>
      <c r="C18" s="5" t="n">
        <v>0</v>
      </c>
      <c r="D18" s="5" t="n">
        <v>-154</v>
      </c>
      <c r="E18" s="5" t="n">
        <v>0</v>
      </c>
    </row>
    <row r="19">
      <c r="A19" s="4" t="inlineStr">
        <is>
          <t>Other income (expense), net</t>
        </is>
      </c>
      <c r="B19" s="5" t="n">
        <v>101</v>
      </c>
      <c r="C19" s="5" t="n">
        <v>99</v>
      </c>
      <c r="D19" s="5" t="n">
        <v>204</v>
      </c>
      <c r="E19" s="5" t="n">
        <v>176</v>
      </c>
    </row>
    <row r="20">
      <c r="A20" s="4" t="inlineStr">
        <is>
          <t>Total other income and (expense)</t>
        </is>
      </c>
      <c r="B20" s="5" t="n">
        <v>-432</v>
      </c>
      <c r="C20" s="5" t="n">
        <v>-266</v>
      </c>
      <c r="D20" s="5" t="n">
        <v>-710</v>
      </c>
      <c r="E20" s="5" t="n">
        <v>-539</v>
      </c>
    </row>
    <row r="21">
      <c r="A21" s="4" t="inlineStr">
        <is>
          <t>Earnings Before Income Taxes</t>
        </is>
      </c>
      <c r="B21" s="5" t="n">
        <v>626</v>
      </c>
      <c r="C21" s="5" t="n">
        <v>1076</v>
      </c>
      <c r="D21" s="5" t="n">
        <v>1611</v>
      </c>
      <c r="E21" s="5" t="n">
        <v>4494</v>
      </c>
    </row>
    <row r="22">
      <c r="A22" s="4" t="inlineStr">
        <is>
          <t>Income taxes (benefit)</t>
        </is>
      </c>
      <c r="B22" s="5" t="n">
        <v>5</v>
      </c>
      <c r="C22" s="5" t="n">
        <v>145</v>
      </c>
      <c r="D22" s="5" t="n">
        <v>150</v>
      </c>
      <c r="E22" s="5" t="n">
        <v>1505</v>
      </c>
    </row>
    <row r="23">
      <c r="A23" s="4" t="inlineStr">
        <is>
          <t>Consolidated Net Income</t>
        </is>
      </c>
      <c r="B23" s="5" t="n">
        <v>621</v>
      </c>
      <c r="C23" s="5" t="n">
        <v>931</v>
      </c>
      <c r="D23" s="5" t="n">
        <v>1461</v>
      </c>
      <c r="E23" s="5" t="n">
        <v>2989</v>
      </c>
    </row>
    <row r="24">
      <c r="A24" s="4" t="inlineStr">
        <is>
          <t>Dividends on preferred stock of subsidiaries</t>
        </is>
      </c>
      <c r="B24" s="5" t="n">
        <v>4</v>
      </c>
      <c r="C24" s="5" t="n">
        <v>3</v>
      </c>
      <c r="D24" s="5" t="n">
        <v>7</v>
      </c>
      <c r="E24" s="5" t="n">
        <v>7</v>
      </c>
    </row>
    <row r="25">
      <c r="A25" s="4" t="inlineStr">
        <is>
          <t>Net income (loss) attributable to noncontrolling interests</t>
        </is>
      </c>
      <c r="B25" s="5" t="n">
        <v>5</v>
      </c>
      <c r="C25" s="5" t="n">
        <v>29</v>
      </c>
      <c r="D25" s="5" t="n">
        <v>-26</v>
      </c>
      <c r="E25" s="5" t="n">
        <v>0</v>
      </c>
    </row>
    <row r="26">
      <c r="A26" s="4" t="inlineStr">
        <is>
          <t>Net Income</t>
        </is>
      </c>
      <c r="B26" s="6" t="n">
        <v>612</v>
      </c>
      <c r="C26" s="6" t="n">
        <v>899</v>
      </c>
      <c r="D26" s="6" t="n">
        <v>1480</v>
      </c>
      <c r="E26" s="6" t="n">
        <v>2982</v>
      </c>
    </row>
    <row r="27">
      <c r="A27" s="3" t="inlineStr">
        <is>
          <t>Earnings per share -</t>
        </is>
      </c>
    </row>
    <row r="28">
      <c r="A28" s="4" t="inlineStr">
        <is>
          <t>Basic (in dollars per share)</t>
        </is>
      </c>
      <c r="B28" s="7" t="n">
        <v>0.58</v>
      </c>
      <c r="C28" s="7" t="n">
        <v>0.86</v>
      </c>
      <c r="D28" s="7" t="n">
        <v>1.4</v>
      </c>
      <c r="E28" s="7" t="n">
        <v>2.86</v>
      </c>
    </row>
    <row r="29">
      <c r="A29" s="4" t="inlineStr">
        <is>
          <t>Diluted (in dollars per share)</t>
        </is>
      </c>
      <c r="B29" s="7" t="n">
        <v>0.58</v>
      </c>
      <c r="C29" s="7" t="n">
        <v>0.85</v>
      </c>
      <c r="D29" s="7" t="n">
        <v>1.39</v>
      </c>
      <c r="E29" s="7" t="n">
        <v>2.84</v>
      </c>
    </row>
    <row r="30">
      <c r="A30" s="3" t="inlineStr">
        <is>
          <t>Average number of shares of common stock outstanding (in millions)</t>
        </is>
      </c>
    </row>
    <row r="31">
      <c r="A31" s="4" t="inlineStr">
        <is>
          <t>Basic (in shares)</t>
        </is>
      </c>
      <c r="B31" s="5" t="n">
        <v>1058</v>
      </c>
      <c r="C31" s="5" t="n">
        <v>1044</v>
      </c>
      <c r="D31" s="5" t="n">
        <v>1057</v>
      </c>
      <c r="E31" s="5" t="n">
        <v>1041</v>
      </c>
    </row>
    <row r="32">
      <c r="A32" s="4" t="inlineStr">
        <is>
          <t>Diluted (in shares)</t>
        </is>
      </c>
      <c r="B32" s="5" t="n">
        <v>1063</v>
      </c>
      <c r="C32" s="5" t="n">
        <v>1052</v>
      </c>
      <c r="D32" s="5" t="n">
        <v>1065</v>
      </c>
      <c r="E32" s="5" t="n">
        <v>1049</v>
      </c>
    </row>
    <row r="33">
      <c r="A33" s="4" t="inlineStr">
        <is>
          <t>Retail electric revenues</t>
        </is>
      </c>
    </row>
    <row r="34">
      <c r="A34" s="3" t="inlineStr">
        <is>
          <t>Operating Revenues:</t>
        </is>
      </c>
    </row>
    <row r="35">
      <c r="A35" s="4" t="inlineStr">
        <is>
          <t>Operating revenues</t>
        </is>
      </c>
      <c r="B35" s="6" t="n">
        <v>3182</v>
      </c>
      <c r="C35" s="6" t="n">
        <v>3540</v>
      </c>
      <c r="D35" s="6" t="n">
        <v>6260</v>
      </c>
      <c r="E35" s="6" t="n">
        <v>6623</v>
      </c>
    </row>
    <row r="36">
      <c r="A36" s="4" t="inlineStr">
        <is>
          <t>Wholesale electric revenues</t>
        </is>
      </c>
    </row>
    <row r="37">
      <c r="A37" s="3" t="inlineStr">
        <is>
          <t>Operating Revenues:</t>
        </is>
      </c>
    </row>
    <row r="38">
      <c r="A38" s="4" t="inlineStr">
        <is>
          <t>Operating revenues</t>
        </is>
      </c>
      <c r="B38" s="5" t="n">
        <v>472</v>
      </c>
      <c r="C38" s="5" t="n">
        <v>542</v>
      </c>
      <c r="D38" s="5" t="n">
        <v>889</v>
      </c>
      <c r="E38" s="5" t="n">
        <v>1041</v>
      </c>
    </row>
    <row r="39">
      <c r="A39" s="4" t="inlineStr">
        <is>
          <t>Other electric revenues</t>
        </is>
      </c>
    </row>
    <row r="40">
      <c r="A40" s="3" t="inlineStr">
        <is>
          <t>Operating Revenues:</t>
        </is>
      </c>
    </row>
    <row r="41">
      <c r="A41" s="4" t="inlineStr">
        <is>
          <t>Operating revenues</t>
        </is>
      </c>
      <c r="B41" s="5" t="n">
        <v>168</v>
      </c>
      <c r="C41" s="5" t="n">
        <v>161</v>
      </c>
      <c r="D41" s="5" t="n">
        <v>320</v>
      </c>
      <c r="E41" s="5" t="n">
        <v>331</v>
      </c>
    </row>
    <row r="42">
      <c r="A42" s="4" t="inlineStr">
        <is>
          <t>Natural gas</t>
        </is>
      </c>
    </row>
    <row r="43">
      <c r="A43" s="3" t="inlineStr">
        <is>
          <t>Operating Revenues:</t>
        </is>
      </c>
    </row>
    <row r="44">
      <c r="A44" s="4" t="inlineStr">
        <is>
          <t>Operating revenues</t>
        </is>
      </c>
      <c r="B44" s="5" t="n">
        <v>636</v>
      </c>
      <c r="C44" s="5" t="n">
        <v>689</v>
      </c>
      <c r="D44" s="5" t="n">
        <v>1885</v>
      </c>
      <c r="E44" s="5" t="n">
        <v>2163</v>
      </c>
    </row>
    <row r="45">
      <c r="A45" s="3" t="inlineStr">
        <is>
          <t>Operating Expenses:</t>
        </is>
      </c>
    </row>
    <row r="46">
      <c r="A46" s="4" t="inlineStr">
        <is>
          <t>Total cost of sales</t>
        </is>
      </c>
      <c r="B46" s="5" t="n">
        <v>144</v>
      </c>
      <c r="C46" s="5" t="n">
        <v>191</v>
      </c>
      <c r="D46" s="5" t="n">
        <v>583</v>
      </c>
      <c r="E46" s="5" t="n">
        <v>877</v>
      </c>
    </row>
    <row r="47">
      <c r="A47" s="4" t="inlineStr">
        <is>
          <t>Other</t>
        </is>
      </c>
    </row>
    <row r="48">
      <c r="A48" s="3" t="inlineStr">
        <is>
          <t>Operating Revenues:</t>
        </is>
      </c>
    </row>
    <row r="49">
      <c r="A49" s="4" t="inlineStr">
        <is>
          <t>Operating revenues</t>
        </is>
      </c>
      <c r="B49" s="5" t="n">
        <v>162</v>
      </c>
      <c r="C49" s="5" t="n">
        <v>166</v>
      </c>
      <c r="D49" s="5" t="n">
        <v>284</v>
      </c>
      <c r="E49" s="5" t="n">
        <v>352</v>
      </c>
    </row>
    <row r="50">
      <c r="A50" s="3" t="inlineStr">
        <is>
          <t>Operating Expenses:</t>
        </is>
      </c>
    </row>
    <row r="51">
      <c r="A51" s="4" t="inlineStr">
        <is>
          <t>Total cost of sales</t>
        </is>
      </c>
      <c r="B51" s="5" t="n">
        <v>74</v>
      </c>
      <c r="C51" s="5" t="n">
        <v>84</v>
      </c>
      <c r="D51" s="5" t="n">
        <v>129</v>
      </c>
      <c r="E51" s="5" t="n">
        <v>203</v>
      </c>
    </row>
    <row r="52">
      <c r="A52" s="4" t="inlineStr">
        <is>
          <t>Fuel</t>
        </is>
      </c>
    </row>
    <row r="53">
      <c r="A53" s="3" t="inlineStr">
        <is>
          <t>Operating Expenses:</t>
        </is>
      </c>
    </row>
    <row r="54">
      <c r="A54" s="4" t="inlineStr">
        <is>
          <t>Total cost of sales</t>
        </is>
      </c>
      <c r="B54" s="5" t="n">
        <v>621</v>
      </c>
      <c r="C54" s="5" t="n">
        <v>914</v>
      </c>
      <c r="D54" s="5" t="n">
        <v>1257</v>
      </c>
      <c r="E54" s="5" t="n">
        <v>1764</v>
      </c>
    </row>
    <row r="55">
      <c r="A55" s="4" t="inlineStr">
        <is>
          <t>Purchased power</t>
        </is>
      </c>
    </row>
    <row r="56">
      <c r="A56" s="3" t="inlineStr">
        <is>
          <t>Operating Expenses:</t>
        </is>
      </c>
    </row>
    <row r="57">
      <c r="A57" s="4" t="inlineStr">
        <is>
          <t>Total cost of sales</t>
        </is>
      </c>
      <c r="B57" s="5" t="n">
        <v>200</v>
      </c>
      <c r="C57" s="5" t="n">
        <v>201</v>
      </c>
      <c r="D57" s="5" t="n">
        <v>381</v>
      </c>
      <c r="E57" s="5" t="n">
        <v>371</v>
      </c>
    </row>
    <row r="58">
      <c r="A58" s="4" t="inlineStr">
        <is>
          <t>Alternative revenue programs</t>
        </is>
      </c>
    </row>
    <row r="59">
      <c r="A59" s="3" t="inlineStr">
        <is>
          <t>Operating Revenues:</t>
        </is>
      </c>
    </row>
    <row r="60">
      <c r="A60" s="4" t="inlineStr">
        <is>
          <t>Operating revenues</t>
        </is>
      </c>
      <c r="B60" s="5" t="n">
        <v>-2</v>
      </c>
      <c r="C60" s="5" t="n">
        <v>1</v>
      </c>
      <c r="D60" s="5" t="n">
        <v>7</v>
      </c>
      <c r="E60" s="5" t="n">
        <v>0</v>
      </c>
    </row>
    <row r="61">
      <c r="A61" s="4" t="inlineStr">
        <is>
          <t>ALABAMA POWER CO</t>
        </is>
      </c>
    </row>
    <row r="62">
      <c r="A62" s="3" t="inlineStr">
        <is>
          <t>Operating Revenues:</t>
        </is>
      </c>
    </row>
    <row r="63">
      <c r="A63" s="4" t="inlineStr">
        <is>
          <t>Operating revenues</t>
        </is>
      </c>
      <c r="B63" s="5" t="n">
        <v>1365</v>
      </c>
      <c r="C63" s="5" t="n">
        <v>1513</v>
      </c>
      <c r="D63" s="5" t="n">
        <v>2716</v>
      </c>
      <c r="E63" s="5" t="n">
        <v>2921</v>
      </c>
    </row>
    <row r="64">
      <c r="A64" s="3" t="inlineStr">
        <is>
          <t>Operating Expenses:</t>
        </is>
      </c>
    </row>
    <row r="65">
      <c r="A65" s="4" t="inlineStr">
        <is>
          <t>Other operations and maintenance</t>
        </is>
      </c>
      <c r="B65" s="5" t="n">
        <v>342</v>
      </c>
      <c r="C65" s="5" t="n">
        <v>402</v>
      </c>
      <c r="D65" s="5" t="n">
        <v>690</v>
      </c>
      <c r="E65" s="5" t="n">
        <v>812</v>
      </c>
    </row>
    <row r="66">
      <c r="A66" s="4" t="inlineStr">
        <is>
          <t>Depreciation and amortization</t>
        </is>
      </c>
      <c r="B66" s="5" t="n">
        <v>202</v>
      </c>
      <c r="C66" s="5" t="n">
        <v>200</v>
      </c>
      <c r="D66" s="5" t="n">
        <v>402</v>
      </c>
      <c r="E66" s="5" t="n">
        <v>399</v>
      </c>
    </row>
    <row r="67">
      <c r="A67" s="4" t="inlineStr">
        <is>
          <t>Taxes other than income taxes</t>
        </is>
      </c>
      <c r="B67" s="5" t="n">
        <v>102</v>
      </c>
      <c r="C67" s="5" t="n">
        <v>98</v>
      </c>
      <c r="D67" s="5" t="n">
        <v>208</v>
      </c>
      <c r="E67" s="5" t="n">
        <v>200</v>
      </c>
    </row>
    <row r="68">
      <c r="A68" s="4" t="inlineStr">
        <is>
          <t>Total operating expenses</t>
        </is>
      </c>
      <c r="B68" s="5" t="n">
        <v>924</v>
      </c>
      <c r="C68" s="5" t="n">
        <v>1068</v>
      </c>
      <c r="D68" s="5" t="n">
        <v>1853</v>
      </c>
      <c r="E68" s="5" t="n">
        <v>2138</v>
      </c>
    </row>
    <row r="69">
      <c r="A69" s="4" t="inlineStr">
        <is>
          <t>Operating Income</t>
        </is>
      </c>
      <c r="B69" s="5" t="n">
        <v>441</v>
      </c>
      <c r="C69" s="5" t="n">
        <v>445</v>
      </c>
      <c r="D69" s="5" t="n">
        <v>863</v>
      </c>
      <c r="E69" s="5" t="n">
        <v>783</v>
      </c>
    </row>
    <row r="70">
      <c r="A70" s="3" t="inlineStr">
        <is>
          <t>Other Income and (Expense):</t>
        </is>
      </c>
    </row>
    <row r="71">
      <c r="A71" s="4" t="inlineStr">
        <is>
          <t>Allowance for equity funds used during construction</t>
        </is>
      </c>
      <c r="B71" s="5" t="n">
        <v>11</v>
      </c>
      <c r="C71" s="5" t="n">
        <v>14</v>
      </c>
      <c r="D71" s="5" t="n">
        <v>22</v>
      </c>
      <c r="E71" s="5" t="n">
        <v>28</v>
      </c>
    </row>
    <row r="72">
      <c r="A72" s="4" t="inlineStr">
        <is>
          <t>Interest expense, net of amounts capitalized</t>
        </is>
      </c>
      <c r="B72" s="5" t="n">
        <v>-83</v>
      </c>
      <c r="C72" s="5" t="n">
        <v>-82</v>
      </c>
      <c r="D72" s="5" t="n">
        <v>-171</v>
      </c>
      <c r="E72" s="5" t="n">
        <v>-165</v>
      </c>
    </row>
    <row r="73">
      <c r="A73" s="4" t="inlineStr">
        <is>
          <t>Other income (expense), net</t>
        </is>
      </c>
      <c r="B73" s="5" t="n">
        <v>26</v>
      </c>
      <c r="C73" s="5" t="n">
        <v>11</v>
      </c>
      <c r="D73" s="5" t="n">
        <v>48</v>
      </c>
      <c r="E73" s="5" t="n">
        <v>25</v>
      </c>
    </row>
    <row r="74">
      <c r="A74" s="4" t="inlineStr">
        <is>
          <t>Total other income and (expense)</t>
        </is>
      </c>
      <c r="B74" s="5" t="n">
        <v>-46</v>
      </c>
      <c r="C74" s="5" t="n">
        <v>-57</v>
      </c>
      <c r="D74" s="5" t="n">
        <v>-101</v>
      </c>
      <c r="E74" s="5" t="n">
        <v>-112</v>
      </c>
    </row>
    <row r="75">
      <c r="A75" s="4" t="inlineStr">
        <is>
          <t>Earnings Before Income Taxes</t>
        </is>
      </c>
      <c r="B75" s="5" t="n">
        <v>395</v>
      </c>
      <c r="C75" s="5" t="n">
        <v>388</v>
      </c>
      <c r="D75" s="5" t="n">
        <v>762</v>
      </c>
      <c r="E75" s="5" t="n">
        <v>671</v>
      </c>
    </row>
    <row r="76">
      <c r="A76" s="4" t="inlineStr">
        <is>
          <t>Income taxes (benefit)</t>
        </is>
      </c>
      <c r="B76" s="5" t="n">
        <v>93</v>
      </c>
      <c r="C76" s="5" t="n">
        <v>89</v>
      </c>
      <c r="D76" s="5" t="n">
        <v>177</v>
      </c>
      <c r="E76" s="5" t="n">
        <v>151</v>
      </c>
    </row>
    <row r="77">
      <c r="A77" s="4" t="inlineStr">
        <is>
          <t>Consolidated Net Income</t>
        </is>
      </c>
      <c r="B77" s="5" t="n">
        <v>302</v>
      </c>
      <c r="C77" s="5" t="n">
        <v>299</v>
      </c>
      <c r="D77" s="5" t="n">
        <v>585</v>
      </c>
      <c r="E77" s="5" t="n">
        <v>520</v>
      </c>
    </row>
    <row r="78">
      <c r="A78" s="4" t="inlineStr">
        <is>
          <t>Dividends on preferred stock of subsidiaries</t>
        </is>
      </c>
      <c r="B78" s="5" t="n">
        <v>4</v>
      </c>
      <c r="C78" s="5" t="n">
        <v>3</v>
      </c>
      <c r="D78" s="5" t="n">
        <v>7</v>
      </c>
      <c r="E78" s="5" t="n">
        <v>7</v>
      </c>
    </row>
    <row r="79">
      <c r="A79" s="4" t="inlineStr">
        <is>
          <t>Net Income</t>
        </is>
      </c>
      <c r="B79" s="5" t="n">
        <v>298</v>
      </c>
      <c r="C79" s="5" t="n">
        <v>296</v>
      </c>
      <c r="D79" s="5" t="n">
        <v>578</v>
      </c>
      <c r="E79" s="5" t="n">
        <v>513</v>
      </c>
    </row>
    <row r="80">
      <c r="A80" s="4" t="inlineStr">
        <is>
          <t>ALABAMA POWER CO | Retail electric revenues</t>
        </is>
      </c>
    </row>
    <row r="81">
      <c r="A81" s="3" t="inlineStr">
        <is>
          <t>Operating Revenues:</t>
        </is>
      </c>
    </row>
    <row r="82">
      <c r="A82" s="4" t="inlineStr">
        <is>
          <t>Operating revenues</t>
        </is>
      </c>
      <c r="B82" s="5" t="n">
        <v>1223</v>
      </c>
      <c r="C82" s="5" t="n">
        <v>1378</v>
      </c>
      <c r="D82" s="5" t="n">
        <v>2427</v>
      </c>
      <c r="E82" s="5" t="n">
        <v>2592</v>
      </c>
    </row>
    <row r="83">
      <c r="A83" s="4" t="inlineStr">
        <is>
          <t>ALABAMA POWER CO | Wholesale electric revenues</t>
        </is>
      </c>
    </row>
    <row r="84">
      <c r="A84" s="3" t="inlineStr">
        <is>
          <t>Operating Revenues:</t>
        </is>
      </c>
    </row>
    <row r="85">
      <c r="A85" s="4" t="inlineStr">
        <is>
          <t>Operating revenues</t>
        </is>
      </c>
      <c r="B85" s="5" t="n">
        <v>54</v>
      </c>
      <c r="C85" s="5" t="n">
        <v>62</v>
      </c>
      <c r="D85" s="5" t="n">
        <v>111</v>
      </c>
      <c r="E85" s="5" t="n">
        <v>123</v>
      </c>
    </row>
    <row r="86">
      <c r="A86" s="4" t="inlineStr">
        <is>
          <t>ALABAMA POWER CO | Wholesale revenues, affiliates</t>
        </is>
      </c>
    </row>
    <row r="87">
      <c r="A87" s="3" t="inlineStr">
        <is>
          <t>Operating Revenues:</t>
        </is>
      </c>
    </row>
    <row r="88">
      <c r="A88" s="4" t="inlineStr">
        <is>
          <t>Operating revenues</t>
        </is>
      </c>
      <c r="B88" s="5" t="n">
        <v>7</v>
      </c>
      <c r="C88" s="5" t="n">
        <v>4</v>
      </c>
      <c r="D88" s="5" t="n">
        <v>26</v>
      </c>
      <c r="E88" s="5" t="n">
        <v>63</v>
      </c>
    </row>
    <row r="89">
      <c r="A89" s="4" t="inlineStr">
        <is>
          <t>ALABAMA POWER CO | Other</t>
        </is>
      </c>
    </row>
    <row r="90">
      <c r="A90" s="3" t="inlineStr">
        <is>
          <t>Operating Revenues:</t>
        </is>
      </c>
    </row>
    <row r="91">
      <c r="A91" s="4" t="inlineStr">
        <is>
          <t>Operating revenues</t>
        </is>
      </c>
      <c r="B91" s="5" t="n">
        <v>81</v>
      </c>
      <c r="C91" s="5" t="n">
        <v>69</v>
      </c>
      <c r="D91" s="5" t="n">
        <v>152</v>
      </c>
      <c r="E91" s="5" t="n">
        <v>143</v>
      </c>
    </row>
    <row r="92">
      <c r="A92" s="4" t="inlineStr">
        <is>
          <t>ALABAMA POWER CO | Fuel</t>
        </is>
      </c>
    </row>
    <row r="93">
      <c r="A93" s="3" t="inlineStr">
        <is>
          <t>Operating Expenses:</t>
        </is>
      </c>
    </row>
    <row r="94">
      <c r="A94" s="4" t="inlineStr">
        <is>
          <t>Total cost of sales</t>
        </is>
      </c>
      <c r="B94" s="5" t="n">
        <v>199</v>
      </c>
      <c r="C94" s="5" t="n">
        <v>252</v>
      </c>
      <c r="D94" s="5" t="n">
        <v>415</v>
      </c>
      <c r="E94" s="5" t="n">
        <v>553</v>
      </c>
    </row>
    <row r="95">
      <c r="A95" s="4" t="inlineStr">
        <is>
          <t>ALABAMA POWER CO | Purchased power</t>
        </is>
      </c>
    </row>
    <row r="96">
      <c r="A96" s="3" t="inlineStr">
        <is>
          <t>Operating Expenses:</t>
        </is>
      </c>
    </row>
    <row r="97">
      <c r="A97" s="4" t="inlineStr">
        <is>
          <t>Total cost of sales</t>
        </is>
      </c>
      <c r="B97" s="5" t="n">
        <v>49</v>
      </c>
      <c r="C97" s="5" t="n">
        <v>47</v>
      </c>
      <c r="D97" s="5" t="n">
        <v>89</v>
      </c>
      <c r="E97" s="5" t="n">
        <v>84</v>
      </c>
    </row>
    <row r="98">
      <c r="A98" s="4" t="inlineStr">
        <is>
          <t>ALABAMA POWER CO | Purchased power, affiliates</t>
        </is>
      </c>
    </row>
    <row r="99">
      <c r="A99" s="3" t="inlineStr">
        <is>
          <t>Operating Expenses:</t>
        </is>
      </c>
    </row>
    <row r="100">
      <c r="A100" s="4" t="inlineStr">
        <is>
          <t>Total cost of sales</t>
        </is>
      </c>
      <c r="B100" s="5" t="n">
        <v>30</v>
      </c>
      <c r="C100" s="5" t="n">
        <v>69</v>
      </c>
      <c r="D100" s="5" t="n">
        <v>49</v>
      </c>
      <c r="E100" s="5" t="n">
        <v>90</v>
      </c>
    </row>
    <row r="101">
      <c r="A101" s="4" t="inlineStr">
        <is>
          <t>GEORGIA POWER CO</t>
        </is>
      </c>
    </row>
    <row r="102">
      <c r="A102" s="3" t="inlineStr">
        <is>
          <t>Operating Revenues:</t>
        </is>
      </c>
    </row>
    <row r="103">
      <c r="A103" s="4" t="inlineStr">
        <is>
          <t>Operating revenues</t>
        </is>
      </c>
      <c r="B103" s="5" t="n">
        <v>1928</v>
      </c>
      <c r="C103" s="5" t="n">
        <v>2117</v>
      </c>
      <c r="D103" s="5" t="n">
        <v>3754</v>
      </c>
      <c r="E103" s="5" t="n">
        <v>3951</v>
      </c>
    </row>
    <row r="104">
      <c r="A104" s="3" t="inlineStr">
        <is>
          <t>Operating Expenses:</t>
        </is>
      </c>
    </row>
    <row r="105">
      <c r="A105" s="4" t="inlineStr">
        <is>
          <t>Other operations and maintenance</t>
        </is>
      </c>
      <c r="B105" s="5" t="n">
        <v>463</v>
      </c>
      <c r="C105" s="5" t="n">
        <v>463</v>
      </c>
      <c r="D105" s="5" t="n">
        <v>928</v>
      </c>
      <c r="E105" s="5" t="n">
        <v>913</v>
      </c>
    </row>
    <row r="106">
      <c r="A106" s="4" t="inlineStr">
        <is>
          <t>Depreciation and amortization</t>
        </is>
      </c>
      <c r="B106" s="5" t="n">
        <v>354</v>
      </c>
      <c r="C106" s="5" t="n">
        <v>244</v>
      </c>
      <c r="D106" s="5" t="n">
        <v>707</v>
      </c>
      <c r="E106" s="5" t="n">
        <v>483</v>
      </c>
    </row>
    <row r="107">
      <c r="A107" s="4" t="inlineStr">
        <is>
          <t>Taxes other than income taxes</t>
        </is>
      </c>
      <c r="B107" s="5" t="n">
        <v>108</v>
      </c>
      <c r="C107" s="5" t="n">
        <v>115</v>
      </c>
      <c r="D107" s="5" t="n">
        <v>221</v>
      </c>
      <c r="E107" s="5" t="n">
        <v>220</v>
      </c>
    </row>
    <row r="108">
      <c r="A108" s="4" t="inlineStr">
        <is>
          <t>Estimated loss on Plant Vogtle Units 3 and 4</t>
        </is>
      </c>
      <c r="B108" s="5" t="n">
        <v>149</v>
      </c>
      <c r="C108" s="5" t="n">
        <v>0</v>
      </c>
      <c r="D108" s="5" t="n">
        <v>149</v>
      </c>
      <c r="E108" s="5" t="n">
        <v>0</v>
      </c>
    </row>
    <row r="109">
      <c r="A109" s="4" t="inlineStr">
        <is>
          <t>Total operating expenses</t>
        </is>
      </c>
      <c r="B109" s="5" t="n">
        <v>1555</v>
      </c>
      <c r="C109" s="5" t="n">
        <v>1470</v>
      </c>
      <c r="D109" s="5" t="n">
        <v>2976</v>
      </c>
      <c r="E109" s="5" t="n">
        <v>2857</v>
      </c>
    </row>
    <row r="110">
      <c r="A110" s="4" t="inlineStr">
        <is>
          <t>Operating Income</t>
        </is>
      </c>
      <c r="B110" s="5" t="n">
        <v>373</v>
      </c>
      <c r="C110" s="5" t="n">
        <v>647</v>
      </c>
      <c r="D110" s="5" t="n">
        <v>778</v>
      </c>
      <c r="E110" s="5" t="n">
        <v>1094</v>
      </c>
    </row>
    <row r="111">
      <c r="A111" s="3" t="inlineStr">
        <is>
          <t>Other Income and (Expense):</t>
        </is>
      </c>
    </row>
    <row r="112">
      <c r="A112" s="4" t="inlineStr">
        <is>
          <t>Allowance for equity funds used during construction</t>
        </is>
      </c>
      <c r="D112" s="5" t="n">
        <v>40</v>
      </c>
      <c r="E112" s="5" t="n">
        <v>31</v>
      </c>
    </row>
    <row r="113">
      <c r="A113" s="4" t="inlineStr">
        <is>
          <t>Interest expense, net of amounts capitalized</t>
        </is>
      </c>
      <c r="B113" s="5" t="n">
        <v>-105</v>
      </c>
      <c r="C113" s="5" t="n">
        <v>-105</v>
      </c>
      <c r="D113" s="5" t="n">
        <v>-216</v>
      </c>
      <c r="E113" s="5" t="n">
        <v>-201</v>
      </c>
    </row>
    <row r="114">
      <c r="A114" s="4" t="inlineStr">
        <is>
          <t>Other income (expense), net</t>
        </is>
      </c>
      <c r="B114" s="5" t="n">
        <v>51</v>
      </c>
      <c r="C114" s="5" t="n">
        <v>35</v>
      </c>
      <c r="D114" s="5" t="n">
        <v>103</v>
      </c>
      <c r="E114" s="5" t="n">
        <v>77</v>
      </c>
    </row>
    <row r="115">
      <c r="A115" s="4" t="inlineStr">
        <is>
          <t>Total other income and (expense)</t>
        </is>
      </c>
      <c r="B115" s="5" t="n">
        <v>-54</v>
      </c>
      <c r="C115" s="5" t="n">
        <v>-70</v>
      </c>
      <c r="D115" s="5" t="n">
        <v>-113</v>
      </c>
      <c r="E115" s="5" t="n">
        <v>-124</v>
      </c>
    </row>
    <row r="116">
      <c r="A116" s="4" t="inlineStr">
        <is>
          <t>Earnings Before Income Taxes</t>
        </is>
      </c>
      <c r="B116" s="5" t="n">
        <v>319</v>
      </c>
      <c r="C116" s="5" t="n">
        <v>577</v>
      </c>
      <c r="D116" s="5" t="n">
        <v>665</v>
      </c>
      <c r="E116" s="5" t="n">
        <v>970</v>
      </c>
    </row>
    <row r="117">
      <c r="A117" s="4" t="inlineStr">
        <is>
          <t>Income taxes (benefit)</t>
        </is>
      </c>
      <c r="B117" s="5" t="n">
        <v>11</v>
      </c>
      <c r="C117" s="5" t="n">
        <v>129</v>
      </c>
      <c r="D117" s="5" t="n">
        <v>27</v>
      </c>
      <c r="E117" s="5" t="n">
        <v>211</v>
      </c>
    </row>
    <row r="118">
      <c r="A118" s="4" t="inlineStr">
        <is>
          <t>Consolidated Net Income</t>
        </is>
      </c>
      <c r="B118" s="5" t="n">
        <v>308</v>
      </c>
      <c r="C118" s="5" t="n">
        <v>448</v>
      </c>
      <c r="D118" s="5" t="n">
        <v>638</v>
      </c>
      <c r="E118" s="5" t="n">
        <v>759</v>
      </c>
    </row>
    <row r="119">
      <c r="A119" s="4" t="inlineStr">
        <is>
          <t>GEORGIA POWER CO | Retail electric revenues</t>
        </is>
      </c>
    </row>
    <row r="120">
      <c r="A120" s="3" t="inlineStr">
        <is>
          <t>Operating Revenues:</t>
        </is>
      </c>
    </row>
    <row r="121">
      <c r="A121" s="4" t="inlineStr">
        <is>
          <t>Operating revenues</t>
        </is>
      </c>
      <c r="B121" s="5" t="n">
        <v>1760</v>
      </c>
      <c r="C121" s="5" t="n">
        <v>1946</v>
      </c>
      <c r="D121" s="5" t="n">
        <v>3435</v>
      </c>
      <c r="E121" s="5" t="n">
        <v>3614</v>
      </c>
    </row>
    <row r="122">
      <c r="A122" s="4" t="inlineStr">
        <is>
          <t>GEORGIA POWER CO | Wholesale electric revenues</t>
        </is>
      </c>
    </row>
    <row r="123">
      <c r="A123" s="3" t="inlineStr">
        <is>
          <t>Operating Revenues:</t>
        </is>
      </c>
    </row>
    <row r="124">
      <c r="A124" s="4" t="inlineStr">
        <is>
          <t>Operating revenues</t>
        </is>
      </c>
      <c r="B124" s="5" t="n">
        <v>25</v>
      </c>
      <c r="C124" s="5" t="n">
        <v>36</v>
      </c>
      <c r="D124" s="5" t="n">
        <v>51</v>
      </c>
      <c r="E124" s="5" t="n">
        <v>67</v>
      </c>
    </row>
    <row r="125">
      <c r="A125" s="4" t="inlineStr">
        <is>
          <t>GEORGIA POWER CO | Other</t>
        </is>
      </c>
    </row>
    <row r="126">
      <c r="A126" s="3" t="inlineStr">
        <is>
          <t>Operating Revenues:</t>
        </is>
      </c>
    </row>
    <row r="127">
      <c r="A127" s="4" t="inlineStr">
        <is>
          <t>Operating revenues</t>
        </is>
      </c>
      <c r="B127" s="5" t="n">
        <v>143</v>
      </c>
      <c r="C127" s="5" t="n">
        <v>135</v>
      </c>
      <c r="D127" s="5" t="n">
        <v>268</v>
      </c>
      <c r="E127" s="5" t="n">
        <v>270</v>
      </c>
    </row>
    <row r="128">
      <c r="A128" s="4" t="inlineStr">
        <is>
          <t>GEORGIA POWER CO | Fuel</t>
        </is>
      </c>
    </row>
    <row r="129">
      <c r="A129" s="3" t="inlineStr">
        <is>
          <t>Operating Expenses:</t>
        </is>
      </c>
    </row>
    <row r="130">
      <c r="A130" s="4" t="inlineStr">
        <is>
          <t>Total cost of sales</t>
        </is>
      </c>
      <c r="B130" s="5" t="n">
        <v>226</v>
      </c>
      <c r="C130" s="5" t="n">
        <v>390</v>
      </c>
      <c r="D130" s="5" t="n">
        <v>458</v>
      </c>
      <c r="E130" s="5" t="n">
        <v>689</v>
      </c>
    </row>
    <row r="131">
      <c r="A131" s="4" t="inlineStr">
        <is>
          <t>GEORGIA POWER CO | Purchased power</t>
        </is>
      </c>
    </row>
    <row r="132">
      <c r="A132" s="3" t="inlineStr">
        <is>
          <t>Operating Expenses:</t>
        </is>
      </c>
    </row>
    <row r="133">
      <c r="A133" s="4" t="inlineStr">
        <is>
          <t>Total cost of sales</t>
        </is>
      </c>
      <c r="B133" s="5" t="n">
        <v>133</v>
      </c>
      <c r="C133" s="5" t="n">
        <v>124</v>
      </c>
      <c r="D133" s="5" t="n">
        <v>262</v>
      </c>
      <c r="E133" s="5" t="n">
        <v>242</v>
      </c>
    </row>
    <row r="134">
      <c r="A134" s="4" t="inlineStr">
        <is>
          <t>GEORGIA POWER CO | Purchased power, affiliates</t>
        </is>
      </c>
    </row>
    <row r="135">
      <c r="A135" s="3" t="inlineStr">
        <is>
          <t>Operating Expenses:</t>
        </is>
      </c>
    </row>
    <row r="136">
      <c r="A136" s="4" t="inlineStr">
        <is>
          <t>Total cost of sales</t>
        </is>
      </c>
      <c r="B136" s="5" t="n">
        <v>122</v>
      </c>
      <c r="C136" s="5" t="n">
        <v>134</v>
      </c>
      <c r="D136" s="5" t="n">
        <v>251</v>
      </c>
      <c r="E136" s="5" t="n">
        <v>310</v>
      </c>
    </row>
    <row r="137">
      <c r="A137" s="4" t="inlineStr">
        <is>
          <t>MISSISSIPPI POWER CO</t>
        </is>
      </c>
    </row>
    <row r="138">
      <c r="A138" s="3" t="inlineStr">
        <is>
          <t>Operating Revenues:</t>
        </is>
      </c>
    </row>
    <row r="139">
      <c r="A139" s="4" t="inlineStr">
        <is>
          <t>Operating revenues</t>
        </is>
      </c>
      <c r="B139" s="5" t="n">
        <v>283</v>
      </c>
      <c r="C139" s="5" t="n">
        <v>313</v>
      </c>
      <c r="D139" s="5" t="n">
        <v>559</v>
      </c>
      <c r="E139" s="5" t="n">
        <v>600</v>
      </c>
    </row>
    <row r="140">
      <c r="A140" s="3" t="inlineStr">
        <is>
          <t>Operating Expenses:</t>
        </is>
      </c>
    </row>
    <row r="141">
      <c r="A141" s="4" t="inlineStr">
        <is>
          <t>Other operations and maintenance</t>
        </is>
      </c>
      <c r="B141" s="5" t="n">
        <v>67</v>
      </c>
      <c r="C141" s="5" t="n">
        <v>72</v>
      </c>
      <c r="D141" s="5" t="n">
        <v>142</v>
      </c>
      <c r="E141" s="5" t="n">
        <v>133</v>
      </c>
    </row>
    <row r="142">
      <c r="A142" s="4" t="inlineStr">
        <is>
          <t>Depreciation and amortization</t>
        </is>
      </c>
      <c r="B142" s="5" t="n">
        <v>46</v>
      </c>
      <c r="C142" s="5" t="n">
        <v>48</v>
      </c>
      <c r="D142" s="5" t="n">
        <v>88</v>
      </c>
      <c r="E142" s="5" t="n">
        <v>95</v>
      </c>
    </row>
    <row r="143">
      <c r="A143" s="4" t="inlineStr">
        <is>
          <t>Taxes other than income taxes</t>
        </is>
      </c>
      <c r="B143" s="5" t="n">
        <v>30</v>
      </c>
      <c r="C143" s="5" t="n">
        <v>28</v>
      </c>
      <c r="D143" s="5" t="n">
        <v>59</v>
      </c>
      <c r="E143" s="5" t="n">
        <v>55</v>
      </c>
    </row>
    <row r="144">
      <c r="A144" s="4" t="inlineStr">
        <is>
          <t>Total operating expenses</t>
        </is>
      </c>
      <c r="B144" s="5" t="n">
        <v>233</v>
      </c>
      <c r="C144" s="5" t="n">
        <v>259</v>
      </c>
      <c r="D144" s="5" t="n">
        <v>463</v>
      </c>
      <c r="E144" s="5" t="n">
        <v>490</v>
      </c>
    </row>
    <row r="145">
      <c r="A145" s="4" t="inlineStr">
        <is>
          <t>Operating Income</t>
        </is>
      </c>
      <c r="B145" s="5" t="n">
        <v>50</v>
      </c>
      <c r="C145" s="5" t="n">
        <v>54</v>
      </c>
      <c r="D145" s="5" t="n">
        <v>96</v>
      </c>
      <c r="E145" s="5" t="n">
        <v>110</v>
      </c>
    </row>
    <row r="146">
      <c r="A146" s="3" t="inlineStr">
        <is>
          <t>Other Income and (Expense):</t>
        </is>
      </c>
    </row>
    <row r="147">
      <c r="A147" s="4" t="inlineStr">
        <is>
          <t>Interest expense, net of amounts capitalized</t>
        </is>
      </c>
      <c r="B147" s="5" t="n">
        <v>-15</v>
      </c>
      <c r="C147" s="5" t="n">
        <v>-17</v>
      </c>
      <c r="D147" s="5" t="n">
        <v>-31</v>
      </c>
      <c r="E147" s="5" t="n">
        <v>-35</v>
      </c>
    </row>
    <row r="148">
      <c r="A148" s="4" t="inlineStr">
        <is>
          <t>Other income (expense), net</t>
        </is>
      </c>
      <c r="B148" s="5" t="n">
        <v>6</v>
      </c>
      <c r="C148" s="5" t="n">
        <v>5</v>
      </c>
      <c r="D148" s="5" t="n">
        <v>14</v>
      </c>
      <c r="E148" s="5" t="n">
        <v>11</v>
      </c>
    </row>
    <row r="149">
      <c r="A149" s="4" t="inlineStr">
        <is>
          <t>Total other income and (expense)</t>
        </is>
      </c>
      <c r="B149" s="5" t="n">
        <v>-9</v>
      </c>
      <c r="C149" s="5" t="n">
        <v>-12</v>
      </c>
      <c r="D149" s="5" t="n">
        <v>-17</v>
      </c>
      <c r="E149" s="5" t="n">
        <v>-24</v>
      </c>
    </row>
    <row r="150">
      <c r="A150" s="4" t="inlineStr">
        <is>
          <t>Earnings Before Income Taxes</t>
        </is>
      </c>
      <c r="B150" s="5" t="n">
        <v>41</v>
      </c>
      <c r="C150" s="5" t="n">
        <v>42</v>
      </c>
      <c r="D150" s="5" t="n">
        <v>79</v>
      </c>
      <c r="E150" s="5" t="n">
        <v>86</v>
      </c>
    </row>
    <row r="151">
      <c r="A151" s="4" t="inlineStr">
        <is>
          <t>Income taxes (benefit)</t>
        </is>
      </c>
      <c r="B151" s="5" t="n">
        <v>2</v>
      </c>
      <c r="C151" s="5" t="n">
        <v>5</v>
      </c>
      <c r="D151" s="5" t="n">
        <v>8</v>
      </c>
      <c r="E151" s="5" t="n">
        <v>12</v>
      </c>
    </row>
    <row r="152">
      <c r="A152" s="4" t="inlineStr">
        <is>
          <t>Consolidated Net Income</t>
        </is>
      </c>
      <c r="B152" s="5" t="n">
        <v>39</v>
      </c>
      <c r="C152" s="5" t="n">
        <v>37</v>
      </c>
      <c r="D152" s="5" t="n">
        <v>71</v>
      </c>
      <c r="E152" s="5" t="n">
        <v>74</v>
      </c>
    </row>
    <row r="153">
      <c r="A153" s="4" t="inlineStr">
        <is>
          <t>MISSISSIPPI POWER CO | Retail electric revenues</t>
        </is>
      </c>
    </row>
    <row r="154">
      <c r="A154" s="3" t="inlineStr">
        <is>
          <t>Operating Revenues:</t>
        </is>
      </c>
    </row>
    <row r="155">
      <c r="A155" s="4" t="inlineStr">
        <is>
          <t>Operating revenues</t>
        </is>
      </c>
      <c r="B155" s="5" t="n">
        <v>199</v>
      </c>
      <c r="C155" s="5" t="n">
        <v>215</v>
      </c>
      <c r="D155" s="5" t="n">
        <v>398</v>
      </c>
      <c r="E155" s="5" t="n">
        <v>418</v>
      </c>
    </row>
    <row r="156">
      <c r="A156" s="4" t="inlineStr">
        <is>
          <t>MISSISSIPPI POWER CO | Wholesale electric revenues</t>
        </is>
      </c>
    </row>
    <row r="157">
      <c r="A157" s="3" t="inlineStr">
        <is>
          <t>Operating Revenues:</t>
        </is>
      </c>
    </row>
    <row r="158">
      <c r="A158" s="4" t="inlineStr">
        <is>
          <t>Operating revenues</t>
        </is>
      </c>
      <c r="B158" s="5" t="n">
        <v>52</v>
      </c>
      <c r="C158" s="5" t="n">
        <v>57</v>
      </c>
      <c r="D158" s="5" t="n">
        <v>103</v>
      </c>
      <c r="E158" s="5" t="n">
        <v>114</v>
      </c>
    </row>
    <row r="159">
      <c r="A159" s="4" t="inlineStr">
        <is>
          <t>MISSISSIPPI POWER CO | Wholesale revenues, affiliates</t>
        </is>
      </c>
    </row>
    <row r="160">
      <c r="A160" s="3" t="inlineStr">
        <is>
          <t>Operating Revenues:</t>
        </is>
      </c>
    </row>
    <row r="161">
      <c r="A161" s="4" t="inlineStr">
        <is>
          <t>Operating revenues</t>
        </is>
      </c>
      <c r="B161" s="5" t="n">
        <v>25</v>
      </c>
      <c r="C161" s="5" t="n">
        <v>37</v>
      </c>
      <c r="D161" s="5" t="n">
        <v>47</v>
      </c>
      <c r="E161" s="5" t="n">
        <v>58</v>
      </c>
    </row>
    <row r="162">
      <c r="A162" s="4" t="inlineStr">
        <is>
          <t>MISSISSIPPI POWER CO | Other</t>
        </is>
      </c>
    </row>
    <row r="163">
      <c r="A163" s="3" t="inlineStr">
        <is>
          <t>Operating Revenues:</t>
        </is>
      </c>
    </row>
    <row r="164">
      <c r="A164" s="4" t="inlineStr">
        <is>
          <t>Operating revenues</t>
        </is>
      </c>
      <c r="B164" s="5" t="n">
        <v>7</v>
      </c>
      <c r="C164" s="5" t="n">
        <v>4</v>
      </c>
      <c r="D164" s="5" t="n">
        <v>11</v>
      </c>
      <c r="E164" s="5" t="n">
        <v>10</v>
      </c>
    </row>
    <row r="165">
      <c r="A165" s="4" t="inlineStr">
        <is>
          <t>MISSISSIPPI POWER CO | Fuel</t>
        </is>
      </c>
    </row>
    <row r="166">
      <c r="A166" s="3" t="inlineStr">
        <is>
          <t>Operating Expenses:</t>
        </is>
      </c>
    </row>
    <row r="167">
      <c r="A167" s="4" t="inlineStr">
        <is>
          <t>Total cost of sales</t>
        </is>
      </c>
      <c r="B167" s="5" t="n">
        <v>83</v>
      </c>
      <c r="C167" s="5" t="n">
        <v>105</v>
      </c>
      <c r="D167" s="5" t="n">
        <v>162</v>
      </c>
      <c r="E167" s="5" t="n">
        <v>198</v>
      </c>
    </row>
    <row r="168">
      <c r="A168" s="4" t="inlineStr">
        <is>
          <t>MISSISSIPPI POWER CO | Purchased power</t>
        </is>
      </c>
    </row>
    <row r="169">
      <c r="A169" s="3" t="inlineStr">
        <is>
          <t>Operating Expenses:</t>
        </is>
      </c>
    </row>
    <row r="170">
      <c r="A170" s="4" t="inlineStr">
        <is>
          <t>Total cost of sales</t>
        </is>
      </c>
      <c r="B170" s="5" t="n">
        <v>7</v>
      </c>
      <c r="C170" s="5" t="n">
        <v>6</v>
      </c>
      <c r="D170" s="5" t="n">
        <v>12</v>
      </c>
      <c r="E170" s="5" t="n">
        <v>9</v>
      </c>
    </row>
    <row r="171">
      <c r="A171" s="4" t="inlineStr">
        <is>
          <t>SOUTHERN POWER CO</t>
        </is>
      </c>
    </row>
    <row r="172">
      <c r="A172" s="3" t="inlineStr">
        <is>
          <t>Operating Revenues:</t>
        </is>
      </c>
    </row>
    <row r="173">
      <c r="A173" s="4" t="inlineStr">
        <is>
          <t>Operating revenues</t>
        </is>
      </c>
      <c r="B173" s="5" t="n">
        <v>439</v>
      </c>
      <c r="C173" s="5" t="n">
        <v>510</v>
      </c>
      <c r="D173" s="5" t="n">
        <v>814</v>
      </c>
      <c r="E173" s="5" t="n">
        <v>953</v>
      </c>
    </row>
    <row r="174">
      <c r="A174" s="3" t="inlineStr">
        <is>
          <t>Operating Expenses:</t>
        </is>
      </c>
    </row>
    <row r="175">
      <c r="A175" s="4" t="inlineStr">
        <is>
          <t>Other operations and maintenance</t>
        </is>
      </c>
      <c r="B175" s="5" t="n">
        <v>77</v>
      </c>
      <c r="C175" s="5" t="n">
        <v>79</v>
      </c>
      <c r="D175" s="5" t="n">
        <v>156</v>
      </c>
      <c r="E175" s="5" t="n">
        <v>166</v>
      </c>
    </row>
    <row r="176">
      <c r="A176" s="4" t="inlineStr">
        <is>
          <t>Depreciation and amortization</t>
        </is>
      </c>
      <c r="B176" s="5" t="n">
        <v>121</v>
      </c>
      <c r="C176" s="5" t="n">
        <v>119</v>
      </c>
      <c r="D176" s="5" t="n">
        <v>239</v>
      </c>
      <c r="E176" s="5" t="n">
        <v>237</v>
      </c>
    </row>
    <row r="177">
      <c r="A177" s="4" t="inlineStr">
        <is>
          <t>Taxes other than income taxes</t>
        </is>
      </c>
      <c r="B177" s="5" t="n">
        <v>10</v>
      </c>
      <c r="C177" s="5" t="n">
        <v>11</v>
      </c>
      <c r="D177" s="5" t="n">
        <v>19</v>
      </c>
      <c r="E177" s="5" t="n">
        <v>21</v>
      </c>
    </row>
    <row r="178">
      <c r="A178" s="4" t="inlineStr">
        <is>
          <t>(Gain) loss on dispositions, net</t>
        </is>
      </c>
      <c r="B178" s="5" t="n">
        <v>0</v>
      </c>
      <c r="C178" s="5" t="n">
        <v>-23</v>
      </c>
      <c r="D178" s="5" t="n">
        <v>-39</v>
      </c>
      <c r="E178" s="5" t="n">
        <v>-23</v>
      </c>
    </row>
    <row r="179">
      <c r="A179" s="4" t="inlineStr">
        <is>
          <t>Total operating expenses</t>
        </is>
      </c>
      <c r="B179" s="5" t="n">
        <v>328</v>
      </c>
      <c r="C179" s="5" t="n">
        <v>357</v>
      </c>
      <c r="D179" s="5" t="n">
        <v>616</v>
      </c>
      <c r="E179" s="5" t="n">
        <v>740</v>
      </c>
    </row>
    <row r="180">
      <c r="A180" s="4" t="inlineStr">
        <is>
          <t>Operating Income</t>
        </is>
      </c>
      <c r="B180" s="5" t="n">
        <v>111</v>
      </c>
      <c r="C180" s="5" t="n">
        <v>153</v>
      </c>
      <c r="D180" s="5" t="n">
        <v>198</v>
      </c>
      <c r="E180" s="5" t="n">
        <v>213</v>
      </c>
    </row>
    <row r="181">
      <c r="A181" s="3" t="inlineStr">
        <is>
          <t>Other Income and (Expense):</t>
        </is>
      </c>
    </row>
    <row r="182">
      <c r="A182" s="4" t="inlineStr">
        <is>
          <t>Interest expense, net of amounts capitalized</t>
        </is>
      </c>
      <c r="B182" s="5" t="n">
        <v>-38</v>
      </c>
      <c r="C182" s="5" t="n">
        <v>-41</v>
      </c>
      <c r="D182" s="5" t="n">
        <v>-77</v>
      </c>
      <c r="E182" s="5" t="n">
        <v>-84</v>
      </c>
    </row>
    <row r="183">
      <c r="A183" s="4" t="inlineStr">
        <is>
          <t>Other income (expense), net</t>
        </is>
      </c>
      <c r="B183" s="5" t="n">
        <v>1</v>
      </c>
      <c r="C183" s="5" t="n">
        <v>40</v>
      </c>
      <c r="D183" s="5" t="n">
        <v>4</v>
      </c>
      <c r="E183" s="5" t="n">
        <v>41</v>
      </c>
    </row>
    <row r="184">
      <c r="A184" s="4" t="inlineStr">
        <is>
          <t>Total other income and (expense)</t>
        </is>
      </c>
      <c r="B184" s="5" t="n">
        <v>-37</v>
      </c>
      <c r="C184" s="5" t="n">
        <v>-1</v>
      </c>
      <c r="D184" s="5" t="n">
        <v>-73</v>
      </c>
      <c r="E184" s="5" t="n">
        <v>-43</v>
      </c>
    </row>
    <row r="185">
      <c r="A185" s="4" t="inlineStr">
        <is>
          <t>Earnings Before Income Taxes</t>
        </is>
      </c>
      <c r="B185" s="5" t="n">
        <v>74</v>
      </c>
      <c r="C185" s="5" t="n">
        <v>152</v>
      </c>
      <c r="D185" s="5" t="n">
        <v>125</v>
      </c>
      <c r="E185" s="5" t="n">
        <v>170</v>
      </c>
    </row>
    <row r="186">
      <c r="A186" s="4" t="inlineStr">
        <is>
          <t>Income taxes (benefit)</t>
        </is>
      </c>
      <c r="B186" s="5" t="n">
        <v>6</v>
      </c>
      <c r="C186" s="5" t="n">
        <v>-51</v>
      </c>
      <c r="D186" s="5" t="n">
        <v>13</v>
      </c>
      <c r="E186" s="5" t="n">
        <v>-60</v>
      </c>
    </row>
    <row r="187">
      <c r="A187" s="4" t="inlineStr">
        <is>
          <t>Consolidated Net Income</t>
        </is>
      </c>
      <c r="B187" s="5" t="n">
        <v>68</v>
      </c>
      <c r="C187" s="5" t="n">
        <v>203</v>
      </c>
      <c r="D187" s="5" t="n">
        <v>112</v>
      </c>
      <c r="E187" s="5" t="n">
        <v>230</v>
      </c>
    </row>
    <row r="188">
      <c r="A188" s="4" t="inlineStr">
        <is>
          <t>Net income (loss) attributable to noncontrolling interests</t>
        </is>
      </c>
      <c r="B188" s="5" t="n">
        <v>5</v>
      </c>
      <c r="C188" s="5" t="n">
        <v>29</v>
      </c>
      <c r="D188" s="5" t="n">
        <v>-26</v>
      </c>
      <c r="E188" s="5" t="n">
        <v>0</v>
      </c>
    </row>
    <row r="189">
      <c r="A189" s="4" t="inlineStr">
        <is>
          <t>Net Income</t>
        </is>
      </c>
      <c r="B189" s="5" t="n">
        <v>63</v>
      </c>
      <c r="C189" s="5" t="n">
        <v>174</v>
      </c>
      <c r="D189" s="5" t="n">
        <v>138</v>
      </c>
      <c r="E189" s="5" t="n">
        <v>230</v>
      </c>
    </row>
    <row r="190">
      <c r="A190" s="4" t="inlineStr">
        <is>
          <t>SOUTHERN POWER CO | Wholesale electric revenues</t>
        </is>
      </c>
    </row>
    <row r="191">
      <c r="A191" s="3" t="inlineStr">
        <is>
          <t>Operating Revenues:</t>
        </is>
      </c>
    </row>
    <row r="192">
      <c r="A192" s="4" t="inlineStr">
        <is>
          <t>Operating revenues</t>
        </is>
      </c>
      <c r="B192" s="5" t="n">
        <v>343</v>
      </c>
      <c r="C192" s="5" t="n">
        <v>390</v>
      </c>
      <c r="D192" s="5" t="n">
        <v>629</v>
      </c>
      <c r="E192" s="5" t="n">
        <v>743</v>
      </c>
    </row>
    <row r="193">
      <c r="A193" s="4" t="inlineStr">
        <is>
          <t>SOUTHERN POWER CO | Wholesale revenues, affiliates</t>
        </is>
      </c>
    </row>
    <row r="194">
      <c r="A194" s="3" t="inlineStr">
        <is>
          <t>Operating Revenues:</t>
        </is>
      </c>
    </row>
    <row r="195">
      <c r="A195" s="4" t="inlineStr">
        <is>
          <t>Operating revenues</t>
        </is>
      </c>
      <c r="B195" s="5" t="n">
        <v>92</v>
      </c>
      <c r="C195" s="5" t="n">
        <v>117</v>
      </c>
      <c r="D195" s="5" t="n">
        <v>178</v>
      </c>
      <c r="E195" s="5" t="n">
        <v>204</v>
      </c>
    </row>
    <row r="196">
      <c r="A196" s="4" t="inlineStr">
        <is>
          <t>SOUTHERN POWER CO | Other</t>
        </is>
      </c>
    </row>
    <row r="197">
      <c r="A197" s="3" t="inlineStr">
        <is>
          <t>Operating Revenues:</t>
        </is>
      </c>
    </row>
    <row r="198">
      <c r="A198" s="4" t="inlineStr">
        <is>
          <t>Operating revenues</t>
        </is>
      </c>
      <c r="B198" s="5" t="n">
        <v>4</v>
      </c>
      <c r="C198" s="5" t="n">
        <v>3</v>
      </c>
      <c r="D198" s="5" t="n">
        <v>7</v>
      </c>
      <c r="E198" s="5" t="n">
        <v>6</v>
      </c>
    </row>
    <row r="199">
      <c r="A199" s="4" t="inlineStr">
        <is>
          <t>SOUTHERN POWER CO | Fuel</t>
        </is>
      </c>
    </row>
    <row r="200">
      <c r="A200" s="3" t="inlineStr">
        <is>
          <t>Operating Expenses:</t>
        </is>
      </c>
    </row>
    <row r="201">
      <c r="A201" s="4" t="inlineStr">
        <is>
          <t>Total cost of sales</t>
        </is>
      </c>
      <c r="B201" s="5" t="n">
        <v>102</v>
      </c>
      <c r="C201" s="5" t="n">
        <v>139</v>
      </c>
      <c r="D201" s="5" t="n">
        <v>209</v>
      </c>
      <c r="E201" s="5" t="n">
        <v>284</v>
      </c>
    </row>
    <row r="202">
      <c r="A202" s="4" t="inlineStr">
        <is>
          <t>SOUTHERN POWER CO | Purchased power</t>
        </is>
      </c>
    </row>
    <row r="203">
      <c r="A203" s="3" t="inlineStr">
        <is>
          <t>Operating Expenses:</t>
        </is>
      </c>
    </row>
    <row r="204">
      <c r="A204" s="4" t="inlineStr">
        <is>
          <t>Total cost of sales</t>
        </is>
      </c>
      <c r="B204" s="5" t="n">
        <v>18</v>
      </c>
      <c r="C204" s="5" t="n">
        <v>32</v>
      </c>
      <c r="D204" s="5" t="n">
        <v>32</v>
      </c>
      <c r="E204" s="5" t="n">
        <v>55</v>
      </c>
    </row>
    <row r="205">
      <c r="A205" s="4" t="inlineStr">
        <is>
          <t>SOUTHERN Co GAS</t>
        </is>
      </c>
    </row>
    <row r="206">
      <c r="A206" s="3" t="inlineStr">
        <is>
          <t>Operating Revenues:</t>
        </is>
      </c>
    </row>
    <row r="207">
      <c r="A207" s="4" t="inlineStr">
        <is>
          <t>Operating revenues</t>
        </is>
      </c>
      <c r="B207" s="5" t="n">
        <v>636</v>
      </c>
      <c r="C207" s="5" t="n">
        <v>689</v>
      </c>
      <c r="D207" s="5" t="n">
        <v>1885</v>
      </c>
      <c r="E207" s="5" t="n">
        <v>2163</v>
      </c>
    </row>
    <row r="208">
      <c r="A208" s="3" t="inlineStr">
        <is>
          <t>Operating Expenses:</t>
        </is>
      </c>
    </row>
    <row r="209">
      <c r="A209" s="4" t="inlineStr">
        <is>
          <t>Other operations and maintenance</t>
        </is>
      </c>
      <c r="B209" s="5" t="n">
        <v>220</v>
      </c>
      <c r="C209" s="5" t="n">
        <v>199</v>
      </c>
      <c r="D209" s="5" t="n">
        <v>479</v>
      </c>
      <c r="E209" s="5" t="n">
        <v>433</v>
      </c>
    </row>
    <row r="210">
      <c r="A210" s="4" t="inlineStr">
        <is>
          <t>Depreciation and amortization</t>
        </is>
      </c>
      <c r="B210" s="5" t="n">
        <v>123</v>
      </c>
      <c r="C210" s="5" t="n">
        <v>119</v>
      </c>
      <c r="D210" s="5" t="n">
        <v>243</v>
      </c>
      <c r="E210" s="5" t="n">
        <v>238</v>
      </c>
    </row>
    <row r="211">
      <c r="A211" s="4" t="inlineStr">
        <is>
          <t>Taxes other than income taxes</t>
        </is>
      </c>
      <c r="B211" s="5" t="n">
        <v>47</v>
      </c>
      <c r="C211" s="5" t="n">
        <v>46</v>
      </c>
      <c r="D211" s="5" t="n">
        <v>118</v>
      </c>
      <c r="E211" s="5" t="n">
        <v>128</v>
      </c>
    </row>
    <row r="212">
      <c r="A212" s="4" t="inlineStr">
        <is>
          <t>Total operating expenses</t>
        </is>
      </c>
      <c r="B212" s="5" t="n">
        <v>534</v>
      </c>
      <c r="C212" s="5" t="n">
        <v>555</v>
      </c>
      <c r="D212" s="5" t="n">
        <v>1423</v>
      </c>
      <c r="E212" s="5" t="n">
        <v>1676</v>
      </c>
    </row>
    <row r="213">
      <c r="A213" s="4" t="inlineStr">
        <is>
          <t>Operating Income</t>
        </is>
      </c>
      <c r="B213" s="5" t="n">
        <v>102</v>
      </c>
      <c r="C213" s="5" t="n">
        <v>134</v>
      </c>
      <c r="D213" s="5" t="n">
        <v>462</v>
      </c>
      <c r="E213" s="5" t="n">
        <v>487</v>
      </c>
    </row>
    <row r="214">
      <c r="A214" s="3" t="inlineStr">
        <is>
          <t>Other Income and (Expense):</t>
        </is>
      </c>
    </row>
    <row r="215">
      <c r="A215" s="4" t="inlineStr">
        <is>
          <t>Earnings from equity method investments</t>
        </is>
      </c>
      <c r="B215" s="5" t="n">
        <v>30</v>
      </c>
      <c r="C215" s="5" t="n">
        <v>31</v>
      </c>
      <c r="D215" s="5" t="n">
        <v>72</v>
      </c>
      <c r="E215" s="5" t="n">
        <v>80</v>
      </c>
    </row>
    <row r="216">
      <c r="A216" s="4" t="inlineStr">
        <is>
          <t>Interest expense, net of amounts capitalized</t>
        </is>
      </c>
      <c r="B216" s="5" t="n">
        <v>-57</v>
      </c>
      <c r="C216" s="5" t="n">
        <v>-59</v>
      </c>
      <c r="D216" s="5" t="n">
        <v>-114</v>
      </c>
      <c r="E216" s="5" t="n">
        <v>-118</v>
      </c>
    </row>
    <row r="217">
      <c r="A217" s="4" t="inlineStr">
        <is>
          <t>Other income (expense), net</t>
        </is>
      </c>
      <c r="B217" s="5" t="n">
        <v>12</v>
      </c>
      <c r="C217" s="5" t="n">
        <v>6</v>
      </c>
      <c r="D217" s="5" t="n">
        <v>21</v>
      </c>
      <c r="E217" s="5" t="n">
        <v>10</v>
      </c>
    </row>
    <row r="218">
      <c r="A218" s="4" t="inlineStr">
        <is>
          <t>Total other income and (expense)</t>
        </is>
      </c>
      <c r="B218" s="5" t="n">
        <v>-15</v>
      </c>
      <c r="C218" s="5" t="n">
        <v>-22</v>
      </c>
      <c r="D218" s="5" t="n">
        <v>-21</v>
      </c>
      <c r="E218" s="5" t="n">
        <v>-28</v>
      </c>
    </row>
    <row r="219">
      <c r="A219" s="4" t="inlineStr">
        <is>
          <t>Earnings Before Income Taxes</t>
        </is>
      </c>
      <c r="B219" s="5" t="n">
        <v>87</v>
      </c>
      <c r="C219" s="5" t="n">
        <v>112</v>
      </c>
      <c r="D219" s="5" t="n">
        <v>441</v>
      </c>
      <c r="E219" s="5" t="n">
        <v>459</v>
      </c>
    </row>
    <row r="220">
      <c r="A220" s="4" t="inlineStr">
        <is>
          <t>Income taxes (benefit)</t>
        </is>
      </c>
      <c r="B220" s="5" t="n">
        <v>16</v>
      </c>
      <c r="C220" s="5" t="n">
        <v>6</v>
      </c>
      <c r="D220" s="5" t="n">
        <v>95</v>
      </c>
      <c r="E220" s="5" t="n">
        <v>83</v>
      </c>
    </row>
    <row r="221">
      <c r="A221" s="4" t="inlineStr">
        <is>
          <t>Consolidated Net Income</t>
        </is>
      </c>
      <c r="B221" s="5" t="n">
        <v>71</v>
      </c>
      <c r="C221" s="5" t="n">
        <v>106</v>
      </c>
      <c r="D221" s="5" t="n">
        <v>346</v>
      </c>
      <c r="E221" s="5" t="n">
        <v>376</v>
      </c>
    </row>
    <row r="222">
      <c r="A222" s="4" t="inlineStr">
        <is>
          <t>Net Income</t>
        </is>
      </c>
      <c r="B222" s="5" t="n">
        <v>71</v>
      </c>
      <c r="C222" s="5" t="n">
        <v>106</v>
      </c>
      <c r="D222" s="5" t="n">
        <v>346</v>
      </c>
      <c r="E222" s="5" t="n">
        <v>376</v>
      </c>
    </row>
    <row r="223">
      <c r="A223" s="4" t="inlineStr">
        <is>
          <t>SOUTHERN Co GAS | Natural gas</t>
        </is>
      </c>
    </row>
    <row r="224">
      <c r="A224" s="3" t="inlineStr">
        <is>
          <t>Operating Revenues:</t>
        </is>
      </c>
    </row>
    <row r="225">
      <c r="A225" s="4" t="inlineStr">
        <is>
          <t>Operating revenues</t>
        </is>
      </c>
      <c r="B225" s="5" t="n">
        <v>638</v>
      </c>
      <c r="C225" s="5" t="n">
        <v>688</v>
      </c>
      <c r="D225" s="5" t="n">
        <v>1878</v>
      </c>
      <c r="E225" s="5" t="n">
        <v>2163</v>
      </c>
    </row>
    <row r="226">
      <c r="A226" s="3" t="inlineStr">
        <is>
          <t>Operating Expenses:</t>
        </is>
      </c>
    </row>
    <row r="227">
      <c r="A227" s="4" t="inlineStr">
        <is>
          <t>Total cost of sales</t>
        </is>
      </c>
      <c r="B227" s="5" t="n">
        <v>144</v>
      </c>
      <c r="C227" s="5" t="n">
        <v>191</v>
      </c>
      <c r="D227" s="5" t="n">
        <v>583</v>
      </c>
      <c r="E227" s="5" t="n">
        <v>877</v>
      </c>
    </row>
    <row r="228">
      <c r="A228" s="4" t="inlineStr">
        <is>
          <t>SOUTHERN Co GAS | Alternative revenue programs</t>
        </is>
      </c>
    </row>
    <row r="229">
      <c r="A229" s="3" t="inlineStr">
        <is>
          <t>Operating Revenues:</t>
        </is>
      </c>
    </row>
    <row r="230">
      <c r="A230" s="4" t="inlineStr">
        <is>
          <t>Operating revenues</t>
        </is>
      </c>
      <c r="B230" s="6" t="n">
        <v>-2</v>
      </c>
      <c r="C230" s="6" t="n">
        <v>1</v>
      </c>
      <c r="D230" s="6" t="n">
        <v>7</v>
      </c>
      <c r="E230"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 of June 30, 2020 , assets and liabilities measured at fair value on a recurring basis during the period, together with their associated level of the fair value hierarchy, were as follows: Fair Value Measurements Using: As of June 30, 2020: Quoted Prices in Active Markets for Identical Assets (Level 1) Significant Other Observable Inputs (Level 2) Significant Unobservable Inputs (Level 3) Net Asset Value as a Practical Expedient (NAV) Total (in millions) Southern Company Assets: Energy-related derivatives (a) $ 388 $ 181 $ 143 $ — $ 712 Interest rate derivatives — 23 — — 23 Investments in trusts: (b)(c) Domestic equity 703 128 — — 831 Foreign equity 65 202 — — 267 U.S. Treasury and government agency securities — 268 — — 268 Municipal bonds — 106 — — 106 Pooled funds – fixed income — 16 — — 16 Corporate bonds 19 369 — — 388 Mortgage and asset backed securities — 75 — — 75 Private equity — — — 61 61 Other 26 3 — — 29 Cash equivalents 1,315 13 — — 1,328 Other investments 9 21 — — 30 Total $ 2,525 $ 1,405 $ 143 $ 61 $ 4,134 Liabilities: Energy-related derivatives (a) $ 468 $ 187 $ 63 $ — $ 718 Interest rate derivatives — 23 — — 23 Foreign currency derivatives — 49 — — 49 Contingent consideration — — 19 — 19 Total $ 468 $ 259 $ 82 $ — $ 809 Fair Value Measurements Using: As of June 30, 2020: Quoted Prices in Active Markets for Identical Assets (Level 1) Significant Other Observable Inputs (Level 2) Significant Unobservable Inputs (Level 3) Net Asset Value as a Practical Expedient (NAV) Total (in millions) Alabama Power Assets: Energy-related derivatives $ — $ 11 $ — $ — $ 11 Nuclear decommissioning trusts: (b) Domestic equity 442 117 — — 559 Foreign equity 65 59 — — 124 U.S. Treasury and government agency securities — 22 — — 22 Municipal bonds — 1 — — 1 Corporate bonds 19 155 — — 174 Mortgage and asset backed securities — 28 — — 28 Private equity — — — 61 61 Other 8 — — — 8 Cash equivalents 692 13 — — 705 Other investments — 21 — — 21 Total $ 1,226 $ 427 $ — $ 61 $ 1,714 Liabilities: Energy-related derivatives $ — $ 19 $ — $ — $ 19 Georgia Power Assets: Energy-related derivatives $ — $ 10 $ — $ — $ 10 Nuclear decommissioning trusts: (b)(c) Domestic equity 261 1 — — 262 Foreign equity — 141 — — 141 U.S. Treasury and government agency securities — 246 — — 246 Municipal bonds — 105 — — 105 Corporate bonds — 214 — — 214 Mortgage and asset backed securities — 47 — — 47 Other 18 3 — — 21 Cash equivalents 349 — — — 349 Total $ 628 $ 767 $ — $ — $ 1,395 Liabilities: Energy-related derivatives $ — $ 40 $ — $ — $ 40 Fair Value Measurements Using: As of June 30, 2020: Quoted Prices in Active Markets for Identical Assets (Level 1) Significant Other Observable Inputs (Level 2) Significant Unobservable Inputs (Level 3) Net Asset Value as a Practical Expedient (NAV) Total (in millions) Mississippi Power Assets: Energy-related derivatives $ — $ 6 $ — $ — $ 6 Liabilities: Energy-related derivatives $ — $ 22 $ — $ — $ 22 Southern Power Assets: Energy-related derivatives $ — $ 2 $ — $ — $ 2 Liabilities: Energy-related derivatives $ — $ 3 $ — $ — $ 3 Foreign currency derivatives — 49 — — 49 Contingent consideration — — 19 — 19 Total $ — $ 52 $ 19 $ — $ 71 Southern Company Gas Assets: Energy-related derivatives (a) $ 388 $ 152 $ 143 $ — $ 683 Non-qualified deferred compensation trusts: Domestic equity — 10 — — 10 Foreign equity — 2 — — 2 Pooled funds – fixed income — 16 — — 16 Cash equivalents and restricted cash 40 — — — 40 Total $ 428 $ 180 $ 143 $ — $ 751 Liabilities: Energy-related derivatives (a) $ 468 $ 103 $ 63 $ — $ 634 Interest rate derivatives — 23 — — 23 Total $ 468 $ 126 $ 63 $ — $ 657 (a) Energy-related derivatives exclude cash collateral of $114 million .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s of June 30, 2020 , approximately $45 million of the fair market value of Georgia Power's nuclear decommissioning trust funds' securities were on loan to creditors under the funds' managers' securities lending program. See Note 6 to the financial statements in Item 8 of the Form 10-K for additional information. Southern Company, Alabama Power, and Georgia Power continue to elect the option to fair value investment securities held in the nuclear decommissioning trust funds. The fair value of the funds, including reinvested interest and dividends and excluding the funds' expenses, increased (decreased) by the amounts shown in the table below for the three and six months ended June 30, 2020 and 2019 . The changes were recorded as a change to the regulatory assets and liabilities related to AROs for Georgia Power and Alabama Power, respectively. Fair value increases (decreases) Three Months Ended June 30, 2020 Three Months Ended June 30, 2019 Six Months Ended June 30, 2020 Six Months Ended June 30, 2019 (in millions) Southern Company $ 223 $ 75 $ (23 ) $ 227 Alabama Power 124 38 (42 ) 125 Georgia Power 99 37 19 102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certain acquisitions whereby Southern Power is primarily obligated to make generation-based payments to the seller, which commenced at the commercial operation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traded in the open market that have maturities greater than 90 days, which are categorized as Level 2 under Fair Value Measurements and are comprised of corporate bonds, bank certificates of deposit, treasury bonds, and/or agency bonds. As of June 30, 2020 , the fair value measurements of private equity investments held in Alabama Power's nuclear decommissioning trusts that are calculated at net asset value per share (or its equivalent) as a practical expedient totaled $61 million and unfunded commitments related to the private equity investments totaled $72 million . Private equity investments include high-quality private equity funds across several market sectors and funds that invest in real estate assets. Private equity funds do not have redemption rights. Distributions from these funds will be received as the underlying investments in the funds are liquidated. As of June 30, 2020 , other financial instruments for which the carrying amount did not equal fair value were as follows: Southern Company Alabama Power Georgia Power Mississippi Power Southern Power Southern Company Gas (*) (in millions) Long-term debt, including securities due within one year: Carrying amount $ 46,513 $ 8,519 $ 12,720 $ 1,404 $ 4,097 $ 5,827 Fair value 53,079 10,008 15,092 1,571 4,423 6,817 (*) The long-term debt of Southern Company Gas is recorded at amortized cost, including the fair value adjustments at the effective date of the 2016 merger with Southern Company. Southern Company Gas amortizes the fair value adjustments over the lives of the respective bonds. The fair values are determined using Level 2 measurements and are based on quoted market prices for the same or similar issues or on the current rates available to the Registrants. Commodity Contracts with Level 3 Valuation Inputs As of June 30, 2020 , the fair value of Southern Company Gas' Level 3 physical natural gas forward contracts was $80 million . Since commodity contracts classified as Level 3 typically include a combination of observable and unobservable components, the changes in fair value may include amounts due in part to observable market factors, or changes to assumptions on the unobservable components. The following table includes transfers to Level 3, which represent the fair value of Southern Company Gas' commodity derivative contracts that include a significant unobservable component for the first time during the period. Three Months Ended June 30, 2020 Six Months Ended June 30, 2020 (in millions) Beginning balance $ 76 $ 14 Transfers to Level 3 — 70 Transfers from Level 3 — (3 ) Instruments realized or otherwise settled during period (6 ) (7 ) Changes in fair value 10 6 Ending balance $ 80 $ 80 Changes in fair value of Level 3 instruments represent changes in gains and losses for the periods that are reported on Southern Company Gas' statements of income in natural gas revenues. The valuation of certain commodity contracts requires the use of certain unobservable inputs. All forward pricing used in the valuation of such contracts is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used for determining fair value, reflect the best available market information. Unobservable inputs are updated using industry standard techniques such as extrapolation, combining observable forward inputs supplemented by historical market and other relevant data. Level 3 physical natural gas forward contracts include unobservable forward price inputs (ranging from $(0.91) to $0.99 per mmBtu). Forward price increases (decreases) as of June 30, 2020 would have resulted in higher (lower) values on a ne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to the financial statements under "Financial Instruments" in Item 8 of the Form 10-K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June 30, 2020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944 2024 2031 Alabama Power 85 2024 — Georgia Power 152 2023 — Mississippi Power 91 2024 — Southern Power 15 2022 2021 Southern Company Gas (*) 601 2022 2031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6 billion mmBtu and short natural gas positions of 4.0 billion mmBtu as of June 30, 2020 , which is also included in Southern Company's total volume. At June 30, 2020 , the net volume of Southern Power's energy-related derivative contracts for power to be sold was 1 million MWHs, all of which expire in 2020.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16 million mmBtu for Southern Company, which includes 4 million mmBtu for Alabama Power, 5 million mmBtu for Georgia Power, 2 million mmBtu for Mississippi Power, and 5 million mmBtu for Southern Power. For cash flow hedges of energy-related derivatives, the estimated pre-tax gains (losses) expected to be reclassified from accumulated OCI to earnings for the 12 -month period ending June 30, 2021 are immaterial for all Registrants.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June 30, 2020 , the following interest rate derivatives were outstanding: Notional Amount Interest Rate Received Weighted Average Interest Rate Paid Hedge Maturity Date Fair Value Gain (Loss) at June 30, 2020 (in millions) (in millions) Cash Flow Hedges of Forecasted Debt Southern Company Gas $ 200 3-month LIBOR 1.81% September 2030 $ (23 ) Cash Flow Hedges of Existing Debt Mississippi Power 60 1-month LIBOR 0.58% December 2021 — Fair Value Hedges of Existing Debt Southern Company parent 1,500 2.35% 1-month LIBOR + 0.87% July 2021 23 Southern Company $ 1,760 $ — The estimated pre-tax gains (losses) related to interest rate derivatives expected to be reclassified from accumulated OCI to interest expense for the 12 -month period ending June 30, 2021 total $(25) million for Southern Company and are immaterial for all other Registrants. Deferred gains and losses related to interest rate derivatives are expected to be amortized into earnings through 2046 for the Southern Company parent entity, 2035 for Alabama Power, 2044 for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At June 30, 2020 , the following foreign currency derivatives were outstanding: Pay Notional Pay Rate Receive Notional Receive Rate Hedge Fair Value Gain (Loss) at June 30, 2020 (in millions) (in millions) (in millions) Cash Flow Hedges of Existing Debt Southern Power $ 677 2.95% € 600 1.00% June 2022 $ (18 ) Southern Power 564 3.78% 500 1.85% June 2026 (31 ) Total $ 1,241 € 1,100 $ (49 ) The estimated pre-tax gains (losses) related to Southern Power's foreign currency derivatives expected to be reclassified from accumulated OCI to earnings for the 12 -month period ending June 30, 2021 are $(24) million .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 are presented net to the extent that there are netting arrangements or similar agreements with the counterparties. The fair value of energy-related derivatives, interest rate derivatives, and foreign currency derivatives was reflected in the balance sheets as follows: As of June 30, 2020 As of December 31, 2019 Derivative Category and Balance Sheet Location Assets Liabilities Assets Liabilities (in millions) (in millions) Southern Company Derivatives designated as hedging instruments for regulatory purposes Energy-related derivatives: Other current assets/Other current liabilities $ 19 $ 64 $ 3 $ 70 Other deferred charges and assets/Other deferred credits and liabilities 13 28 6 44 Total derivatives designated as hedging instruments for regulatory purposes $ 32 $ 92 $ 9 $ 114 Derivatives designated as hedging instruments in cash flow and fair value hedges Energy-related derivatives: Other current assets/Other current liabilities $ 3 $ 6 $ 1 $ 6 Interest rate derivatives: Other current assets/Other current liabilities 12 23 2 23 Other deferred charges and assets/Other deferred credits and liabilities 10 — — 1 Foreign currency derivatives: Other current assets/Other current liabilities — 24 — 24 Other deferred charges and assets/Other deferred credits and liabilities — 25 16 — Total derivatives designated as hedging instruments in cash flow and fair value hedges $ 25 $ 78 $ 19 $ 54 Derivatives not designated as hedging instruments Energy-related derivatives: Other current assets/Other current liabilities $ 361 $ 367 $ 461 $ 358 Other deferred charges and assets/Other deferred credits and liabilities 316 253 207 225 Total derivatives not designated as hedging instruments $ 677 $ 620 $ 668 $ 583 Gross amounts recognized $ 734 $ 790 $ 696 $ 751 Gross amounts offset (a) (520 ) (634 ) (463 ) (562 ) Net amounts recognized in the Balance Sheets (b) $ 214 $ 156 $ 233 $ 189 As of June 30, 2020 As of December 31, 2019 Derivative Category and Balance Sheet Location Assets Liabilities Assets Liabilities (in millions) (in millions) Alabama Power Derivatives designated as hedging instruments for regulatory purposes Energy-related derivatives: Other current assets/Other current liabilities $ 7 $ 12 $ 2 $ 14 Other deferred charges and assets/Other deferred credits and liabilities 4 7 2 10 Total derivatives designated as hedging instruments for regulatory purposes $ 11 $ 19 $ 4 $ 24 Gross amounts recognized $ 11 $ 19 $ 4 $ 24 Gross amounts offset (8 ) (8 ) (2 ) (2 ) Net amounts recognized in the Balance Sheets $ 3 $ 11 $ 2 $ 22 Georgia Power Derivatives designated as hedging instruments for regulatory purposes Energy-related derivatives: Other current assets/Other current liabilities $ 5 $ 28 $ 1 $ 32 Other deferred charges and assets/Other deferred credits and liabilities 5 12 3 21 Total derivatives designated as hedging instruments for regulatory purposes $ 10 $ 40 $ 4 $ 53 Derivatives designated as hedging instruments in cash flow and fair value hedges Interest rate derivatives: Other current assets/Other current liabilities $ — $ — $ — $ 17 Total derivatives designated as hedging instruments in cash flow and fair value hedges $ — $ — $ — $ 17 Gross amounts recognized $ 10 $ 40 $ 4 $ 70 Gross amounts offset (10 ) (10 ) (3 ) (3 ) Net amounts recognized in the Balance Sheets $ — $ 30 $ 1 $ 67 As of June 30, 2020 As of December 31, 2019 Derivative Category and Balance Sheet Location Assets Liabilities Assets Liabilities (in millions) (in millions) Mississippi Power Derivatives designated as hedging instruments for regulatory purposes Energy-related derivatives: Other current assets/Other current liabilities $ 3 $ 13 $ — $ 15 Other deferred charges and assets/Other deferred credits and liabilities 3 9 1 12 Total derivatives designated as hedging instruments for regulatory purposes $ 6 $ 22 $ 1 $ 27 Gross amounts recognized $ 6 $ 22 $ 1 $ 27 Gross amounts offset (6 ) (6 ) (1 ) (1 ) Net amounts recognized in the Balance Sheets $ — $ 16 $ — $ 26 Southern Power Derivatives designated as hedging instruments in cash flow and fair value hedges Energy-related derivatives: Other current assets/Other current liabilities $ 2 $ 3 $ 1 $ 2 Foreign currency derivatives: Other current assets/Other current liabilities — 24 — 24 Other deferred charges and assets/Other deferred credits and liabilities — 25 16 — Total derivatives designated as hedging instruments in cash flow and fair value hedges $ 2 $ 52 $ 17 $ 26 Derivatives not designated as hedging instruments Energy-related derivatives: Other current assets/Other current liabilities $ — $ — $ 2 $ 1 Total derivatives not designated as hedging instruments $ — $ — $ 2 $ 1 Gross amounts recognized $ 2 $ 52 $ 19 $ 27 Gross amounts offset (1 ) (1 ) — — Net amounts recognized in the Balance Sheets $ 1 $ 51 $ 19 $ 27 As of June 30, 2020 As of December 31, 2019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4 $ 11 $ — $ 9 Other deferred charges and assets/Other deferred credits and liabilities 1 — — 1 Total derivatives designated as hedging instruments for regulatory purposes $ 5 $ 11 $ — $ 10 Derivatives designated as hedging instruments in cash flow and fair value hedges Energy-related derivatives: Assets from risk management activities/Liabilities from risk management activities-current $ 1 $ 3 $ — $ 4 Interest rate derivatives: Assets from risk management activities/Liabilities from risk management activities-current — 23 2 — Total derivatives designated as hedging instruments in cash flow and fair value hedges $ 1 $ 26 $ 2 $ 4 Derivatives not designated as hedging instruments Energy-related derivatives: Assets from risk management activities/Liabilities from risk management activities-current $ 361 $ 367 $ 459 $ 357 Other deferred charges and assets/Other deferred credits and liabilities 316 253 207 225 Total derivatives not designated as hedging instruments $ 677 $ 620 $ 666 $ 582 Gross amounts of recognized $ 683 $ 657 $ 668 $ 596 Gross amounts offset (a) (495 ) (609 ) (456 ) (555 ) Net amounts recognized in the Balance Sheets (b) $ 188 $ 48 $ 212 $ 41 (a) Gross amounts offset include cash collateral held on deposit in broker margin accounts of $114 million and $99 million as of June 30, 2020 and December 31, 2019 , respectively. (b) Net amounts of derivative instruments outstanding exclude premium and intrinsic value associated with weather derivatives of $4 million as of December 31, 2019 . Energy-related derivatives not designated as hedging instruments were immaterial for the traditional electric operating companies at June 30, 2020 and December 31, 2019 . At June 30, 2020 and December 31, 2019 ,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Location Southern Company (*) Alabama Power Georgia Power Mississippi Power Southern Company Gas (*) (in millions) At June 30, 2020: Energy-related derivatives: Other regulatory assets, current $ (42 ) $ (8 ) $ (23 ) $ (10 ) $ (1 ) Other regulatory assets, deferred (16 ) (3 ) (7 ) (6 ) — Other regulatory liabilities, current 10 3 — — 7 Total energy-related derivative gains (losses) $ (48 ) $ (8 ) $ (30 ) $ (16 ) $ 6 At December 31, 2019: Energy-related derivatives: Other regulatory assets, current $ (63 ) $ (14 ) $ (31 ) $ (15 ) $ (3 ) Other regulatory assets, deferred (37 ) (8 ) (18 ) (11 ) — Other regulatory liabilities, current 6 2 — — 4 Total energy-related derivative gains (losses) $ (94 ) $ (20 ) $ (49 ) $ (26 ) $ 1 (*) Fair value gains and losses recorded in regulatory assets and liabilities include cash collateral held on deposit in broker margin accounts of $12 million and $11 million at June 30, 2020 and December 31, 2019, respectively. For the three and six months ended June 30, 2020 and 2019 , the pre-tax effects of cash flow hedge accounting on accumulated OCI were as follows: Gain (Loss) Recognized in OCI on Derivative For the Three Months Ended June 30, For the Six Months Ended June 30, 2020 2019 2020 2019 (in millions) (in millions) Southern Company Energy-related derivatives $ (2 ) $ (6 ) $ (6 ) $ (6 ) Interest rate derivatives (1 ) (37 ) (28 ) (37 ) Foreign currency derivatives 17 (1 ) (65 ) (39 ) Total $ 14 $ (44 ) $ (99 ) $ (82 ) Georgia Power Interest rate derivatives $ — $ (37 ) $ (3 ) $ (37 ) Southern Power Energy-related derivatives $ (2 ) $ (2 ) $ (2 ) $ (2 ) Foreign currency derivatives $ 17 $ (1 ) (65 ) (39 ) Total $ 15 $ (3 ) $ (67 ) $ (41 ) Southern Company Gas Energy-related derivatives $ — $ (4 ) $ (4 ) $ (4 ) Interest rate derivatives (1 ) — (25 ) — Total $ (1 ) $ (4 ) $ (29 ) $ (4 ) For the three and six months ended June 30, 2020 and 2019 , the pre-tax effects of energy-related derivatives and interest rate derivatives designated as cash flow hedging instruments on accumulated OCI were immaterial for the other Registrants. For the three and six months ended June 30, 2020 and 2019 , the pre-tax effects of cash flow and fair value hedge accounting on income were as follows: Location and Amount of Gain (Loss) Recognized in Income on Cash Flow and Fair Value Hedging Relationships For the Three Months Ended June 30, For the Six Months Ended June 30, 2020 2019 2020 2019 (in millions) (in millions) Southern Company Total cost of natural gas $ 144 $ 191 $ 583 $ 877 Gain (loss) on energy-related cash flow hedges (a) (1 ) — (8 ) — Total depreciation and amortization 873 755 1,730 1,506 Gain (loss) on energy-related cash flow hedges (a) (1 ) (1 ) (2 ) (4 ) Total interest expense, net of amounts capitalized (444 ) (429 ) (900 ) (859 ) Gain (loss) on interest rate cash flow hedges (a) (6 ) (5 ) (13 ) (9 ) Gain (loss) on foreign currency cash flow hedges (a) (6 ) (6 ) (12 ) (12 ) Gain (loss) on interest rate fair value hedges (b) 1 19 30 33 Total other income (expense), net 101 99 204 176 Gain (loss) on foreign currency cash flow hedges (a)(c) 27 16 (4 ) (8 ) Southern Power Total depreciation and amortization $ 121 $ 119 $ 239 $ 237 Gain (loss) on energy-related cash flow hedges (a) (1 ) (1 ) (2 ) (4 ) Total interest expense, net of amounts capitalized (38 ) (41 ) (77 ) (84 ) Gain (loss) on foreign currency cash flow hedges (a) (6 ) (6 ) (12 ) (12 ) Total other income (expense), net 1 40 4 41 Gain (loss) on foreign currency cash flow hedges (a)(c) 27 16 (4 ) (8 )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 For the three and six months ended June 30, 2020 and 2019 , the pre-tax effects of cash flow and fair value hedge accounting on income for energy-related derivatives and interest rate derivatives were immaterial for the traditional electric operating companies and Southern Company Gas. As of June 30, 2020 and December 31, 2019 ,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June 30, 2020 As of December 31, 2019 As of June 30, 2020 As of December 31, 2019 (in millions) (in millions) Southern Company Securities due within one year $ — $ (599 ) $ — $ — Long-term debt (1,517 ) (1,494 ) (20 ) 3 For the three and six months ended June 30, 2020 and 2019 , the pre-tax effects of energy-related derivatives not designated as hedging instruments on the statements of income of Southern Company and Southern Company Gas were as follows: Gain (Loss) Three Months Ended June 30, Six Months Ended June 30, Derivatives in Non-Designated Hedging Relationships Statements of Income Location 2020 2019 2020 2019 (in millions) (in millions) Energy-related derivatives: Natural gas revenues (*) $ 14 $ 50 $ 84 $ 83 Cost of natural gas 5 (5 ) 13 3 Total derivatives in non-designated hedging relationships $ 19 $ 45 $ 97 $ 86 (*) Excludes immaterial gains (losses) recorded in natural gas revenues associated with weather derivatives for all periods presented. For the three and six months ended June 30, 2020 and 2019 , the pre-tax effects of energy-related derivatives and interest rate derivatives not designated as hedging instruments were immaterial for all other Registrants.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June 30, 2020 , the Registrants had no collateral posted with derivative counterparties to satisfy these arrangements. For the Registrants with interest rate derivatives at June 30, 2020 , the fair value of interest rate derivative liabilities with contingent features and the maximum potential collateral requirements arising from the credit-risk-related contingent features, at a rating below BBB- and/or Baa3, was immaterial. At June 30, 2020 , the fair value of energy-related derivative liabilities with contingent features and the maximum potential collateral requirements arising from the credit-risk-related contingent features, at a rating below BBB- and/or Baa3, were immaterial for all Registrant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Following the sale of Gulf Power to NextEra Energy, Gulf Power is continuing to participate in the Southern Company power pool for a defined transition period that, subject to certain potential adjustments, is scheduled to end on January 1, 2024.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Based on the value of the positions in these accounts and the associated margin requirements, Alabama Power and Southern Power may be required to post collateral. At June 30, 2020 ,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June 30, 2020 , cash collateral held on deposit in broker margin accounts was $114 million .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Prior to entering into a physical transaction, Southern Company Gas assigns physical wholesale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In addition, Southern Company Gas conducts credit evaluations and obtains appropriate internal approvals for the counterparty's line of credit before any transaction with the counterparty is executed. In most cases, the counterparty must have an investment grade rating, which includes a minimum long-term debt rating of Baa3 from Moody's and BBB- from S&amp;P. Generally, Southern Company Gas requires credit enhancements by way of a guaranty, cash deposit, or letter of credit for transaction counterparties that do not have investment grade ratings. Southern Company Gas also utilizes master netting agreements whenever possible to mitigate exposure to counterparty credit risk. When Southern Company Ga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Southern Company Gas' credit risk. Southern Company Gas also uses other netting agreements with certain counterparties with whom it conducts significant transactions. Master netting agreements enable Southern Company Gas to net certain assets and liabilities by counterparty. Southern Company Gas also nets across product lines and against cash collateral provided the master netting and cash collateral agreements include such provisions. Southern Company Gas may require counterparties to pledge additional collateral when deemed necessary. The Registrants do not anticipate a material adverse effect on their respective financial statements as a result of counterparty non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ACQUISITIONS AND DISPOSITIONS See Note 15 to the financial statements in Item 8 of the Form 10-K for additional information, including details of assets and liabilities held for sale at December 31, 2019 for Southern Company, Southern Power, and Southern Company Gas. The Registrants had no material assets or liabilities held for sale at June 30, 2020 . Alabama Power On April 22, 2020 and June 9, 2020, the FERC and the Alabama PSC, respectively, approved the Autauga Combined Cycle Acquisition, which is expected to close by September 1, 2020. See Note (B) under "Alabama Power" for additional information. The ultimate outcome of this matter cannot be determined at this time. Southern Power Asset Acquisitions During the six months ended June 30, 2020 , Southern Power acquired a controlling interest in the wind facility listed below. Acquisition-related costs were expensed as incurred and were not material. Project Facility Resource Seller Approximate Nameplate Capacity ( MW ) Location Southern Power Ownership Percentage COD PPA Contract Period Beech Ridge II Wind Invenergy Renewables LLC 56 Greenbrier County, West Virginia 100% of Class A (*) May 2020 12 years (*) In May 2020, Southern Power purchased 100% of the Class A membership interests and now owns the controlling interest in the project, with the Class B member, Invenergy Renewables LLC, owning the noncontrolling interest. In March 2020, Southern Power entered into an agreement to acquire a controlling membership interest in an approximately 300 -MW wind facility located in South Dakota. The acquisition is subject to FERC approval and certain other customary conditions to closing, including commercial operation of the facility, which is expected to occur in late 2020 or early 2021. The facility's output is contracted under two long-term PPAs. The ultimate outcome of this matter cannot be determined at this time. Construction Projects During the six months ended June 30, 2020 , Southern Power completed construction of and placed in service the Reading wind facility, continued construction of the Skookumchuck wind facility, and commenced construction of the Garland and Tranquillity battery energy storage facilities. Total aggregate construction costs, excluding acquisition costs, are expected to be between $475 million and $545 million for the facilities under construction. At June 30, 2020 , total costs of construction incurred for these projects were $232 million and are included in CWIP . The ultimate outcome of these matters cannot be determined at this time. Project Facility Resource Approximate Nameplate Capacity ( MW ) Location Actual/Expected COD PPA Contract Period Projects Completed During the Six Months Ended June 30, 2020 Reading (a) Wind 200 Osage and Lyon Counties, KS May 2020 12 years Projects Under Construction as of June 30, 2020 Skookumchuck (b) Wind 136 Lewis and Thurston Counties, WA Fourth quarter 2020 20 years Garland Solar Storage (c) Battery energy storage system 88 Kern County, CA Second quarter 2021 20 years Tranquillity Solar Storage (c) Battery energy storage system 72 Fresno County, CA Second quarter 2021 20 years (a) In 2018, Southern Power purchased 100% of the membership interests of the Reading facility pursuant to a joint development arrangement. At the time the facility was placed in service, Southern Power recorded an operating lease right-of-use asset and an operating lease liability, each in the amount of $24 million . In June 2020, Southern Power completed a tax equity transaction whereby it received $156 million and now owns 100% of the Class B membership interests. (b) In October 2019, Southern Power purchased 100% of the membership interests of the Skookumchuck facility pursuant to a joint development arrangement. Southern Power expects to complete a tax equity transaction upon commercial operation and retain the Class B membership interests. Shortly after commercial operation, Southern Power may sell a noncontrolling interest in these Class B membership interests to another partner. The ultimate outcome of these matters cannot be determined at this time. (c) Prior to commercial operation, Southern Power may enter into one or more partnerships, in which case it would ultimately own less than 100% of the Class B membership interests, but would retain ownership of the controlling interest. The PPAs for these facilities are pending approval from the California Public Utilities Commission. The ultimate outcome of these matters cannot be determined at this time. Development Projects Southern Power continues to evaluate and refine the deployment of the remaining wind turbine equipment purchased in 2016 and 2017 to development and construction projects. During the six months ended June 30, 2020, certain wind turbine equipment was sold, resulting in an immaterial gain. Sales of Natural Gas and Biomass Plants On January 17, 2020, Southern Power completed the sale of its equity interests in Plant Mankato (including the 385 -MW expansion unit completed in May 2019) to a subsidiary of Xcel for a purchase price of approximately $663 million , including final working capital adjustments. The sale resulted in a gain of approximately $39 million ( $23 million after tax). The assets and liabilities of Plant Mankato were classified as held for sale on Southern Company's and Southern Power's balance sheets at December 31, 2019. Plants Nacogdoches (sold in June 2019) and Mankato represented individually significant components of Southern Power; therefore, pre-tax income for these components for the three months ended June 30, 2019 and the six months ended June 30, 2020 and 2019 is presented below: Three Months Ended June 30, 2019 Six Months Ended June 30, 2020 2019 (in millions) Southern Power's earnings before income taxes: (*) Plant Nacogdoches $ 9 N/A $ 16 Plant Mankato $ 6 $ 2 $ 8 (*) Earnings before income taxes for components reflect the cessation of depreciation and amortization on the long-lived assets being sold upon classification as held for sale in November 2018 and April 2019 for Plant Mankato and Plant Nacogdoches, respectively. Southern Company Gas On March 24, 2020, Southern Company Gas completed the sale of its interests in Pivotal LNG and Atlantic Coast Pipeline to Dominion Modular LNG Holdings, Inc. and Dominion Atlantic Coast Pipeline, LLC, respectively, with aggregate proceeds of $178 million , including working capital adjustments. The preliminary loss associated with the transactions was immaterial. Southern Company Gas may also receive two future payments of $5 million each, contingent upon certain milestones related to Pivotal LNG being met by Dominion Modular LNG Holdings, Inc. The assets and liabilities of Pivotal LNG and the interest in Atlantic Coast Pipeline were classified as held for sale at December 31, 2019. See Notes 3 and 7 under "Other Matters – Southern Company Gas – Gas Pipeline Projects" and "Southern Company Gas – Equity Method Investments," respectively, in Item 8 of the Form 10-K and Notes (C) and (E) under " Other Matters – Southern Company Gas" and " Southern Company Gas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0</t>
        </is>
      </c>
    </row>
    <row r="3">
      <c r="A3" s="3" t="inlineStr">
        <is>
          <t>Segment Reporting [Abstract]</t>
        </is>
      </c>
    </row>
    <row r="4">
      <c r="A4" s="4" t="inlineStr">
        <is>
          <t>SEGMENT AND RELATED INFORMATION</t>
        </is>
      </c>
      <c r="B4" s="4" t="inlineStr">
        <is>
          <t>SEGMENT AND RELATED INFORMATION Southern Company The primary businesses of the Southern Company system are electricity sales by the traditional electric operating companies and Southern Power and the distribution of natural gas by Southern Company Gas. The traditional electric operating companies – Alabama Power, Georgia Power, and Mississippi Power – are vertically integrated utilities providing electric service in three Southeastern states. Southern Power develops, constructs, acquires, owns, and manages power generation assets, including renewable energy projects, and sells electricity at market-based rates in the wholesale market. Southern Company Gas distributes natural gas through its natural gas distribution utilities and is involved in several other complementary businesses including gas pipeline investments, wholesale gas services, and gas marketing servic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92 million and $178 million for the three and six months ended June 30, 2020 , respectively, and $117 million and $204 million for the three and six months ended June 30, 2019 , respectively. Revenues from sales of natural gas from Southern Company Gas to the traditional electric operating companies were immaterial for all periods presented. Revenues from sales of natural gas from Southern Company Gas to Southern Power were $3 million and $13 million for the three and six months ended June 30, 2020 , respectively, and $16 million and $33 million for the three and six months ended June 30, 2019 , respectively. The "All Other" column includes the Southern Company parent entity, which does not allocate operating expenses to business segments. Also, this category includes segments below the quantitative threshold for separate disclosure. These segments include providing energy solutions to electric utilities and their customers in the areas of distributed generation, energy storage and renewables, and energy efficiency, as well as investments in telecommunications and leveraged lease projects. All other inter-segment revenues are not material. Financial data for business segments and products and services for the three and six months ended June 30, 2020 and 2019 was as follows: Electric Utilities Traditional Electric Operating Companies Southern Power Eliminations Total Southern Company Gas All Other Eliminations Consolidated (in millions) Three Months Ended June 30, 2020 Operating revenues $ 3,539 $ 439 $ (94 ) $ 3,884 $ 636 $ 135 $ (35 ) $ 4,620 Segment net income (loss) (a)(b)(c) 645 63 — 708 71 (177 ) 10 612 Six Months Ended June 30, 2020 Operating revenues $ 6,946 $ 814 $ (181 ) $ 7,579 $ 1,885 $ 248 $ (74 ) $ 9,638 Segment net income (loss) (a)(b)(c)(d) 1,287 138 — 1,425 346 (299 ) 8 1,480 At June 30, 2020 Goodwill $ — $ 2 $ — $ 2 $ 5,015 $ 263 $ — $ 5,280 Total assets 83,158 13,557 (713 ) 96,002 21,500 3,325 (1,096 ) 119,731 Three Months Ended June 30, 2019 Operating revenues $ 3,899 $ 510 $ (119 ) $ 4,290 $ 689 $ 186 $ (67 ) $ 5,098 Segment net income (loss) (a)(e)(f) 782 174 — 956 106 (154 ) (9 ) 899 Six Months Ended June 30, 2019 Operating revenues $ 7,343 $ 953 $ (211 ) $ 8,085 $ 2,163 $ 368 $ (106 ) $ 10,510 Segment net income (loss) (a)(e)(f) 1,346 230 — 1,576 376 1,041 (11 ) 2,982 At December 31, 2019 Goodwill $ — $ 2 $ — $ 2 $ 5,015 $ 263 $ — $ 5,280 Total assets 81,063 14,300 (713 ) 94,650 21,687 3,511 (1,148 ) 118,700 (a) Attributable to Southern Company. (b) Segment net income (loss) for the traditional electric operating companies includes a pre-tax charge of $149 million ( $111 million after tax) related to Plant Vogtle Units 3 and 4 for the three and six months ended June 30, 2020. See Note (B) under "Georgia Power – Nuclear Construction " for additional information. (c) Segment net income (loss) for the "All Other" column includes a pre-tax impairment charge of $154 million ( $74 million after tax) related to a leveraged lease investment for the three and six months ended June 30, 2020. See Note (C) under "Other Matters – Southern Company" for additional information. (d) Segment net income (loss) for Southern Power includes a $39 million pre-tax gain ( $23 million gain after tax) on the sale of Plant Mankato for the six months ended June 30, 2020 . See Note (K) under " Southern Power " for additional information. (e) Segment net income (loss) for the "All Other" column includes the preliminary pre-tax gain associated with the sale of Gulf Power of $2.5 billion ( $1.3 billion after tax) for the six months ended June 30, 2019, of which $(15) million ( $(11) million after tax) was recorded in the three months ended June 30, 2019, as well as a goodwill impairment charge of $32 million for the three and six months ended June 30, 2019 in contemplation of the sale of one of PowerSecure's business units. See Note 15 to the financial statements in Item 8 of the Form 10-K under " Southern Company" for additional information. (f) Segment net income (loss) for Southern Power includes a $23 million pre-tax gain ( $88 million gain after tax) on the sale of Plant Nacogdoches for the three and six months ended June 30, 2019. See Note 15 to the financial statements in Item 8 of the Form 10-K under "Southern Power – Sale of Natural Gas and Biomass Plants" for additional information. Products and Services Electric Utilities' Revenues Retail Wholesale Other Total (in millions) Three Months Ended June 30, 2020 $ 3,182 $ 472 $ 230 $ 3,884 Three Months Ended June 30, 2019 3,540 542 208 4,290 Six Months Ended June 30, 2020 $ 6,260 $ 889 $ 430 $ 7,579 Six Months Ended June 30, 2019 6,623 1,041 421 8,085 Southern Company Gas' Revenues Gas Wholesale Gas Services (*) Gas Other Total (in millions) Three Months Ended June 30, 2020 $ 583 $ (19 ) $ 56 $ 16 $ 636 Three Months Ended June 30, 2019 563 48 58 20 689 Six Months Ended June 30, 2020 $ 1,596 $ 32 $ 233 $ 24 $ 1,885 Six Months Ended June 30, 2019 1,724 134 287 18 2,163 (*) The revenues for wholesale gas services are netted with costs associated with its energy and risk management activities. See "Southern Company Gas" herein for additional information. Southern Company Gas Southern Company Gas manages its business through four reportable segments – gas distribution operations, gas pipeline investments, wholesale gas services, and gas marketing services. The non-reportable segments are combined and presented as all other.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s of joint ventures in natural gas pipeline investments including a 50% interest in SNG, a 20% ownership interest in the PennEast Pipeline construction project, a 50% joint ownership interest in the Dalton Pipeline, and a 5% ownership interest in the Atlantic Coast Pipeline construction project through its sale on March 24, 2020. These natural gas pipelines enable the provision of diverse sources of natural gas supplies to the customers of Southern Company Gas. Wholesale gas services provides natural gas asset management and/or related logistics services for each of Southern Company Gas' utilities except Nicor Gas as well as for non-affiliated companies. Additionally, wholesale gas services engages in natural gas storage and gas pipeline arbitrage and related activities. Gas marketing services provides natural gas marketing to end-use customers primarily in Georgia and Illinois through SouthStar. The all other column includes segments below the quantitative threshold for separate disclosure, including natural gas storage businesses, fuels operations through the sale of Southern Company Gas' interest in Pivotal LNG on March 24, 2020, the investment in Triton through its sale on May 29, 2019, and other subsidiaries that fall below the quantitative threshold for separate disclosure. See Notes (E) and (K) under " Southern Company Gas " for additional information. Business segment financial data for the three and six months ended June 30, 2020 and 2019 was as follows: Gas Distribution Operations Gas Pipeline Investments Wholesale Gas Services (*) Gas Marketing Services Total All Other Eliminations Consolidated (in millions) Three Months Ended June 30, 2020 Operating revenues $ 587 $ 8 $ (19 ) $ 56 $ 632 $ 8 $ (4 ) $ 636 Segment net income (loss) 74 21 (23 ) 5 77 (6 ) — 71 Six Months Ended June 30, 2020 Operating revenues $ 1,607 $ 16 $ 32 $ 233 $ 1,888 $ 16 $ (19 ) $ 1,885 Segment net income (loss) 238 51 — 62 351 (5 ) — 346 Total assets at June 30, 2020 18,276 1,617 637 1,480 22,010 10,645 (11,155 ) 21,500 Three Months Ended June 30, 2019 Operating revenues $ 568 $ 8 $ 48 $ 58 $ 682 $ 13 $ (6 ) $ 689 Segment net income (loss) 58 25 23 (3 ) 103 3 — 106 Six Months Ended June 30, 2019 Operating revenues $ 1,740 $ 16 $ 134 $ 287 $ 2,177 $ 24 $ (38 ) $ 2,163 Segment net income (loss) 191 57 70 58 376 — — 376 Total assets at December 31, 2019 18,204 1,678 850 1,496 22,228 10,759 (11,300 ) 21,687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20 $ 854 $ 18 $ 872 $ 891 $ (19 ) Three Months Ended June 30, 2019 1,223 63 1,286 1,238 48 Six Months Ended June 30, 2020 $ 2,039 $ 47 $ 2,086 $ 2,054 $ 32 Six Months Ended June 30, 2019 3,148 151 3,299 3,165 1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The condensed quarterly financial statements of each Registrant included herein have been prepared by such Registrant, without audit, pursuant to the rules and regulations of the SEC. The Condensed Balance Sheets as of December 31, 2019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20 and 2019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including the impacts of the COVID-19 pandemic, operating results for the periods presented are not necessarily indicative of the operating results to be expected for the full year.</t>
        </is>
      </c>
    </row>
    <row r="5">
      <c r="A5" s="4" t="inlineStr">
        <is>
          <t>Reclassifications</t>
        </is>
      </c>
      <c r="B5" s="4" t="inlineStr">
        <is>
          <t>Certain prior year data presented in the financial statements have been reclassified to conform to the current year presentation. These reclassifications had no impact on the overall results of operations, financial position, or cash flows of any Registrant.</t>
        </is>
      </c>
    </row>
    <row r="6">
      <c r="A6" s="4" t="inlineStr">
        <is>
          <t>Goodwill and Other Intangible Assets</t>
        </is>
      </c>
      <c r="B6" s="4" t="inlineStr">
        <is>
          <t>Goodwill is not amortized but is subject to an annual impairment test in the fourth quarter of the year and on an interim basis as events and changes in circumstances occur, including, but not limited to, a significant change in operating performance, the business climate, legal or regulatory factors, or a planned sale or disposition of a significant portion of the business. The continued COVID-19 pandemic and related responses continue to disrupt supply chains and capital markets, reduce labor availability and productivity, and reduce economic activity. These effects could have a variety of adverse impacts on Southern Company and its subsidiaries, including the $263 million of goodwill recorded at PowerSecure. If the impact of the COVID-19 pandemic becomes significant to the operating results of PowerSecure and its businesses, a portion of the associated goodwill may become impaired. The ultimate outcome of this matter cannot be determined at this time.</t>
        </is>
      </c>
    </row>
    <row r="7">
      <c r="A7" s="4" t="inlineStr">
        <is>
          <t>Natural Gas For Sale</t>
        </is>
      </c>
      <c r="B7" s="4" t="inlineStr">
        <is>
          <t xml:space="preserve">Southern Company Gas, with the exception of Nicor Gas, carries natural gas inventory on a WACOG basis. For any declines in market prices below the WACOG considered to be other than temporary, an adjustment is recorded to reduce the value of natural gas inventories to market value. Southern Company Gas recorded no material adjustments for the three and six months ended June 30, 2020 and recorded adjustments of $7 million and $10 million for the three and six months ended June 30, 2019 , respectively.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t>
        </is>
      </c>
    </row>
    <row r="8">
      <c r="A8" s="4" t="inlineStr">
        <is>
          <t>Valuation Methodologies</t>
        </is>
      </c>
      <c r="B8" s="4" t="inlineStr">
        <is>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t>
        </is>
      </c>
    </row>
    <row r="9">
      <c r="A9" s="4" t="inlineStr">
        <is>
          <t>Derivatives</t>
        </is>
      </c>
      <c r="B9" s="4" t="inlineStr">
        <is>
          <t>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to the financial statements under "Financial Instruments" in Item 8 of the Form 10-K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Goodwill</t>
        </is>
      </c>
      <c r="B4" s="4" t="inlineStr">
        <is>
          <t>Goodwill at June 30, 2020 and December 31, 2019 was as follows: Goodwill (in millions) Southern Company $ 5,280 Southern Company Gas: Gas distribution operations $ 4,034 Gas marketing services 981 Southern Company Gas total $ 5,015</t>
        </is>
      </c>
    </row>
    <row r="5">
      <c r="A5" s="4" t="inlineStr">
        <is>
          <t>Schedule of Other Intangible Assets, Indefinite-Lived</t>
        </is>
      </c>
      <c r="B5" s="4" t="inlineStr">
        <is>
          <t>Other intangible assets were as follows: At June 30, 2020 At December 31, 2019 Gross Carrying Amount Accumulated Amortization Other Intangible Assets, Net Gross Carrying Amount Accumulated Amortization Other (in millions) (in millions) Southern Company Other intangible assets subject to amortization: Customer relationships $ 212 $ (126 ) $ 86 $ 212 $ (116 ) $ 96 Trade names 64 (28 ) 36 64 (25 ) 39 Storage and transportation contracts 64 (63 ) 1 64 (62 ) 2 PPA fair value adjustments 390 (79 ) 311 390 (69 ) 321 Other 10 (8 ) 2 11 (8 ) 3 Total other intangible assets subject to amortization $ 740 $ (304 ) $ 436 $ 741 $ (280 ) $ 461 Other intangible assets not subject to amortization: Federal Communications Commission licenses 75 — 75 75 — 75 Total other intangible assets $ 815 $ (304 ) $ 511 $ 816 $ (280 ) $ 536 Southern Power Other intangible assets subject to amortization: PPA fair value adjustments $ 390 $ (79 ) $ 311 $ 390 $ (69 ) $ 321 Southern Company Gas Other intangible assets subject to amortization: Gas marketing services Customer relationships $ 156 $ (112 ) $ 44 $ 156 $ (104 ) $ 52 Trade names 26 (11 ) 15 26 (10 ) 16 Wholesale gas services Storage and transportation contracts 64 (63 ) 1 64 (62 ) 2 Total other intangible assets subject to amortization $ 246 $ (186 ) $ 60 $ 246 $ (176 ) $ 70</t>
        </is>
      </c>
    </row>
    <row r="6">
      <c r="A6" s="4" t="inlineStr">
        <is>
          <t>Schedule of Other Intangible Assets, Finite-Lived</t>
        </is>
      </c>
      <c r="B6" s="4" t="inlineStr">
        <is>
          <t>Other intangible assets were as follows: At June 30, 2020 At December 31, 2019 Gross Carrying Amount Accumulated Amortization Other Intangible Assets, Net Gross Carrying Amount Accumulated Amortization Other (in millions) (in millions) Southern Company Other intangible assets subject to amortization: Customer relationships $ 212 $ (126 ) $ 86 $ 212 $ (116 ) $ 96 Trade names 64 (28 ) 36 64 (25 ) 39 Storage and transportation contracts 64 (63 ) 1 64 (62 ) 2 PPA fair value adjustments 390 (79 ) 311 390 (69 ) 321 Other 10 (8 ) 2 11 (8 ) 3 Total other intangible assets subject to amortization $ 740 $ (304 ) $ 436 $ 741 $ (280 ) $ 461 Other intangible assets not subject to amortization: Federal Communications Commission licenses 75 — 75 75 — 75 Total other intangible assets $ 815 $ (304 ) $ 511 $ 816 $ (280 ) $ 536 Southern Power Other intangible assets subject to amortization: PPA fair value adjustments $ 390 $ (79 ) $ 311 $ 390 $ (69 ) $ 321 Southern Company Gas Other intangible assets subject to amortization: Gas marketing services Customer relationships $ 156 $ (112 ) $ 44 $ 156 $ (104 ) $ 52 Trade names 26 (11 ) 15 26 (10 ) 16 Wholesale gas services Storage and transportation contracts 64 (63 ) 1 64 (62 ) 2 Total other intangible assets subject to amortization $ 246 $ (186 ) $ 60 $ 246 $ (176 ) $ 70</t>
        </is>
      </c>
    </row>
    <row r="7">
      <c r="A7" s="4" t="inlineStr">
        <is>
          <t>Finite-lived Intangible Assets Amortization Expense</t>
        </is>
      </c>
      <c r="B7" s="4" t="inlineStr">
        <is>
          <t>Amortization associated with other intangible assets was as follows: Three Months Ended Six Months Ended June 30, 2020 (in millions) Southern Company (a) $ 13 $ 25 Southern Power (b) $ 5 $ 10 Southern Company Gas Gas marketing services $ 5 $ 9 Wholesale gas services (b) — 1 Southern Company Gas total $ 5 $ 10 (a) Includes $5 million and $11 million for the three and six months ended June 30, 2020 , respectively, recorded as a reduction to operating revenues. (b) Recorded as a reduction to operating revenues.</t>
        </is>
      </c>
    </row>
    <row r="8">
      <c r="A8" s="4" t="inlineStr">
        <is>
          <t>Restrictions on Cash and Cash Equivalents</t>
        </is>
      </c>
      <c r="B8" s="4" t="inlineStr">
        <is>
          <t>The following table provides a reconciliation of cash, cash equivalents, and restricted cash reported within the condensed balance sheets that total to the amounts shown in the condensed statements of cash flows for the Registrants that had restricted cash at June 30, 2020 and/or December 31, 2019 : Southern Company Southern Power Southern Company Gas At June 30, 2020 At December 31, 2019 At June 30, 2020 At June At December 31, 2019 (in millions) (in millions) (in millions) Cash and cash equivalents $ 1,879 $ 1,975 $ 154 $ 120 $ 46 Restricted cash (*) : Other accounts and notes receivable — 3 — — 3 Other current assets 4 — — 4 — Other deferred charges and assets 2 — 2 — — Total cash, cash equivalents, and restricted cash $ 1,885 $ 1,978 $ 156 $ 124 $ 49 (*) For Southern Company Gas, reflects restricted cash held as collateral for workers' compensation, life insurance, and long-term disability insurance. For Southern Power, reflects restricted cash held for construction payables.</t>
        </is>
      </c>
    </row>
    <row r="9">
      <c r="A9" s="4" t="inlineStr">
        <is>
          <t>Schedule of Cash and Cash Equivalents</t>
        </is>
      </c>
      <c r="B9" s="4" t="inlineStr">
        <is>
          <t>The following table provides a reconciliation of cash, cash equivalents, and restricted cash reported within the condensed balance sheets that total to the amounts shown in the condensed statements of cash flows for the Registrants that had restricted cash at June 30, 2020 and/or December 31, 2019 : Southern Company Southern Power Southern Company Gas At June 30, 2020 At December 31, 2019 At June 30, 2020 At June At December 31, 2019 (in millions) (in millions) (in millions) Cash and cash equivalents $ 1,879 $ 1,975 $ 154 $ 120 $ 46 Restricted cash (*) : Other accounts and notes receivable — 3 — — 3 Other current assets 4 — — 4 — Other deferred charges and assets 2 — 2 — — Total cash, cash equivalents, and restricted cash $ 1,885 $ 1,978 $ 156 $ 124 $ 49 (*) For Southern Company Gas, reflects restricted cash held as collateral for workers' compensation, life insurance, and long-term disability insurance. For Southern Power, reflects restricted cash held for construction payables.</t>
        </is>
      </c>
    </row>
    <row r="10">
      <c r="A10" s="4" t="inlineStr">
        <is>
          <t>Schedule of Changes in Asset Retirement Obligations</t>
        </is>
      </c>
      <c r="B10" s="4" t="inlineStr">
        <is>
          <t>Details of changes in AROs for Southern Company and Alabama Power during the first six months of 2020 are shown in the following table. There were no material changes in AROs for the other Registrants during the first six months of 2020. Southern Company Alabama Power (in millions) Balance at December 31, 2019 $ 9,786 $ 3,540 Liabilities incurred 15 — Liabilities settled (193 ) (100 ) Accretion 204 74 Cash flow revisions 462 462 Balance at June 30, 2020 $ 10,274 $ 3,9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GULATORY MATTERS (Tables)</t>
        </is>
      </c>
      <c r="B1" s="2" t="inlineStr">
        <is>
          <t>6 Months Ended</t>
        </is>
      </c>
    </row>
    <row r="2">
      <c r="B2" s="2" t="inlineStr">
        <is>
          <t>Jun. 30, 2020</t>
        </is>
      </c>
    </row>
    <row r="3">
      <c r="A3" s="3" t="inlineStr">
        <is>
          <t>Regulated Operations [Abstract]</t>
        </is>
      </c>
    </row>
    <row r="4">
      <c r="A4" s="4" t="inlineStr">
        <is>
          <t>Cost Recovery Clauses</t>
        </is>
      </c>
      <c r="B4" s="4" t="inlineStr">
        <is>
          <t>The recovery balances for certain retail regulatory clauses of the traditional electric operating companies and Southern Company Gas at June 30, 2020 and December 31, 2019 were as follows: Regulatory Clause Balance Sheet Line Item June 30, December 31, (in millions) Alabama Power Rate CNP Compliance Other regulatory liabilities, current $ 25 $ 55 Other regulatory liabilities, deferred — 7 Rate CNP PPA Deferred under recovered regulatory clause revenues 41 40 Retail Energy Cost Recovery Other regulatory liabilities, current 22 32 Other regulatory liabilities, deferred 93 17 Natural Disaster Reserve Other regulatory liabilities, current 16 37 Other regulatory liabilities, deferred 96 113 Georgia Power Fuel Cost Recovery Other current liabilities $ 109 $ — Other deferred credits and liabilities 95 73 Mississippi Power Fuel Cost Recovery Over recovered regulatory clause liabilities $ 22 $ 23 Ad Valorem Tax Other regulatory assets 11 47 Other regulatory assets, deferred 39 — Property Damage Reserve Other regulatory liabilities, deferred 50 54 Southern Company Gas Natural Gas Cost Recovery Other regulatory liabilities $ 100 $ 74</t>
        </is>
      </c>
    </row>
    <row r="5">
      <c r="A5" s="4" t="inlineStr">
        <is>
          <t>Cost and Schedule</t>
        </is>
      </c>
      <c r="B5" s="4" t="inlineStr">
        <is>
          <t>Georgia Power's approximate proportionate share of the remaining estimated capital cost to complete Plant Vogtle Units 3 and 4 by the expected in-service dates of November 2021 and November 2022, respectively, is as follows: (in billions) Base project capital cost forecast (a)(b) $ 8.4 Construction contingency estimate 0.1 Total project capital cost forecast (a)(b) 8.5 Net investment as of June 30, 2020 (b) (6.6 ) Remaining estimate to complete (a) $ 1.9 (a) Excludes financing costs expected to be capitalized through AFUDC of approximately $260 million , of which $52 million had been accrued through June 30, 2020 . (b) Net of $1.7 billion received from Toshiba under the Guarantee Settlement Agreement and approximately $188 million in related customer re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AND LEASE INCOM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disaggregates revenue from contracts with customers for the three and six months ended June 30, 2020 and 2019 : Southern Company Alabama Power Georgia Power Mississippi Power Southern Power Southern Company Gas (in millions) Three Months Ended June 30, 2020 Operating revenues Retail electric revenues Residential $ 1,430 $ 549 $ 817 $ 64 $ — $ — Commercial 1,103 353 689 61 — — Industrial 642 302 273 67 — — Other 23 6 15 2 — — Total retail electric revenues 3,198 1,210 1,794 194 — — Natural gas distribution revenues Residential 239 — — — — 239 Commercial 58 — — — — 58 Transportation 234 — — — — 234 Industrial 5 — — — — 5 Other 49 — — — — 49 Total natural gas distribution revenues 585 — — — — 585 Wholesale electric revenues PPA energy revenues 167 28 7 2 134 — PPA capacity revenues 108 25 13 1 71 — Non-PPA revenues 50 5 2 73 59 — Total wholesale electric revenues 325 58 22 76 264 — Other natural gas revenues Wholesale gas services 341 — — — — 341 Gas marketing services 57 — — — — 57 Other natural gas revenues 8 — — — — 8 Total natural gas revenues 406 — — — — 406 Other revenues 251 44 119 6 4 — Total revenue from contracts with customers 4,765 1,312 1,935 276 268 991 Other revenue sources (a) 728 53 (7 ) 7 171 518 Other adjustments (b) (873 ) — — — — (873 ) Total operating revenues $ 4,620 $ 1,365 $ 1,928 $ 283 $ 439 $ 636 Southern Company Alabama Power Georgia Power Mississippi Power Southern Power Southern Company Gas (in millions) Six Months Ended June 30, 2020 Operating revenues Retail electric revenues Residential $ 2,801 $ 1,103 $ 1,577 $ 121 $ — $ — Commercial 2,247 717 1,409 121 — — Industrial 1,323 623 555 145 — — Other 46 11 31 4 — — Total retail electric revenues 6,417 2,454 3,572 391 — — Natural gas distribution revenues Residential 736 — — — — 736 Commercial 188 — — — — 188 Transportation 499 — — — — 499 Industrial 17 — — — — 17 Other 144 — — — — 144 Total natural gas distribution revenues 1,584 — — — — 1,584 Wholesale electric revenues PPA energy revenues 326 55 15 4 259 — PPA capacity revenues 213 52 25 2 136 — Non-PPA revenues 100 24 4 142 117 — Total wholesale electric revenues 639 131 44 148 512 — Other natural gas revenues Wholesale gas services 737 — — — — 737 Gas marketing services 220 — — — — 220 Other natural gas revenues 15 — — — — 15 Total natural gas revenues 972 — — — — 972 Other revenues 441 78 214 13 7 — Total revenue from contracts with customers 10,053 2,663 3,830 552 519 2,556 Other revenue sources (a) 1,599 53 (76 ) 7 295 1,343 Other adjustments (b) (2,014 ) — — — — (2,014 ) Total operating revenues $ 9,638 $ 2,716 $ 3,754 $ 559 $ 814 $ 1,885 Southern Company Alabama Power Georgia Power Mississippi Power Southern Power Southern Company Gas (in millions) Three Months Ended June 30, 2019 Operating revenues Retail electric revenues Residential $ 1,491 $ 592 $ 831 $ 68 $ — $ — Commercial 1,264 422 770 72 — — Industrial 766 369 327 70 — — Other 25 7 15 3 — — Total retail electric revenues 3,546 1,390 1,943 213 — — Natural gas distribution revenues Residential 229 — — — — 229 Commercial 65 — — — — 65 Transportation 213 — — — — 213 Industrial 5 — — — — 5 Other 45 — — — — 45 Total natural gas distribution revenues 557 — — — — 557 Wholesale electric revenues PPA energy revenues 208 35 17 3 163 — PPA capacity revenues 109 25 13 1 81 — Non-PPA revenues 53 3 1 89 68 — Total wholesale electric revenues 370 63 31 93 312 — Other natural gas revenues Wholesale gas services 444 — — — — 444 Gas marketing services 55 — — — — 55 Other natural gas revenues 12 — — — — 12 Total natural gas revenues 511 — — — — 511 Other revenues 238 37 95 4 3 — Total revenue from contracts with customers 5,222 1,490 2,069 310 315 1,068 Other revenue sources (a) 1,050 23 48 3 195 795 Other adjustments (b) (1,174 ) — — — — (1,174 ) Total operating revenues $ 5,098 $ 1,513 $ 2,117 $ 313 $ 510 $ 689 Southern Company Alabama Power Georgia Power Mississippi Power Southern Power Southern Company Gas (in millions) Six Months Ended June 30, 2019 Operating revenues Retail electric revenues Residential $ 2,818 $ 1,151 $ 1,539 $ 128 $ — $ — Commercial 2,390 790 1,463 137 — — Industrial 1,474 707 623 144 — — Other 44 13 25 6 — — Total retail electric revenues 6,726 2,661 3,650 415 — — Natural gas distribution revenues Residential 830 — — — — 830 Commercial 235 — — — — 235 Transportation 469 — — — — 469 Industrial 22 — — — — 22 Other 161 — — — — 161 Total natural gas distribution revenues 1,717 — — — — 1,717 Wholesale electric revenues PPA energy revenues 398 67 28 5 314 — PPA capacity revenues 217 52 27 2 163 — Non-PPA revenues 108 62 3 164 109 — Total wholesale electric revenues 723 181 58 171 586 — Other natural gas revenues Wholesale gas services 1,165 — — — — 1,165 Gas marketing services 276 — — — — 276 Other natural gas revenues 22 — — — — 22 Total natural gas revenues 1,463 — — — — 1,463 Other revenues 502 83 186 10 6 — Total revenue from contracts with customers 11,131 2,925 3,894 596 592 3,180 Other revenue sources (a) 2,413 (4 ) 57 4 361 2,017 Other adjustments (b) (3,034 ) — — — — (3,034 ) Total operating revenues $ 10,510 $ 2,921 $ 3,951 $ 600 $ 953 $ 2,163 (a) Other revenue sources primarily relate to revenues from customers accounted for as derivatives and leases, as well as alternative revenue programs at Southern Company Gas and other cost recovery mechanisms at the traditional electric operating companies. (b) Other adjustments relate to the cost of Southern Company Gas' energy and risk management activities. Wholesale gas services revenues are presented net of the related costs of those activities on the statement of income. See Note (L) under " Southern Company Gas " for additional information on the components of wholesale gas services' operating revenues.</t>
        </is>
      </c>
    </row>
    <row r="5">
      <c r="A5" s="4" t="inlineStr">
        <is>
          <t>Contract with Customer, Asset and Liability and Revenue Recognized</t>
        </is>
      </c>
      <c r="B5" s="4" t="inlineStr">
        <is>
          <t>The following table reflects the closing balances of receivables, contract assets, and contract liabilities related to revenues from contracts with customers at June 30, 2020 and December 31, 2019 : Southern Company Alabama Power Georgia Power Mississippi Power Southern Power Southern Company Gas (in millions) Accounts Receivables As of June 30, 2020 $ 2,283 $ 592 $ 796 $ 84 $ 115 $ 523 As of December 31, 2019 2,413 586 688 79 97 749 Contract Assets As of June 30, 2020 $ 103 $ — $ 54 $ 1 $ — $ — As of December 31, 2019 117 — 69 — — — Contract Liabilities As of June 30, 2020 $ 57 $ 6 $ 23 $ — $ 1 $ 2 As of December 31, 2019 52 10 13 — 1 1</t>
        </is>
      </c>
    </row>
    <row r="6">
      <c r="A6" s="4" t="inlineStr">
        <is>
          <t>Revenue, Remaining Performance Obligation, Expected Timing of Satisfaction</t>
        </is>
      </c>
      <c r="B6" s="4" t="inlineStr">
        <is>
          <t>Revenue from contracts with customers related to these performance obligations remaining at June 30, 2020 are expected to be recognized as follows: 2020 (remaining) 2021 2022 2023 2024 2025 and Thereafter (in millions) Southern Company $ 319 $ 432 $ 362 $ 339 $ 319 $ 3,062 Alabama Power 12 33 31 24 7 5 Georgia Power 37 70 39 34 23 62 Southern Power 156 290 292 282 290 3,013</t>
        </is>
      </c>
    </row>
    <row r="7">
      <c r="A7" s="4" t="inlineStr">
        <is>
          <t>Summary of Lease Income</t>
        </is>
      </c>
      <c r="B7" s="4" t="inlineStr">
        <is>
          <t>Lease income for the three and six months ended June 30, 2020 and 2019 is as follows: Southern Company Alabama Power Georgia Power Mississippi Power Southern Power Southern Company Gas (in millions) For the Three Months Ended June 30, 2020 Lease income - interest income on sales-type leases $ 3 $ — $ — $ 3 $ — $ — Lease income - operating leases 47 6 15 — 21 9 Variable lease income 126 — — — 136 — Total lease income $ 176 $ 6 $ 15 $ 3 $ 157 $ 9 For the Six Months Ended June 30, 2020 Lease income - interest income on sales-type leases $ 6 $ — $ — $ 5 $ — $ — Lease income - operating leases 97 13 30 — 45 17 Variable lease income 200 — — — 215 — Total lease income $ 303 $ 13 $ 30 $ 5 $ 260 $ 17 For the Three Months Ended June 30, 2019 Lease income - interest income on sales-type leases $ 2 $ — $ — $ 2 $ — $ — Lease income - operating leases 67 7 19 — 44 9 Variable lease income 115 — — — 129 — Total lease income $ 184 $ 7 $ 19 $ 2 $ 173 $ 9 For the Six Months Ended June 30, 2019 Lease income - interest income on sales-type leases $ 5 $ — $ — $ 5 $ — $ — Lease income - operating leases 139 13 39 — 90 17 Variable lease income 182 — — — 204 — Total lease income $ 326 $ 13 $ 39 $ 5 $ 294 $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SOLIDATED ENTITIES AND EQUITY METHOD INVESTMENTS (Tables)</t>
        </is>
      </c>
      <c r="B1" s="2" t="inlineStr">
        <is>
          <t>6 Months Ended</t>
        </is>
      </c>
    </row>
    <row r="2">
      <c r="B2" s="2" t="inlineStr">
        <is>
          <t>Jun. 30, 2020</t>
        </is>
      </c>
    </row>
    <row r="3">
      <c r="A3" s="3" t="inlineStr">
        <is>
          <t>Regulated Operations [Abstract]</t>
        </is>
      </c>
    </row>
    <row r="4">
      <c r="A4" s="4" t="inlineStr">
        <is>
          <t>Equity Method Investments</t>
        </is>
      </c>
      <c r="B4" s="4" t="inlineStr">
        <is>
          <t>Selected financial information of SNG for the three and six months ended June 30, 2020 and 2019 is as follows: Income Statement Information Three Months Ended June 30, 2020 Three Months Ended June 30, 2019 Six Months Ended June 30, 2020 Six Months Ended June 30, 2019 (in millions) Revenues $ 149 $ 155 $ 307 $ 321 Operating income 78 86 176 192 Net income 55 64 130 148 The carrying amounts of Southern Company Gas' equity method investments as of June 30, 2020 and December 31, 2019 and related income from those investments for the three and six months ended June 30, 2020 and 2019 were as follows: Investment Balance June 30, 2020 December 31, 2019 (a) (in millions) SNG (b) $ 1,189 $ 1,137 PennEast Pipeline (c) 87 82 Other 32 32 Total $ 1,308 $ 1,251 (a) Excludes investments in Atlantic Coast Pipeline and Pivotal JAX LNG classified as held for sale at December 31, 2019. See Note 15 to the financial statements under "Assets Held for Sale" in Item 8 of the Form 10-K for additional information. (b) Increase primarily relates to a capital contribution, partially offset by the continued amortization of deferred tax assets established upon acquisition. (c) See Note (C) under "Other Matters – Southern Company Gas" for additional information on the PennEast Pipeline.</t>
        </is>
      </c>
    </row>
    <row r="5">
      <c r="A5" s="4" t="inlineStr">
        <is>
          <t>Schedule of Other Nonoperating Income, by Component</t>
        </is>
      </c>
      <c r="B5" s="4" t="inlineStr">
        <is>
          <t>Earnings from Equity Method Investments Three Months Ended June 30, 2020 Three Months Ended June 30, 2019 Six Months Ended June 30, 2020 Six Months Ended June 30, 2019 (in millions) SNG $ 28 $ 32 $ 65 $ 74 Atlantic Coast Pipeline (a)(b) — 3 3 6 PennEast Pipeline (a) 1 1 3 3 Other 1 (5 ) 1 (3 ) Total $ 30 $ 31 $ 72 $ 80 (a) Amounts primarily result from AFUDC equity recorded by the project entity. (b) On March 24, 2020, Southern Company Gas completed the sale of its interest in Atlantic Coast Pipeline. See Note (K) under "Southern Company Ga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NG (Tables)</t>
        </is>
      </c>
      <c r="B1" s="2" t="inlineStr">
        <is>
          <t>6 Months Ended</t>
        </is>
      </c>
    </row>
    <row r="2">
      <c r="B2" s="2" t="inlineStr">
        <is>
          <t>Jun. 30, 2020</t>
        </is>
      </c>
    </row>
    <row r="3">
      <c r="A3" s="3" t="inlineStr">
        <is>
          <t>Debt Disclosure [Abstract]</t>
        </is>
      </c>
    </row>
    <row r="4">
      <c r="A4" s="4" t="inlineStr">
        <is>
          <t>Credit Arrangements by Company</t>
        </is>
      </c>
      <c r="B4" s="4" t="inlineStr">
        <is>
          <t>At June 30, 2020 , committed credit arrangements with banks were as follows: Expires Company 2020 2021 2022 2023 2024 Total Unused Due within One Year (in millions) Southern Company parent $ — $ — $ — $ — $ 2,000 $ 2,000 $ 1,999 $ — Alabama Power 3 — 525 — 800 1,328 1,328 3 Georgia Power — — — — 1,750 1,750 1,733 — Mississippi Power — — 150 125 — 275 250 — Southern Power (a) — — — — 600 600 590 — Southern Company Gas (b) — — — — 1,750 1,750 1,745 — SEGCO — 30 — — — 30 30 30 Southern Company $ 3 $ 30 $ 675 $ 125 $ 6,900 $ 7,733 $ 7,675 $ 33 (a) Does not include Southern Power Company's $120 million and $60 million continuing letter of credit facilities for standby letters of credit expiring in 2021 and 2023, respectively, of which $19 million and $60 million , respectively, was unused at June 30, 2020 . Southern Power's subsidiaries are not parties to its bank credit arrangements or letter of credit facilities. (b) Southern Company Gas, as the parent entity, guarantees the obligations of Southern Company Gas Capital, which is the borrower of $1.25 billion of this arrangement. Southern Company Gas' committed credit arrangement also includes $500 million for which Nicor Gas is the borrower and which is restricted for working capital needs of Nicor Gas. Pursuant to this multi-year credit arrangement, the allocations between Southern Company Gas Capital and Nicor Gas may be adjusted.</t>
        </is>
      </c>
    </row>
    <row r="5">
      <c r="A5" s="4" t="inlineStr">
        <is>
          <t>Shares Used to Compute Diluted Earnings Per Share</t>
        </is>
      </c>
      <c r="B5" s="4" t="inlineStr">
        <is>
          <t>Shares used to compute diluted earnings per share were as follows: Three Months Ended June 30, 2020 Three Months Ended June 30, 2019 Six Months Ended June 30, 2020 Six Months Ended June 30, 2019 (in millions) As reported shares 1,058 1,044 1,057 1,041 Effect of stock-based compensation 5 8 7 8 Effect of equity units — — 1 — Diluted shares 1,063 1,052 1,065 1,0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Condensed Consolidated Statements of Income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4620</v>
      </c>
      <c r="C3" s="6" t="n">
        <v>5098</v>
      </c>
      <c r="D3" s="6" t="n">
        <v>9638</v>
      </c>
      <c r="E3" s="6" t="n">
        <v>10510</v>
      </c>
    </row>
    <row r="4">
      <c r="A4" s="4" t="inlineStr">
        <is>
          <t>Cost, Product and Service [Extensible List]</t>
        </is>
      </c>
      <c r="B4" s="4" t="inlineStr">
        <is>
          <t>us-gaap:NaturalGasUsRegulatedMember</t>
        </is>
      </c>
      <c r="C4" s="4" t="inlineStr">
        <is>
          <t>us-gaap:NaturalGasUsRegulatedMember</t>
        </is>
      </c>
      <c r="D4" s="4" t="inlineStr">
        <is>
          <t>us-gaap:NaturalGasUsRegulatedMember</t>
        </is>
      </c>
      <c r="E4" s="4" t="inlineStr">
        <is>
          <t>us-gaap:NaturalGasUsRegulatedMember</t>
        </is>
      </c>
    </row>
    <row r="5">
      <c r="A5" s="4" t="inlineStr">
        <is>
          <t>Alternative revenue programs</t>
        </is>
      </c>
    </row>
    <row r="6">
      <c r="A6" s="4" t="inlineStr">
        <is>
          <t>Revenues</t>
        </is>
      </c>
      <c r="B6" s="6" t="n">
        <v>-2</v>
      </c>
      <c r="C6" s="6" t="n">
        <v>1</v>
      </c>
      <c r="D6" s="6" t="n">
        <v>7</v>
      </c>
      <c r="E6" s="6" t="n">
        <v>0</v>
      </c>
    </row>
    <row r="7">
      <c r="A7" s="4" t="inlineStr">
        <is>
          <t>SOUTHERN Co GAS</t>
        </is>
      </c>
    </row>
    <row r="8">
      <c r="A8" s="4" t="inlineStr">
        <is>
          <t>Revenues</t>
        </is>
      </c>
      <c r="B8" s="5" t="n">
        <v>636</v>
      </c>
      <c r="C8" s="5" t="n">
        <v>689</v>
      </c>
      <c r="D8" s="5" t="n">
        <v>1885</v>
      </c>
      <c r="E8" s="5" t="n">
        <v>2163</v>
      </c>
    </row>
    <row r="9">
      <c r="A9" s="4" t="inlineStr">
        <is>
          <t>Revenue taxes collected</t>
        </is>
      </c>
      <c r="B9" s="5" t="n">
        <v>22</v>
      </c>
      <c r="C9" s="5" t="n">
        <v>23</v>
      </c>
      <c r="D9" s="5" t="n">
        <v>69</v>
      </c>
      <c r="E9" s="5" t="n">
        <v>78</v>
      </c>
    </row>
    <row r="10">
      <c r="A10" s="4" t="inlineStr">
        <is>
          <t>SOUTHERN Co GAS | Alternative revenue programs</t>
        </is>
      </c>
    </row>
    <row r="11">
      <c r="A11" s="4" t="inlineStr">
        <is>
          <t>Revenues</t>
        </is>
      </c>
      <c r="B11" s="6" t="n">
        <v>-2</v>
      </c>
      <c r="C11" s="6" t="n">
        <v>1</v>
      </c>
      <c r="D11" s="6" t="n">
        <v>7</v>
      </c>
      <c r="E11"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S (Tables)</t>
        </is>
      </c>
      <c r="B1" s="2" t="inlineStr">
        <is>
          <t>6 Months Ended</t>
        </is>
      </c>
    </row>
    <row r="2">
      <c r="B2" s="2" t="inlineStr">
        <is>
          <t>Jun. 30, 2020</t>
        </is>
      </c>
    </row>
    <row r="3">
      <c r="A3" s="3" t="inlineStr">
        <is>
          <t>Retirement Benefits [Abstract]</t>
        </is>
      </c>
    </row>
    <row r="4">
      <c r="A4" s="4" t="inlineStr">
        <is>
          <t>Pension Plans and Postretirement Plans</t>
        </is>
      </c>
      <c r="B4" s="4" t="inlineStr">
        <is>
          <t>Components of the net periodic benefit costs for the three and six months ended June 30, 2020 and 2019 are presented in the following tables. Three Months Ended June 30, 2020 Southern Company Alabama Power Georgia Power Mississippi Power Southern Power Southern Company Gas (in millions) Pension Plans Service cost $ 94 $ 22 $ 24 $ 4 $ 2 $ 8 Interest cost 108 25 34 5 2 7 Expected return on plan assets (275 ) (66 ) (87 ) (12 ) (3 ) (20 ) Amortization: Prior service costs — — 1 — — — Regulatory asset — — — — — 4 Net (gain)/loss 67 18 21 3 — 3 Net periodic pension cost (income) $ (6 ) $ (1 ) $ (7 ) $ — $ 1 $ 2 Postretirement Benefits Service cost $ 6 $ 1 $ 2 $ 1 $ — $ 1 Interest cost 14 3 5 1 — 4 Expected return on plan assets (18 ) (7 ) (6 ) (1 ) — (2 ) Amortization: Prior service costs (1 ) — — — — — Regulatory asset — — — — — 1 Net (gain)/loss — — — — — (1 ) Net periodic postretirement benefit cost $ 1 $ (3 ) $ 1 $ 1 $ — $ 3 Six Months Ended June 30, 2020 Southern Company Alabama Power Georgia Power Mississippi Power Southern Power Southern Company Gas (in millions) Pension Plans Service cost $ 188 $ 44 $ 48 $ 8 $ 4 $ 16 Interest cost 216 50 67 10 3 15 Expected return on plan assets (550 ) (132 ) (174 ) (25 ) (6 ) (39 ) Amortization: Prior service costs 1 — 1 — — (1 ) Regulatory asset — — — — — 8 Net (gain)/loss 134 36 43 6 1 5 Net periodic pension cost (income) $ (11 ) $ (2 ) $ (15 ) $ (1 ) $ 2 $ 4 Six Months Ended June 30, 2020 Southern Company Alabama Power Georgia Power Mississippi Power Southern Power Southern Company Gas (in millions) Postretirement Benefits Service cost $ 11 $ 3 $ 3 $ 1 $ — $ 1 Interest cost 27 6 10 1 — 6 Expected return on plan assets (36 ) (14 ) (13 ) (1 ) — (4 ) Amortization: Prior service costs (1 ) — — — — — Regulatory asset — — — — — 3 Net (gain)/loss 1 — 1 — — (2 ) Net periodic postretirement benefit cost $ 2 $ (5 ) $ 1 $ 1 $ — $ 4 Three Months Ended June 30, 2019 Southern Company Alabama Power Georgia Power Mississippi Power Southern Power Southern Company Gas (in millions) Pension Plans Service cost $ 73 $ 17 $ 18 $ 3 $ 1 $ 6 Interest cost 123 29 39 5 2 9 Expected return on plan assets (221 ) (52 ) (73 ) (10 ) (3 ) (15 ) Amortization: Prior service costs 1 1 1 — — — Regulatory asset — — — — — 4 Net (gain)/loss 30 9 11 2 — — Net periodic pension cost (income) $ 6 $ 4 $ (4 ) $ — $ — $ 4 Postretirement Benefits Service cost $ 4 $ 1 $ 1 $ — $ — $ — Interest cost 17 4 6 1 — 3 Expected return on plan assets (17 ) (7 ) (6 ) (1 ) — (1 ) Amortization: Prior service costs 1 1 — — — — Regulatory asset — — — — — 1 Net (gain)/loss — — — — — (1 ) Net periodic postretirement benefit cost $ 5 $ (1 ) $ 1 $ — $ — $ 2 Six Months Ended June 30, 2019 Southern Company Alabama Power Georgia Power Mississippi Power Southern Power Southern Company Gas (in millions) Pension Plans Service cost $ 146 $ 34 $ 37 $ 6 $ 3 $ 12 Interest cost 246 57 78 11 3 18 Expected return on plan assets (442 ) (103 ) (146 ) (20 ) (5 ) (30 ) Amortization: Prior service costs 1 1 1 — — (1 ) Regulatory asset — — — — — 7 Net (gain)/loss 60 18 22 3 — 1 Net periodic pension cost (income) $ 11 $ 7 $ (8 ) $ — $ 1 $ 7 Postretirement Benefits Service cost $ 9 $ 2 $ 2 $ — $ — $ 1 Interest cost 34 8 13 2 — 5 Expected return on plan assets (33 ) (13 ) (12 ) (1 ) — (3 ) Amortization: Prior service costs 2 2 — — — — Regulatory asset — — — — — 3 Net (gain)/loss (1 ) — — — — (2 ) Net periodic postretirement benefit cost $ 11 $ (1 ) $ 3 $ 1 $ — $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As of June 30, 2020 , assets and liabilities measured at fair value on a recurring basis during the period, together with their associated level of the fair value hierarchy, were as follows: Fair Value Measurements Using: As of June 30, 2020: Quoted Prices in Active Markets for Identical Assets (Level 1) Significant Other Observable Inputs (Level 2) Significant Unobservable Inputs (Level 3) Net Asset Value as a Practical Expedient (NAV) Total (in millions) Southern Company Assets: Energy-related derivatives (a) $ 388 $ 181 $ 143 $ — $ 712 Interest rate derivatives — 23 — — 23 Investments in trusts: (b)(c) Domestic equity 703 128 — — 831 Foreign equity 65 202 — — 267 U.S. Treasury and government agency securities — 268 — — 268 Municipal bonds — 106 — — 106 Pooled funds – fixed income — 16 — — 16 Corporate bonds 19 369 — — 388 Mortgage and asset backed securities — 75 — — 75 Private equity — — — 61 61 Other 26 3 — — 29 Cash equivalents 1,315 13 — — 1,328 Other investments 9 21 — — 30 Total $ 2,525 $ 1,405 $ 143 $ 61 $ 4,134 Liabilities: Energy-related derivatives (a) $ 468 $ 187 $ 63 $ — $ 718 Interest rate derivatives — 23 — — 23 Foreign currency derivatives — 49 — — 49 Contingent consideration — — 19 — 19 Total $ 468 $ 259 $ 82 $ — $ 809 Fair Value Measurements Using: As of June 30, 2020: Quoted Prices in Active Markets for Identical Assets (Level 1) Significant Other Observable Inputs (Level 2) Significant Unobservable Inputs (Level 3) Net Asset Value as a Practical Expedient (NAV) Total (in millions) Alabama Power Assets: Energy-related derivatives $ — $ 11 $ — $ — $ 11 Nuclear decommissioning trusts: (b) Domestic equity 442 117 — — 559 Foreign equity 65 59 — — 124 U.S. Treasury and government agency securities — 22 — — 22 Municipal bonds — 1 — — 1 Corporate bonds 19 155 — — 174 Mortgage and asset backed securities — 28 — — 28 Private equity — — — 61 61 Other 8 — — — 8 Cash equivalents 692 13 — — 705 Other investments — 21 — — 21 Total $ 1,226 $ 427 $ — $ 61 $ 1,714 Liabilities: Energy-related derivatives $ — $ 19 $ — $ — $ 19 Georgia Power Assets: Energy-related derivatives $ — $ 10 $ — $ — $ 10 Nuclear decommissioning trusts: (b)(c) Domestic equity 261 1 — — 262 Foreign equity — 141 — — 141 U.S. Treasury and government agency securities — 246 — — 246 Municipal bonds — 105 — — 105 Corporate bonds — 214 — — 214 Mortgage and asset backed securities — 47 — — 47 Other 18 3 — — 21 Cash equivalents 349 — — — 349 Total $ 628 $ 767 $ — $ — $ 1,395 Liabilities: Energy-related derivatives $ — $ 40 $ — $ — $ 40 Fair Value Measurements Using: As of June 30, 2020: Quoted Prices in Active Markets for Identical Assets (Level 1) Significant Other Observable Inputs (Level 2) Significant Unobservable Inputs (Level 3) Net Asset Value as a Practical Expedient (NAV) Total (in millions) Mississippi Power Assets: Energy-related derivatives $ — $ 6 $ — $ — $ 6 Liabilities: Energy-related derivatives $ — $ 22 $ — $ — $ 22 Southern Power Assets: Energy-related derivatives $ — $ 2 $ — $ — $ 2 Liabilities: Energy-related derivatives $ — $ 3 $ — $ — $ 3 Foreign currency derivatives — 49 — — 49 Contingent consideration — — 19 — 19 Total $ — $ 52 $ 19 $ — $ 71 Southern Company Gas Assets: Energy-related derivatives (a) $ 388 $ 152 $ 143 $ — $ 683 Non-qualified deferred compensation trusts: Domestic equity — 10 — — 10 Foreign equity — 2 — — 2 Pooled funds – fixed income — 16 — — 16 Cash equivalents and restricted cash 40 — — — 40 Total $ 428 $ 180 $ 143 $ — $ 751 Liabilities: Energy-related derivatives (a) $ 468 $ 103 $ 63 $ — $ 634 Interest rate derivatives — 23 — — 23 Total $ 468 $ 126 $ 63 $ — $ 657 (a) Energy-related derivatives exclude cash collateral of $114 million .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s of June 30, 2020 , approximately $45 million of the fair market value of Georgia Power's nuclear decommissioning trust funds' securities were on loan to creditors under the funds' managers' securities lending program. See Note 6 to the financial statements in Item 8 of the Form 10-K for additional information.</t>
        </is>
      </c>
    </row>
    <row r="5">
      <c r="A5" s="4" t="inlineStr">
        <is>
          <t>Schedule of Increase (Decrease) In Fair Value Of Funds</t>
        </is>
      </c>
      <c r="B5" s="4" t="inlineStr">
        <is>
          <t>The fair value of the funds, including reinvested interest and dividends and excluding the funds' expenses, increased (decreased) by the amounts shown in the table below for the three and six months ended June 30, 2020 and 2019 . The changes were recorded as a change to the regulatory assets and liabilities related to AROs for Georgia Power and Alabama Power, respectively. Fair value increases (decreases) Three Months Ended June 30, 2020 Three Months Ended June 30, 2019 Six Months Ended June 30, 2020 Six Months Ended June 30, 2019 (in millions) Southern Company $ 223 $ 75 $ (23 ) $ 227 Alabama Power 124 38 (42 ) 125 Georgia Power 99 37 19 102</t>
        </is>
      </c>
    </row>
    <row r="6">
      <c r="A6" s="4" t="inlineStr">
        <is>
          <t>Financial Instruments for Which Carrying Amount Did Not Equal Fair Value</t>
        </is>
      </c>
      <c r="B6" s="4" t="inlineStr">
        <is>
          <t>As of June 30, 2020 , other financial instruments for which the carrying amount did not equal fair value were as follows: Southern Company Alabama Power Georgia Power Mississippi Power Southern Power Southern Company Gas (*) (in millions) Long-term debt, including securities due within one year: Carrying amount $ 46,513 $ 8,519 $ 12,720 $ 1,404 $ 4,097 $ 5,827 Fair value 53,079 10,008 15,092 1,571 4,423 6,817 (*) The long-term debt of Southern Company Gas is recorded at amortized cost, including the fair value adjustments at the effective date of the 2016 merger with Southern Company. Southern Company Gas amortizes the fair value adjustments over the lives of the respective bonds.</t>
        </is>
      </c>
    </row>
    <row r="7">
      <c r="A7" s="4" t="inlineStr">
        <is>
          <t>Fair Value of Commodity Derivative Contracts that Include a Significant Unobservable Component</t>
        </is>
      </c>
      <c r="B7" s="4" t="inlineStr">
        <is>
          <t>The following table includes transfers to Level 3, which represent the fair value of Southern Company Gas' commodity derivative contracts that include a significant unobservable component for the first time during the period. Three Months Ended June 30, 2020 Six Months Ended June 30, 2020 (in millions) Beginning balance $ 76 $ 14 Transfers to Level 3 — 70 Transfers from Level 3 — (3 ) Instruments realized or otherwise settled during period (6 ) (7 ) Changes in fair value 10 6 Ending balance $ 80 $ 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Energy-Related Derivatives</t>
        </is>
      </c>
      <c r="B4" s="4" t="inlineStr">
        <is>
          <t>At June 30, 2020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944 2024 2031 Alabama Power 85 2024 — Georgia Power 152 2023 — Mississippi Power 91 2024 — Southern Power 15 2022 2021 Southern Company Gas (*) 601 2022 2031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6 billion mmBtu and short natural gas positions of 4.0 billion mmBtu as of June 30, 2020 , which is also included in Southern Company's total volume.</t>
        </is>
      </c>
    </row>
    <row r="5">
      <c r="A5" s="4" t="inlineStr">
        <is>
          <t>Schedule of Interest Rate Derivatives</t>
        </is>
      </c>
      <c r="B5" s="4" t="inlineStr">
        <is>
          <t>At June 30, 2020 , the following interest rate derivatives were outstanding: Notional Amount Interest Rate Received Weighted Average Interest Rate Paid Hedge Maturity Date Fair Value Gain (Loss) at June 30, 2020 (in millions) (in millions) Cash Flow Hedges of Forecasted Debt Southern Company Gas $ 200 3-month LIBOR 1.81% September 2030 $ (23 ) Cash Flow Hedges of Existing Debt Mississippi Power 60 1-month LIBOR 0.58% December 2021 — Fair Value Hedges of Existing Debt Southern Company parent 1,500 2.35% 1-month LIBOR + 0.87% July 2021 23 Southern Company $ 1,760 $ —</t>
        </is>
      </c>
    </row>
    <row r="6">
      <c r="A6" s="4" t="inlineStr">
        <is>
          <t>Schedule of Foreign Currency Derivatives</t>
        </is>
      </c>
      <c r="B6" s="4" t="inlineStr">
        <is>
          <t>At June 30, 2020 , the following foreign currency derivatives were outstanding: Pay Notional Pay Rate Receive Notional Receive Rate Hedge Fair Value Gain (Loss) at June 30, 2020 (in millions) (in millions) (in millions) Cash Flow Hedges of Existing Debt Southern Power $ 677 2.95% € 600 1.00% June 2022 $ (18 ) Southern Power 564 3.78% 500 1.85% June 2026 (31 ) Total $ 1,241 € 1,100 $ (49 )</t>
        </is>
      </c>
    </row>
    <row r="7">
      <c r="A7" s="4" t="inlineStr">
        <is>
          <t>Fair Value of Energy-Related Derivatives and Interest Rate Derivatives</t>
        </is>
      </c>
      <c r="B7" s="4" t="inlineStr">
        <is>
          <t>The fair value of energy-related derivatives, interest rate derivatives, and foreign currency derivatives was reflected in the balance sheets as follows: As of June 30, 2020 As of December 31, 2019 Derivative Category and Balance Sheet Location Assets Liabilities Assets Liabilities (in millions) (in millions) Southern Company Derivatives designated as hedging instruments for regulatory purposes Energy-related derivatives: Other current assets/Other current liabilities $ 19 $ 64 $ 3 $ 70 Other deferred charges and assets/Other deferred credits and liabilities 13 28 6 44 Total derivatives designated as hedging instruments for regulatory purposes $ 32 $ 92 $ 9 $ 114 Derivatives designated as hedging instruments in cash flow and fair value hedges Energy-related derivatives: Other current assets/Other current liabilities $ 3 $ 6 $ 1 $ 6 Interest rate derivatives: Other current assets/Other current liabilities 12 23 2 23 Other deferred charges and assets/Other deferred credits and liabilities 10 — — 1 Foreign currency derivatives: Other current assets/Other current liabilities — 24 — 24 Other deferred charges and assets/Other deferred credits and liabilities — 25 16 — Total derivatives designated as hedging instruments in cash flow and fair value hedges $ 25 $ 78 $ 19 $ 54 Derivatives not designated as hedging instruments Energy-related derivatives: Other current assets/Other current liabilities $ 361 $ 367 $ 461 $ 358 Other deferred charges and assets/Other deferred credits and liabilities 316 253 207 225 Total derivatives not designated as hedging instruments $ 677 $ 620 $ 668 $ 583 Gross amounts recognized $ 734 $ 790 $ 696 $ 751 Gross amounts offset (a) (520 ) (634 ) (463 ) (562 ) Net amounts recognized in the Balance Sheets (b) $ 214 $ 156 $ 233 $ 189 As of June 30, 2020 As of December 31, 2019 Derivative Category and Balance Sheet Location Assets Liabilities Assets Liabilities (in millions) (in millions) Alabama Power Derivatives designated as hedging instruments for regulatory purposes Energy-related derivatives: Other current assets/Other current liabilities $ 7 $ 12 $ 2 $ 14 Other deferred charges and assets/Other deferred credits and liabilities 4 7 2 10 Total derivatives designated as hedging instruments for regulatory purposes $ 11 $ 19 $ 4 $ 24 Gross amounts recognized $ 11 $ 19 $ 4 $ 24 Gross amounts offset (8 ) (8 ) (2 ) (2 ) Net amounts recognized in the Balance Sheets $ 3 $ 11 $ 2 $ 22 Georgia Power Derivatives designated as hedging instruments for regulatory purposes Energy-related derivatives: Other current assets/Other current liabilities $ 5 $ 28 $ 1 $ 32 Other deferred charges and assets/Other deferred credits and liabilities 5 12 3 21 Total derivatives designated as hedging instruments for regulatory purposes $ 10 $ 40 $ 4 $ 53 Derivatives designated as hedging instruments in cash flow and fair value hedges Interest rate derivatives: Other current assets/Other current liabilities $ — $ — $ — $ 17 Total derivatives designated as hedging instruments in cash flow and fair value hedges $ — $ — $ — $ 17 Gross amounts recognized $ 10 $ 40 $ 4 $ 70 Gross amounts offset (10 ) (10 ) (3 ) (3 ) Net amounts recognized in the Balance Sheets $ — $ 30 $ 1 $ 67 As of June 30, 2020 As of December 31, 2019 Derivative Category and Balance Sheet Location Assets Liabilities Assets Liabilities (in millions) (in millions) Mississippi Power Derivatives designated as hedging instruments for regulatory purposes Energy-related derivatives: Other current assets/Other current liabilities $ 3 $ 13 $ — $ 15 Other deferred charges and assets/Other deferred credits and liabilities 3 9 1 12 Total derivatives designated as hedging instruments for regulatory purposes $ 6 $ 22 $ 1 $ 27 Gross amounts recognized $ 6 $ 22 $ 1 $ 27 Gross amounts offset (6 ) (6 ) (1 ) (1 ) Net amounts recognized in the Balance Sheets $ — $ 16 $ — $ 26 Southern Power Derivatives designated as hedging instruments in cash flow and fair value hedges Energy-related derivatives: Other current assets/Other current liabilities $ 2 $ 3 $ 1 $ 2 Foreign currency derivatives: Other current assets/Other current liabilities — 24 — 24 Other deferred charges and assets/Other deferred credits and liabilities — 25 16 — Total derivatives designated as hedging instruments in cash flow and fair value hedges $ 2 $ 52 $ 17 $ 26 Derivatives not designated as hedging instruments Energy-related derivatives: Other current assets/Other current liabilities $ — $ — $ 2 $ 1 Total derivatives not designated as hedging instruments $ — $ — $ 2 $ 1 Gross amounts recognized $ 2 $ 52 $ 19 $ 27 Gross amounts offset (1 ) (1 ) — — Net amounts recognized in the Balance Sheets $ 1 $ 51 $ 19 $ 27 As of June 30, 2020 As of December 31, 2019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4 $ 11 $ — $ 9 Other deferred charges and assets/Other deferred credits and liabilities 1 — — 1 Total derivatives designated as hedging instruments for regulatory purposes $ 5 $ 11 $ — $ 10 Derivatives designated as hedging instruments in cash flow and fair value hedges Energy-related derivatives: Assets from risk management activities/Liabilities from risk management activities-current $ 1 $ 3 $ — $ 4 Interest rate derivatives: Assets from risk management activities/Liabilities from risk management activities-current — 23 2 — Total derivatives designated as hedging instruments in cash flow and fair value hedges $ 1 $ 26 $ 2 $ 4 Derivatives not designated as hedging instruments Energy-related derivatives: Assets from risk management activities/Liabilities from risk management activities-current $ 361 $ 367 $ 459 $ 357 Other deferred charges and assets/Other deferred credits and liabilities 316 253 207 225 Total derivatives not designated as hedging instruments $ 677 $ 620 $ 666 $ 582 Gross amounts of recognized $ 683 $ 657 $ 668 $ 596 Gross amounts offset (a) (495 ) (609 ) (456 ) (555 ) Net amounts recognized in the Balance Sheets (b) $ 188 $ 48 $ 212 $ 41 (a) Gross amounts offset include cash collateral held on deposit in broker margin accounts of $114 million and $99 million as of June 30, 2020 and December 31, 2019 , respectively. (b) Net amounts of derivative instruments outstanding exclude premium and intrinsic value associated with weather derivatives of $4 million as of December 31, 2019 .</t>
        </is>
      </c>
    </row>
    <row r="8">
      <c r="A8" s="4" t="inlineStr">
        <is>
          <t>Pre-tax Effects of Unrealized Derivative Gains (Losses) Arising from Energy-Related Derivative Instruments</t>
        </is>
      </c>
      <c r="B8" s="4" t="inlineStr">
        <is>
          <t>At June 30, 2020 and December 31, 2019 ,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Location Southern Company (*) Alabama Power Georgia Power Mississippi Power Southern Company Gas (*) (in millions) At June 30, 2020: Energy-related derivatives: Other regulatory assets, current $ (42 ) $ (8 ) $ (23 ) $ (10 ) $ (1 ) Other regulatory assets, deferred (16 ) (3 ) (7 ) (6 ) — Other regulatory liabilities, current 10 3 — — 7 Total energy-related derivative gains (losses) $ (48 ) $ (8 ) $ (30 ) $ (16 ) $ 6 At December 31, 2019: Energy-related derivatives: Other regulatory assets, current $ (63 ) $ (14 ) $ (31 ) $ (15 ) $ (3 ) Other regulatory assets, deferred (37 ) (8 ) (18 ) (11 ) — Other regulatory liabilities, current 6 2 — — 4 Total energy-related derivative gains (losses) $ (94 ) $ (20 ) $ (49 ) $ (26 ) $ 1 (*) Fair value gains and losses recorded in regulatory assets and liabilities include cash collateral held on deposit in broker margin accounts of $12 million and $11 million at June 30, 2020 and December 31, 2019, respectively.</t>
        </is>
      </c>
    </row>
    <row r="9">
      <c r="A9" s="4" t="inlineStr">
        <is>
          <t>Pre-tax Effects of Interest Rate Derivatives, Designated as Cash Flow Hedging Instruments</t>
        </is>
      </c>
      <c r="B9" s="4" t="inlineStr">
        <is>
          <t>For the three and six months ended June 30, 2020 and 2019 , the pre-tax effects of cash flow hedge accounting on accumulated OCI were as follows: Gain (Loss) Recognized in OCI on Derivative For the Three Months Ended June 30, For the Six Months Ended June 30, 2020 2019 2020 2019 (in millions) (in millions) Southern Company Energy-related derivatives $ (2 ) $ (6 ) $ (6 ) $ (6 ) Interest rate derivatives (1 ) (37 ) (28 ) (37 ) Foreign currency derivatives 17 (1 ) (65 ) (39 ) Total $ 14 $ (44 ) $ (99 ) $ (82 ) Georgia Power Interest rate derivatives $ — $ (37 ) $ (3 ) $ (37 ) Southern Power Energy-related derivatives $ (2 ) $ (2 ) $ (2 ) $ (2 ) Foreign currency derivatives $ 17 $ (1 ) (65 ) (39 ) Total $ 15 $ (3 ) $ (67 ) $ (41 ) Southern Company Gas Energy-related derivatives $ — $ (4 ) $ (4 ) $ (4 ) Interest rate derivatives (1 ) — (25 ) — Total $ (1 ) $ (4 ) $ (29 ) $ (4 )</t>
        </is>
      </c>
    </row>
    <row r="10">
      <c r="A10" s="4" t="inlineStr">
        <is>
          <t>Schedule of Cash Flow Hedging Instruments, Statements of Financial Performance and Financial Position, Location</t>
        </is>
      </c>
      <c r="B10" s="4" t="inlineStr">
        <is>
          <t>For the three and six months ended June 30, 2020 and 2019 , the pre-tax effects of cash flow and fair value hedge accounting on income were as follows: Location and Amount of Gain (Loss) Recognized in Income on Cash Flow and Fair Value Hedging Relationships For the Three Months Ended June 30, For the Six Months Ended June 30, 2020 2019 2020 2019 (in millions) (in millions) Southern Company Total cost of natural gas $ 144 $ 191 $ 583 $ 877 Gain (loss) on energy-related cash flow hedges (a) (1 ) — (8 ) — Total depreciation and amortization 873 755 1,730 1,506 Gain (loss) on energy-related cash flow hedges (a) (1 ) (1 ) (2 ) (4 ) Total interest expense, net of amounts capitalized (444 ) (429 ) (900 ) (859 ) Gain (loss) on interest rate cash flow hedges (a) (6 ) (5 ) (13 ) (9 ) Gain (loss) on foreign currency cash flow hedges (a) (6 ) (6 ) (12 ) (12 ) Gain (loss) on interest rate fair value hedges (b) 1 19 30 33 Total other income (expense), net 101 99 204 176 Gain (loss) on foreign currency cash flow hedges (a)(c) 27 16 (4 ) (8 ) Southern Power Total depreciation and amortization $ 121 $ 119 $ 239 $ 237 Gain (loss) on energy-related cash flow hedges (a) (1 ) (1 ) (2 ) (4 ) Total interest expense, net of amounts capitalized (38 ) (41 ) (77 ) (84 ) Gain (loss) on foreign currency cash flow hedges (a) (6 ) (6 ) (12 ) (12 ) Total other income (expense), net 1 40 4 41 Gain (loss) on foreign currency cash flow hedges (a)(c) 27 16 (4 ) (8 )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t>
        </is>
      </c>
    </row>
    <row r="11">
      <c r="A11" s="4" t="inlineStr">
        <is>
          <t>Schedule of Fair Value Hedging Instruments, Statements of Financial Performance and Financial Position, Location</t>
        </is>
      </c>
      <c r="B11" s="4" t="inlineStr">
        <is>
          <t>As of June 30, 2020 and December 31, 2019 ,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June 30, 2020 As of December 31, 2019 As of June 30, 2020 As of December 31, 2019 (in millions) (in millions) Southern Company Securities due within one year $ — $ (599 ) $ — $ — Long-term debt (1,517 ) (1,494 ) (20 ) 3</t>
        </is>
      </c>
    </row>
    <row r="12">
      <c r="A12" s="4" t="inlineStr">
        <is>
          <t>Pre-tax Effect of Interest Rate and Energy Related Derivatives</t>
        </is>
      </c>
      <c r="B12" s="4" t="inlineStr">
        <is>
          <t>For the three and six months ended June 30, 2020 and 2019 , the pre-tax effects of energy-related derivatives not designated as hedging instruments on the statements of income of Southern Company and Southern Company Gas were as follows: Gain (Loss) Three Months Ended June 30, Six Months Ended June 30, Derivatives in Non-Designated Hedging Relationships Statements of Income Location 2020 2019 2020 2019 (in millions) (in millions) Energy-related derivatives: Natural gas revenues (*) $ 14 $ 50 $ 84 $ 83 Cost of natural gas 5 (5 ) 13 3 Total derivatives in non-designated hedging relationships $ 19 $ 45 $ 97 $ 86 (*) Excludes immaterial gains (losses) recorded in natural gas revenues associated with weather derivatives for all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QUISITIONS AND DISPOSITIONS (Tables)</t>
        </is>
      </c>
      <c r="B1" s="2" t="inlineStr">
        <is>
          <t>6 Months Ended</t>
        </is>
      </c>
    </row>
    <row r="2">
      <c r="B2" s="2" t="inlineStr">
        <is>
          <t>Jun. 30, 2020</t>
        </is>
      </c>
    </row>
    <row r="3">
      <c r="A3" s="3" t="inlineStr">
        <is>
          <t>Business Combinations [Abstract]</t>
        </is>
      </c>
    </row>
    <row r="4">
      <c r="A4" s="4" t="inlineStr">
        <is>
          <t>Schedule of Asset Acquisitions</t>
        </is>
      </c>
      <c r="B4" s="4" t="inlineStr">
        <is>
          <t>During the six months ended June 30, 2020 , Southern Power acquired a controlling interest in the wind facility listed below. Acquisition-related costs were expensed as incurred and were not material. Project Facility Resource Seller Approximate Nameplate Capacity ( MW ) Location Southern Power Ownership Percentage COD PPA Contract Period Beech Ridge II Wind Invenergy Renewables LLC 56 Greenbrier County, West Virginia 100% of Class A (*) May 2020 12 years (*) In May 2020, Southern Power purchased 100% of the Class A membership interests and now owns the controlling interest in the project, with the Class B member, Invenergy Renewables LLC, owning the noncontrolling interest.</t>
        </is>
      </c>
    </row>
    <row r="5">
      <c r="A5" s="4" t="inlineStr">
        <is>
          <t>Schedule of Construction Projects</t>
        </is>
      </c>
      <c r="B5" s="4" t="inlineStr">
        <is>
          <t>Project Facility Resource Approximate Nameplate Capacity ( MW ) Location Actual/Expected COD PPA Contract Period Projects Completed During the Six Months Ended June 30, 2020 Reading (a) Wind 200 Osage and Lyon Counties, KS May 2020 12 years Projects Under Construction as of June 30, 2020 Skookumchuck (b) Wind 136 Lewis and Thurston Counties, WA Fourth quarter 2020 20 years Garland Solar Storage (c) Battery energy storage system 88 Kern County, CA Second quarter 2021 20 years Tranquillity Solar Storage (c) Battery energy storage system 72 Fresno County, CA Second quarter 2021 20 years (a) In 2018, Southern Power purchased 100% of the membership interests of the Reading facility pursuant to a joint development arrangement. At the time the facility was placed in service, Southern Power recorded an operating lease right-of-use asset and an operating lease liability, each in the amount of $24 million . In June 2020, Southern Power completed a tax equity transaction whereby it received $156 million and now owns 100% of the Class B membership interests. (b) In October 2019, Southern Power purchased 100% of the membership interests of the Skookumchuck facility pursuant to a joint development arrangement. Southern Power expects to complete a tax equity transaction upon commercial operation and retain the Class B membership interests. Shortly after commercial operation, Southern Power may sell a noncontrolling interest in these Class B membership interests to another partner. The ultimate outcome of these matters cannot be determined at this time. (c) Prior to commercial operation, Southern Power may enter into one or more partnerships, in which case it would ultimately own less than 100% of the Class B membership interests, but would retain ownership of the controlling interest. The PPAs for these facilities are pending approval from the California Public Utilities Commission. The ultimate outcome of these matters cannot be determined at this time.</t>
        </is>
      </c>
    </row>
    <row r="6">
      <c r="A6" s="4" t="inlineStr">
        <is>
          <t>Disposal Groups, Including Discontinued Operations</t>
        </is>
      </c>
      <c r="B6" s="4" t="inlineStr">
        <is>
          <t>Plants Nacogdoches (sold in June 2019) and Mankato represented individually significant components of Southern Power; therefore, pre-tax income for these components for the three months ended June 30, 2019 and the six months ended June 30, 2020 and 2019 is presented below: Three Months Ended June 30, 2019 Six Months Ended June 30, 2020 2019 (in millions) Southern Power's earnings before income taxes: (*) Plant Nacogdoches $ 9 N/A $ 16 Plant Mankato $ 6 $ 2 $ 8 (*) Earnings before income taxes for components reflect the cessation of depreciation and amortization on the long-lived assets being sold upon classification as held for sale in November 2018 and April 2019 for Plant Mankato and Plant Nacogdoches,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6 Months Ended</t>
        </is>
      </c>
    </row>
    <row r="2">
      <c r="B2" s="2" t="inlineStr">
        <is>
          <t>Jun. 30, 2020</t>
        </is>
      </c>
    </row>
    <row r="3">
      <c r="A3" s="3" t="inlineStr">
        <is>
          <t>Segment Reporting [Abstract]</t>
        </is>
      </c>
    </row>
    <row r="4">
      <c r="A4" s="4" t="inlineStr">
        <is>
          <t>Financial Data for Business Segments</t>
        </is>
      </c>
      <c r="B4" s="4" t="inlineStr">
        <is>
          <t>Financial data for business segments and products and services for the three and six months ended June 30, 2020 and 2019 was as follows: Electric Utilities Traditional Electric Operating Companies Southern Power Eliminations Total Southern Company Gas All Other Eliminations Consolidated (in millions) Three Months Ended June 30, 2020 Operating revenues $ 3,539 $ 439 $ (94 ) $ 3,884 $ 636 $ 135 $ (35 ) $ 4,620 Segment net income (loss) (a)(b)(c) 645 63 — 708 71 (177 ) 10 612 Six Months Ended June 30, 2020 Operating revenues $ 6,946 $ 814 $ (181 ) $ 7,579 $ 1,885 $ 248 $ (74 ) $ 9,638 Segment net income (loss) (a)(b)(c)(d) 1,287 138 — 1,425 346 (299 ) 8 1,480 At June 30, 2020 Goodwill $ — $ 2 $ — $ 2 $ 5,015 $ 263 $ — $ 5,280 Total assets 83,158 13,557 (713 ) 96,002 21,500 3,325 (1,096 ) 119,731 Three Months Ended June 30, 2019 Operating revenues $ 3,899 $ 510 $ (119 ) $ 4,290 $ 689 $ 186 $ (67 ) $ 5,098 Segment net income (loss) (a)(e)(f) 782 174 — 956 106 (154 ) (9 ) 899 Six Months Ended June 30, 2019 Operating revenues $ 7,343 $ 953 $ (211 ) $ 8,085 $ 2,163 $ 368 $ (106 ) $ 10,510 Segment net income (loss) (a)(e)(f) 1,346 230 — 1,576 376 1,041 (11 ) 2,982 At December 31, 2019 Goodwill $ — $ 2 $ — $ 2 $ 5,015 $ 263 $ — $ 5,280 Total assets 81,063 14,300 (713 ) 94,650 21,687 3,511 (1,148 ) 118,700 (a) Attributable to Southern Company. (b) Segment net income (loss) for the traditional electric operating companies includes a pre-tax charge of $149 million ( $111 million after tax) related to Plant Vogtle Units 3 and 4 for the three and six months ended June 30, 2020. See Note (B) under "Georgia Power – Nuclear Construction " for additional information. (c) Segment net income (loss) for the "All Other" column includes a pre-tax impairment charge of $154 million ( $74 million after tax) related to a leveraged lease investment for the three and six months ended June 30, 2020. See Note (C) under "Other Matters – Southern Company" for additional information. (d) Segment net income (loss) for Southern Power includes a $39 million pre-tax gain ( $23 million gain after tax) on the sale of Plant Mankato for the six months ended June 30, 2020 . See Note (K) under " Southern Power " for additional information. (e) Segment net income (loss) for the "All Other" column includes the preliminary pre-tax gain associated with the sale of Gulf Power of $2.5 billion ( $1.3 billion after tax) for the six months ended June 30, 2019, of which $(15) million ( $(11) million after tax) was recorded in the three months ended June 30, 2019, as well as a goodwill impairment charge of $32 million for the three and six months ended June 30, 2019 in contemplation of the sale of one of PowerSecure's business units. See Note 15 to the financial statements in Item 8 of the Form 10-K under " Southern Company" for additional information. (f) Segment net income (loss) for Southern Power includes a $23 million pre-tax gain ( $88 million gain after tax) on the sale of Plant Nacogdoches for the three and six months ended June 30, 2019. See Note 15 to the financial statements in Item 8 of the Form 10-K under "Southern Power – Sale of Natural Gas and Biomass Plants" for additional information. Business segment financial data for the three and six months ended June 30, 2020 and 2019 was as follows: Gas Distribution Operations Gas Pipeline Investments Wholesale Gas Services (*) Gas Marketing Services Total All Other Eliminations Consolidated (in millions) Three Months Ended June 30, 2020 Operating revenues $ 587 $ 8 $ (19 ) $ 56 $ 632 $ 8 $ (4 ) $ 636 Segment net income (loss) 74 21 (23 ) 5 77 (6 ) — 71 Six Months Ended June 30, 2020 Operating revenues $ 1,607 $ 16 $ 32 $ 233 $ 1,888 $ 16 $ (19 ) $ 1,885 Segment net income (loss) 238 51 — 62 351 (5 ) — 346 Total assets at June 30, 2020 18,276 1,617 637 1,480 22,010 10,645 (11,155 ) 21,500 Three Months Ended June 30, 2019 Operating revenues $ 568 $ 8 $ 48 $ 58 $ 682 $ 13 $ (6 ) $ 689 Segment net income (loss) 58 25 23 (3 ) 103 3 — 106 Six Months Ended June 30, 2019 Operating revenues $ 1,740 $ 16 $ 134 $ 287 $ 2,177 $ 24 $ (38 ) $ 2,163 Segment net income (loss) 191 57 70 58 376 — — 376 Total assets at December 31, 2019 18,204 1,678 850 1,496 22,228 10,759 (11,300 ) 21,687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20 $ 854 $ 18 $ 872 $ 891 $ (19 ) Three Months Ended June 30, 2019 1,223 63 1,286 1,238 48 Six Months Ended June 30, 2020 $ 2,039 $ 47 $ 2,086 $ 2,054 $ 32 Six Months Ended June 30, 2019 3,148 151 3,299 3,165 134</t>
        </is>
      </c>
    </row>
    <row r="5">
      <c r="A5" s="4" t="inlineStr">
        <is>
          <t>Financial Data for Products and Services</t>
        </is>
      </c>
      <c r="B5" s="4" t="inlineStr">
        <is>
          <t xml:space="preserve"> Electric Utilities' Revenues Retail Wholesale Other Total (in millions) Three Months Ended June 30, 2020 $ 3,182 $ 472 $ 230 $ 3,884 Three Months Ended June 30, 2019 3,540 542 208 4,290 Six Months Ended June 30, 2020 $ 6,260 $ 889 $ 430 $ 7,579 Six Months Ended June 30, 2019 6,623 1,041 421 8,085 Southern Company Gas' Revenues Gas Wholesale Gas Services (*) Gas Other Total (in millions) Three Months Ended June 30, 2020 $ 583 $ (19 ) $ 56 $ 16 $ 636 Three Months Ended June 30, 2019 563 48 58 20 689 Six Months Ended June 30, 2020 $ 1,596 $ 32 $ 233 $ 24 $ 1,885 Six Months Ended June 30, 2019 1,724 134 287 18 2,163 (*) The revenues for wholesale gas services are netted with costs associated with its energy and risk management activities. See "Southern Company Gas" herein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 width="21" customWidth="1" min="5" max="5"/>
    <col width="21" customWidth="1" min="6" max="6"/>
  </cols>
  <sheetData>
    <row r="1">
      <c r="A1" s="1" t="inlineStr">
        <is>
          <t>INTRODUCTION - Narrative (Details) $ in Millions</t>
        </is>
      </c>
      <c r="B1" s="2" t="inlineStr">
        <is>
          <t>1 Months Ended</t>
        </is>
      </c>
      <c r="C1" s="2" t="inlineStr">
        <is>
          <t>3 Months Ended</t>
        </is>
      </c>
      <c r="D1" s="2" t="inlineStr">
        <is>
          <t>6 Months Ended</t>
        </is>
      </c>
      <c r="F1" s="2" t="inlineStr">
        <is>
          <t>12 Months Ended</t>
        </is>
      </c>
    </row>
    <row r="2">
      <c r="B2" s="2" t="inlineStr">
        <is>
          <t>Jun. 30, 2020USD ($)facility</t>
        </is>
      </c>
      <c r="C2" s="2" t="inlineStr">
        <is>
          <t>Jun. 30, 2019USD ($)</t>
        </is>
      </c>
      <c r="D2" s="2" t="inlineStr">
        <is>
          <t>Jun. 30, 2020USD ($)</t>
        </is>
      </c>
      <c r="E2" s="2" t="inlineStr">
        <is>
          <t>Jun. 30, 2019USD ($)</t>
        </is>
      </c>
      <c r="F2" s="2" t="inlineStr">
        <is>
          <t>Dec. 31, 2019USD ($)</t>
        </is>
      </c>
    </row>
    <row r="3">
      <c r="A3" s="3" t="inlineStr">
        <is>
          <t>New Accounting Pronouncements or Change in Accounting Principle [Line Items]</t>
        </is>
      </c>
    </row>
    <row r="4">
      <c r="A4" s="4" t="inlineStr">
        <is>
          <t>Goodwill</t>
        </is>
      </c>
      <c r="B4" s="6" t="n">
        <v>5280</v>
      </c>
      <c r="D4" s="6" t="n">
        <v>5280</v>
      </c>
      <c r="F4" s="6" t="n">
        <v>5280</v>
      </c>
    </row>
    <row r="5">
      <c r="A5" s="4" t="inlineStr">
        <is>
          <t>SOUTHERN Co GAS</t>
        </is>
      </c>
    </row>
    <row r="6">
      <c r="A6" s="3" t="inlineStr">
        <is>
          <t>New Accounting Pronouncements or Change in Accounting Principle [Line Items]</t>
        </is>
      </c>
    </row>
    <row r="7">
      <c r="A7" s="4" t="inlineStr">
        <is>
          <t>Goodwill</t>
        </is>
      </c>
      <c r="B7" s="5" t="n">
        <v>5015</v>
      </c>
      <c r="D7" s="5" t="n">
        <v>5015</v>
      </c>
      <c r="F7" s="6" t="n">
        <v>5015</v>
      </c>
    </row>
    <row r="8">
      <c r="A8" s="4" t="inlineStr">
        <is>
          <t>Inventory decrement</t>
        </is>
      </c>
      <c r="C8" s="6" t="n">
        <v>7</v>
      </c>
      <c r="E8" s="6" t="n">
        <v>10</v>
      </c>
    </row>
    <row r="9">
      <c r="A9" s="4" t="inlineStr">
        <is>
          <t>ALABAMA POWER CO</t>
        </is>
      </c>
    </row>
    <row r="10">
      <c r="A10" s="3" t="inlineStr">
        <is>
          <t>New Accounting Pronouncements or Change in Accounting Principle [Line Items]</t>
        </is>
      </c>
    </row>
    <row r="11">
      <c r="A11" s="4" t="inlineStr">
        <is>
          <t>Asset retirement obligation, period increase</t>
        </is>
      </c>
      <c r="B11" s="6" t="n">
        <v>462</v>
      </c>
    </row>
    <row r="12">
      <c r="A12" s="4" t="inlineStr">
        <is>
          <t>Number of facilities, closure designs completed | facility</t>
        </is>
      </c>
      <c r="B12" s="5" t="n">
        <v>1</v>
      </c>
    </row>
    <row r="13">
      <c r="A13" s="4" t="inlineStr">
        <is>
          <t>PowerSecure</t>
        </is>
      </c>
    </row>
    <row r="14">
      <c r="A14" s="3" t="inlineStr">
        <is>
          <t>New Accounting Pronouncements or Change in Accounting Principle [Line Items]</t>
        </is>
      </c>
    </row>
    <row r="15">
      <c r="A15" s="4" t="inlineStr">
        <is>
          <t>Goodwill</t>
        </is>
      </c>
      <c r="B15" s="6" t="n">
        <v>263</v>
      </c>
      <c r="D15" s="6" t="n">
        <v>263</v>
      </c>
    </row>
    <row r="16">
      <c r="A16" s="4" t="inlineStr">
        <is>
          <t>Maximum | Natural Gas Generating Facility | SOUTHERN POWER CO</t>
        </is>
      </c>
    </row>
    <row r="17">
      <c r="A17" s="3" t="inlineStr">
        <is>
          <t>New Accounting Pronouncements or Change in Accounting Principle [Line Items]</t>
        </is>
      </c>
    </row>
    <row r="18">
      <c r="A18" s="4" t="inlineStr">
        <is>
          <t>Property, plant and equipment, useful life</t>
        </is>
      </c>
      <c r="D18" s="4" t="inlineStr">
        <is>
          <t>50 years</t>
        </is>
      </c>
      <c r="F18" s="4" t="inlineStr">
        <is>
          <t>45 years</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RODUCTION - Goodwill (Details) - USD ($) $ in Millions</t>
        </is>
      </c>
      <c r="B1" s="2" t="inlineStr">
        <is>
          <t>Jun. 30, 2020</t>
        </is>
      </c>
      <c r="C1" s="2" t="inlineStr">
        <is>
          <t>Dec. 31, 2019</t>
        </is>
      </c>
    </row>
    <row r="2">
      <c r="A2" s="3" t="inlineStr">
        <is>
          <t>Goodwill [Line Items]</t>
        </is>
      </c>
    </row>
    <row r="3">
      <c r="A3" s="4" t="inlineStr">
        <is>
          <t>Goodwill</t>
        </is>
      </c>
      <c r="B3" s="6" t="n">
        <v>5280</v>
      </c>
      <c r="C3" s="6" t="n">
        <v>5280</v>
      </c>
    </row>
    <row r="4">
      <c r="A4" s="4" t="inlineStr">
        <is>
          <t>SOUTHERN Co GAS</t>
        </is>
      </c>
    </row>
    <row r="5">
      <c r="A5" s="3" t="inlineStr">
        <is>
          <t>Goodwill [Line Items]</t>
        </is>
      </c>
    </row>
    <row r="6">
      <c r="A6" s="4" t="inlineStr">
        <is>
          <t>Goodwill</t>
        </is>
      </c>
      <c r="B6" s="5" t="n">
        <v>5015</v>
      </c>
      <c r="C6" s="6" t="n">
        <v>5015</v>
      </c>
    </row>
    <row r="7">
      <c r="A7" s="4" t="inlineStr">
        <is>
          <t>SOUTHERN Co GAS | Gas Distribution Operations</t>
        </is>
      </c>
    </row>
    <row r="8">
      <c r="A8" s="3" t="inlineStr">
        <is>
          <t>Goodwill [Line Items]</t>
        </is>
      </c>
    </row>
    <row r="9">
      <c r="A9" s="4" t="inlineStr">
        <is>
          <t>Goodwill</t>
        </is>
      </c>
      <c r="B9" s="5" t="n">
        <v>4034</v>
      </c>
    </row>
    <row r="10">
      <c r="A10" s="4" t="inlineStr">
        <is>
          <t>SOUTHERN Co GAS | Gas Marketing Services</t>
        </is>
      </c>
    </row>
    <row r="11">
      <c r="A11" s="3" t="inlineStr">
        <is>
          <t>Goodwill [Line Items]</t>
        </is>
      </c>
    </row>
    <row r="12">
      <c r="A12" s="4" t="inlineStr">
        <is>
          <t>Goodwill</t>
        </is>
      </c>
      <c r="B12" s="6" t="n">
        <v>9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RODUCTION - Other Intangible Assets (Details) - USD ($) $ in Millions</t>
        </is>
      </c>
      <c r="B1" s="2" t="inlineStr">
        <is>
          <t>Jun. 30, 2020</t>
        </is>
      </c>
      <c r="C1" s="2" t="inlineStr">
        <is>
          <t>Dec. 31, 2019</t>
        </is>
      </c>
    </row>
    <row r="2">
      <c r="A2" s="3" t="inlineStr">
        <is>
          <t>Other intangible assets subject to amortization:</t>
        </is>
      </c>
    </row>
    <row r="3">
      <c r="A3" s="4" t="inlineStr">
        <is>
          <t>Gross Carrying Amount</t>
        </is>
      </c>
      <c r="B3" s="6" t="n">
        <v>740</v>
      </c>
      <c r="C3" s="6" t="n">
        <v>741</v>
      </c>
    </row>
    <row r="4">
      <c r="A4" s="4" t="inlineStr">
        <is>
          <t>Accumulated Amortization</t>
        </is>
      </c>
      <c r="B4" s="5" t="n">
        <v>-304</v>
      </c>
      <c r="C4" s="5" t="n">
        <v>-280</v>
      </c>
    </row>
    <row r="5">
      <c r="A5" s="4" t="inlineStr">
        <is>
          <t>Other Intangible Assets, Net</t>
        </is>
      </c>
      <c r="B5" s="5" t="n">
        <v>436</v>
      </c>
      <c r="C5" s="5" t="n">
        <v>461</v>
      </c>
    </row>
    <row r="6">
      <c r="A6" s="3" t="inlineStr">
        <is>
          <t>Other intangible assets not subject to amortization:</t>
        </is>
      </c>
    </row>
    <row r="7">
      <c r="A7" s="4" t="inlineStr">
        <is>
          <t>Federal Communications Commission licenses</t>
        </is>
      </c>
      <c r="B7" s="5" t="n">
        <v>75</v>
      </c>
      <c r="C7" s="5" t="n">
        <v>75</v>
      </c>
    </row>
    <row r="8">
      <c r="A8" s="3" t="inlineStr">
        <is>
          <t>Total other intangible assets</t>
        </is>
      </c>
    </row>
    <row r="9">
      <c r="A9" s="4" t="inlineStr">
        <is>
          <t>Gross Carrying Amount</t>
        </is>
      </c>
      <c r="B9" s="5" t="n">
        <v>815</v>
      </c>
      <c r="C9" s="5" t="n">
        <v>816</v>
      </c>
    </row>
    <row r="10">
      <c r="A10" s="4" t="inlineStr">
        <is>
          <t>Accumulated Amortization</t>
        </is>
      </c>
      <c r="B10" s="5" t="n">
        <v>-304</v>
      </c>
      <c r="C10" s="5" t="n">
        <v>-280</v>
      </c>
    </row>
    <row r="11">
      <c r="A11" s="4" t="inlineStr">
        <is>
          <t>Other Intangible Assets, Net</t>
        </is>
      </c>
      <c r="B11" s="5" t="n">
        <v>511</v>
      </c>
      <c r="C11" s="5" t="n">
        <v>536</v>
      </c>
    </row>
    <row r="12">
      <c r="A12" s="4" t="inlineStr">
        <is>
          <t>Customer relationships</t>
        </is>
      </c>
    </row>
    <row r="13">
      <c r="A13" s="3" t="inlineStr">
        <is>
          <t>Other intangible assets subject to amortization:</t>
        </is>
      </c>
    </row>
    <row r="14">
      <c r="A14" s="4" t="inlineStr">
        <is>
          <t>Gross Carrying Amount</t>
        </is>
      </c>
      <c r="B14" s="5" t="n">
        <v>212</v>
      </c>
      <c r="C14" s="5" t="n">
        <v>212</v>
      </c>
    </row>
    <row r="15">
      <c r="A15" s="4" t="inlineStr">
        <is>
          <t>Accumulated Amortization</t>
        </is>
      </c>
      <c r="B15" s="5" t="n">
        <v>-126</v>
      </c>
      <c r="C15" s="5" t="n">
        <v>-116</v>
      </c>
    </row>
    <row r="16">
      <c r="A16" s="4" t="inlineStr">
        <is>
          <t>Other Intangible Assets, Net</t>
        </is>
      </c>
      <c r="B16" s="5" t="n">
        <v>86</v>
      </c>
      <c r="C16" s="5" t="n">
        <v>96</v>
      </c>
    </row>
    <row r="17">
      <c r="A17" s="3" t="inlineStr">
        <is>
          <t>Total other intangible assets</t>
        </is>
      </c>
    </row>
    <row r="18">
      <c r="A18" s="4" t="inlineStr">
        <is>
          <t>Accumulated Amortization</t>
        </is>
      </c>
      <c r="B18" s="5" t="n">
        <v>-126</v>
      </c>
      <c r="C18" s="5" t="n">
        <v>-116</v>
      </c>
    </row>
    <row r="19">
      <c r="A19" s="4" t="inlineStr">
        <is>
          <t>Trade names</t>
        </is>
      </c>
    </row>
    <row r="20">
      <c r="A20" s="3" t="inlineStr">
        <is>
          <t>Other intangible assets subject to amortization:</t>
        </is>
      </c>
    </row>
    <row r="21">
      <c r="A21" s="4" t="inlineStr">
        <is>
          <t>Gross Carrying Amount</t>
        </is>
      </c>
      <c r="B21" s="5" t="n">
        <v>64</v>
      </c>
      <c r="C21" s="5" t="n">
        <v>64</v>
      </c>
    </row>
    <row r="22">
      <c r="A22" s="4" t="inlineStr">
        <is>
          <t>Accumulated Amortization</t>
        </is>
      </c>
      <c r="B22" s="5" t="n">
        <v>-28</v>
      </c>
      <c r="C22" s="5" t="n">
        <v>-25</v>
      </c>
    </row>
    <row r="23">
      <c r="A23" s="4" t="inlineStr">
        <is>
          <t>Other Intangible Assets, Net</t>
        </is>
      </c>
      <c r="B23" s="5" t="n">
        <v>36</v>
      </c>
      <c r="C23" s="5" t="n">
        <v>39</v>
      </c>
    </row>
    <row r="24">
      <c r="A24" s="3" t="inlineStr">
        <is>
          <t>Total other intangible assets</t>
        </is>
      </c>
    </row>
    <row r="25">
      <c r="A25" s="4" t="inlineStr">
        <is>
          <t>Accumulated Amortization</t>
        </is>
      </c>
      <c r="B25" s="5" t="n">
        <v>-28</v>
      </c>
      <c r="C25" s="5" t="n">
        <v>-25</v>
      </c>
    </row>
    <row r="26">
      <c r="A26" s="4" t="inlineStr">
        <is>
          <t>Storage and transportation contracts</t>
        </is>
      </c>
    </row>
    <row r="27">
      <c r="A27" s="3" t="inlineStr">
        <is>
          <t>Other intangible assets subject to amortization:</t>
        </is>
      </c>
    </row>
    <row r="28">
      <c r="A28" s="4" t="inlineStr">
        <is>
          <t>Gross Carrying Amount</t>
        </is>
      </c>
      <c r="B28" s="5" t="n">
        <v>64</v>
      </c>
      <c r="C28" s="5" t="n">
        <v>64</v>
      </c>
    </row>
    <row r="29">
      <c r="A29" s="4" t="inlineStr">
        <is>
          <t>Accumulated Amortization</t>
        </is>
      </c>
      <c r="B29" s="5" t="n">
        <v>-63</v>
      </c>
      <c r="C29" s="5" t="n">
        <v>-62</v>
      </c>
    </row>
    <row r="30">
      <c r="A30" s="4" t="inlineStr">
        <is>
          <t>Other Intangible Assets, Net</t>
        </is>
      </c>
      <c r="B30" s="5" t="n">
        <v>1</v>
      </c>
      <c r="C30" s="5" t="n">
        <v>2</v>
      </c>
    </row>
    <row r="31">
      <c r="A31" s="3" t="inlineStr">
        <is>
          <t>Total other intangible assets</t>
        </is>
      </c>
    </row>
    <row r="32">
      <c r="A32" s="4" t="inlineStr">
        <is>
          <t>Accumulated Amortization</t>
        </is>
      </c>
      <c r="B32" s="5" t="n">
        <v>-63</v>
      </c>
      <c r="C32" s="5" t="n">
        <v>-62</v>
      </c>
    </row>
    <row r="33">
      <c r="A33" s="4" t="inlineStr">
        <is>
          <t>PPA fair value adjustments</t>
        </is>
      </c>
    </row>
    <row r="34">
      <c r="A34" s="3" t="inlineStr">
        <is>
          <t>Other intangible assets subject to amortization:</t>
        </is>
      </c>
    </row>
    <row r="35">
      <c r="A35" s="4" t="inlineStr">
        <is>
          <t>Gross Carrying Amount</t>
        </is>
      </c>
      <c r="B35" s="5" t="n">
        <v>390</v>
      </c>
      <c r="C35" s="5" t="n">
        <v>390</v>
      </c>
    </row>
    <row r="36">
      <c r="A36" s="4" t="inlineStr">
        <is>
          <t>Accumulated Amortization</t>
        </is>
      </c>
      <c r="B36" s="5" t="n">
        <v>-79</v>
      </c>
      <c r="C36" s="5" t="n">
        <v>-69</v>
      </c>
    </row>
    <row r="37">
      <c r="A37" s="4" t="inlineStr">
        <is>
          <t>Other Intangible Assets, Net</t>
        </is>
      </c>
      <c r="B37" s="5" t="n">
        <v>311</v>
      </c>
      <c r="C37" s="5" t="n">
        <v>321</v>
      </c>
    </row>
    <row r="38">
      <c r="A38" s="3" t="inlineStr">
        <is>
          <t>Total other intangible assets</t>
        </is>
      </c>
    </row>
    <row r="39">
      <c r="A39" s="4" t="inlineStr">
        <is>
          <t>Accumulated Amortization</t>
        </is>
      </c>
      <c r="B39" s="5" t="n">
        <v>-79</v>
      </c>
      <c r="C39" s="5" t="n">
        <v>-69</v>
      </c>
    </row>
    <row r="40">
      <c r="A40" s="4" t="inlineStr">
        <is>
          <t>Other</t>
        </is>
      </c>
    </row>
    <row r="41">
      <c r="A41" s="3" t="inlineStr">
        <is>
          <t>Other intangible assets subject to amortization:</t>
        </is>
      </c>
    </row>
    <row r="42">
      <c r="A42" s="4" t="inlineStr">
        <is>
          <t>Gross Carrying Amount</t>
        </is>
      </c>
      <c r="B42" s="5" t="n">
        <v>10</v>
      </c>
      <c r="C42" s="5" t="n">
        <v>11</v>
      </c>
    </row>
    <row r="43">
      <c r="A43" s="4" t="inlineStr">
        <is>
          <t>Accumulated Amortization</t>
        </is>
      </c>
      <c r="B43" s="5" t="n">
        <v>-8</v>
      </c>
      <c r="C43" s="5" t="n">
        <v>-8</v>
      </c>
    </row>
    <row r="44">
      <c r="A44" s="4" t="inlineStr">
        <is>
          <t>Other Intangible Assets, Net</t>
        </is>
      </c>
      <c r="B44" s="5" t="n">
        <v>2</v>
      </c>
      <c r="C44" s="5" t="n">
        <v>3</v>
      </c>
    </row>
    <row r="45">
      <c r="A45" s="3" t="inlineStr">
        <is>
          <t>Total other intangible assets</t>
        </is>
      </c>
    </row>
    <row r="46">
      <c r="A46" s="4" t="inlineStr">
        <is>
          <t>Accumulated Amortization</t>
        </is>
      </c>
      <c r="B46" s="5" t="n">
        <v>-8</v>
      </c>
      <c r="C46" s="5" t="n">
        <v>-8</v>
      </c>
    </row>
    <row r="47">
      <c r="A47" s="4" t="inlineStr">
        <is>
          <t>SOUTHERN POWER CO</t>
        </is>
      </c>
    </row>
    <row r="48">
      <c r="A48" s="3" t="inlineStr">
        <is>
          <t>Other intangible assets subject to amortization:</t>
        </is>
      </c>
    </row>
    <row r="49">
      <c r="A49" s="4" t="inlineStr">
        <is>
          <t>Accumulated Amortization</t>
        </is>
      </c>
      <c r="B49" s="5" t="n">
        <v>-79</v>
      </c>
      <c r="C49" s="5" t="n">
        <v>-69</v>
      </c>
    </row>
    <row r="50">
      <c r="A50" s="3" t="inlineStr">
        <is>
          <t>Total other intangible assets</t>
        </is>
      </c>
    </row>
    <row r="51">
      <c r="A51" s="4" t="inlineStr">
        <is>
          <t>Accumulated Amortization</t>
        </is>
      </c>
      <c r="B51" s="5" t="n">
        <v>-79</v>
      </c>
      <c r="C51" s="5" t="n">
        <v>-69</v>
      </c>
    </row>
    <row r="52">
      <c r="A52" s="4" t="inlineStr">
        <is>
          <t>SOUTHERN POWER CO | PPA fair value adjustments</t>
        </is>
      </c>
    </row>
    <row r="53">
      <c r="A53" s="3" t="inlineStr">
        <is>
          <t>Other intangible assets subject to amortization:</t>
        </is>
      </c>
    </row>
    <row r="54">
      <c r="A54" s="4" t="inlineStr">
        <is>
          <t>Gross Carrying Amount</t>
        </is>
      </c>
      <c r="B54" s="5" t="n">
        <v>390</v>
      </c>
      <c r="C54" s="5" t="n">
        <v>390</v>
      </c>
    </row>
    <row r="55">
      <c r="A55" s="4" t="inlineStr">
        <is>
          <t>Accumulated Amortization</t>
        </is>
      </c>
      <c r="B55" s="5" t="n">
        <v>-79</v>
      </c>
      <c r="C55" s="5" t="n">
        <v>-69</v>
      </c>
    </row>
    <row r="56">
      <c r="A56" s="4" t="inlineStr">
        <is>
          <t>Other Intangible Assets, Net</t>
        </is>
      </c>
      <c r="B56" s="5" t="n">
        <v>311</v>
      </c>
      <c r="C56" s="5" t="n">
        <v>321</v>
      </c>
    </row>
    <row r="57">
      <c r="A57" s="3" t="inlineStr">
        <is>
          <t>Total other intangible assets</t>
        </is>
      </c>
    </row>
    <row r="58">
      <c r="A58" s="4" t="inlineStr">
        <is>
          <t>Accumulated Amortization</t>
        </is>
      </c>
      <c r="B58" s="5" t="n">
        <v>-79</v>
      </c>
      <c r="C58" s="5" t="n">
        <v>-69</v>
      </c>
    </row>
    <row r="59">
      <c r="A59" s="4" t="inlineStr">
        <is>
          <t>SOUTHERN Co GAS</t>
        </is>
      </c>
    </row>
    <row r="60">
      <c r="A60" s="3" t="inlineStr">
        <is>
          <t>Other intangible assets subject to amortization:</t>
        </is>
      </c>
    </row>
    <row r="61">
      <c r="A61" s="4" t="inlineStr">
        <is>
          <t>Gross Carrying Amount</t>
        </is>
      </c>
      <c r="B61" s="5" t="n">
        <v>246</v>
      </c>
      <c r="C61" s="5" t="n">
        <v>246</v>
      </c>
    </row>
    <row r="62">
      <c r="A62" s="4" t="inlineStr">
        <is>
          <t>Accumulated Amortization</t>
        </is>
      </c>
      <c r="B62" s="5" t="n">
        <v>-186</v>
      </c>
      <c r="C62" s="5" t="n">
        <v>-176</v>
      </c>
    </row>
    <row r="63">
      <c r="A63" s="4" t="inlineStr">
        <is>
          <t>Other Intangible Assets, Net</t>
        </is>
      </c>
      <c r="B63" s="5" t="n">
        <v>60</v>
      </c>
      <c r="C63" s="5" t="n">
        <v>70</v>
      </c>
    </row>
    <row r="64">
      <c r="A64" s="3" t="inlineStr">
        <is>
          <t>Total other intangible assets</t>
        </is>
      </c>
    </row>
    <row r="65">
      <c r="A65" s="4" t="inlineStr">
        <is>
          <t>Accumulated Amortization</t>
        </is>
      </c>
      <c r="B65" s="5" t="n">
        <v>-186</v>
      </c>
      <c r="C65" s="5" t="n">
        <v>-176</v>
      </c>
    </row>
    <row r="66">
      <c r="A66" s="4" t="inlineStr">
        <is>
          <t>Other Intangible Assets, Net</t>
        </is>
      </c>
      <c r="B66" s="5" t="n">
        <v>60</v>
      </c>
      <c r="C66" s="5" t="n">
        <v>70</v>
      </c>
    </row>
    <row r="67">
      <c r="A67" s="4" t="inlineStr">
        <is>
          <t>SOUTHERN Co GAS | Customer relationships</t>
        </is>
      </c>
    </row>
    <row r="68">
      <c r="A68" s="3" t="inlineStr">
        <is>
          <t>Other intangible assets subject to amortization:</t>
        </is>
      </c>
    </row>
    <row r="69">
      <c r="A69" s="4" t="inlineStr">
        <is>
          <t>Gross Carrying Amount</t>
        </is>
      </c>
      <c r="B69" s="5" t="n">
        <v>156</v>
      </c>
      <c r="C69" s="5" t="n">
        <v>156</v>
      </c>
    </row>
    <row r="70">
      <c r="A70" s="4" t="inlineStr">
        <is>
          <t>Accumulated Amortization</t>
        </is>
      </c>
      <c r="B70" s="5" t="n">
        <v>-112</v>
      </c>
      <c r="C70" s="5" t="n">
        <v>-104</v>
      </c>
    </row>
    <row r="71">
      <c r="A71" s="4" t="inlineStr">
        <is>
          <t>Other Intangible Assets, Net</t>
        </is>
      </c>
      <c r="B71" s="5" t="n">
        <v>44</v>
      </c>
      <c r="C71" s="5" t="n">
        <v>52</v>
      </c>
    </row>
    <row r="72">
      <c r="A72" s="3" t="inlineStr">
        <is>
          <t>Total other intangible assets</t>
        </is>
      </c>
    </row>
    <row r="73">
      <c r="A73" s="4" t="inlineStr">
        <is>
          <t>Accumulated Amortization</t>
        </is>
      </c>
      <c r="B73" s="5" t="n">
        <v>-112</v>
      </c>
      <c r="C73" s="5" t="n">
        <v>-104</v>
      </c>
    </row>
    <row r="74">
      <c r="A74" s="4" t="inlineStr">
        <is>
          <t>SOUTHERN Co GAS | Trade names</t>
        </is>
      </c>
    </row>
    <row r="75">
      <c r="A75" s="3" t="inlineStr">
        <is>
          <t>Other intangible assets subject to amortization:</t>
        </is>
      </c>
    </row>
    <row r="76">
      <c r="A76" s="4" t="inlineStr">
        <is>
          <t>Gross Carrying Amount</t>
        </is>
      </c>
      <c r="B76" s="5" t="n">
        <v>26</v>
      </c>
      <c r="C76" s="5" t="n">
        <v>26</v>
      </c>
    </row>
    <row r="77">
      <c r="A77" s="4" t="inlineStr">
        <is>
          <t>Accumulated Amortization</t>
        </is>
      </c>
      <c r="B77" s="5" t="n">
        <v>-11</v>
      </c>
      <c r="C77" s="5" t="n">
        <v>-10</v>
      </c>
    </row>
    <row r="78">
      <c r="A78" s="4" t="inlineStr">
        <is>
          <t>Other Intangible Assets, Net</t>
        </is>
      </c>
      <c r="B78" s="5" t="n">
        <v>15</v>
      </c>
      <c r="C78" s="5" t="n">
        <v>16</v>
      </c>
    </row>
    <row r="79">
      <c r="A79" s="3" t="inlineStr">
        <is>
          <t>Total other intangible assets</t>
        </is>
      </c>
    </row>
    <row r="80">
      <c r="A80" s="4" t="inlineStr">
        <is>
          <t>Accumulated Amortization</t>
        </is>
      </c>
      <c r="B80" s="5" t="n">
        <v>-11</v>
      </c>
      <c r="C80" s="5" t="n">
        <v>-10</v>
      </c>
    </row>
    <row r="81">
      <c r="A81" s="4" t="inlineStr">
        <is>
          <t>SOUTHERN Co GAS | Storage and transportation contracts</t>
        </is>
      </c>
    </row>
    <row r="82">
      <c r="A82" s="3" t="inlineStr">
        <is>
          <t>Other intangible assets subject to amortization:</t>
        </is>
      </c>
    </row>
    <row r="83">
      <c r="A83" s="4" t="inlineStr">
        <is>
          <t>Gross Carrying Amount</t>
        </is>
      </c>
      <c r="B83" s="5" t="n">
        <v>64</v>
      </c>
      <c r="C83" s="5" t="n">
        <v>64</v>
      </c>
    </row>
    <row r="84">
      <c r="A84" s="4" t="inlineStr">
        <is>
          <t>Accumulated Amortization</t>
        </is>
      </c>
      <c r="B84" s="5" t="n">
        <v>-63</v>
      </c>
      <c r="C84" s="5" t="n">
        <v>-62</v>
      </c>
    </row>
    <row r="85">
      <c r="A85" s="4" t="inlineStr">
        <is>
          <t>Other Intangible Assets, Net</t>
        </is>
      </c>
      <c r="B85" s="5" t="n">
        <v>1</v>
      </c>
      <c r="C85" s="5" t="n">
        <v>2</v>
      </c>
    </row>
    <row r="86">
      <c r="A86" s="3" t="inlineStr">
        <is>
          <t>Total other intangible assets</t>
        </is>
      </c>
    </row>
    <row r="87">
      <c r="A87" s="4" t="inlineStr">
        <is>
          <t>Accumulated Amortization</t>
        </is>
      </c>
      <c r="B87" s="6" t="n">
        <v>-63</v>
      </c>
      <c r="C87" s="6" t="n">
        <v>-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RODUCTION - Other Intangible Assets, Amortization (Details) - USD ($) $ in Millions</t>
        </is>
      </c>
      <c r="B1" s="2" t="inlineStr">
        <is>
          <t>3 Months Ended</t>
        </is>
      </c>
      <c r="C1" s="2" t="inlineStr">
        <is>
          <t>6 Months Ended</t>
        </is>
      </c>
    </row>
    <row r="2">
      <c r="B2" s="2" t="inlineStr">
        <is>
          <t>Jun. 30, 2020</t>
        </is>
      </c>
      <c r="C2" s="2" t="inlineStr">
        <is>
          <t>Jun. 30, 2020</t>
        </is>
      </c>
    </row>
    <row r="3">
      <c r="A3" s="3" t="inlineStr">
        <is>
          <t>Finite-Lived Intangible Assets [Line Items]</t>
        </is>
      </c>
    </row>
    <row r="4">
      <c r="A4" s="4" t="inlineStr">
        <is>
          <t>Amortization of intangible assets</t>
        </is>
      </c>
      <c r="B4" s="6" t="n">
        <v>13</v>
      </c>
      <c r="C4" s="6" t="n">
        <v>25</v>
      </c>
    </row>
    <row r="5">
      <c r="A5" s="4" t="inlineStr">
        <is>
          <t>Decrease in operating revenues</t>
        </is>
      </c>
      <c r="B5" s="5" t="n">
        <v>5</v>
      </c>
      <c r="C5" s="5" t="n">
        <v>11</v>
      </c>
    </row>
    <row r="6">
      <c r="A6" s="4" t="inlineStr">
        <is>
          <t>SOUTHERN POWER CO</t>
        </is>
      </c>
    </row>
    <row r="7">
      <c r="A7" s="3" t="inlineStr">
        <is>
          <t>Finite-Lived Intangible Assets [Line Items]</t>
        </is>
      </c>
    </row>
    <row r="8">
      <c r="A8" s="4" t="inlineStr">
        <is>
          <t>Amortization of intangible assets</t>
        </is>
      </c>
      <c r="B8" s="5" t="n">
        <v>5</v>
      </c>
      <c r="C8" s="5" t="n">
        <v>10</v>
      </c>
    </row>
    <row r="9">
      <c r="A9" s="4" t="inlineStr">
        <is>
          <t>SOUTHERN Co GAS</t>
        </is>
      </c>
    </row>
    <row r="10">
      <c r="A10" s="3" t="inlineStr">
        <is>
          <t>Finite-Lived Intangible Assets [Line Items]</t>
        </is>
      </c>
    </row>
    <row r="11">
      <c r="A11" s="4" t="inlineStr">
        <is>
          <t>Amortization of intangible assets</t>
        </is>
      </c>
      <c r="B11" s="5" t="n">
        <v>5</v>
      </c>
      <c r="C11" s="5" t="n">
        <v>10</v>
      </c>
    </row>
    <row r="12">
      <c r="A12" s="4" t="inlineStr">
        <is>
          <t>Gas Marketing Services | SOUTHERN Co GAS</t>
        </is>
      </c>
    </row>
    <row r="13">
      <c r="A13" s="3" t="inlineStr">
        <is>
          <t>Finite-Lived Intangible Assets [Line Items]</t>
        </is>
      </c>
    </row>
    <row r="14">
      <c r="A14" s="4" t="inlineStr">
        <is>
          <t>Amortization of intangible assets</t>
        </is>
      </c>
      <c r="B14" s="5" t="n">
        <v>5</v>
      </c>
      <c r="C14" s="5" t="n">
        <v>9</v>
      </c>
    </row>
    <row r="15">
      <c r="A15" s="4" t="inlineStr">
        <is>
          <t>Wholesale Gas Services | SOUTHERN Co GAS</t>
        </is>
      </c>
    </row>
    <row r="16">
      <c r="A16" s="3" t="inlineStr">
        <is>
          <t>Finite-Lived Intangible Assets [Line Items]</t>
        </is>
      </c>
    </row>
    <row r="17">
      <c r="A17" s="4" t="inlineStr">
        <is>
          <t>Amortization of intangible assets</t>
        </is>
      </c>
      <c r="B17" s="6" t="n">
        <v>0</v>
      </c>
      <c r="C17"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TRODUCTION - Restricted Cash (Details) - USD ($) $ in Millions</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Cash and cash equivalents</t>
        </is>
      </c>
      <c r="B3" s="6" t="n">
        <v>1879</v>
      </c>
      <c r="C3" s="6" t="n">
        <v>1975</v>
      </c>
    </row>
    <row r="4">
      <c r="A4" s="3" t="inlineStr">
        <is>
          <t>Restricted cash:</t>
        </is>
      </c>
    </row>
    <row r="5">
      <c r="A5" s="4" t="inlineStr">
        <is>
          <t>Total cash, cash equivalents, and restricted cash</t>
        </is>
      </c>
      <c r="B5" s="5" t="n">
        <v>1885</v>
      </c>
      <c r="C5" s="5" t="n">
        <v>1978</v>
      </c>
      <c r="D5" s="6" t="n">
        <v>1386</v>
      </c>
      <c r="E5" s="6" t="n">
        <v>1519</v>
      </c>
    </row>
    <row r="6">
      <c r="A6" s="4" t="inlineStr">
        <is>
          <t>Other accounts and notes receivable</t>
        </is>
      </c>
    </row>
    <row r="7">
      <c r="A7" s="3" t="inlineStr">
        <is>
          <t>Restricted cash:</t>
        </is>
      </c>
    </row>
    <row r="8">
      <c r="A8" s="4" t="inlineStr">
        <is>
          <t>Restricted cash</t>
        </is>
      </c>
      <c r="B8" s="5" t="n">
        <v>0</v>
      </c>
      <c r="C8" s="5" t="n">
        <v>3</v>
      </c>
    </row>
    <row r="9">
      <c r="A9" s="4" t="inlineStr">
        <is>
          <t>Other current assets</t>
        </is>
      </c>
    </row>
    <row r="10">
      <c r="A10" s="3" t="inlineStr">
        <is>
          <t>Restricted cash:</t>
        </is>
      </c>
    </row>
    <row r="11">
      <c r="A11" s="4" t="inlineStr">
        <is>
          <t>Restricted cash</t>
        </is>
      </c>
      <c r="B11" s="5" t="n">
        <v>4</v>
      </c>
      <c r="C11" s="5" t="n">
        <v>0</v>
      </c>
    </row>
    <row r="12">
      <c r="A12" s="4" t="inlineStr">
        <is>
          <t>Other deferred charges and assets</t>
        </is>
      </c>
    </row>
    <row r="13">
      <c r="A13" s="3" t="inlineStr">
        <is>
          <t>Restricted cash:</t>
        </is>
      </c>
    </row>
    <row r="14">
      <c r="A14" s="4" t="inlineStr">
        <is>
          <t>Restricted cash</t>
        </is>
      </c>
      <c r="B14" s="5" t="n">
        <v>2</v>
      </c>
      <c r="C14" s="5" t="n">
        <v>0</v>
      </c>
    </row>
    <row r="15">
      <c r="A15" s="4" t="inlineStr">
        <is>
          <t>SOUTHERN POWER CO</t>
        </is>
      </c>
    </row>
    <row r="16">
      <c r="A16" s="3" t="inlineStr">
        <is>
          <t>Restricted Cash and Cash Equivalents Items [Line Items]</t>
        </is>
      </c>
    </row>
    <row r="17">
      <c r="A17" s="4" t="inlineStr">
        <is>
          <t>Cash and cash equivalents</t>
        </is>
      </c>
      <c r="B17" s="5" t="n">
        <v>154</v>
      </c>
      <c r="C17" s="5" t="n">
        <v>279</v>
      </c>
    </row>
    <row r="18">
      <c r="A18" s="3" t="inlineStr">
        <is>
          <t>Restricted cash:</t>
        </is>
      </c>
    </row>
    <row r="19">
      <c r="A19" s="4" t="inlineStr">
        <is>
          <t>Total cash, cash equivalents, and restricted cash</t>
        </is>
      </c>
      <c r="B19" s="5" t="n">
        <v>156</v>
      </c>
      <c r="C19" s="5" t="n">
        <v>279</v>
      </c>
      <c r="D19" s="5" t="n">
        <v>370</v>
      </c>
      <c r="E19" s="5" t="n">
        <v>181</v>
      </c>
    </row>
    <row r="20">
      <c r="A20" s="4" t="inlineStr">
        <is>
          <t>SOUTHERN POWER CO | Other accounts and notes receivable</t>
        </is>
      </c>
    </row>
    <row r="21">
      <c r="A21" s="3" t="inlineStr">
        <is>
          <t>Restricted cash:</t>
        </is>
      </c>
    </row>
    <row r="22">
      <c r="A22" s="4" t="inlineStr">
        <is>
          <t>Restricted cash</t>
        </is>
      </c>
      <c r="B22" s="5" t="n">
        <v>0</v>
      </c>
    </row>
    <row r="23">
      <c r="A23" s="4" t="inlineStr">
        <is>
          <t>SOUTHERN POWER CO | Other current assets</t>
        </is>
      </c>
    </row>
    <row r="24">
      <c r="A24" s="3" t="inlineStr">
        <is>
          <t>Restricted cash:</t>
        </is>
      </c>
    </row>
    <row r="25">
      <c r="A25" s="4" t="inlineStr">
        <is>
          <t>Restricted cash</t>
        </is>
      </c>
      <c r="B25" s="5" t="n">
        <v>0</v>
      </c>
    </row>
    <row r="26">
      <c r="A26" s="4" t="inlineStr">
        <is>
          <t>SOUTHERN POWER CO | Other deferred charges and assets</t>
        </is>
      </c>
    </row>
    <row r="27">
      <c r="A27" s="3" t="inlineStr">
        <is>
          <t>Restricted cash:</t>
        </is>
      </c>
    </row>
    <row r="28">
      <c r="A28" s="4" t="inlineStr">
        <is>
          <t>Restricted cash</t>
        </is>
      </c>
      <c r="B28" s="5" t="n">
        <v>2</v>
      </c>
    </row>
    <row r="29">
      <c r="A29" s="4" t="inlineStr">
        <is>
          <t>SOUTHERN Co GAS</t>
        </is>
      </c>
    </row>
    <row r="30">
      <c r="A30" s="3" t="inlineStr">
        <is>
          <t>Restricted Cash and Cash Equivalents Items [Line Items]</t>
        </is>
      </c>
    </row>
    <row r="31">
      <c r="A31" s="4" t="inlineStr">
        <is>
          <t>Cash and cash equivalents</t>
        </is>
      </c>
      <c r="B31" s="5" t="n">
        <v>120</v>
      </c>
      <c r="C31" s="5" t="n">
        <v>46</v>
      </c>
    </row>
    <row r="32">
      <c r="A32" s="3" t="inlineStr">
        <is>
          <t>Restricted cash:</t>
        </is>
      </c>
    </row>
    <row r="33">
      <c r="A33" s="4" t="inlineStr">
        <is>
          <t>Total cash, cash equivalents, and restricted cash</t>
        </is>
      </c>
      <c r="B33" s="5" t="n">
        <v>124</v>
      </c>
      <c r="C33" s="5" t="n">
        <v>49</v>
      </c>
      <c r="D33" s="6" t="n">
        <v>60</v>
      </c>
      <c r="E33" s="6" t="n">
        <v>70</v>
      </c>
    </row>
    <row r="34">
      <c r="A34" s="4" t="inlineStr">
        <is>
          <t>SOUTHERN Co GAS | Other accounts and notes receivable</t>
        </is>
      </c>
    </row>
    <row r="35">
      <c r="A35" s="3" t="inlineStr">
        <is>
          <t>Restricted cash:</t>
        </is>
      </c>
    </row>
    <row r="36">
      <c r="A36" s="4" t="inlineStr">
        <is>
          <t>Restricted cash</t>
        </is>
      </c>
      <c r="B36" s="5" t="n">
        <v>0</v>
      </c>
      <c r="C36" s="5" t="n">
        <v>3</v>
      </c>
    </row>
    <row r="37">
      <c r="A37" s="4" t="inlineStr">
        <is>
          <t>SOUTHERN Co GAS | Other current assets</t>
        </is>
      </c>
    </row>
    <row r="38">
      <c r="A38" s="3" t="inlineStr">
        <is>
          <t>Restricted cash:</t>
        </is>
      </c>
    </row>
    <row r="39">
      <c r="A39" s="4" t="inlineStr">
        <is>
          <t>Restricted cash</t>
        </is>
      </c>
      <c r="B39" s="5" t="n">
        <v>4</v>
      </c>
      <c r="C39" s="5" t="n">
        <v>0</v>
      </c>
    </row>
    <row r="40">
      <c r="A40" s="4" t="inlineStr">
        <is>
          <t>SOUTHERN Co GAS | Other deferred charges and assets</t>
        </is>
      </c>
    </row>
    <row r="41">
      <c r="A41" s="3" t="inlineStr">
        <is>
          <t>Restricted cash:</t>
        </is>
      </c>
    </row>
    <row r="42">
      <c r="A42" s="4" t="inlineStr">
        <is>
          <t>Restricted cash</t>
        </is>
      </c>
      <c r="B42" s="6" t="n">
        <v>0</v>
      </c>
      <c r="C4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621</v>
      </c>
      <c r="C3" s="6" t="n">
        <v>931</v>
      </c>
      <c r="D3" s="6" t="n">
        <v>1461</v>
      </c>
      <c r="E3" s="6" t="n">
        <v>2989</v>
      </c>
    </row>
    <row r="4">
      <c r="A4" s="3" t="inlineStr">
        <is>
          <t>Qualifying hedges:</t>
        </is>
      </c>
    </row>
    <row r="5">
      <c r="A5" s="4" t="inlineStr">
        <is>
          <t>Changes in fair value, net of tax</t>
        </is>
      </c>
      <c r="B5" s="5" t="n">
        <v>10</v>
      </c>
      <c r="C5" s="5" t="n">
        <v>-32</v>
      </c>
      <c r="D5" s="5" t="n">
        <v>-75</v>
      </c>
      <c r="E5" s="5" t="n">
        <v>-60</v>
      </c>
    </row>
    <row r="6">
      <c r="A6" s="4" t="inlineStr">
        <is>
          <t>Reclassification adjustment for amounts included in net income, net of tax</t>
        </is>
      </c>
      <c r="B6" s="5" t="n">
        <v>-9</v>
      </c>
      <c r="C6" s="5" t="n">
        <v>-3</v>
      </c>
      <c r="D6" s="5" t="n">
        <v>29</v>
      </c>
      <c r="E6" s="5" t="n">
        <v>24</v>
      </c>
    </row>
    <row r="7">
      <c r="A7" s="3" t="inlineStr">
        <is>
          <t>Pension and other postretirement benefit plans:</t>
        </is>
      </c>
    </row>
    <row r="8">
      <c r="A8" s="4" t="inlineStr">
        <is>
          <t>Reclassification adjustment for amounts included in net income, net of tax</t>
        </is>
      </c>
      <c r="B8" s="5" t="n">
        <v>3</v>
      </c>
      <c r="C8" s="5" t="n">
        <v>0</v>
      </c>
      <c r="D8" s="5" t="n">
        <v>3</v>
      </c>
      <c r="E8" s="5" t="n">
        <v>1</v>
      </c>
    </row>
    <row r="9">
      <c r="A9" s="4" t="inlineStr">
        <is>
          <t>Total other comprehensive income (loss)</t>
        </is>
      </c>
      <c r="B9" s="5" t="n">
        <v>4</v>
      </c>
      <c r="C9" s="5" t="n">
        <v>-35</v>
      </c>
      <c r="D9" s="5" t="n">
        <v>-43</v>
      </c>
      <c r="E9" s="5" t="n">
        <v>-35</v>
      </c>
    </row>
    <row r="10">
      <c r="A10" s="4" t="inlineStr">
        <is>
          <t>Comprehensive Income</t>
        </is>
      </c>
      <c r="B10" s="5" t="n">
        <v>625</v>
      </c>
      <c r="C10" s="5" t="n">
        <v>896</v>
      </c>
      <c r="D10" s="5" t="n">
        <v>1418</v>
      </c>
      <c r="E10" s="5" t="n">
        <v>2954</v>
      </c>
    </row>
    <row r="11">
      <c r="A11" s="4" t="inlineStr">
        <is>
          <t>Dividends on preferred stock of subsidiaries</t>
        </is>
      </c>
      <c r="B11" s="5" t="n">
        <v>4</v>
      </c>
      <c r="C11" s="5" t="n">
        <v>3</v>
      </c>
      <c r="D11" s="5" t="n">
        <v>7</v>
      </c>
      <c r="E11" s="5" t="n">
        <v>7</v>
      </c>
    </row>
    <row r="12">
      <c r="A12" s="4" t="inlineStr">
        <is>
          <t>Comprehensive income (loss) attributable to noncontrolling interests</t>
        </is>
      </c>
      <c r="B12" s="5" t="n">
        <v>5</v>
      </c>
      <c r="C12" s="5" t="n">
        <v>29</v>
      </c>
      <c r="D12" s="5" t="n">
        <v>-26</v>
      </c>
      <c r="E12" s="5" t="n">
        <v>0</v>
      </c>
    </row>
    <row r="13">
      <c r="A13" s="4" t="inlineStr">
        <is>
          <t>Comprehensive Income (Loss) Attributable to Parent</t>
        </is>
      </c>
      <c r="B13" s="5" t="n">
        <v>616</v>
      </c>
      <c r="C13" s="5" t="n">
        <v>864</v>
      </c>
      <c r="D13" s="5" t="n">
        <v>1437</v>
      </c>
      <c r="E13" s="5" t="n">
        <v>2947</v>
      </c>
    </row>
    <row r="14">
      <c r="A14" s="4" t="inlineStr">
        <is>
          <t>ALABAMA POWER CO</t>
        </is>
      </c>
    </row>
    <row r="15">
      <c r="A15" s="4" t="inlineStr">
        <is>
          <t>Net income</t>
        </is>
      </c>
      <c r="B15" s="5" t="n">
        <v>302</v>
      </c>
      <c r="C15" s="5" t="n">
        <v>299</v>
      </c>
      <c r="D15" s="5" t="n">
        <v>585</v>
      </c>
      <c r="E15" s="5" t="n">
        <v>520</v>
      </c>
    </row>
    <row r="16">
      <c r="A16" s="3" t="inlineStr">
        <is>
          <t>Qualifying hedges:</t>
        </is>
      </c>
    </row>
    <row r="17">
      <c r="A17" s="4" t="inlineStr">
        <is>
          <t>Reclassification adjustment for amounts included in net income, net of tax</t>
        </is>
      </c>
      <c r="B17" s="5" t="n">
        <v>1</v>
      </c>
      <c r="C17" s="5" t="n">
        <v>1</v>
      </c>
      <c r="D17" s="5" t="n">
        <v>2</v>
      </c>
      <c r="E17" s="5" t="n">
        <v>2</v>
      </c>
    </row>
    <row r="18">
      <c r="A18" s="3" t="inlineStr">
        <is>
          <t>Pension and other postretirement benefit plans:</t>
        </is>
      </c>
    </row>
    <row r="19">
      <c r="A19" s="4" t="inlineStr">
        <is>
          <t>Total other comprehensive income (loss)</t>
        </is>
      </c>
      <c r="B19" s="5" t="n">
        <v>1</v>
      </c>
      <c r="C19" s="5" t="n">
        <v>1</v>
      </c>
      <c r="D19" s="5" t="n">
        <v>2</v>
      </c>
      <c r="E19" s="5" t="n">
        <v>2</v>
      </c>
    </row>
    <row r="20">
      <c r="A20" s="4" t="inlineStr">
        <is>
          <t>Comprehensive Income</t>
        </is>
      </c>
      <c r="B20" s="5" t="n">
        <v>303</v>
      </c>
      <c r="C20" s="5" t="n">
        <v>300</v>
      </c>
      <c r="D20" s="5" t="n">
        <v>587</v>
      </c>
      <c r="E20" s="5" t="n">
        <v>522</v>
      </c>
    </row>
    <row r="21">
      <c r="A21" s="4" t="inlineStr">
        <is>
          <t>Dividends on preferred stock of subsidiaries</t>
        </is>
      </c>
      <c r="B21" s="5" t="n">
        <v>4</v>
      </c>
      <c r="C21" s="5" t="n">
        <v>3</v>
      </c>
      <c r="D21" s="5" t="n">
        <v>7</v>
      </c>
      <c r="E21" s="5" t="n">
        <v>7</v>
      </c>
    </row>
    <row r="22">
      <c r="A22" s="4" t="inlineStr">
        <is>
          <t>GEORGIA POWER CO</t>
        </is>
      </c>
    </row>
    <row r="23">
      <c r="A23" s="4" t="inlineStr">
        <is>
          <t>Net income</t>
        </is>
      </c>
      <c r="B23" s="5" t="n">
        <v>308</v>
      </c>
      <c r="C23" s="5" t="n">
        <v>448</v>
      </c>
      <c r="D23" s="5" t="n">
        <v>638</v>
      </c>
      <c r="E23" s="5" t="n">
        <v>759</v>
      </c>
    </row>
    <row r="24">
      <c r="A24" s="3" t="inlineStr">
        <is>
          <t>Qualifying hedges:</t>
        </is>
      </c>
    </row>
    <row r="25">
      <c r="A25" s="4" t="inlineStr">
        <is>
          <t>Changes in fair value, net of tax</t>
        </is>
      </c>
      <c r="B25" s="5" t="n">
        <v>0</v>
      </c>
      <c r="C25" s="5" t="n">
        <v>-28</v>
      </c>
      <c r="D25" s="5" t="n">
        <v>-2</v>
      </c>
      <c r="E25" s="5" t="n">
        <v>-28</v>
      </c>
    </row>
    <row r="26">
      <c r="A26" s="4" t="inlineStr">
        <is>
          <t>Reclassification adjustment for amounts included in net income, net of tax</t>
        </is>
      </c>
      <c r="B26" s="5" t="n">
        <v>2</v>
      </c>
      <c r="C26" s="5" t="n">
        <v>1</v>
      </c>
      <c r="D26" s="5" t="n">
        <v>3</v>
      </c>
      <c r="E26" s="5" t="n">
        <v>1</v>
      </c>
    </row>
    <row r="27">
      <c r="A27" s="3" t="inlineStr">
        <is>
          <t>Pension and other postretirement benefit plans:</t>
        </is>
      </c>
    </row>
    <row r="28">
      <c r="A28" s="4" t="inlineStr">
        <is>
          <t>Total other comprehensive income (loss)</t>
        </is>
      </c>
      <c r="B28" s="5" t="n">
        <v>2</v>
      </c>
      <c r="C28" s="5" t="n">
        <v>-27</v>
      </c>
      <c r="D28" s="5" t="n">
        <v>1</v>
      </c>
      <c r="E28" s="5" t="n">
        <v>-27</v>
      </c>
    </row>
    <row r="29">
      <c r="A29" s="4" t="inlineStr">
        <is>
          <t>Comprehensive Income</t>
        </is>
      </c>
      <c r="B29" s="5" t="n">
        <v>310</v>
      </c>
      <c r="C29" s="5" t="n">
        <v>421</v>
      </c>
      <c r="D29" s="5" t="n">
        <v>639</v>
      </c>
      <c r="E29" s="5" t="n">
        <v>732</v>
      </c>
    </row>
    <row r="30">
      <c r="A30" s="4" t="inlineStr">
        <is>
          <t>MISSISSIPPI POWER CO</t>
        </is>
      </c>
    </row>
    <row r="31">
      <c r="A31" s="4" t="inlineStr">
        <is>
          <t>Net income</t>
        </is>
      </c>
      <c r="B31" s="5" t="n">
        <v>39</v>
      </c>
      <c r="C31" s="5" t="n">
        <v>37</v>
      </c>
      <c r="D31" s="5" t="n">
        <v>71</v>
      </c>
      <c r="E31" s="5" t="n">
        <v>74</v>
      </c>
    </row>
    <row r="32">
      <c r="A32" s="3" t="inlineStr">
        <is>
          <t>Qualifying hedges:</t>
        </is>
      </c>
    </row>
    <row r="33">
      <c r="A33" s="4" t="inlineStr">
        <is>
          <t>Changes in fair value, net of tax</t>
        </is>
      </c>
      <c r="B33" s="5" t="n">
        <v>0</v>
      </c>
      <c r="C33" s="5" t="n">
        <v>0</v>
      </c>
      <c r="D33" s="5" t="n">
        <v>-1</v>
      </c>
      <c r="E33" s="5" t="n">
        <v>0</v>
      </c>
    </row>
    <row r="34">
      <c r="A34" s="4" t="inlineStr">
        <is>
          <t>Reclassification adjustment for amounts included in net income, net of tax</t>
        </is>
      </c>
      <c r="B34" s="5" t="n">
        <v>0</v>
      </c>
      <c r="C34" s="5" t="n">
        <v>0</v>
      </c>
      <c r="D34" s="5" t="n">
        <v>1</v>
      </c>
      <c r="E34" s="5" t="n">
        <v>1</v>
      </c>
    </row>
    <row r="35">
      <c r="A35" s="3" t="inlineStr">
        <is>
          <t>Pension and other postretirement benefit plans:</t>
        </is>
      </c>
    </row>
    <row r="36">
      <c r="A36" s="4" t="inlineStr">
        <is>
          <t>Total other comprehensive income (loss)</t>
        </is>
      </c>
      <c r="B36" s="5" t="n">
        <v>0</v>
      </c>
      <c r="C36" s="5" t="n">
        <v>0</v>
      </c>
      <c r="D36" s="5" t="n">
        <v>0</v>
      </c>
      <c r="E36" s="5" t="n">
        <v>1</v>
      </c>
    </row>
    <row r="37">
      <c r="A37" s="4" t="inlineStr">
        <is>
          <t>Comprehensive Income</t>
        </is>
      </c>
      <c r="B37" s="5" t="n">
        <v>39</v>
      </c>
      <c r="C37" s="5" t="n">
        <v>37</v>
      </c>
      <c r="D37" s="5" t="n">
        <v>71</v>
      </c>
      <c r="E37" s="5" t="n">
        <v>75</v>
      </c>
    </row>
    <row r="38">
      <c r="A38" s="4" t="inlineStr">
        <is>
          <t>SOUTHERN POWER CO</t>
        </is>
      </c>
    </row>
    <row r="39">
      <c r="A39" s="4" t="inlineStr">
        <is>
          <t>Net income</t>
        </is>
      </c>
      <c r="B39" s="5" t="n">
        <v>68</v>
      </c>
      <c r="C39" s="5" t="n">
        <v>203</v>
      </c>
      <c r="D39" s="5" t="n">
        <v>112</v>
      </c>
      <c r="E39" s="5" t="n">
        <v>230</v>
      </c>
    </row>
    <row r="40">
      <c r="A40" s="3" t="inlineStr">
        <is>
          <t>Qualifying hedges:</t>
        </is>
      </c>
    </row>
    <row r="41">
      <c r="A41" s="4" t="inlineStr">
        <is>
          <t>Changes in fair value, net of tax</t>
        </is>
      </c>
      <c r="B41" s="5" t="n">
        <v>11</v>
      </c>
      <c r="C41" s="5" t="n">
        <v>-1</v>
      </c>
      <c r="D41" s="5" t="n">
        <v>-50</v>
      </c>
      <c r="E41" s="5" t="n">
        <v>-30</v>
      </c>
    </row>
    <row r="42">
      <c r="A42" s="4" t="inlineStr">
        <is>
          <t>Reclassification adjustment for amounts included in net income, net of tax</t>
        </is>
      </c>
      <c r="B42" s="5" t="n">
        <v>-15</v>
      </c>
      <c r="C42" s="5" t="n">
        <v>-7</v>
      </c>
      <c r="D42" s="5" t="n">
        <v>13</v>
      </c>
      <c r="E42" s="5" t="n">
        <v>17</v>
      </c>
    </row>
    <row r="43">
      <c r="A43" s="3" t="inlineStr">
        <is>
          <t>Pension and other postretirement benefit plans:</t>
        </is>
      </c>
    </row>
    <row r="44">
      <c r="A44" s="4" t="inlineStr">
        <is>
          <t>Reclassification adjustment for amounts included in net income, net of tax</t>
        </is>
      </c>
      <c r="B44" s="5" t="n">
        <v>1</v>
      </c>
      <c r="C44" s="5" t="n">
        <v>0</v>
      </c>
      <c r="D44" s="5" t="n">
        <v>1</v>
      </c>
      <c r="E44" s="5" t="n">
        <v>0</v>
      </c>
    </row>
    <row r="45">
      <c r="A45" s="4" t="inlineStr">
        <is>
          <t>Total other comprehensive income (loss)</t>
        </is>
      </c>
      <c r="B45" s="5" t="n">
        <v>-3</v>
      </c>
      <c r="C45" s="5" t="n">
        <v>-8</v>
      </c>
      <c r="D45" s="5" t="n">
        <v>-36</v>
      </c>
      <c r="E45" s="5" t="n">
        <v>-13</v>
      </c>
    </row>
    <row r="46">
      <c r="A46" s="4" t="inlineStr">
        <is>
          <t>Comprehensive Income</t>
        </is>
      </c>
      <c r="B46" s="5" t="n">
        <v>65</v>
      </c>
      <c r="C46" s="5" t="n">
        <v>195</v>
      </c>
      <c r="D46" s="5" t="n">
        <v>76</v>
      </c>
      <c r="E46" s="5" t="n">
        <v>217</v>
      </c>
    </row>
    <row r="47">
      <c r="A47" s="4" t="inlineStr">
        <is>
          <t>Comprehensive income (loss) attributable to noncontrolling interests</t>
        </is>
      </c>
      <c r="B47" s="5" t="n">
        <v>5</v>
      </c>
      <c r="C47" s="5" t="n">
        <v>29</v>
      </c>
      <c r="D47" s="5" t="n">
        <v>-26</v>
      </c>
      <c r="E47" s="5" t="n">
        <v>0</v>
      </c>
    </row>
    <row r="48">
      <c r="A48" s="4" t="inlineStr">
        <is>
          <t>Comprehensive Income (Loss) Attributable to Parent</t>
        </is>
      </c>
      <c r="B48" s="5" t="n">
        <v>60</v>
      </c>
      <c r="C48" s="5" t="n">
        <v>166</v>
      </c>
      <c r="D48" s="5" t="n">
        <v>102</v>
      </c>
      <c r="E48" s="5" t="n">
        <v>217</v>
      </c>
    </row>
    <row r="49">
      <c r="A49" s="4" t="inlineStr">
        <is>
          <t>SOUTHERN Co GAS</t>
        </is>
      </c>
    </row>
    <row r="50">
      <c r="A50" s="4" t="inlineStr">
        <is>
          <t>Net income</t>
        </is>
      </c>
      <c r="B50" s="5" t="n">
        <v>71</v>
      </c>
      <c r="C50" s="5" t="n">
        <v>106</v>
      </c>
      <c r="D50" s="5" t="n">
        <v>346</v>
      </c>
      <c r="E50" s="5" t="n">
        <v>376</v>
      </c>
    </row>
    <row r="51">
      <c r="A51" s="3" t="inlineStr">
        <is>
          <t>Qualifying hedges:</t>
        </is>
      </c>
    </row>
    <row r="52">
      <c r="A52" s="4" t="inlineStr">
        <is>
          <t>Changes in fair value, net of tax</t>
        </is>
      </c>
      <c r="B52" s="5" t="n">
        <v>-1</v>
      </c>
      <c r="C52" s="5" t="n">
        <v>-3</v>
      </c>
      <c r="D52" s="5" t="n">
        <v>-21</v>
      </c>
      <c r="E52" s="5" t="n">
        <v>-3</v>
      </c>
    </row>
    <row r="53">
      <c r="A53" s="4" t="inlineStr">
        <is>
          <t>Reclassification adjustment for amounts included in net income, net of tax</t>
        </is>
      </c>
      <c r="B53" s="5" t="n">
        <v>1</v>
      </c>
      <c r="C53" s="5" t="n">
        <v>0</v>
      </c>
      <c r="D53" s="5" t="n">
        <v>6</v>
      </c>
      <c r="E53" s="5" t="n">
        <v>0</v>
      </c>
    </row>
    <row r="54">
      <c r="A54" s="3" t="inlineStr">
        <is>
          <t>Pension and other postretirement benefit plans:</t>
        </is>
      </c>
    </row>
    <row r="55">
      <c r="A55" s="4" t="inlineStr">
        <is>
          <t>Reclassification adjustment for amounts included in net income, net of tax</t>
        </is>
      </c>
      <c r="B55" s="5" t="n">
        <v>0</v>
      </c>
      <c r="C55" s="5" t="n">
        <v>0</v>
      </c>
      <c r="D55" s="5" t="n">
        <v>0</v>
      </c>
      <c r="E55" s="5" t="n">
        <v>-1</v>
      </c>
    </row>
    <row r="56">
      <c r="A56" s="4" t="inlineStr">
        <is>
          <t>Total other comprehensive income (loss)</t>
        </is>
      </c>
      <c r="B56" s="5" t="n">
        <v>0</v>
      </c>
      <c r="C56" s="5" t="n">
        <v>-3</v>
      </c>
      <c r="D56" s="5" t="n">
        <v>-15</v>
      </c>
      <c r="E56" s="5" t="n">
        <v>-4</v>
      </c>
    </row>
    <row r="57">
      <c r="A57" s="4" t="inlineStr">
        <is>
          <t>Comprehensive Income</t>
        </is>
      </c>
      <c r="B57" s="6" t="n">
        <v>71</v>
      </c>
      <c r="C57" s="6" t="n">
        <v>103</v>
      </c>
      <c r="D57" s="6" t="n">
        <v>331</v>
      </c>
      <c r="E57" s="6" t="n">
        <v>3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1" customWidth="1" min="2" max="2"/>
  </cols>
  <sheetData>
    <row r="1">
      <c r="A1" s="1" t="inlineStr">
        <is>
          <t>INTRODUCTION - Asset Retirement Obligations (Details) $ in Millions</t>
        </is>
      </c>
      <c r="B1" s="2" t="inlineStr">
        <is>
          <t>6 Months Ended</t>
        </is>
      </c>
    </row>
    <row r="2">
      <c r="B2" s="2" t="inlineStr">
        <is>
          <t>Jun. 30, 2020USD ($)</t>
        </is>
      </c>
    </row>
    <row r="3">
      <c r="A3" s="3" t="inlineStr">
        <is>
          <t>Asset Retirement Obligation, Roll Forward Analysis [Roll Forward]</t>
        </is>
      </c>
    </row>
    <row r="4">
      <c r="A4" s="4" t="inlineStr">
        <is>
          <t>Balance at December 31, 2019</t>
        </is>
      </c>
      <c r="B4" s="6" t="n">
        <v>9786</v>
      </c>
    </row>
    <row r="5">
      <c r="A5" s="4" t="inlineStr">
        <is>
          <t>Liabilities incurred</t>
        </is>
      </c>
      <c r="B5" s="5" t="n">
        <v>15</v>
      </c>
    </row>
    <row r="6">
      <c r="A6" s="4" t="inlineStr">
        <is>
          <t>Liabilities settled</t>
        </is>
      </c>
      <c r="B6" s="5" t="n">
        <v>-193</v>
      </c>
    </row>
    <row r="7">
      <c r="A7" s="4" t="inlineStr">
        <is>
          <t>Accretion</t>
        </is>
      </c>
      <c r="B7" s="5" t="n">
        <v>204</v>
      </c>
    </row>
    <row r="8">
      <c r="A8" s="4" t="inlineStr">
        <is>
          <t>Cash flow revisions</t>
        </is>
      </c>
      <c r="B8" s="5" t="n">
        <v>462</v>
      </c>
    </row>
    <row r="9">
      <c r="A9" s="4" t="inlineStr">
        <is>
          <t>Balance at June 30, 2020</t>
        </is>
      </c>
      <c r="B9" s="5" t="n">
        <v>10274</v>
      </c>
    </row>
    <row r="10">
      <c r="A10" s="4" t="inlineStr">
        <is>
          <t>ALABAMA POWER CO</t>
        </is>
      </c>
    </row>
    <row r="11">
      <c r="A11" s="3" t="inlineStr">
        <is>
          <t>Asset Retirement Obligation, Roll Forward Analysis [Roll Forward]</t>
        </is>
      </c>
    </row>
    <row r="12">
      <c r="A12" s="4" t="inlineStr">
        <is>
          <t>Balance at December 31, 2019</t>
        </is>
      </c>
      <c r="B12" s="5" t="n">
        <v>3540</v>
      </c>
    </row>
    <row r="13">
      <c r="A13" s="4" t="inlineStr">
        <is>
          <t>Liabilities incurred</t>
        </is>
      </c>
      <c r="B13" s="5" t="n">
        <v>0</v>
      </c>
    </row>
    <row r="14">
      <c r="A14" s="4" t="inlineStr">
        <is>
          <t>Liabilities settled</t>
        </is>
      </c>
      <c r="B14" s="5" t="n">
        <v>-100</v>
      </c>
    </row>
    <row r="15">
      <c r="A15" s="4" t="inlineStr">
        <is>
          <t>Accretion</t>
        </is>
      </c>
      <c r="B15" s="5" t="n">
        <v>74</v>
      </c>
    </row>
    <row r="16">
      <c r="A16" s="4" t="inlineStr">
        <is>
          <t>Cash flow revisions</t>
        </is>
      </c>
      <c r="B16" s="5" t="n">
        <v>462</v>
      </c>
    </row>
    <row r="17">
      <c r="A17" s="4" t="inlineStr">
        <is>
          <t>Balance at June 30, 2020</t>
        </is>
      </c>
      <c r="B17" s="6" t="n">
        <v>39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MATTERS - Cost Recovery Clauses (Details) - USD ($) $ in Millions</t>
        </is>
      </c>
      <c r="B1" s="2" t="inlineStr">
        <is>
          <t>Jun. 30, 2020</t>
        </is>
      </c>
      <c r="C1" s="2" t="inlineStr">
        <is>
          <t>Dec. 31, 2019</t>
        </is>
      </c>
    </row>
    <row r="2">
      <c r="A2" s="4" t="inlineStr">
        <is>
          <t>ALABAMA POWER CO | Other regulatory liabilities, current</t>
        </is>
      </c>
    </row>
    <row r="3">
      <c r="A3" s="3" t="inlineStr">
        <is>
          <t>Loss Contingencies [Line Items]</t>
        </is>
      </c>
    </row>
    <row r="4">
      <c r="A4" s="4" t="inlineStr">
        <is>
          <t>Rate CNP Compliance</t>
        </is>
      </c>
      <c r="B4" s="6" t="n">
        <v>25</v>
      </c>
      <c r="C4" s="6" t="n">
        <v>55</v>
      </c>
    </row>
    <row r="5">
      <c r="A5" s="4" t="inlineStr">
        <is>
          <t>Retail Energy Cost Recovery</t>
        </is>
      </c>
      <c r="B5" s="5" t="n">
        <v>22</v>
      </c>
      <c r="C5" s="5" t="n">
        <v>32</v>
      </c>
    </row>
    <row r="6">
      <c r="A6" s="4" t="inlineStr">
        <is>
          <t>Natural Disaster Reserve</t>
        </is>
      </c>
      <c r="B6" s="5" t="n">
        <v>16</v>
      </c>
      <c r="C6" s="5" t="n">
        <v>37</v>
      </c>
    </row>
    <row r="7">
      <c r="A7" s="4" t="inlineStr">
        <is>
          <t>ALABAMA POWER CO | Other regulatory liabilities, deferred</t>
        </is>
      </c>
    </row>
    <row r="8">
      <c r="A8" s="3" t="inlineStr">
        <is>
          <t>Loss Contingencies [Line Items]</t>
        </is>
      </c>
    </row>
    <row r="9">
      <c r="A9" s="4" t="inlineStr">
        <is>
          <t>Rate CNP Compliance</t>
        </is>
      </c>
      <c r="B9" s="5" t="n">
        <v>0</v>
      </c>
      <c r="C9" s="5" t="n">
        <v>7</v>
      </c>
    </row>
    <row r="10">
      <c r="A10" s="4" t="inlineStr">
        <is>
          <t>Retail Energy Cost Recovery</t>
        </is>
      </c>
      <c r="B10" s="5" t="n">
        <v>93</v>
      </c>
      <c r="C10" s="5" t="n">
        <v>17</v>
      </c>
    </row>
    <row r="11">
      <c r="A11" s="4" t="inlineStr">
        <is>
          <t>Natural Disaster Reserve</t>
        </is>
      </c>
      <c r="B11" s="5" t="n">
        <v>96</v>
      </c>
      <c r="C11" s="5" t="n">
        <v>113</v>
      </c>
    </row>
    <row r="12">
      <c r="A12" s="4" t="inlineStr">
        <is>
          <t>ALABAMA POWER CO | Deferred under recovered regulatory clause revenues</t>
        </is>
      </c>
    </row>
    <row r="13">
      <c r="A13" s="3" t="inlineStr">
        <is>
          <t>Loss Contingencies [Line Items]</t>
        </is>
      </c>
    </row>
    <row r="14">
      <c r="A14" s="4" t="inlineStr">
        <is>
          <t>Rate CNP PPA</t>
        </is>
      </c>
      <c r="B14" s="5" t="n">
        <v>41</v>
      </c>
      <c r="C14" s="5" t="n">
        <v>40</v>
      </c>
    </row>
    <row r="15">
      <c r="A15" s="4" t="inlineStr">
        <is>
          <t>GEORGIA POWER CO | Other current liabilities</t>
        </is>
      </c>
    </row>
    <row r="16">
      <c r="A16" s="3" t="inlineStr">
        <is>
          <t>Loss Contingencies [Line Items]</t>
        </is>
      </c>
    </row>
    <row r="17">
      <c r="A17" s="4" t="inlineStr">
        <is>
          <t>Fuel Cost Recovery</t>
        </is>
      </c>
      <c r="B17" s="5" t="n">
        <v>109</v>
      </c>
      <c r="C17" s="5" t="n">
        <v>0</v>
      </c>
    </row>
    <row r="18">
      <c r="A18" s="4" t="inlineStr">
        <is>
          <t>GEORGIA POWER CO | Other deferred credits and liabilities</t>
        </is>
      </c>
    </row>
    <row r="19">
      <c r="A19" s="3" t="inlineStr">
        <is>
          <t>Loss Contingencies [Line Items]</t>
        </is>
      </c>
    </row>
    <row r="20">
      <c r="A20" s="4" t="inlineStr">
        <is>
          <t>Fuel Cost Recovery</t>
        </is>
      </c>
      <c r="B20" s="5" t="n">
        <v>95</v>
      </c>
      <c r="C20" s="5" t="n">
        <v>73</v>
      </c>
    </row>
    <row r="21">
      <c r="A21" s="4" t="inlineStr">
        <is>
          <t>MISSISSIPPI POWER CO | Other regulatory liabilities, deferred</t>
        </is>
      </c>
    </row>
    <row r="22">
      <c r="A22" s="3" t="inlineStr">
        <is>
          <t>Loss Contingencies [Line Items]</t>
        </is>
      </c>
    </row>
    <row r="23">
      <c r="A23" s="4" t="inlineStr">
        <is>
          <t>Property Damage Reserve</t>
        </is>
      </c>
      <c r="B23" s="5" t="n">
        <v>50</v>
      </c>
      <c r="C23" s="5" t="n">
        <v>54</v>
      </c>
    </row>
    <row r="24">
      <c r="A24" s="4" t="inlineStr">
        <is>
          <t>MISSISSIPPI POWER CO | Over recovered regulatory clause liabilities</t>
        </is>
      </c>
    </row>
    <row r="25">
      <c r="A25" s="3" t="inlineStr">
        <is>
          <t>Loss Contingencies [Line Items]</t>
        </is>
      </c>
    </row>
    <row r="26">
      <c r="A26" s="4" t="inlineStr">
        <is>
          <t>Fuel Cost Recovery</t>
        </is>
      </c>
      <c r="B26" s="5" t="n">
        <v>22</v>
      </c>
      <c r="C26" s="5" t="n">
        <v>23</v>
      </c>
    </row>
    <row r="27">
      <c r="A27" s="4" t="inlineStr">
        <is>
          <t>MISSISSIPPI POWER CO | Other regulatory assets</t>
        </is>
      </c>
    </row>
    <row r="28">
      <c r="A28" s="3" t="inlineStr">
        <is>
          <t>Loss Contingencies [Line Items]</t>
        </is>
      </c>
    </row>
    <row r="29">
      <c r="A29" s="4" t="inlineStr">
        <is>
          <t>Ad Valorem Tax</t>
        </is>
      </c>
      <c r="B29" s="5" t="n">
        <v>11</v>
      </c>
      <c r="C29" s="5" t="n">
        <v>47</v>
      </c>
    </row>
    <row r="30">
      <c r="A30" s="4" t="inlineStr">
        <is>
          <t>MISSISSIPPI POWER CO | Other regulatory assets, deferred</t>
        </is>
      </c>
    </row>
    <row r="31">
      <c r="A31" s="3" t="inlineStr">
        <is>
          <t>Loss Contingencies [Line Items]</t>
        </is>
      </c>
    </row>
    <row r="32">
      <c r="A32" s="4" t="inlineStr">
        <is>
          <t>Ad Valorem Tax</t>
        </is>
      </c>
      <c r="B32" s="5" t="n">
        <v>39</v>
      </c>
      <c r="C32" s="5" t="n">
        <v>0</v>
      </c>
    </row>
    <row r="33">
      <c r="A33" s="4" t="inlineStr">
        <is>
          <t>SOUTHERN Co GAS | Other regulatory liabilities</t>
        </is>
      </c>
    </row>
    <row r="34">
      <c r="A34" s="3" t="inlineStr">
        <is>
          <t>Loss Contingencies [Line Items]</t>
        </is>
      </c>
    </row>
    <row r="35">
      <c r="A35" s="4" t="inlineStr">
        <is>
          <t>Natural Gas Cost Recovery</t>
        </is>
      </c>
      <c r="B35" s="6" t="n">
        <v>100</v>
      </c>
      <c r="C35" s="6" t="n">
        <v>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REGULATORY MATTERS - Alabama Power (Details) - ALABAMA POWER CO $ in Millions</t>
        </is>
      </c>
      <c r="B1" s="2" t="inlineStr">
        <is>
          <t>Jun. 09, 2020USD ($)MW</t>
        </is>
      </c>
    </row>
    <row r="2">
      <c r="A2" s="3" t="inlineStr">
        <is>
          <t>Public Utilities, General Disclosures [Line Items]</t>
        </is>
      </c>
    </row>
    <row r="3">
      <c r="A3" s="4" t="inlineStr">
        <is>
          <t>Approved additional generating capacity, purchases (in MWs)</t>
        </is>
      </c>
      <c r="B3" s="5" t="n">
        <v>240</v>
      </c>
    </row>
    <row r="4">
      <c r="A4" s="4" t="inlineStr">
        <is>
          <t>Approved additional generating capacity, demand-side management and distributed energy resource programs (in MWs)</t>
        </is>
      </c>
      <c r="B4" s="5" t="n">
        <v>200</v>
      </c>
    </row>
    <row r="5">
      <c r="A5" s="4" t="inlineStr">
        <is>
          <t>Additional generating capacity (in MWs)</t>
        </is>
      </c>
      <c r="B5" s="5" t="n">
        <v>400</v>
      </c>
    </row>
    <row r="6">
      <c r="A6" s="4" t="inlineStr">
        <is>
          <t>Plant Barry Unit 8</t>
        </is>
      </c>
    </row>
    <row r="7">
      <c r="A7" s="3" t="inlineStr">
        <is>
          <t>Public Utilities, General Disclosures [Line Items]</t>
        </is>
      </c>
    </row>
    <row r="8">
      <c r="A8" s="4" t="inlineStr">
        <is>
          <t>Approved additional generating capacity, construction (in MWs)</t>
        </is>
      </c>
      <c r="B8" s="5" t="n">
        <v>720</v>
      </c>
    </row>
    <row r="9">
      <c r="A9" s="4" t="inlineStr">
        <is>
          <t>Costs incurred, percentage of estimated in-service costs</t>
        </is>
      </c>
      <c r="B9" s="4" t="inlineStr">
        <is>
          <t>5.00%</t>
        </is>
      </c>
    </row>
    <row r="10">
      <c r="A10" s="4" t="inlineStr">
        <is>
          <t>Estimated in-service cost | $</t>
        </is>
      </c>
      <c r="B10" s="6" t="n">
        <v>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Georgia Power (Details) - GEORGIA POWER CO - USD ($)</t>
        </is>
      </c>
      <c r="B1" s="2" t="inlineStr">
        <is>
          <t>May 28, 2020</t>
        </is>
      </c>
      <c r="C1" s="2" t="inlineStr">
        <is>
          <t>Sep. 30, 2020</t>
        </is>
      </c>
      <c r="D1" s="2" t="inlineStr">
        <is>
          <t>Jun. 30, 2020</t>
        </is>
      </c>
    </row>
    <row r="2">
      <c r="A2" s="3" t="inlineStr">
        <is>
          <t>Public Utilities, General Disclosures [Line Items]</t>
        </is>
      </c>
    </row>
    <row r="3">
      <c r="A3" s="4" t="inlineStr">
        <is>
          <t>Incremental COVID-19 costs deferred</t>
        </is>
      </c>
      <c r="D3" s="6" t="n">
        <v>34000000</v>
      </c>
    </row>
    <row r="4">
      <c r="A4" s="4" t="inlineStr">
        <is>
          <t>Requested decrease in fuel billings</t>
        </is>
      </c>
      <c r="B4" s="6" t="n">
        <v>740000000</v>
      </c>
    </row>
    <row r="5">
      <c r="A5" s="4" t="inlineStr">
        <is>
          <t>Requested decrease in fuel billings, term</t>
        </is>
      </c>
      <c r="B5" s="4" t="inlineStr">
        <is>
          <t>2 years</t>
        </is>
      </c>
    </row>
    <row r="6">
      <c r="A6" s="4" t="inlineStr">
        <is>
          <t>Adjustment to fuel cost recovery rate if under recovered fuel balance exceeds budget thereafter</t>
        </is>
      </c>
      <c r="D6" s="6" t="n">
        <v>200000000</v>
      </c>
    </row>
    <row r="7">
      <c r="A7" s="4" t="inlineStr">
        <is>
          <t>Scenario, Forecast</t>
        </is>
      </c>
    </row>
    <row r="8">
      <c r="A8" s="3" t="inlineStr">
        <is>
          <t>Public Utilities, General Disclosures [Line Items]</t>
        </is>
      </c>
    </row>
    <row r="9">
      <c r="A9" s="4" t="inlineStr">
        <is>
          <t>Requested decrease in fuel billings</t>
        </is>
      </c>
      <c r="C9" s="6" t="n">
        <v>4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 width="14" customWidth="1" min="7" max="7"/>
    <col width="14" customWidth="1" min="8" max="8"/>
    <col width="21" customWidth="1" min="9" max="9"/>
    <col width="20" customWidth="1" min="10" max="10"/>
    <col width="27" customWidth="1" min="11" max="11"/>
    <col width="27" customWidth="1" min="12" max="12"/>
    <col width="21" customWidth="1" min="13" max="13"/>
    <col width="21" customWidth="1" min="14" max="14"/>
    <col width="21" customWidth="1" min="15" max="15"/>
    <col width="21" customWidth="1" min="16" max="16"/>
    <col width="23" customWidth="1" min="17" max="17"/>
    <col width="21" customWidth="1" min="18" max="18"/>
    <col width="14" customWidth="1" min="19" max="19"/>
    <col width="21" customWidth="1" min="20" max="20"/>
    <col width="14" customWidth="1" min="21" max="21"/>
  </cols>
  <sheetData>
    <row r="1">
      <c r="A1" s="1" t="inlineStr">
        <is>
          <t>REGULATORY MATTERS - Nuclear Construction (Details) - GEORGIA POWER CO $ in Millions</t>
        </is>
      </c>
      <c r="B1" s="2" t="inlineStr">
        <is>
          <t>Jan. 01, 2021</t>
        </is>
      </c>
      <c r="C1" s="2" t="inlineStr">
        <is>
          <t>Aug. 18, 2020USD ($)</t>
        </is>
      </c>
      <c r="D1" s="2" t="inlineStr">
        <is>
          <t>Jul. 31, 2020USD ($)</t>
        </is>
      </c>
      <c r="E1" s="2" t="inlineStr">
        <is>
          <t>Jan. 01, 2020</t>
        </is>
      </c>
      <c r="F1" s="2" t="inlineStr">
        <is>
          <t>Jan. 11, 2018USD ($)</t>
        </is>
      </c>
      <c r="G1" s="2" t="inlineStr">
        <is>
          <t>Jan. 01, 2016</t>
        </is>
      </c>
      <c r="H1" s="2" t="inlineStr">
        <is>
          <t>Apr. 30, 2020</t>
        </is>
      </c>
      <c r="I1" s="2" t="inlineStr">
        <is>
          <t>Dec. 31, 2019USD ($)</t>
        </is>
      </c>
      <c r="J1" s="2" t="inlineStr">
        <is>
          <t>Dec. 31, 2018appeal</t>
        </is>
      </c>
      <c r="K1" s="2" t="inlineStr">
        <is>
          <t>Jun. 30, 2020USD ($)report</t>
        </is>
      </c>
      <c r="L1" s="2" t="inlineStr">
        <is>
          <t>Jun. 30, 2020USD ($)report</t>
        </is>
      </c>
      <c r="M1" s="2" t="inlineStr">
        <is>
          <t>Dec. 31, 2022USD ($)</t>
        </is>
      </c>
      <c r="N1" s="2" t="inlineStr">
        <is>
          <t>Dec. 31, 2021USD ($)</t>
        </is>
      </c>
      <c r="O1" s="2" t="inlineStr">
        <is>
          <t>Dec. 31, 2020USD ($)</t>
        </is>
      </c>
      <c r="P1" s="2" t="inlineStr">
        <is>
          <t>Dec. 31, 2019USD ($)</t>
        </is>
      </c>
      <c r="Q1" s="2" t="inlineStr">
        <is>
          <t>Dec. 31, 2012utilityMW</t>
        </is>
      </c>
      <c r="R1" s="2" t="inlineStr">
        <is>
          <t>Dec. 31, 2009USD ($)</t>
        </is>
      </c>
      <c r="S1" s="2" t="inlineStr">
        <is>
          <t>Aug. 31, 2018</t>
        </is>
      </c>
      <c r="T1" s="2" t="inlineStr">
        <is>
          <t>Jun. 30, 2018USD ($)</t>
        </is>
      </c>
      <c r="U1" s="2" t="inlineStr">
        <is>
          <t>Dec. 31, 2013</t>
        </is>
      </c>
    </row>
    <row r="2">
      <c r="A2" s="3" t="inlineStr">
        <is>
          <t>Loss Contingencies [Line Items]</t>
        </is>
      </c>
    </row>
    <row r="3">
      <c r="A3" s="4" t="inlineStr">
        <is>
          <t>Additional construction capital costs</t>
        </is>
      </c>
      <c r="F3" s="6" t="n">
        <v>3300</v>
      </c>
    </row>
    <row r="4">
      <c r="A4" s="4" t="inlineStr">
        <is>
          <t>Estimated in-service capital cost</t>
        </is>
      </c>
      <c r="R4" s="6" t="n">
        <v>4418</v>
      </c>
    </row>
    <row r="5">
      <c r="A5" s="4" t="inlineStr">
        <is>
          <t>Financing costs collected, net of tax</t>
        </is>
      </c>
      <c r="L5" s="6" t="n">
        <v>2400</v>
      </c>
    </row>
    <row r="6">
      <c r="A6" s="4" t="inlineStr">
        <is>
          <t>Decrease in NCCR tariff</t>
        </is>
      </c>
      <c r="I6" s="6" t="n">
        <v>62</v>
      </c>
    </row>
    <row r="7">
      <c r="A7" s="4" t="inlineStr">
        <is>
          <t>Amendment to estimated in-service capital cost</t>
        </is>
      </c>
      <c r="F7" s="6" t="n">
        <v>5680</v>
      </c>
    </row>
    <row r="8">
      <c r="A8" s="4" t="inlineStr">
        <is>
          <t>Retail rate of return on common equity</t>
        </is>
      </c>
      <c r="U8" s="4" t="inlineStr">
        <is>
          <t>10.95%</t>
        </is>
      </c>
    </row>
    <row r="9">
      <c r="A9" s="4" t="inlineStr">
        <is>
          <t>Number of appeals | appeal</t>
        </is>
      </c>
      <c r="J9" s="5" t="n">
        <v>2</v>
      </c>
    </row>
    <row r="10">
      <c r="A10" s="4" t="inlineStr">
        <is>
          <t>Plant Vogtle Units 3 And 4</t>
        </is>
      </c>
    </row>
    <row r="11">
      <c r="A11" s="3" t="inlineStr">
        <is>
          <t>Loss Contingencies [Line Items]</t>
        </is>
      </c>
    </row>
    <row r="12">
      <c r="A12" s="4" t="inlineStr">
        <is>
          <t>Proportionate ownership share</t>
        </is>
      </c>
      <c r="K12" s="4" t="inlineStr">
        <is>
          <t>45.70%</t>
        </is>
      </c>
      <c r="L12" s="4" t="inlineStr">
        <is>
          <t>45.70%</t>
        </is>
      </c>
    </row>
    <row r="13">
      <c r="A13" s="4" t="inlineStr">
        <is>
          <t>Number of construction units approved | utility</t>
        </is>
      </c>
      <c r="Q13" s="5" t="n">
        <v>2</v>
      </c>
    </row>
    <row r="14">
      <c r="A14" s="4" t="inlineStr">
        <is>
          <t>Electric generating capacity in mega watts under consortium agreement | MW</t>
        </is>
      </c>
      <c r="Q14" s="5" t="n">
        <v>1100</v>
      </c>
    </row>
    <row r="15">
      <c r="A15" s="4" t="inlineStr">
        <is>
          <t>Construction costs incurred</t>
        </is>
      </c>
      <c r="L15" s="6" t="n">
        <v>2400</v>
      </c>
    </row>
    <row r="16">
      <c r="A16" s="4" t="inlineStr">
        <is>
          <t>Construction contingency estimate</t>
        </is>
      </c>
      <c r="K16" s="6" t="n">
        <v>194</v>
      </c>
      <c r="L16" s="5" t="n">
        <v>194</v>
      </c>
      <c r="T16" s="6" t="n">
        <v>366</v>
      </c>
    </row>
    <row r="17">
      <c r="A17" s="4" t="inlineStr">
        <is>
          <t>Construction contingency estimate, amount in excess of original estimate</t>
        </is>
      </c>
      <c r="K17" s="5" t="n">
        <v>34</v>
      </c>
      <c r="L17" s="5" t="n">
        <v>34</v>
      </c>
    </row>
    <row r="18">
      <c r="A18" s="4" t="inlineStr">
        <is>
          <t>Construction contingency estimate, additional amount</t>
        </is>
      </c>
      <c r="K18" s="5" t="n">
        <v>115</v>
      </c>
      <c r="L18" s="5" t="n">
        <v>115</v>
      </c>
    </row>
    <row r="19">
      <c r="A19" s="4" t="inlineStr">
        <is>
          <t>Estimated loss on Plant Vogtle Units 3 and 4</t>
        </is>
      </c>
      <c r="K19" s="5" t="n">
        <v>149</v>
      </c>
      <c r="L19" s="5" t="n">
        <v>149</v>
      </c>
    </row>
    <row r="20">
      <c r="A20" s="4" t="inlineStr">
        <is>
          <t>Estimated loss on plants under construction, after tax</t>
        </is>
      </c>
      <c r="K20" s="5" t="n">
        <v>111</v>
      </c>
      <c r="L20" s="5" t="n">
        <v>111</v>
      </c>
    </row>
    <row r="21">
      <c r="A21" s="4" t="inlineStr">
        <is>
          <t>Expected percentage of positions eliminated</t>
        </is>
      </c>
      <c r="H21" s="4" t="inlineStr">
        <is>
          <t>20.00%</t>
        </is>
      </c>
    </row>
    <row r="22">
      <c r="A22" s="4" t="inlineStr">
        <is>
          <t>Base project capital cost forecast, monthly</t>
        </is>
      </c>
      <c r="L22" s="5" t="n">
        <v>50</v>
      </c>
    </row>
    <row r="23">
      <c r="A23" s="4" t="inlineStr">
        <is>
          <t>Monthly AFUDC</t>
        </is>
      </c>
      <c r="L23" s="5" t="n">
        <v>10</v>
      </c>
    </row>
    <row r="24">
      <c r="A24" s="4" t="inlineStr">
        <is>
          <t>Percentage of ownership interest required for voting for continuing construction</t>
        </is>
      </c>
      <c r="S24" s="4" t="inlineStr">
        <is>
          <t>90.00%</t>
        </is>
      </c>
    </row>
    <row r="25">
      <c r="A25" s="4" t="inlineStr">
        <is>
          <t>Production tax credits, aggregate purchase price, maximum</t>
        </is>
      </c>
      <c r="L25" s="5" t="n">
        <v>300</v>
      </c>
    </row>
    <row r="26">
      <c r="A26" s="4" t="inlineStr">
        <is>
          <t>Preliminary estimated cost to complete</t>
        </is>
      </c>
      <c r="K26" s="5" t="n">
        <v>8500</v>
      </c>
      <c r="L26" s="6" t="n">
        <v>8500</v>
      </c>
    </row>
    <row r="27">
      <c r="A27" s="4" t="inlineStr">
        <is>
          <t>Remaining share of construction costs, agreement to pay, percentage</t>
        </is>
      </c>
      <c r="L27" s="4" t="inlineStr">
        <is>
          <t>100.00%</t>
        </is>
      </c>
    </row>
    <row r="28">
      <c r="A28" s="4" t="inlineStr">
        <is>
          <t>Percentage of costs, disallowed for recovery</t>
        </is>
      </c>
      <c r="L28" s="4" t="inlineStr">
        <is>
          <t>6.00%</t>
        </is>
      </c>
    </row>
    <row r="29">
      <c r="A29" s="4" t="inlineStr">
        <is>
          <t>Costs disallowed for recovery, period</t>
        </is>
      </c>
      <c r="L29" s="4" t="inlineStr">
        <is>
          <t>6 months</t>
        </is>
      </c>
    </row>
    <row r="30">
      <c r="A30" s="4" t="inlineStr">
        <is>
          <t>Public utilities, extension project schedule, term</t>
        </is>
      </c>
      <c r="L30" s="4" t="inlineStr">
        <is>
          <t>1 year</t>
        </is>
      </c>
    </row>
    <row r="31">
      <c r="A31" s="4" t="inlineStr">
        <is>
          <t>Cost settlement agreement revised forecast, net of payments</t>
        </is>
      </c>
      <c r="K31" s="6" t="n">
        <v>7300</v>
      </c>
      <c r="L31" s="6" t="n">
        <v>7300</v>
      </c>
    </row>
    <row r="32">
      <c r="A32" s="4" t="inlineStr">
        <is>
          <t>Public utilities, approved return on equity percentage</t>
        </is>
      </c>
      <c r="E32" s="4" t="inlineStr">
        <is>
          <t>8.30%</t>
        </is>
      </c>
      <c r="G32" s="4" t="inlineStr">
        <is>
          <t>10.00%</t>
        </is>
      </c>
    </row>
    <row r="33">
      <c r="A33" s="4" t="inlineStr">
        <is>
          <t>Public utilities, approved return on equity, monthly percentage decrease</t>
        </is>
      </c>
      <c r="L33" s="4" t="inlineStr">
        <is>
          <t>0.10%</t>
        </is>
      </c>
    </row>
    <row r="34">
      <c r="A34" s="4" t="inlineStr">
        <is>
          <t>Return on equity reduction, negative impact on earnings</t>
        </is>
      </c>
      <c r="P34" s="6" t="n">
        <v>75</v>
      </c>
    </row>
    <row r="35">
      <c r="A35" s="4" t="inlineStr">
        <is>
          <t>Plant Vogtle Units 3 And 4 | Scenario, Forecast</t>
        </is>
      </c>
    </row>
    <row r="36">
      <c r="A36" s="3" t="inlineStr">
        <is>
          <t>Loss Contingencies [Line Items]</t>
        </is>
      </c>
    </row>
    <row r="37">
      <c r="A37" s="4" t="inlineStr">
        <is>
          <t>Construction costs incurred</t>
        </is>
      </c>
      <c r="O37" s="6" t="n">
        <v>3000</v>
      </c>
    </row>
    <row r="38">
      <c r="A38" s="4" t="inlineStr">
        <is>
          <t>Public utilities, approved return on equity percentage</t>
        </is>
      </c>
      <c r="B38" s="4" t="inlineStr">
        <is>
          <t>5.30%</t>
        </is>
      </c>
    </row>
    <row r="39">
      <c r="A39" s="4" t="inlineStr">
        <is>
          <t>Return on equity reduction, negative impact on earnings</t>
        </is>
      </c>
      <c r="M39" s="6" t="n">
        <v>200</v>
      </c>
      <c r="N39" s="6" t="n">
        <v>255</v>
      </c>
      <c r="O39" s="6" t="n">
        <v>145</v>
      </c>
    </row>
    <row r="40">
      <c r="A40" s="4" t="inlineStr">
        <is>
          <t>Plant Vogtle Units 3 And 4 | Vogtle Owners</t>
        </is>
      </c>
    </row>
    <row r="41">
      <c r="A41" s="3" t="inlineStr">
        <is>
          <t>Loss Contingencies [Line Items]</t>
        </is>
      </c>
    </row>
    <row r="42">
      <c r="A42" s="4" t="inlineStr">
        <is>
          <t>Period of notice required in the event letters of credit are not renewed</t>
        </is>
      </c>
      <c r="L42" s="4" t="inlineStr">
        <is>
          <t>30 days</t>
        </is>
      </c>
    </row>
    <row r="43">
      <c r="A43" s="4" t="inlineStr">
        <is>
          <t>Twenty First Construction Monitoring Report | Plant Vogtle Units 3 And 4</t>
        </is>
      </c>
    </row>
    <row r="44">
      <c r="A44" s="3" t="inlineStr">
        <is>
          <t>Loss Contingencies [Line Items]</t>
        </is>
      </c>
    </row>
    <row r="45">
      <c r="A45" s="4" t="inlineStr">
        <is>
          <t>Number of approved construction management reports | report</t>
        </is>
      </c>
      <c r="K45" s="5" t="n">
        <v>21</v>
      </c>
      <c r="L45" s="5" t="n">
        <v>21</v>
      </c>
    </row>
    <row r="46">
      <c r="A46" s="4" t="inlineStr">
        <is>
          <t>Requested capital construction costs</t>
        </is>
      </c>
      <c r="L46" s="6" t="n">
        <v>6700</v>
      </c>
    </row>
    <row r="47">
      <c r="A47" s="4" t="inlineStr">
        <is>
          <t>Guarantor obligations</t>
        </is>
      </c>
      <c r="K47" s="6" t="n">
        <v>1700</v>
      </c>
      <c r="L47" s="5" t="n">
        <v>1700</v>
      </c>
    </row>
    <row r="48">
      <c r="A48" s="4" t="inlineStr">
        <is>
          <t>Customer refund</t>
        </is>
      </c>
      <c r="L48" s="5" t="n">
        <v>188</v>
      </c>
    </row>
    <row r="49">
      <c r="A49" s="4" t="inlineStr">
        <is>
          <t>Twenty Second Construction Monitoring Report | Plant Vogtle Units 3 And 4 | Scenario, Forecast</t>
        </is>
      </c>
    </row>
    <row r="50">
      <c r="A50" s="3" t="inlineStr">
        <is>
          <t>Loss Contingencies [Line Items]</t>
        </is>
      </c>
    </row>
    <row r="51">
      <c r="A51" s="4" t="inlineStr">
        <is>
          <t>Requested capital construction costs</t>
        </is>
      </c>
      <c r="C51" s="6" t="n">
        <v>674</v>
      </c>
    </row>
    <row r="52">
      <c r="A52" s="4" t="inlineStr">
        <is>
          <t>Twenty Third Construction Monitoring Report | Plant Vogtle Units 3 And 4 | Scenario, Forecast</t>
        </is>
      </c>
    </row>
    <row r="53">
      <c r="A53" s="3" t="inlineStr">
        <is>
          <t>Loss Contingencies [Line Items]</t>
        </is>
      </c>
    </row>
    <row r="54">
      <c r="A54" s="4" t="inlineStr">
        <is>
          <t>Requested capital construction costs</t>
        </is>
      </c>
      <c r="D54" s="6" t="n">
        <v>701</v>
      </c>
    </row>
    <row r="55">
      <c r="A55" s="4" t="inlineStr">
        <is>
          <t>Minimum | COVID-19</t>
        </is>
      </c>
    </row>
    <row r="56">
      <c r="A56" s="3" t="inlineStr">
        <is>
          <t>Loss Contingencies [Line Items]</t>
        </is>
      </c>
    </row>
    <row r="57">
      <c r="A57" s="4" t="inlineStr">
        <is>
          <t>Estimate of possible loss</t>
        </is>
      </c>
      <c r="K57" s="5" t="n">
        <v>70</v>
      </c>
      <c r="L57" s="5" t="n">
        <v>70</v>
      </c>
    </row>
    <row r="58">
      <c r="A58" s="4" t="inlineStr">
        <is>
          <t>Maximum | COVID-19</t>
        </is>
      </c>
    </row>
    <row r="59">
      <c r="A59" s="3" t="inlineStr">
        <is>
          <t>Loss Contingencies [Line Items]</t>
        </is>
      </c>
    </row>
    <row r="60">
      <c r="A60" s="4" t="inlineStr">
        <is>
          <t>Estimate of possible loss</t>
        </is>
      </c>
      <c r="K60" s="5" t="n">
        <v>115</v>
      </c>
      <c r="L60" s="5" t="n">
        <v>115</v>
      </c>
    </row>
    <row r="61">
      <c r="A61" s="4" t="inlineStr">
        <is>
          <t>Category I | Plant Vogtle Units 3 And 4</t>
        </is>
      </c>
    </row>
    <row r="62">
      <c r="A62" s="3" t="inlineStr">
        <is>
          <t>Loss Contingencies [Line Items]</t>
        </is>
      </c>
    </row>
    <row r="63">
      <c r="A63" s="4" t="inlineStr">
        <is>
          <t>Preliminary estimated cost to complete</t>
        </is>
      </c>
      <c r="K63" s="6" t="n">
        <v>8400</v>
      </c>
      <c r="L63" s="5" t="n">
        <v>8400</v>
      </c>
    </row>
    <row r="64">
      <c r="A64" s="4" t="inlineStr">
        <is>
          <t>Additional construction capital costs, threshold</t>
        </is>
      </c>
      <c r="L64" s="6" t="n">
        <v>800</v>
      </c>
    </row>
    <row r="65">
      <c r="A65" s="4" t="inlineStr">
        <is>
          <t>Category II | Plant Vogtle Units 3 And 4</t>
        </is>
      </c>
    </row>
    <row r="66">
      <c r="A66" s="3" t="inlineStr">
        <is>
          <t>Loss Contingencies [Line Items]</t>
        </is>
      </c>
    </row>
    <row r="67">
      <c r="A67" s="4" t="inlineStr">
        <is>
          <t>Percentage of construction costs, responsibility to pay</t>
        </is>
      </c>
      <c r="L67" s="4" t="inlineStr">
        <is>
          <t>55.70%</t>
        </is>
      </c>
    </row>
    <row r="68">
      <c r="A68" s="4" t="inlineStr">
        <is>
          <t>Additional construction capital costs</t>
        </is>
      </c>
      <c r="L68" s="6" t="n">
        <v>80</v>
      </c>
    </row>
    <row r="69">
      <c r="A69" s="4" t="inlineStr">
        <is>
          <t>Category II | Plant Vogtle Units 3 And 4 | Vogtle Owners</t>
        </is>
      </c>
    </row>
    <row r="70">
      <c r="A70" s="3" t="inlineStr">
        <is>
          <t>Loss Contingencies [Line Items]</t>
        </is>
      </c>
    </row>
    <row r="71">
      <c r="A71" s="4" t="inlineStr">
        <is>
          <t>Percentage of construction costs, responsibility to pay</t>
        </is>
      </c>
      <c r="L71" s="4" t="inlineStr">
        <is>
          <t>44.30%</t>
        </is>
      </c>
    </row>
    <row r="72">
      <c r="A72" s="4" t="inlineStr">
        <is>
          <t>Category II | Minimum | Plant Vogtle Units 3 And 4</t>
        </is>
      </c>
    </row>
    <row r="73">
      <c r="A73" s="3" t="inlineStr">
        <is>
          <t>Loss Contingencies [Line Items]</t>
        </is>
      </c>
    </row>
    <row r="74">
      <c r="A74" s="4" t="inlineStr">
        <is>
          <t>Additional construction capital costs, threshold</t>
        </is>
      </c>
      <c r="L74" s="6" t="n">
        <v>800</v>
      </c>
    </row>
    <row r="75">
      <c r="A75" s="4" t="inlineStr">
        <is>
          <t>Category II | Maximum | Plant Vogtle Units 3 And 4</t>
        </is>
      </c>
    </row>
    <row r="76">
      <c r="A76" s="3" t="inlineStr">
        <is>
          <t>Loss Contingencies [Line Items]</t>
        </is>
      </c>
    </row>
    <row r="77">
      <c r="A77" s="4" t="inlineStr">
        <is>
          <t>Additional construction capital costs, threshold</t>
        </is>
      </c>
      <c r="L77" s="6" t="n">
        <v>1600</v>
      </c>
    </row>
    <row r="78">
      <c r="A78" s="4" t="inlineStr">
        <is>
          <t>Category III | Plant Vogtle Units 3 And 4</t>
        </is>
      </c>
    </row>
    <row r="79">
      <c r="A79" s="3" t="inlineStr">
        <is>
          <t>Loss Contingencies [Line Items]</t>
        </is>
      </c>
    </row>
    <row r="80">
      <c r="A80" s="4" t="inlineStr">
        <is>
          <t>Percentage of construction costs, responsibility to pay</t>
        </is>
      </c>
      <c r="L80" s="4" t="inlineStr">
        <is>
          <t>65.70%</t>
        </is>
      </c>
    </row>
    <row r="81">
      <c r="A81" s="4" t="inlineStr">
        <is>
          <t>Additional construction capital costs</t>
        </is>
      </c>
      <c r="L81" s="6" t="n">
        <v>100</v>
      </c>
    </row>
    <row r="82">
      <c r="A82" s="4" t="inlineStr">
        <is>
          <t>Category III | Plant Vogtle Units 3 And 4 | Vogtle Owners</t>
        </is>
      </c>
    </row>
    <row r="83">
      <c r="A83" s="3" t="inlineStr">
        <is>
          <t>Loss Contingencies [Line Items]</t>
        </is>
      </c>
    </row>
    <row r="84">
      <c r="A84" s="4" t="inlineStr">
        <is>
          <t>Percentage of construction costs, responsibility to pay</t>
        </is>
      </c>
      <c r="L84" s="4" t="inlineStr">
        <is>
          <t>34.30%</t>
        </is>
      </c>
    </row>
    <row r="85">
      <c r="A85" s="4" t="inlineStr">
        <is>
          <t>Category III | Maximum | Plant Vogtle Units 3 And 4</t>
        </is>
      </c>
    </row>
    <row r="86">
      <c r="A86" s="3" t="inlineStr">
        <is>
          <t>Loss Contingencies [Line Items]</t>
        </is>
      </c>
    </row>
    <row r="87">
      <c r="A87" s="4" t="inlineStr">
        <is>
          <t>Additional construction capital costs, threshold</t>
        </is>
      </c>
      <c r="L87" s="6" t="n">
        <v>2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MATTERS - Nuclear Construction Cost and Schedule (Details) - GEORGIA POWER CO - Plant Vogtle Units 3 And 4 $ in Millions</t>
        </is>
      </c>
      <c r="B1" s="2" t="inlineStr">
        <is>
          <t>6 Months Ended</t>
        </is>
      </c>
    </row>
    <row r="2">
      <c r="B2" s="2" t="inlineStr">
        <is>
          <t>Jun. 30, 2020USD ($)</t>
        </is>
      </c>
    </row>
    <row r="3">
      <c r="A3" s="3" t="inlineStr">
        <is>
          <t>Loss Contingencies [Line Items]</t>
        </is>
      </c>
    </row>
    <row r="4">
      <c r="A4" s="4" t="inlineStr">
        <is>
          <t>Base project capital cost forecast</t>
        </is>
      </c>
      <c r="B4" s="6" t="n">
        <v>8400</v>
      </c>
    </row>
    <row r="5">
      <c r="A5" s="4" t="inlineStr">
        <is>
          <t>Construction contingency estimate</t>
        </is>
      </c>
      <c r="B5" s="5" t="n">
        <v>100</v>
      </c>
    </row>
    <row r="6">
      <c r="A6" s="4" t="inlineStr">
        <is>
          <t>Total project capital cost forecast</t>
        </is>
      </c>
      <c r="B6" s="5" t="n">
        <v>8500</v>
      </c>
    </row>
    <row r="7">
      <c r="A7" s="4" t="inlineStr">
        <is>
          <t>Net investment as of September 30, 2019</t>
        </is>
      </c>
      <c r="B7" s="5" t="n">
        <v>-6600</v>
      </c>
    </row>
    <row r="8">
      <c r="A8" s="4" t="inlineStr">
        <is>
          <t>Remaining estimate to complete</t>
        </is>
      </c>
      <c r="B8" s="5" t="n">
        <v>1900</v>
      </c>
    </row>
    <row r="9">
      <c r="A9" s="4" t="inlineStr">
        <is>
          <t>Expected capitalized costs</t>
        </is>
      </c>
      <c r="B9" s="5" t="n">
        <v>260</v>
      </c>
    </row>
    <row r="10">
      <c r="A10" s="4" t="inlineStr">
        <is>
          <t>Capitalized interest accrued</t>
        </is>
      </c>
      <c r="B10" s="6" t="n">
        <v>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Mississippi Power (Details) - MISSISSIPPI POWER CO - USD ($) $ in Millions</t>
        </is>
      </c>
      <c r="B1" s="2" t="inlineStr">
        <is>
          <t>Jun. 25, 2020</t>
        </is>
      </c>
      <c r="C1" s="2" t="inlineStr">
        <is>
          <t>Mar. 17, 2020</t>
        </is>
      </c>
      <c r="D1" s="2" t="inlineStr">
        <is>
          <t>Jun. 30, 2020</t>
        </is>
      </c>
    </row>
    <row r="2">
      <c r="A2" s="3" t="inlineStr">
        <is>
          <t>Loss Contingencies [Line Items]</t>
        </is>
      </c>
    </row>
    <row r="3">
      <c r="A3" s="4" t="inlineStr">
        <is>
          <t>Increase (decrease) in retail rates</t>
        </is>
      </c>
      <c r="B3" s="6" t="n">
        <v>2</v>
      </c>
      <c r="C3" s="8" t="n">
        <v>-16.7</v>
      </c>
    </row>
    <row r="4">
      <c r="A4" s="4" t="inlineStr">
        <is>
          <t>Decrease in retail rates, percentage</t>
        </is>
      </c>
      <c r="C4" s="4" t="inlineStr">
        <is>
          <t>1.85%</t>
        </is>
      </c>
    </row>
    <row r="5">
      <c r="A5" s="4" t="inlineStr">
        <is>
          <t>Base rate case filing, measurement input, average equity ratio</t>
        </is>
      </c>
      <c r="C5" s="4" t="inlineStr">
        <is>
          <t>53.00%</t>
        </is>
      </c>
    </row>
    <row r="6">
      <c r="A6" s="4" t="inlineStr">
        <is>
          <t>Base rate case filing, measurement input, maximum equity ratio</t>
        </is>
      </c>
      <c r="C6" s="4" t="inlineStr">
        <is>
          <t>55.00%</t>
        </is>
      </c>
    </row>
    <row r="7">
      <c r="A7" s="4" t="inlineStr">
        <is>
          <t>Base rate case filing, measurement input, return on investment</t>
        </is>
      </c>
      <c r="C7" s="4" t="inlineStr">
        <is>
          <t>7.57%</t>
        </is>
      </c>
    </row>
    <row r="8">
      <c r="A8" s="4" t="inlineStr">
        <is>
          <t>Regulatory asset, amortization period</t>
        </is>
      </c>
      <c r="C8" s="4" t="inlineStr">
        <is>
          <t>4 years</t>
        </is>
      </c>
    </row>
    <row r="9">
      <c r="A9" s="4" t="inlineStr">
        <is>
          <t>Regulatory liability, amortization period</t>
        </is>
      </c>
      <c r="C9" s="4" t="inlineStr">
        <is>
          <t>3 years</t>
        </is>
      </c>
    </row>
    <row r="10">
      <c r="A10" s="4" t="inlineStr">
        <is>
          <t>Annual base rate adjustment, increase in depreciation</t>
        </is>
      </c>
      <c r="C10" s="6" t="n">
        <v>10</v>
      </c>
    </row>
    <row r="11">
      <c r="A11" s="4" t="inlineStr">
        <is>
          <t>Annual base rate adjustment, compensation costs excluded</t>
        </is>
      </c>
      <c r="C11" s="8" t="n">
        <v>3.9</v>
      </c>
    </row>
    <row r="12">
      <c r="A12" s="4" t="inlineStr">
        <is>
          <t>Incremental COVID-19 costs deferred</t>
        </is>
      </c>
      <c r="D12"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GULATORY MATTERS - Southern Company Gas (Details) - USD ($) $ in Millions</t>
        </is>
      </c>
      <c r="B1" s="2" t="inlineStr">
        <is>
          <t>Jul. 01, 2020</t>
        </is>
      </c>
      <c r="C1" s="2" t="inlineStr">
        <is>
          <t>Jun. 01, 2020</t>
        </is>
      </c>
      <c r="D1" s="2" t="inlineStr">
        <is>
          <t>Jun. 30, 2020</t>
        </is>
      </c>
    </row>
    <row r="2">
      <c r="A2" s="4" t="inlineStr">
        <is>
          <t>Nicor Gas</t>
        </is>
      </c>
    </row>
    <row r="3">
      <c r="A3" s="3" t="inlineStr">
        <is>
          <t>Loss Contingencies [Line Items]</t>
        </is>
      </c>
    </row>
    <row r="4">
      <c r="A4" s="4" t="inlineStr">
        <is>
          <t>Requested rate increase</t>
        </is>
      </c>
      <c r="C4" s="8" t="n">
        <v>49.6</v>
      </c>
    </row>
    <row r="5">
      <c r="A5" s="4" t="inlineStr">
        <is>
          <t>Requested rate increase, projected test year, period</t>
        </is>
      </c>
      <c r="C5" s="4" t="inlineStr">
        <is>
          <t>12 months</t>
        </is>
      </c>
    </row>
    <row r="6">
      <c r="A6" s="4" t="inlineStr">
        <is>
          <t>Requested return on equity percentage</t>
        </is>
      </c>
      <c r="C6" s="4" t="inlineStr">
        <is>
          <t>10.35%</t>
        </is>
      </c>
    </row>
    <row r="7">
      <c r="A7" s="4" t="inlineStr">
        <is>
          <t>Requested equity ratio percentage</t>
        </is>
      </c>
      <c r="C7" s="4" t="inlineStr">
        <is>
          <t>54.00%</t>
        </is>
      </c>
    </row>
    <row r="8">
      <c r="A8" s="4" t="inlineStr">
        <is>
          <t>Subsequent Event | Atlanta Gas Light</t>
        </is>
      </c>
    </row>
    <row r="9">
      <c r="A9" s="3" t="inlineStr">
        <is>
          <t>Loss Contingencies [Line Items]</t>
        </is>
      </c>
    </row>
    <row r="10">
      <c r="A10" s="4" t="inlineStr">
        <is>
          <t>Requested rate increase</t>
        </is>
      </c>
      <c r="B10" s="8" t="n">
        <v>37.6</v>
      </c>
    </row>
    <row r="11">
      <c r="A11" s="4" t="inlineStr">
        <is>
          <t>Requested rate increase, projected test year, period</t>
        </is>
      </c>
      <c r="B11" s="4" t="inlineStr">
        <is>
          <t>12 months</t>
        </is>
      </c>
    </row>
    <row r="12">
      <c r="A12" s="4" t="inlineStr">
        <is>
          <t>Maximum base rate</t>
        </is>
      </c>
      <c r="B12" s="4" t="inlineStr">
        <is>
          <t>5.00%</t>
        </is>
      </c>
    </row>
    <row r="13">
      <c r="A13" s="4" t="inlineStr">
        <is>
          <t>COVID-19 | Nicor Gas</t>
        </is>
      </c>
    </row>
    <row r="14">
      <c r="A14" s="3" t="inlineStr">
        <is>
          <t>Loss Contingencies [Line Items]</t>
        </is>
      </c>
    </row>
    <row r="15">
      <c r="A15" s="4" t="inlineStr">
        <is>
          <t>Regulatory assets</t>
        </is>
      </c>
      <c r="D15" s="6" t="n">
        <v>12</v>
      </c>
    </row>
    <row r="16">
      <c r="A16" s="4" t="inlineStr">
        <is>
          <t>COVID-19 | Virginia Natural Gas</t>
        </is>
      </c>
    </row>
    <row r="17">
      <c r="A17" s="3" t="inlineStr">
        <is>
          <t>Loss Contingencies [Line Items]</t>
        </is>
      </c>
    </row>
    <row r="18">
      <c r="A18" s="4" t="inlineStr">
        <is>
          <t>Regulatory assets</t>
        </is>
      </c>
      <c r="D18"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3" customWidth="1" min="3" max="3"/>
    <col width="39" customWidth="1" min="4" max="4"/>
    <col width="29" customWidth="1" min="5" max="5"/>
    <col width="16" customWidth="1" min="6" max="6"/>
    <col width="19" customWidth="1" min="7" max="7"/>
  </cols>
  <sheetData>
    <row r="1">
      <c r="A1" s="1" t="inlineStr">
        <is>
          <t>CONTINGENCIES - General Litigation Matters (Details) - Pending Litigation $ in Millions</t>
        </is>
      </c>
      <c r="B1" s="2" t="inlineStr">
        <is>
          <t>1 Months Ended</t>
        </is>
      </c>
      <c r="F1" s="2" t="inlineStr">
        <is>
          <t>12 Months Ended</t>
        </is>
      </c>
    </row>
    <row r="2">
      <c r="B2" s="2" t="inlineStr">
        <is>
          <t>Sep. 30, 2019USD ($)</t>
        </is>
      </c>
      <c r="C2" s="2" t="inlineStr">
        <is>
          <t>Mar. 31, 2019plaintiff</t>
        </is>
      </c>
      <c r="D2" s="2" t="inlineStr">
        <is>
          <t>Nov. 30, 2018USD ($)defendantplaintiff</t>
        </is>
      </c>
      <c r="E2" s="2" t="inlineStr">
        <is>
          <t>May 31, 2018USD ($)agreement</t>
        </is>
      </c>
      <c r="F2" s="2" t="inlineStr">
        <is>
          <t>Dec. 31, 2018</t>
        </is>
      </c>
      <c r="G2" s="2" t="inlineStr">
        <is>
          <t>Dec. 31, 2017claim</t>
        </is>
      </c>
    </row>
    <row r="3">
      <c r="A3" s="4" t="inlineStr">
        <is>
          <t>Putative Securities Class Action</t>
        </is>
      </c>
    </row>
    <row r="4">
      <c r="A4" s="3" t="inlineStr">
        <is>
          <t>Loss Contingencies [Line Items]</t>
        </is>
      </c>
    </row>
    <row r="5">
      <c r="A5" s="4" t="inlineStr">
        <is>
          <t>Increase in the purported class period</t>
        </is>
      </c>
      <c r="G5" s="4" t="inlineStr">
        <is>
          <t>1 day</t>
        </is>
      </c>
    </row>
    <row r="6">
      <c r="A6" s="4" t="inlineStr">
        <is>
          <t>Shareholder Derivative Lawsuits</t>
        </is>
      </c>
    </row>
    <row r="7">
      <c r="A7" s="3" t="inlineStr">
        <is>
          <t>Loss Contingencies [Line Items]</t>
        </is>
      </c>
    </row>
    <row r="8">
      <c r="A8" s="4" t="inlineStr">
        <is>
          <t>Pending number of claims | claim</t>
        </is>
      </c>
      <c r="G8" s="5" t="n">
        <v>2</v>
      </c>
    </row>
    <row r="9">
      <c r="A9" s="4" t="inlineStr">
        <is>
          <t>Stay period</t>
        </is>
      </c>
      <c r="F9" s="4" t="inlineStr">
        <is>
          <t>30 days</t>
        </is>
      </c>
    </row>
    <row r="10">
      <c r="A10" s="4" t="inlineStr">
        <is>
          <t>MISSISSIPPI POWER CO | Martin Product Sales, LLC Litigation</t>
        </is>
      </c>
    </row>
    <row r="11">
      <c r="A11" s="3" t="inlineStr">
        <is>
          <t>Loss Contingencies [Line Items]</t>
        </is>
      </c>
    </row>
    <row r="12">
      <c r="A12" s="4" t="inlineStr">
        <is>
          <t>Number of agreements | agreement</t>
        </is>
      </c>
      <c r="E12" s="5" t="n">
        <v>2</v>
      </c>
    </row>
    <row r="13">
      <c r="A13" s="4" t="inlineStr">
        <is>
          <t>Damages sought by litigation</t>
        </is>
      </c>
      <c r="E13" s="6" t="n">
        <v>143</v>
      </c>
    </row>
    <row r="14">
      <c r="A14" s="4" t="inlineStr">
        <is>
          <t>Compensatory damages sought by litigation</t>
        </is>
      </c>
      <c r="B14" s="6" t="n">
        <v>5</v>
      </c>
    </row>
    <row r="15">
      <c r="A15" s="4" t="inlineStr">
        <is>
          <t>Punitive damages sought by litigation</t>
        </is>
      </c>
      <c r="B15" s="6" t="n">
        <v>50</v>
      </c>
    </row>
    <row r="16">
      <c r="A16" s="4" t="inlineStr">
        <is>
          <t>MISSISSIPPI POWER CO | Purported Violations Of Mississippi Consumer Protection Act</t>
        </is>
      </c>
    </row>
    <row r="17">
      <c r="A17" s="3" t="inlineStr">
        <is>
          <t>Loss Contingencies [Line Items]</t>
        </is>
      </c>
    </row>
    <row r="18">
      <c r="A18" s="4" t="inlineStr">
        <is>
          <t>Number of plaintiffs | plaintiff</t>
        </is>
      </c>
      <c r="C18" s="5" t="n">
        <v>4</v>
      </c>
      <c r="D18" s="5" t="n">
        <v>10</v>
      </c>
    </row>
    <row r="19">
      <c r="A19" s="4" t="inlineStr">
        <is>
          <t>Number of defendants | defendant</t>
        </is>
      </c>
      <c r="D19" s="5" t="n">
        <v>3</v>
      </c>
    </row>
    <row r="20">
      <c r="A20" s="4" t="inlineStr">
        <is>
          <t>Underpayment of refunds</t>
        </is>
      </c>
      <c r="D20" s="8" t="n">
        <v>23.5</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 Environmental Remediation (Details) - USD ($) $ in Millions</t>
        </is>
      </c>
      <c r="B1" s="2" t="inlineStr">
        <is>
          <t>Jun. 30, 2020</t>
        </is>
      </c>
      <c r="C1" s="2" t="inlineStr">
        <is>
          <t>Dec. 31, 2019</t>
        </is>
      </c>
    </row>
    <row r="2">
      <c r="A2" s="4" t="inlineStr">
        <is>
          <t>GEORGIA POWER CO</t>
        </is>
      </c>
    </row>
    <row r="3">
      <c r="A3" s="3" t="inlineStr">
        <is>
          <t>Loss Contingencies [Line Items]</t>
        </is>
      </c>
    </row>
    <row r="4">
      <c r="A4" s="4" t="inlineStr">
        <is>
          <t>Environmental remediation liability, current and former sites</t>
        </is>
      </c>
      <c r="B4" s="6" t="n">
        <v>14</v>
      </c>
      <c r="C4" s="6" t="n">
        <v>15</v>
      </c>
    </row>
    <row r="5">
      <c r="A5" s="4" t="inlineStr">
        <is>
          <t>SOUTHERN Co GAS</t>
        </is>
      </c>
    </row>
    <row r="6">
      <c r="A6" s="3" t="inlineStr">
        <is>
          <t>Loss Contingencies [Line Items]</t>
        </is>
      </c>
    </row>
    <row r="7">
      <c r="A7" s="4" t="inlineStr">
        <is>
          <t>Environmental remediation liability, current and former sites</t>
        </is>
      </c>
      <c r="B7" s="6" t="n">
        <v>253</v>
      </c>
      <c r="C7" s="6" t="n">
        <v>2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Qualifying hedges:</t>
        </is>
      </c>
    </row>
    <row r="4">
      <c r="A4" s="4" t="inlineStr">
        <is>
          <t>Changes in fair value, tax</t>
        </is>
      </c>
      <c r="B4" s="6" t="n">
        <v>-4</v>
      </c>
      <c r="C4" s="6" t="n">
        <v>-11</v>
      </c>
      <c r="D4" s="6" t="n">
        <v>-26</v>
      </c>
      <c r="E4" s="6" t="n">
        <v>-21</v>
      </c>
    </row>
    <row r="5">
      <c r="A5" s="4" t="inlineStr">
        <is>
          <t>Reclassification adjustment for amounts included in net income, tax</t>
        </is>
      </c>
      <c r="B5" s="5" t="n">
        <v>-3</v>
      </c>
      <c r="C5" s="5" t="n">
        <v>-1</v>
      </c>
      <c r="D5" s="5" t="n">
        <v>10</v>
      </c>
      <c r="E5" s="5" t="n">
        <v>8</v>
      </c>
    </row>
    <row r="6">
      <c r="A6" s="3" t="inlineStr">
        <is>
          <t>Pension and other postretirement benefit plans:</t>
        </is>
      </c>
    </row>
    <row r="7">
      <c r="A7" s="4" t="inlineStr">
        <is>
          <t>Reclassification adjustment for amounts included in net income, tax</t>
        </is>
      </c>
      <c r="B7" s="5" t="n">
        <v>1</v>
      </c>
      <c r="C7" s="5" t="n">
        <v>0</v>
      </c>
      <c r="D7" s="5" t="n">
        <v>2</v>
      </c>
      <c r="E7" s="5" t="n">
        <v>0</v>
      </c>
    </row>
    <row r="8">
      <c r="A8" s="4" t="inlineStr">
        <is>
          <t>ALABAMA POWER CO</t>
        </is>
      </c>
    </row>
    <row r="9">
      <c r="A9" s="3" t="inlineStr">
        <is>
          <t>Qualifying hedges:</t>
        </is>
      </c>
    </row>
    <row r="10">
      <c r="A10" s="4" t="inlineStr">
        <is>
          <t>Reclassification adjustment for amounts included in net income, tax</t>
        </is>
      </c>
      <c r="B10" s="5" t="n">
        <v>0</v>
      </c>
      <c r="C10" s="5" t="n">
        <v>0</v>
      </c>
      <c r="D10" s="5" t="n">
        <v>1</v>
      </c>
      <c r="E10" s="5" t="n">
        <v>1</v>
      </c>
    </row>
    <row r="11">
      <c r="A11" s="4" t="inlineStr">
        <is>
          <t>GEORGIA POWER CO</t>
        </is>
      </c>
    </row>
    <row r="12">
      <c r="A12" s="3" t="inlineStr">
        <is>
          <t>Qualifying hedges:</t>
        </is>
      </c>
    </row>
    <row r="13">
      <c r="A13" s="4" t="inlineStr">
        <is>
          <t>Changes in fair value, tax</t>
        </is>
      </c>
      <c r="B13" s="5" t="n">
        <v>0</v>
      </c>
      <c r="C13" s="5" t="n">
        <v>-9</v>
      </c>
      <c r="D13" s="5" t="n">
        <v>-1</v>
      </c>
      <c r="E13" s="5" t="n">
        <v>-9</v>
      </c>
    </row>
    <row r="14">
      <c r="A14" s="4" t="inlineStr">
        <is>
          <t>Reclassification adjustment for amounts included in net income, tax</t>
        </is>
      </c>
      <c r="B14" s="5" t="n">
        <v>1</v>
      </c>
      <c r="C14" s="5" t="n">
        <v>0</v>
      </c>
      <c r="D14" s="5" t="n">
        <v>1</v>
      </c>
      <c r="E14" s="5" t="n">
        <v>0</v>
      </c>
    </row>
    <row r="15">
      <c r="A15" s="4" t="inlineStr">
        <is>
          <t>MISSISSIPPI POWER CO</t>
        </is>
      </c>
    </row>
    <row r="16">
      <c r="A16" s="3" t="inlineStr">
        <is>
          <t>Qualifying hedges:</t>
        </is>
      </c>
    </row>
    <row r="17">
      <c r="A17" s="4" t="inlineStr">
        <is>
          <t>Changes in fair value, tax</t>
        </is>
      </c>
      <c r="B17" s="5" t="n">
        <v>0</v>
      </c>
      <c r="C17" s="5" t="n">
        <v>0</v>
      </c>
      <c r="D17" s="5" t="n">
        <v>0</v>
      </c>
      <c r="E17" s="5" t="n">
        <v>0</v>
      </c>
    </row>
    <row r="18">
      <c r="A18" s="4" t="inlineStr">
        <is>
          <t>Reclassification adjustment for amounts included in net income, tax</t>
        </is>
      </c>
      <c r="B18" s="5" t="n">
        <v>0</v>
      </c>
      <c r="C18" s="5" t="n">
        <v>0</v>
      </c>
      <c r="D18" s="5" t="n">
        <v>0</v>
      </c>
      <c r="E18" s="5" t="n">
        <v>0</v>
      </c>
    </row>
    <row r="19">
      <c r="A19" s="4" t="inlineStr">
        <is>
          <t>SOUTHERN POWER CO</t>
        </is>
      </c>
    </row>
    <row r="20">
      <c r="A20" s="3" t="inlineStr">
        <is>
          <t>Qualifying hedges:</t>
        </is>
      </c>
    </row>
    <row r="21">
      <c r="A21" s="4" t="inlineStr">
        <is>
          <t>Changes in fair value, tax</t>
        </is>
      </c>
      <c r="B21" s="5" t="n">
        <v>4</v>
      </c>
      <c r="C21" s="5" t="n">
        <v>-1</v>
      </c>
      <c r="D21" s="5" t="n">
        <v>-17</v>
      </c>
      <c r="E21" s="5" t="n">
        <v>-10</v>
      </c>
    </row>
    <row r="22">
      <c r="A22" s="4" t="inlineStr">
        <is>
          <t>Reclassification adjustment for amounts included in net income, tax</t>
        </is>
      </c>
      <c r="B22" s="5" t="n">
        <v>-5</v>
      </c>
      <c r="C22" s="5" t="n">
        <v>-2</v>
      </c>
      <c r="D22" s="5" t="n">
        <v>5</v>
      </c>
      <c r="E22" s="5" t="n">
        <v>6</v>
      </c>
    </row>
    <row r="23">
      <c r="A23" s="3" t="inlineStr">
        <is>
          <t>Pension and other postretirement benefit plans:</t>
        </is>
      </c>
    </row>
    <row r="24">
      <c r="A24" s="4" t="inlineStr">
        <is>
          <t>Reclassification adjustment for amounts included in net income, tax</t>
        </is>
      </c>
      <c r="B24" s="5" t="n">
        <v>0</v>
      </c>
      <c r="C24" s="5" t="n">
        <v>0</v>
      </c>
      <c r="D24" s="5" t="n">
        <v>0</v>
      </c>
      <c r="E24" s="5" t="n">
        <v>0</v>
      </c>
    </row>
    <row r="25">
      <c r="A25" s="4" t="inlineStr">
        <is>
          <t>SOUTHERN Co GAS</t>
        </is>
      </c>
    </row>
    <row r="26">
      <c r="A26" s="3" t="inlineStr">
        <is>
          <t>Qualifying hedges:</t>
        </is>
      </c>
    </row>
    <row r="27">
      <c r="A27" s="4" t="inlineStr">
        <is>
          <t>Changes in fair value, tax</t>
        </is>
      </c>
      <c r="B27" s="5" t="n">
        <v>-1</v>
      </c>
      <c r="C27" s="5" t="n">
        <v>-1</v>
      </c>
      <c r="D27" s="5" t="n">
        <v>-8</v>
      </c>
      <c r="E27" s="5" t="n">
        <v>-1</v>
      </c>
    </row>
    <row r="28">
      <c r="A28" s="4" t="inlineStr">
        <is>
          <t>Reclassification adjustment for amounts included in net income, tax</t>
        </is>
      </c>
      <c r="B28" s="5" t="n">
        <v>0</v>
      </c>
      <c r="C28" s="5" t="n">
        <v>0</v>
      </c>
      <c r="D28" s="5" t="n">
        <v>2</v>
      </c>
      <c r="E28" s="5" t="n">
        <v>0</v>
      </c>
    </row>
    <row r="29">
      <c r="A29" s="3" t="inlineStr">
        <is>
          <t>Pension and other postretirement benefit plans:</t>
        </is>
      </c>
    </row>
    <row r="30">
      <c r="A30" s="4" t="inlineStr">
        <is>
          <t>Reclassification adjustment for amounts included in net income, tax</t>
        </is>
      </c>
      <c r="B30" s="6" t="n">
        <v>0</v>
      </c>
      <c r="C30" s="6" t="n">
        <v>-1</v>
      </c>
      <c r="D30" s="6" t="n">
        <v>1</v>
      </c>
      <c r="E30"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TINGENCIES - Other Matters (Details) - USD ($) $ in Millions</t>
        </is>
      </c>
      <c r="B1" s="2" t="inlineStr">
        <is>
          <t>Apr. 24, 2020</t>
        </is>
      </c>
      <c r="C1" s="2" t="inlineStr">
        <is>
          <t>Apr. 23, 2020</t>
        </is>
      </c>
      <c r="D1" s="2" t="inlineStr">
        <is>
          <t>Feb. 20, 2020</t>
        </is>
      </c>
      <c r="E1" s="2" t="inlineStr">
        <is>
          <t>Dec. 31, 2019</t>
        </is>
      </c>
      <c r="F1" s="2" t="inlineStr">
        <is>
          <t>Jun. 30, 2020</t>
        </is>
      </c>
      <c r="G1" s="2" t="inlineStr">
        <is>
          <t>Jun. 30, 2019</t>
        </is>
      </c>
      <c r="H1" s="2" t="inlineStr">
        <is>
          <t>Jun. 30, 2020</t>
        </is>
      </c>
      <c r="I1" s="2" t="inlineStr">
        <is>
          <t>Jun. 30, 2019</t>
        </is>
      </c>
      <c r="J1" s="2" t="inlineStr">
        <is>
          <t>Dec. 31, 2025</t>
        </is>
      </c>
      <c r="K1" s="2" t="inlineStr">
        <is>
          <t>Dec. 31, 2024</t>
        </is>
      </c>
      <c r="L1" s="2" t="inlineStr">
        <is>
          <t>Dec. 31, 2023</t>
        </is>
      </c>
      <c r="M1" s="2" t="inlineStr">
        <is>
          <t>Dec. 31, 2022</t>
        </is>
      </c>
      <c r="N1" s="2" t="inlineStr">
        <is>
          <t>Dec. 31, 2021</t>
        </is>
      </c>
      <c r="O1" s="2" t="inlineStr">
        <is>
          <t>Dec. 31, 2020</t>
        </is>
      </c>
      <c r="P1" s="2" t="inlineStr">
        <is>
          <t>Dec. 31, 2018</t>
        </is>
      </c>
    </row>
    <row r="2">
      <c r="A2" s="3" t="inlineStr">
        <is>
          <t>Loss Contingencies [Line Items]</t>
        </is>
      </c>
    </row>
    <row r="3">
      <c r="A3" s="4" t="inlineStr">
        <is>
          <t>Leveraged lease investments impairment loss</t>
        </is>
      </c>
      <c r="F3" s="6" t="n">
        <v>154</v>
      </c>
      <c r="G3" s="6" t="n">
        <v>0</v>
      </c>
      <c r="H3" s="6" t="n">
        <v>154</v>
      </c>
      <c r="I3" s="6" t="n">
        <v>0</v>
      </c>
    </row>
    <row r="4">
      <c r="A4" s="4" t="inlineStr">
        <is>
          <t>Liabilities incurred</t>
        </is>
      </c>
      <c r="H4" s="5" t="n">
        <v>15</v>
      </c>
    </row>
    <row r="5">
      <c r="A5" s="4" t="inlineStr">
        <is>
          <t>MISSISSIPPI POWER CO</t>
        </is>
      </c>
    </row>
    <row r="6">
      <c r="A6" s="3" t="inlineStr">
        <is>
          <t>Loss Contingencies [Line Items]</t>
        </is>
      </c>
    </row>
    <row r="7">
      <c r="A7" s="4" t="inlineStr">
        <is>
          <t>Firm transportation agreement, term</t>
        </is>
      </c>
      <c r="E7" s="4" t="inlineStr">
        <is>
          <t>15 years</t>
        </is>
      </c>
    </row>
    <row r="8">
      <c r="A8" s="4" t="inlineStr">
        <is>
          <t>MISSISSIPPI POWER CO | Kemper IGCC</t>
        </is>
      </c>
    </row>
    <row r="9">
      <c r="A9" s="3" t="inlineStr">
        <is>
          <t>Loss Contingencies [Line Items]</t>
        </is>
      </c>
    </row>
    <row r="10">
      <c r="A10" s="4" t="inlineStr">
        <is>
          <t>Government grants received</t>
        </is>
      </c>
      <c r="P10" s="6" t="n">
        <v>387</v>
      </c>
    </row>
    <row r="11">
      <c r="A11" s="4" t="inlineStr">
        <is>
          <t>MISSISSIPPI POWER CO | Scenario, Forecast | Kemper IGCC</t>
        </is>
      </c>
    </row>
    <row r="12">
      <c r="A12" s="3" t="inlineStr">
        <is>
          <t>Loss Contingencies [Line Items]</t>
        </is>
      </c>
    </row>
    <row r="13">
      <c r="A13" s="4" t="inlineStr">
        <is>
          <t>Liabilities incurred</t>
        </is>
      </c>
      <c r="O13" s="6" t="n">
        <v>5</v>
      </c>
    </row>
    <row r="14">
      <c r="A14" s="4" t="inlineStr">
        <is>
          <t>Asset retirement obligation, expected cost</t>
        </is>
      </c>
      <c r="O14" s="6" t="n">
        <v>6</v>
      </c>
    </row>
    <row r="15">
      <c r="A15" s="4" t="inlineStr">
        <is>
          <t>GULF POWER CO | Plant Daniel Units 1 And 2</t>
        </is>
      </c>
    </row>
    <row r="16">
      <c r="A16" s="3" t="inlineStr">
        <is>
          <t>Loss Contingencies [Line Items]</t>
        </is>
      </c>
    </row>
    <row r="17">
      <c r="A17" s="4" t="inlineStr">
        <is>
          <t>Undivided ownership interest to be restructured</t>
        </is>
      </c>
      <c r="C17" s="4" t="inlineStr">
        <is>
          <t>50.00%</t>
        </is>
      </c>
    </row>
    <row r="18">
      <c r="A18" s="4" t="inlineStr">
        <is>
          <t>Undivided ownership interest, ownership interest in individual unit</t>
        </is>
      </c>
      <c r="B18" s="4" t="inlineStr">
        <is>
          <t>100.00%</t>
        </is>
      </c>
      <c r="C18" s="4" t="inlineStr">
        <is>
          <t>100.00%</t>
        </is>
      </c>
    </row>
    <row r="19">
      <c r="A19" s="4" t="inlineStr">
        <is>
          <t>Minimum | MISSISSIPPI POWER CO | Scenario, Forecast | Kemper IGCC</t>
        </is>
      </c>
    </row>
    <row r="20">
      <c r="A20" s="3" t="inlineStr">
        <is>
          <t>Loss Contingencies [Line Items]</t>
        </is>
      </c>
    </row>
    <row r="21">
      <c r="A21" s="4" t="inlineStr">
        <is>
          <t>Liabilities incurred</t>
        </is>
      </c>
      <c r="J21" s="6" t="n">
        <v>11</v>
      </c>
      <c r="K21" s="6" t="n">
        <v>11</v>
      </c>
      <c r="L21" s="6" t="n">
        <v>11</v>
      </c>
      <c r="M21" s="6" t="n">
        <v>11</v>
      </c>
      <c r="N21" s="6" t="n">
        <v>16</v>
      </c>
    </row>
    <row r="22">
      <c r="A22" s="4" t="inlineStr">
        <is>
          <t>Maximum | MISSISSIPPI POWER CO | Scenario, Forecast | Kemper IGCC</t>
        </is>
      </c>
    </row>
    <row r="23">
      <c r="A23" s="3" t="inlineStr">
        <is>
          <t>Loss Contingencies [Line Items]</t>
        </is>
      </c>
    </row>
    <row r="24">
      <c r="A24" s="4" t="inlineStr">
        <is>
          <t>Liabilities incurred</t>
        </is>
      </c>
      <c r="J24" s="6" t="n">
        <v>13</v>
      </c>
      <c r="K24" s="6" t="n">
        <v>13</v>
      </c>
      <c r="L24" s="6" t="n">
        <v>13</v>
      </c>
      <c r="M24" s="6" t="n">
        <v>13</v>
      </c>
    </row>
    <row r="25">
      <c r="A25" s="4" t="inlineStr">
        <is>
          <t>PennEast Pipelines</t>
        </is>
      </c>
    </row>
    <row r="26">
      <c r="A26" s="3" t="inlineStr">
        <is>
          <t>Loss Contingencies [Line Items]</t>
        </is>
      </c>
    </row>
    <row r="27">
      <c r="A27" s="4" t="inlineStr">
        <is>
          <t>Construction contingency, extension request, term</t>
        </is>
      </c>
      <c r="D27" s="4" t="inlineStr">
        <is>
          <t>2 years</t>
        </is>
      </c>
    </row>
    <row r="28">
      <c r="A28" s="4" t="inlineStr">
        <is>
          <t>PennEast Pipelines | SOUTHERN Co GAS</t>
        </is>
      </c>
    </row>
    <row r="29">
      <c r="A29" s="3" t="inlineStr">
        <is>
          <t>Loss Contingencies [Line Items]</t>
        </is>
      </c>
    </row>
    <row r="30">
      <c r="A30" s="4" t="inlineStr">
        <is>
          <t>Construction contingency estimate</t>
        </is>
      </c>
      <c r="F30" s="5" t="n">
        <v>300</v>
      </c>
      <c r="H30" s="5" t="n">
        <v>300</v>
      </c>
    </row>
    <row r="31">
      <c r="A31" s="4" t="inlineStr">
        <is>
          <t>All Other</t>
        </is>
      </c>
    </row>
    <row r="32">
      <c r="A32" s="3" t="inlineStr">
        <is>
          <t>Loss Contingencies [Line Items]</t>
        </is>
      </c>
    </row>
    <row r="33">
      <c r="A33" s="4" t="inlineStr">
        <is>
          <t>Leveraged lease investments impairment loss</t>
        </is>
      </c>
      <c r="F33" s="5" t="n">
        <v>154</v>
      </c>
      <c r="H33" s="5" t="n">
        <v>154</v>
      </c>
    </row>
    <row r="34">
      <c r="A34" s="4" t="inlineStr">
        <is>
          <t>Leveraged lease investments impairment loss, net of tax</t>
        </is>
      </c>
      <c r="F34" s="6" t="n">
        <v>74</v>
      </c>
      <c r="H34" s="6" t="n">
        <v>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Disaggregate Revenue Sour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perating revenues</t>
        </is>
      </c>
      <c r="B4" s="6" t="n">
        <v>4765</v>
      </c>
      <c r="C4" s="6" t="n">
        <v>5222</v>
      </c>
      <c r="D4" s="6" t="n">
        <v>10053</v>
      </c>
      <c r="E4" s="6" t="n">
        <v>11131</v>
      </c>
    </row>
    <row r="5">
      <c r="A5" s="4" t="inlineStr">
        <is>
          <t>Revenues</t>
        </is>
      </c>
      <c r="B5" s="5" t="n">
        <v>4620</v>
      </c>
      <c r="C5" s="5" t="n">
        <v>5098</v>
      </c>
      <c r="D5" s="5" t="n">
        <v>9638</v>
      </c>
      <c r="E5" s="5" t="n">
        <v>10510</v>
      </c>
    </row>
    <row r="6">
      <c r="A6" s="4" t="inlineStr">
        <is>
          <t>Total retail electric revenues</t>
        </is>
      </c>
    </row>
    <row r="7">
      <c r="A7" s="3" t="inlineStr">
        <is>
          <t>Disaggregation of Revenue [Line Items]</t>
        </is>
      </c>
    </row>
    <row r="8">
      <c r="A8" s="4" t="inlineStr">
        <is>
          <t>Operating revenues</t>
        </is>
      </c>
      <c r="B8" s="5" t="n">
        <v>3198</v>
      </c>
      <c r="C8" s="5" t="n">
        <v>3546</v>
      </c>
      <c r="D8" s="5" t="n">
        <v>6417</v>
      </c>
      <c r="E8" s="5" t="n">
        <v>6726</v>
      </c>
    </row>
    <row r="9">
      <c r="A9" s="4" t="inlineStr">
        <is>
          <t>Residential</t>
        </is>
      </c>
    </row>
    <row r="10">
      <c r="A10" s="3" t="inlineStr">
        <is>
          <t>Disaggregation of Revenue [Line Items]</t>
        </is>
      </c>
    </row>
    <row r="11">
      <c r="A11" s="4" t="inlineStr">
        <is>
          <t>Operating revenues</t>
        </is>
      </c>
      <c r="B11" s="5" t="n">
        <v>1430</v>
      </c>
      <c r="C11" s="5" t="n">
        <v>1491</v>
      </c>
      <c r="D11" s="5" t="n">
        <v>2801</v>
      </c>
      <c r="E11" s="5" t="n">
        <v>2818</v>
      </c>
    </row>
    <row r="12">
      <c r="A12" s="4" t="inlineStr">
        <is>
          <t>Commercial</t>
        </is>
      </c>
    </row>
    <row r="13">
      <c r="A13" s="3" t="inlineStr">
        <is>
          <t>Disaggregation of Revenue [Line Items]</t>
        </is>
      </c>
    </row>
    <row r="14">
      <c r="A14" s="4" t="inlineStr">
        <is>
          <t>Operating revenues</t>
        </is>
      </c>
      <c r="B14" s="5" t="n">
        <v>1103</v>
      </c>
      <c r="C14" s="5" t="n">
        <v>1264</v>
      </c>
      <c r="D14" s="5" t="n">
        <v>2247</v>
      </c>
      <c r="E14" s="5" t="n">
        <v>2390</v>
      </c>
    </row>
    <row r="15">
      <c r="A15" s="4" t="inlineStr">
        <is>
          <t>Industrial</t>
        </is>
      </c>
    </row>
    <row r="16">
      <c r="A16" s="3" t="inlineStr">
        <is>
          <t>Disaggregation of Revenue [Line Items]</t>
        </is>
      </c>
    </row>
    <row r="17">
      <c r="A17" s="4" t="inlineStr">
        <is>
          <t>Operating revenues</t>
        </is>
      </c>
      <c r="B17" s="5" t="n">
        <v>642</v>
      </c>
      <c r="C17" s="5" t="n">
        <v>766</v>
      </c>
      <c r="D17" s="5" t="n">
        <v>1323</v>
      </c>
      <c r="E17" s="5" t="n">
        <v>1474</v>
      </c>
    </row>
    <row r="18">
      <c r="A18" s="4" t="inlineStr">
        <is>
          <t>Other</t>
        </is>
      </c>
    </row>
    <row r="19">
      <c r="A19" s="3" t="inlineStr">
        <is>
          <t>Disaggregation of Revenue [Line Items]</t>
        </is>
      </c>
    </row>
    <row r="20">
      <c r="A20" s="4" t="inlineStr">
        <is>
          <t>Operating revenues</t>
        </is>
      </c>
      <c r="B20" s="5" t="n">
        <v>23</v>
      </c>
      <c r="C20" s="5" t="n">
        <v>25</v>
      </c>
      <c r="D20" s="5" t="n">
        <v>46</v>
      </c>
      <c r="E20" s="5" t="n">
        <v>44</v>
      </c>
    </row>
    <row r="21">
      <c r="A21" s="4" t="inlineStr">
        <is>
          <t>Natural gas distribution revenues</t>
        </is>
      </c>
    </row>
    <row r="22">
      <c r="A22" s="3" t="inlineStr">
        <is>
          <t>Disaggregation of Revenue [Line Items]</t>
        </is>
      </c>
    </row>
    <row r="23">
      <c r="A23" s="4" t="inlineStr">
        <is>
          <t>Operating revenues</t>
        </is>
      </c>
      <c r="B23" s="5" t="n">
        <v>585</v>
      </c>
      <c r="C23" s="5" t="n">
        <v>557</v>
      </c>
      <c r="D23" s="5" t="n">
        <v>1584</v>
      </c>
      <c r="E23" s="5" t="n">
        <v>1717</v>
      </c>
    </row>
    <row r="24">
      <c r="A24" s="4" t="inlineStr">
        <is>
          <t>Residential</t>
        </is>
      </c>
    </row>
    <row r="25">
      <c r="A25" s="3" t="inlineStr">
        <is>
          <t>Disaggregation of Revenue [Line Items]</t>
        </is>
      </c>
    </row>
    <row r="26">
      <c r="A26" s="4" t="inlineStr">
        <is>
          <t>Operating revenues</t>
        </is>
      </c>
      <c r="B26" s="5" t="n">
        <v>239</v>
      </c>
      <c r="C26" s="5" t="n">
        <v>229</v>
      </c>
      <c r="D26" s="5" t="n">
        <v>736</v>
      </c>
      <c r="E26" s="5" t="n">
        <v>830</v>
      </c>
    </row>
    <row r="27">
      <c r="A27" s="4" t="inlineStr">
        <is>
          <t>Commercial</t>
        </is>
      </c>
    </row>
    <row r="28">
      <c r="A28" s="3" t="inlineStr">
        <is>
          <t>Disaggregation of Revenue [Line Items]</t>
        </is>
      </c>
    </row>
    <row r="29">
      <c r="A29" s="4" t="inlineStr">
        <is>
          <t>Operating revenues</t>
        </is>
      </c>
      <c r="B29" s="5" t="n">
        <v>58</v>
      </c>
      <c r="C29" s="5" t="n">
        <v>65</v>
      </c>
      <c r="D29" s="5" t="n">
        <v>188</v>
      </c>
      <c r="E29" s="5" t="n">
        <v>235</v>
      </c>
    </row>
    <row r="30">
      <c r="A30" s="4" t="inlineStr">
        <is>
          <t>Transportation</t>
        </is>
      </c>
    </row>
    <row r="31">
      <c r="A31" s="3" t="inlineStr">
        <is>
          <t>Disaggregation of Revenue [Line Items]</t>
        </is>
      </c>
    </row>
    <row r="32">
      <c r="A32" s="4" t="inlineStr">
        <is>
          <t>Operating revenues</t>
        </is>
      </c>
      <c r="B32" s="5" t="n">
        <v>234</v>
      </c>
      <c r="C32" s="5" t="n">
        <v>213</v>
      </c>
      <c r="D32" s="5" t="n">
        <v>499</v>
      </c>
      <c r="E32" s="5" t="n">
        <v>469</v>
      </c>
    </row>
    <row r="33">
      <c r="A33" s="4" t="inlineStr">
        <is>
          <t>Industrial</t>
        </is>
      </c>
    </row>
    <row r="34">
      <c r="A34" s="3" t="inlineStr">
        <is>
          <t>Disaggregation of Revenue [Line Items]</t>
        </is>
      </c>
    </row>
    <row r="35">
      <c r="A35" s="4" t="inlineStr">
        <is>
          <t>Operating revenues</t>
        </is>
      </c>
      <c r="B35" s="5" t="n">
        <v>5</v>
      </c>
      <c r="C35" s="5" t="n">
        <v>5</v>
      </c>
      <c r="D35" s="5" t="n">
        <v>17</v>
      </c>
      <c r="E35" s="5" t="n">
        <v>22</v>
      </c>
    </row>
    <row r="36">
      <c r="A36" s="4" t="inlineStr">
        <is>
          <t>Other</t>
        </is>
      </c>
    </row>
    <row r="37">
      <c r="A37" s="3" t="inlineStr">
        <is>
          <t>Disaggregation of Revenue [Line Items]</t>
        </is>
      </c>
    </row>
    <row r="38">
      <c r="A38" s="4" t="inlineStr">
        <is>
          <t>Operating revenues</t>
        </is>
      </c>
      <c r="B38" s="5" t="n">
        <v>49</v>
      </c>
      <c r="C38" s="5" t="n">
        <v>45</v>
      </c>
      <c r="D38" s="5" t="n">
        <v>144</v>
      </c>
      <c r="E38" s="5" t="n">
        <v>161</v>
      </c>
    </row>
    <row r="39">
      <c r="A39" s="4" t="inlineStr">
        <is>
          <t>Wholesale electric revenues</t>
        </is>
      </c>
    </row>
    <row r="40">
      <c r="A40" s="3" t="inlineStr">
        <is>
          <t>Disaggregation of Revenue [Line Items]</t>
        </is>
      </c>
    </row>
    <row r="41">
      <c r="A41" s="4" t="inlineStr">
        <is>
          <t>Operating revenues</t>
        </is>
      </c>
      <c r="B41" s="5" t="n">
        <v>325</v>
      </c>
      <c r="C41" s="5" t="n">
        <v>370</v>
      </c>
      <c r="D41" s="5" t="n">
        <v>639</v>
      </c>
      <c r="E41" s="5" t="n">
        <v>723</v>
      </c>
    </row>
    <row r="42">
      <c r="A42" s="4" t="inlineStr">
        <is>
          <t>PPA energy revenues</t>
        </is>
      </c>
    </row>
    <row r="43">
      <c r="A43" s="3" t="inlineStr">
        <is>
          <t>Disaggregation of Revenue [Line Items]</t>
        </is>
      </c>
    </row>
    <row r="44">
      <c r="A44" s="4" t="inlineStr">
        <is>
          <t>Operating revenues</t>
        </is>
      </c>
      <c r="B44" s="5" t="n">
        <v>167</v>
      </c>
      <c r="C44" s="5" t="n">
        <v>208</v>
      </c>
      <c r="D44" s="5" t="n">
        <v>326</v>
      </c>
      <c r="E44" s="5" t="n">
        <v>398</v>
      </c>
    </row>
    <row r="45">
      <c r="A45" s="4" t="inlineStr">
        <is>
          <t>PPA capacity revenues</t>
        </is>
      </c>
    </row>
    <row r="46">
      <c r="A46" s="3" t="inlineStr">
        <is>
          <t>Disaggregation of Revenue [Line Items]</t>
        </is>
      </c>
    </row>
    <row r="47">
      <c r="A47" s="4" t="inlineStr">
        <is>
          <t>Operating revenues</t>
        </is>
      </c>
      <c r="B47" s="5" t="n">
        <v>108</v>
      </c>
      <c r="C47" s="5" t="n">
        <v>109</v>
      </c>
      <c r="D47" s="5" t="n">
        <v>213</v>
      </c>
      <c r="E47" s="5" t="n">
        <v>217</v>
      </c>
    </row>
    <row r="48">
      <c r="A48" s="4" t="inlineStr">
        <is>
          <t>Non-PPA revenues</t>
        </is>
      </c>
    </row>
    <row r="49">
      <c r="A49" s="3" t="inlineStr">
        <is>
          <t>Disaggregation of Revenue [Line Items]</t>
        </is>
      </c>
    </row>
    <row r="50">
      <c r="A50" s="4" t="inlineStr">
        <is>
          <t>Operating revenues</t>
        </is>
      </c>
      <c r="B50" s="5" t="n">
        <v>50</v>
      </c>
      <c r="C50" s="5" t="n">
        <v>53</v>
      </c>
      <c r="D50" s="5" t="n">
        <v>100</v>
      </c>
      <c r="E50" s="5" t="n">
        <v>108</v>
      </c>
    </row>
    <row r="51">
      <c r="A51" s="4" t="inlineStr">
        <is>
          <t>Other natural gas revenues</t>
        </is>
      </c>
    </row>
    <row r="52">
      <c r="A52" s="3" t="inlineStr">
        <is>
          <t>Disaggregation of Revenue [Line Items]</t>
        </is>
      </c>
    </row>
    <row r="53">
      <c r="A53" s="4" t="inlineStr">
        <is>
          <t>Operating revenues</t>
        </is>
      </c>
      <c r="B53" s="5" t="n">
        <v>406</v>
      </c>
      <c r="C53" s="5" t="n">
        <v>511</v>
      </c>
      <c r="D53" s="5" t="n">
        <v>972</v>
      </c>
      <c r="E53" s="5" t="n">
        <v>1463</v>
      </c>
    </row>
    <row r="54">
      <c r="A54" s="4" t="inlineStr">
        <is>
          <t>Wholesale gas services</t>
        </is>
      </c>
    </row>
    <row r="55">
      <c r="A55" s="3" t="inlineStr">
        <is>
          <t>Disaggregation of Revenue [Line Items]</t>
        </is>
      </c>
    </row>
    <row r="56">
      <c r="A56" s="4" t="inlineStr">
        <is>
          <t>Operating revenues</t>
        </is>
      </c>
      <c r="B56" s="5" t="n">
        <v>341</v>
      </c>
      <c r="C56" s="5" t="n">
        <v>444</v>
      </c>
      <c r="D56" s="5" t="n">
        <v>737</v>
      </c>
      <c r="E56" s="5" t="n">
        <v>1165</v>
      </c>
    </row>
    <row r="57">
      <c r="A57" s="4" t="inlineStr">
        <is>
          <t>Gas marketing services</t>
        </is>
      </c>
    </row>
    <row r="58">
      <c r="A58" s="3" t="inlineStr">
        <is>
          <t>Disaggregation of Revenue [Line Items]</t>
        </is>
      </c>
    </row>
    <row r="59">
      <c r="A59" s="4" t="inlineStr">
        <is>
          <t>Operating revenues</t>
        </is>
      </c>
      <c r="B59" s="5" t="n">
        <v>57</v>
      </c>
      <c r="C59" s="5" t="n">
        <v>55</v>
      </c>
      <c r="D59" s="5" t="n">
        <v>220</v>
      </c>
      <c r="E59" s="5" t="n">
        <v>276</v>
      </c>
    </row>
    <row r="60">
      <c r="A60" s="4" t="inlineStr">
        <is>
          <t>Other natural gas revenues</t>
        </is>
      </c>
    </row>
    <row r="61">
      <c r="A61" s="3" t="inlineStr">
        <is>
          <t>Disaggregation of Revenue [Line Items]</t>
        </is>
      </c>
    </row>
    <row r="62">
      <c r="A62" s="4" t="inlineStr">
        <is>
          <t>Operating revenues</t>
        </is>
      </c>
      <c r="B62" s="5" t="n">
        <v>8</v>
      </c>
      <c r="C62" s="5" t="n">
        <v>12</v>
      </c>
      <c r="D62" s="5" t="n">
        <v>15</v>
      </c>
      <c r="E62" s="5" t="n">
        <v>22</v>
      </c>
    </row>
    <row r="63">
      <c r="A63" s="4" t="inlineStr">
        <is>
          <t>Other revenues</t>
        </is>
      </c>
    </row>
    <row r="64">
      <c r="A64" s="3" t="inlineStr">
        <is>
          <t>Disaggregation of Revenue [Line Items]</t>
        </is>
      </c>
    </row>
    <row r="65">
      <c r="A65" s="4" t="inlineStr">
        <is>
          <t>Operating revenues</t>
        </is>
      </c>
      <c r="B65" s="5" t="n">
        <v>251</v>
      </c>
      <c r="C65" s="5" t="n">
        <v>238</v>
      </c>
      <c r="D65" s="5" t="n">
        <v>441</v>
      </c>
      <c r="E65" s="5" t="n">
        <v>502</v>
      </c>
    </row>
    <row r="66">
      <c r="A66" s="4" t="inlineStr">
        <is>
          <t>Other revenue sources</t>
        </is>
      </c>
    </row>
    <row r="67">
      <c r="A67" s="3" t="inlineStr">
        <is>
          <t>Disaggregation of Revenue [Line Items]</t>
        </is>
      </c>
    </row>
    <row r="68">
      <c r="A68" s="4" t="inlineStr">
        <is>
          <t>Other</t>
        </is>
      </c>
      <c r="B68" s="5" t="n">
        <v>728</v>
      </c>
      <c r="C68" s="5" t="n">
        <v>1050</v>
      </c>
      <c r="D68" s="5" t="n">
        <v>1599</v>
      </c>
      <c r="E68" s="5" t="n">
        <v>2413</v>
      </c>
    </row>
    <row r="69">
      <c r="A69" s="4" t="inlineStr">
        <is>
          <t>Other adjustments</t>
        </is>
      </c>
    </row>
    <row r="70">
      <c r="A70" s="3" t="inlineStr">
        <is>
          <t>Disaggregation of Revenue [Line Items]</t>
        </is>
      </c>
    </row>
    <row r="71">
      <c r="A71" s="4" t="inlineStr">
        <is>
          <t>Other</t>
        </is>
      </c>
      <c r="B71" s="5" t="n">
        <v>-873</v>
      </c>
      <c r="C71" s="5" t="n">
        <v>-1174</v>
      </c>
      <c r="D71" s="5" t="n">
        <v>-2014</v>
      </c>
      <c r="E71" s="5" t="n">
        <v>-3034</v>
      </c>
    </row>
    <row r="72">
      <c r="A72" s="4" t="inlineStr">
        <is>
          <t>ALABAMA POWER CO</t>
        </is>
      </c>
    </row>
    <row r="73">
      <c r="A73" s="3" t="inlineStr">
        <is>
          <t>Disaggregation of Revenue [Line Items]</t>
        </is>
      </c>
    </row>
    <row r="74">
      <c r="A74" s="4" t="inlineStr">
        <is>
          <t>Operating revenues</t>
        </is>
      </c>
      <c r="B74" s="5" t="n">
        <v>1312</v>
      </c>
      <c r="C74" s="5" t="n">
        <v>1490</v>
      </c>
      <c r="D74" s="5" t="n">
        <v>2663</v>
      </c>
      <c r="E74" s="5" t="n">
        <v>2925</v>
      </c>
    </row>
    <row r="75">
      <c r="A75" s="4" t="inlineStr">
        <is>
          <t>Revenues</t>
        </is>
      </c>
      <c r="B75" s="5" t="n">
        <v>1365</v>
      </c>
      <c r="C75" s="5" t="n">
        <v>1513</v>
      </c>
      <c r="D75" s="5" t="n">
        <v>2716</v>
      </c>
      <c r="E75" s="5" t="n">
        <v>2921</v>
      </c>
    </row>
    <row r="76">
      <c r="A76" s="4" t="inlineStr">
        <is>
          <t>ALABAMA POWER CO | Total retail electric revenues</t>
        </is>
      </c>
    </row>
    <row r="77">
      <c r="A77" s="3" t="inlineStr">
        <is>
          <t>Disaggregation of Revenue [Line Items]</t>
        </is>
      </c>
    </row>
    <row r="78">
      <c r="A78" s="4" t="inlineStr">
        <is>
          <t>Operating revenues</t>
        </is>
      </c>
      <c r="B78" s="5" t="n">
        <v>1210</v>
      </c>
      <c r="C78" s="5" t="n">
        <v>1390</v>
      </c>
      <c r="D78" s="5" t="n">
        <v>2454</v>
      </c>
      <c r="E78" s="5" t="n">
        <v>2661</v>
      </c>
    </row>
    <row r="79">
      <c r="A79" s="4" t="inlineStr">
        <is>
          <t>ALABAMA POWER CO | Residential</t>
        </is>
      </c>
    </row>
    <row r="80">
      <c r="A80" s="3" t="inlineStr">
        <is>
          <t>Disaggregation of Revenue [Line Items]</t>
        </is>
      </c>
    </row>
    <row r="81">
      <c r="A81" s="4" t="inlineStr">
        <is>
          <t>Operating revenues</t>
        </is>
      </c>
      <c r="B81" s="5" t="n">
        <v>549</v>
      </c>
      <c r="C81" s="5" t="n">
        <v>592</v>
      </c>
      <c r="D81" s="5" t="n">
        <v>1103</v>
      </c>
      <c r="E81" s="5" t="n">
        <v>1151</v>
      </c>
    </row>
    <row r="82">
      <c r="A82" s="4" t="inlineStr">
        <is>
          <t>ALABAMA POWER CO | Commercial</t>
        </is>
      </c>
    </row>
    <row r="83">
      <c r="A83" s="3" t="inlineStr">
        <is>
          <t>Disaggregation of Revenue [Line Items]</t>
        </is>
      </c>
    </row>
    <row r="84">
      <c r="A84" s="4" t="inlineStr">
        <is>
          <t>Operating revenues</t>
        </is>
      </c>
      <c r="B84" s="5" t="n">
        <v>353</v>
      </c>
      <c r="C84" s="5" t="n">
        <v>422</v>
      </c>
      <c r="D84" s="5" t="n">
        <v>717</v>
      </c>
      <c r="E84" s="5" t="n">
        <v>790</v>
      </c>
    </row>
    <row r="85">
      <c r="A85" s="4" t="inlineStr">
        <is>
          <t>ALABAMA POWER CO | Industrial</t>
        </is>
      </c>
    </row>
    <row r="86">
      <c r="A86" s="3" t="inlineStr">
        <is>
          <t>Disaggregation of Revenue [Line Items]</t>
        </is>
      </c>
    </row>
    <row r="87">
      <c r="A87" s="4" t="inlineStr">
        <is>
          <t>Operating revenues</t>
        </is>
      </c>
      <c r="B87" s="5" t="n">
        <v>302</v>
      </c>
      <c r="C87" s="5" t="n">
        <v>369</v>
      </c>
      <c r="D87" s="5" t="n">
        <v>623</v>
      </c>
      <c r="E87" s="5" t="n">
        <v>707</v>
      </c>
    </row>
    <row r="88">
      <c r="A88" s="4" t="inlineStr">
        <is>
          <t>ALABAMA POWER CO | Other</t>
        </is>
      </c>
    </row>
    <row r="89">
      <c r="A89" s="3" t="inlineStr">
        <is>
          <t>Disaggregation of Revenue [Line Items]</t>
        </is>
      </c>
    </row>
    <row r="90">
      <c r="A90" s="4" t="inlineStr">
        <is>
          <t>Operating revenues</t>
        </is>
      </c>
      <c r="B90" s="5" t="n">
        <v>6</v>
      </c>
      <c r="C90" s="5" t="n">
        <v>7</v>
      </c>
      <c r="D90" s="5" t="n">
        <v>11</v>
      </c>
      <c r="E90" s="5" t="n">
        <v>13</v>
      </c>
    </row>
    <row r="91">
      <c r="A91" s="4" t="inlineStr">
        <is>
          <t>ALABAMA POWER CO | Natural gas distribution revenues</t>
        </is>
      </c>
    </row>
    <row r="92">
      <c r="A92" s="3" t="inlineStr">
        <is>
          <t>Disaggregation of Revenue [Line Items]</t>
        </is>
      </c>
    </row>
    <row r="93">
      <c r="A93" s="4" t="inlineStr">
        <is>
          <t>Operating revenues</t>
        </is>
      </c>
      <c r="B93" s="5" t="n">
        <v>0</v>
      </c>
      <c r="C93" s="5" t="n">
        <v>0</v>
      </c>
      <c r="D93" s="5" t="n">
        <v>0</v>
      </c>
      <c r="E93" s="5" t="n">
        <v>0</v>
      </c>
    </row>
    <row r="94">
      <c r="A94" s="4" t="inlineStr">
        <is>
          <t>ALABAMA POWER CO | Residential</t>
        </is>
      </c>
    </row>
    <row r="95">
      <c r="A95" s="3" t="inlineStr">
        <is>
          <t>Disaggregation of Revenue [Line Items]</t>
        </is>
      </c>
    </row>
    <row r="96">
      <c r="A96" s="4" t="inlineStr">
        <is>
          <t>Operating revenues</t>
        </is>
      </c>
      <c r="B96" s="5" t="n">
        <v>0</v>
      </c>
      <c r="C96" s="5" t="n">
        <v>0</v>
      </c>
      <c r="D96" s="5" t="n">
        <v>0</v>
      </c>
      <c r="E96" s="5" t="n">
        <v>0</v>
      </c>
    </row>
    <row r="97">
      <c r="A97" s="4" t="inlineStr">
        <is>
          <t>ALABAMA POWER CO | Commercial</t>
        </is>
      </c>
    </row>
    <row r="98">
      <c r="A98" s="3" t="inlineStr">
        <is>
          <t>Disaggregation of Revenue [Line Items]</t>
        </is>
      </c>
    </row>
    <row r="99">
      <c r="A99" s="4" t="inlineStr">
        <is>
          <t>Operating revenues</t>
        </is>
      </c>
      <c r="B99" s="5" t="n">
        <v>0</v>
      </c>
      <c r="C99" s="5" t="n">
        <v>0</v>
      </c>
      <c r="D99" s="5" t="n">
        <v>0</v>
      </c>
      <c r="E99" s="5" t="n">
        <v>0</v>
      </c>
    </row>
    <row r="100">
      <c r="A100" s="4" t="inlineStr">
        <is>
          <t>ALABAMA POWER CO | Transportation</t>
        </is>
      </c>
    </row>
    <row r="101">
      <c r="A101" s="3" t="inlineStr">
        <is>
          <t>Disaggregation of Revenue [Line Items]</t>
        </is>
      </c>
    </row>
    <row r="102">
      <c r="A102" s="4" t="inlineStr">
        <is>
          <t>Operating revenues</t>
        </is>
      </c>
      <c r="B102" s="5" t="n">
        <v>0</v>
      </c>
      <c r="C102" s="5" t="n">
        <v>0</v>
      </c>
      <c r="D102" s="5" t="n">
        <v>0</v>
      </c>
      <c r="E102" s="5" t="n">
        <v>0</v>
      </c>
    </row>
    <row r="103">
      <c r="A103" s="4" t="inlineStr">
        <is>
          <t>ALABAMA POWER CO | Industrial</t>
        </is>
      </c>
    </row>
    <row r="104">
      <c r="A104" s="3" t="inlineStr">
        <is>
          <t>Disaggregation of Revenue [Line Items]</t>
        </is>
      </c>
    </row>
    <row r="105">
      <c r="A105" s="4" t="inlineStr">
        <is>
          <t>Operating revenues</t>
        </is>
      </c>
      <c r="B105" s="5" t="n">
        <v>0</v>
      </c>
      <c r="C105" s="5" t="n">
        <v>0</v>
      </c>
      <c r="D105" s="5" t="n">
        <v>0</v>
      </c>
      <c r="E105" s="5" t="n">
        <v>0</v>
      </c>
    </row>
    <row r="106">
      <c r="A106" s="4" t="inlineStr">
        <is>
          <t>ALABAMA POWER CO | Other</t>
        </is>
      </c>
    </row>
    <row r="107">
      <c r="A107" s="3" t="inlineStr">
        <is>
          <t>Disaggregation of Revenue [Line Items]</t>
        </is>
      </c>
    </row>
    <row r="108">
      <c r="A108" s="4" t="inlineStr">
        <is>
          <t>Operating revenues</t>
        </is>
      </c>
      <c r="B108" s="5" t="n">
        <v>0</v>
      </c>
      <c r="C108" s="5" t="n">
        <v>0</v>
      </c>
      <c r="D108" s="5" t="n">
        <v>0</v>
      </c>
      <c r="E108" s="5" t="n">
        <v>0</v>
      </c>
    </row>
    <row r="109">
      <c r="A109" s="4" t="inlineStr">
        <is>
          <t>ALABAMA POWER CO | Wholesale electric revenues</t>
        </is>
      </c>
    </row>
    <row r="110">
      <c r="A110" s="3" t="inlineStr">
        <is>
          <t>Disaggregation of Revenue [Line Items]</t>
        </is>
      </c>
    </row>
    <row r="111">
      <c r="A111" s="4" t="inlineStr">
        <is>
          <t>Operating revenues</t>
        </is>
      </c>
      <c r="B111" s="5" t="n">
        <v>58</v>
      </c>
      <c r="C111" s="5" t="n">
        <v>63</v>
      </c>
      <c r="D111" s="5" t="n">
        <v>131</v>
      </c>
      <c r="E111" s="5" t="n">
        <v>181</v>
      </c>
    </row>
    <row r="112">
      <c r="A112" s="4" t="inlineStr">
        <is>
          <t>ALABAMA POWER CO | PPA energy revenues</t>
        </is>
      </c>
    </row>
    <row r="113">
      <c r="A113" s="3" t="inlineStr">
        <is>
          <t>Disaggregation of Revenue [Line Items]</t>
        </is>
      </c>
    </row>
    <row r="114">
      <c r="A114" s="4" t="inlineStr">
        <is>
          <t>Operating revenues</t>
        </is>
      </c>
      <c r="B114" s="5" t="n">
        <v>28</v>
      </c>
      <c r="C114" s="5" t="n">
        <v>35</v>
      </c>
      <c r="D114" s="5" t="n">
        <v>55</v>
      </c>
      <c r="E114" s="5" t="n">
        <v>67</v>
      </c>
    </row>
    <row r="115">
      <c r="A115" s="4" t="inlineStr">
        <is>
          <t>ALABAMA POWER CO | PPA capacity revenues</t>
        </is>
      </c>
    </row>
    <row r="116">
      <c r="A116" s="3" t="inlineStr">
        <is>
          <t>Disaggregation of Revenue [Line Items]</t>
        </is>
      </c>
    </row>
    <row r="117">
      <c r="A117" s="4" t="inlineStr">
        <is>
          <t>Operating revenues</t>
        </is>
      </c>
      <c r="B117" s="5" t="n">
        <v>25</v>
      </c>
      <c r="C117" s="5" t="n">
        <v>25</v>
      </c>
      <c r="D117" s="5" t="n">
        <v>52</v>
      </c>
      <c r="E117" s="5" t="n">
        <v>52</v>
      </c>
    </row>
    <row r="118">
      <c r="A118" s="4" t="inlineStr">
        <is>
          <t>ALABAMA POWER CO | Non-PPA revenues</t>
        </is>
      </c>
    </row>
    <row r="119">
      <c r="A119" s="3" t="inlineStr">
        <is>
          <t>Disaggregation of Revenue [Line Items]</t>
        </is>
      </c>
    </row>
    <row r="120">
      <c r="A120" s="4" t="inlineStr">
        <is>
          <t>Operating revenues</t>
        </is>
      </c>
      <c r="B120" s="5" t="n">
        <v>5</v>
      </c>
      <c r="C120" s="5" t="n">
        <v>3</v>
      </c>
      <c r="D120" s="5" t="n">
        <v>24</v>
      </c>
      <c r="E120" s="5" t="n">
        <v>62</v>
      </c>
    </row>
    <row r="121">
      <c r="A121" s="4" t="inlineStr">
        <is>
          <t>ALABAMA POWER CO | Other natural gas revenues</t>
        </is>
      </c>
    </row>
    <row r="122">
      <c r="A122" s="3" t="inlineStr">
        <is>
          <t>Disaggregation of Revenue [Line Items]</t>
        </is>
      </c>
    </row>
    <row r="123">
      <c r="A123" s="4" t="inlineStr">
        <is>
          <t>Operating revenues</t>
        </is>
      </c>
      <c r="B123" s="5" t="n">
        <v>0</v>
      </c>
      <c r="C123" s="5" t="n">
        <v>0</v>
      </c>
      <c r="D123" s="5" t="n">
        <v>0</v>
      </c>
      <c r="E123" s="5" t="n">
        <v>0</v>
      </c>
    </row>
    <row r="124">
      <c r="A124" s="4" t="inlineStr">
        <is>
          <t>ALABAMA POWER CO | Wholesale gas services</t>
        </is>
      </c>
    </row>
    <row r="125">
      <c r="A125" s="3" t="inlineStr">
        <is>
          <t>Disaggregation of Revenue [Line Items]</t>
        </is>
      </c>
    </row>
    <row r="126">
      <c r="A126" s="4" t="inlineStr">
        <is>
          <t>Operating revenues</t>
        </is>
      </c>
      <c r="B126" s="5" t="n">
        <v>0</v>
      </c>
      <c r="C126" s="5" t="n">
        <v>0</v>
      </c>
      <c r="D126" s="5" t="n">
        <v>0</v>
      </c>
      <c r="E126" s="5" t="n">
        <v>0</v>
      </c>
    </row>
    <row r="127">
      <c r="A127" s="4" t="inlineStr">
        <is>
          <t>ALABAMA POWER CO | Gas marketing services</t>
        </is>
      </c>
    </row>
    <row r="128">
      <c r="A128" s="3" t="inlineStr">
        <is>
          <t>Disaggregation of Revenue [Line Items]</t>
        </is>
      </c>
    </row>
    <row r="129">
      <c r="A129" s="4" t="inlineStr">
        <is>
          <t>Operating revenues</t>
        </is>
      </c>
      <c r="B129" s="5" t="n">
        <v>0</v>
      </c>
      <c r="C129" s="5" t="n">
        <v>0</v>
      </c>
      <c r="D129" s="5" t="n">
        <v>0</v>
      </c>
      <c r="E129" s="5" t="n">
        <v>0</v>
      </c>
    </row>
    <row r="130">
      <c r="A130" s="4" t="inlineStr">
        <is>
          <t>ALABAMA POWER CO | Other natural gas revenues</t>
        </is>
      </c>
    </row>
    <row r="131">
      <c r="A131" s="3" t="inlineStr">
        <is>
          <t>Disaggregation of Revenue [Line Items]</t>
        </is>
      </c>
    </row>
    <row r="132">
      <c r="A132" s="4" t="inlineStr">
        <is>
          <t>Operating revenues</t>
        </is>
      </c>
      <c r="B132" s="5" t="n">
        <v>0</v>
      </c>
      <c r="C132" s="5" t="n">
        <v>0</v>
      </c>
      <c r="D132" s="5" t="n">
        <v>0</v>
      </c>
      <c r="E132" s="5" t="n">
        <v>0</v>
      </c>
    </row>
    <row r="133">
      <c r="A133" s="4" t="inlineStr">
        <is>
          <t>ALABAMA POWER CO | Other revenues</t>
        </is>
      </c>
    </row>
    <row r="134">
      <c r="A134" s="3" t="inlineStr">
        <is>
          <t>Disaggregation of Revenue [Line Items]</t>
        </is>
      </c>
    </row>
    <row r="135">
      <c r="A135" s="4" t="inlineStr">
        <is>
          <t>Operating revenues</t>
        </is>
      </c>
      <c r="B135" s="5" t="n">
        <v>44</v>
      </c>
      <c r="C135" s="5" t="n">
        <v>37</v>
      </c>
      <c r="D135" s="5" t="n">
        <v>78</v>
      </c>
      <c r="E135" s="5" t="n">
        <v>83</v>
      </c>
    </row>
    <row r="136">
      <c r="A136" s="4" t="inlineStr">
        <is>
          <t>ALABAMA POWER CO | Other revenue sources</t>
        </is>
      </c>
    </row>
    <row r="137">
      <c r="A137" s="3" t="inlineStr">
        <is>
          <t>Disaggregation of Revenue [Line Items]</t>
        </is>
      </c>
    </row>
    <row r="138">
      <c r="A138" s="4" t="inlineStr">
        <is>
          <t>Other</t>
        </is>
      </c>
      <c r="B138" s="5" t="n">
        <v>53</v>
      </c>
      <c r="C138" s="5" t="n">
        <v>23</v>
      </c>
      <c r="D138" s="5" t="n">
        <v>53</v>
      </c>
      <c r="E138" s="5" t="n">
        <v>-4</v>
      </c>
    </row>
    <row r="139">
      <c r="A139" s="4" t="inlineStr">
        <is>
          <t>ALABAMA POWER CO | Other adjustments</t>
        </is>
      </c>
    </row>
    <row r="140">
      <c r="A140" s="3" t="inlineStr">
        <is>
          <t>Disaggregation of Revenue [Line Items]</t>
        </is>
      </c>
    </row>
    <row r="141">
      <c r="A141" s="4" t="inlineStr">
        <is>
          <t>Other</t>
        </is>
      </c>
      <c r="B141" s="5" t="n">
        <v>0</v>
      </c>
      <c r="C141" s="5" t="n">
        <v>0</v>
      </c>
      <c r="D141" s="5" t="n">
        <v>0</v>
      </c>
      <c r="E141" s="5" t="n">
        <v>0</v>
      </c>
    </row>
    <row r="142">
      <c r="A142" s="4" t="inlineStr">
        <is>
          <t>GEORGIA POWER CO</t>
        </is>
      </c>
    </row>
    <row r="143">
      <c r="A143" s="3" t="inlineStr">
        <is>
          <t>Disaggregation of Revenue [Line Items]</t>
        </is>
      </c>
    </row>
    <row r="144">
      <c r="A144" s="4" t="inlineStr">
        <is>
          <t>Operating revenues</t>
        </is>
      </c>
      <c r="B144" s="5" t="n">
        <v>1935</v>
      </c>
      <c r="C144" s="5" t="n">
        <v>2069</v>
      </c>
      <c r="D144" s="5" t="n">
        <v>3830</v>
      </c>
      <c r="E144" s="5" t="n">
        <v>3894</v>
      </c>
    </row>
    <row r="145">
      <c r="A145" s="4" t="inlineStr">
        <is>
          <t>Revenues</t>
        </is>
      </c>
      <c r="B145" s="5" t="n">
        <v>1928</v>
      </c>
      <c r="C145" s="5" t="n">
        <v>2117</v>
      </c>
      <c r="D145" s="5" t="n">
        <v>3754</v>
      </c>
      <c r="E145" s="5" t="n">
        <v>3951</v>
      </c>
    </row>
    <row r="146">
      <c r="A146" s="4" t="inlineStr">
        <is>
          <t>GEORGIA POWER CO | Total retail electric revenues</t>
        </is>
      </c>
    </row>
    <row r="147">
      <c r="A147" s="3" t="inlineStr">
        <is>
          <t>Disaggregation of Revenue [Line Items]</t>
        </is>
      </c>
    </row>
    <row r="148">
      <c r="A148" s="4" t="inlineStr">
        <is>
          <t>Operating revenues</t>
        </is>
      </c>
      <c r="B148" s="5" t="n">
        <v>1794</v>
      </c>
      <c r="C148" s="5" t="n">
        <v>1943</v>
      </c>
      <c r="D148" s="5" t="n">
        <v>3572</v>
      </c>
      <c r="E148" s="5" t="n">
        <v>3650</v>
      </c>
    </row>
    <row r="149">
      <c r="A149" s="4" t="inlineStr">
        <is>
          <t>GEORGIA POWER CO | Residential</t>
        </is>
      </c>
    </row>
    <row r="150">
      <c r="A150" s="3" t="inlineStr">
        <is>
          <t>Disaggregation of Revenue [Line Items]</t>
        </is>
      </c>
    </row>
    <row r="151">
      <c r="A151" s="4" t="inlineStr">
        <is>
          <t>Operating revenues</t>
        </is>
      </c>
      <c r="B151" s="5" t="n">
        <v>817</v>
      </c>
      <c r="C151" s="5" t="n">
        <v>831</v>
      </c>
      <c r="D151" s="5" t="n">
        <v>1577</v>
      </c>
      <c r="E151" s="5" t="n">
        <v>1539</v>
      </c>
    </row>
    <row r="152">
      <c r="A152" s="4" t="inlineStr">
        <is>
          <t>GEORGIA POWER CO | Commercial</t>
        </is>
      </c>
    </row>
    <row r="153">
      <c r="A153" s="3" t="inlineStr">
        <is>
          <t>Disaggregation of Revenue [Line Items]</t>
        </is>
      </c>
    </row>
    <row r="154">
      <c r="A154" s="4" t="inlineStr">
        <is>
          <t>Operating revenues</t>
        </is>
      </c>
      <c r="B154" s="5" t="n">
        <v>689</v>
      </c>
      <c r="C154" s="5" t="n">
        <v>770</v>
      </c>
      <c r="D154" s="5" t="n">
        <v>1409</v>
      </c>
      <c r="E154" s="5" t="n">
        <v>1463</v>
      </c>
    </row>
    <row r="155">
      <c r="A155" s="4" t="inlineStr">
        <is>
          <t>GEORGIA POWER CO | Industrial</t>
        </is>
      </c>
    </row>
    <row r="156">
      <c r="A156" s="3" t="inlineStr">
        <is>
          <t>Disaggregation of Revenue [Line Items]</t>
        </is>
      </c>
    </row>
    <row r="157">
      <c r="A157" s="4" t="inlineStr">
        <is>
          <t>Operating revenues</t>
        </is>
      </c>
      <c r="B157" s="5" t="n">
        <v>273</v>
      </c>
      <c r="C157" s="5" t="n">
        <v>327</v>
      </c>
      <c r="D157" s="5" t="n">
        <v>555</v>
      </c>
      <c r="E157" s="5" t="n">
        <v>623</v>
      </c>
    </row>
    <row r="158">
      <c r="A158" s="4" t="inlineStr">
        <is>
          <t>GEORGIA POWER CO | Other</t>
        </is>
      </c>
    </row>
    <row r="159">
      <c r="A159" s="3" t="inlineStr">
        <is>
          <t>Disaggregation of Revenue [Line Items]</t>
        </is>
      </c>
    </row>
    <row r="160">
      <c r="A160" s="4" t="inlineStr">
        <is>
          <t>Operating revenues</t>
        </is>
      </c>
      <c r="B160" s="5" t="n">
        <v>15</v>
      </c>
      <c r="C160" s="5" t="n">
        <v>15</v>
      </c>
      <c r="D160" s="5" t="n">
        <v>31</v>
      </c>
      <c r="E160" s="5" t="n">
        <v>25</v>
      </c>
    </row>
    <row r="161">
      <c r="A161" s="4" t="inlineStr">
        <is>
          <t>GEORGIA POWER CO | Natural gas distribution revenues</t>
        </is>
      </c>
    </row>
    <row r="162">
      <c r="A162" s="3" t="inlineStr">
        <is>
          <t>Disaggregation of Revenue [Line Items]</t>
        </is>
      </c>
    </row>
    <row r="163">
      <c r="A163" s="4" t="inlineStr">
        <is>
          <t>Operating revenues</t>
        </is>
      </c>
      <c r="B163" s="5" t="n">
        <v>0</v>
      </c>
      <c r="C163" s="5" t="n">
        <v>0</v>
      </c>
      <c r="D163" s="5" t="n">
        <v>0</v>
      </c>
      <c r="E163" s="5" t="n">
        <v>0</v>
      </c>
    </row>
    <row r="164">
      <c r="A164" s="4" t="inlineStr">
        <is>
          <t>GEORGIA POWER CO | Residential</t>
        </is>
      </c>
    </row>
    <row r="165">
      <c r="A165" s="3" t="inlineStr">
        <is>
          <t>Disaggregation of Revenue [Line Items]</t>
        </is>
      </c>
    </row>
    <row r="166">
      <c r="A166" s="4" t="inlineStr">
        <is>
          <t>Operating revenues</t>
        </is>
      </c>
      <c r="B166" s="5" t="n">
        <v>0</v>
      </c>
      <c r="C166" s="5" t="n">
        <v>0</v>
      </c>
      <c r="D166" s="5" t="n">
        <v>0</v>
      </c>
      <c r="E166" s="5" t="n">
        <v>0</v>
      </c>
    </row>
    <row r="167">
      <c r="A167" s="4" t="inlineStr">
        <is>
          <t>GEORGIA POWER CO | Commercial</t>
        </is>
      </c>
    </row>
    <row r="168">
      <c r="A168" s="3" t="inlineStr">
        <is>
          <t>Disaggregation of Revenue [Line Items]</t>
        </is>
      </c>
    </row>
    <row r="169">
      <c r="A169" s="4" t="inlineStr">
        <is>
          <t>Operating revenues</t>
        </is>
      </c>
      <c r="B169" s="5" t="n">
        <v>0</v>
      </c>
      <c r="C169" s="5" t="n">
        <v>0</v>
      </c>
      <c r="D169" s="5" t="n">
        <v>0</v>
      </c>
      <c r="E169" s="5" t="n">
        <v>0</v>
      </c>
    </row>
    <row r="170">
      <c r="A170" s="4" t="inlineStr">
        <is>
          <t>GEORGIA POWER CO | Transportation</t>
        </is>
      </c>
    </row>
    <row r="171">
      <c r="A171" s="3" t="inlineStr">
        <is>
          <t>Disaggregation of Revenue [Line Items]</t>
        </is>
      </c>
    </row>
    <row r="172">
      <c r="A172" s="4" t="inlineStr">
        <is>
          <t>Operating revenues</t>
        </is>
      </c>
      <c r="B172" s="5" t="n">
        <v>0</v>
      </c>
      <c r="C172" s="5" t="n">
        <v>0</v>
      </c>
      <c r="D172" s="5" t="n">
        <v>0</v>
      </c>
      <c r="E172" s="5" t="n">
        <v>0</v>
      </c>
    </row>
    <row r="173">
      <c r="A173" s="4" t="inlineStr">
        <is>
          <t>GEORGIA POWER CO | Industrial</t>
        </is>
      </c>
    </row>
    <row r="174">
      <c r="A174" s="3" t="inlineStr">
        <is>
          <t>Disaggregation of Revenue [Line Items]</t>
        </is>
      </c>
    </row>
    <row r="175">
      <c r="A175" s="4" t="inlineStr">
        <is>
          <t>Operating revenues</t>
        </is>
      </c>
      <c r="B175" s="5" t="n">
        <v>0</v>
      </c>
      <c r="C175" s="5" t="n">
        <v>0</v>
      </c>
      <c r="D175" s="5" t="n">
        <v>0</v>
      </c>
      <c r="E175" s="5" t="n">
        <v>0</v>
      </c>
    </row>
    <row r="176">
      <c r="A176" s="4" t="inlineStr">
        <is>
          <t>GEORGIA POWER CO | Other</t>
        </is>
      </c>
    </row>
    <row r="177">
      <c r="A177" s="3" t="inlineStr">
        <is>
          <t>Disaggregation of Revenue [Line Items]</t>
        </is>
      </c>
    </row>
    <row r="178">
      <c r="A178" s="4" t="inlineStr">
        <is>
          <t>Operating revenues</t>
        </is>
      </c>
      <c r="B178" s="5" t="n">
        <v>0</v>
      </c>
      <c r="C178" s="5" t="n">
        <v>0</v>
      </c>
      <c r="D178" s="5" t="n">
        <v>0</v>
      </c>
      <c r="E178" s="5" t="n">
        <v>0</v>
      </c>
    </row>
    <row r="179">
      <c r="A179" s="4" t="inlineStr">
        <is>
          <t>GEORGIA POWER CO | Wholesale electric revenues</t>
        </is>
      </c>
    </row>
    <row r="180">
      <c r="A180" s="3" t="inlineStr">
        <is>
          <t>Disaggregation of Revenue [Line Items]</t>
        </is>
      </c>
    </row>
    <row r="181">
      <c r="A181" s="4" t="inlineStr">
        <is>
          <t>Operating revenues</t>
        </is>
      </c>
      <c r="B181" s="5" t="n">
        <v>22</v>
      </c>
      <c r="C181" s="5" t="n">
        <v>31</v>
      </c>
      <c r="D181" s="5" t="n">
        <v>44</v>
      </c>
      <c r="E181" s="5" t="n">
        <v>58</v>
      </c>
    </row>
    <row r="182">
      <c r="A182" s="4" t="inlineStr">
        <is>
          <t>GEORGIA POWER CO | PPA energy revenues</t>
        </is>
      </c>
    </row>
    <row r="183">
      <c r="A183" s="3" t="inlineStr">
        <is>
          <t>Disaggregation of Revenue [Line Items]</t>
        </is>
      </c>
    </row>
    <row r="184">
      <c r="A184" s="4" t="inlineStr">
        <is>
          <t>Operating revenues</t>
        </is>
      </c>
      <c r="B184" s="5" t="n">
        <v>7</v>
      </c>
      <c r="C184" s="5" t="n">
        <v>17</v>
      </c>
      <c r="D184" s="5" t="n">
        <v>15</v>
      </c>
      <c r="E184" s="5" t="n">
        <v>28</v>
      </c>
    </row>
    <row r="185">
      <c r="A185" s="4" t="inlineStr">
        <is>
          <t>GEORGIA POWER CO | PPA capacity revenues</t>
        </is>
      </c>
    </row>
    <row r="186">
      <c r="A186" s="3" t="inlineStr">
        <is>
          <t>Disaggregation of Revenue [Line Items]</t>
        </is>
      </c>
    </row>
    <row r="187">
      <c r="A187" s="4" t="inlineStr">
        <is>
          <t>Operating revenues</t>
        </is>
      </c>
      <c r="B187" s="5" t="n">
        <v>13</v>
      </c>
      <c r="C187" s="5" t="n">
        <v>13</v>
      </c>
      <c r="D187" s="5" t="n">
        <v>25</v>
      </c>
      <c r="E187" s="5" t="n">
        <v>27</v>
      </c>
    </row>
    <row r="188">
      <c r="A188" s="4" t="inlineStr">
        <is>
          <t>GEORGIA POWER CO | Non-PPA revenues</t>
        </is>
      </c>
    </row>
    <row r="189">
      <c r="A189" s="3" t="inlineStr">
        <is>
          <t>Disaggregation of Revenue [Line Items]</t>
        </is>
      </c>
    </row>
    <row r="190">
      <c r="A190" s="4" t="inlineStr">
        <is>
          <t>Operating revenues</t>
        </is>
      </c>
      <c r="B190" s="5" t="n">
        <v>2</v>
      </c>
      <c r="C190" s="5" t="n">
        <v>1</v>
      </c>
      <c r="D190" s="5" t="n">
        <v>4</v>
      </c>
      <c r="E190" s="5" t="n">
        <v>3</v>
      </c>
    </row>
    <row r="191">
      <c r="A191" s="4" t="inlineStr">
        <is>
          <t>GEORGIA POWER CO | Other natural gas revenues</t>
        </is>
      </c>
    </row>
    <row r="192">
      <c r="A192" s="3" t="inlineStr">
        <is>
          <t>Disaggregation of Revenue [Line Items]</t>
        </is>
      </c>
    </row>
    <row r="193">
      <c r="A193" s="4" t="inlineStr">
        <is>
          <t>Operating revenues</t>
        </is>
      </c>
      <c r="B193" s="5" t="n">
        <v>0</v>
      </c>
      <c r="C193" s="5" t="n">
        <v>0</v>
      </c>
      <c r="D193" s="5" t="n">
        <v>0</v>
      </c>
      <c r="E193" s="5" t="n">
        <v>0</v>
      </c>
    </row>
    <row r="194">
      <c r="A194" s="4" t="inlineStr">
        <is>
          <t>GEORGIA POWER CO | Wholesale gas services</t>
        </is>
      </c>
    </row>
    <row r="195">
      <c r="A195" s="3" t="inlineStr">
        <is>
          <t>Disaggregation of Revenue [Line Items]</t>
        </is>
      </c>
    </row>
    <row r="196">
      <c r="A196" s="4" t="inlineStr">
        <is>
          <t>Operating revenues</t>
        </is>
      </c>
      <c r="B196" s="5" t="n">
        <v>0</v>
      </c>
      <c r="C196" s="5" t="n">
        <v>0</v>
      </c>
      <c r="D196" s="5" t="n">
        <v>0</v>
      </c>
      <c r="E196" s="5" t="n">
        <v>0</v>
      </c>
    </row>
    <row r="197">
      <c r="A197" s="4" t="inlineStr">
        <is>
          <t>GEORGIA POWER CO | Gas marketing services</t>
        </is>
      </c>
    </row>
    <row r="198">
      <c r="A198" s="3" t="inlineStr">
        <is>
          <t>Disaggregation of Revenue [Line Items]</t>
        </is>
      </c>
    </row>
    <row r="199">
      <c r="A199" s="4" t="inlineStr">
        <is>
          <t>Operating revenues</t>
        </is>
      </c>
      <c r="B199" s="5" t="n">
        <v>0</v>
      </c>
      <c r="C199" s="5" t="n">
        <v>0</v>
      </c>
      <c r="D199" s="5" t="n">
        <v>0</v>
      </c>
      <c r="E199" s="5" t="n">
        <v>0</v>
      </c>
    </row>
    <row r="200">
      <c r="A200" s="4" t="inlineStr">
        <is>
          <t>GEORGIA POWER CO | Other natural gas revenues</t>
        </is>
      </c>
    </row>
    <row r="201">
      <c r="A201" s="3" t="inlineStr">
        <is>
          <t>Disaggregation of Revenue [Line Items]</t>
        </is>
      </c>
    </row>
    <row r="202">
      <c r="A202" s="4" t="inlineStr">
        <is>
          <t>Operating revenues</t>
        </is>
      </c>
      <c r="B202" s="5" t="n">
        <v>0</v>
      </c>
      <c r="C202" s="5" t="n">
        <v>0</v>
      </c>
      <c r="D202" s="5" t="n">
        <v>0</v>
      </c>
      <c r="E202" s="5" t="n">
        <v>0</v>
      </c>
    </row>
    <row r="203">
      <c r="A203" s="4" t="inlineStr">
        <is>
          <t>GEORGIA POWER CO | Other revenues</t>
        </is>
      </c>
    </row>
    <row r="204">
      <c r="A204" s="3" t="inlineStr">
        <is>
          <t>Disaggregation of Revenue [Line Items]</t>
        </is>
      </c>
    </row>
    <row r="205">
      <c r="A205" s="4" t="inlineStr">
        <is>
          <t>Operating revenues</t>
        </is>
      </c>
      <c r="B205" s="5" t="n">
        <v>119</v>
      </c>
      <c r="C205" s="5" t="n">
        <v>95</v>
      </c>
      <c r="D205" s="5" t="n">
        <v>214</v>
      </c>
      <c r="E205" s="5" t="n">
        <v>186</v>
      </c>
    </row>
    <row r="206">
      <c r="A206" s="4" t="inlineStr">
        <is>
          <t>GEORGIA POWER CO | Other revenue sources</t>
        </is>
      </c>
    </row>
    <row r="207">
      <c r="A207" s="3" t="inlineStr">
        <is>
          <t>Disaggregation of Revenue [Line Items]</t>
        </is>
      </c>
    </row>
    <row r="208">
      <c r="A208" s="4" t="inlineStr">
        <is>
          <t>Other</t>
        </is>
      </c>
      <c r="B208" s="5" t="n">
        <v>-7</v>
      </c>
      <c r="C208" s="5" t="n">
        <v>48</v>
      </c>
      <c r="D208" s="5" t="n">
        <v>-76</v>
      </c>
      <c r="E208" s="5" t="n">
        <v>57</v>
      </c>
    </row>
    <row r="209">
      <c r="A209" s="4" t="inlineStr">
        <is>
          <t>GEORGIA POWER CO | Other adjustments</t>
        </is>
      </c>
    </row>
    <row r="210">
      <c r="A210" s="3" t="inlineStr">
        <is>
          <t>Disaggregation of Revenue [Line Items]</t>
        </is>
      </c>
    </row>
    <row r="211">
      <c r="A211" s="4" t="inlineStr">
        <is>
          <t>Other</t>
        </is>
      </c>
      <c r="B211" s="5" t="n">
        <v>0</v>
      </c>
      <c r="C211" s="5" t="n">
        <v>0</v>
      </c>
      <c r="D211" s="5" t="n">
        <v>0</v>
      </c>
      <c r="E211" s="5" t="n">
        <v>0</v>
      </c>
    </row>
    <row r="212">
      <c r="A212" s="4" t="inlineStr">
        <is>
          <t>MISSISSIPPI POWER CO</t>
        </is>
      </c>
    </row>
    <row r="213">
      <c r="A213" s="3" t="inlineStr">
        <is>
          <t>Disaggregation of Revenue [Line Items]</t>
        </is>
      </c>
    </row>
    <row r="214">
      <c r="A214" s="4" t="inlineStr">
        <is>
          <t>Operating revenues</t>
        </is>
      </c>
      <c r="B214" s="5" t="n">
        <v>276</v>
      </c>
      <c r="C214" s="5" t="n">
        <v>310</v>
      </c>
      <c r="D214" s="5" t="n">
        <v>552</v>
      </c>
      <c r="E214" s="5" t="n">
        <v>596</v>
      </c>
    </row>
    <row r="215">
      <c r="A215" s="4" t="inlineStr">
        <is>
          <t>Revenues</t>
        </is>
      </c>
      <c r="B215" s="5" t="n">
        <v>283</v>
      </c>
      <c r="C215" s="5" t="n">
        <v>313</v>
      </c>
      <c r="D215" s="5" t="n">
        <v>559</v>
      </c>
      <c r="E215" s="5" t="n">
        <v>600</v>
      </c>
    </row>
    <row r="216">
      <c r="A216" s="4" t="inlineStr">
        <is>
          <t>MISSISSIPPI POWER CO | Total retail electric revenues</t>
        </is>
      </c>
    </row>
    <row r="217">
      <c r="A217" s="3" t="inlineStr">
        <is>
          <t>Disaggregation of Revenue [Line Items]</t>
        </is>
      </c>
    </row>
    <row r="218">
      <c r="A218" s="4" t="inlineStr">
        <is>
          <t>Operating revenues</t>
        </is>
      </c>
      <c r="B218" s="5" t="n">
        <v>194</v>
      </c>
      <c r="C218" s="5" t="n">
        <v>213</v>
      </c>
      <c r="D218" s="5" t="n">
        <v>391</v>
      </c>
      <c r="E218" s="5" t="n">
        <v>415</v>
      </c>
    </row>
    <row r="219">
      <c r="A219" s="4" t="inlineStr">
        <is>
          <t>MISSISSIPPI POWER CO | Residential</t>
        </is>
      </c>
    </row>
    <row r="220">
      <c r="A220" s="3" t="inlineStr">
        <is>
          <t>Disaggregation of Revenue [Line Items]</t>
        </is>
      </c>
    </row>
    <row r="221">
      <c r="A221" s="4" t="inlineStr">
        <is>
          <t>Operating revenues</t>
        </is>
      </c>
      <c r="B221" s="5" t="n">
        <v>64</v>
      </c>
      <c r="C221" s="5" t="n">
        <v>68</v>
      </c>
      <c r="D221" s="5" t="n">
        <v>121</v>
      </c>
      <c r="E221" s="5" t="n">
        <v>128</v>
      </c>
    </row>
    <row r="222">
      <c r="A222" s="4" t="inlineStr">
        <is>
          <t>MISSISSIPPI POWER CO | Commercial</t>
        </is>
      </c>
    </row>
    <row r="223">
      <c r="A223" s="3" t="inlineStr">
        <is>
          <t>Disaggregation of Revenue [Line Items]</t>
        </is>
      </c>
    </row>
    <row r="224">
      <c r="A224" s="4" t="inlineStr">
        <is>
          <t>Operating revenues</t>
        </is>
      </c>
      <c r="B224" s="5" t="n">
        <v>61</v>
      </c>
      <c r="C224" s="5" t="n">
        <v>72</v>
      </c>
      <c r="D224" s="5" t="n">
        <v>121</v>
      </c>
      <c r="E224" s="5" t="n">
        <v>137</v>
      </c>
    </row>
    <row r="225">
      <c r="A225" s="4" t="inlineStr">
        <is>
          <t>MISSISSIPPI POWER CO | Industrial</t>
        </is>
      </c>
    </row>
    <row r="226">
      <c r="A226" s="3" t="inlineStr">
        <is>
          <t>Disaggregation of Revenue [Line Items]</t>
        </is>
      </c>
    </row>
    <row r="227">
      <c r="A227" s="4" t="inlineStr">
        <is>
          <t>Operating revenues</t>
        </is>
      </c>
      <c r="B227" s="5" t="n">
        <v>67</v>
      </c>
      <c r="C227" s="5" t="n">
        <v>70</v>
      </c>
      <c r="D227" s="5" t="n">
        <v>145</v>
      </c>
      <c r="E227" s="5" t="n">
        <v>144</v>
      </c>
    </row>
    <row r="228">
      <c r="A228" s="4" t="inlineStr">
        <is>
          <t>MISSISSIPPI POWER CO | Other</t>
        </is>
      </c>
    </row>
    <row r="229">
      <c r="A229" s="3" t="inlineStr">
        <is>
          <t>Disaggregation of Revenue [Line Items]</t>
        </is>
      </c>
    </row>
    <row r="230">
      <c r="A230" s="4" t="inlineStr">
        <is>
          <t>Operating revenues</t>
        </is>
      </c>
      <c r="B230" s="5" t="n">
        <v>2</v>
      </c>
      <c r="C230" s="5" t="n">
        <v>3</v>
      </c>
      <c r="D230" s="5" t="n">
        <v>4</v>
      </c>
      <c r="E230" s="5" t="n">
        <v>6</v>
      </c>
    </row>
    <row r="231">
      <c r="A231" s="4" t="inlineStr">
        <is>
          <t>MISSISSIPPI POWER CO | Natural gas distribution revenues</t>
        </is>
      </c>
    </row>
    <row r="232">
      <c r="A232" s="3" t="inlineStr">
        <is>
          <t>Disaggregation of Revenue [Line Items]</t>
        </is>
      </c>
    </row>
    <row r="233">
      <c r="A233" s="4" t="inlineStr">
        <is>
          <t>Operating revenues</t>
        </is>
      </c>
      <c r="B233" s="5" t="n">
        <v>0</v>
      </c>
      <c r="C233" s="5" t="n">
        <v>0</v>
      </c>
      <c r="D233" s="5" t="n">
        <v>0</v>
      </c>
      <c r="E233" s="5" t="n">
        <v>0</v>
      </c>
    </row>
    <row r="234">
      <c r="A234" s="4" t="inlineStr">
        <is>
          <t>MISSISSIPPI POWER CO | Residential</t>
        </is>
      </c>
    </row>
    <row r="235">
      <c r="A235" s="3" t="inlineStr">
        <is>
          <t>Disaggregation of Revenue [Line Items]</t>
        </is>
      </c>
    </row>
    <row r="236">
      <c r="A236" s="4" t="inlineStr">
        <is>
          <t>Operating revenues</t>
        </is>
      </c>
      <c r="B236" s="5" t="n">
        <v>0</v>
      </c>
      <c r="C236" s="5" t="n">
        <v>0</v>
      </c>
      <c r="D236" s="5" t="n">
        <v>0</v>
      </c>
      <c r="E236" s="5" t="n">
        <v>0</v>
      </c>
    </row>
    <row r="237">
      <c r="A237" s="4" t="inlineStr">
        <is>
          <t>MISSISSIPPI POWER CO | Commercial</t>
        </is>
      </c>
    </row>
    <row r="238">
      <c r="A238" s="3" t="inlineStr">
        <is>
          <t>Disaggregation of Revenue [Line Items]</t>
        </is>
      </c>
    </row>
    <row r="239">
      <c r="A239" s="4" t="inlineStr">
        <is>
          <t>Operating revenues</t>
        </is>
      </c>
      <c r="B239" s="5" t="n">
        <v>0</v>
      </c>
      <c r="C239" s="5" t="n">
        <v>0</v>
      </c>
      <c r="D239" s="5" t="n">
        <v>0</v>
      </c>
      <c r="E239" s="5" t="n">
        <v>0</v>
      </c>
    </row>
    <row r="240">
      <c r="A240" s="4" t="inlineStr">
        <is>
          <t>MISSISSIPPI POWER CO | Transportation</t>
        </is>
      </c>
    </row>
    <row r="241">
      <c r="A241" s="3" t="inlineStr">
        <is>
          <t>Disaggregation of Revenue [Line Items]</t>
        </is>
      </c>
    </row>
    <row r="242">
      <c r="A242" s="4" t="inlineStr">
        <is>
          <t>Operating revenues</t>
        </is>
      </c>
      <c r="B242" s="5" t="n">
        <v>0</v>
      </c>
      <c r="C242" s="5" t="n">
        <v>0</v>
      </c>
      <c r="D242" s="5" t="n">
        <v>0</v>
      </c>
      <c r="E242" s="5" t="n">
        <v>0</v>
      </c>
    </row>
    <row r="243">
      <c r="A243" s="4" t="inlineStr">
        <is>
          <t>MISSISSIPPI POWER CO | Industrial</t>
        </is>
      </c>
    </row>
    <row r="244">
      <c r="A244" s="3" t="inlineStr">
        <is>
          <t>Disaggregation of Revenue [Line Items]</t>
        </is>
      </c>
    </row>
    <row r="245">
      <c r="A245" s="4" t="inlineStr">
        <is>
          <t>Operating revenues</t>
        </is>
      </c>
      <c r="B245" s="5" t="n">
        <v>0</v>
      </c>
      <c r="C245" s="5" t="n">
        <v>0</v>
      </c>
      <c r="D245" s="5" t="n">
        <v>0</v>
      </c>
      <c r="E245" s="5" t="n">
        <v>0</v>
      </c>
    </row>
    <row r="246">
      <c r="A246" s="4" t="inlineStr">
        <is>
          <t>MISSISSIPPI POWER CO | Other</t>
        </is>
      </c>
    </row>
    <row r="247">
      <c r="A247" s="3" t="inlineStr">
        <is>
          <t>Disaggregation of Revenue [Line Items]</t>
        </is>
      </c>
    </row>
    <row r="248">
      <c r="A248" s="4" t="inlineStr">
        <is>
          <t>Operating revenues</t>
        </is>
      </c>
      <c r="B248" s="5" t="n">
        <v>0</v>
      </c>
      <c r="C248" s="5" t="n">
        <v>0</v>
      </c>
      <c r="D248" s="5" t="n">
        <v>0</v>
      </c>
      <c r="E248" s="5" t="n">
        <v>0</v>
      </c>
    </row>
    <row r="249">
      <c r="A249" s="4" t="inlineStr">
        <is>
          <t>MISSISSIPPI POWER CO | Wholesale electric revenues</t>
        </is>
      </c>
    </row>
    <row r="250">
      <c r="A250" s="3" t="inlineStr">
        <is>
          <t>Disaggregation of Revenue [Line Items]</t>
        </is>
      </c>
    </row>
    <row r="251">
      <c r="A251" s="4" t="inlineStr">
        <is>
          <t>Operating revenues</t>
        </is>
      </c>
      <c r="B251" s="5" t="n">
        <v>76</v>
      </c>
      <c r="C251" s="5" t="n">
        <v>93</v>
      </c>
      <c r="D251" s="5" t="n">
        <v>148</v>
      </c>
      <c r="E251" s="5" t="n">
        <v>171</v>
      </c>
    </row>
    <row r="252">
      <c r="A252" s="4" t="inlineStr">
        <is>
          <t>MISSISSIPPI POWER CO | PPA energy revenues</t>
        </is>
      </c>
    </row>
    <row r="253">
      <c r="A253" s="3" t="inlineStr">
        <is>
          <t>Disaggregation of Revenue [Line Items]</t>
        </is>
      </c>
    </row>
    <row r="254">
      <c r="A254" s="4" t="inlineStr">
        <is>
          <t>Operating revenues</t>
        </is>
      </c>
      <c r="B254" s="5" t="n">
        <v>2</v>
      </c>
      <c r="C254" s="5" t="n">
        <v>3</v>
      </c>
      <c r="D254" s="5" t="n">
        <v>4</v>
      </c>
      <c r="E254" s="5" t="n">
        <v>5</v>
      </c>
    </row>
    <row r="255">
      <c r="A255" s="4" t="inlineStr">
        <is>
          <t>MISSISSIPPI POWER CO | PPA capacity revenues</t>
        </is>
      </c>
    </row>
    <row r="256">
      <c r="A256" s="3" t="inlineStr">
        <is>
          <t>Disaggregation of Revenue [Line Items]</t>
        </is>
      </c>
    </row>
    <row r="257">
      <c r="A257" s="4" t="inlineStr">
        <is>
          <t>Operating revenues</t>
        </is>
      </c>
      <c r="B257" s="5" t="n">
        <v>1</v>
      </c>
      <c r="C257" s="5" t="n">
        <v>1</v>
      </c>
      <c r="D257" s="5" t="n">
        <v>2</v>
      </c>
      <c r="E257" s="5" t="n">
        <v>2</v>
      </c>
    </row>
    <row r="258">
      <c r="A258" s="4" t="inlineStr">
        <is>
          <t>MISSISSIPPI POWER CO | Non-PPA revenues</t>
        </is>
      </c>
    </row>
    <row r="259">
      <c r="A259" s="3" t="inlineStr">
        <is>
          <t>Disaggregation of Revenue [Line Items]</t>
        </is>
      </c>
    </row>
    <row r="260">
      <c r="A260" s="4" t="inlineStr">
        <is>
          <t>Operating revenues</t>
        </is>
      </c>
      <c r="B260" s="5" t="n">
        <v>73</v>
      </c>
      <c r="C260" s="5" t="n">
        <v>89</v>
      </c>
      <c r="D260" s="5" t="n">
        <v>142</v>
      </c>
      <c r="E260" s="5" t="n">
        <v>164</v>
      </c>
    </row>
    <row r="261">
      <c r="A261" s="4" t="inlineStr">
        <is>
          <t>MISSISSIPPI POWER CO | Other natural gas revenues</t>
        </is>
      </c>
    </row>
    <row r="262">
      <c r="A262" s="3" t="inlineStr">
        <is>
          <t>Disaggregation of Revenue [Line Items]</t>
        </is>
      </c>
    </row>
    <row r="263">
      <c r="A263" s="4" t="inlineStr">
        <is>
          <t>Operating revenues</t>
        </is>
      </c>
      <c r="B263" s="5" t="n">
        <v>0</v>
      </c>
      <c r="C263" s="5" t="n">
        <v>0</v>
      </c>
      <c r="D263" s="5" t="n">
        <v>0</v>
      </c>
      <c r="E263" s="5" t="n">
        <v>0</v>
      </c>
    </row>
    <row r="264">
      <c r="A264" s="4" t="inlineStr">
        <is>
          <t>MISSISSIPPI POWER CO | Wholesale gas services</t>
        </is>
      </c>
    </row>
    <row r="265">
      <c r="A265" s="3" t="inlineStr">
        <is>
          <t>Disaggregation of Revenue [Line Items]</t>
        </is>
      </c>
    </row>
    <row r="266">
      <c r="A266" s="4" t="inlineStr">
        <is>
          <t>Operating revenues</t>
        </is>
      </c>
      <c r="B266" s="5" t="n">
        <v>0</v>
      </c>
      <c r="C266" s="5" t="n">
        <v>0</v>
      </c>
      <c r="D266" s="5" t="n">
        <v>0</v>
      </c>
      <c r="E266" s="5" t="n">
        <v>0</v>
      </c>
    </row>
    <row r="267">
      <c r="A267" s="4" t="inlineStr">
        <is>
          <t>MISSISSIPPI POWER CO | Gas marketing services</t>
        </is>
      </c>
    </row>
    <row r="268">
      <c r="A268" s="3" t="inlineStr">
        <is>
          <t>Disaggregation of Revenue [Line Items]</t>
        </is>
      </c>
    </row>
    <row r="269">
      <c r="A269" s="4" t="inlineStr">
        <is>
          <t>Operating revenues</t>
        </is>
      </c>
      <c r="B269" s="5" t="n">
        <v>0</v>
      </c>
      <c r="C269" s="5" t="n">
        <v>0</v>
      </c>
      <c r="D269" s="5" t="n">
        <v>0</v>
      </c>
      <c r="E269" s="5" t="n">
        <v>0</v>
      </c>
    </row>
    <row r="270">
      <c r="A270" s="4" t="inlineStr">
        <is>
          <t>MISSISSIPPI POWER CO | Other natural gas revenues</t>
        </is>
      </c>
    </row>
    <row r="271">
      <c r="A271" s="3" t="inlineStr">
        <is>
          <t>Disaggregation of Revenue [Line Items]</t>
        </is>
      </c>
    </row>
    <row r="272">
      <c r="A272" s="4" t="inlineStr">
        <is>
          <t>Operating revenues</t>
        </is>
      </c>
      <c r="B272" s="5" t="n">
        <v>0</v>
      </c>
      <c r="C272" s="5" t="n">
        <v>0</v>
      </c>
      <c r="D272" s="5" t="n">
        <v>0</v>
      </c>
      <c r="E272" s="5" t="n">
        <v>0</v>
      </c>
    </row>
    <row r="273">
      <c r="A273" s="4" t="inlineStr">
        <is>
          <t>MISSISSIPPI POWER CO | Other revenues</t>
        </is>
      </c>
    </row>
    <row r="274">
      <c r="A274" s="3" t="inlineStr">
        <is>
          <t>Disaggregation of Revenue [Line Items]</t>
        </is>
      </c>
    </row>
    <row r="275">
      <c r="A275" s="4" t="inlineStr">
        <is>
          <t>Operating revenues</t>
        </is>
      </c>
      <c r="B275" s="5" t="n">
        <v>6</v>
      </c>
      <c r="C275" s="5" t="n">
        <v>4</v>
      </c>
      <c r="D275" s="5" t="n">
        <v>13</v>
      </c>
      <c r="E275" s="5" t="n">
        <v>10</v>
      </c>
    </row>
    <row r="276">
      <c r="A276" s="4" t="inlineStr">
        <is>
          <t>MISSISSIPPI POWER CO | Other revenue sources</t>
        </is>
      </c>
    </row>
    <row r="277">
      <c r="A277" s="3" t="inlineStr">
        <is>
          <t>Disaggregation of Revenue [Line Items]</t>
        </is>
      </c>
    </row>
    <row r="278">
      <c r="A278" s="4" t="inlineStr">
        <is>
          <t>Other</t>
        </is>
      </c>
      <c r="B278" s="5" t="n">
        <v>7</v>
      </c>
      <c r="C278" s="5" t="n">
        <v>3</v>
      </c>
      <c r="D278" s="5" t="n">
        <v>7</v>
      </c>
      <c r="E278" s="5" t="n">
        <v>4</v>
      </c>
    </row>
    <row r="279">
      <c r="A279" s="4" t="inlineStr">
        <is>
          <t>MISSISSIPPI POWER CO | Other adjustments</t>
        </is>
      </c>
    </row>
    <row r="280">
      <c r="A280" s="3" t="inlineStr">
        <is>
          <t>Disaggregation of Revenue [Line Items]</t>
        </is>
      </c>
    </row>
    <row r="281">
      <c r="A281" s="4" t="inlineStr">
        <is>
          <t>Other</t>
        </is>
      </c>
      <c r="B281" s="5" t="n">
        <v>0</v>
      </c>
      <c r="C281" s="5" t="n">
        <v>0</v>
      </c>
      <c r="D281" s="5" t="n">
        <v>0</v>
      </c>
      <c r="E281" s="5" t="n">
        <v>0</v>
      </c>
    </row>
    <row r="282">
      <c r="A282" s="4" t="inlineStr">
        <is>
          <t>SOUTHERN POWER CO</t>
        </is>
      </c>
    </row>
    <row r="283">
      <c r="A283" s="3" t="inlineStr">
        <is>
          <t>Disaggregation of Revenue [Line Items]</t>
        </is>
      </c>
    </row>
    <row r="284">
      <c r="A284" s="4" t="inlineStr">
        <is>
          <t>Operating revenues</t>
        </is>
      </c>
      <c r="B284" s="5" t="n">
        <v>268</v>
      </c>
      <c r="C284" s="5" t="n">
        <v>315</v>
      </c>
      <c r="D284" s="5" t="n">
        <v>519</v>
      </c>
      <c r="E284" s="5" t="n">
        <v>592</v>
      </c>
    </row>
    <row r="285">
      <c r="A285" s="4" t="inlineStr">
        <is>
          <t>Revenues</t>
        </is>
      </c>
      <c r="B285" s="5" t="n">
        <v>439</v>
      </c>
      <c r="C285" s="5" t="n">
        <v>510</v>
      </c>
      <c r="D285" s="5" t="n">
        <v>814</v>
      </c>
      <c r="E285" s="5" t="n">
        <v>953</v>
      </c>
    </row>
    <row r="286">
      <c r="A286" s="4" t="inlineStr">
        <is>
          <t>SOUTHERN POWER CO | Total retail electric revenues</t>
        </is>
      </c>
    </row>
    <row r="287">
      <c r="A287" s="3" t="inlineStr">
        <is>
          <t>Disaggregation of Revenue [Line Items]</t>
        </is>
      </c>
    </row>
    <row r="288">
      <c r="A288" s="4" t="inlineStr">
        <is>
          <t>Operating revenues</t>
        </is>
      </c>
      <c r="B288" s="5" t="n">
        <v>0</v>
      </c>
      <c r="C288" s="5" t="n">
        <v>0</v>
      </c>
      <c r="D288" s="5" t="n">
        <v>0</v>
      </c>
      <c r="E288" s="5" t="n">
        <v>0</v>
      </c>
    </row>
    <row r="289">
      <c r="A289" s="4" t="inlineStr">
        <is>
          <t>SOUTHERN POWER CO | Residential</t>
        </is>
      </c>
    </row>
    <row r="290">
      <c r="A290" s="3" t="inlineStr">
        <is>
          <t>Disaggregation of Revenue [Line Items]</t>
        </is>
      </c>
    </row>
    <row r="291">
      <c r="A291" s="4" t="inlineStr">
        <is>
          <t>Operating revenues</t>
        </is>
      </c>
      <c r="B291" s="5" t="n">
        <v>0</v>
      </c>
      <c r="C291" s="5" t="n">
        <v>0</v>
      </c>
      <c r="D291" s="5" t="n">
        <v>0</v>
      </c>
      <c r="E291" s="5" t="n">
        <v>0</v>
      </c>
    </row>
    <row r="292">
      <c r="A292" s="4" t="inlineStr">
        <is>
          <t>SOUTHERN POWER CO | Commercial</t>
        </is>
      </c>
    </row>
    <row r="293">
      <c r="A293" s="3" t="inlineStr">
        <is>
          <t>Disaggregation of Revenue [Line Items]</t>
        </is>
      </c>
    </row>
    <row r="294">
      <c r="A294" s="4" t="inlineStr">
        <is>
          <t>Operating revenues</t>
        </is>
      </c>
      <c r="B294" s="5" t="n">
        <v>0</v>
      </c>
      <c r="C294" s="5" t="n">
        <v>0</v>
      </c>
      <c r="D294" s="5" t="n">
        <v>0</v>
      </c>
      <c r="E294" s="5" t="n">
        <v>0</v>
      </c>
    </row>
    <row r="295">
      <c r="A295" s="4" t="inlineStr">
        <is>
          <t>SOUTHERN POWER CO | Industrial</t>
        </is>
      </c>
    </row>
    <row r="296">
      <c r="A296" s="3" t="inlineStr">
        <is>
          <t>Disaggregation of Revenue [Line Items]</t>
        </is>
      </c>
    </row>
    <row r="297">
      <c r="A297" s="4" t="inlineStr">
        <is>
          <t>Operating revenues</t>
        </is>
      </c>
      <c r="B297" s="5" t="n">
        <v>0</v>
      </c>
      <c r="C297" s="5" t="n">
        <v>0</v>
      </c>
      <c r="D297" s="5" t="n">
        <v>0</v>
      </c>
      <c r="E297" s="5" t="n">
        <v>0</v>
      </c>
    </row>
    <row r="298">
      <c r="A298" s="4" t="inlineStr">
        <is>
          <t>SOUTHERN POWER CO | Other</t>
        </is>
      </c>
    </row>
    <row r="299">
      <c r="A299" s="3" t="inlineStr">
        <is>
          <t>Disaggregation of Revenue [Line Items]</t>
        </is>
      </c>
    </row>
    <row r="300">
      <c r="A300" s="4" t="inlineStr">
        <is>
          <t>Operating revenues</t>
        </is>
      </c>
      <c r="B300" s="5" t="n">
        <v>0</v>
      </c>
      <c r="C300" s="5" t="n">
        <v>0</v>
      </c>
      <c r="D300" s="5" t="n">
        <v>0</v>
      </c>
      <c r="E300" s="5" t="n">
        <v>0</v>
      </c>
    </row>
    <row r="301">
      <c r="A301" s="4" t="inlineStr">
        <is>
          <t>SOUTHERN POWER CO | Natural gas distribution revenues</t>
        </is>
      </c>
    </row>
    <row r="302">
      <c r="A302" s="3" t="inlineStr">
        <is>
          <t>Disaggregation of Revenue [Line Items]</t>
        </is>
      </c>
    </row>
    <row r="303">
      <c r="A303" s="4" t="inlineStr">
        <is>
          <t>Operating revenues</t>
        </is>
      </c>
      <c r="B303" s="5" t="n">
        <v>0</v>
      </c>
      <c r="C303" s="5" t="n">
        <v>0</v>
      </c>
      <c r="D303" s="5" t="n">
        <v>0</v>
      </c>
      <c r="E303" s="5" t="n">
        <v>0</v>
      </c>
    </row>
    <row r="304">
      <c r="A304" s="4" t="inlineStr">
        <is>
          <t>SOUTHERN POWER CO | Residential</t>
        </is>
      </c>
    </row>
    <row r="305">
      <c r="A305" s="3" t="inlineStr">
        <is>
          <t>Disaggregation of Revenue [Line Items]</t>
        </is>
      </c>
    </row>
    <row r="306">
      <c r="A306" s="4" t="inlineStr">
        <is>
          <t>Operating revenues</t>
        </is>
      </c>
      <c r="B306" s="5" t="n">
        <v>0</v>
      </c>
      <c r="C306" s="5" t="n">
        <v>0</v>
      </c>
      <c r="D306" s="5" t="n">
        <v>0</v>
      </c>
      <c r="E306" s="5" t="n">
        <v>0</v>
      </c>
    </row>
    <row r="307">
      <c r="A307" s="4" t="inlineStr">
        <is>
          <t>SOUTHERN POWER CO | Commercial</t>
        </is>
      </c>
    </row>
    <row r="308">
      <c r="A308" s="3" t="inlineStr">
        <is>
          <t>Disaggregation of Revenue [Line Items]</t>
        </is>
      </c>
    </row>
    <row r="309">
      <c r="A309" s="4" t="inlineStr">
        <is>
          <t>Operating revenues</t>
        </is>
      </c>
      <c r="B309" s="5" t="n">
        <v>0</v>
      </c>
      <c r="C309" s="5" t="n">
        <v>0</v>
      </c>
      <c r="D309" s="5" t="n">
        <v>0</v>
      </c>
      <c r="E309" s="5" t="n">
        <v>0</v>
      </c>
    </row>
    <row r="310">
      <c r="A310" s="4" t="inlineStr">
        <is>
          <t>SOUTHERN POWER CO | Transportation</t>
        </is>
      </c>
    </row>
    <row r="311">
      <c r="A311" s="3" t="inlineStr">
        <is>
          <t>Disaggregation of Revenue [Line Items]</t>
        </is>
      </c>
    </row>
    <row r="312">
      <c r="A312" s="4" t="inlineStr">
        <is>
          <t>Operating revenues</t>
        </is>
      </c>
      <c r="B312" s="5" t="n">
        <v>0</v>
      </c>
      <c r="C312" s="5" t="n">
        <v>0</v>
      </c>
      <c r="D312" s="5" t="n">
        <v>0</v>
      </c>
      <c r="E312" s="5" t="n">
        <v>0</v>
      </c>
    </row>
    <row r="313">
      <c r="A313" s="4" t="inlineStr">
        <is>
          <t>SOUTHERN POWER CO | Industrial</t>
        </is>
      </c>
    </row>
    <row r="314">
      <c r="A314" s="3" t="inlineStr">
        <is>
          <t>Disaggregation of Revenue [Line Items]</t>
        </is>
      </c>
    </row>
    <row r="315">
      <c r="A315" s="4" t="inlineStr">
        <is>
          <t>Operating revenues</t>
        </is>
      </c>
      <c r="B315" s="5" t="n">
        <v>0</v>
      </c>
      <c r="C315" s="5" t="n">
        <v>0</v>
      </c>
      <c r="D315" s="5" t="n">
        <v>0</v>
      </c>
      <c r="E315" s="5" t="n">
        <v>0</v>
      </c>
    </row>
    <row r="316">
      <c r="A316" s="4" t="inlineStr">
        <is>
          <t>SOUTHERN POWER CO | Other</t>
        </is>
      </c>
    </row>
    <row r="317">
      <c r="A317" s="3" t="inlineStr">
        <is>
          <t>Disaggregation of Revenue [Line Items]</t>
        </is>
      </c>
    </row>
    <row r="318">
      <c r="A318" s="4" t="inlineStr">
        <is>
          <t>Operating revenues</t>
        </is>
      </c>
      <c r="B318" s="5" t="n">
        <v>0</v>
      </c>
      <c r="C318" s="5" t="n">
        <v>0</v>
      </c>
      <c r="D318" s="5" t="n">
        <v>0</v>
      </c>
      <c r="E318" s="5" t="n">
        <v>0</v>
      </c>
    </row>
    <row r="319">
      <c r="A319" s="4" t="inlineStr">
        <is>
          <t>SOUTHERN POWER CO | Wholesale electric revenues</t>
        </is>
      </c>
    </row>
    <row r="320">
      <c r="A320" s="3" t="inlineStr">
        <is>
          <t>Disaggregation of Revenue [Line Items]</t>
        </is>
      </c>
    </row>
    <row r="321">
      <c r="A321" s="4" t="inlineStr">
        <is>
          <t>Operating revenues</t>
        </is>
      </c>
      <c r="B321" s="5" t="n">
        <v>264</v>
      </c>
      <c r="C321" s="5" t="n">
        <v>312</v>
      </c>
      <c r="D321" s="5" t="n">
        <v>512</v>
      </c>
      <c r="E321" s="5" t="n">
        <v>586</v>
      </c>
    </row>
    <row r="322">
      <c r="A322" s="4" t="inlineStr">
        <is>
          <t>SOUTHERN POWER CO | PPA energy revenues</t>
        </is>
      </c>
    </row>
    <row r="323">
      <c r="A323" s="3" t="inlineStr">
        <is>
          <t>Disaggregation of Revenue [Line Items]</t>
        </is>
      </c>
    </row>
    <row r="324">
      <c r="A324" s="4" t="inlineStr">
        <is>
          <t>Operating revenues</t>
        </is>
      </c>
      <c r="B324" s="5" t="n">
        <v>134</v>
      </c>
      <c r="C324" s="5" t="n">
        <v>163</v>
      </c>
      <c r="D324" s="5" t="n">
        <v>259</v>
      </c>
      <c r="E324" s="5" t="n">
        <v>314</v>
      </c>
    </row>
    <row r="325">
      <c r="A325" s="4" t="inlineStr">
        <is>
          <t>SOUTHERN POWER CO | PPA capacity revenues</t>
        </is>
      </c>
    </row>
    <row r="326">
      <c r="A326" s="3" t="inlineStr">
        <is>
          <t>Disaggregation of Revenue [Line Items]</t>
        </is>
      </c>
    </row>
    <row r="327">
      <c r="A327" s="4" t="inlineStr">
        <is>
          <t>Operating revenues</t>
        </is>
      </c>
      <c r="B327" s="5" t="n">
        <v>71</v>
      </c>
      <c r="C327" s="5" t="n">
        <v>81</v>
      </c>
      <c r="D327" s="5" t="n">
        <v>136</v>
      </c>
      <c r="E327" s="5" t="n">
        <v>163</v>
      </c>
    </row>
    <row r="328">
      <c r="A328" s="4" t="inlineStr">
        <is>
          <t>SOUTHERN POWER CO | Non-PPA revenues</t>
        </is>
      </c>
    </row>
    <row r="329">
      <c r="A329" s="3" t="inlineStr">
        <is>
          <t>Disaggregation of Revenue [Line Items]</t>
        </is>
      </c>
    </row>
    <row r="330">
      <c r="A330" s="4" t="inlineStr">
        <is>
          <t>Operating revenues</t>
        </is>
      </c>
      <c r="B330" s="5" t="n">
        <v>59</v>
      </c>
      <c r="C330" s="5" t="n">
        <v>68</v>
      </c>
      <c r="D330" s="5" t="n">
        <v>117</v>
      </c>
      <c r="E330" s="5" t="n">
        <v>109</v>
      </c>
    </row>
    <row r="331">
      <c r="A331" s="4" t="inlineStr">
        <is>
          <t>SOUTHERN POWER CO | Other natural gas revenues</t>
        </is>
      </c>
    </row>
    <row r="332">
      <c r="A332" s="3" t="inlineStr">
        <is>
          <t>Disaggregation of Revenue [Line Items]</t>
        </is>
      </c>
    </row>
    <row r="333">
      <c r="A333" s="4" t="inlineStr">
        <is>
          <t>Operating revenues</t>
        </is>
      </c>
      <c r="B333" s="5" t="n">
        <v>0</v>
      </c>
      <c r="C333" s="5" t="n">
        <v>0</v>
      </c>
      <c r="D333" s="5" t="n">
        <v>0</v>
      </c>
      <c r="E333" s="5" t="n">
        <v>0</v>
      </c>
    </row>
    <row r="334">
      <c r="A334" s="4" t="inlineStr">
        <is>
          <t>SOUTHERN POWER CO | Wholesale gas services</t>
        </is>
      </c>
    </row>
    <row r="335">
      <c r="A335" s="3" t="inlineStr">
        <is>
          <t>Disaggregation of Revenue [Line Items]</t>
        </is>
      </c>
    </row>
    <row r="336">
      <c r="A336" s="4" t="inlineStr">
        <is>
          <t>Operating revenues</t>
        </is>
      </c>
      <c r="B336" s="5" t="n">
        <v>0</v>
      </c>
      <c r="C336" s="5" t="n">
        <v>0</v>
      </c>
      <c r="D336" s="5" t="n">
        <v>0</v>
      </c>
      <c r="E336" s="5" t="n">
        <v>0</v>
      </c>
    </row>
    <row r="337">
      <c r="A337" s="4" t="inlineStr">
        <is>
          <t>SOUTHERN POWER CO | Gas marketing services</t>
        </is>
      </c>
    </row>
    <row r="338">
      <c r="A338" s="3" t="inlineStr">
        <is>
          <t>Disaggregation of Revenue [Line Items]</t>
        </is>
      </c>
    </row>
    <row r="339">
      <c r="A339" s="4" t="inlineStr">
        <is>
          <t>Operating revenues</t>
        </is>
      </c>
      <c r="B339" s="5" t="n">
        <v>0</v>
      </c>
      <c r="C339" s="5" t="n">
        <v>0</v>
      </c>
      <c r="D339" s="5" t="n">
        <v>0</v>
      </c>
      <c r="E339" s="5" t="n">
        <v>0</v>
      </c>
    </row>
    <row r="340">
      <c r="A340" s="4" t="inlineStr">
        <is>
          <t>SOUTHERN POWER CO | Other natural gas revenues</t>
        </is>
      </c>
    </row>
    <row r="341">
      <c r="A341" s="3" t="inlineStr">
        <is>
          <t>Disaggregation of Revenue [Line Items]</t>
        </is>
      </c>
    </row>
    <row r="342">
      <c r="A342" s="4" t="inlineStr">
        <is>
          <t>Operating revenues</t>
        </is>
      </c>
      <c r="B342" s="5" t="n">
        <v>0</v>
      </c>
      <c r="C342" s="5" t="n">
        <v>0</v>
      </c>
      <c r="D342" s="5" t="n">
        <v>0</v>
      </c>
      <c r="E342" s="5" t="n">
        <v>0</v>
      </c>
    </row>
    <row r="343">
      <c r="A343" s="4" t="inlineStr">
        <is>
          <t>SOUTHERN POWER CO | Other revenues</t>
        </is>
      </c>
    </row>
    <row r="344">
      <c r="A344" s="3" t="inlineStr">
        <is>
          <t>Disaggregation of Revenue [Line Items]</t>
        </is>
      </c>
    </row>
    <row r="345">
      <c r="A345" s="4" t="inlineStr">
        <is>
          <t>Operating revenues</t>
        </is>
      </c>
      <c r="B345" s="5" t="n">
        <v>4</v>
      </c>
      <c r="C345" s="5" t="n">
        <v>3</v>
      </c>
      <c r="D345" s="5" t="n">
        <v>7</v>
      </c>
      <c r="E345" s="5" t="n">
        <v>6</v>
      </c>
    </row>
    <row r="346">
      <c r="A346" s="4" t="inlineStr">
        <is>
          <t>SOUTHERN POWER CO | Other revenue sources</t>
        </is>
      </c>
    </row>
    <row r="347">
      <c r="A347" s="3" t="inlineStr">
        <is>
          <t>Disaggregation of Revenue [Line Items]</t>
        </is>
      </c>
    </row>
    <row r="348">
      <c r="A348" s="4" t="inlineStr">
        <is>
          <t>Other</t>
        </is>
      </c>
      <c r="B348" s="5" t="n">
        <v>171</v>
      </c>
      <c r="C348" s="5" t="n">
        <v>195</v>
      </c>
      <c r="D348" s="5" t="n">
        <v>295</v>
      </c>
      <c r="E348" s="5" t="n">
        <v>361</v>
      </c>
    </row>
    <row r="349">
      <c r="A349" s="4" t="inlineStr">
        <is>
          <t>SOUTHERN POWER CO | Other adjustments</t>
        </is>
      </c>
    </row>
    <row r="350">
      <c r="A350" s="3" t="inlineStr">
        <is>
          <t>Disaggregation of Revenue [Line Items]</t>
        </is>
      </c>
    </row>
    <row r="351">
      <c r="A351" s="4" t="inlineStr">
        <is>
          <t>Other</t>
        </is>
      </c>
      <c r="B351" s="5" t="n">
        <v>0</v>
      </c>
      <c r="C351" s="5" t="n">
        <v>0</v>
      </c>
      <c r="D351" s="5" t="n">
        <v>0</v>
      </c>
      <c r="E351" s="5" t="n">
        <v>0</v>
      </c>
    </row>
    <row r="352">
      <c r="A352" s="4" t="inlineStr">
        <is>
          <t>SOUTHERN Co GAS</t>
        </is>
      </c>
    </row>
    <row r="353">
      <c r="A353" s="3" t="inlineStr">
        <is>
          <t>Disaggregation of Revenue [Line Items]</t>
        </is>
      </c>
    </row>
    <row r="354">
      <c r="A354" s="4" t="inlineStr">
        <is>
          <t>Operating revenues</t>
        </is>
      </c>
      <c r="B354" s="5" t="n">
        <v>991</v>
      </c>
      <c r="C354" s="5" t="n">
        <v>1068</v>
      </c>
      <c r="D354" s="5" t="n">
        <v>2556</v>
      </c>
      <c r="E354" s="5" t="n">
        <v>3180</v>
      </c>
    </row>
    <row r="355">
      <c r="A355" s="4" t="inlineStr">
        <is>
          <t>Revenues</t>
        </is>
      </c>
      <c r="B355" s="5" t="n">
        <v>636</v>
      </c>
      <c r="C355" s="5" t="n">
        <v>689</v>
      </c>
      <c r="D355" s="5" t="n">
        <v>1885</v>
      </c>
      <c r="E355" s="5" t="n">
        <v>2163</v>
      </c>
    </row>
    <row r="356">
      <c r="A356" s="4" t="inlineStr">
        <is>
          <t>SOUTHERN Co GAS | Total retail electric revenues</t>
        </is>
      </c>
    </row>
    <row r="357">
      <c r="A357" s="3" t="inlineStr">
        <is>
          <t>Disaggregation of Revenue [Line Items]</t>
        </is>
      </c>
    </row>
    <row r="358">
      <c r="A358" s="4" t="inlineStr">
        <is>
          <t>Operating revenues</t>
        </is>
      </c>
      <c r="B358" s="5" t="n">
        <v>0</v>
      </c>
      <c r="C358" s="5" t="n">
        <v>0</v>
      </c>
      <c r="D358" s="5" t="n">
        <v>0</v>
      </c>
      <c r="E358" s="5" t="n">
        <v>0</v>
      </c>
    </row>
    <row r="359">
      <c r="A359" s="4" t="inlineStr">
        <is>
          <t>SOUTHERN Co GAS | Residential</t>
        </is>
      </c>
    </row>
    <row r="360">
      <c r="A360" s="3" t="inlineStr">
        <is>
          <t>Disaggregation of Revenue [Line Items]</t>
        </is>
      </c>
    </row>
    <row r="361">
      <c r="A361" s="4" t="inlineStr">
        <is>
          <t>Operating revenues</t>
        </is>
      </c>
      <c r="B361" s="5" t="n">
        <v>0</v>
      </c>
      <c r="C361" s="5" t="n">
        <v>0</v>
      </c>
      <c r="D361" s="5" t="n">
        <v>0</v>
      </c>
      <c r="E361" s="5" t="n">
        <v>0</v>
      </c>
    </row>
    <row r="362">
      <c r="A362" s="4" t="inlineStr">
        <is>
          <t>SOUTHERN Co GAS | Commercial</t>
        </is>
      </c>
    </row>
    <row r="363">
      <c r="A363" s="3" t="inlineStr">
        <is>
          <t>Disaggregation of Revenue [Line Items]</t>
        </is>
      </c>
    </row>
    <row r="364">
      <c r="A364" s="4" t="inlineStr">
        <is>
          <t>Operating revenues</t>
        </is>
      </c>
      <c r="B364" s="5" t="n">
        <v>0</v>
      </c>
      <c r="C364" s="5" t="n">
        <v>0</v>
      </c>
      <c r="D364" s="5" t="n">
        <v>0</v>
      </c>
      <c r="E364" s="5" t="n">
        <v>0</v>
      </c>
    </row>
    <row r="365">
      <c r="A365" s="4" t="inlineStr">
        <is>
          <t>SOUTHERN Co GAS | Industrial</t>
        </is>
      </c>
    </row>
    <row r="366">
      <c r="A366" s="3" t="inlineStr">
        <is>
          <t>Disaggregation of Revenue [Line Items]</t>
        </is>
      </c>
    </row>
    <row r="367">
      <c r="A367" s="4" t="inlineStr">
        <is>
          <t>Operating revenues</t>
        </is>
      </c>
      <c r="B367" s="5" t="n">
        <v>0</v>
      </c>
      <c r="C367" s="5" t="n">
        <v>0</v>
      </c>
      <c r="D367" s="5" t="n">
        <v>0</v>
      </c>
      <c r="E367" s="5" t="n">
        <v>0</v>
      </c>
    </row>
    <row r="368">
      <c r="A368" s="4" t="inlineStr">
        <is>
          <t>SOUTHERN Co GAS | Other</t>
        </is>
      </c>
    </row>
    <row r="369">
      <c r="A369" s="3" t="inlineStr">
        <is>
          <t>Disaggregation of Revenue [Line Items]</t>
        </is>
      </c>
    </row>
    <row r="370">
      <c r="A370" s="4" t="inlineStr">
        <is>
          <t>Operating revenues</t>
        </is>
      </c>
      <c r="B370" s="5" t="n">
        <v>0</v>
      </c>
      <c r="C370" s="5" t="n">
        <v>0</v>
      </c>
      <c r="D370" s="5" t="n">
        <v>0</v>
      </c>
      <c r="E370" s="5" t="n">
        <v>0</v>
      </c>
    </row>
    <row r="371">
      <c r="A371" s="4" t="inlineStr">
        <is>
          <t>SOUTHERN Co GAS | Natural gas distribution revenues</t>
        </is>
      </c>
    </row>
    <row r="372">
      <c r="A372" s="3" t="inlineStr">
        <is>
          <t>Disaggregation of Revenue [Line Items]</t>
        </is>
      </c>
    </row>
    <row r="373">
      <c r="A373" s="4" t="inlineStr">
        <is>
          <t>Operating revenues</t>
        </is>
      </c>
      <c r="B373" s="5" t="n">
        <v>585</v>
      </c>
      <c r="C373" s="5" t="n">
        <v>557</v>
      </c>
      <c r="D373" s="5" t="n">
        <v>1584</v>
      </c>
      <c r="E373" s="5" t="n">
        <v>1717</v>
      </c>
    </row>
    <row r="374">
      <c r="A374" s="4" t="inlineStr">
        <is>
          <t>SOUTHERN Co GAS | Residential</t>
        </is>
      </c>
    </row>
    <row r="375">
      <c r="A375" s="3" t="inlineStr">
        <is>
          <t>Disaggregation of Revenue [Line Items]</t>
        </is>
      </c>
    </row>
    <row r="376">
      <c r="A376" s="4" t="inlineStr">
        <is>
          <t>Operating revenues</t>
        </is>
      </c>
      <c r="B376" s="5" t="n">
        <v>239</v>
      </c>
      <c r="C376" s="5" t="n">
        <v>229</v>
      </c>
      <c r="D376" s="5" t="n">
        <v>736</v>
      </c>
      <c r="E376" s="5" t="n">
        <v>830</v>
      </c>
    </row>
    <row r="377">
      <c r="A377" s="4" t="inlineStr">
        <is>
          <t>SOUTHERN Co GAS | Commercial</t>
        </is>
      </c>
    </row>
    <row r="378">
      <c r="A378" s="3" t="inlineStr">
        <is>
          <t>Disaggregation of Revenue [Line Items]</t>
        </is>
      </c>
    </row>
    <row r="379">
      <c r="A379" s="4" t="inlineStr">
        <is>
          <t>Operating revenues</t>
        </is>
      </c>
      <c r="B379" s="5" t="n">
        <v>58</v>
      </c>
      <c r="C379" s="5" t="n">
        <v>65</v>
      </c>
      <c r="D379" s="5" t="n">
        <v>188</v>
      </c>
      <c r="E379" s="5" t="n">
        <v>235</v>
      </c>
    </row>
    <row r="380">
      <c r="A380" s="4" t="inlineStr">
        <is>
          <t>SOUTHERN Co GAS | Transportation</t>
        </is>
      </c>
    </row>
    <row r="381">
      <c r="A381" s="3" t="inlineStr">
        <is>
          <t>Disaggregation of Revenue [Line Items]</t>
        </is>
      </c>
    </row>
    <row r="382">
      <c r="A382" s="4" t="inlineStr">
        <is>
          <t>Operating revenues</t>
        </is>
      </c>
      <c r="B382" s="5" t="n">
        <v>234</v>
      </c>
      <c r="C382" s="5" t="n">
        <v>213</v>
      </c>
      <c r="D382" s="5" t="n">
        <v>499</v>
      </c>
      <c r="E382" s="5" t="n">
        <v>469</v>
      </c>
    </row>
    <row r="383">
      <c r="A383" s="4" t="inlineStr">
        <is>
          <t>SOUTHERN Co GAS | Industrial</t>
        </is>
      </c>
    </row>
    <row r="384">
      <c r="A384" s="3" t="inlineStr">
        <is>
          <t>Disaggregation of Revenue [Line Items]</t>
        </is>
      </c>
    </row>
    <row r="385">
      <c r="A385" s="4" t="inlineStr">
        <is>
          <t>Operating revenues</t>
        </is>
      </c>
      <c r="B385" s="5" t="n">
        <v>5</v>
      </c>
      <c r="C385" s="5" t="n">
        <v>5</v>
      </c>
      <c r="D385" s="5" t="n">
        <v>17</v>
      </c>
      <c r="E385" s="5" t="n">
        <v>22</v>
      </c>
    </row>
    <row r="386">
      <c r="A386" s="4" t="inlineStr">
        <is>
          <t>SOUTHERN Co GAS | Other</t>
        </is>
      </c>
    </row>
    <row r="387">
      <c r="A387" s="3" t="inlineStr">
        <is>
          <t>Disaggregation of Revenue [Line Items]</t>
        </is>
      </c>
    </row>
    <row r="388">
      <c r="A388" s="4" t="inlineStr">
        <is>
          <t>Operating revenues</t>
        </is>
      </c>
      <c r="B388" s="5" t="n">
        <v>49</v>
      </c>
      <c r="C388" s="5" t="n">
        <v>45</v>
      </c>
      <c r="D388" s="5" t="n">
        <v>144</v>
      </c>
      <c r="E388" s="5" t="n">
        <v>161</v>
      </c>
    </row>
    <row r="389">
      <c r="A389" s="4" t="inlineStr">
        <is>
          <t>SOUTHERN Co GAS | Wholesale electric revenues</t>
        </is>
      </c>
    </row>
    <row r="390">
      <c r="A390" s="3" t="inlineStr">
        <is>
          <t>Disaggregation of Revenue [Line Items]</t>
        </is>
      </c>
    </row>
    <row r="391">
      <c r="A391" s="4" t="inlineStr">
        <is>
          <t>Operating revenues</t>
        </is>
      </c>
      <c r="B391" s="5" t="n">
        <v>0</v>
      </c>
      <c r="C391" s="5" t="n">
        <v>0</v>
      </c>
      <c r="D391" s="5" t="n">
        <v>0</v>
      </c>
      <c r="E391" s="5" t="n">
        <v>0</v>
      </c>
    </row>
    <row r="392">
      <c r="A392" s="4" t="inlineStr">
        <is>
          <t>SOUTHERN Co GAS | PPA energy revenues</t>
        </is>
      </c>
    </row>
    <row r="393">
      <c r="A393" s="3" t="inlineStr">
        <is>
          <t>Disaggregation of Revenue [Line Items]</t>
        </is>
      </c>
    </row>
    <row r="394">
      <c r="A394" s="4" t="inlineStr">
        <is>
          <t>Operating revenues</t>
        </is>
      </c>
      <c r="B394" s="5" t="n">
        <v>0</v>
      </c>
      <c r="C394" s="5" t="n">
        <v>0</v>
      </c>
      <c r="D394" s="5" t="n">
        <v>0</v>
      </c>
      <c r="E394" s="5" t="n">
        <v>0</v>
      </c>
    </row>
    <row r="395">
      <c r="A395" s="4" t="inlineStr">
        <is>
          <t>SOUTHERN Co GAS | PPA capacity revenues</t>
        </is>
      </c>
    </row>
    <row r="396">
      <c r="A396" s="3" t="inlineStr">
        <is>
          <t>Disaggregation of Revenue [Line Items]</t>
        </is>
      </c>
    </row>
    <row r="397">
      <c r="A397" s="4" t="inlineStr">
        <is>
          <t>Operating revenues</t>
        </is>
      </c>
      <c r="B397" s="5" t="n">
        <v>0</v>
      </c>
      <c r="C397" s="5" t="n">
        <v>0</v>
      </c>
      <c r="D397" s="5" t="n">
        <v>0</v>
      </c>
      <c r="E397" s="5" t="n">
        <v>0</v>
      </c>
    </row>
    <row r="398">
      <c r="A398" s="4" t="inlineStr">
        <is>
          <t>SOUTHERN Co GAS | Non-PPA revenues</t>
        </is>
      </c>
    </row>
    <row r="399">
      <c r="A399" s="3" t="inlineStr">
        <is>
          <t>Disaggregation of Revenue [Line Items]</t>
        </is>
      </c>
    </row>
    <row r="400">
      <c r="A400" s="4" t="inlineStr">
        <is>
          <t>Operating revenues</t>
        </is>
      </c>
      <c r="B400" s="5" t="n">
        <v>0</v>
      </c>
      <c r="C400" s="5" t="n">
        <v>0</v>
      </c>
      <c r="D400" s="5" t="n">
        <v>0</v>
      </c>
      <c r="E400" s="5" t="n">
        <v>0</v>
      </c>
    </row>
    <row r="401">
      <c r="A401" s="4" t="inlineStr">
        <is>
          <t>SOUTHERN Co GAS | Other natural gas revenues</t>
        </is>
      </c>
    </row>
    <row r="402">
      <c r="A402" s="3" t="inlineStr">
        <is>
          <t>Disaggregation of Revenue [Line Items]</t>
        </is>
      </c>
    </row>
    <row r="403">
      <c r="A403" s="4" t="inlineStr">
        <is>
          <t>Operating revenues</t>
        </is>
      </c>
      <c r="B403" s="5" t="n">
        <v>406</v>
      </c>
      <c r="C403" s="5" t="n">
        <v>511</v>
      </c>
      <c r="D403" s="5" t="n">
        <v>972</v>
      </c>
      <c r="E403" s="5" t="n">
        <v>1463</v>
      </c>
    </row>
    <row r="404">
      <c r="A404" s="4" t="inlineStr">
        <is>
          <t>SOUTHERN Co GAS | Wholesale gas services</t>
        </is>
      </c>
    </row>
    <row r="405">
      <c r="A405" s="3" t="inlineStr">
        <is>
          <t>Disaggregation of Revenue [Line Items]</t>
        </is>
      </c>
    </row>
    <row r="406">
      <c r="A406" s="4" t="inlineStr">
        <is>
          <t>Operating revenues</t>
        </is>
      </c>
      <c r="B406" s="5" t="n">
        <v>341</v>
      </c>
      <c r="C406" s="5" t="n">
        <v>444</v>
      </c>
      <c r="D406" s="5" t="n">
        <v>737</v>
      </c>
      <c r="E406" s="5" t="n">
        <v>1165</v>
      </c>
    </row>
    <row r="407">
      <c r="A407" s="4" t="inlineStr">
        <is>
          <t>SOUTHERN Co GAS | Gas marketing services</t>
        </is>
      </c>
    </row>
    <row r="408">
      <c r="A408" s="3" t="inlineStr">
        <is>
          <t>Disaggregation of Revenue [Line Items]</t>
        </is>
      </c>
    </row>
    <row r="409">
      <c r="A409" s="4" t="inlineStr">
        <is>
          <t>Operating revenues</t>
        </is>
      </c>
      <c r="B409" s="5" t="n">
        <v>57</v>
      </c>
      <c r="C409" s="5" t="n">
        <v>55</v>
      </c>
      <c r="D409" s="5" t="n">
        <v>220</v>
      </c>
      <c r="E409" s="5" t="n">
        <v>276</v>
      </c>
    </row>
    <row r="410">
      <c r="A410" s="4" t="inlineStr">
        <is>
          <t>SOUTHERN Co GAS | Other natural gas revenues</t>
        </is>
      </c>
    </row>
    <row r="411">
      <c r="A411" s="3" t="inlineStr">
        <is>
          <t>Disaggregation of Revenue [Line Items]</t>
        </is>
      </c>
    </row>
    <row r="412">
      <c r="A412" s="4" t="inlineStr">
        <is>
          <t>Operating revenues</t>
        </is>
      </c>
      <c r="B412" s="5" t="n">
        <v>8</v>
      </c>
      <c r="C412" s="5" t="n">
        <v>12</v>
      </c>
      <c r="D412" s="5" t="n">
        <v>15</v>
      </c>
      <c r="E412" s="5" t="n">
        <v>22</v>
      </c>
    </row>
    <row r="413">
      <c r="A413" s="4" t="inlineStr">
        <is>
          <t>SOUTHERN Co GAS | Other revenues</t>
        </is>
      </c>
    </row>
    <row r="414">
      <c r="A414" s="3" t="inlineStr">
        <is>
          <t>Disaggregation of Revenue [Line Items]</t>
        </is>
      </c>
    </row>
    <row r="415">
      <c r="A415" s="4" t="inlineStr">
        <is>
          <t>Operating revenues</t>
        </is>
      </c>
      <c r="B415" s="5" t="n">
        <v>0</v>
      </c>
      <c r="C415" s="5" t="n">
        <v>0</v>
      </c>
      <c r="D415" s="5" t="n">
        <v>0</v>
      </c>
      <c r="E415" s="5" t="n">
        <v>0</v>
      </c>
    </row>
    <row r="416">
      <c r="A416" s="4" t="inlineStr">
        <is>
          <t>SOUTHERN Co GAS | Other revenue sources</t>
        </is>
      </c>
    </row>
    <row r="417">
      <c r="A417" s="3" t="inlineStr">
        <is>
          <t>Disaggregation of Revenue [Line Items]</t>
        </is>
      </c>
    </row>
    <row r="418">
      <c r="A418" s="4" t="inlineStr">
        <is>
          <t>Other</t>
        </is>
      </c>
      <c r="B418" s="5" t="n">
        <v>518</v>
      </c>
      <c r="C418" s="5" t="n">
        <v>795</v>
      </c>
      <c r="D418" s="5" t="n">
        <v>1343</v>
      </c>
      <c r="E418" s="5" t="n">
        <v>2017</v>
      </c>
    </row>
    <row r="419">
      <c r="A419" s="4" t="inlineStr">
        <is>
          <t>SOUTHERN Co GAS | Other adjustments</t>
        </is>
      </c>
    </row>
    <row r="420">
      <c r="A420" s="3" t="inlineStr">
        <is>
          <t>Disaggregation of Revenue [Line Items]</t>
        </is>
      </c>
    </row>
    <row r="421">
      <c r="A421" s="4" t="inlineStr">
        <is>
          <t>Other</t>
        </is>
      </c>
      <c r="B421" s="6" t="n">
        <v>-873</v>
      </c>
      <c r="C421" s="6" t="n">
        <v>-1174</v>
      </c>
      <c r="D421" s="6" t="n">
        <v>-2014</v>
      </c>
      <c r="E421" s="6" t="n">
        <v>-30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LEASE INCOME - Contract Balances (Details) - USD ($) $ in Millions</t>
        </is>
      </c>
      <c r="B1" s="2" t="inlineStr">
        <is>
          <t>Jun. 30, 2020</t>
        </is>
      </c>
      <c r="C1" s="2" t="inlineStr">
        <is>
          <t>Dec. 31, 2019</t>
        </is>
      </c>
    </row>
    <row r="2">
      <c r="A2" s="3" t="inlineStr">
        <is>
          <t>Disaggregation of Revenue [Line Items]</t>
        </is>
      </c>
    </row>
    <row r="3">
      <c r="A3" s="4" t="inlineStr">
        <is>
          <t>Accounts Receivables</t>
        </is>
      </c>
      <c r="B3" s="6" t="n">
        <v>2283</v>
      </c>
      <c r="C3" s="6" t="n">
        <v>2413</v>
      </c>
    </row>
    <row r="4">
      <c r="A4" s="4" t="inlineStr">
        <is>
          <t>Contract Assets</t>
        </is>
      </c>
      <c r="B4" s="5" t="n">
        <v>103</v>
      </c>
      <c r="C4" s="5" t="n">
        <v>117</v>
      </c>
    </row>
    <row r="5">
      <c r="A5" s="4" t="inlineStr">
        <is>
          <t>Contract Liabilities</t>
        </is>
      </c>
      <c r="B5" s="5" t="n">
        <v>57</v>
      </c>
      <c r="C5" s="5" t="n">
        <v>52</v>
      </c>
    </row>
    <row r="6">
      <c r="A6" s="4" t="inlineStr">
        <is>
          <t>ALABAMA POWER CO</t>
        </is>
      </c>
    </row>
    <row r="7">
      <c r="A7" s="3" t="inlineStr">
        <is>
          <t>Disaggregation of Revenue [Line Items]</t>
        </is>
      </c>
    </row>
    <row r="8">
      <c r="A8" s="4" t="inlineStr">
        <is>
          <t>Accounts Receivables</t>
        </is>
      </c>
      <c r="B8" s="5" t="n">
        <v>592</v>
      </c>
      <c r="C8" s="5" t="n">
        <v>586</v>
      </c>
    </row>
    <row r="9">
      <c r="A9" s="4" t="inlineStr">
        <is>
          <t>Contract Assets</t>
        </is>
      </c>
      <c r="B9" s="5" t="n">
        <v>0</v>
      </c>
      <c r="C9" s="5" t="n">
        <v>0</v>
      </c>
    </row>
    <row r="10">
      <c r="A10" s="4" t="inlineStr">
        <is>
          <t>Contract Liabilities</t>
        </is>
      </c>
      <c r="B10" s="5" t="n">
        <v>6</v>
      </c>
      <c r="C10" s="5" t="n">
        <v>10</v>
      </c>
    </row>
    <row r="11">
      <c r="A11" s="4" t="inlineStr">
        <is>
          <t>GEORGIA POWER CO</t>
        </is>
      </c>
    </row>
    <row r="12">
      <c r="A12" s="3" t="inlineStr">
        <is>
          <t>Disaggregation of Revenue [Line Items]</t>
        </is>
      </c>
    </row>
    <row r="13">
      <c r="A13" s="4" t="inlineStr">
        <is>
          <t>Accounts Receivables</t>
        </is>
      </c>
      <c r="B13" s="5" t="n">
        <v>796</v>
      </c>
      <c r="C13" s="5" t="n">
        <v>688</v>
      </c>
    </row>
    <row r="14">
      <c r="A14" s="4" t="inlineStr">
        <is>
          <t>Contract Assets</t>
        </is>
      </c>
      <c r="B14" s="5" t="n">
        <v>54</v>
      </c>
      <c r="C14" s="5" t="n">
        <v>69</v>
      </c>
    </row>
    <row r="15">
      <c r="A15" s="4" t="inlineStr">
        <is>
          <t>Contract Liabilities</t>
        </is>
      </c>
      <c r="B15" s="5" t="n">
        <v>23</v>
      </c>
      <c r="C15" s="5" t="n">
        <v>13</v>
      </c>
    </row>
    <row r="16">
      <c r="A16" s="4" t="inlineStr">
        <is>
          <t>MISSISSIPPI POWER CO</t>
        </is>
      </c>
    </row>
    <row r="17">
      <c r="A17" s="3" t="inlineStr">
        <is>
          <t>Disaggregation of Revenue [Line Items]</t>
        </is>
      </c>
    </row>
    <row r="18">
      <c r="A18" s="4" t="inlineStr">
        <is>
          <t>Accounts Receivables</t>
        </is>
      </c>
      <c r="B18" s="5" t="n">
        <v>84</v>
      </c>
      <c r="C18" s="5" t="n">
        <v>79</v>
      </c>
    </row>
    <row r="19">
      <c r="A19" s="4" t="inlineStr">
        <is>
          <t>Contract Assets</t>
        </is>
      </c>
      <c r="B19" s="5" t="n">
        <v>1</v>
      </c>
      <c r="C19" s="5" t="n">
        <v>0</v>
      </c>
    </row>
    <row r="20">
      <c r="A20" s="4" t="inlineStr">
        <is>
          <t>Contract Liabilities</t>
        </is>
      </c>
      <c r="B20" s="5" t="n">
        <v>0</v>
      </c>
      <c r="C20" s="5" t="n">
        <v>0</v>
      </c>
    </row>
    <row r="21">
      <c r="A21" s="4" t="inlineStr">
        <is>
          <t>SOUTHERN POWER CO</t>
        </is>
      </c>
    </row>
    <row r="22">
      <c r="A22" s="3" t="inlineStr">
        <is>
          <t>Disaggregation of Revenue [Line Items]</t>
        </is>
      </c>
    </row>
    <row r="23">
      <c r="A23" s="4" t="inlineStr">
        <is>
          <t>Accounts Receivables</t>
        </is>
      </c>
      <c r="B23" s="5" t="n">
        <v>115</v>
      </c>
      <c r="C23" s="5" t="n">
        <v>97</v>
      </c>
    </row>
    <row r="24">
      <c r="A24" s="4" t="inlineStr">
        <is>
          <t>Contract Assets</t>
        </is>
      </c>
      <c r="B24" s="5" t="n">
        <v>0</v>
      </c>
      <c r="C24" s="5" t="n">
        <v>0</v>
      </c>
    </row>
    <row r="25">
      <c r="A25" s="4" t="inlineStr">
        <is>
          <t>Contract Liabilities</t>
        </is>
      </c>
      <c r="B25" s="5" t="n">
        <v>1</v>
      </c>
      <c r="C25" s="5" t="n">
        <v>1</v>
      </c>
    </row>
    <row r="26">
      <c r="A26" s="4" t="inlineStr">
        <is>
          <t>SOUTHERN Co GAS</t>
        </is>
      </c>
    </row>
    <row r="27">
      <c r="A27" s="3" t="inlineStr">
        <is>
          <t>Disaggregation of Revenue [Line Items]</t>
        </is>
      </c>
    </row>
    <row r="28">
      <c r="A28" s="4" t="inlineStr">
        <is>
          <t>Accounts Receivables</t>
        </is>
      </c>
      <c r="B28" s="5" t="n">
        <v>523</v>
      </c>
      <c r="C28" s="5" t="n">
        <v>749</v>
      </c>
    </row>
    <row r="29">
      <c r="A29" s="4" t="inlineStr">
        <is>
          <t>Contract Assets</t>
        </is>
      </c>
      <c r="B29" s="5" t="n">
        <v>0</v>
      </c>
      <c r="C29" s="5" t="n">
        <v>0</v>
      </c>
    </row>
    <row r="30">
      <c r="A30" s="4" t="inlineStr">
        <is>
          <t>Contract Liabilities</t>
        </is>
      </c>
      <c r="B30" s="6" t="n">
        <v>2</v>
      </c>
      <c r="C30"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VENUE FROM CONTRACTS WITH CUSTOMERS AND LEASE INCOME - Narrative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Disaggregation of Revenue [Line Items]</t>
        </is>
      </c>
    </row>
    <row r="4">
      <c r="A4" s="4" t="inlineStr">
        <is>
          <t>Contract assets</t>
        </is>
      </c>
      <c r="B4" s="6" t="n">
        <v>103</v>
      </c>
      <c r="C4" s="6" t="n">
        <v>103</v>
      </c>
      <c r="D4" s="6" t="n">
        <v>117</v>
      </c>
    </row>
    <row r="5">
      <c r="A5" s="4" t="inlineStr">
        <is>
          <t>Contract liabilities</t>
        </is>
      </c>
      <c r="B5" s="5" t="n">
        <v>57</v>
      </c>
      <c r="C5" s="5" t="n">
        <v>57</v>
      </c>
      <c r="D5" s="5" t="n">
        <v>52</v>
      </c>
    </row>
    <row r="6">
      <c r="A6" s="4" t="inlineStr">
        <is>
          <t>Revenue from contracts with customers recognized</t>
        </is>
      </c>
      <c r="B6" s="5" t="n">
        <v>11</v>
      </c>
      <c r="C6" s="5" t="n">
        <v>21</v>
      </c>
    </row>
    <row r="7">
      <c r="A7" s="4" t="inlineStr">
        <is>
          <t>Unregulated Distributed Generation</t>
        </is>
      </c>
    </row>
    <row r="8">
      <c r="A8" s="3" t="inlineStr">
        <is>
          <t>Disaggregation of Revenue [Line Items]</t>
        </is>
      </c>
    </row>
    <row r="9">
      <c r="A9" s="4" t="inlineStr">
        <is>
          <t>Contract assets</t>
        </is>
      </c>
      <c r="B9" s="5" t="n">
        <v>41</v>
      </c>
      <c r="C9" s="5" t="n">
        <v>41</v>
      </c>
      <c r="D9" s="5" t="n">
        <v>40</v>
      </c>
    </row>
    <row r="10">
      <c r="A10" s="4" t="inlineStr">
        <is>
          <t>Contract liabilities</t>
        </is>
      </c>
      <c r="B10" s="5" t="n">
        <v>26</v>
      </c>
      <c r="C10" s="6" t="n">
        <v>26</v>
      </c>
      <c r="D10" s="5" t="n">
        <v>28</v>
      </c>
    </row>
    <row r="11">
      <c r="A11" s="4" t="inlineStr">
        <is>
          <t>GEORGIA POWER CO</t>
        </is>
      </c>
    </row>
    <row r="12">
      <c r="A12" s="3" t="inlineStr">
        <is>
          <t>Disaggregation of Revenue [Line Items]</t>
        </is>
      </c>
    </row>
    <row r="13">
      <c r="A13" s="4" t="inlineStr">
        <is>
          <t>Revenue, performance obligation, description of timing</t>
        </is>
      </c>
      <c r="C13" s="4" t="inlineStr">
        <is>
          <t>Georgia Power had contract assets primarily related to unregulated service agreements, where payment is contingent on project completion, and fixed retail customer bill programs, where the payment is contingent upon Georgia Power's continued performance and the customer's continued participation in the program over a one-year contract term. Contract liabilities for Georgia Power relate to cash collections recognized in advance of revenue for certain unregulated service agreements. Alabama Power had contract liabilities for outstanding performance obligations primarily related to extended service agreements.</t>
        </is>
      </c>
    </row>
    <row r="14">
      <c r="A14" s="4" t="inlineStr">
        <is>
          <t>Contract assets</t>
        </is>
      </c>
      <c r="B14" s="5" t="n">
        <v>54</v>
      </c>
      <c r="C14" s="6" t="n">
        <v>54</v>
      </c>
      <c r="D14" s="5" t="n">
        <v>69</v>
      </c>
    </row>
    <row r="15">
      <c r="A15" s="4" t="inlineStr">
        <is>
          <t>Contract liabilities</t>
        </is>
      </c>
      <c r="B15" s="6" t="n">
        <v>23</v>
      </c>
      <c r="C15" s="6" t="n">
        <v>23</v>
      </c>
      <c r="D15" s="6" t="n">
        <v>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AND LEASE INCOME - Performance Obligations (Details)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remaining performance obligation</t>
        </is>
      </c>
      <c r="B4" s="6" t="n">
        <v>319</v>
      </c>
    </row>
    <row r="5">
      <c r="A5" s="4" t="inlineStr">
        <is>
          <t>Performance obligation, expected timing of satisfaction</t>
        </is>
      </c>
      <c r="B5" s="4" t="inlineStr">
        <is>
          <t>6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t>
        </is>
      </c>
      <c r="B8" s="6" t="n">
        <v>432</v>
      </c>
    </row>
    <row r="9">
      <c r="A9" s="4" t="inlineStr">
        <is>
          <t>Performance obligation, expected timing of satisfaction</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t>
        </is>
      </c>
      <c r="B12" s="6" t="n">
        <v>362</v>
      </c>
    </row>
    <row r="13">
      <c r="A13" s="4" t="inlineStr">
        <is>
          <t>Performance obligation, expected timing of satisfaction</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venue, remaining performance obligation</t>
        </is>
      </c>
      <c r="B16" s="6" t="n">
        <v>339</v>
      </c>
    </row>
    <row r="17">
      <c r="A17" s="4" t="inlineStr">
        <is>
          <t>Performance obligation, expected timing of satisfaction</t>
        </is>
      </c>
      <c r="B17" s="4" t="inlineStr">
        <is>
          <t>1 year</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Revenue, remaining performance obligation</t>
        </is>
      </c>
      <c r="B20" s="6" t="n">
        <v>319</v>
      </c>
    </row>
    <row r="21">
      <c r="A21" s="4" t="inlineStr">
        <is>
          <t>Performance obligation, expected timing of satisfaction</t>
        </is>
      </c>
      <c r="B21" s="4" t="inlineStr">
        <is>
          <t>1 year</t>
        </is>
      </c>
    </row>
    <row r="22">
      <c r="A22" s="4" t="inlineStr">
        <is>
          <t>Revenue, Remaining Performance Obligation, Expected Timing of Satisfaction, Start Date [Axis]: 2025-01-01</t>
        </is>
      </c>
    </row>
    <row r="23">
      <c r="A23" s="3" t="inlineStr">
        <is>
          <t>Revenue, Remaining Performance Obligation, Expected Timing of Satisfaction [Line Items]</t>
        </is>
      </c>
    </row>
    <row r="24">
      <c r="A24" s="4" t="inlineStr">
        <is>
          <t>Revenue, remaining performance obligation</t>
        </is>
      </c>
      <c r="B24" s="6" t="n">
        <v>3062</v>
      </c>
    </row>
    <row r="25">
      <c r="A25" s="4" t="inlineStr">
        <is>
          <t>Performance obligation, expected timing of satisfaction</t>
        </is>
      </c>
      <c r="B25" s="4" t="inlineStr">
        <is>
          <t xml:space="preserve"> </t>
        </is>
      </c>
    </row>
    <row r="26">
      <c r="A26" s="4" t="inlineStr">
        <is>
          <t>ALABAMA POWER CO | Revenue, Remaining Performance Obligation, Expected Timing of Satisfaction, Start Date [Axis]: 2020-07-01</t>
        </is>
      </c>
    </row>
    <row r="27">
      <c r="A27" s="3" t="inlineStr">
        <is>
          <t>Revenue, Remaining Performance Obligation, Expected Timing of Satisfaction [Line Items]</t>
        </is>
      </c>
    </row>
    <row r="28">
      <c r="A28" s="4" t="inlineStr">
        <is>
          <t>Revenue, remaining performance obligation</t>
        </is>
      </c>
      <c r="B28" s="6" t="n">
        <v>12</v>
      </c>
    </row>
    <row r="29">
      <c r="A29" s="4" t="inlineStr">
        <is>
          <t>Performance obligation, expected timing of satisfaction</t>
        </is>
      </c>
      <c r="B29" s="4" t="inlineStr">
        <is>
          <t>6 months</t>
        </is>
      </c>
    </row>
    <row r="30">
      <c r="A30" s="4" t="inlineStr">
        <is>
          <t>ALABAMA POWER CO | Revenue, Remaining Performance Obligation, Expected Timing of Satisfaction, Start Date [Axis]: 2021-01-01</t>
        </is>
      </c>
    </row>
    <row r="31">
      <c r="A31" s="3" t="inlineStr">
        <is>
          <t>Revenue, Remaining Performance Obligation, Expected Timing of Satisfaction [Line Items]</t>
        </is>
      </c>
    </row>
    <row r="32">
      <c r="A32" s="4" t="inlineStr">
        <is>
          <t>Revenue, remaining performance obligation</t>
        </is>
      </c>
      <c r="B32" s="6" t="n">
        <v>33</v>
      </c>
    </row>
    <row r="33">
      <c r="A33" s="4" t="inlineStr">
        <is>
          <t>Performance obligation, expected timing of satisfaction</t>
        </is>
      </c>
      <c r="B33" s="4" t="inlineStr">
        <is>
          <t>1 year</t>
        </is>
      </c>
    </row>
    <row r="34">
      <c r="A34" s="4" t="inlineStr">
        <is>
          <t>ALABAMA POWER CO | Revenue, Remaining Performance Obligation, Expected Timing of Satisfaction, Start Date [Axis]: 2022-01-01</t>
        </is>
      </c>
    </row>
    <row r="35">
      <c r="A35" s="3" t="inlineStr">
        <is>
          <t>Revenue, Remaining Performance Obligation, Expected Timing of Satisfaction [Line Items]</t>
        </is>
      </c>
    </row>
    <row r="36">
      <c r="A36" s="4" t="inlineStr">
        <is>
          <t>Revenue, remaining performance obligation</t>
        </is>
      </c>
      <c r="B36" s="6" t="n">
        <v>31</v>
      </c>
    </row>
    <row r="37">
      <c r="A37" s="4" t="inlineStr">
        <is>
          <t>Performance obligation, expected timing of satisfaction</t>
        </is>
      </c>
      <c r="B37" s="4" t="inlineStr">
        <is>
          <t>1 year</t>
        </is>
      </c>
    </row>
    <row r="38">
      <c r="A38" s="4" t="inlineStr">
        <is>
          <t>ALABAMA POWER CO | Revenue, Remaining Performance Obligation, Expected Timing of Satisfaction, Start Date [Axis]: 2023-01-01</t>
        </is>
      </c>
    </row>
    <row r="39">
      <c r="A39" s="3" t="inlineStr">
        <is>
          <t>Revenue, Remaining Performance Obligation, Expected Timing of Satisfaction [Line Items]</t>
        </is>
      </c>
    </row>
    <row r="40">
      <c r="A40" s="4" t="inlineStr">
        <is>
          <t>Revenue, remaining performance obligation</t>
        </is>
      </c>
      <c r="B40" s="6" t="n">
        <v>24</v>
      </c>
    </row>
    <row r="41">
      <c r="A41" s="4" t="inlineStr">
        <is>
          <t>Performance obligation, expected timing of satisfaction</t>
        </is>
      </c>
      <c r="B41" s="4" t="inlineStr">
        <is>
          <t>1 year</t>
        </is>
      </c>
    </row>
    <row r="42">
      <c r="A42" s="4" t="inlineStr">
        <is>
          <t>ALABAMA POWER CO | Revenue, Remaining Performance Obligation, Expected Timing of Satisfaction, Start Date [Axis]: 2024-01-01</t>
        </is>
      </c>
    </row>
    <row r="43">
      <c r="A43" s="3" t="inlineStr">
        <is>
          <t>Revenue, Remaining Performance Obligation, Expected Timing of Satisfaction [Line Items]</t>
        </is>
      </c>
    </row>
    <row r="44">
      <c r="A44" s="4" t="inlineStr">
        <is>
          <t>Revenue, remaining performance obligation</t>
        </is>
      </c>
      <c r="B44" s="6" t="n">
        <v>7</v>
      </c>
    </row>
    <row r="45">
      <c r="A45" s="4" t="inlineStr">
        <is>
          <t>Performance obligation, expected timing of satisfaction</t>
        </is>
      </c>
      <c r="B45" s="4" t="inlineStr">
        <is>
          <t>1 year</t>
        </is>
      </c>
    </row>
    <row r="46">
      <c r="A46" s="4" t="inlineStr">
        <is>
          <t>ALABAMA POWER CO | Revenue, Remaining Performance Obligation, Expected Timing of Satisfaction, Start Date [Axis]: 2025-01-01</t>
        </is>
      </c>
    </row>
    <row r="47">
      <c r="A47" s="3" t="inlineStr">
        <is>
          <t>Revenue, Remaining Performance Obligation, Expected Timing of Satisfaction [Line Items]</t>
        </is>
      </c>
    </row>
    <row r="48">
      <c r="A48" s="4" t="inlineStr">
        <is>
          <t>Revenue, remaining performance obligation</t>
        </is>
      </c>
      <c r="B48" s="6" t="n">
        <v>5</v>
      </c>
    </row>
    <row r="49">
      <c r="A49" s="4" t="inlineStr">
        <is>
          <t>Performance obligation, expected timing of satisfaction</t>
        </is>
      </c>
      <c r="B49" s="4" t="inlineStr">
        <is>
          <t xml:space="preserve"> </t>
        </is>
      </c>
    </row>
    <row r="50">
      <c r="A50" s="4" t="inlineStr">
        <is>
          <t>GEORGIA POWER CO | Revenue, Remaining Performance Obligation, Expected Timing of Satisfaction, Start Date [Axis]: 2020-07-01</t>
        </is>
      </c>
    </row>
    <row r="51">
      <c r="A51" s="3" t="inlineStr">
        <is>
          <t>Revenue, Remaining Performance Obligation, Expected Timing of Satisfaction [Line Items]</t>
        </is>
      </c>
    </row>
    <row r="52">
      <c r="A52" s="4" t="inlineStr">
        <is>
          <t>Revenue, remaining performance obligation</t>
        </is>
      </c>
      <c r="B52" s="6" t="n">
        <v>37</v>
      </c>
    </row>
    <row r="53">
      <c r="A53" s="4" t="inlineStr">
        <is>
          <t>Performance obligation, expected timing of satisfaction</t>
        </is>
      </c>
      <c r="B53" s="4" t="inlineStr">
        <is>
          <t>6 months</t>
        </is>
      </c>
    </row>
    <row r="54">
      <c r="A54" s="4" t="inlineStr">
        <is>
          <t>GEORGIA POWER CO | Revenue, Remaining Performance Obligation, Expected Timing of Satisfaction, Start Date [Axis]: 2021-01-01</t>
        </is>
      </c>
    </row>
    <row r="55">
      <c r="A55" s="3" t="inlineStr">
        <is>
          <t>Revenue, Remaining Performance Obligation, Expected Timing of Satisfaction [Line Items]</t>
        </is>
      </c>
    </row>
    <row r="56">
      <c r="A56" s="4" t="inlineStr">
        <is>
          <t>Revenue, remaining performance obligation</t>
        </is>
      </c>
      <c r="B56" s="6" t="n">
        <v>70</v>
      </c>
    </row>
    <row r="57">
      <c r="A57" s="4" t="inlineStr">
        <is>
          <t>Performance obligation, expected timing of satisfaction</t>
        </is>
      </c>
      <c r="B57" s="4" t="inlineStr">
        <is>
          <t>1 year</t>
        </is>
      </c>
    </row>
    <row r="58">
      <c r="A58" s="4" t="inlineStr">
        <is>
          <t>GEORGIA POWER CO | Revenue, Remaining Performance Obligation, Expected Timing of Satisfaction, Start Date [Axis]: 2022-01-01</t>
        </is>
      </c>
    </row>
    <row r="59">
      <c r="A59" s="3" t="inlineStr">
        <is>
          <t>Revenue, Remaining Performance Obligation, Expected Timing of Satisfaction [Line Items]</t>
        </is>
      </c>
    </row>
    <row r="60">
      <c r="A60" s="4" t="inlineStr">
        <is>
          <t>Revenue, remaining performance obligation</t>
        </is>
      </c>
      <c r="B60" s="6" t="n">
        <v>39</v>
      </c>
    </row>
    <row r="61">
      <c r="A61" s="4" t="inlineStr">
        <is>
          <t>Performance obligation, expected timing of satisfaction</t>
        </is>
      </c>
      <c r="B61" s="4" t="inlineStr">
        <is>
          <t>1 year</t>
        </is>
      </c>
    </row>
    <row r="62">
      <c r="A62" s="4" t="inlineStr">
        <is>
          <t>GEORGIA POWER CO | Revenue, Remaining Performance Obligation, Expected Timing of Satisfaction, Start Date [Axis]: 2023-01-01</t>
        </is>
      </c>
    </row>
    <row r="63">
      <c r="A63" s="3" t="inlineStr">
        <is>
          <t>Revenue, Remaining Performance Obligation, Expected Timing of Satisfaction [Line Items]</t>
        </is>
      </c>
    </row>
    <row r="64">
      <c r="A64" s="4" t="inlineStr">
        <is>
          <t>Revenue, remaining performance obligation</t>
        </is>
      </c>
      <c r="B64" s="6" t="n">
        <v>34</v>
      </c>
    </row>
    <row r="65">
      <c r="A65" s="4" t="inlineStr">
        <is>
          <t>Performance obligation, expected timing of satisfaction</t>
        </is>
      </c>
      <c r="B65" s="4" t="inlineStr">
        <is>
          <t>1 year</t>
        </is>
      </c>
    </row>
    <row r="66">
      <c r="A66" s="4" t="inlineStr">
        <is>
          <t>GEORGIA POWER CO | Revenue, Remaining Performance Obligation, Expected Timing of Satisfaction, Start Date [Axis]: 2024-01-01</t>
        </is>
      </c>
    </row>
    <row r="67">
      <c r="A67" s="3" t="inlineStr">
        <is>
          <t>Revenue, Remaining Performance Obligation, Expected Timing of Satisfaction [Line Items]</t>
        </is>
      </c>
    </row>
    <row r="68">
      <c r="A68" s="4" t="inlineStr">
        <is>
          <t>Revenue, remaining performance obligation</t>
        </is>
      </c>
      <c r="B68" s="6" t="n">
        <v>23</v>
      </c>
    </row>
    <row r="69">
      <c r="A69" s="4" t="inlineStr">
        <is>
          <t>Performance obligation, expected timing of satisfaction</t>
        </is>
      </c>
      <c r="B69" s="4" t="inlineStr">
        <is>
          <t>1 year</t>
        </is>
      </c>
    </row>
    <row r="70">
      <c r="A70" s="4" t="inlineStr">
        <is>
          <t>GEORGIA POWER CO | Revenue, Remaining Performance Obligation, Expected Timing of Satisfaction, Start Date [Axis]: 2025-01-01</t>
        </is>
      </c>
    </row>
    <row r="71">
      <c r="A71" s="3" t="inlineStr">
        <is>
          <t>Revenue, Remaining Performance Obligation, Expected Timing of Satisfaction [Line Items]</t>
        </is>
      </c>
    </row>
    <row r="72">
      <c r="A72" s="4" t="inlineStr">
        <is>
          <t>Revenue, remaining performance obligation</t>
        </is>
      </c>
      <c r="B72" s="6" t="n">
        <v>62</v>
      </c>
    </row>
    <row r="73">
      <c r="A73" s="4" t="inlineStr">
        <is>
          <t>Performance obligation, expected timing of satisfaction</t>
        </is>
      </c>
      <c r="B73" s="4" t="inlineStr">
        <is>
          <t xml:space="preserve"> </t>
        </is>
      </c>
    </row>
    <row r="74">
      <c r="A74" s="4" t="inlineStr">
        <is>
          <t>SOUTHERN POWER CO | Revenue, Remaining Performance Obligation, Expected Timing of Satisfaction, Start Date [Axis]: 2020-07-01</t>
        </is>
      </c>
    </row>
    <row r="75">
      <c r="A75" s="3" t="inlineStr">
        <is>
          <t>Revenue, Remaining Performance Obligation, Expected Timing of Satisfaction [Line Items]</t>
        </is>
      </c>
    </row>
    <row r="76">
      <c r="A76" s="4" t="inlineStr">
        <is>
          <t>Revenue, remaining performance obligation</t>
        </is>
      </c>
      <c r="B76" s="6" t="n">
        <v>156</v>
      </c>
    </row>
    <row r="77">
      <c r="A77" s="4" t="inlineStr">
        <is>
          <t>Performance obligation, expected timing of satisfaction</t>
        </is>
      </c>
      <c r="B77" s="4" t="inlineStr">
        <is>
          <t>6 months</t>
        </is>
      </c>
    </row>
    <row r="78">
      <c r="A78" s="4" t="inlineStr">
        <is>
          <t>SOUTHERN POWER CO | Revenue, Remaining Performance Obligation, Expected Timing of Satisfaction, Start Date [Axis]: 2021-01-01</t>
        </is>
      </c>
    </row>
    <row r="79">
      <c r="A79" s="3" t="inlineStr">
        <is>
          <t>Revenue, Remaining Performance Obligation, Expected Timing of Satisfaction [Line Items]</t>
        </is>
      </c>
    </row>
    <row r="80">
      <c r="A80" s="4" t="inlineStr">
        <is>
          <t>Revenue, remaining performance obligation</t>
        </is>
      </c>
      <c r="B80" s="6" t="n">
        <v>290</v>
      </c>
    </row>
    <row r="81">
      <c r="A81" s="4" t="inlineStr">
        <is>
          <t>Performance obligation, expected timing of satisfaction</t>
        </is>
      </c>
      <c r="B81" s="4" t="inlineStr">
        <is>
          <t>1 year</t>
        </is>
      </c>
    </row>
    <row r="82">
      <c r="A82" s="4" t="inlineStr">
        <is>
          <t>SOUTHERN POWER CO | Revenue, Remaining Performance Obligation, Expected Timing of Satisfaction, Start Date [Axis]: 2022-01-01</t>
        </is>
      </c>
    </row>
    <row r="83">
      <c r="A83" s="3" t="inlineStr">
        <is>
          <t>Revenue, Remaining Performance Obligation, Expected Timing of Satisfaction [Line Items]</t>
        </is>
      </c>
    </row>
    <row r="84">
      <c r="A84" s="4" t="inlineStr">
        <is>
          <t>Revenue, remaining performance obligation</t>
        </is>
      </c>
      <c r="B84" s="6" t="n">
        <v>292</v>
      </c>
    </row>
    <row r="85">
      <c r="A85" s="4" t="inlineStr">
        <is>
          <t>Performance obligation, expected timing of satisfaction</t>
        </is>
      </c>
      <c r="B85" s="4" t="inlineStr">
        <is>
          <t>1 year</t>
        </is>
      </c>
    </row>
    <row r="86">
      <c r="A86" s="4" t="inlineStr">
        <is>
          <t>SOUTHERN POWER CO | Revenue, Remaining Performance Obligation, Expected Timing of Satisfaction, Start Date [Axis]: 2023-01-01</t>
        </is>
      </c>
    </row>
    <row r="87">
      <c r="A87" s="3" t="inlineStr">
        <is>
          <t>Revenue, Remaining Performance Obligation, Expected Timing of Satisfaction [Line Items]</t>
        </is>
      </c>
    </row>
    <row r="88">
      <c r="A88" s="4" t="inlineStr">
        <is>
          <t>Revenue, remaining performance obligation</t>
        </is>
      </c>
      <c r="B88" s="6" t="n">
        <v>282</v>
      </c>
    </row>
    <row r="89">
      <c r="A89" s="4" t="inlineStr">
        <is>
          <t>Performance obligation, expected timing of satisfaction</t>
        </is>
      </c>
      <c r="B89" s="4" t="inlineStr">
        <is>
          <t>1 year</t>
        </is>
      </c>
    </row>
    <row r="90">
      <c r="A90" s="4" t="inlineStr">
        <is>
          <t>SOUTHERN POWER CO | Revenue, Remaining Performance Obligation, Expected Timing of Satisfaction, Start Date [Axis]: 2024-01-01</t>
        </is>
      </c>
    </row>
    <row r="91">
      <c r="A91" s="3" t="inlineStr">
        <is>
          <t>Revenue, Remaining Performance Obligation, Expected Timing of Satisfaction [Line Items]</t>
        </is>
      </c>
    </row>
    <row r="92">
      <c r="A92" s="4" t="inlineStr">
        <is>
          <t>Revenue, remaining performance obligation</t>
        </is>
      </c>
      <c r="B92" s="6" t="n">
        <v>290</v>
      </c>
    </row>
    <row r="93">
      <c r="A93" s="4" t="inlineStr">
        <is>
          <t>Performance obligation, expected timing of satisfaction</t>
        </is>
      </c>
      <c r="B93" s="4" t="inlineStr">
        <is>
          <t>1 year</t>
        </is>
      </c>
    </row>
    <row r="94">
      <c r="A94" s="4" t="inlineStr">
        <is>
          <t>SOUTHERN POWER CO | Revenue, Remaining Performance Obligation, Expected Timing of Satisfaction, Start Date [Axis]: 2025-01-01</t>
        </is>
      </c>
    </row>
    <row r="95">
      <c r="A95" s="3" t="inlineStr">
        <is>
          <t>Revenue, Remaining Performance Obligation, Expected Timing of Satisfaction [Line Items]</t>
        </is>
      </c>
    </row>
    <row r="96">
      <c r="A96" s="4" t="inlineStr">
        <is>
          <t>Revenue, remaining performance obligation</t>
        </is>
      </c>
      <c r="B96" s="6" t="n">
        <v>3013</v>
      </c>
    </row>
    <row r="97">
      <c r="A97" s="4" t="inlineStr">
        <is>
          <t>Performance obligation, expected timing of satisfaction</t>
        </is>
      </c>
      <c r="B9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Summary of Leas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Lease, Description [Line Items]</t>
        </is>
      </c>
    </row>
    <row r="4">
      <c r="A4" s="4" t="inlineStr">
        <is>
          <t>Lease income - interest income on sales-type leases</t>
        </is>
      </c>
      <c r="B4" s="6" t="n">
        <v>3</v>
      </c>
      <c r="C4" s="6" t="n">
        <v>2</v>
      </c>
      <c r="D4" s="6" t="n">
        <v>6</v>
      </c>
      <c r="E4" s="6" t="n">
        <v>5</v>
      </c>
    </row>
    <row r="5">
      <c r="A5" s="4" t="inlineStr">
        <is>
          <t>Lease income - operating leases</t>
        </is>
      </c>
      <c r="B5" s="5" t="n">
        <v>47</v>
      </c>
      <c r="C5" s="5" t="n">
        <v>67</v>
      </c>
      <c r="D5" s="5" t="n">
        <v>97</v>
      </c>
      <c r="E5" s="5" t="n">
        <v>139</v>
      </c>
    </row>
    <row r="6">
      <c r="A6" s="4" t="inlineStr">
        <is>
          <t>Variable lease income</t>
        </is>
      </c>
      <c r="B6" s="5" t="n">
        <v>126</v>
      </c>
      <c r="C6" s="5" t="n">
        <v>115</v>
      </c>
      <c r="D6" s="5" t="n">
        <v>200</v>
      </c>
      <c r="E6" s="5" t="n">
        <v>182</v>
      </c>
    </row>
    <row r="7">
      <c r="A7" s="4" t="inlineStr">
        <is>
          <t>Total lease income</t>
        </is>
      </c>
      <c r="B7" s="5" t="n">
        <v>176</v>
      </c>
      <c r="C7" s="5" t="n">
        <v>184</v>
      </c>
      <c r="D7" s="5" t="n">
        <v>303</v>
      </c>
      <c r="E7" s="5" t="n">
        <v>326</v>
      </c>
    </row>
    <row r="8">
      <c r="A8" s="4" t="inlineStr">
        <is>
          <t>ALABAMA POWER CO</t>
        </is>
      </c>
    </row>
    <row r="9">
      <c r="A9" s="3" t="inlineStr">
        <is>
          <t>Lessor, Lease, Description [Line Items]</t>
        </is>
      </c>
    </row>
    <row r="10">
      <c r="A10" s="4" t="inlineStr">
        <is>
          <t>Lease income - interest income on sales-type leases</t>
        </is>
      </c>
      <c r="B10" s="5" t="n">
        <v>0</v>
      </c>
      <c r="C10" s="5" t="n">
        <v>0</v>
      </c>
      <c r="D10" s="5" t="n">
        <v>0</v>
      </c>
      <c r="E10" s="5" t="n">
        <v>0</v>
      </c>
    </row>
    <row r="11">
      <c r="A11" s="4" t="inlineStr">
        <is>
          <t>Lease income - operating leases</t>
        </is>
      </c>
      <c r="B11" s="5" t="n">
        <v>6</v>
      </c>
      <c r="C11" s="5" t="n">
        <v>7</v>
      </c>
      <c r="D11" s="5" t="n">
        <v>13</v>
      </c>
      <c r="E11" s="5" t="n">
        <v>13</v>
      </c>
    </row>
    <row r="12">
      <c r="A12" s="4" t="inlineStr">
        <is>
          <t>Variable lease income</t>
        </is>
      </c>
      <c r="B12" s="5" t="n">
        <v>0</v>
      </c>
      <c r="C12" s="5" t="n">
        <v>0</v>
      </c>
      <c r="D12" s="5" t="n">
        <v>0</v>
      </c>
      <c r="E12" s="5" t="n">
        <v>0</v>
      </c>
    </row>
    <row r="13">
      <c r="A13" s="4" t="inlineStr">
        <is>
          <t>Total lease income</t>
        </is>
      </c>
      <c r="B13" s="5" t="n">
        <v>6</v>
      </c>
      <c r="C13" s="5" t="n">
        <v>7</v>
      </c>
      <c r="D13" s="5" t="n">
        <v>13</v>
      </c>
      <c r="E13" s="5" t="n">
        <v>13</v>
      </c>
    </row>
    <row r="14">
      <c r="A14" s="4" t="inlineStr">
        <is>
          <t>GEORGIA POWER CO</t>
        </is>
      </c>
    </row>
    <row r="15">
      <c r="A15" s="3" t="inlineStr">
        <is>
          <t>Lessor, Lease, Description [Line Items]</t>
        </is>
      </c>
    </row>
    <row r="16">
      <c r="A16" s="4" t="inlineStr">
        <is>
          <t>Lease income - interest income on sales-type leases</t>
        </is>
      </c>
      <c r="B16" s="5" t="n">
        <v>0</v>
      </c>
      <c r="C16" s="5" t="n">
        <v>0</v>
      </c>
      <c r="D16" s="5" t="n">
        <v>0</v>
      </c>
      <c r="E16" s="5" t="n">
        <v>0</v>
      </c>
    </row>
    <row r="17">
      <c r="A17" s="4" t="inlineStr">
        <is>
          <t>Lease income - operating leases</t>
        </is>
      </c>
      <c r="B17" s="5" t="n">
        <v>15</v>
      </c>
      <c r="C17" s="5" t="n">
        <v>19</v>
      </c>
      <c r="D17" s="5" t="n">
        <v>30</v>
      </c>
      <c r="E17" s="5" t="n">
        <v>39</v>
      </c>
    </row>
    <row r="18">
      <c r="A18" s="4" t="inlineStr">
        <is>
          <t>Variable lease income</t>
        </is>
      </c>
      <c r="B18" s="5" t="n">
        <v>0</v>
      </c>
      <c r="C18" s="5" t="n">
        <v>0</v>
      </c>
      <c r="D18" s="5" t="n">
        <v>0</v>
      </c>
      <c r="E18" s="5" t="n">
        <v>0</v>
      </c>
    </row>
    <row r="19">
      <c r="A19" s="4" t="inlineStr">
        <is>
          <t>Total lease income</t>
        </is>
      </c>
      <c r="B19" s="5" t="n">
        <v>15</v>
      </c>
      <c r="C19" s="5" t="n">
        <v>19</v>
      </c>
      <c r="D19" s="5" t="n">
        <v>30</v>
      </c>
      <c r="E19" s="5" t="n">
        <v>39</v>
      </c>
    </row>
    <row r="20">
      <c r="A20" s="4" t="inlineStr">
        <is>
          <t>MISSISSIPPI POWER CO</t>
        </is>
      </c>
    </row>
    <row r="21">
      <c r="A21" s="3" t="inlineStr">
        <is>
          <t>Lessor, Lease, Description [Line Items]</t>
        </is>
      </c>
    </row>
    <row r="22">
      <c r="A22" s="4" t="inlineStr">
        <is>
          <t>Lease income - interest income on sales-type leases</t>
        </is>
      </c>
      <c r="B22" s="5" t="n">
        <v>3</v>
      </c>
      <c r="C22" s="5" t="n">
        <v>2</v>
      </c>
      <c r="D22" s="5" t="n">
        <v>5</v>
      </c>
      <c r="E22" s="5" t="n">
        <v>5</v>
      </c>
    </row>
    <row r="23">
      <c r="A23" s="4" t="inlineStr">
        <is>
          <t>Lease income - operating leases</t>
        </is>
      </c>
      <c r="B23" s="5" t="n">
        <v>0</v>
      </c>
      <c r="C23" s="5" t="n">
        <v>0</v>
      </c>
      <c r="D23" s="5" t="n">
        <v>0</v>
      </c>
      <c r="E23" s="5" t="n">
        <v>0</v>
      </c>
    </row>
    <row r="24">
      <c r="A24" s="4" t="inlineStr">
        <is>
          <t>Variable lease income</t>
        </is>
      </c>
      <c r="B24" s="5" t="n">
        <v>0</v>
      </c>
      <c r="C24" s="5" t="n">
        <v>0</v>
      </c>
      <c r="D24" s="5" t="n">
        <v>0</v>
      </c>
      <c r="E24" s="5" t="n">
        <v>0</v>
      </c>
    </row>
    <row r="25">
      <c r="A25" s="4" t="inlineStr">
        <is>
          <t>Total lease income</t>
        </is>
      </c>
      <c r="B25" s="5" t="n">
        <v>3</v>
      </c>
      <c r="C25" s="5" t="n">
        <v>2</v>
      </c>
      <c r="D25" s="5" t="n">
        <v>5</v>
      </c>
      <c r="E25" s="5" t="n">
        <v>5</v>
      </c>
    </row>
    <row r="26">
      <c r="A26" s="4" t="inlineStr">
        <is>
          <t>SOUTHERN POWER CO</t>
        </is>
      </c>
    </row>
    <row r="27">
      <c r="A27" s="3" t="inlineStr">
        <is>
          <t>Lessor, Lease, Description [Line Items]</t>
        </is>
      </c>
    </row>
    <row r="28">
      <c r="A28" s="4" t="inlineStr">
        <is>
          <t>Lease income - interest income on sales-type leases</t>
        </is>
      </c>
      <c r="B28" s="5" t="n">
        <v>0</v>
      </c>
      <c r="C28" s="5" t="n">
        <v>0</v>
      </c>
      <c r="D28" s="5" t="n">
        <v>0</v>
      </c>
      <c r="E28" s="5" t="n">
        <v>0</v>
      </c>
    </row>
    <row r="29">
      <c r="A29" s="4" t="inlineStr">
        <is>
          <t>Lease income - operating leases</t>
        </is>
      </c>
      <c r="B29" s="5" t="n">
        <v>21</v>
      </c>
      <c r="C29" s="5" t="n">
        <v>44</v>
      </c>
      <c r="D29" s="5" t="n">
        <v>45</v>
      </c>
      <c r="E29" s="5" t="n">
        <v>90</v>
      </c>
    </row>
    <row r="30">
      <c r="A30" s="4" t="inlineStr">
        <is>
          <t>Variable lease income</t>
        </is>
      </c>
      <c r="B30" s="5" t="n">
        <v>136</v>
      </c>
      <c r="C30" s="5" t="n">
        <v>129</v>
      </c>
      <c r="D30" s="5" t="n">
        <v>215</v>
      </c>
      <c r="E30" s="5" t="n">
        <v>204</v>
      </c>
    </row>
    <row r="31">
      <c r="A31" s="4" t="inlineStr">
        <is>
          <t>Total lease income</t>
        </is>
      </c>
      <c r="B31" s="5" t="n">
        <v>157</v>
      </c>
      <c r="C31" s="5" t="n">
        <v>173</v>
      </c>
      <c r="D31" s="5" t="n">
        <v>260</v>
      </c>
      <c r="E31" s="5" t="n">
        <v>294</v>
      </c>
    </row>
    <row r="32">
      <c r="A32" s="4" t="inlineStr">
        <is>
          <t>SOUTHERN Co GAS</t>
        </is>
      </c>
    </row>
    <row r="33">
      <c r="A33" s="3" t="inlineStr">
        <is>
          <t>Lessor, Lease, Description [Line Items]</t>
        </is>
      </c>
    </row>
    <row r="34">
      <c r="A34" s="4" t="inlineStr">
        <is>
          <t>Lease income - interest income on sales-type leases</t>
        </is>
      </c>
      <c r="B34" s="5" t="n">
        <v>0</v>
      </c>
      <c r="C34" s="5" t="n">
        <v>0</v>
      </c>
      <c r="D34" s="5" t="n">
        <v>0</v>
      </c>
      <c r="E34" s="5" t="n">
        <v>0</v>
      </c>
    </row>
    <row r="35">
      <c r="A35" s="4" t="inlineStr">
        <is>
          <t>Lease income - operating leases</t>
        </is>
      </c>
      <c r="B35" s="5" t="n">
        <v>9</v>
      </c>
      <c r="C35" s="5" t="n">
        <v>9</v>
      </c>
      <c r="D35" s="5" t="n">
        <v>17</v>
      </c>
      <c r="E35" s="5" t="n">
        <v>17</v>
      </c>
    </row>
    <row r="36">
      <c r="A36" s="4" t="inlineStr">
        <is>
          <t>Variable lease income</t>
        </is>
      </c>
      <c r="B36" s="5" t="n">
        <v>0</v>
      </c>
      <c r="C36" s="5" t="n">
        <v>0</v>
      </c>
      <c r="D36" s="5" t="n">
        <v>0</v>
      </c>
      <c r="E36" s="5" t="n">
        <v>0</v>
      </c>
    </row>
    <row r="37">
      <c r="A37" s="4" t="inlineStr">
        <is>
          <t>Total lease income</t>
        </is>
      </c>
      <c r="B37" s="6" t="n">
        <v>9</v>
      </c>
      <c r="C37" s="6" t="n">
        <v>9</v>
      </c>
      <c r="D37" s="6" t="n">
        <v>17</v>
      </c>
      <c r="E37" s="6" t="n">
        <v>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NSOLIDATED ENTITIES AND EQUITY METHOD INVESTMENTS - Narrative (Details) $ in Millions</t>
        </is>
      </c>
      <c r="B1" s="2" t="inlineStr">
        <is>
          <t>6 Months Ended</t>
        </is>
      </c>
    </row>
    <row r="2">
      <c r="B2" s="2" t="inlineStr">
        <is>
          <t>Jun. 30, 2020USD ($)investor</t>
        </is>
      </c>
      <c r="C2" s="2" t="inlineStr">
        <is>
          <t>Dec. 31, 2019USD ($)</t>
        </is>
      </c>
    </row>
    <row r="3">
      <c r="A3" s="3" t="inlineStr">
        <is>
          <t>Schedule of Equity Method Investments [Line Items]</t>
        </is>
      </c>
    </row>
    <row r="4">
      <c r="A4" s="4" t="inlineStr">
        <is>
          <t>Assets</t>
        </is>
      </c>
      <c r="B4" s="6" t="n">
        <v>119731</v>
      </c>
      <c r="C4" s="6" t="n">
        <v>118700</v>
      </c>
    </row>
    <row r="5">
      <c r="A5" s="4" t="inlineStr">
        <is>
          <t>Liabilities</t>
        </is>
      </c>
      <c r="B5" s="5" t="n">
        <v>87479</v>
      </c>
      <c r="C5" s="5" t="n">
        <v>86650</v>
      </c>
    </row>
    <row r="6">
      <c r="A6" s="4" t="inlineStr">
        <is>
          <t>Equity method investments</t>
        </is>
      </c>
      <c r="B6" s="5" t="n">
        <v>379</v>
      </c>
      <c r="C6" s="5" t="n">
        <v>391</v>
      </c>
    </row>
    <row r="7">
      <c r="A7" s="4" t="inlineStr">
        <is>
          <t>SOUTHERN POWER CO</t>
        </is>
      </c>
    </row>
    <row r="8">
      <c r="A8" s="3" t="inlineStr">
        <is>
          <t>Schedule of Equity Method Investments [Line Items]</t>
        </is>
      </c>
    </row>
    <row r="9">
      <c r="A9" s="4" t="inlineStr">
        <is>
          <t>Assets</t>
        </is>
      </c>
      <c r="B9" s="5" t="n">
        <v>13557</v>
      </c>
      <c r="C9" s="5" t="n">
        <v>14300</v>
      </c>
    </row>
    <row r="10">
      <c r="A10" s="4" t="inlineStr">
        <is>
          <t>Liabilities</t>
        </is>
      </c>
      <c r="B10" s="5" t="n">
        <v>6898</v>
      </c>
      <c r="C10" s="5" t="n">
        <v>7678</v>
      </c>
    </row>
    <row r="11">
      <c r="A11" s="4" t="inlineStr">
        <is>
          <t>Equity method investments</t>
        </is>
      </c>
      <c r="B11" s="5" t="n">
        <v>19</v>
      </c>
      <c r="C11" s="5" t="n">
        <v>28</v>
      </c>
    </row>
    <row r="12">
      <c r="A12" s="4" t="inlineStr">
        <is>
          <t>SOUTHERN Co GAS</t>
        </is>
      </c>
    </row>
    <row r="13">
      <c r="A13" s="3" t="inlineStr">
        <is>
          <t>Schedule of Equity Method Investments [Line Items]</t>
        </is>
      </c>
    </row>
    <row r="14">
      <c r="A14" s="4" t="inlineStr">
        <is>
          <t>Assets</t>
        </is>
      </c>
      <c r="B14" s="5" t="n">
        <v>21500</v>
      </c>
      <c r="C14" s="5" t="n">
        <v>21687</v>
      </c>
    </row>
    <row r="15">
      <c r="A15" s="4" t="inlineStr">
        <is>
          <t>Liabilities</t>
        </is>
      </c>
      <c r="B15" s="5" t="n">
        <v>11731</v>
      </c>
      <c r="C15" s="5" t="n">
        <v>12181</v>
      </c>
    </row>
    <row r="16">
      <c r="A16" s="4" t="inlineStr">
        <is>
          <t>Equity method investments</t>
        </is>
      </c>
      <c r="B16" s="6" t="n">
        <v>20</v>
      </c>
      <c r="C16" s="5" t="n">
        <v>20</v>
      </c>
    </row>
    <row r="17">
      <c r="A17" s="4" t="inlineStr">
        <is>
          <t>SP Solar Holdings I, LP | SOUTHERN POWER CO</t>
        </is>
      </c>
    </row>
    <row r="18">
      <c r="A18" s="3" t="inlineStr">
        <is>
          <t>Schedule of Equity Method Investments [Line Items]</t>
        </is>
      </c>
    </row>
    <row r="19">
      <c r="A19" s="4" t="inlineStr">
        <is>
          <t>Distribution made to limited partner, cash distributions paid, percentage</t>
        </is>
      </c>
      <c r="B19" s="4" t="inlineStr">
        <is>
          <t>67.00%</t>
        </is>
      </c>
    </row>
    <row r="20">
      <c r="A20" s="4" t="inlineStr">
        <is>
          <t>SP Solar Holdings I, LP | Global Atlantic</t>
        </is>
      </c>
    </row>
    <row r="21">
      <c r="A21" s="3" t="inlineStr">
        <is>
          <t>Schedule of Equity Method Investments [Line Items]</t>
        </is>
      </c>
    </row>
    <row r="22">
      <c r="A22" s="4" t="inlineStr">
        <is>
          <t>Distribution made to limited partner, cash distributions paid, percentage</t>
        </is>
      </c>
      <c r="B22" s="4" t="inlineStr">
        <is>
          <t>33.00%</t>
        </is>
      </c>
    </row>
    <row r="23">
      <c r="A23" s="4" t="inlineStr">
        <is>
          <t>Variable Interest Entity, Primary Beneficiary | SP Solar Holdings I, LP | SOUTHERN POWER CO</t>
        </is>
      </c>
    </row>
    <row r="24">
      <c r="A24" s="3" t="inlineStr">
        <is>
          <t>Schedule of Equity Method Investments [Line Items]</t>
        </is>
      </c>
    </row>
    <row r="25">
      <c r="A25" s="4" t="inlineStr">
        <is>
          <t>Assets</t>
        </is>
      </c>
      <c r="B25" s="6" t="n">
        <v>6200</v>
      </c>
      <c r="C25" s="5" t="n">
        <v>6400</v>
      </c>
    </row>
    <row r="26">
      <c r="A26" s="4" t="inlineStr">
        <is>
          <t>Liabilities</t>
        </is>
      </c>
      <c r="B26" s="5" t="n">
        <v>381</v>
      </c>
      <c r="C26" s="5" t="n">
        <v>381</v>
      </c>
    </row>
    <row r="27">
      <c r="A27" s="4" t="inlineStr">
        <is>
          <t>Noncontrolling interests related to other partners' interests</t>
        </is>
      </c>
      <c r="B27" s="5" t="n">
        <v>1100</v>
      </c>
      <c r="C27" s="5" t="n">
        <v>1100</v>
      </c>
    </row>
    <row r="28">
      <c r="A28" s="4" t="inlineStr">
        <is>
          <t>Variable Interest Entity, Primary Beneficiary | SP Wind | SOUTHERN POWER CO</t>
        </is>
      </c>
    </row>
    <row r="29">
      <c r="A29" s="3" t="inlineStr">
        <is>
          <t>Schedule of Equity Method Investments [Line Items]</t>
        </is>
      </c>
    </row>
    <row r="30">
      <c r="A30" s="4" t="inlineStr">
        <is>
          <t>Assets</t>
        </is>
      </c>
      <c r="B30" s="5" t="n">
        <v>2400</v>
      </c>
      <c r="C30" s="5" t="n">
        <v>2500</v>
      </c>
    </row>
    <row r="31">
      <c r="A31" s="4" t="inlineStr">
        <is>
          <t>Liabilities</t>
        </is>
      </c>
      <c r="B31" s="5" t="n">
        <v>125</v>
      </c>
      <c r="C31" s="5" t="n">
        <v>128</v>
      </c>
    </row>
    <row r="32">
      <c r="A32" s="4" t="inlineStr">
        <is>
          <t>Noncontrolling interests related to other partners' interests</t>
        </is>
      </c>
      <c r="B32" s="6" t="n">
        <v>44</v>
      </c>
      <c r="C32" s="5" t="n">
        <v>45</v>
      </c>
    </row>
    <row r="33">
      <c r="A33" s="4" t="inlineStr">
        <is>
          <t>Distribution made to limited partner, cash distributions paid, percentage</t>
        </is>
      </c>
      <c r="B33" s="4" t="inlineStr">
        <is>
          <t>60.00%</t>
        </is>
      </c>
    </row>
    <row r="34">
      <c r="A34" s="4" t="inlineStr">
        <is>
          <t>Number of financial investors | investor</t>
        </is>
      </c>
      <c r="B34" s="5" t="n">
        <v>3</v>
      </c>
    </row>
    <row r="35">
      <c r="A35" s="4" t="inlineStr">
        <is>
          <t>Variable Interest Entity, Primary Beneficiary | SP Wind | Financial Investors</t>
        </is>
      </c>
    </row>
    <row r="36">
      <c r="A36" s="3" t="inlineStr">
        <is>
          <t>Schedule of Equity Method Investments [Line Items]</t>
        </is>
      </c>
    </row>
    <row r="37">
      <c r="A37" s="4" t="inlineStr">
        <is>
          <t>Distribution made to limited partner, cash distributions paid, percentage</t>
        </is>
      </c>
      <c r="B37" s="4" t="inlineStr">
        <is>
          <t>40.00%</t>
        </is>
      </c>
    </row>
    <row r="38">
      <c r="A38" s="4" t="inlineStr">
        <is>
          <t>Variable Interest Entity, Primary Beneficiary | Other Variable Interest Entities | SOUTHERN POWER CO</t>
        </is>
      </c>
    </row>
    <row r="39">
      <c r="A39" s="3" t="inlineStr">
        <is>
          <t>Schedule of Equity Method Investments [Line Items]</t>
        </is>
      </c>
    </row>
    <row r="40">
      <c r="A40" s="4" t="inlineStr">
        <is>
          <t>Assets</t>
        </is>
      </c>
      <c r="B40" s="6" t="n">
        <v>1500</v>
      </c>
      <c r="C40" s="5" t="n">
        <v>1100</v>
      </c>
    </row>
    <row r="41">
      <c r="A41" s="4" t="inlineStr">
        <is>
          <t>Liabilities</t>
        </is>
      </c>
      <c r="B41" s="5" t="n">
        <v>160</v>
      </c>
      <c r="C41" s="5" t="n">
        <v>104</v>
      </c>
    </row>
    <row r="42">
      <c r="A42" s="4" t="inlineStr">
        <is>
          <t>Noncontrolling interests related to other partners' interests</t>
        </is>
      </c>
      <c r="B42" s="6" t="n">
        <v>557</v>
      </c>
      <c r="C42" s="6" t="n">
        <v>4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IES AND EQUITY METHOD INVESTMENTS - Balance Sheet Equity Method Investment Carrying Amount (Details) - USD ($) $ in Millions</t>
        </is>
      </c>
      <c r="B1" s="2" t="inlineStr">
        <is>
          <t>Jun. 30, 2020</t>
        </is>
      </c>
      <c r="C1" s="2" t="inlineStr">
        <is>
          <t>Dec. 31, 2019</t>
        </is>
      </c>
    </row>
    <row r="2">
      <c r="A2" s="3" t="inlineStr">
        <is>
          <t>Schedule of Equity Method Investments [Line Items]</t>
        </is>
      </c>
    </row>
    <row r="3">
      <c r="A3" s="4" t="inlineStr">
        <is>
          <t>Investment Balance</t>
        </is>
      </c>
      <c r="B3" s="6" t="n">
        <v>1363</v>
      </c>
      <c r="C3" s="6" t="n">
        <v>1303</v>
      </c>
    </row>
    <row r="4">
      <c r="A4" s="4" t="inlineStr">
        <is>
          <t>SOUTHERN Co GAS</t>
        </is>
      </c>
    </row>
    <row r="5">
      <c r="A5" s="3" t="inlineStr">
        <is>
          <t>Schedule of Equity Method Investments [Line Items]</t>
        </is>
      </c>
    </row>
    <row r="6">
      <c r="A6" s="4" t="inlineStr">
        <is>
          <t>Investment Balance</t>
        </is>
      </c>
      <c r="B6" s="5" t="n">
        <v>1308</v>
      </c>
      <c r="C6" s="5" t="n">
        <v>1251</v>
      </c>
    </row>
    <row r="7">
      <c r="A7" s="4" t="inlineStr">
        <is>
          <t>SOUTHERN Co GAS | SNG</t>
        </is>
      </c>
    </row>
    <row r="8">
      <c r="A8" s="3" t="inlineStr">
        <is>
          <t>Schedule of Equity Method Investments [Line Items]</t>
        </is>
      </c>
    </row>
    <row r="9">
      <c r="A9" s="4" t="inlineStr">
        <is>
          <t>Investment Balance</t>
        </is>
      </c>
      <c r="B9" s="5" t="n">
        <v>1189</v>
      </c>
      <c r="C9" s="5" t="n">
        <v>1137</v>
      </c>
    </row>
    <row r="10">
      <c r="A10" s="4" t="inlineStr">
        <is>
          <t>SOUTHERN Co GAS | PennEast Pipeline</t>
        </is>
      </c>
    </row>
    <row r="11">
      <c r="A11" s="3" t="inlineStr">
        <is>
          <t>Schedule of Equity Method Investments [Line Items]</t>
        </is>
      </c>
    </row>
    <row r="12">
      <c r="A12" s="4" t="inlineStr">
        <is>
          <t>Investment Balance</t>
        </is>
      </c>
      <c r="B12" s="5" t="n">
        <v>87</v>
      </c>
      <c r="C12" s="5" t="n">
        <v>82</v>
      </c>
    </row>
    <row r="13">
      <c r="A13" s="4" t="inlineStr">
        <is>
          <t>SOUTHERN Co GAS | Other</t>
        </is>
      </c>
    </row>
    <row r="14">
      <c r="A14" s="3" t="inlineStr">
        <is>
          <t>Schedule of Equity Method Investments [Line Items]</t>
        </is>
      </c>
    </row>
    <row r="15">
      <c r="A15" s="4" t="inlineStr">
        <is>
          <t>Investment Balance</t>
        </is>
      </c>
      <c r="B15" s="6" t="n">
        <v>32</v>
      </c>
      <c r="C15" s="6"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ENTITIES AND EQUITY METHOD INVESTMENTS - Income Statement Equity Method Investment Carrying Amou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Earnings from Equity Method Investments</t>
        </is>
      </c>
      <c r="B4" s="6" t="n">
        <v>30</v>
      </c>
      <c r="C4" s="6" t="n">
        <v>33</v>
      </c>
      <c r="D4" s="6" t="n">
        <v>72</v>
      </c>
      <c r="E4" s="6" t="n">
        <v>81</v>
      </c>
    </row>
    <row r="5">
      <c r="A5" s="4" t="inlineStr">
        <is>
          <t>SOUTHERN Co GAS</t>
        </is>
      </c>
    </row>
    <row r="6">
      <c r="A6" s="3" t="inlineStr">
        <is>
          <t>Schedule of Equity Method Investments [Line Items]</t>
        </is>
      </c>
    </row>
    <row r="7">
      <c r="A7" s="4" t="inlineStr">
        <is>
          <t>Earnings from Equity Method Investments</t>
        </is>
      </c>
      <c r="B7" s="5" t="n">
        <v>30</v>
      </c>
      <c r="C7" s="5" t="n">
        <v>31</v>
      </c>
      <c r="D7" s="5" t="n">
        <v>72</v>
      </c>
      <c r="E7" s="5" t="n">
        <v>80</v>
      </c>
    </row>
    <row r="8">
      <c r="A8" s="4" t="inlineStr">
        <is>
          <t>SOUTHERN Co GAS | SNG</t>
        </is>
      </c>
    </row>
    <row r="9">
      <c r="A9" s="3" t="inlineStr">
        <is>
          <t>Schedule of Equity Method Investments [Line Items]</t>
        </is>
      </c>
    </row>
    <row r="10">
      <c r="A10" s="4" t="inlineStr">
        <is>
          <t>Earnings from Equity Method Investments</t>
        </is>
      </c>
      <c r="B10" s="5" t="n">
        <v>28</v>
      </c>
      <c r="C10" s="5" t="n">
        <v>32</v>
      </c>
      <c r="D10" s="5" t="n">
        <v>65</v>
      </c>
      <c r="E10" s="5" t="n">
        <v>74</v>
      </c>
    </row>
    <row r="11">
      <c r="A11" s="4" t="inlineStr">
        <is>
          <t>SOUTHERN Co GAS | Atlantic Coast Pipeline</t>
        </is>
      </c>
    </row>
    <row r="12">
      <c r="A12" s="3" t="inlineStr">
        <is>
          <t>Schedule of Equity Method Investments [Line Items]</t>
        </is>
      </c>
    </row>
    <row r="13">
      <c r="A13" s="4" t="inlineStr">
        <is>
          <t>Earnings from Equity Method Investments</t>
        </is>
      </c>
      <c r="B13" s="5" t="n">
        <v>0</v>
      </c>
      <c r="C13" s="5" t="n">
        <v>3</v>
      </c>
      <c r="D13" s="5" t="n">
        <v>3</v>
      </c>
      <c r="E13" s="5" t="n">
        <v>6</v>
      </c>
    </row>
    <row r="14">
      <c r="A14" s="4" t="inlineStr">
        <is>
          <t>SOUTHERN Co GAS | PennEast Pipeline</t>
        </is>
      </c>
    </row>
    <row r="15">
      <c r="A15" s="3" t="inlineStr">
        <is>
          <t>Schedule of Equity Method Investments [Line Items]</t>
        </is>
      </c>
    </row>
    <row r="16">
      <c r="A16" s="4" t="inlineStr">
        <is>
          <t>Earnings from Equity Method Investments</t>
        </is>
      </c>
      <c r="B16" s="5" t="n">
        <v>1</v>
      </c>
      <c r="C16" s="5" t="n">
        <v>1</v>
      </c>
      <c r="D16" s="5" t="n">
        <v>3</v>
      </c>
      <c r="E16" s="5" t="n">
        <v>3</v>
      </c>
    </row>
    <row r="17">
      <c r="A17" s="4" t="inlineStr">
        <is>
          <t>SOUTHERN Co GAS | Other</t>
        </is>
      </c>
    </row>
    <row r="18">
      <c r="A18" s="3" t="inlineStr">
        <is>
          <t>Schedule of Equity Method Investments [Line Items]</t>
        </is>
      </c>
    </row>
    <row r="19">
      <c r="A19" s="4" t="inlineStr">
        <is>
          <t>Earnings from Equity Method Investments</t>
        </is>
      </c>
      <c r="B19" s="6" t="n">
        <v>1</v>
      </c>
      <c r="C19" s="6" t="n">
        <v>-5</v>
      </c>
      <c r="D19" s="6" t="n">
        <v>1</v>
      </c>
      <c r="E19" s="6"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ENTITIES AND EQUITY METHOD INVESTMENTS - Investment in SNG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Revenues</t>
        </is>
      </c>
      <c r="B4" s="6" t="n">
        <v>4620</v>
      </c>
      <c r="C4" s="6" t="n">
        <v>5098</v>
      </c>
      <c r="D4" s="6" t="n">
        <v>9638</v>
      </c>
      <c r="E4" s="6" t="n">
        <v>10510</v>
      </c>
    </row>
    <row r="5">
      <c r="A5" s="4" t="inlineStr">
        <is>
          <t>Operating income</t>
        </is>
      </c>
      <c r="B5" s="5" t="n">
        <v>1058</v>
      </c>
      <c r="C5" s="5" t="n">
        <v>1342</v>
      </c>
      <c r="D5" s="5" t="n">
        <v>2321</v>
      </c>
      <c r="E5" s="5" t="n">
        <v>5033</v>
      </c>
    </row>
    <row r="6">
      <c r="A6" s="4" t="inlineStr">
        <is>
          <t>Net income</t>
        </is>
      </c>
      <c r="B6" s="5" t="n">
        <v>621</v>
      </c>
      <c r="C6" s="5" t="n">
        <v>931</v>
      </c>
      <c r="D6" s="5" t="n">
        <v>1461</v>
      </c>
      <c r="E6" s="5" t="n">
        <v>2989</v>
      </c>
    </row>
    <row r="7">
      <c r="A7" s="4" t="inlineStr">
        <is>
          <t>Equity Method Investment | SNG</t>
        </is>
      </c>
    </row>
    <row r="8">
      <c r="A8" s="3" t="inlineStr">
        <is>
          <t>Schedule of Equity Method Investments [Line Items]</t>
        </is>
      </c>
    </row>
    <row r="9">
      <c r="A9" s="4" t="inlineStr">
        <is>
          <t>Revenues</t>
        </is>
      </c>
      <c r="B9" s="5" t="n">
        <v>149</v>
      </c>
      <c r="C9" s="5" t="n">
        <v>155</v>
      </c>
      <c r="D9" s="5" t="n">
        <v>307</v>
      </c>
      <c r="E9" s="5" t="n">
        <v>321</v>
      </c>
    </row>
    <row r="10">
      <c r="A10" s="4" t="inlineStr">
        <is>
          <t>Operating income</t>
        </is>
      </c>
      <c r="B10" s="5" t="n">
        <v>78</v>
      </c>
      <c r="C10" s="5" t="n">
        <v>86</v>
      </c>
      <c r="D10" s="5" t="n">
        <v>176</v>
      </c>
      <c r="E10" s="5" t="n">
        <v>192</v>
      </c>
    </row>
    <row r="11">
      <c r="A11" s="4" t="inlineStr">
        <is>
          <t>Net income</t>
        </is>
      </c>
      <c r="B11" s="6" t="n">
        <v>55</v>
      </c>
      <c r="C11" s="6" t="n">
        <v>64</v>
      </c>
      <c r="D11" s="6" t="n">
        <v>130</v>
      </c>
      <c r="E11" s="6" t="n">
        <v>1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1461</v>
      </c>
      <c r="C4" s="6" t="n">
        <v>2989</v>
      </c>
    </row>
    <row r="5">
      <c r="A5" s="3" t="inlineStr">
        <is>
          <t>Adjustments to reconcile net income to net cash provided from operating activities —</t>
        </is>
      </c>
    </row>
    <row r="6">
      <c r="A6" s="4" t="inlineStr">
        <is>
          <t>Depreciation and amortization, total</t>
        </is>
      </c>
      <c r="B6" s="5" t="n">
        <v>1916</v>
      </c>
      <c r="C6" s="5" t="n">
        <v>1623</v>
      </c>
    </row>
    <row r="7">
      <c r="A7" s="4" t="inlineStr">
        <is>
          <t>Deferred income taxes</t>
        </is>
      </c>
      <c r="B7" s="5" t="n">
        <v>-218</v>
      </c>
      <c r="C7" s="5" t="n">
        <v>274</v>
      </c>
    </row>
    <row r="8">
      <c r="A8" s="4" t="inlineStr">
        <is>
          <t>Utilization of federal investment tax credits</t>
        </is>
      </c>
      <c r="B8" s="5" t="n">
        <v>0</v>
      </c>
      <c r="C8" s="5" t="n">
        <v>427</v>
      </c>
    </row>
    <row r="9">
      <c r="A9" s="4" t="inlineStr">
        <is>
          <t>Allowance for equity funds used during construction</t>
        </is>
      </c>
      <c r="B9" s="5" t="n">
        <v>-68</v>
      </c>
      <c r="C9" s="5" t="n">
        <v>-63</v>
      </c>
    </row>
    <row r="10">
      <c r="A10" s="4" t="inlineStr">
        <is>
          <t>Pension, postretirement, and other employee benefits</t>
        </is>
      </c>
      <c r="B10" s="5" t="n">
        <v>-119</v>
      </c>
      <c r="C10" s="5" t="n">
        <v>-65</v>
      </c>
    </row>
    <row r="11">
      <c r="A11" s="4" t="inlineStr">
        <is>
          <t>Settlement of asset retirement obligations</t>
        </is>
      </c>
      <c r="B11" s="5" t="n">
        <v>-193</v>
      </c>
      <c r="C11" s="5" t="n">
        <v>-143</v>
      </c>
    </row>
    <row r="12">
      <c r="A12" s="4" t="inlineStr">
        <is>
          <t>Stock based compensation expense</t>
        </is>
      </c>
      <c r="B12" s="5" t="n">
        <v>84</v>
      </c>
      <c r="C12" s="5" t="n">
        <v>75</v>
      </c>
    </row>
    <row r="13">
      <c r="A13" s="4" t="inlineStr">
        <is>
          <t>Estimated loss on Plant Vogtle Units 3 and 4</t>
        </is>
      </c>
      <c r="B13" s="5" t="n">
        <v>149</v>
      </c>
      <c r="C13" s="5" t="n">
        <v>0</v>
      </c>
    </row>
    <row r="14">
      <c r="A14" s="4" t="inlineStr">
        <is>
          <t>Storm damage reserve accruals</t>
        </is>
      </c>
      <c r="B14" s="5" t="n">
        <v>117</v>
      </c>
      <c r="C14" s="5" t="n">
        <v>23</v>
      </c>
    </row>
    <row r="15">
      <c r="A15" s="4" t="inlineStr">
        <is>
          <t>Impairment charges</t>
        </is>
      </c>
      <c r="B15" s="5" t="n">
        <v>154</v>
      </c>
      <c r="C15" s="5" t="n">
        <v>32</v>
      </c>
    </row>
    <row r="16">
      <c r="A16" s="4" t="inlineStr">
        <is>
          <t>(Gain) loss on dispositions, net</t>
        </is>
      </c>
      <c r="B16" s="5" t="n">
        <v>-35</v>
      </c>
      <c r="C16" s="5" t="n">
        <v>-2512</v>
      </c>
    </row>
    <row r="17">
      <c r="A17" s="4" t="inlineStr">
        <is>
          <t>Other, net</t>
        </is>
      </c>
      <c r="B17" s="5" t="n">
        <v>43</v>
      </c>
      <c r="C17" s="5" t="n">
        <v>-3</v>
      </c>
    </row>
    <row r="18">
      <c r="A18" s="3" t="inlineStr">
        <is>
          <t>Changes in certain current assets and liabilities —</t>
        </is>
      </c>
    </row>
    <row r="19">
      <c r="A19" s="4" t="inlineStr">
        <is>
          <t>-Receivables</t>
        </is>
      </c>
      <c r="B19" s="5" t="n">
        <v>292</v>
      </c>
      <c r="C19" s="5" t="n">
        <v>653</v>
      </c>
    </row>
    <row r="20">
      <c r="A20" s="4" t="inlineStr">
        <is>
          <t>-Prepayments</t>
        </is>
      </c>
      <c r="B20" s="5" t="n">
        <v>-102</v>
      </c>
      <c r="C20" s="5" t="n">
        <v>-53</v>
      </c>
    </row>
    <row r="21">
      <c r="A21" s="4" t="inlineStr">
        <is>
          <t>-Natural gas for sale</t>
        </is>
      </c>
      <c r="B21" s="5" t="n">
        <v>182</v>
      </c>
      <c r="C21" s="5" t="n">
        <v>255</v>
      </c>
    </row>
    <row r="22">
      <c r="A22" s="4" t="inlineStr">
        <is>
          <t>-Other current assets</t>
        </is>
      </c>
      <c r="B22" s="5" t="n">
        <v>-253</v>
      </c>
      <c r="C22" s="5" t="n">
        <v>-18</v>
      </c>
    </row>
    <row r="23">
      <c r="A23" s="4" t="inlineStr">
        <is>
          <t>-Accounts payable</t>
        </is>
      </c>
      <c r="B23" s="5" t="n">
        <v>-467</v>
      </c>
      <c r="C23" s="5" t="n">
        <v>-1045</v>
      </c>
    </row>
    <row r="24">
      <c r="A24" s="4" t="inlineStr">
        <is>
          <t>-Accrued taxes</t>
        </is>
      </c>
      <c r="B24" s="5" t="n">
        <v>258</v>
      </c>
      <c r="C24" s="5" t="n">
        <v>511</v>
      </c>
    </row>
    <row r="25">
      <c r="A25" s="4" t="inlineStr">
        <is>
          <t>-Accrued compensation</t>
        </is>
      </c>
      <c r="B25" s="5" t="n">
        <v>-347</v>
      </c>
      <c r="C25" s="5" t="n">
        <v>-312</v>
      </c>
    </row>
    <row r="26">
      <c r="A26" s="4" t="inlineStr">
        <is>
          <t>-Retail fuel cost over recovery</t>
        </is>
      </c>
      <c r="B26" s="5" t="n">
        <v>174</v>
      </c>
      <c r="C26" s="5" t="n">
        <v>2</v>
      </c>
    </row>
    <row r="27">
      <c r="A27" s="4" t="inlineStr">
        <is>
          <t>-Customer refunds</t>
        </is>
      </c>
      <c r="B27" s="5" t="n">
        <v>-223</v>
      </c>
      <c r="C27" s="5" t="n">
        <v>-35</v>
      </c>
    </row>
    <row r="28">
      <c r="A28" s="4" t="inlineStr">
        <is>
          <t>-Other current liabilities</t>
        </is>
      </c>
      <c r="B28" s="5" t="n">
        <v>42</v>
      </c>
      <c r="C28" s="5" t="n">
        <v>-102</v>
      </c>
    </row>
    <row r="29">
      <c r="A29" s="4" t="inlineStr">
        <is>
          <t>Net cash provided from operating activities</t>
        </is>
      </c>
      <c r="B29" s="5" t="n">
        <v>2847</v>
      </c>
      <c r="C29" s="5" t="n">
        <v>2513</v>
      </c>
    </row>
    <row r="30">
      <c r="A30" s="3" t="inlineStr">
        <is>
          <t>Investing Activities:</t>
        </is>
      </c>
    </row>
    <row r="31">
      <c r="A31" s="4" t="inlineStr">
        <is>
          <t>Property additions</t>
        </is>
      </c>
      <c r="B31" s="5" t="n">
        <v>-3202</v>
      </c>
      <c r="C31" s="5" t="n">
        <v>-3484</v>
      </c>
    </row>
    <row r="32">
      <c r="A32" s="4" t="inlineStr">
        <is>
          <t>Nuclear decommissioning trust fund purchases</t>
        </is>
      </c>
      <c r="B32" s="5" t="n">
        <v>-524</v>
      </c>
      <c r="C32" s="5" t="n">
        <v>-405</v>
      </c>
    </row>
    <row r="33">
      <c r="A33" s="4" t="inlineStr">
        <is>
          <t>Nuclear decommissioning trust fund sales</t>
        </is>
      </c>
      <c r="B33" s="5" t="n">
        <v>519</v>
      </c>
      <c r="C33" s="5" t="n">
        <v>400</v>
      </c>
    </row>
    <row r="34">
      <c r="A34" s="4" t="inlineStr">
        <is>
          <t>Proceeds from dispositions and asset sales</t>
        </is>
      </c>
      <c r="B34" s="5" t="n">
        <v>983</v>
      </c>
      <c r="C34" s="5" t="n">
        <v>5000</v>
      </c>
    </row>
    <row r="35">
      <c r="A35" s="4" t="inlineStr">
        <is>
          <t>Cost of removal, net of salvage</t>
        </is>
      </c>
      <c r="B35" s="5" t="n">
        <v>-130</v>
      </c>
      <c r="C35" s="5" t="n">
        <v>-197</v>
      </c>
    </row>
    <row r="36">
      <c r="A36" s="4" t="inlineStr">
        <is>
          <t>Change in construction payables, net</t>
        </is>
      </c>
      <c r="B36" s="5" t="n">
        <v>-103</v>
      </c>
      <c r="C36" s="5" t="n">
        <v>-107</v>
      </c>
    </row>
    <row r="37">
      <c r="A37" s="4" t="inlineStr">
        <is>
          <t>Investment in unconsolidated subsidiaries</t>
        </is>
      </c>
      <c r="B37" s="5" t="n">
        <v>-78</v>
      </c>
      <c r="C37" s="5" t="n">
        <v>-134</v>
      </c>
    </row>
    <row r="38">
      <c r="A38" s="4" t="inlineStr">
        <is>
          <t>Payments pursuant to LTSAs</t>
        </is>
      </c>
      <c r="B38" s="5" t="n">
        <v>-91</v>
      </c>
      <c r="C38" s="5" t="n">
        <v>-64</v>
      </c>
    </row>
    <row r="39">
      <c r="A39" s="4" t="inlineStr">
        <is>
          <t>Other investing activities</t>
        </is>
      </c>
      <c r="B39" s="5" t="n">
        <v>-29</v>
      </c>
      <c r="C39" s="5" t="n">
        <v>-7</v>
      </c>
    </row>
    <row r="40">
      <c r="A40" s="4" t="inlineStr">
        <is>
          <t>Net cash provided from (used for) investing activities</t>
        </is>
      </c>
      <c r="B40" s="5" t="n">
        <v>-2655</v>
      </c>
      <c r="C40" s="5" t="n">
        <v>1002</v>
      </c>
    </row>
    <row r="41">
      <c r="A41" s="3" t="inlineStr">
        <is>
          <t>Financing Activities:</t>
        </is>
      </c>
    </row>
    <row r="42">
      <c r="A42" s="4" t="inlineStr">
        <is>
          <t>Increase (decrease) in notes payable, net</t>
        </is>
      </c>
      <c r="C42" s="5" t="n">
        <v>83</v>
      </c>
    </row>
    <row r="43">
      <c r="A43" s="4" t="inlineStr">
        <is>
          <t>Decrease in notes payable, net</t>
        </is>
      </c>
      <c r="B43" s="5" t="n">
        <v>-1170</v>
      </c>
    </row>
    <row r="44">
      <c r="A44" s="3" t="inlineStr">
        <is>
          <t>Proceeds —</t>
        </is>
      </c>
    </row>
    <row r="45">
      <c r="A45" s="4" t="inlineStr">
        <is>
          <t>Long-term debt</t>
        </is>
      </c>
      <c r="B45" s="5" t="n">
        <v>4293</v>
      </c>
      <c r="C45" s="5" t="n">
        <v>1390</v>
      </c>
    </row>
    <row r="46">
      <c r="A46" s="4" t="inlineStr">
        <is>
          <t>Common stock</t>
        </is>
      </c>
      <c r="B46" s="5" t="n">
        <v>59</v>
      </c>
      <c r="C46" s="5" t="n">
        <v>452</v>
      </c>
    </row>
    <row r="47">
      <c r="A47" s="4" t="inlineStr">
        <is>
          <t>Short-term borrowings</t>
        </is>
      </c>
      <c r="B47" s="5" t="n">
        <v>615</v>
      </c>
      <c r="C47" s="5" t="n">
        <v>250</v>
      </c>
    </row>
    <row r="48">
      <c r="A48" s="3" t="inlineStr">
        <is>
          <t>Redemptions and repurchases —</t>
        </is>
      </c>
    </row>
    <row r="49">
      <c r="A49" s="4" t="inlineStr">
        <is>
          <t>Long-term debt</t>
        </is>
      </c>
      <c r="B49" s="5" t="n">
        <v>-2444</v>
      </c>
      <c r="C49" s="5" t="n">
        <v>-2560</v>
      </c>
    </row>
    <row r="50">
      <c r="A50" s="4" t="inlineStr">
        <is>
          <t>Short-term borrowings</t>
        </is>
      </c>
      <c r="B50" s="5" t="n">
        <v>-190</v>
      </c>
      <c r="C50" s="5" t="n">
        <v>-1850</v>
      </c>
    </row>
    <row r="51">
      <c r="A51" s="4" t="inlineStr">
        <is>
          <t>Distributions to noncontrolling interests</t>
        </is>
      </c>
      <c r="B51" s="5" t="n">
        <v>-118</v>
      </c>
      <c r="C51" s="5" t="n">
        <v>-82</v>
      </c>
    </row>
    <row r="52">
      <c r="A52" s="4" t="inlineStr">
        <is>
          <t>Capital contributions from noncontrolling interests</t>
        </is>
      </c>
      <c r="B52" s="5" t="n">
        <v>172</v>
      </c>
      <c r="C52" s="5" t="n">
        <v>5</v>
      </c>
    </row>
    <row r="53">
      <c r="A53" s="4" t="inlineStr">
        <is>
          <t>Payment of common stock dividends</t>
        </is>
      </c>
      <c r="B53" s="5" t="n">
        <v>-1332</v>
      </c>
      <c r="C53" s="5" t="n">
        <v>-1269</v>
      </c>
    </row>
    <row r="54">
      <c r="A54" s="4" t="inlineStr">
        <is>
          <t>Other financing activities</t>
        </is>
      </c>
      <c r="B54" s="5" t="n">
        <v>-170</v>
      </c>
      <c r="C54" s="5" t="n">
        <v>-67</v>
      </c>
    </row>
    <row r="55">
      <c r="A55" s="4" t="inlineStr">
        <is>
          <t>Net cash used for financing activities</t>
        </is>
      </c>
      <c r="B55" s="5" t="n">
        <v>-285</v>
      </c>
      <c r="C55" s="5" t="n">
        <v>-3648</v>
      </c>
    </row>
    <row r="56">
      <c r="A56" s="4" t="inlineStr">
        <is>
          <t>Net Change in Cash, Cash Equivalents, and Restricted Cash</t>
        </is>
      </c>
      <c r="B56" s="5" t="n">
        <v>-93</v>
      </c>
      <c r="C56" s="5" t="n">
        <v>-133</v>
      </c>
    </row>
    <row r="57">
      <c r="A57" s="4" t="inlineStr">
        <is>
          <t>Cash, Cash Equivalents, and Restricted Cash at Beginning of Period</t>
        </is>
      </c>
      <c r="B57" s="5" t="n">
        <v>1978</v>
      </c>
      <c r="C57" s="5" t="n">
        <v>1519</v>
      </c>
    </row>
    <row r="58">
      <c r="A58" s="4" t="inlineStr">
        <is>
          <t>Cash, Cash Equivalents, and Restricted Cash at End of Period</t>
        </is>
      </c>
      <c r="B58" s="5" t="n">
        <v>1885</v>
      </c>
      <c r="C58" s="5" t="n">
        <v>1386</v>
      </c>
    </row>
    <row r="59">
      <c r="A59" s="3" t="inlineStr">
        <is>
          <t>Cash paid (received) during the period for —</t>
        </is>
      </c>
    </row>
    <row r="60">
      <c r="A60" s="4" t="inlineStr">
        <is>
          <t>Interest, net of amounts capitalized</t>
        </is>
      </c>
      <c r="B60" s="5" t="n">
        <v>852</v>
      </c>
      <c r="C60" s="5" t="n">
        <v>844</v>
      </c>
    </row>
    <row r="61">
      <c r="A61" s="4" t="inlineStr">
        <is>
          <t>Income taxes, net</t>
        </is>
      </c>
      <c r="B61" s="5" t="n">
        <v>-8</v>
      </c>
      <c r="C61" s="5" t="n">
        <v>210</v>
      </c>
    </row>
    <row r="62">
      <c r="A62" s="4" t="inlineStr">
        <is>
          <t>Accrued property additions at end of period</t>
        </is>
      </c>
      <c r="B62" s="5" t="n">
        <v>828</v>
      </c>
      <c r="C62" s="5" t="n">
        <v>988</v>
      </c>
    </row>
    <row r="63">
      <c r="A63" s="4" t="inlineStr">
        <is>
          <t>Right-of-use assets obtained under operating leases</t>
        </is>
      </c>
      <c r="B63" s="5" t="n">
        <v>87</v>
      </c>
      <c r="C63" s="5" t="n">
        <v>55</v>
      </c>
    </row>
    <row r="64">
      <c r="A64" s="4" t="inlineStr">
        <is>
          <t>Right-of-use assets obtained under finance leases</t>
        </is>
      </c>
      <c r="B64" s="5" t="n">
        <v>7</v>
      </c>
      <c r="C64" s="5" t="n">
        <v>33</v>
      </c>
    </row>
    <row r="65">
      <c r="A65" s="4" t="inlineStr">
        <is>
          <t>ALABAMA POWER CO</t>
        </is>
      </c>
    </row>
    <row r="66">
      <c r="A66" s="3" t="inlineStr">
        <is>
          <t>Operating Activities:</t>
        </is>
      </c>
    </row>
    <row r="67">
      <c r="A67" s="4" t="inlineStr">
        <is>
          <t>Net income</t>
        </is>
      </c>
      <c r="B67" s="5" t="n">
        <v>585</v>
      </c>
      <c r="C67" s="5" t="n">
        <v>520</v>
      </c>
    </row>
    <row r="68">
      <c r="A68" s="3" t="inlineStr">
        <is>
          <t>Adjustments to reconcile net income to net cash provided from operating activities —</t>
        </is>
      </c>
    </row>
    <row r="69">
      <c r="A69" s="4" t="inlineStr">
        <is>
          <t>Depreciation and amortization, total</t>
        </is>
      </c>
      <c r="B69" s="5" t="n">
        <v>484</v>
      </c>
      <c r="C69" s="5" t="n">
        <v>493</v>
      </c>
    </row>
    <row r="70">
      <c r="A70" s="4" t="inlineStr">
        <is>
          <t>Deferred income taxes</t>
        </is>
      </c>
      <c r="B70" s="5" t="n">
        <v>38</v>
      </c>
      <c r="C70" s="5" t="n">
        <v>138</v>
      </c>
    </row>
    <row r="71">
      <c r="A71" s="4" t="inlineStr">
        <is>
          <t>Allowance for equity funds used during construction</t>
        </is>
      </c>
      <c r="B71" s="5" t="n">
        <v>-22</v>
      </c>
      <c r="C71" s="5" t="n">
        <v>-28</v>
      </c>
    </row>
    <row r="72">
      <c r="A72" s="4" t="inlineStr">
        <is>
          <t>Pension, postretirement, and other employee benefits</t>
        </is>
      </c>
      <c r="B72" s="5" t="n">
        <v>-50</v>
      </c>
      <c r="C72" s="5" t="n">
        <v>-13</v>
      </c>
    </row>
    <row r="73">
      <c r="A73" s="4" t="inlineStr">
        <is>
          <t>Settlement of asset retirement obligations</t>
        </is>
      </c>
      <c r="B73" s="5" t="n">
        <v>-100</v>
      </c>
      <c r="C73" s="5" t="n">
        <v>-43</v>
      </c>
    </row>
    <row r="74">
      <c r="A74" s="4" t="inlineStr">
        <is>
          <t>Other, net</t>
        </is>
      </c>
      <c r="B74" s="5" t="n">
        <v>45</v>
      </c>
      <c r="C74" s="5" t="n">
        <v>-1</v>
      </c>
    </row>
    <row r="75">
      <c r="A75" s="3" t="inlineStr">
        <is>
          <t>Changes in certain current assets and liabilities —</t>
        </is>
      </c>
    </row>
    <row r="76">
      <c r="A76" s="4" t="inlineStr">
        <is>
          <t>-Prepayments</t>
        </is>
      </c>
      <c r="B76" s="5" t="n">
        <v>-62</v>
      </c>
      <c r="C76" s="5" t="n">
        <v>-59</v>
      </c>
    </row>
    <row r="77">
      <c r="A77" s="4" t="inlineStr">
        <is>
          <t>-Materials and supplies</t>
        </is>
      </c>
      <c r="B77" s="5" t="n">
        <v>-38</v>
      </c>
      <c r="C77" s="5" t="n">
        <v>5</v>
      </c>
    </row>
    <row r="78">
      <c r="A78" s="4" t="inlineStr">
        <is>
          <t>-Other current assets</t>
        </is>
      </c>
      <c r="B78" s="5" t="n">
        <v>-65</v>
      </c>
      <c r="C78" s="5" t="n">
        <v>-4</v>
      </c>
    </row>
    <row r="79">
      <c r="A79" s="4" t="inlineStr">
        <is>
          <t>-Accounts payable</t>
        </is>
      </c>
      <c r="B79" s="5" t="n">
        <v>-232</v>
      </c>
      <c r="C79" s="5" t="n">
        <v>-246</v>
      </c>
    </row>
    <row r="80">
      <c r="A80" s="4" t="inlineStr">
        <is>
          <t>-Accrued taxes</t>
        </is>
      </c>
      <c r="B80" s="5" t="n">
        <v>197</v>
      </c>
      <c r="C80" s="5" t="n">
        <v>8</v>
      </c>
    </row>
    <row r="81">
      <c r="A81" s="4" t="inlineStr">
        <is>
          <t>-Accrued compensation</t>
        </is>
      </c>
      <c r="B81" s="5" t="n">
        <v>-75</v>
      </c>
      <c r="C81" s="5" t="n">
        <v>-88</v>
      </c>
    </row>
    <row r="82">
      <c r="A82" s="4" t="inlineStr">
        <is>
          <t>-Retail fuel cost over recovery</t>
        </is>
      </c>
      <c r="B82" s="5" t="n">
        <v>66</v>
      </c>
      <c r="C82" s="5" t="n">
        <v>0</v>
      </c>
    </row>
    <row r="83">
      <c r="A83" s="4" t="inlineStr">
        <is>
          <t>-Customer refunds</t>
        </is>
      </c>
      <c r="B83" s="5" t="n">
        <v>-64</v>
      </c>
      <c r="C83" s="5" t="n">
        <v>-1</v>
      </c>
    </row>
    <row r="84">
      <c r="A84" s="4" t="inlineStr">
        <is>
          <t>-Other current liabilities</t>
        </is>
      </c>
      <c r="B84" s="5" t="n">
        <v>-33</v>
      </c>
      <c r="C84" s="5" t="n">
        <v>14</v>
      </c>
    </row>
    <row r="85">
      <c r="A85" s="4" t="inlineStr">
        <is>
          <t>Net cash provided from operating activities</t>
        </is>
      </c>
      <c r="B85" s="5" t="n">
        <v>674</v>
      </c>
      <c r="C85" s="5" t="n">
        <v>695</v>
      </c>
    </row>
    <row r="86">
      <c r="A86" s="3" t="inlineStr">
        <is>
          <t>Investing Activities:</t>
        </is>
      </c>
    </row>
    <row r="87">
      <c r="A87" s="4" t="inlineStr">
        <is>
          <t>Property additions</t>
        </is>
      </c>
      <c r="B87" s="5" t="n">
        <v>-686</v>
      </c>
      <c r="C87" s="5" t="n">
        <v>-833</v>
      </c>
    </row>
    <row r="88">
      <c r="A88" s="4" t="inlineStr">
        <is>
          <t>Nuclear decommissioning trust fund purchases</t>
        </is>
      </c>
      <c r="B88" s="5" t="n">
        <v>-160</v>
      </c>
      <c r="C88" s="5" t="n">
        <v>-139</v>
      </c>
    </row>
    <row r="89">
      <c r="A89" s="4" t="inlineStr">
        <is>
          <t>Nuclear decommissioning trust fund sales</t>
        </is>
      </c>
      <c r="B89" s="5" t="n">
        <v>160</v>
      </c>
      <c r="C89" s="5" t="n">
        <v>139</v>
      </c>
    </row>
    <row r="90">
      <c r="A90" s="4" t="inlineStr">
        <is>
          <t>Cost of removal, net of salvage</t>
        </is>
      </c>
      <c r="B90" s="5" t="n">
        <v>-29</v>
      </c>
      <c r="C90" s="5" t="n">
        <v>-48</v>
      </c>
    </row>
    <row r="91">
      <c r="A91" s="4" t="inlineStr">
        <is>
          <t>Change in construction payables, net</t>
        </is>
      </c>
      <c r="B91" s="5" t="n">
        <v>-53</v>
      </c>
      <c r="C91" s="5" t="n">
        <v>-103</v>
      </c>
    </row>
    <row r="92">
      <c r="A92" s="4" t="inlineStr">
        <is>
          <t>Other investing activities</t>
        </is>
      </c>
      <c r="B92" s="5" t="n">
        <v>-15</v>
      </c>
      <c r="C92" s="5" t="n">
        <v>-18</v>
      </c>
    </row>
    <row r="93">
      <c r="A93" s="4" t="inlineStr">
        <is>
          <t>Net cash provided from (used for) investing activities</t>
        </is>
      </c>
      <c r="B93" s="5" t="n">
        <v>-783</v>
      </c>
      <c r="C93" s="5" t="n">
        <v>-1002</v>
      </c>
    </row>
    <row r="94">
      <c r="A94" s="3" t="inlineStr">
        <is>
          <t>Proceeds —</t>
        </is>
      </c>
    </row>
    <row r="95">
      <c r="A95" s="4" t="inlineStr">
        <is>
          <t>Pollution control revenue bonds</t>
        </is>
      </c>
      <c r="B95" s="5" t="n">
        <v>87</v>
      </c>
      <c r="C95" s="5" t="n">
        <v>0</v>
      </c>
    </row>
    <row r="96">
      <c r="A96" s="4" t="inlineStr">
        <is>
          <t>Capital contributions from parent company</t>
        </is>
      </c>
      <c r="B96" s="5" t="n">
        <v>610</v>
      </c>
      <c r="C96" s="5" t="n">
        <v>1254</v>
      </c>
    </row>
    <row r="97">
      <c r="A97" s="3" t="inlineStr">
        <is>
          <t>Redemptions and repurchases —</t>
        </is>
      </c>
    </row>
    <row r="98">
      <c r="A98" s="4" t="inlineStr">
        <is>
          <t>Pollution control revenue bonds</t>
        </is>
      </c>
      <c r="B98" s="5" t="n">
        <v>-87</v>
      </c>
      <c r="C98" s="5" t="n">
        <v>0</v>
      </c>
    </row>
    <row r="99">
      <c r="A99" s="4" t="inlineStr">
        <is>
          <t>Senior notes</t>
        </is>
      </c>
      <c r="B99" s="5" t="n">
        <v>0</v>
      </c>
      <c r="C99" s="5" t="n">
        <v>-200</v>
      </c>
    </row>
    <row r="100">
      <c r="A100" s="4" t="inlineStr">
        <is>
          <t>Payment of common stock dividends</t>
        </is>
      </c>
      <c r="B100" s="5" t="n">
        <v>-479</v>
      </c>
      <c r="C100" s="5" t="n">
        <v>-422</v>
      </c>
    </row>
    <row r="101">
      <c r="A101" s="4" t="inlineStr">
        <is>
          <t>Other financing activities</t>
        </is>
      </c>
      <c r="B101" s="5" t="n">
        <v>-15</v>
      </c>
      <c r="C101" s="5" t="n">
        <v>-15</v>
      </c>
    </row>
    <row r="102">
      <c r="A102" s="4" t="inlineStr">
        <is>
          <t>Net cash used for financing activities</t>
        </is>
      </c>
      <c r="B102" s="5" t="n">
        <v>116</v>
      </c>
      <c r="C102" s="5" t="n">
        <v>617</v>
      </c>
    </row>
    <row r="103">
      <c r="A103" s="4" t="inlineStr">
        <is>
          <t>Net Change in Cash, Cash Equivalents, and Restricted Cash</t>
        </is>
      </c>
      <c r="B103" s="5" t="n">
        <v>7</v>
      </c>
      <c r="C103" s="5" t="n">
        <v>310</v>
      </c>
    </row>
    <row r="104">
      <c r="A104" s="4" t="inlineStr">
        <is>
          <t>Cash, Cash Equivalents, and Restricted Cash at Beginning of Period</t>
        </is>
      </c>
      <c r="B104" s="5" t="n">
        <v>894</v>
      </c>
      <c r="C104" s="5" t="n">
        <v>313</v>
      </c>
    </row>
    <row r="105">
      <c r="A105" s="4" t="inlineStr">
        <is>
          <t>Cash, Cash Equivalents, and Restricted Cash at End of Period</t>
        </is>
      </c>
      <c r="B105" s="5" t="n">
        <v>901</v>
      </c>
      <c r="C105" s="5" t="n">
        <v>623</v>
      </c>
    </row>
    <row r="106">
      <c r="A106" s="3" t="inlineStr">
        <is>
          <t>Cash paid (received) during the period for —</t>
        </is>
      </c>
    </row>
    <row r="107">
      <c r="A107" s="4" t="inlineStr">
        <is>
          <t>Interest, net of amounts capitalized</t>
        </is>
      </c>
      <c r="B107" s="5" t="n">
        <v>161</v>
      </c>
      <c r="C107" s="5" t="n">
        <v>154</v>
      </c>
    </row>
    <row r="108">
      <c r="A108" s="4" t="inlineStr">
        <is>
          <t>Income taxes, net</t>
        </is>
      </c>
      <c r="B108" s="5" t="n">
        <v>0</v>
      </c>
      <c r="C108" s="5" t="n">
        <v>63</v>
      </c>
    </row>
    <row r="109">
      <c r="A109" s="4" t="inlineStr">
        <is>
          <t>Accrued property additions at end of period</t>
        </is>
      </c>
      <c r="B109" s="5" t="n">
        <v>147</v>
      </c>
      <c r="C109" s="5" t="n">
        <v>168</v>
      </c>
    </row>
    <row r="110">
      <c r="A110" s="4" t="inlineStr">
        <is>
          <t>Right-of-use assets obtained under operating leases</t>
        </is>
      </c>
      <c r="B110" s="5" t="n">
        <v>2</v>
      </c>
      <c r="C110" s="5" t="n">
        <v>5</v>
      </c>
    </row>
    <row r="111">
      <c r="A111" s="4" t="inlineStr">
        <is>
          <t>Right-of-use assets obtained under finance leases</t>
        </is>
      </c>
      <c r="B111" s="5" t="n">
        <v>1</v>
      </c>
      <c r="C111" s="5" t="n">
        <v>1</v>
      </c>
    </row>
    <row r="112">
      <c r="A112" s="4" t="inlineStr">
        <is>
          <t>GEORGIA POWER CO</t>
        </is>
      </c>
    </row>
    <row r="113">
      <c r="A113" s="3" t="inlineStr">
        <is>
          <t>Operating Activities:</t>
        </is>
      </c>
    </row>
    <row r="114">
      <c r="A114" s="4" t="inlineStr">
        <is>
          <t>Net income</t>
        </is>
      </c>
      <c r="B114" s="5" t="n">
        <v>638</v>
      </c>
      <c r="C114" s="5" t="n">
        <v>759</v>
      </c>
    </row>
    <row r="115">
      <c r="A115" s="3" t="inlineStr">
        <is>
          <t>Adjustments to reconcile net income to net cash provided from operating activities —</t>
        </is>
      </c>
    </row>
    <row r="116">
      <c r="A116" s="4" t="inlineStr">
        <is>
          <t>Depreciation and amortization, total</t>
        </is>
      </c>
      <c r="B116" s="5" t="n">
        <v>800</v>
      </c>
      <c r="C116" s="5" t="n">
        <v>583</v>
      </c>
    </row>
    <row r="117">
      <c r="A117" s="4" t="inlineStr">
        <is>
          <t>Deferred income taxes</t>
        </is>
      </c>
      <c r="B117" s="5" t="n">
        <v>-202</v>
      </c>
      <c r="C117" s="5" t="n">
        <v>153</v>
      </c>
    </row>
    <row r="118">
      <c r="A118" s="4" t="inlineStr">
        <is>
          <t>Allowance for equity funds used during construction</t>
        </is>
      </c>
      <c r="B118" s="5" t="n">
        <v>-40</v>
      </c>
      <c r="C118" s="5" t="n">
        <v>-31</v>
      </c>
    </row>
    <row r="119">
      <c r="A119" s="4" t="inlineStr">
        <is>
          <t>Pension, postretirement, and other employee benefits</t>
        </is>
      </c>
      <c r="B119" s="5" t="n">
        <v>-55</v>
      </c>
      <c r="C119" s="5" t="n">
        <v>-56</v>
      </c>
    </row>
    <row r="120">
      <c r="A120" s="4" t="inlineStr">
        <is>
          <t>Settlement of asset retirement obligations</t>
        </is>
      </c>
      <c r="B120" s="5" t="n">
        <v>-78</v>
      </c>
      <c r="C120" s="5" t="n">
        <v>-76</v>
      </c>
    </row>
    <row r="121">
      <c r="A121" s="4" t="inlineStr">
        <is>
          <t>Estimated loss on Plant Vogtle Units 3 and 4</t>
        </is>
      </c>
      <c r="B121" s="5" t="n">
        <v>149</v>
      </c>
      <c r="C121" s="5" t="n">
        <v>0</v>
      </c>
    </row>
    <row r="122">
      <c r="A122" s="4" t="inlineStr">
        <is>
          <t>Storm damage reserve accruals</t>
        </is>
      </c>
      <c r="B122" s="5" t="n">
        <v>107</v>
      </c>
      <c r="C122" s="5" t="n">
        <v>15</v>
      </c>
    </row>
    <row r="123">
      <c r="A123" s="4" t="inlineStr">
        <is>
          <t>Other, net</t>
        </is>
      </c>
      <c r="B123" s="5" t="n">
        <v>19</v>
      </c>
      <c r="C123" s="5" t="n">
        <v>17</v>
      </c>
    </row>
    <row r="124">
      <c r="A124" s="3" t="inlineStr">
        <is>
          <t>Changes in certain current assets and liabilities —</t>
        </is>
      </c>
    </row>
    <row r="125">
      <c r="A125" s="4" t="inlineStr">
        <is>
          <t>-Receivables</t>
        </is>
      </c>
      <c r="B125" s="5" t="n">
        <v>-73</v>
      </c>
      <c r="C125" s="5" t="n">
        <v>-43</v>
      </c>
    </row>
    <row r="126">
      <c r="A126" s="4" t="inlineStr">
        <is>
          <t>-Fossil fuel stock</t>
        </is>
      </c>
      <c r="B126" s="5" t="n">
        <v>-52</v>
      </c>
      <c r="C126" s="5" t="n">
        <v>-26</v>
      </c>
    </row>
    <row r="127">
      <c r="A127" s="4" t="inlineStr">
        <is>
          <t>-Prepaid income taxes</t>
        </is>
      </c>
      <c r="B127" s="5" t="n">
        <v>0</v>
      </c>
      <c r="C127" s="5" t="n">
        <v>63</v>
      </c>
    </row>
    <row r="128">
      <c r="A128" s="4" t="inlineStr">
        <is>
          <t>-Materials and supplies</t>
        </is>
      </c>
      <c r="B128" s="5" t="n">
        <v>-61</v>
      </c>
      <c r="C128" s="5" t="n">
        <v>2</v>
      </c>
    </row>
    <row r="129">
      <c r="A129" s="4" t="inlineStr">
        <is>
          <t>-Other current assets</t>
        </is>
      </c>
      <c r="B129" s="5" t="n">
        <v>-26</v>
      </c>
      <c r="C129" s="5" t="n">
        <v>19</v>
      </c>
    </row>
    <row r="130">
      <c r="A130" s="4" t="inlineStr">
        <is>
          <t>-Accounts payable</t>
        </is>
      </c>
      <c r="B130" s="5" t="n">
        <v>0</v>
      </c>
      <c r="C130" s="5" t="n">
        <v>-94</v>
      </c>
    </row>
    <row r="131">
      <c r="A131" s="4" t="inlineStr">
        <is>
          <t>-Accrued taxes</t>
        </is>
      </c>
      <c r="B131" s="5" t="n">
        <v>87</v>
      </c>
      <c r="C131" s="5" t="n">
        <v>-139</v>
      </c>
    </row>
    <row r="132">
      <c r="A132" s="4" t="inlineStr">
        <is>
          <t>-Accrued compensation</t>
        </is>
      </c>
      <c r="B132" s="5" t="n">
        <v>-69</v>
      </c>
      <c r="C132" s="5" t="n">
        <v>-32</v>
      </c>
    </row>
    <row r="133">
      <c r="A133" s="4" t="inlineStr">
        <is>
          <t>-Retail fuel cost over recovery</t>
        </is>
      </c>
      <c r="B133" s="5" t="n">
        <v>109</v>
      </c>
      <c r="C133" s="5" t="n">
        <v>0</v>
      </c>
    </row>
    <row r="134">
      <c r="A134" s="4" t="inlineStr">
        <is>
          <t>-Customer refunds</t>
        </is>
      </c>
      <c r="B134" s="5" t="n">
        <v>-159</v>
      </c>
      <c r="C134" s="5" t="n">
        <v>-19</v>
      </c>
    </row>
    <row r="135">
      <c r="A135" s="4" t="inlineStr">
        <is>
          <t>-Other current liabilities</t>
        </is>
      </c>
      <c r="B135" s="5" t="n">
        <v>30</v>
      </c>
      <c r="C135" s="5" t="n">
        <v>17</v>
      </c>
    </row>
    <row r="136">
      <c r="A136" s="4" t="inlineStr">
        <is>
          <t>Net cash provided from operating activities</t>
        </is>
      </c>
      <c r="B136" s="5" t="n">
        <v>1124</v>
      </c>
      <c r="C136" s="5" t="n">
        <v>1112</v>
      </c>
    </row>
    <row r="137">
      <c r="A137" s="3" t="inlineStr">
        <is>
          <t>Investing Activities:</t>
        </is>
      </c>
    </row>
    <row r="138">
      <c r="A138" s="4" t="inlineStr">
        <is>
          <t>Property additions</t>
        </is>
      </c>
      <c r="B138" s="5" t="n">
        <v>-1650</v>
      </c>
      <c r="C138" s="5" t="n">
        <v>-1712</v>
      </c>
    </row>
    <row r="139">
      <c r="A139" s="4" t="inlineStr">
        <is>
          <t>Nuclear decommissioning trust fund purchases</t>
        </is>
      </c>
      <c r="B139" s="5" t="n">
        <v>-365</v>
      </c>
      <c r="C139" s="5" t="n">
        <v>-266</v>
      </c>
    </row>
    <row r="140">
      <c r="A140" s="4" t="inlineStr">
        <is>
          <t>Nuclear decommissioning trust fund sales</t>
        </is>
      </c>
      <c r="B140" s="5" t="n">
        <v>359</v>
      </c>
      <c r="C140" s="5" t="n">
        <v>260</v>
      </c>
    </row>
    <row r="141">
      <c r="A141" s="4" t="inlineStr">
        <is>
          <t>Proceeds from dispositions and asset sales</t>
        </is>
      </c>
      <c r="B141" s="5" t="n">
        <v>143</v>
      </c>
      <c r="C141" s="5" t="n">
        <v>9</v>
      </c>
    </row>
    <row r="142">
      <c r="A142" s="4" t="inlineStr">
        <is>
          <t>Cost of removal, net of salvage</t>
        </is>
      </c>
      <c r="B142" s="5" t="n">
        <v>-62</v>
      </c>
      <c r="C142" s="5" t="n">
        <v>-107</v>
      </c>
    </row>
    <row r="143">
      <c r="A143" s="4" t="inlineStr">
        <is>
          <t>Change in construction payables, net</t>
        </is>
      </c>
      <c r="B143" s="5" t="n">
        <v>-48</v>
      </c>
      <c r="C143" s="5" t="n">
        <v>-5</v>
      </c>
    </row>
    <row r="144">
      <c r="A144" s="4" t="inlineStr">
        <is>
          <t>Payments pursuant to LTSAs</t>
        </is>
      </c>
      <c r="B144" s="5" t="n">
        <v>-41</v>
      </c>
      <c r="C144" s="5" t="n">
        <v>-9</v>
      </c>
    </row>
    <row r="145">
      <c r="A145" s="4" t="inlineStr">
        <is>
          <t>Other investing activities</t>
        </is>
      </c>
      <c r="B145" s="5" t="n">
        <v>5</v>
      </c>
      <c r="C145" s="5" t="n">
        <v>-4</v>
      </c>
    </row>
    <row r="146">
      <c r="A146" s="4" t="inlineStr">
        <is>
          <t>Net cash provided from (used for) investing activities</t>
        </is>
      </c>
      <c r="B146" s="5" t="n">
        <v>-1659</v>
      </c>
      <c r="C146" s="5" t="n">
        <v>-1834</v>
      </c>
    </row>
    <row r="147">
      <c r="A147" s="3" t="inlineStr">
        <is>
          <t>Financing Activities:</t>
        </is>
      </c>
    </row>
    <row r="148">
      <c r="A148" s="4" t="inlineStr">
        <is>
          <t>Increase (decrease) in notes payable, net</t>
        </is>
      </c>
      <c r="C148" s="5" t="n">
        <v>11</v>
      </c>
    </row>
    <row r="149">
      <c r="A149" s="4" t="inlineStr">
        <is>
          <t>Decrease in notes payable, net</t>
        </is>
      </c>
      <c r="B149" s="5" t="n">
        <v>-25</v>
      </c>
    </row>
    <row r="150">
      <c r="A150" s="3" t="inlineStr">
        <is>
          <t>Proceeds —</t>
        </is>
      </c>
    </row>
    <row r="151">
      <c r="A151" s="4" t="inlineStr">
        <is>
          <t>FFB loan</t>
        </is>
      </c>
      <c r="B151" s="5" t="n">
        <v>519</v>
      </c>
      <c r="C151" s="5" t="n">
        <v>835</v>
      </c>
    </row>
    <row r="152">
      <c r="A152" s="4" t="inlineStr">
        <is>
          <t>Senior notes</t>
        </is>
      </c>
      <c r="B152" s="5" t="n">
        <v>1500</v>
      </c>
      <c r="C152" s="5" t="n">
        <v>0</v>
      </c>
    </row>
    <row r="153">
      <c r="A153" s="4" t="inlineStr">
        <is>
          <t>Pollution control revenue bonds</t>
        </is>
      </c>
      <c r="B153" s="5" t="n">
        <v>53</v>
      </c>
      <c r="C153" s="5" t="n">
        <v>513</v>
      </c>
    </row>
    <row r="154">
      <c r="A154" s="4" t="inlineStr">
        <is>
          <t>Short-term borrowings</t>
        </is>
      </c>
      <c r="B154" s="5" t="n">
        <v>250</v>
      </c>
      <c r="C154" s="5" t="n">
        <v>250</v>
      </c>
    </row>
    <row r="155">
      <c r="A155" s="4" t="inlineStr">
        <is>
          <t>Capital contributions from parent company</t>
        </is>
      </c>
      <c r="B155" s="5" t="n">
        <v>500</v>
      </c>
      <c r="C155" s="5" t="n">
        <v>46</v>
      </c>
    </row>
    <row r="156">
      <c r="A156" s="3" t="inlineStr">
        <is>
          <t>Redemptions and repurchases —</t>
        </is>
      </c>
    </row>
    <row r="157">
      <c r="A157" s="4" t="inlineStr">
        <is>
          <t>Pollution control revenue bonds</t>
        </is>
      </c>
      <c r="B157" s="5" t="n">
        <v>-148</v>
      </c>
      <c r="C157" s="5" t="n">
        <v>-223</v>
      </c>
    </row>
    <row r="158">
      <c r="A158" s="4" t="inlineStr">
        <is>
          <t>Senior notes</t>
        </is>
      </c>
      <c r="B158" s="5" t="n">
        <v>-950</v>
      </c>
      <c r="C158" s="5" t="n">
        <v>0</v>
      </c>
    </row>
    <row r="159">
      <c r="A159" s="4" t="inlineStr">
        <is>
          <t>FFB loan</t>
        </is>
      </c>
      <c r="B159" s="5" t="n">
        <v>-32</v>
      </c>
      <c r="C159" s="5" t="n">
        <v>0</v>
      </c>
    </row>
    <row r="160">
      <c r="A160" s="4" t="inlineStr">
        <is>
          <t>Payment of common stock dividends</t>
        </is>
      </c>
      <c r="B160" s="5" t="n">
        <v>-771</v>
      </c>
      <c r="C160" s="5" t="n">
        <v>-788</v>
      </c>
    </row>
    <row r="161">
      <c r="A161" s="4" t="inlineStr">
        <is>
          <t>Other financing activities</t>
        </is>
      </c>
      <c r="B161" s="5" t="n">
        <v>-27</v>
      </c>
      <c r="C161" s="5" t="n">
        <v>-24</v>
      </c>
    </row>
    <row r="162">
      <c r="A162" s="4" t="inlineStr">
        <is>
          <t>Net cash used for financing activities</t>
        </is>
      </c>
      <c r="B162" s="5" t="n">
        <v>869</v>
      </c>
      <c r="C162" s="5" t="n">
        <v>620</v>
      </c>
    </row>
    <row r="163">
      <c r="A163" s="4" t="inlineStr">
        <is>
          <t>Net Change in Cash, Cash Equivalents, and Restricted Cash</t>
        </is>
      </c>
      <c r="B163" s="5" t="n">
        <v>334</v>
      </c>
      <c r="C163" s="5" t="n">
        <v>-102</v>
      </c>
    </row>
    <row r="164">
      <c r="A164" s="4" t="inlineStr">
        <is>
          <t>Cash, Cash Equivalents, and Restricted Cash at Beginning of Period</t>
        </is>
      </c>
      <c r="B164" s="5" t="n">
        <v>52</v>
      </c>
      <c r="C164" s="5" t="n">
        <v>112</v>
      </c>
    </row>
    <row r="165">
      <c r="A165" s="4" t="inlineStr">
        <is>
          <t>Cash, Cash Equivalents, and Restricted Cash at End of Period</t>
        </is>
      </c>
      <c r="B165" s="5" t="n">
        <v>386</v>
      </c>
      <c r="C165" s="5" t="n">
        <v>10</v>
      </c>
    </row>
    <row r="166">
      <c r="A166" s="3" t="inlineStr">
        <is>
          <t>Cash paid (received) during the period for —</t>
        </is>
      </c>
    </row>
    <row r="167">
      <c r="A167" s="4" t="inlineStr">
        <is>
          <t>Interest, net of amounts capitalized</t>
        </is>
      </c>
      <c r="B167" s="5" t="n">
        <v>180</v>
      </c>
      <c r="C167" s="5" t="n">
        <v>179</v>
      </c>
    </row>
    <row r="168">
      <c r="A168" s="4" t="inlineStr">
        <is>
          <t>Income taxes, net</t>
        </is>
      </c>
      <c r="B168" s="5" t="n">
        <v>0</v>
      </c>
      <c r="C168" s="5" t="n">
        <v>-6</v>
      </c>
    </row>
    <row r="169">
      <c r="A169" s="4" t="inlineStr">
        <is>
          <t>Accrued property additions at end of period</t>
        </is>
      </c>
      <c r="B169" s="5" t="n">
        <v>478</v>
      </c>
      <c r="C169" s="5" t="n">
        <v>650</v>
      </c>
    </row>
    <row r="170">
      <c r="A170" s="4" t="inlineStr">
        <is>
          <t>Right-of-use assets obtained under operating leases</t>
        </is>
      </c>
      <c r="B170" s="5" t="n">
        <v>29</v>
      </c>
      <c r="C170" s="5" t="n">
        <v>13</v>
      </c>
    </row>
    <row r="171">
      <c r="A171" s="4" t="inlineStr">
        <is>
          <t>Right-of-use assets obtained under finance leases</t>
        </is>
      </c>
      <c r="B171" s="5" t="n">
        <v>0</v>
      </c>
      <c r="C171" s="5" t="n">
        <v>28</v>
      </c>
    </row>
    <row r="172">
      <c r="A172" s="4" t="inlineStr">
        <is>
          <t>MISSISSIPPI POWER CO</t>
        </is>
      </c>
    </row>
    <row r="173">
      <c r="A173" s="3" t="inlineStr">
        <is>
          <t>Operating Activities:</t>
        </is>
      </c>
    </row>
    <row r="174">
      <c r="A174" s="4" t="inlineStr">
        <is>
          <t>Net income</t>
        </is>
      </c>
      <c r="B174" s="5" t="n">
        <v>71</v>
      </c>
      <c r="C174" s="5" t="n">
        <v>74</v>
      </c>
    </row>
    <row r="175">
      <c r="A175" s="3" t="inlineStr">
        <is>
          <t>Adjustments to reconcile net income to net cash provided from operating activities —</t>
        </is>
      </c>
    </row>
    <row r="176">
      <c r="A176" s="4" t="inlineStr">
        <is>
          <t>Depreciation and amortization, total</t>
        </is>
      </c>
      <c r="B176" s="5" t="n">
        <v>92</v>
      </c>
      <c r="C176" s="5" t="n">
        <v>98</v>
      </c>
    </row>
    <row r="177">
      <c r="A177" s="4" t="inlineStr">
        <is>
          <t>Deferred income taxes</t>
        </is>
      </c>
      <c r="B177" s="5" t="n">
        <v>-13</v>
      </c>
      <c r="C177" s="5" t="n">
        <v>-16</v>
      </c>
    </row>
    <row r="178">
      <c r="A178" s="4" t="inlineStr">
        <is>
          <t>Settlement of asset retirement obligations</t>
        </is>
      </c>
      <c r="B178" s="5" t="n">
        <v>-9</v>
      </c>
      <c r="C178" s="5" t="n">
        <v>-17</v>
      </c>
    </row>
    <row r="179">
      <c r="A179" s="4" t="inlineStr">
        <is>
          <t>Other, net</t>
        </is>
      </c>
      <c r="B179" s="5" t="n">
        <v>9</v>
      </c>
      <c r="C179" s="5" t="n">
        <v>12</v>
      </c>
    </row>
    <row r="180">
      <c r="A180" s="3" t="inlineStr">
        <is>
          <t>Changes in certain current assets and liabilities —</t>
        </is>
      </c>
    </row>
    <row r="181">
      <c r="A181" s="4" t="inlineStr">
        <is>
          <t>-Receivables</t>
        </is>
      </c>
      <c r="B181" s="5" t="n">
        <v>-7</v>
      </c>
      <c r="C181" s="5" t="n">
        <v>-8</v>
      </c>
    </row>
    <row r="182">
      <c r="A182" s="4" t="inlineStr">
        <is>
          <t>-Other current assets</t>
        </is>
      </c>
      <c r="B182" s="5" t="n">
        <v>-6</v>
      </c>
      <c r="C182" s="5" t="n">
        <v>-3</v>
      </c>
    </row>
    <row r="183">
      <c r="A183" s="4" t="inlineStr">
        <is>
          <t>-Accounts payable</t>
        </is>
      </c>
      <c r="B183" s="5" t="n">
        <v>-19</v>
      </c>
      <c r="C183" s="5" t="n">
        <v>-28</v>
      </c>
    </row>
    <row r="184">
      <c r="A184" s="4" t="inlineStr">
        <is>
          <t>-Accrued taxes</t>
        </is>
      </c>
      <c r="B184" s="5" t="n">
        <v>-21</v>
      </c>
      <c r="C184" s="5" t="n">
        <v>-43</v>
      </c>
    </row>
    <row r="185">
      <c r="A185" s="4" t="inlineStr">
        <is>
          <t>-Accrued compensation</t>
        </is>
      </c>
      <c r="B185" s="5" t="n">
        <v>-15</v>
      </c>
      <c r="C185" s="5" t="n">
        <v>-15</v>
      </c>
    </row>
    <row r="186">
      <c r="A186" s="4" t="inlineStr">
        <is>
          <t>-Other current liabilities</t>
        </is>
      </c>
      <c r="B186" s="5" t="n">
        <v>-11</v>
      </c>
      <c r="C186" s="5" t="n">
        <v>6</v>
      </c>
    </row>
    <row r="187">
      <c r="A187" s="4" t="inlineStr">
        <is>
          <t>Net cash provided from operating activities</t>
        </is>
      </c>
      <c r="B187" s="5" t="n">
        <v>71</v>
      </c>
      <c r="C187" s="5" t="n">
        <v>60</v>
      </c>
    </row>
    <row r="188">
      <c r="A188" s="3" t="inlineStr">
        <is>
          <t>Investing Activities:</t>
        </is>
      </c>
    </row>
    <row r="189">
      <c r="A189" s="4" t="inlineStr">
        <is>
          <t>Property additions</t>
        </is>
      </c>
      <c r="B189" s="5" t="n">
        <v>-111</v>
      </c>
      <c r="C189" s="5" t="n">
        <v>-95</v>
      </c>
    </row>
    <row r="190">
      <c r="A190" s="4" t="inlineStr">
        <is>
          <t>Change in construction payables, net</t>
        </is>
      </c>
      <c r="B190" s="5" t="n">
        <v>-14</v>
      </c>
      <c r="C190" s="5" t="n">
        <v>-12</v>
      </c>
    </row>
    <row r="191">
      <c r="A191" s="4" t="inlineStr">
        <is>
          <t>Payments pursuant to LTSAs</t>
        </is>
      </c>
      <c r="B191" s="5" t="n">
        <v>-10</v>
      </c>
      <c r="C191" s="5" t="n">
        <v>-11</v>
      </c>
    </row>
    <row r="192">
      <c r="A192" s="4" t="inlineStr">
        <is>
          <t>Other investing activities</t>
        </is>
      </c>
      <c r="B192" s="5" t="n">
        <v>-10</v>
      </c>
      <c r="C192" s="5" t="n">
        <v>-10</v>
      </c>
    </row>
    <row r="193">
      <c r="A193" s="4" t="inlineStr">
        <is>
          <t>Net cash provided from (used for) investing activities</t>
        </is>
      </c>
      <c r="B193" s="5" t="n">
        <v>-145</v>
      </c>
      <c r="C193" s="5" t="n">
        <v>-128</v>
      </c>
    </row>
    <row r="194">
      <c r="A194" s="3" t="inlineStr">
        <is>
          <t>Proceeds —</t>
        </is>
      </c>
    </row>
    <row r="195">
      <c r="A195" s="4" t="inlineStr">
        <is>
          <t>Pollution control revenue bonds</t>
        </is>
      </c>
      <c r="B195" s="5" t="n">
        <v>34</v>
      </c>
      <c r="C195" s="5" t="n">
        <v>43</v>
      </c>
    </row>
    <row r="196">
      <c r="A196" s="4" t="inlineStr">
        <is>
          <t>Short-term borrowings</t>
        </is>
      </c>
      <c r="B196" s="5" t="n">
        <v>40</v>
      </c>
      <c r="C196" s="5" t="n">
        <v>0</v>
      </c>
    </row>
    <row r="197">
      <c r="A197" s="4" t="inlineStr">
        <is>
          <t>Capital contributions from parent company</t>
        </is>
      </c>
      <c r="B197" s="5" t="n">
        <v>75</v>
      </c>
      <c r="C197" s="5" t="n">
        <v>7</v>
      </c>
    </row>
    <row r="198">
      <c r="A198" s="4" t="inlineStr">
        <is>
          <t>Other long-term debt</t>
        </is>
      </c>
      <c r="B198" s="5" t="n">
        <v>100</v>
      </c>
      <c r="C198" s="5" t="n">
        <v>0</v>
      </c>
    </row>
    <row r="199">
      <c r="A199" s="3" t="inlineStr">
        <is>
          <t>Redemptions and repurchases —</t>
        </is>
      </c>
    </row>
    <row r="200">
      <c r="A200" s="4" t="inlineStr">
        <is>
          <t>Short-term borrowings</t>
        </is>
      </c>
      <c r="B200" s="5" t="n">
        <v>-40</v>
      </c>
      <c r="C200" s="5" t="n">
        <v>0</v>
      </c>
    </row>
    <row r="201">
      <c r="A201" s="4" t="inlineStr">
        <is>
          <t>Pollution control revenue bonds</t>
        </is>
      </c>
      <c r="B201" s="5" t="n">
        <v>-41</v>
      </c>
      <c r="C201" s="5" t="n">
        <v>0</v>
      </c>
    </row>
    <row r="202">
      <c r="A202" s="4" t="inlineStr">
        <is>
          <t>Senior notes</t>
        </is>
      </c>
      <c r="B202" s="5" t="n">
        <v>-275</v>
      </c>
      <c r="C202" s="5" t="n">
        <v>0</v>
      </c>
    </row>
    <row r="203">
      <c r="A203" s="4" t="inlineStr">
        <is>
          <t>Return of capital to parent company</t>
        </is>
      </c>
      <c r="B203" s="5" t="n">
        <v>-74</v>
      </c>
      <c r="C203" s="5" t="n">
        <v>-75</v>
      </c>
    </row>
    <row r="204">
      <c r="A204" s="4" t="inlineStr">
        <is>
          <t>Other financing activities</t>
        </is>
      </c>
      <c r="B204" s="5" t="n">
        <v>3</v>
      </c>
      <c r="C204" s="5" t="n">
        <v>-1</v>
      </c>
    </row>
    <row r="205">
      <c r="A205" s="4" t="inlineStr">
        <is>
          <t>Net cash used for financing activities</t>
        </is>
      </c>
      <c r="B205" s="5" t="n">
        <v>-178</v>
      </c>
      <c r="C205" s="5" t="n">
        <v>-26</v>
      </c>
    </row>
    <row r="206">
      <c r="A206" s="4" t="inlineStr">
        <is>
          <t>Net Change in Cash, Cash Equivalents, and Restricted Cash</t>
        </is>
      </c>
      <c r="B206" s="5" t="n">
        <v>-252</v>
      </c>
      <c r="C206" s="5" t="n">
        <v>-94</v>
      </c>
    </row>
    <row r="207">
      <c r="A207" s="4" t="inlineStr">
        <is>
          <t>Cash, Cash Equivalents, and Restricted Cash at Beginning of Period</t>
        </is>
      </c>
      <c r="B207" s="5" t="n">
        <v>286</v>
      </c>
      <c r="C207" s="5" t="n">
        <v>293</v>
      </c>
    </row>
    <row r="208">
      <c r="A208" s="4" t="inlineStr">
        <is>
          <t>Cash, Cash Equivalents, and Restricted Cash at End of Period</t>
        </is>
      </c>
      <c r="B208" s="5" t="n">
        <v>34</v>
      </c>
      <c r="C208" s="5" t="n">
        <v>199</v>
      </c>
    </row>
    <row r="209">
      <c r="A209" s="3" t="inlineStr">
        <is>
          <t>Cash paid (received) during the period for —</t>
        </is>
      </c>
    </row>
    <row r="210">
      <c r="A210" s="4" t="inlineStr">
        <is>
          <t>Interest, net of amounts capitalized</t>
        </is>
      </c>
      <c r="B210" s="5" t="n">
        <v>33</v>
      </c>
      <c r="C210" s="5" t="n">
        <v>36</v>
      </c>
    </row>
    <row r="211">
      <c r="A211" s="4" t="inlineStr">
        <is>
          <t>Income taxes, net</t>
        </is>
      </c>
      <c r="B211" s="5" t="n">
        <v>0</v>
      </c>
      <c r="C211" s="5" t="n">
        <v>23</v>
      </c>
    </row>
    <row r="212">
      <c r="A212" s="4" t="inlineStr">
        <is>
          <t>Accrued property additions at end of period</t>
        </is>
      </c>
      <c r="B212" s="5" t="n">
        <v>21</v>
      </c>
      <c r="C212" s="5" t="n">
        <v>23</v>
      </c>
    </row>
    <row r="213">
      <c r="A213" s="4" t="inlineStr">
        <is>
          <t>SOUTHERN POWER CO</t>
        </is>
      </c>
    </row>
    <row r="214">
      <c r="A214" s="3" t="inlineStr">
        <is>
          <t>Operating Activities:</t>
        </is>
      </c>
    </row>
    <row r="215">
      <c r="A215" s="4" t="inlineStr">
        <is>
          <t>Net income</t>
        </is>
      </c>
      <c r="B215" s="5" t="n">
        <v>112</v>
      </c>
      <c r="C215" s="5" t="n">
        <v>230</v>
      </c>
    </row>
    <row r="216">
      <c r="A216" s="3" t="inlineStr">
        <is>
          <t>Adjustments to reconcile net income to net cash provided from operating activities —</t>
        </is>
      </c>
    </row>
    <row r="217">
      <c r="A217" s="4" t="inlineStr">
        <is>
          <t>Depreciation and amortization, total</t>
        </is>
      </c>
      <c r="B217" s="5" t="n">
        <v>251</v>
      </c>
      <c r="C217" s="5" t="n">
        <v>251</v>
      </c>
    </row>
    <row r="218">
      <c r="A218" s="4" t="inlineStr">
        <is>
          <t>Deferred income taxes</t>
        </is>
      </c>
      <c r="B218" s="5" t="n">
        <v>-34</v>
      </c>
      <c r="C218" s="5" t="n">
        <v>-63</v>
      </c>
    </row>
    <row r="219">
      <c r="A219" s="4" t="inlineStr">
        <is>
          <t>Utilization of federal investment tax credits</t>
        </is>
      </c>
      <c r="B219" s="5" t="n">
        <v>0</v>
      </c>
      <c r="C219" s="5" t="n">
        <v>427</v>
      </c>
    </row>
    <row r="220">
      <c r="A220" s="4" t="inlineStr">
        <is>
          <t>Amortization of investment tax credits</t>
        </is>
      </c>
      <c r="B220" s="5" t="n">
        <v>-30</v>
      </c>
      <c r="C220" s="5" t="n">
        <v>-122</v>
      </c>
    </row>
    <row r="221">
      <c r="A221" s="4" t="inlineStr">
        <is>
          <t>(Gain) loss on dispositions, net</t>
        </is>
      </c>
      <c r="B221" s="5" t="n">
        <v>-39</v>
      </c>
      <c r="C221" s="5" t="n">
        <v>-23</v>
      </c>
    </row>
    <row r="222">
      <c r="A222" s="4" t="inlineStr">
        <is>
          <t>Other, net</t>
        </is>
      </c>
      <c r="B222" s="5" t="n">
        <v>-31</v>
      </c>
      <c r="C222" s="5" t="n">
        <v>-46</v>
      </c>
    </row>
    <row r="223">
      <c r="A223" s="3" t="inlineStr">
        <is>
          <t>Changes in certain current assets and liabilities —</t>
        </is>
      </c>
    </row>
    <row r="224">
      <c r="A224" s="4" t="inlineStr">
        <is>
          <t>-Receivables</t>
        </is>
      </c>
      <c r="B224" s="5" t="n">
        <v>-67</v>
      </c>
      <c r="C224" s="5" t="n">
        <v>-9</v>
      </c>
    </row>
    <row r="225">
      <c r="A225" s="4" t="inlineStr">
        <is>
          <t>-Prepaid income taxes</t>
        </is>
      </c>
      <c r="B225" s="5" t="n">
        <v>73</v>
      </c>
      <c r="C225" s="5" t="n">
        <v>93</v>
      </c>
    </row>
    <row r="226">
      <c r="A226" s="4" t="inlineStr">
        <is>
          <t>-Other current assets</t>
        </is>
      </c>
      <c r="B226" s="5" t="n">
        <v>-8</v>
      </c>
      <c r="C226" s="5" t="n">
        <v>4</v>
      </c>
    </row>
    <row r="227">
      <c r="A227" s="4" t="inlineStr">
        <is>
          <t>-Accounts payable</t>
        </is>
      </c>
      <c r="B227" s="5" t="n">
        <v>-29</v>
      </c>
      <c r="C227" s="5" t="n">
        <v>-17</v>
      </c>
    </row>
    <row r="228">
      <c r="A228" s="4" t="inlineStr">
        <is>
          <t>-Accrued taxes</t>
        </is>
      </c>
      <c r="B228" s="5" t="n">
        <v>16</v>
      </c>
      <c r="C228" s="5" t="n">
        <v>19</v>
      </c>
    </row>
    <row r="229">
      <c r="A229" s="4" t="inlineStr">
        <is>
          <t>-Other current liabilities</t>
        </is>
      </c>
      <c r="B229" s="5" t="n">
        <v>-19</v>
      </c>
      <c r="C229" s="5" t="n">
        <v>-25</v>
      </c>
    </row>
    <row r="230">
      <c r="A230" s="4" t="inlineStr">
        <is>
          <t>Net cash provided from operating activities</t>
        </is>
      </c>
      <c r="B230" s="5" t="n">
        <v>195</v>
      </c>
      <c r="C230" s="5" t="n">
        <v>719</v>
      </c>
    </row>
    <row r="231">
      <c r="A231" s="3" t="inlineStr">
        <is>
          <t>Investing Activities:</t>
        </is>
      </c>
    </row>
    <row r="232">
      <c r="A232" s="4" t="inlineStr">
        <is>
          <t>Business acquisitions, net of cash acquired</t>
        </is>
      </c>
      <c r="B232" s="5" t="n">
        <v>-81</v>
      </c>
      <c r="C232" s="5" t="n">
        <v>-2</v>
      </c>
    </row>
    <row r="233">
      <c r="A233" s="4" t="inlineStr">
        <is>
          <t>Property additions</t>
        </is>
      </c>
      <c r="B233" s="5" t="n">
        <v>-101</v>
      </c>
      <c r="C233" s="5" t="n">
        <v>-123</v>
      </c>
    </row>
    <row r="234">
      <c r="A234" s="4" t="inlineStr">
        <is>
          <t>Proceeds from dispositions and asset sales</t>
        </is>
      </c>
      <c r="B234" s="5" t="n">
        <v>660</v>
      </c>
      <c r="C234" s="5" t="n">
        <v>540</v>
      </c>
    </row>
    <row r="235">
      <c r="A235" s="4" t="inlineStr">
        <is>
          <t>Investment in unconsolidated subsidiaries</t>
        </is>
      </c>
      <c r="B235" s="5" t="n">
        <v>0</v>
      </c>
      <c r="C235" s="5" t="n">
        <v>-116</v>
      </c>
    </row>
    <row r="236">
      <c r="A236" s="4" t="inlineStr">
        <is>
          <t>Payments pursuant to LTSAs</t>
        </is>
      </c>
      <c r="B236" s="5" t="n">
        <v>-31</v>
      </c>
      <c r="C236" s="5" t="n">
        <v>-31</v>
      </c>
    </row>
    <row r="237">
      <c r="A237" s="4" t="inlineStr">
        <is>
          <t>Other investing activities</t>
        </is>
      </c>
      <c r="B237" s="5" t="n">
        <v>43</v>
      </c>
      <c r="C237" s="5" t="n">
        <v>-14</v>
      </c>
    </row>
    <row r="238">
      <c r="A238" s="4" t="inlineStr">
        <is>
          <t>Net cash provided from (used for) investing activities</t>
        </is>
      </c>
      <c r="B238" s="5" t="n">
        <v>490</v>
      </c>
      <c r="C238" s="5" t="n">
        <v>254</v>
      </c>
    </row>
    <row r="239">
      <c r="A239" s="3" t="inlineStr">
        <is>
          <t>Financing Activities:</t>
        </is>
      </c>
    </row>
    <row r="240">
      <c r="A240" s="4" t="inlineStr">
        <is>
          <t>Decrease in notes payable, net</t>
        </is>
      </c>
      <c r="B240" s="5" t="n">
        <v>-357</v>
      </c>
      <c r="C240" s="5" t="n">
        <v>0</v>
      </c>
    </row>
    <row r="241">
      <c r="A241" s="3" t="inlineStr">
        <is>
          <t>Redemptions and repurchases —</t>
        </is>
      </c>
    </row>
    <row r="242">
      <c r="A242" s="4" t="inlineStr">
        <is>
          <t>Short-term borrowings</t>
        </is>
      </c>
      <c r="B242" s="5" t="n">
        <v>-100</v>
      </c>
      <c r="C242" s="5" t="n">
        <v>-100</v>
      </c>
    </row>
    <row r="243">
      <c r="A243" s="4" t="inlineStr">
        <is>
          <t>Senior notes</t>
        </is>
      </c>
      <c r="B243" s="5" t="n">
        <v>-300</v>
      </c>
      <c r="C243" s="5" t="n">
        <v>0</v>
      </c>
    </row>
    <row r="244">
      <c r="A244" s="4" t="inlineStr">
        <is>
          <t>Return of capital to parent company</t>
        </is>
      </c>
      <c r="B244" s="5" t="n">
        <v>0</v>
      </c>
      <c r="C244" s="5" t="n">
        <v>-505</v>
      </c>
    </row>
    <row r="245">
      <c r="A245" s="4" t="inlineStr">
        <is>
          <t>Distributions to noncontrolling interests</t>
        </is>
      </c>
      <c r="B245" s="5" t="n">
        <v>-118</v>
      </c>
      <c r="C245" s="5" t="n">
        <v>-82</v>
      </c>
    </row>
    <row r="246">
      <c r="A246" s="4" t="inlineStr">
        <is>
          <t>Capital contributions from noncontrolling interests</t>
        </is>
      </c>
      <c r="B246" s="5" t="n">
        <v>172</v>
      </c>
      <c r="C246" s="5" t="n">
        <v>5</v>
      </c>
    </row>
    <row r="247">
      <c r="A247" s="4" t="inlineStr">
        <is>
          <t>Payment of common stock dividends</t>
        </is>
      </c>
      <c r="B247" s="5" t="n">
        <v>-100</v>
      </c>
      <c r="C247" s="5" t="n">
        <v>-103</v>
      </c>
    </row>
    <row r="248">
      <c r="A248" s="4" t="inlineStr">
        <is>
          <t>Other financing activities</t>
        </is>
      </c>
      <c r="B248" s="5" t="n">
        <v>-5</v>
      </c>
      <c r="C248" s="5" t="n">
        <v>1</v>
      </c>
    </row>
    <row r="249">
      <c r="A249" s="4" t="inlineStr">
        <is>
          <t>Net cash used for financing activities</t>
        </is>
      </c>
      <c r="B249" s="5" t="n">
        <v>-808</v>
      </c>
      <c r="C249" s="5" t="n">
        <v>-784</v>
      </c>
    </row>
    <row r="250">
      <c r="A250" s="4" t="inlineStr">
        <is>
          <t>Net Change in Cash, Cash Equivalents, and Restricted Cash</t>
        </is>
      </c>
      <c r="B250" s="5" t="n">
        <v>-123</v>
      </c>
      <c r="C250" s="5" t="n">
        <v>189</v>
      </c>
    </row>
    <row r="251">
      <c r="A251" s="4" t="inlineStr">
        <is>
          <t>Cash, Cash Equivalents, and Restricted Cash at Beginning of Period</t>
        </is>
      </c>
      <c r="B251" s="5" t="n">
        <v>279</v>
      </c>
      <c r="C251" s="5" t="n">
        <v>181</v>
      </c>
    </row>
    <row r="252">
      <c r="A252" s="4" t="inlineStr">
        <is>
          <t>Cash, Cash Equivalents, and Restricted Cash at End of Period</t>
        </is>
      </c>
      <c r="B252" s="5" t="n">
        <v>156</v>
      </c>
      <c r="C252" s="5" t="n">
        <v>370</v>
      </c>
    </row>
    <row r="253">
      <c r="A253" s="3" t="inlineStr">
        <is>
          <t>Cash paid (received) during the period for —</t>
        </is>
      </c>
    </row>
    <row r="254">
      <c r="A254" s="4" t="inlineStr">
        <is>
          <t>Interest, net of amounts capitalized</t>
        </is>
      </c>
      <c r="B254" s="5" t="n">
        <v>96</v>
      </c>
      <c r="C254" s="5" t="n">
        <v>106</v>
      </c>
    </row>
    <row r="255">
      <c r="A255" s="4" t="inlineStr">
        <is>
          <t>Income taxes, net</t>
        </is>
      </c>
      <c r="B255" s="5" t="n">
        <v>-5</v>
      </c>
      <c r="C255" s="5" t="n">
        <v>-421</v>
      </c>
    </row>
    <row r="256">
      <c r="A256" s="4" t="inlineStr">
        <is>
          <t>Accrued property additions at end of period</t>
        </is>
      </c>
      <c r="B256" s="5" t="n">
        <v>38</v>
      </c>
      <c r="C256" s="5" t="n">
        <v>31</v>
      </c>
    </row>
    <row r="257">
      <c r="A257" s="4" t="inlineStr">
        <is>
          <t>Right-of-use assets obtained under operating leases</t>
        </is>
      </c>
      <c r="B257" s="5" t="n">
        <v>30</v>
      </c>
      <c r="C257" s="5" t="n">
        <v>0</v>
      </c>
    </row>
    <row r="258">
      <c r="A258" s="4" t="inlineStr">
        <is>
          <t>SOUTHERN Co GAS</t>
        </is>
      </c>
    </row>
    <row r="259">
      <c r="A259" s="3" t="inlineStr">
        <is>
          <t>Operating Activities:</t>
        </is>
      </c>
    </row>
    <row r="260">
      <c r="A260" s="4" t="inlineStr">
        <is>
          <t>Net income</t>
        </is>
      </c>
      <c r="B260" s="5" t="n">
        <v>346</v>
      </c>
      <c r="C260" s="5" t="n">
        <v>376</v>
      </c>
    </row>
    <row r="261">
      <c r="A261" s="3" t="inlineStr">
        <is>
          <t>Adjustments to reconcile net income to net cash provided from operating activities —</t>
        </is>
      </c>
    </row>
    <row r="262">
      <c r="A262" s="4" t="inlineStr">
        <is>
          <t>Depreciation and amortization, total</t>
        </is>
      </c>
      <c r="B262" s="5" t="n">
        <v>243</v>
      </c>
      <c r="C262" s="5" t="n">
        <v>238</v>
      </c>
    </row>
    <row r="263">
      <c r="A263" s="4" t="inlineStr">
        <is>
          <t>Deferred income taxes</t>
        </is>
      </c>
      <c r="B263" s="5" t="n">
        <v>40</v>
      </c>
      <c r="C263" s="5" t="n">
        <v>59</v>
      </c>
    </row>
    <row r="264">
      <c r="A264" s="4" t="inlineStr">
        <is>
          <t>Mark-to-market adjustments</t>
        </is>
      </c>
      <c r="B264" s="5" t="n">
        <v>34</v>
      </c>
      <c r="C264" s="5" t="n">
        <v>30</v>
      </c>
    </row>
    <row r="265">
      <c r="A265" s="4" t="inlineStr">
        <is>
          <t>Other, net</t>
        </is>
      </c>
      <c r="B265" s="5" t="n">
        <v>11</v>
      </c>
      <c r="C265" s="5" t="n">
        <v>-26</v>
      </c>
    </row>
    <row r="266">
      <c r="A266" s="3" t="inlineStr">
        <is>
          <t>Changes in certain current assets and liabilities —</t>
        </is>
      </c>
    </row>
    <row r="267">
      <c r="A267" s="4" t="inlineStr">
        <is>
          <t>-Receivables</t>
        </is>
      </c>
      <c r="B267" s="5" t="n">
        <v>344</v>
      </c>
      <c r="C267" s="5" t="n">
        <v>717</v>
      </c>
    </row>
    <row r="268">
      <c r="A268" s="4" t="inlineStr">
        <is>
          <t>-Natural gas for sale</t>
        </is>
      </c>
      <c r="B268" s="5" t="n">
        <v>182</v>
      </c>
      <c r="C268" s="5" t="n">
        <v>256</v>
      </c>
    </row>
    <row r="269">
      <c r="A269" s="4" t="inlineStr">
        <is>
          <t>-Other current assets</t>
        </is>
      </c>
      <c r="B269" s="5" t="n">
        <v>6</v>
      </c>
      <c r="C269" s="5" t="n">
        <v>29</v>
      </c>
    </row>
    <row r="270">
      <c r="A270" s="4" t="inlineStr">
        <is>
          <t>-Accounts payable</t>
        </is>
      </c>
      <c r="B270" s="5" t="n">
        <v>-176</v>
      </c>
      <c r="C270" s="5" t="n">
        <v>-604</v>
      </c>
    </row>
    <row r="271">
      <c r="A271" s="4" t="inlineStr">
        <is>
          <t>-Accrued taxes</t>
        </is>
      </c>
      <c r="B271" s="5" t="n">
        <v>26</v>
      </c>
      <c r="C271" s="5" t="n">
        <v>-54</v>
      </c>
    </row>
    <row r="272">
      <c r="A272" s="4" t="inlineStr">
        <is>
          <t>-Accrued compensation</t>
        </is>
      </c>
      <c r="B272" s="5" t="n">
        <v>-31</v>
      </c>
      <c r="C272" s="5" t="n">
        <v>-34</v>
      </c>
    </row>
    <row r="273">
      <c r="A273" s="4" t="inlineStr">
        <is>
          <t>-Other current liabilities</t>
        </is>
      </c>
      <c r="B273" s="5" t="n">
        <v>21</v>
      </c>
      <c r="C273" s="5" t="n">
        <v>-56</v>
      </c>
    </row>
    <row r="274">
      <c r="A274" s="4" t="inlineStr">
        <is>
          <t>Net cash provided from operating activities</t>
        </is>
      </c>
      <c r="B274" s="5" t="n">
        <v>1046</v>
      </c>
      <c r="C274" s="5" t="n">
        <v>931</v>
      </c>
    </row>
    <row r="275">
      <c r="A275" s="3" t="inlineStr">
        <is>
          <t>Investing Activities:</t>
        </is>
      </c>
    </row>
    <row r="276">
      <c r="A276" s="4" t="inlineStr">
        <is>
          <t>Property additions</t>
        </is>
      </c>
      <c r="B276" s="5" t="n">
        <v>-647</v>
      </c>
      <c r="C276" s="5" t="n">
        <v>-603</v>
      </c>
    </row>
    <row r="277">
      <c r="A277" s="4" t="inlineStr">
        <is>
          <t>Proceeds from dispositions and asset sales</t>
        </is>
      </c>
      <c r="B277" s="5" t="n">
        <v>178</v>
      </c>
      <c r="C277" s="5" t="n">
        <v>32</v>
      </c>
    </row>
    <row r="278">
      <c r="A278" s="4" t="inlineStr">
        <is>
          <t>Cost of removal, net of salvage</t>
        </is>
      </c>
      <c r="B278" s="5" t="n">
        <v>-31</v>
      </c>
      <c r="C278" s="5" t="n">
        <v>-33</v>
      </c>
    </row>
    <row r="279">
      <c r="A279" s="4" t="inlineStr">
        <is>
          <t>Investment in unconsolidated subsidiaries</t>
        </is>
      </c>
      <c r="B279" s="5" t="n">
        <v>-78</v>
      </c>
      <c r="C279" s="5" t="n">
        <v>-18</v>
      </c>
    </row>
    <row r="280">
      <c r="A280" s="4" t="inlineStr">
        <is>
          <t>Other investing activities</t>
        </is>
      </c>
      <c r="B280" s="5" t="n">
        <v>8</v>
      </c>
      <c r="C280" s="5" t="n">
        <v>36</v>
      </c>
    </row>
    <row r="281">
      <c r="A281" s="4" t="inlineStr">
        <is>
          <t>Net cash provided from (used for) investing activities</t>
        </is>
      </c>
      <c r="B281" s="5" t="n">
        <v>-570</v>
      </c>
      <c r="C281" s="5" t="n">
        <v>-586</v>
      </c>
    </row>
    <row r="282">
      <c r="A282" s="3" t="inlineStr">
        <is>
          <t>Financing Activities:</t>
        </is>
      </c>
    </row>
    <row r="283">
      <c r="A283" s="4" t="inlineStr">
        <is>
          <t>Decrease in notes payable, net</t>
        </is>
      </c>
      <c r="B283" s="5" t="n">
        <v>-321</v>
      </c>
      <c r="C283" s="5" t="n">
        <v>-158</v>
      </c>
    </row>
    <row r="284">
      <c r="A284" s="3" t="inlineStr">
        <is>
          <t>Proceeds —</t>
        </is>
      </c>
    </row>
    <row r="285">
      <c r="A285" s="4" t="inlineStr">
        <is>
          <t>Capital contributions from parent company</t>
        </is>
      </c>
      <c r="B285" s="5" t="n">
        <v>186</v>
      </c>
      <c r="C285" s="5" t="n">
        <v>38</v>
      </c>
    </row>
    <row r="286">
      <c r="A286" s="3" t="inlineStr">
        <is>
          <t>Redemptions and repurchases —</t>
        </is>
      </c>
    </row>
    <row r="287">
      <c r="A287" s="4" t="inlineStr">
        <is>
          <t>Payment of common stock dividends</t>
        </is>
      </c>
      <c r="B287" s="5" t="n">
        <v>-266</v>
      </c>
      <c r="C287" s="5" t="n">
        <v>-235</v>
      </c>
    </row>
    <row r="288">
      <c r="A288" s="4" t="inlineStr">
        <is>
          <t>Net cash used for financing activities</t>
        </is>
      </c>
      <c r="B288" s="5" t="n">
        <v>-401</v>
      </c>
      <c r="C288" s="5" t="n">
        <v>-355</v>
      </c>
    </row>
    <row r="289">
      <c r="A289" s="4" t="inlineStr">
        <is>
          <t>Net Change in Cash, Cash Equivalents, and Restricted Cash</t>
        </is>
      </c>
      <c r="B289" s="5" t="n">
        <v>75</v>
      </c>
      <c r="C289" s="5" t="n">
        <v>-10</v>
      </c>
    </row>
    <row r="290">
      <c r="A290" s="4" t="inlineStr">
        <is>
          <t>Cash, Cash Equivalents, and Restricted Cash at Beginning of Period</t>
        </is>
      </c>
      <c r="B290" s="5" t="n">
        <v>49</v>
      </c>
      <c r="C290" s="5" t="n">
        <v>70</v>
      </c>
    </row>
    <row r="291">
      <c r="A291" s="4" t="inlineStr">
        <is>
          <t>Cash, Cash Equivalents, and Restricted Cash at End of Period</t>
        </is>
      </c>
      <c r="B291" s="5" t="n">
        <v>124</v>
      </c>
      <c r="C291" s="5" t="n">
        <v>60</v>
      </c>
    </row>
    <row r="292">
      <c r="A292" s="3" t="inlineStr">
        <is>
          <t>Cash paid (received) during the period for —</t>
        </is>
      </c>
    </row>
    <row r="293">
      <c r="A293" s="4" t="inlineStr">
        <is>
          <t>Interest, net of amounts capitalized</t>
        </is>
      </c>
      <c r="B293" s="5" t="n">
        <v>119</v>
      </c>
      <c r="C293" s="5" t="n">
        <v>125</v>
      </c>
    </row>
    <row r="294">
      <c r="A294" s="4" t="inlineStr">
        <is>
          <t>Income taxes, net</t>
        </is>
      </c>
      <c r="B294" s="5" t="n">
        <v>-4</v>
      </c>
      <c r="C294" s="5" t="n">
        <v>96</v>
      </c>
    </row>
    <row r="295">
      <c r="A295" s="4" t="inlineStr">
        <is>
          <t>Accrued property additions at end of period</t>
        </is>
      </c>
      <c r="B295" s="6" t="n">
        <v>123</v>
      </c>
      <c r="C295" s="6" t="n">
        <v>1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54" customWidth="1" min="1" max="1"/>
    <col width="21" customWidth="1" min="2" max="2"/>
  </cols>
  <sheetData>
    <row r="1">
      <c r="A1" s="1" t="inlineStr">
        <is>
          <t>FINANCING - Schedule of Credit Arrangements (Details)</t>
        </is>
      </c>
      <c r="B1" s="2" t="inlineStr">
        <is>
          <t>Jun. 30, 2020USD ($)</t>
        </is>
      </c>
    </row>
    <row r="2">
      <c r="A2" s="3" t="inlineStr">
        <is>
          <t>Line of Credit Facility [Line Items]</t>
        </is>
      </c>
    </row>
    <row r="3">
      <c r="A3" s="4" t="inlineStr">
        <is>
          <t>Expires, 2020</t>
        </is>
      </c>
      <c r="B3" s="6" t="n">
        <v>3000000</v>
      </c>
    </row>
    <row r="4">
      <c r="A4" s="4" t="inlineStr">
        <is>
          <t>Expires, 2021</t>
        </is>
      </c>
      <c r="B4" s="5" t="n">
        <v>30000000</v>
      </c>
    </row>
    <row r="5">
      <c r="A5" s="4" t="inlineStr">
        <is>
          <t>Expires, 2022</t>
        </is>
      </c>
      <c r="B5" s="5" t="n">
        <v>675000000</v>
      </c>
    </row>
    <row r="6">
      <c r="A6" s="4" t="inlineStr">
        <is>
          <t>Expires, 2023</t>
        </is>
      </c>
      <c r="B6" s="5" t="n">
        <v>125000000</v>
      </c>
    </row>
    <row r="7">
      <c r="A7" s="4" t="inlineStr">
        <is>
          <t>Expires, 2024</t>
        </is>
      </c>
      <c r="B7" s="5" t="n">
        <v>6900000000</v>
      </c>
    </row>
    <row r="8">
      <c r="A8" s="4" t="inlineStr">
        <is>
          <t>Total</t>
        </is>
      </c>
      <c r="B8" s="5" t="n">
        <v>7733000000</v>
      </c>
    </row>
    <row r="9">
      <c r="A9" s="4" t="inlineStr">
        <is>
          <t>Unused</t>
        </is>
      </c>
      <c r="B9" s="5" t="n">
        <v>7675000000</v>
      </c>
    </row>
    <row r="10">
      <c r="A10" s="4" t="inlineStr">
        <is>
          <t>Due within One Year</t>
        </is>
      </c>
      <c r="B10" s="5" t="n">
        <v>33000000</v>
      </c>
    </row>
    <row r="11">
      <c r="A11" s="4" t="inlineStr">
        <is>
          <t>Southern Company</t>
        </is>
      </c>
    </row>
    <row r="12">
      <c r="A12" s="3" t="inlineStr">
        <is>
          <t>Line of Credit Facility [Line Items]</t>
        </is>
      </c>
    </row>
    <row r="13">
      <c r="A13" s="4" t="inlineStr">
        <is>
          <t>Expires, 2020</t>
        </is>
      </c>
      <c r="B13" s="5" t="n">
        <v>0</v>
      </c>
    </row>
    <row r="14">
      <c r="A14" s="4" t="inlineStr">
        <is>
          <t>Expires, 2021</t>
        </is>
      </c>
      <c r="B14" s="5" t="n">
        <v>0</v>
      </c>
    </row>
    <row r="15">
      <c r="A15" s="4" t="inlineStr">
        <is>
          <t>Expires, 2022</t>
        </is>
      </c>
      <c r="B15" s="5" t="n">
        <v>0</v>
      </c>
    </row>
    <row r="16">
      <c r="A16" s="4" t="inlineStr">
        <is>
          <t>Expires, 2023</t>
        </is>
      </c>
      <c r="B16" s="5" t="n">
        <v>0</v>
      </c>
    </row>
    <row r="17">
      <c r="A17" s="4" t="inlineStr">
        <is>
          <t>Expires, 2024</t>
        </is>
      </c>
      <c r="B17" s="5" t="n">
        <v>2000000000</v>
      </c>
    </row>
    <row r="18">
      <c r="A18" s="4" t="inlineStr">
        <is>
          <t>Total</t>
        </is>
      </c>
      <c r="B18" s="5" t="n">
        <v>2000000000</v>
      </c>
    </row>
    <row r="19">
      <c r="A19" s="4" t="inlineStr">
        <is>
          <t>Unused</t>
        </is>
      </c>
      <c r="B19" s="5" t="n">
        <v>1999000000</v>
      </c>
    </row>
    <row r="20">
      <c r="A20" s="4" t="inlineStr">
        <is>
          <t>Due within One Year</t>
        </is>
      </c>
      <c r="B20" s="5" t="n">
        <v>0</v>
      </c>
    </row>
    <row r="21">
      <c r="A21" s="4" t="inlineStr">
        <is>
          <t>ALABAMA POWER CO</t>
        </is>
      </c>
    </row>
    <row r="22">
      <c r="A22" s="3" t="inlineStr">
        <is>
          <t>Line of Credit Facility [Line Items]</t>
        </is>
      </c>
    </row>
    <row r="23">
      <c r="A23" s="4" t="inlineStr">
        <is>
          <t>Expires, 2020</t>
        </is>
      </c>
      <c r="B23" s="5" t="n">
        <v>3000000</v>
      </c>
    </row>
    <row r="24">
      <c r="A24" s="4" t="inlineStr">
        <is>
          <t>Expires, 2021</t>
        </is>
      </c>
      <c r="B24" s="5" t="n">
        <v>0</v>
      </c>
    </row>
    <row r="25">
      <c r="A25" s="4" t="inlineStr">
        <is>
          <t>Expires, 2022</t>
        </is>
      </c>
      <c r="B25" s="5" t="n">
        <v>525000000</v>
      </c>
    </row>
    <row r="26">
      <c r="A26" s="4" t="inlineStr">
        <is>
          <t>Expires, 2023</t>
        </is>
      </c>
      <c r="B26" s="5" t="n">
        <v>0</v>
      </c>
    </row>
    <row r="27">
      <c r="A27" s="4" t="inlineStr">
        <is>
          <t>Expires, 2024</t>
        </is>
      </c>
      <c r="B27" s="5" t="n">
        <v>800000000</v>
      </c>
    </row>
    <row r="28">
      <c r="A28" s="4" t="inlineStr">
        <is>
          <t>Total</t>
        </is>
      </c>
      <c r="B28" s="5" t="n">
        <v>1328000000</v>
      </c>
    </row>
    <row r="29">
      <c r="A29" s="4" t="inlineStr">
        <is>
          <t>Unused</t>
        </is>
      </c>
      <c r="B29" s="5" t="n">
        <v>1328000000</v>
      </c>
    </row>
    <row r="30">
      <c r="A30" s="4" t="inlineStr">
        <is>
          <t>Due within One Year</t>
        </is>
      </c>
      <c r="B30" s="5" t="n">
        <v>3000000</v>
      </c>
    </row>
    <row r="31">
      <c r="A31" s="4" t="inlineStr">
        <is>
          <t>GEORGIA POWER CO</t>
        </is>
      </c>
    </row>
    <row r="32">
      <c r="A32" s="3" t="inlineStr">
        <is>
          <t>Line of Credit Facility [Line Items]</t>
        </is>
      </c>
    </row>
    <row r="33">
      <c r="A33" s="4" t="inlineStr">
        <is>
          <t>Expires, 2020</t>
        </is>
      </c>
      <c r="B33" s="5" t="n">
        <v>0</v>
      </c>
    </row>
    <row r="34">
      <c r="A34" s="4" t="inlineStr">
        <is>
          <t>Expires, 2021</t>
        </is>
      </c>
      <c r="B34" s="5" t="n">
        <v>0</v>
      </c>
    </row>
    <row r="35">
      <c r="A35" s="4" t="inlineStr">
        <is>
          <t>Expires, 2022</t>
        </is>
      </c>
      <c r="B35" s="5" t="n">
        <v>0</v>
      </c>
    </row>
    <row r="36">
      <c r="A36" s="4" t="inlineStr">
        <is>
          <t>Expires, 2023</t>
        </is>
      </c>
      <c r="B36" s="5" t="n">
        <v>0</v>
      </c>
    </row>
    <row r="37">
      <c r="A37" s="4" t="inlineStr">
        <is>
          <t>Expires, 2024</t>
        </is>
      </c>
      <c r="B37" s="5" t="n">
        <v>1750000000</v>
      </c>
    </row>
    <row r="38">
      <c r="A38" s="4" t="inlineStr">
        <is>
          <t>Total</t>
        </is>
      </c>
      <c r="B38" s="5" t="n">
        <v>1750000000</v>
      </c>
    </row>
    <row r="39">
      <c r="A39" s="4" t="inlineStr">
        <is>
          <t>Unused</t>
        </is>
      </c>
      <c r="B39" s="5" t="n">
        <v>1733000000</v>
      </c>
    </row>
    <row r="40">
      <c r="A40" s="4" t="inlineStr">
        <is>
          <t>Due within One Year</t>
        </is>
      </c>
      <c r="B40" s="5" t="n">
        <v>0</v>
      </c>
    </row>
    <row r="41">
      <c r="A41" s="4" t="inlineStr">
        <is>
          <t>MISSISSIPPI POWER CO</t>
        </is>
      </c>
    </row>
    <row r="42">
      <c r="A42" s="3" t="inlineStr">
        <is>
          <t>Line of Credit Facility [Line Items]</t>
        </is>
      </c>
    </row>
    <row r="43">
      <c r="A43" s="4" t="inlineStr">
        <is>
          <t>Expires, 2020</t>
        </is>
      </c>
      <c r="B43" s="5" t="n">
        <v>0</v>
      </c>
    </row>
    <row r="44">
      <c r="A44" s="4" t="inlineStr">
        <is>
          <t>Expires, 2021</t>
        </is>
      </c>
      <c r="B44" s="5" t="n">
        <v>0</v>
      </c>
    </row>
    <row r="45">
      <c r="A45" s="4" t="inlineStr">
        <is>
          <t>Expires, 2022</t>
        </is>
      </c>
      <c r="B45" s="5" t="n">
        <v>150000000</v>
      </c>
    </row>
    <row r="46">
      <c r="A46" s="4" t="inlineStr">
        <is>
          <t>Expires, 2023</t>
        </is>
      </c>
      <c r="B46" s="5" t="n">
        <v>125000000</v>
      </c>
    </row>
    <row r="47">
      <c r="A47" s="4" t="inlineStr">
        <is>
          <t>Expires, 2024</t>
        </is>
      </c>
      <c r="B47" s="5" t="n">
        <v>0</v>
      </c>
    </row>
    <row r="48">
      <c r="A48" s="4" t="inlineStr">
        <is>
          <t>Total</t>
        </is>
      </c>
      <c r="B48" s="5" t="n">
        <v>275000000</v>
      </c>
    </row>
    <row r="49">
      <c r="A49" s="4" t="inlineStr">
        <is>
          <t>Unused</t>
        </is>
      </c>
      <c r="B49" s="5" t="n">
        <v>250000000</v>
      </c>
    </row>
    <row r="50">
      <c r="A50" s="4" t="inlineStr">
        <is>
          <t>Due within One Year</t>
        </is>
      </c>
      <c r="B50" s="5" t="n">
        <v>0</v>
      </c>
    </row>
    <row r="51">
      <c r="A51" s="4" t="inlineStr">
        <is>
          <t>SOUTHERN POWER CO</t>
        </is>
      </c>
    </row>
    <row r="52">
      <c r="A52" s="3" t="inlineStr">
        <is>
          <t>Line of Credit Facility [Line Items]</t>
        </is>
      </c>
    </row>
    <row r="53">
      <c r="A53" s="4" t="inlineStr">
        <is>
          <t>Expires, 2020</t>
        </is>
      </c>
      <c r="B53" s="5" t="n">
        <v>0</v>
      </c>
    </row>
    <row r="54">
      <c r="A54" s="4" t="inlineStr">
        <is>
          <t>Expires, 2021</t>
        </is>
      </c>
      <c r="B54" s="5" t="n">
        <v>0</v>
      </c>
    </row>
    <row r="55">
      <c r="A55" s="4" t="inlineStr">
        <is>
          <t>Expires, 2022</t>
        </is>
      </c>
      <c r="B55" s="5" t="n">
        <v>0</v>
      </c>
    </row>
    <row r="56">
      <c r="A56" s="4" t="inlineStr">
        <is>
          <t>Expires, 2023</t>
        </is>
      </c>
      <c r="B56" s="5" t="n">
        <v>0</v>
      </c>
    </row>
    <row r="57">
      <c r="A57" s="4" t="inlineStr">
        <is>
          <t>Expires, 2024</t>
        </is>
      </c>
      <c r="B57" s="5" t="n">
        <v>600000000</v>
      </c>
    </row>
    <row r="58">
      <c r="A58" s="4" t="inlineStr">
        <is>
          <t>Total</t>
        </is>
      </c>
      <c r="B58" s="5" t="n">
        <v>600000000</v>
      </c>
    </row>
    <row r="59">
      <c r="A59" s="4" t="inlineStr">
        <is>
          <t>Unused</t>
        </is>
      </c>
      <c r="B59" s="5" t="n">
        <v>590000000</v>
      </c>
    </row>
    <row r="60">
      <c r="A60" s="4" t="inlineStr">
        <is>
          <t>Due within One Year</t>
        </is>
      </c>
      <c r="B60" s="5" t="n">
        <v>0</v>
      </c>
    </row>
    <row r="61">
      <c r="A61" s="4" t="inlineStr">
        <is>
          <t>SOUTHERN POWER CO | Standby Letters of Credit</t>
        </is>
      </c>
    </row>
    <row r="62">
      <c r="A62" s="3" t="inlineStr">
        <is>
          <t>Line of Credit Facility [Line Items]</t>
        </is>
      </c>
    </row>
    <row r="63">
      <c r="A63" s="4" t="inlineStr">
        <is>
          <t>Expires, 2021</t>
        </is>
      </c>
      <c r="B63" s="5" t="n">
        <v>120000000</v>
      </c>
    </row>
    <row r="64">
      <c r="A64" s="4" t="inlineStr">
        <is>
          <t>Expires, 2024</t>
        </is>
      </c>
      <c r="B64" s="5" t="n">
        <v>60000000</v>
      </c>
    </row>
    <row r="65">
      <c r="A65" s="4" t="inlineStr">
        <is>
          <t>Unused, 2021</t>
        </is>
      </c>
      <c r="B65" s="5" t="n">
        <v>19000000</v>
      </c>
    </row>
    <row r="66">
      <c r="A66" s="4" t="inlineStr">
        <is>
          <t>Unused, 2023</t>
        </is>
      </c>
      <c r="B66" s="5" t="n">
        <v>60000000</v>
      </c>
    </row>
    <row r="67">
      <c r="A67" s="4" t="inlineStr">
        <is>
          <t>SOUTHERN Co GAS</t>
        </is>
      </c>
    </row>
    <row r="68">
      <c r="A68" s="3" t="inlineStr">
        <is>
          <t>Line of Credit Facility [Line Items]</t>
        </is>
      </c>
    </row>
    <row r="69">
      <c r="A69" s="4" t="inlineStr">
        <is>
          <t>Expires, 2020</t>
        </is>
      </c>
      <c r="B69" s="5" t="n">
        <v>0</v>
      </c>
    </row>
    <row r="70">
      <c r="A70" s="4" t="inlineStr">
        <is>
          <t>Expires, 2021</t>
        </is>
      </c>
      <c r="B70" s="5" t="n">
        <v>0</v>
      </c>
    </row>
    <row r="71">
      <c r="A71" s="4" t="inlineStr">
        <is>
          <t>Expires, 2022</t>
        </is>
      </c>
      <c r="B71" s="5" t="n">
        <v>0</v>
      </c>
    </row>
    <row r="72">
      <c r="A72" s="4" t="inlineStr">
        <is>
          <t>Expires, 2023</t>
        </is>
      </c>
      <c r="B72" s="5" t="n">
        <v>0</v>
      </c>
    </row>
    <row r="73">
      <c r="A73" s="4" t="inlineStr">
        <is>
          <t>Expires, 2024</t>
        </is>
      </c>
      <c r="B73" s="5" t="n">
        <v>1750000000</v>
      </c>
    </row>
    <row r="74">
      <c r="A74" s="4" t="inlineStr">
        <is>
          <t>Total</t>
        </is>
      </c>
      <c r="B74" s="5" t="n">
        <v>1750000000</v>
      </c>
    </row>
    <row r="75">
      <c r="A75" s="4" t="inlineStr">
        <is>
          <t>Unused</t>
        </is>
      </c>
      <c r="B75" s="5" t="n">
        <v>1745000000</v>
      </c>
    </row>
    <row r="76">
      <c r="A76" s="4" t="inlineStr">
        <is>
          <t>Due within One Year</t>
        </is>
      </c>
      <c r="B76" s="5" t="n">
        <v>0</v>
      </c>
    </row>
    <row r="77">
      <c r="A77" s="4" t="inlineStr">
        <is>
          <t>SEGCO</t>
        </is>
      </c>
    </row>
    <row r="78">
      <c r="A78" s="3" t="inlineStr">
        <is>
          <t>Line of Credit Facility [Line Items]</t>
        </is>
      </c>
    </row>
    <row r="79">
      <c r="A79" s="4" t="inlineStr">
        <is>
          <t>Expires, 2020</t>
        </is>
      </c>
      <c r="B79" s="5" t="n">
        <v>0</v>
      </c>
    </row>
    <row r="80">
      <c r="A80" s="4" t="inlineStr">
        <is>
          <t>Expires, 2021</t>
        </is>
      </c>
      <c r="B80" s="5" t="n">
        <v>30000000</v>
      </c>
    </row>
    <row r="81">
      <c r="A81" s="4" t="inlineStr">
        <is>
          <t>Expires, 2022</t>
        </is>
      </c>
      <c r="B81" s="5" t="n">
        <v>0</v>
      </c>
    </row>
    <row r="82">
      <c r="A82" s="4" t="inlineStr">
        <is>
          <t>Expires, 2023</t>
        </is>
      </c>
      <c r="B82" s="5" t="n">
        <v>0</v>
      </c>
    </row>
    <row r="83">
      <c r="A83" s="4" t="inlineStr">
        <is>
          <t>Expires, 2024</t>
        </is>
      </c>
      <c r="B83" s="5" t="n">
        <v>0</v>
      </c>
    </row>
    <row r="84">
      <c r="A84" s="4" t="inlineStr">
        <is>
          <t>Total</t>
        </is>
      </c>
      <c r="B84" s="5" t="n">
        <v>30000000</v>
      </c>
    </row>
    <row r="85">
      <c r="A85" s="4" t="inlineStr">
        <is>
          <t>Unused</t>
        </is>
      </c>
      <c r="B85" s="5" t="n">
        <v>30000000</v>
      </c>
    </row>
    <row r="86">
      <c r="A86" s="4" t="inlineStr">
        <is>
          <t>Due within One Year</t>
        </is>
      </c>
      <c r="B86" s="5" t="n">
        <v>30000000</v>
      </c>
    </row>
    <row r="87">
      <c r="A87" s="4" t="inlineStr">
        <is>
          <t>Southern Company Gas Capital</t>
        </is>
      </c>
    </row>
    <row r="88">
      <c r="A88" s="3" t="inlineStr">
        <is>
          <t>Line of Credit Facility [Line Items]</t>
        </is>
      </c>
    </row>
    <row r="89">
      <c r="A89" s="4" t="inlineStr">
        <is>
          <t>Total</t>
        </is>
      </c>
      <c r="B89" s="5" t="n">
        <v>1250000000</v>
      </c>
    </row>
    <row r="90">
      <c r="A90" s="4" t="inlineStr">
        <is>
          <t>Nicor Gas</t>
        </is>
      </c>
    </row>
    <row r="91">
      <c r="A91" s="3" t="inlineStr">
        <is>
          <t>Line of Credit Facility [Line Items]</t>
        </is>
      </c>
    </row>
    <row r="92">
      <c r="A92" s="4" t="inlineStr">
        <is>
          <t>Total</t>
        </is>
      </c>
      <c r="B92" s="6" t="n">
        <v>5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FINANCING - Narrative (Details) $ in Millions</t>
        </is>
      </c>
      <c r="B1" s="2" t="inlineStr">
        <is>
          <t>Jun. 30, 2020USD ($)</t>
        </is>
      </c>
    </row>
    <row r="2">
      <c r="A2" s="3" t="inlineStr">
        <is>
          <t>Debt Instrument [Line Items]</t>
        </is>
      </c>
    </row>
    <row r="3">
      <c r="A3" s="4" t="inlineStr">
        <is>
          <t>Line of credit expiring in 2023</t>
        </is>
      </c>
      <c r="B3" s="6" t="n">
        <v>125</v>
      </c>
    </row>
    <row r="4">
      <c r="A4" s="4" t="inlineStr">
        <is>
          <t>Variable rate pollution control revenue bonds outstanding</t>
        </is>
      </c>
      <c r="B4" s="5" t="n">
        <v>1400</v>
      </c>
    </row>
    <row r="5">
      <c r="A5" s="4" t="inlineStr">
        <is>
          <t>MISSISSIPPI POWER CO</t>
        </is>
      </c>
    </row>
    <row r="6">
      <c r="A6" s="3" t="inlineStr">
        <is>
          <t>Debt Instrument [Line Items]</t>
        </is>
      </c>
    </row>
    <row r="7">
      <c r="A7" s="4" t="inlineStr">
        <is>
          <t>Line of credit expiring in 2023</t>
        </is>
      </c>
      <c r="B7" s="5" t="n">
        <v>125</v>
      </c>
    </row>
    <row r="8">
      <c r="A8" s="4" t="inlineStr">
        <is>
          <t>Variable rate pollution control revenue bonds outstanding</t>
        </is>
      </c>
      <c r="B8" s="5" t="n">
        <v>34</v>
      </c>
    </row>
    <row r="9">
      <c r="A9" s="4" t="inlineStr">
        <is>
          <t>ALABAMA POWER CO</t>
        </is>
      </c>
    </row>
    <row r="10">
      <c r="A10" s="3" t="inlineStr">
        <is>
          <t>Debt Instrument [Line Items]</t>
        </is>
      </c>
    </row>
    <row r="11">
      <c r="A11" s="4" t="inlineStr">
        <is>
          <t>Line of credit expiring in 2023</t>
        </is>
      </c>
      <c r="B11" s="5" t="n">
        <v>0</v>
      </c>
    </row>
    <row r="12">
      <c r="A12" s="4" t="inlineStr">
        <is>
          <t>Variable rate pollution control revenue bonds outstanding</t>
        </is>
      </c>
      <c r="B12" s="5" t="n">
        <v>854</v>
      </c>
    </row>
    <row r="13">
      <c r="A13" s="4" t="inlineStr">
        <is>
          <t>GEORGIA POWER CO</t>
        </is>
      </c>
    </row>
    <row r="14">
      <c r="A14" s="3" t="inlineStr">
        <is>
          <t>Debt Instrument [Line Items]</t>
        </is>
      </c>
    </row>
    <row r="15">
      <c r="A15" s="4" t="inlineStr">
        <is>
          <t>Line of credit expiring in 2023</t>
        </is>
      </c>
      <c r="B15" s="5" t="n">
        <v>0</v>
      </c>
    </row>
    <row r="16">
      <c r="A16" s="4" t="inlineStr">
        <is>
          <t>Variable rate pollution control revenue bonds outstanding</t>
        </is>
      </c>
      <c r="B16" s="5" t="n">
        <v>550</v>
      </c>
    </row>
    <row r="17">
      <c r="A17" s="4" t="inlineStr">
        <is>
          <t>Fixed rate pollution control revenue bonds outstanding</t>
        </is>
      </c>
      <c r="B17" s="6" t="n">
        <v>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 Shares Used to Compute Diluted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As reported shares (in shares)</t>
        </is>
      </c>
      <c r="B4" s="5" t="n">
        <v>1058000000</v>
      </c>
      <c r="C4" s="5" t="n">
        <v>1044000000</v>
      </c>
      <c r="D4" s="5" t="n">
        <v>1057000000</v>
      </c>
      <c r="E4" s="5" t="n">
        <v>1041000000</v>
      </c>
    </row>
    <row r="5">
      <c r="A5" s="4" t="inlineStr">
        <is>
          <t>Effect of stock-based compensation (in shares)</t>
        </is>
      </c>
      <c r="B5" s="5" t="n">
        <v>5000000</v>
      </c>
      <c r="C5" s="5" t="n">
        <v>8000000</v>
      </c>
      <c r="D5" s="5" t="n">
        <v>7000000</v>
      </c>
      <c r="E5" s="5" t="n">
        <v>8000000</v>
      </c>
    </row>
    <row r="6">
      <c r="A6" s="4" t="inlineStr">
        <is>
          <t>Effect of equity units (in shares)</t>
        </is>
      </c>
      <c r="B6" s="5" t="n">
        <v>0</v>
      </c>
      <c r="C6" s="5" t="n">
        <v>0</v>
      </c>
      <c r="D6" s="5" t="n">
        <v>1000000</v>
      </c>
      <c r="E6" s="5" t="n">
        <v>0</v>
      </c>
    </row>
    <row r="7">
      <c r="A7" s="4" t="inlineStr">
        <is>
          <t>Diluted shares (in shares)</t>
        </is>
      </c>
      <c r="B7" s="5" t="n">
        <v>1063000000</v>
      </c>
      <c r="C7" s="5" t="n">
        <v>1052000000</v>
      </c>
      <c r="D7" s="5" t="n">
        <v>1065000000</v>
      </c>
      <c r="E7" s="5" t="n">
        <v>1049000000</v>
      </c>
    </row>
    <row r="8">
      <c r="A8" s="4" t="inlineStr">
        <is>
          <t>Antidilutive securities excluded from computation of earnings per share (in shares)</t>
        </is>
      </c>
      <c r="C8" s="5" t="n">
        <v>0</v>
      </c>
      <c r="E8"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Contingency [Line Items]</t>
        </is>
      </c>
    </row>
    <row r="4">
      <c r="A4" s="4" t="inlineStr">
        <is>
          <t>Effective tax (benefit) rate</t>
        </is>
      </c>
      <c r="B4" s="4" t="inlineStr">
        <is>
          <t>9.30%</t>
        </is>
      </c>
      <c r="C4" s="4" t="inlineStr">
        <is>
          <t>33.50%</t>
        </is>
      </c>
    </row>
    <row r="5">
      <c r="A5" s="4" t="inlineStr">
        <is>
          <t>GEORGIA POWER CO</t>
        </is>
      </c>
    </row>
    <row r="6">
      <c r="A6" s="3" t="inlineStr">
        <is>
          <t>Income Tax Contingency [Line Items]</t>
        </is>
      </c>
    </row>
    <row r="7">
      <c r="A7" s="4" t="inlineStr">
        <is>
          <t>Effective tax (benefit) rate</t>
        </is>
      </c>
      <c r="B7" s="4" t="inlineStr">
        <is>
          <t>4.00%</t>
        </is>
      </c>
      <c r="C7" s="4" t="inlineStr">
        <is>
          <t>21.70%</t>
        </is>
      </c>
    </row>
    <row r="8">
      <c r="A8" s="4" t="inlineStr">
        <is>
          <t>MISSISSIPPI POWER CO</t>
        </is>
      </c>
    </row>
    <row r="9">
      <c r="A9" s="3" t="inlineStr">
        <is>
          <t>Income Tax Contingency [Line Items]</t>
        </is>
      </c>
    </row>
    <row r="10">
      <c r="A10" s="4" t="inlineStr">
        <is>
          <t>Effective tax (benefit) rate</t>
        </is>
      </c>
      <c r="B10" s="4" t="inlineStr">
        <is>
          <t>10.60%</t>
        </is>
      </c>
      <c r="C10" s="4" t="inlineStr">
        <is>
          <t>14.00%</t>
        </is>
      </c>
    </row>
    <row r="11">
      <c r="A11" s="4" t="inlineStr">
        <is>
          <t>SOUTHERN POWER CO</t>
        </is>
      </c>
    </row>
    <row r="12">
      <c r="A12" s="3" t="inlineStr">
        <is>
          <t>Income Tax Contingency [Line Items]</t>
        </is>
      </c>
    </row>
    <row r="13">
      <c r="A13" s="4" t="inlineStr">
        <is>
          <t>Effective tax (benefit) rate</t>
        </is>
      </c>
      <c r="B13" s="4" t="inlineStr">
        <is>
          <t>10.50%</t>
        </is>
      </c>
      <c r="C13" s="4" t="inlineStr">
        <is>
          <t>(35.50%)</t>
        </is>
      </c>
    </row>
    <row r="14">
      <c r="A14" s="4" t="inlineStr">
        <is>
          <t>SOUTHERN Co GAS</t>
        </is>
      </c>
    </row>
    <row r="15">
      <c r="A15" s="3" t="inlineStr">
        <is>
          <t>Income Tax Contingency [Line Items]</t>
        </is>
      </c>
    </row>
    <row r="16">
      <c r="A16" s="4" t="inlineStr">
        <is>
          <t>Effective tax (benefit) rate</t>
        </is>
      </c>
      <c r="B16" s="4" t="inlineStr">
        <is>
          <t>21.50%</t>
        </is>
      </c>
      <c r="C16" s="4" t="inlineStr">
        <is>
          <t>18.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rtization:</t>
        </is>
      </c>
    </row>
    <row r="4">
      <c r="A4" s="4" t="inlineStr">
        <is>
          <t>Net (gain)/loss</t>
        </is>
      </c>
      <c r="C4" s="4" t="inlineStr">
        <is>
          <t xml:space="preserve"> </t>
        </is>
      </c>
    </row>
    <row r="5">
      <c r="A5" s="4" t="inlineStr">
        <is>
          <t>Pension Plans</t>
        </is>
      </c>
    </row>
    <row r="6">
      <c r="A6" s="3" t="inlineStr">
        <is>
          <t>Defined Benefit Plan Disclosure [Line Items]</t>
        </is>
      </c>
    </row>
    <row r="7">
      <c r="A7" s="4" t="inlineStr">
        <is>
          <t>Defined benefit plan, expected future employer contributions, remainder of fiscal year</t>
        </is>
      </c>
      <c r="B7" s="6" t="n">
        <v>0</v>
      </c>
      <c r="D7" s="6" t="n">
        <v>0</v>
      </c>
    </row>
    <row r="8">
      <c r="A8" s="3" t="inlineStr">
        <is>
          <t>Pension Plans and Postretirement Plans</t>
        </is>
      </c>
    </row>
    <row r="9">
      <c r="A9" s="4" t="inlineStr">
        <is>
          <t>Service cost</t>
        </is>
      </c>
      <c r="B9" s="5" t="n">
        <v>94000000</v>
      </c>
      <c r="C9" s="5" t="n">
        <v>73000000</v>
      </c>
      <c r="D9" s="5" t="n">
        <v>188000000</v>
      </c>
      <c r="E9" s="6" t="n">
        <v>146000000</v>
      </c>
    </row>
    <row r="10">
      <c r="A10" s="4" t="inlineStr">
        <is>
          <t>Interest cost</t>
        </is>
      </c>
      <c r="B10" s="5" t="n">
        <v>108000000</v>
      </c>
      <c r="C10" s="5" t="n">
        <v>123000000</v>
      </c>
      <c r="D10" s="5" t="n">
        <v>216000000</v>
      </c>
      <c r="E10" s="5" t="n">
        <v>246000000</v>
      </c>
    </row>
    <row r="11">
      <c r="A11" s="4" t="inlineStr">
        <is>
          <t>Expected return on plan assets</t>
        </is>
      </c>
      <c r="B11" s="5" t="n">
        <v>-275000000</v>
      </c>
      <c r="C11" s="5" t="n">
        <v>-221000000</v>
      </c>
      <c r="D11" s="5" t="n">
        <v>-550000000</v>
      </c>
      <c r="E11" s="5" t="n">
        <v>-442000000</v>
      </c>
    </row>
    <row r="12">
      <c r="A12" s="3" t="inlineStr">
        <is>
          <t>Amortization:</t>
        </is>
      </c>
    </row>
    <row r="13">
      <c r="A13" s="4" t="inlineStr">
        <is>
          <t>Prior service costs</t>
        </is>
      </c>
      <c r="B13" s="5" t="n">
        <v>0</v>
      </c>
      <c r="C13" s="5" t="n">
        <v>1000000</v>
      </c>
      <c r="D13" s="5" t="n">
        <v>1000000</v>
      </c>
      <c r="E13" s="5" t="n">
        <v>1000000</v>
      </c>
    </row>
    <row r="14">
      <c r="A14" s="4" t="inlineStr">
        <is>
          <t>Regulatory asset</t>
        </is>
      </c>
      <c r="B14" s="5" t="n">
        <v>0</v>
      </c>
      <c r="C14" s="5" t="n">
        <v>0</v>
      </c>
      <c r="D14" s="5" t="n">
        <v>0</v>
      </c>
      <c r="E14" s="5" t="n">
        <v>0</v>
      </c>
    </row>
    <row r="15">
      <c r="A15" s="4" t="inlineStr">
        <is>
          <t>Net (gain)/loss</t>
        </is>
      </c>
      <c r="B15" s="5" t="n">
        <v>67000000</v>
      </c>
      <c r="C15" s="5" t="n">
        <v>30000000</v>
      </c>
      <c r="D15" s="5" t="n">
        <v>134000000</v>
      </c>
      <c r="E15" s="5" t="n">
        <v>60000000</v>
      </c>
    </row>
    <row r="16">
      <c r="A16" s="4" t="inlineStr">
        <is>
          <t>Net periodic pension cost (income)</t>
        </is>
      </c>
      <c r="B16" s="5" t="n">
        <v>-6000000</v>
      </c>
      <c r="C16" s="5" t="n">
        <v>6000000</v>
      </c>
      <c r="D16" s="5" t="n">
        <v>-11000000</v>
      </c>
      <c r="E16" s="5" t="n">
        <v>11000000</v>
      </c>
    </row>
    <row r="17">
      <c r="A17" s="4" t="inlineStr">
        <is>
          <t>Pension Plans | ALABAMA POWER CO</t>
        </is>
      </c>
    </row>
    <row r="18">
      <c r="A18" s="3" t="inlineStr">
        <is>
          <t>Pension Plans and Postretirement Plans</t>
        </is>
      </c>
    </row>
    <row r="19">
      <c r="A19" s="4" t="inlineStr">
        <is>
          <t>Service cost</t>
        </is>
      </c>
      <c r="B19" s="5" t="n">
        <v>22000000</v>
      </c>
      <c r="C19" s="5" t="n">
        <v>17000000</v>
      </c>
      <c r="D19" s="5" t="n">
        <v>44000000</v>
      </c>
      <c r="E19" s="5" t="n">
        <v>34000000</v>
      </c>
    </row>
    <row r="20">
      <c r="A20" s="4" t="inlineStr">
        <is>
          <t>Interest cost</t>
        </is>
      </c>
      <c r="B20" s="5" t="n">
        <v>25000000</v>
      </c>
      <c r="C20" s="5" t="n">
        <v>29000000</v>
      </c>
      <c r="D20" s="5" t="n">
        <v>50000000</v>
      </c>
      <c r="E20" s="5" t="n">
        <v>57000000</v>
      </c>
    </row>
    <row r="21">
      <c r="A21" s="4" t="inlineStr">
        <is>
          <t>Expected return on plan assets</t>
        </is>
      </c>
      <c r="B21" s="5" t="n">
        <v>-66000000</v>
      </c>
      <c r="C21" s="5" t="n">
        <v>-52000000</v>
      </c>
      <c r="D21" s="5" t="n">
        <v>-132000000</v>
      </c>
      <c r="E21" s="5" t="n">
        <v>-103000000</v>
      </c>
    </row>
    <row r="22">
      <c r="A22" s="3" t="inlineStr">
        <is>
          <t>Amortization:</t>
        </is>
      </c>
    </row>
    <row r="23">
      <c r="A23" s="4" t="inlineStr">
        <is>
          <t>Prior service costs</t>
        </is>
      </c>
      <c r="B23" s="5" t="n">
        <v>0</v>
      </c>
      <c r="C23" s="5" t="n">
        <v>1000000</v>
      </c>
      <c r="D23" s="5" t="n">
        <v>0</v>
      </c>
      <c r="E23" s="5" t="n">
        <v>1000000</v>
      </c>
    </row>
    <row r="24">
      <c r="A24" s="4" t="inlineStr">
        <is>
          <t>Regulatory asset</t>
        </is>
      </c>
      <c r="B24" s="5" t="n">
        <v>0</v>
      </c>
      <c r="C24" s="5" t="n">
        <v>0</v>
      </c>
      <c r="D24" s="5" t="n">
        <v>0</v>
      </c>
      <c r="E24" s="5" t="n">
        <v>0</v>
      </c>
    </row>
    <row r="25">
      <c r="A25" s="4" t="inlineStr">
        <is>
          <t>Net (gain)/loss</t>
        </is>
      </c>
      <c r="B25" s="5" t="n">
        <v>18000000</v>
      </c>
      <c r="C25" s="5" t="n">
        <v>9000000</v>
      </c>
      <c r="D25" s="5" t="n">
        <v>36000000</v>
      </c>
      <c r="E25" s="5" t="n">
        <v>18000000</v>
      </c>
    </row>
    <row r="26">
      <c r="A26" s="4" t="inlineStr">
        <is>
          <t>Net periodic pension cost (income)</t>
        </is>
      </c>
      <c r="B26" s="5" t="n">
        <v>-1000000</v>
      </c>
      <c r="C26" s="5" t="n">
        <v>4000000</v>
      </c>
      <c r="D26" s="5" t="n">
        <v>-2000000</v>
      </c>
      <c r="E26" s="5" t="n">
        <v>7000000</v>
      </c>
    </row>
    <row r="27">
      <c r="A27" s="4" t="inlineStr">
        <is>
          <t>Pension Plans | GEORGIA POWER CO</t>
        </is>
      </c>
    </row>
    <row r="28">
      <c r="A28" s="3" t="inlineStr">
        <is>
          <t>Pension Plans and Postretirement Plans</t>
        </is>
      </c>
    </row>
    <row r="29">
      <c r="A29" s="4" t="inlineStr">
        <is>
          <t>Service cost</t>
        </is>
      </c>
      <c r="B29" s="5" t="n">
        <v>24000000</v>
      </c>
      <c r="C29" s="5" t="n">
        <v>18000000</v>
      </c>
      <c r="D29" s="5" t="n">
        <v>48000000</v>
      </c>
      <c r="E29" s="5" t="n">
        <v>37000000</v>
      </c>
    </row>
    <row r="30">
      <c r="A30" s="4" t="inlineStr">
        <is>
          <t>Interest cost</t>
        </is>
      </c>
      <c r="B30" s="5" t="n">
        <v>34000000</v>
      </c>
      <c r="C30" s="5" t="n">
        <v>39000000</v>
      </c>
      <c r="D30" s="5" t="n">
        <v>67000000</v>
      </c>
      <c r="E30" s="5" t="n">
        <v>78000000</v>
      </c>
    </row>
    <row r="31">
      <c r="A31" s="4" t="inlineStr">
        <is>
          <t>Expected return on plan assets</t>
        </is>
      </c>
      <c r="B31" s="5" t="n">
        <v>-87000000</v>
      </c>
      <c r="C31" s="5" t="n">
        <v>-73000000</v>
      </c>
      <c r="D31" s="5" t="n">
        <v>-174000000</v>
      </c>
      <c r="E31" s="5" t="n">
        <v>-146000000</v>
      </c>
    </row>
    <row r="32">
      <c r="A32" s="3" t="inlineStr">
        <is>
          <t>Amortization:</t>
        </is>
      </c>
    </row>
    <row r="33">
      <c r="A33" s="4" t="inlineStr">
        <is>
          <t>Prior service costs</t>
        </is>
      </c>
      <c r="B33" s="5" t="n">
        <v>1000000</v>
      </c>
      <c r="C33" s="5" t="n">
        <v>1000000</v>
      </c>
      <c r="D33" s="5" t="n">
        <v>1000000</v>
      </c>
      <c r="E33" s="5" t="n">
        <v>1000000</v>
      </c>
    </row>
    <row r="34">
      <c r="A34" s="4" t="inlineStr">
        <is>
          <t>Regulatory asset</t>
        </is>
      </c>
      <c r="B34" s="5" t="n">
        <v>0</v>
      </c>
      <c r="C34" s="5" t="n">
        <v>0</v>
      </c>
      <c r="D34" s="5" t="n">
        <v>0</v>
      </c>
      <c r="E34" s="5" t="n">
        <v>0</v>
      </c>
    </row>
    <row r="35">
      <c r="A35" s="4" t="inlineStr">
        <is>
          <t>Net (gain)/loss</t>
        </is>
      </c>
      <c r="B35" s="5" t="n">
        <v>21000000</v>
      </c>
      <c r="C35" s="5" t="n">
        <v>11000000</v>
      </c>
      <c r="D35" s="5" t="n">
        <v>43000000</v>
      </c>
      <c r="E35" s="5" t="n">
        <v>22000000</v>
      </c>
    </row>
    <row r="36">
      <c r="A36" s="4" t="inlineStr">
        <is>
          <t>Net periodic pension cost (income)</t>
        </is>
      </c>
      <c r="B36" s="5" t="n">
        <v>-7000000</v>
      </c>
      <c r="C36" s="5" t="n">
        <v>-4000000</v>
      </c>
      <c r="D36" s="5" t="n">
        <v>-15000000</v>
      </c>
      <c r="E36" s="5" t="n">
        <v>-8000000</v>
      </c>
    </row>
    <row r="37">
      <c r="A37" s="4" t="inlineStr">
        <is>
          <t>Pension Plans | MISSISSIPPI POWER CO</t>
        </is>
      </c>
    </row>
    <row r="38">
      <c r="A38" s="3" t="inlineStr">
        <is>
          <t>Pension Plans and Postretirement Plans</t>
        </is>
      </c>
    </row>
    <row r="39">
      <c r="A39" s="4" t="inlineStr">
        <is>
          <t>Service cost</t>
        </is>
      </c>
      <c r="B39" s="5" t="n">
        <v>4000000</v>
      </c>
      <c r="C39" s="5" t="n">
        <v>3000000</v>
      </c>
      <c r="D39" s="5" t="n">
        <v>8000000</v>
      </c>
      <c r="E39" s="5" t="n">
        <v>6000000</v>
      </c>
    </row>
    <row r="40">
      <c r="A40" s="4" t="inlineStr">
        <is>
          <t>Interest cost</t>
        </is>
      </c>
      <c r="B40" s="5" t="n">
        <v>5000000</v>
      </c>
      <c r="C40" s="5" t="n">
        <v>5000000</v>
      </c>
      <c r="D40" s="5" t="n">
        <v>10000000</v>
      </c>
      <c r="E40" s="5" t="n">
        <v>11000000</v>
      </c>
    </row>
    <row r="41">
      <c r="A41" s="4" t="inlineStr">
        <is>
          <t>Expected return on plan assets</t>
        </is>
      </c>
      <c r="B41" s="5" t="n">
        <v>-12000000</v>
      </c>
      <c r="C41" s="5" t="n">
        <v>-10000000</v>
      </c>
      <c r="D41" s="5" t="n">
        <v>-25000000</v>
      </c>
      <c r="E41" s="5" t="n">
        <v>-20000000</v>
      </c>
    </row>
    <row r="42">
      <c r="A42" s="3" t="inlineStr">
        <is>
          <t>Amortization:</t>
        </is>
      </c>
    </row>
    <row r="43">
      <c r="A43" s="4" t="inlineStr">
        <is>
          <t>Prior service costs</t>
        </is>
      </c>
      <c r="B43" s="5" t="n">
        <v>0</v>
      </c>
      <c r="C43" s="5" t="n">
        <v>0</v>
      </c>
      <c r="D43" s="5" t="n">
        <v>0</v>
      </c>
      <c r="E43" s="5" t="n">
        <v>0</v>
      </c>
    </row>
    <row r="44">
      <c r="A44" s="4" t="inlineStr">
        <is>
          <t>Regulatory asset</t>
        </is>
      </c>
      <c r="B44" s="5" t="n">
        <v>0</v>
      </c>
      <c r="C44" s="5" t="n">
        <v>0</v>
      </c>
      <c r="D44" s="5" t="n">
        <v>0</v>
      </c>
      <c r="E44" s="5" t="n">
        <v>0</v>
      </c>
    </row>
    <row r="45">
      <c r="A45" s="4" t="inlineStr">
        <is>
          <t>Net (gain)/loss</t>
        </is>
      </c>
      <c r="B45" s="5" t="n">
        <v>3000000</v>
      </c>
      <c r="C45" s="5" t="n">
        <v>2000000</v>
      </c>
      <c r="D45" s="5" t="n">
        <v>6000000</v>
      </c>
      <c r="E45" s="5" t="n">
        <v>3000000</v>
      </c>
    </row>
    <row r="46">
      <c r="A46" s="4" t="inlineStr">
        <is>
          <t>Net periodic pension cost (income)</t>
        </is>
      </c>
      <c r="B46" s="5" t="n">
        <v>0</v>
      </c>
      <c r="C46" s="5" t="n">
        <v>0</v>
      </c>
      <c r="D46" s="5" t="n">
        <v>-1000000</v>
      </c>
      <c r="E46" s="5" t="n">
        <v>0</v>
      </c>
    </row>
    <row r="47">
      <c r="A47" s="4" t="inlineStr">
        <is>
          <t>Pension Plans | SOUTHERN POWER CO</t>
        </is>
      </c>
    </row>
    <row r="48">
      <c r="A48" s="3" t="inlineStr">
        <is>
          <t>Pension Plans and Postretirement Plans</t>
        </is>
      </c>
    </row>
    <row r="49">
      <c r="A49" s="4" t="inlineStr">
        <is>
          <t>Service cost</t>
        </is>
      </c>
      <c r="B49" s="5" t="n">
        <v>2000000</v>
      </c>
      <c r="C49" s="5" t="n">
        <v>1000000</v>
      </c>
      <c r="D49" s="5" t="n">
        <v>4000000</v>
      </c>
      <c r="E49" s="5" t="n">
        <v>3000000</v>
      </c>
    </row>
    <row r="50">
      <c r="A50" s="4" t="inlineStr">
        <is>
          <t>Interest cost</t>
        </is>
      </c>
      <c r="B50" s="5" t="n">
        <v>2000000</v>
      </c>
      <c r="C50" s="5" t="n">
        <v>2000000</v>
      </c>
      <c r="D50" s="5" t="n">
        <v>3000000</v>
      </c>
      <c r="E50" s="5" t="n">
        <v>3000000</v>
      </c>
    </row>
    <row r="51">
      <c r="A51" s="4" t="inlineStr">
        <is>
          <t>Expected return on plan assets</t>
        </is>
      </c>
      <c r="B51" s="5" t="n">
        <v>-3000000</v>
      </c>
      <c r="C51" s="5" t="n">
        <v>-3000000</v>
      </c>
      <c r="D51" s="5" t="n">
        <v>-6000000</v>
      </c>
      <c r="E51" s="5" t="n">
        <v>-5000000</v>
      </c>
    </row>
    <row r="52">
      <c r="A52" s="3" t="inlineStr">
        <is>
          <t>Amortization:</t>
        </is>
      </c>
    </row>
    <row r="53">
      <c r="A53" s="4" t="inlineStr">
        <is>
          <t>Prior service costs</t>
        </is>
      </c>
      <c r="B53" s="5" t="n">
        <v>0</v>
      </c>
      <c r="C53" s="5" t="n">
        <v>0</v>
      </c>
      <c r="D53" s="5" t="n">
        <v>0</v>
      </c>
      <c r="E53" s="5" t="n">
        <v>0</v>
      </c>
    </row>
    <row r="54">
      <c r="A54" s="4" t="inlineStr">
        <is>
          <t>Regulatory asset</t>
        </is>
      </c>
      <c r="B54" s="5" t="n">
        <v>0</v>
      </c>
      <c r="C54" s="5" t="n">
        <v>0</v>
      </c>
      <c r="D54" s="5" t="n">
        <v>0</v>
      </c>
      <c r="E54" s="5" t="n">
        <v>0</v>
      </c>
    </row>
    <row r="55">
      <c r="A55" s="4" t="inlineStr">
        <is>
          <t>Net (gain)/loss</t>
        </is>
      </c>
      <c r="B55" s="5" t="n">
        <v>0</v>
      </c>
      <c r="C55" s="5" t="n">
        <v>0</v>
      </c>
      <c r="D55" s="5" t="n">
        <v>1000000</v>
      </c>
      <c r="E55" s="5" t="n">
        <v>0</v>
      </c>
    </row>
    <row r="56">
      <c r="A56" s="4" t="inlineStr">
        <is>
          <t>Net periodic pension cost (income)</t>
        </is>
      </c>
      <c r="B56" s="5" t="n">
        <v>1000000</v>
      </c>
      <c r="C56" s="5" t="n">
        <v>0</v>
      </c>
      <c r="D56" s="5" t="n">
        <v>2000000</v>
      </c>
      <c r="E56" s="5" t="n">
        <v>1000000</v>
      </c>
    </row>
    <row r="57">
      <c r="A57" s="4" t="inlineStr">
        <is>
          <t>Pension Plans | SOUTHERN Co GAS</t>
        </is>
      </c>
    </row>
    <row r="58">
      <c r="A58" s="3" t="inlineStr">
        <is>
          <t>Pension Plans and Postretirement Plans</t>
        </is>
      </c>
    </row>
    <row r="59">
      <c r="A59" s="4" t="inlineStr">
        <is>
          <t>Service cost</t>
        </is>
      </c>
      <c r="B59" s="5" t="n">
        <v>8000000</v>
      </c>
      <c r="C59" s="5" t="n">
        <v>6000000</v>
      </c>
      <c r="D59" s="5" t="n">
        <v>16000000</v>
      </c>
      <c r="E59" s="5" t="n">
        <v>12000000</v>
      </c>
    </row>
    <row r="60">
      <c r="A60" s="4" t="inlineStr">
        <is>
          <t>Interest cost</t>
        </is>
      </c>
      <c r="B60" s="5" t="n">
        <v>7000000</v>
      </c>
      <c r="C60" s="5" t="n">
        <v>9000000</v>
      </c>
      <c r="D60" s="5" t="n">
        <v>15000000</v>
      </c>
      <c r="E60" s="5" t="n">
        <v>18000000</v>
      </c>
    </row>
    <row r="61">
      <c r="A61" s="4" t="inlineStr">
        <is>
          <t>Expected return on plan assets</t>
        </is>
      </c>
      <c r="B61" s="5" t="n">
        <v>-20000000</v>
      </c>
      <c r="C61" s="5" t="n">
        <v>-15000000</v>
      </c>
      <c r="D61" s="5" t="n">
        <v>-39000000</v>
      </c>
      <c r="E61" s="5" t="n">
        <v>-30000000</v>
      </c>
    </row>
    <row r="62">
      <c r="A62" s="3" t="inlineStr">
        <is>
          <t>Amortization:</t>
        </is>
      </c>
    </row>
    <row r="63">
      <c r="A63" s="4" t="inlineStr">
        <is>
          <t>Prior service costs</t>
        </is>
      </c>
      <c r="B63" s="5" t="n">
        <v>0</v>
      </c>
      <c r="C63" s="5" t="n">
        <v>0</v>
      </c>
      <c r="D63" s="5" t="n">
        <v>-1000000</v>
      </c>
      <c r="E63" s="5" t="n">
        <v>-1000000</v>
      </c>
    </row>
    <row r="64">
      <c r="A64" s="4" t="inlineStr">
        <is>
          <t>Regulatory asset</t>
        </is>
      </c>
      <c r="B64" s="5" t="n">
        <v>4000000</v>
      </c>
      <c r="C64" s="5" t="n">
        <v>4000000</v>
      </c>
      <c r="D64" s="5" t="n">
        <v>8000000</v>
      </c>
      <c r="E64" s="5" t="n">
        <v>7000000</v>
      </c>
    </row>
    <row r="65">
      <c r="A65" s="4" t="inlineStr">
        <is>
          <t>Net (gain)/loss</t>
        </is>
      </c>
      <c r="B65" s="5" t="n">
        <v>3000000</v>
      </c>
      <c r="C65" s="5" t="n">
        <v>0</v>
      </c>
      <c r="D65" s="5" t="n">
        <v>5000000</v>
      </c>
      <c r="E65" s="5" t="n">
        <v>1000000</v>
      </c>
    </row>
    <row r="66">
      <c r="A66" s="4" t="inlineStr">
        <is>
          <t>Net periodic pension cost (income)</t>
        </is>
      </c>
      <c r="B66" s="5" t="n">
        <v>2000000</v>
      </c>
      <c r="C66" s="5" t="n">
        <v>4000000</v>
      </c>
      <c r="D66" s="5" t="n">
        <v>4000000</v>
      </c>
      <c r="E66" s="5" t="n">
        <v>7000000</v>
      </c>
    </row>
    <row r="67">
      <c r="A67" s="4" t="inlineStr">
        <is>
          <t>Postretirement Benefits</t>
        </is>
      </c>
    </row>
    <row r="68">
      <c r="A68" s="3" t="inlineStr">
        <is>
          <t>Pension Plans and Postretirement Plans</t>
        </is>
      </c>
    </row>
    <row r="69">
      <c r="A69" s="4" t="inlineStr">
        <is>
          <t>Service cost</t>
        </is>
      </c>
      <c r="B69" s="5" t="n">
        <v>6000000</v>
      </c>
      <c r="C69" s="5" t="n">
        <v>4000000</v>
      </c>
      <c r="D69" s="5" t="n">
        <v>11000000</v>
      </c>
      <c r="E69" s="5" t="n">
        <v>9000000</v>
      </c>
    </row>
    <row r="70">
      <c r="A70" s="4" t="inlineStr">
        <is>
          <t>Interest cost</t>
        </is>
      </c>
      <c r="B70" s="5" t="n">
        <v>14000000</v>
      </c>
      <c r="C70" s="5" t="n">
        <v>17000000</v>
      </c>
      <c r="D70" s="5" t="n">
        <v>27000000</v>
      </c>
      <c r="E70" s="5" t="n">
        <v>34000000</v>
      </c>
    </row>
    <row r="71">
      <c r="A71" s="4" t="inlineStr">
        <is>
          <t>Expected return on plan assets</t>
        </is>
      </c>
      <c r="B71" s="5" t="n">
        <v>-18000000</v>
      </c>
      <c r="C71" s="5" t="n">
        <v>-17000000</v>
      </c>
      <c r="D71" s="5" t="n">
        <v>-36000000</v>
      </c>
      <c r="E71" s="5" t="n">
        <v>-33000000</v>
      </c>
    </row>
    <row r="72">
      <c r="A72" s="3" t="inlineStr">
        <is>
          <t>Amortization:</t>
        </is>
      </c>
    </row>
    <row r="73">
      <c r="A73" s="4" t="inlineStr">
        <is>
          <t>Prior service costs</t>
        </is>
      </c>
      <c r="B73" s="5" t="n">
        <v>-1000000</v>
      </c>
      <c r="C73" s="5" t="n">
        <v>1000000</v>
      </c>
      <c r="D73" s="5" t="n">
        <v>-1000000</v>
      </c>
      <c r="E73" s="5" t="n">
        <v>2000000</v>
      </c>
    </row>
    <row r="74">
      <c r="A74" s="4" t="inlineStr">
        <is>
          <t>Regulatory asset</t>
        </is>
      </c>
      <c r="B74" s="5" t="n">
        <v>0</v>
      </c>
      <c r="C74" s="5" t="n">
        <v>0</v>
      </c>
      <c r="D74" s="5" t="n">
        <v>0</v>
      </c>
      <c r="E74" s="5" t="n">
        <v>0</v>
      </c>
    </row>
    <row r="75">
      <c r="A75" s="4" t="inlineStr">
        <is>
          <t>Net (gain)/loss</t>
        </is>
      </c>
      <c r="B75" s="5" t="n">
        <v>0</v>
      </c>
      <c r="C75" s="5" t="n">
        <v>0</v>
      </c>
      <c r="D75" s="5" t="n">
        <v>1000000</v>
      </c>
      <c r="E75" s="5" t="n">
        <v>-1000000</v>
      </c>
    </row>
    <row r="76">
      <c r="A76" s="4" t="inlineStr">
        <is>
          <t>Net periodic pension cost (income)</t>
        </is>
      </c>
      <c r="B76" s="5" t="n">
        <v>1000000</v>
      </c>
      <c r="C76" s="5" t="n">
        <v>5000000</v>
      </c>
      <c r="D76" s="5" t="n">
        <v>2000000</v>
      </c>
      <c r="E76" s="5" t="n">
        <v>11000000</v>
      </c>
    </row>
    <row r="77">
      <c r="A77" s="4" t="inlineStr">
        <is>
          <t>Postretirement Benefits | ALABAMA POWER CO</t>
        </is>
      </c>
    </row>
    <row r="78">
      <c r="A78" s="3" t="inlineStr">
        <is>
          <t>Pension Plans and Postretirement Plans</t>
        </is>
      </c>
    </row>
    <row r="79">
      <c r="A79" s="4" t="inlineStr">
        <is>
          <t>Service cost</t>
        </is>
      </c>
      <c r="B79" s="5" t="n">
        <v>1000000</v>
      </c>
      <c r="C79" s="5" t="n">
        <v>1000000</v>
      </c>
      <c r="D79" s="5" t="n">
        <v>3000000</v>
      </c>
      <c r="E79" s="5" t="n">
        <v>2000000</v>
      </c>
    </row>
    <row r="80">
      <c r="A80" s="4" t="inlineStr">
        <is>
          <t>Interest cost</t>
        </is>
      </c>
      <c r="B80" s="5" t="n">
        <v>3000000</v>
      </c>
      <c r="C80" s="5" t="n">
        <v>4000000</v>
      </c>
      <c r="D80" s="5" t="n">
        <v>6000000</v>
      </c>
      <c r="E80" s="5" t="n">
        <v>8000000</v>
      </c>
    </row>
    <row r="81">
      <c r="A81" s="4" t="inlineStr">
        <is>
          <t>Expected return on plan assets</t>
        </is>
      </c>
      <c r="B81" s="5" t="n">
        <v>-7000000</v>
      </c>
      <c r="C81" s="5" t="n">
        <v>-7000000</v>
      </c>
      <c r="D81" s="5" t="n">
        <v>-14000000</v>
      </c>
      <c r="E81" s="5" t="n">
        <v>-13000000</v>
      </c>
    </row>
    <row r="82">
      <c r="A82" s="3" t="inlineStr">
        <is>
          <t>Amortization:</t>
        </is>
      </c>
    </row>
    <row r="83">
      <c r="A83" s="4" t="inlineStr">
        <is>
          <t>Prior service costs</t>
        </is>
      </c>
      <c r="B83" s="5" t="n">
        <v>0</v>
      </c>
      <c r="C83" s="5" t="n">
        <v>1000000</v>
      </c>
      <c r="D83" s="5" t="n">
        <v>0</v>
      </c>
      <c r="E83" s="5" t="n">
        <v>2000000</v>
      </c>
    </row>
    <row r="84">
      <c r="A84" s="4" t="inlineStr">
        <is>
          <t>Regulatory asset</t>
        </is>
      </c>
      <c r="B84" s="5" t="n">
        <v>0</v>
      </c>
      <c r="C84" s="5" t="n">
        <v>0</v>
      </c>
      <c r="D84" s="5" t="n">
        <v>0</v>
      </c>
      <c r="E84" s="5" t="n">
        <v>0</v>
      </c>
    </row>
    <row r="85">
      <c r="A85" s="4" t="inlineStr">
        <is>
          <t>Net (gain)/loss</t>
        </is>
      </c>
      <c r="B85" s="5" t="n">
        <v>0</v>
      </c>
      <c r="C85" s="5" t="n">
        <v>0</v>
      </c>
      <c r="D85" s="5" t="n">
        <v>0</v>
      </c>
      <c r="E85" s="5" t="n">
        <v>0</v>
      </c>
    </row>
    <row r="86">
      <c r="A86" s="4" t="inlineStr">
        <is>
          <t>Net periodic pension cost (income)</t>
        </is>
      </c>
      <c r="B86" s="5" t="n">
        <v>-3000000</v>
      </c>
      <c r="C86" s="5" t="n">
        <v>-1000000</v>
      </c>
      <c r="D86" s="5" t="n">
        <v>-5000000</v>
      </c>
      <c r="E86" s="5" t="n">
        <v>-1000000</v>
      </c>
    </row>
    <row r="87">
      <c r="A87" s="4" t="inlineStr">
        <is>
          <t>Postretirement Benefits | GEORGIA POWER CO</t>
        </is>
      </c>
    </row>
    <row r="88">
      <c r="A88" s="3" t="inlineStr">
        <is>
          <t>Pension Plans and Postretirement Plans</t>
        </is>
      </c>
    </row>
    <row r="89">
      <c r="A89" s="4" t="inlineStr">
        <is>
          <t>Service cost</t>
        </is>
      </c>
      <c r="B89" s="5" t="n">
        <v>2000000</v>
      </c>
      <c r="C89" s="5" t="n">
        <v>1000000</v>
      </c>
      <c r="D89" s="5" t="n">
        <v>3000000</v>
      </c>
      <c r="E89" s="5" t="n">
        <v>2000000</v>
      </c>
    </row>
    <row r="90">
      <c r="A90" s="4" t="inlineStr">
        <is>
          <t>Interest cost</t>
        </is>
      </c>
      <c r="B90" s="5" t="n">
        <v>5000000</v>
      </c>
      <c r="C90" s="5" t="n">
        <v>6000000</v>
      </c>
      <c r="D90" s="5" t="n">
        <v>10000000</v>
      </c>
      <c r="E90" s="5" t="n">
        <v>13000000</v>
      </c>
    </row>
    <row r="91">
      <c r="A91" s="4" t="inlineStr">
        <is>
          <t>Expected return on plan assets</t>
        </is>
      </c>
      <c r="B91" s="5" t="n">
        <v>-6000000</v>
      </c>
      <c r="C91" s="5" t="n">
        <v>-6000000</v>
      </c>
      <c r="D91" s="5" t="n">
        <v>-13000000</v>
      </c>
      <c r="E91" s="5" t="n">
        <v>-12000000</v>
      </c>
    </row>
    <row r="92">
      <c r="A92" s="3" t="inlineStr">
        <is>
          <t>Amortization:</t>
        </is>
      </c>
    </row>
    <row r="93">
      <c r="A93" s="4" t="inlineStr">
        <is>
          <t>Prior service costs</t>
        </is>
      </c>
      <c r="B93" s="5" t="n">
        <v>0</v>
      </c>
      <c r="C93" s="5" t="n">
        <v>0</v>
      </c>
      <c r="D93" s="5" t="n">
        <v>0</v>
      </c>
      <c r="E93" s="5" t="n">
        <v>0</v>
      </c>
    </row>
    <row r="94">
      <c r="A94" s="4" t="inlineStr">
        <is>
          <t>Regulatory asset</t>
        </is>
      </c>
      <c r="B94" s="5" t="n">
        <v>0</v>
      </c>
      <c r="C94" s="5" t="n">
        <v>0</v>
      </c>
      <c r="D94" s="5" t="n">
        <v>0</v>
      </c>
      <c r="E94" s="5" t="n">
        <v>0</v>
      </c>
    </row>
    <row r="95">
      <c r="A95" s="4" t="inlineStr">
        <is>
          <t>Net (gain)/loss</t>
        </is>
      </c>
      <c r="B95" s="5" t="n">
        <v>0</v>
      </c>
      <c r="C95" s="5" t="n">
        <v>0</v>
      </c>
      <c r="D95" s="5" t="n">
        <v>1000000</v>
      </c>
      <c r="E95" s="5" t="n">
        <v>0</v>
      </c>
    </row>
    <row r="96">
      <c r="A96" s="4" t="inlineStr">
        <is>
          <t>Net periodic pension cost (income)</t>
        </is>
      </c>
      <c r="B96" s="5" t="n">
        <v>1000000</v>
      </c>
      <c r="C96" s="5" t="n">
        <v>1000000</v>
      </c>
      <c r="D96" s="5" t="n">
        <v>1000000</v>
      </c>
      <c r="E96" s="5" t="n">
        <v>3000000</v>
      </c>
    </row>
    <row r="97">
      <c r="A97" s="4" t="inlineStr">
        <is>
          <t>Postretirement Benefits | MISSISSIPPI POWER CO</t>
        </is>
      </c>
    </row>
    <row r="98">
      <c r="A98" s="3" t="inlineStr">
        <is>
          <t>Pension Plans and Postretirement Plans</t>
        </is>
      </c>
    </row>
    <row r="99">
      <c r="A99" s="4" t="inlineStr">
        <is>
          <t>Service cost</t>
        </is>
      </c>
      <c r="B99" s="5" t="n">
        <v>1000000</v>
      </c>
      <c r="C99" s="5" t="n">
        <v>0</v>
      </c>
      <c r="D99" s="5" t="n">
        <v>1000000</v>
      </c>
      <c r="E99" s="5" t="n">
        <v>0</v>
      </c>
    </row>
    <row r="100">
      <c r="A100" s="4" t="inlineStr">
        <is>
          <t>Interest cost</t>
        </is>
      </c>
      <c r="B100" s="5" t="n">
        <v>1000000</v>
      </c>
      <c r="C100" s="5" t="n">
        <v>1000000</v>
      </c>
      <c r="D100" s="5" t="n">
        <v>1000000</v>
      </c>
      <c r="E100" s="5" t="n">
        <v>2000000</v>
      </c>
    </row>
    <row r="101">
      <c r="A101" s="4" t="inlineStr">
        <is>
          <t>Expected return on plan assets</t>
        </is>
      </c>
      <c r="B101" s="5" t="n">
        <v>-1000000</v>
      </c>
      <c r="C101" s="5" t="n">
        <v>-1000000</v>
      </c>
      <c r="D101" s="5" t="n">
        <v>-1000000</v>
      </c>
      <c r="E101" s="5" t="n">
        <v>-1000000</v>
      </c>
    </row>
    <row r="102">
      <c r="A102" s="3" t="inlineStr">
        <is>
          <t>Amortization:</t>
        </is>
      </c>
    </row>
    <row r="103">
      <c r="A103" s="4" t="inlineStr">
        <is>
          <t>Prior service costs</t>
        </is>
      </c>
      <c r="B103" s="5" t="n">
        <v>0</v>
      </c>
      <c r="C103" s="5" t="n">
        <v>0</v>
      </c>
      <c r="D103" s="5" t="n">
        <v>0</v>
      </c>
      <c r="E103" s="5" t="n">
        <v>0</v>
      </c>
    </row>
    <row r="104">
      <c r="A104" s="4" t="inlineStr">
        <is>
          <t>Regulatory asset</t>
        </is>
      </c>
      <c r="B104" s="5" t="n">
        <v>0</v>
      </c>
      <c r="C104" s="5" t="n">
        <v>0</v>
      </c>
      <c r="D104" s="5" t="n">
        <v>0</v>
      </c>
      <c r="E104" s="5" t="n">
        <v>0</v>
      </c>
    </row>
    <row r="105">
      <c r="A105" s="4" t="inlineStr">
        <is>
          <t>Net (gain)/loss</t>
        </is>
      </c>
      <c r="B105" s="5" t="n">
        <v>0</v>
      </c>
      <c r="C105" s="5" t="n">
        <v>0</v>
      </c>
      <c r="D105" s="5" t="n">
        <v>0</v>
      </c>
      <c r="E105" s="5" t="n">
        <v>0</v>
      </c>
    </row>
    <row r="106">
      <c r="A106" s="4" t="inlineStr">
        <is>
          <t>Net periodic pension cost (income)</t>
        </is>
      </c>
      <c r="B106" s="5" t="n">
        <v>1000000</v>
      </c>
      <c r="C106" s="5" t="n">
        <v>0</v>
      </c>
      <c r="D106" s="5" t="n">
        <v>1000000</v>
      </c>
      <c r="E106" s="5" t="n">
        <v>1000000</v>
      </c>
    </row>
    <row r="107">
      <c r="A107" s="4" t="inlineStr">
        <is>
          <t>Postretirement Benefits | SOUTHERN POWER CO</t>
        </is>
      </c>
    </row>
    <row r="108">
      <c r="A108" s="3" t="inlineStr">
        <is>
          <t>Pension Plans and Postretirement Plans</t>
        </is>
      </c>
    </row>
    <row r="109">
      <c r="A109" s="4" t="inlineStr">
        <is>
          <t>Service cost</t>
        </is>
      </c>
      <c r="B109" s="5" t="n">
        <v>0</v>
      </c>
      <c r="C109" s="5" t="n">
        <v>0</v>
      </c>
      <c r="D109" s="5" t="n">
        <v>0</v>
      </c>
      <c r="E109" s="5" t="n">
        <v>0</v>
      </c>
    </row>
    <row r="110">
      <c r="A110" s="4" t="inlineStr">
        <is>
          <t>Interest cost</t>
        </is>
      </c>
      <c r="B110" s="5" t="n">
        <v>0</v>
      </c>
      <c r="C110" s="5" t="n">
        <v>0</v>
      </c>
      <c r="D110" s="5" t="n">
        <v>0</v>
      </c>
      <c r="E110" s="5" t="n">
        <v>0</v>
      </c>
    </row>
    <row r="111">
      <c r="A111" s="4" t="inlineStr">
        <is>
          <t>Expected return on plan assets</t>
        </is>
      </c>
      <c r="B111" s="5" t="n">
        <v>0</v>
      </c>
      <c r="C111" s="5" t="n">
        <v>0</v>
      </c>
      <c r="D111" s="5" t="n">
        <v>0</v>
      </c>
      <c r="E111" s="5" t="n">
        <v>0</v>
      </c>
    </row>
    <row r="112">
      <c r="A112" s="3" t="inlineStr">
        <is>
          <t>Amortization:</t>
        </is>
      </c>
    </row>
    <row r="113">
      <c r="A113" s="4" t="inlineStr">
        <is>
          <t>Prior service costs</t>
        </is>
      </c>
      <c r="B113" s="5" t="n">
        <v>0</v>
      </c>
      <c r="C113" s="5" t="n">
        <v>0</v>
      </c>
      <c r="D113" s="5" t="n">
        <v>0</v>
      </c>
      <c r="E113" s="5" t="n">
        <v>0</v>
      </c>
    </row>
    <row r="114">
      <c r="A114" s="4" t="inlineStr">
        <is>
          <t>Regulatory asset</t>
        </is>
      </c>
      <c r="B114" s="5" t="n">
        <v>0</v>
      </c>
      <c r="C114" s="5" t="n">
        <v>0</v>
      </c>
      <c r="D114" s="5" t="n">
        <v>0</v>
      </c>
      <c r="E114" s="5" t="n">
        <v>0</v>
      </c>
    </row>
    <row r="115">
      <c r="A115" s="4" t="inlineStr">
        <is>
          <t>Net (gain)/loss</t>
        </is>
      </c>
      <c r="B115" s="5" t="n">
        <v>0</v>
      </c>
      <c r="C115" s="5" t="n">
        <v>0</v>
      </c>
      <c r="D115" s="5" t="n">
        <v>0</v>
      </c>
      <c r="E115" s="5" t="n">
        <v>0</v>
      </c>
    </row>
    <row r="116">
      <c r="A116" s="4" t="inlineStr">
        <is>
          <t>Net periodic pension cost (income)</t>
        </is>
      </c>
      <c r="B116" s="5" t="n">
        <v>0</v>
      </c>
      <c r="C116" s="5" t="n">
        <v>0</v>
      </c>
      <c r="D116" s="5" t="n">
        <v>0</v>
      </c>
      <c r="E116" s="5" t="n">
        <v>0</v>
      </c>
    </row>
    <row r="117">
      <c r="A117" s="4" t="inlineStr">
        <is>
          <t>Postretirement Benefits | SOUTHERN Co GAS</t>
        </is>
      </c>
    </row>
    <row r="118">
      <c r="A118" s="3" t="inlineStr">
        <is>
          <t>Pension Plans and Postretirement Plans</t>
        </is>
      </c>
    </row>
    <row r="119">
      <c r="A119" s="4" t="inlineStr">
        <is>
          <t>Service cost</t>
        </is>
      </c>
      <c r="B119" s="5" t="n">
        <v>1000000</v>
      </c>
      <c r="C119" s="5" t="n">
        <v>0</v>
      </c>
      <c r="D119" s="5" t="n">
        <v>1000000</v>
      </c>
      <c r="E119" s="5" t="n">
        <v>1000000</v>
      </c>
    </row>
    <row r="120">
      <c r="A120" s="4" t="inlineStr">
        <is>
          <t>Interest cost</t>
        </is>
      </c>
      <c r="B120" s="5" t="n">
        <v>4000000</v>
      </c>
      <c r="C120" s="5" t="n">
        <v>3000000</v>
      </c>
      <c r="D120" s="5" t="n">
        <v>6000000</v>
      </c>
      <c r="E120" s="5" t="n">
        <v>5000000</v>
      </c>
    </row>
    <row r="121">
      <c r="A121" s="4" t="inlineStr">
        <is>
          <t>Expected return on plan assets</t>
        </is>
      </c>
      <c r="B121" s="5" t="n">
        <v>-2000000</v>
      </c>
      <c r="C121" s="5" t="n">
        <v>-1000000</v>
      </c>
      <c r="D121" s="5" t="n">
        <v>-4000000</v>
      </c>
      <c r="E121" s="5" t="n">
        <v>-3000000</v>
      </c>
    </row>
    <row r="122">
      <c r="A122" s="3" t="inlineStr">
        <is>
          <t>Amortization:</t>
        </is>
      </c>
    </row>
    <row r="123">
      <c r="A123" s="4" t="inlineStr">
        <is>
          <t>Prior service costs</t>
        </is>
      </c>
      <c r="B123" s="5" t="n">
        <v>0</v>
      </c>
      <c r="C123" s="5" t="n">
        <v>0</v>
      </c>
      <c r="D123" s="5" t="n">
        <v>0</v>
      </c>
      <c r="E123" s="5" t="n">
        <v>0</v>
      </c>
    </row>
    <row r="124">
      <c r="A124" s="4" t="inlineStr">
        <is>
          <t>Regulatory asset</t>
        </is>
      </c>
      <c r="B124" s="5" t="n">
        <v>1000000</v>
      </c>
      <c r="C124" s="5" t="n">
        <v>1000000</v>
      </c>
      <c r="D124" s="5" t="n">
        <v>3000000</v>
      </c>
      <c r="E124" s="5" t="n">
        <v>3000000</v>
      </c>
    </row>
    <row r="125">
      <c r="A125" s="4" t="inlineStr">
        <is>
          <t>Net (gain)/loss</t>
        </is>
      </c>
      <c r="B125" s="5" t="n">
        <v>-1000000</v>
      </c>
      <c r="C125" s="5" t="n">
        <v>-1000000</v>
      </c>
      <c r="D125" s="5" t="n">
        <v>-2000000</v>
      </c>
      <c r="E125" s="5" t="n">
        <v>-2000000</v>
      </c>
    </row>
    <row r="126">
      <c r="A126" s="4" t="inlineStr">
        <is>
          <t>Net periodic pension cost (income)</t>
        </is>
      </c>
      <c r="B126" s="6" t="n">
        <v>3000000</v>
      </c>
      <c r="C126" s="6" t="n">
        <v>2000000</v>
      </c>
      <c r="D126" s="6" t="n">
        <v>4000000</v>
      </c>
      <c r="E126" s="6" t="n">
        <v>4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Jun. 30, 2020</t>
        </is>
      </c>
      <c r="C1" s="2" t="inlineStr">
        <is>
          <t>Dec. 31, 2019</t>
        </is>
      </c>
    </row>
    <row r="2">
      <c r="A2" s="3" t="inlineStr">
        <is>
          <t>Assets:</t>
        </is>
      </c>
    </row>
    <row r="3">
      <c r="A3" s="4" t="inlineStr">
        <is>
          <t>Derivatives</t>
        </is>
      </c>
      <c r="B3" s="6" t="n">
        <v>214</v>
      </c>
      <c r="C3" s="6" t="n">
        <v>233</v>
      </c>
    </row>
    <row r="4">
      <c r="A4" s="3" t="inlineStr">
        <is>
          <t>Liabilities:</t>
        </is>
      </c>
    </row>
    <row r="5">
      <c r="A5" s="4" t="inlineStr">
        <is>
          <t>Derivatives</t>
        </is>
      </c>
      <c r="B5" s="5" t="n">
        <v>156</v>
      </c>
      <c r="C5" s="5" t="n">
        <v>189</v>
      </c>
    </row>
    <row r="6">
      <c r="A6" s="4" t="inlineStr">
        <is>
          <t>Collateral already posted, aggregate fair value</t>
        </is>
      </c>
      <c r="B6" s="5" t="n">
        <v>114</v>
      </c>
    </row>
    <row r="7">
      <c r="A7" s="4" t="inlineStr">
        <is>
          <t>ALABAMA POWER CO</t>
        </is>
      </c>
    </row>
    <row r="8">
      <c r="A8" s="3" t="inlineStr">
        <is>
          <t>Assets:</t>
        </is>
      </c>
    </row>
    <row r="9">
      <c r="A9" s="4" t="inlineStr">
        <is>
          <t>Derivatives</t>
        </is>
      </c>
      <c r="B9" s="5" t="n">
        <v>3</v>
      </c>
      <c r="C9" s="5" t="n">
        <v>2</v>
      </c>
    </row>
    <row r="10">
      <c r="A10" s="3" t="inlineStr">
        <is>
          <t>Liabilities:</t>
        </is>
      </c>
    </row>
    <row r="11">
      <c r="A11" s="4" t="inlineStr">
        <is>
          <t>Derivatives</t>
        </is>
      </c>
      <c r="B11" s="5" t="n">
        <v>11</v>
      </c>
      <c r="C11" s="5" t="n">
        <v>22</v>
      </c>
    </row>
    <row r="12">
      <c r="A12" s="4" t="inlineStr">
        <is>
          <t>GEORGIA POWER CO</t>
        </is>
      </c>
    </row>
    <row r="13">
      <c r="A13" s="3" t="inlineStr">
        <is>
          <t>Assets:</t>
        </is>
      </c>
    </row>
    <row r="14">
      <c r="A14" s="4" t="inlineStr">
        <is>
          <t>Derivatives</t>
        </is>
      </c>
      <c r="B14" s="5" t="n">
        <v>0</v>
      </c>
      <c r="C14" s="5" t="n">
        <v>1</v>
      </c>
    </row>
    <row r="15">
      <c r="A15" s="4" t="inlineStr">
        <is>
          <t>Investments in trusts</t>
        </is>
      </c>
      <c r="B15" s="5" t="n">
        <v>45</v>
      </c>
    </row>
    <row r="16">
      <c r="A16" s="3" t="inlineStr">
        <is>
          <t>Liabilities:</t>
        </is>
      </c>
    </row>
    <row r="17">
      <c r="A17" s="4" t="inlineStr">
        <is>
          <t>Derivatives</t>
        </is>
      </c>
      <c r="B17" s="5" t="n">
        <v>30</v>
      </c>
      <c r="C17" s="5" t="n">
        <v>67</v>
      </c>
    </row>
    <row r="18">
      <c r="A18" s="4" t="inlineStr">
        <is>
          <t>MISSISSIPPI POWER CO</t>
        </is>
      </c>
    </row>
    <row r="19">
      <c r="A19" s="3" t="inlineStr">
        <is>
          <t>Assets:</t>
        </is>
      </c>
    </row>
    <row r="20">
      <c r="A20" s="4" t="inlineStr">
        <is>
          <t>Derivatives</t>
        </is>
      </c>
      <c r="B20" s="5" t="n">
        <v>0</v>
      </c>
      <c r="C20" s="5" t="n">
        <v>0</v>
      </c>
    </row>
    <row r="21">
      <c r="A21" s="3" t="inlineStr">
        <is>
          <t>Liabilities:</t>
        </is>
      </c>
    </row>
    <row r="22">
      <c r="A22" s="4" t="inlineStr">
        <is>
          <t>Derivatives</t>
        </is>
      </c>
      <c r="B22" s="5" t="n">
        <v>16</v>
      </c>
      <c r="C22" s="5" t="n">
        <v>26</v>
      </c>
    </row>
    <row r="23">
      <c r="A23" s="4" t="inlineStr">
        <is>
          <t>SOUTHERN POWER CO</t>
        </is>
      </c>
    </row>
    <row r="24">
      <c r="A24" s="3" t="inlineStr">
        <is>
          <t>Assets:</t>
        </is>
      </c>
    </row>
    <row r="25">
      <c r="A25" s="4" t="inlineStr">
        <is>
          <t>Derivatives</t>
        </is>
      </c>
      <c r="B25" s="5" t="n">
        <v>1</v>
      </c>
      <c r="C25" s="5" t="n">
        <v>19</v>
      </c>
    </row>
    <row r="26">
      <c r="A26" s="3" t="inlineStr">
        <is>
          <t>Liabilities:</t>
        </is>
      </c>
    </row>
    <row r="27">
      <c r="A27" s="4" t="inlineStr">
        <is>
          <t>Derivatives</t>
        </is>
      </c>
      <c r="B27" s="5" t="n">
        <v>51</v>
      </c>
      <c r="C27" s="5" t="n">
        <v>27</v>
      </c>
    </row>
    <row r="28">
      <c r="A28" s="4" t="inlineStr">
        <is>
          <t>SOUTHERN Co GAS</t>
        </is>
      </c>
    </row>
    <row r="29">
      <c r="A29" s="3" t="inlineStr">
        <is>
          <t>Assets:</t>
        </is>
      </c>
    </row>
    <row r="30">
      <c r="A30" s="4" t="inlineStr">
        <is>
          <t>Derivatives</t>
        </is>
      </c>
      <c r="B30" s="5" t="n">
        <v>188</v>
      </c>
      <c r="C30" s="5" t="n">
        <v>212</v>
      </c>
    </row>
    <row r="31">
      <c r="A31" s="3" t="inlineStr">
        <is>
          <t>Liabilities:</t>
        </is>
      </c>
    </row>
    <row r="32">
      <c r="A32" s="4" t="inlineStr">
        <is>
          <t>Derivatives</t>
        </is>
      </c>
      <c r="B32" s="5" t="n">
        <v>48</v>
      </c>
      <c r="C32" s="5" t="n">
        <v>41</v>
      </c>
    </row>
    <row r="33">
      <c r="A33" s="4" t="inlineStr">
        <is>
          <t>Total</t>
        </is>
      </c>
      <c r="B33" s="4" t="inlineStr">
        <is>
          <t xml:space="preserve"> </t>
        </is>
      </c>
    </row>
    <row r="34">
      <c r="A34" s="4" t="inlineStr">
        <is>
          <t>Collateral already posted, aggregate fair value</t>
        </is>
      </c>
      <c r="B34" s="5" t="n">
        <v>114</v>
      </c>
      <c r="C34" s="6" t="n">
        <v>99</v>
      </c>
    </row>
    <row r="35">
      <c r="A35" s="4" t="inlineStr">
        <is>
          <t>Fair Value, Measurements, Recurring</t>
        </is>
      </c>
    </row>
    <row r="36">
      <c r="A36" s="3" t="inlineStr">
        <is>
          <t>Assets:</t>
        </is>
      </c>
    </row>
    <row r="37">
      <c r="A37" s="4" t="inlineStr">
        <is>
          <t>Cash equivalents</t>
        </is>
      </c>
      <c r="B37" s="5" t="n">
        <v>1328</v>
      </c>
    </row>
    <row r="38">
      <c r="A38" s="4" t="inlineStr">
        <is>
          <t>Other investments</t>
        </is>
      </c>
      <c r="B38" s="5" t="n">
        <v>30</v>
      </c>
    </row>
    <row r="39">
      <c r="A39" s="4" t="inlineStr">
        <is>
          <t>Total</t>
        </is>
      </c>
      <c r="B39" s="5" t="n">
        <v>4134</v>
      </c>
    </row>
    <row r="40">
      <c r="A40" s="3" t="inlineStr">
        <is>
          <t>Liabilities:</t>
        </is>
      </c>
    </row>
    <row r="41">
      <c r="A41" s="4" t="inlineStr">
        <is>
          <t>Contingent consideration</t>
        </is>
      </c>
      <c r="B41" s="5" t="n">
        <v>19</v>
      </c>
    </row>
    <row r="42">
      <c r="A42" s="4" t="inlineStr">
        <is>
          <t>Total</t>
        </is>
      </c>
      <c r="B42" s="5" t="n">
        <v>809</v>
      </c>
    </row>
    <row r="43">
      <c r="A43" s="4" t="inlineStr">
        <is>
          <t>Fair Value, Measurements, Recurring | Quoted Prices in Active Markets for Identical Assets (Level 1)</t>
        </is>
      </c>
    </row>
    <row r="44">
      <c r="A44" s="3" t="inlineStr">
        <is>
          <t>Assets:</t>
        </is>
      </c>
    </row>
    <row r="45">
      <c r="A45" s="4" t="inlineStr">
        <is>
          <t>Cash equivalents</t>
        </is>
      </c>
      <c r="B45" s="5" t="n">
        <v>1315</v>
      </c>
    </row>
    <row r="46">
      <c r="A46" s="4" t="inlineStr">
        <is>
          <t>Other investments</t>
        </is>
      </c>
      <c r="B46" s="5" t="n">
        <v>9</v>
      </c>
    </row>
    <row r="47">
      <c r="A47" s="4" t="inlineStr">
        <is>
          <t>Total</t>
        </is>
      </c>
      <c r="B47" s="5" t="n">
        <v>2525</v>
      </c>
    </row>
    <row r="48">
      <c r="A48" s="3" t="inlineStr">
        <is>
          <t>Liabilities:</t>
        </is>
      </c>
    </row>
    <row r="49">
      <c r="A49" s="4" t="inlineStr">
        <is>
          <t>Contingent consideration</t>
        </is>
      </c>
      <c r="B49" s="5" t="n">
        <v>0</v>
      </c>
    </row>
    <row r="50">
      <c r="A50" s="4" t="inlineStr">
        <is>
          <t>Total</t>
        </is>
      </c>
      <c r="B50" s="5" t="n">
        <v>468</v>
      </c>
    </row>
    <row r="51">
      <c r="A51" s="4" t="inlineStr">
        <is>
          <t>Fair Value, Measurements, Recurring | Significant Other Observable Inputs (Level 2)</t>
        </is>
      </c>
    </row>
    <row r="52">
      <c r="A52" s="3" t="inlineStr">
        <is>
          <t>Assets:</t>
        </is>
      </c>
    </row>
    <row r="53">
      <c r="A53" s="4" t="inlineStr">
        <is>
          <t>Cash equivalents</t>
        </is>
      </c>
      <c r="B53" s="5" t="n">
        <v>13</v>
      </c>
    </row>
    <row r="54">
      <c r="A54" s="4" t="inlineStr">
        <is>
          <t>Other investments</t>
        </is>
      </c>
      <c r="B54" s="5" t="n">
        <v>21</v>
      </c>
    </row>
    <row r="55">
      <c r="A55" s="4" t="inlineStr">
        <is>
          <t>Total</t>
        </is>
      </c>
      <c r="B55" s="5" t="n">
        <v>1405</v>
      </c>
    </row>
    <row r="56">
      <c r="A56" s="3" t="inlineStr">
        <is>
          <t>Liabilities:</t>
        </is>
      </c>
    </row>
    <row r="57">
      <c r="A57" s="4" t="inlineStr">
        <is>
          <t>Contingent consideration</t>
        </is>
      </c>
      <c r="B57" s="5" t="n">
        <v>0</v>
      </c>
    </row>
    <row r="58">
      <c r="A58" s="4" t="inlineStr">
        <is>
          <t>Total</t>
        </is>
      </c>
      <c r="B58" s="5" t="n">
        <v>259</v>
      </c>
    </row>
    <row r="59">
      <c r="A59" s="4" t="inlineStr">
        <is>
          <t>Fair Value, Measurements, Recurring | Significant Unobservable Inputs (Level 3)</t>
        </is>
      </c>
    </row>
    <row r="60">
      <c r="A60" s="3" t="inlineStr">
        <is>
          <t>Assets:</t>
        </is>
      </c>
    </row>
    <row r="61">
      <c r="A61" s="4" t="inlineStr">
        <is>
          <t>Cash equivalents</t>
        </is>
      </c>
      <c r="B61" s="5" t="n">
        <v>0</v>
      </c>
    </row>
    <row r="62">
      <c r="A62" s="4" t="inlineStr">
        <is>
          <t>Other investments</t>
        </is>
      </c>
      <c r="B62" s="5" t="n">
        <v>0</v>
      </c>
    </row>
    <row r="63">
      <c r="A63" s="4" t="inlineStr">
        <is>
          <t>Total</t>
        </is>
      </c>
      <c r="B63" s="5" t="n">
        <v>143</v>
      </c>
    </row>
    <row r="64">
      <c r="A64" s="3" t="inlineStr">
        <is>
          <t>Liabilities:</t>
        </is>
      </c>
    </row>
    <row r="65">
      <c r="A65" s="4" t="inlineStr">
        <is>
          <t>Contingent consideration</t>
        </is>
      </c>
      <c r="B65" s="5" t="n">
        <v>19</v>
      </c>
    </row>
    <row r="66">
      <c r="A66" s="4" t="inlineStr">
        <is>
          <t>Total</t>
        </is>
      </c>
      <c r="B66" s="5" t="n">
        <v>82</v>
      </c>
    </row>
    <row r="67">
      <c r="A67" s="4" t="inlineStr">
        <is>
          <t>Fair Value, Measurements, Recurring | Net Asset Value as a Practical Expedient (NAV)</t>
        </is>
      </c>
    </row>
    <row r="68">
      <c r="A68" s="3" t="inlineStr">
        <is>
          <t>Assets:</t>
        </is>
      </c>
    </row>
    <row r="69">
      <c r="A69" s="4" t="inlineStr">
        <is>
          <t>Total</t>
        </is>
      </c>
      <c r="B69" s="5" t="n">
        <v>61</v>
      </c>
    </row>
    <row r="70">
      <c r="A70" s="4" t="inlineStr">
        <is>
          <t>Fair Value, Measurements, Recurring | Energy-related derivatives</t>
        </is>
      </c>
    </row>
    <row r="71">
      <c r="A71" s="3" t="inlineStr">
        <is>
          <t>Assets:</t>
        </is>
      </c>
    </row>
    <row r="72">
      <c r="A72" s="4" t="inlineStr">
        <is>
          <t>Derivatives</t>
        </is>
      </c>
      <c r="B72" s="5" t="n">
        <v>712</v>
      </c>
    </row>
    <row r="73">
      <c r="A73" s="3" t="inlineStr">
        <is>
          <t>Liabilities:</t>
        </is>
      </c>
    </row>
    <row r="74">
      <c r="A74" s="4" t="inlineStr">
        <is>
          <t>Derivatives</t>
        </is>
      </c>
      <c r="B74" s="5" t="n">
        <v>718</v>
      </c>
    </row>
    <row r="75">
      <c r="A75" s="4" t="inlineStr">
        <is>
          <t>Fair Value, Measurements, Recurring | Energy-related derivatives | Quoted Prices in Active Markets for Identical Assets (Level 1)</t>
        </is>
      </c>
    </row>
    <row r="76">
      <c r="A76" s="3" t="inlineStr">
        <is>
          <t>Assets:</t>
        </is>
      </c>
    </row>
    <row r="77">
      <c r="A77" s="4" t="inlineStr">
        <is>
          <t>Derivatives</t>
        </is>
      </c>
      <c r="B77" s="5" t="n">
        <v>388</v>
      </c>
    </row>
    <row r="78">
      <c r="A78" s="3" t="inlineStr">
        <is>
          <t>Liabilities:</t>
        </is>
      </c>
    </row>
    <row r="79">
      <c r="A79" s="4" t="inlineStr">
        <is>
          <t>Derivatives</t>
        </is>
      </c>
      <c r="B79" s="5" t="n">
        <v>468</v>
      </c>
    </row>
    <row r="80">
      <c r="A80" s="4" t="inlineStr">
        <is>
          <t>Fair Value, Measurements, Recurring | Energy-related derivatives | Significant Other Observable Inputs (Level 2)</t>
        </is>
      </c>
    </row>
    <row r="81">
      <c r="A81" s="3" t="inlineStr">
        <is>
          <t>Assets:</t>
        </is>
      </c>
    </row>
    <row r="82">
      <c r="A82" s="4" t="inlineStr">
        <is>
          <t>Derivatives</t>
        </is>
      </c>
      <c r="B82" s="5" t="n">
        <v>181</v>
      </c>
    </row>
    <row r="83">
      <c r="A83" s="3" t="inlineStr">
        <is>
          <t>Liabilities:</t>
        </is>
      </c>
    </row>
    <row r="84">
      <c r="A84" s="4" t="inlineStr">
        <is>
          <t>Derivatives</t>
        </is>
      </c>
      <c r="B84" s="5" t="n">
        <v>187</v>
      </c>
    </row>
    <row r="85">
      <c r="A85" s="4" t="inlineStr">
        <is>
          <t>Fair Value, Measurements, Recurring | Energy-related derivatives | Significant Unobservable Inputs (Level 3)</t>
        </is>
      </c>
    </row>
    <row r="86">
      <c r="A86" s="3" t="inlineStr">
        <is>
          <t>Assets:</t>
        </is>
      </c>
    </row>
    <row r="87">
      <c r="A87" s="4" t="inlineStr">
        <is>
          <t>Derivatives</t>
        </is>
      </c>
      <c r="B87" s="5" t="n">
        <v>143</v>
      </c>
    </row>
    <row r="88">
      <c r="A88" s="3" t="inlineStr">
        <is>
          <t>Liabilities:</t>
        </is>
      </c>
    </row>
    <row r="89">
      <c r="A89" s="4" t="inlineStr">
        <is>
          <t>Derivatives</t>
        </is>
      </c>
      <c r="B89" s="5" t="n">
        <v>63</v>
      </c>
    </row>
    <row r="90">
      <c r="A90" s="4" t="inlineStr">
        <is>
          <t>Fair Value, Measurements, Recurring | Interest rate derivatives</t>
        </is>
      </c>
    </row>
    <row r="91">
      <c r="A91" s="3" t="inlineStr">
        <is>
          <t>Assets:</t>
        </is>
      </c>
    </row>
    <row r="92">
      <c r="A92" s="4" t="inlineStr">
        <is>
          <t>Derivatives</t>
        </is>
      </c>
      <c r="B92" s="5" t="n">
        <v>23</v>
      </c>
    </row>
    <row r="93">
      <c r="A93" s="3" t="inlineStr">
        <is>
          <t>Liabilities:</t>
        </is>
      </c>
    </row>
    <row r="94">
      <c r="A94" s="4" t="inlineStr">
        <is>
          <t>Derivatives</t>
        </is>
      </c>
      <c r="B94" s="5" t="n">
        <v>23</v>
      </c>
    </row>
    <row r="95">
      <c r="A95" s="4" t="inlineStr">
        <is>
          <t>Fair Value, Measurements, Recurring | Interest rate derivatives | Quoted Prices in Active Markets for Identical Assets (Level 1)</t>
        </is>
      </c>
    </row>
    <row r="96">
      <c r="A96" s="3" t="inlineStr">
        <is>
          <t>Assets:</t>
        </is>
      </c>
    </row>
    <row r="97">
      <c r="A97" s="4" t="inlineStr">
        <is>
          <t>Derivatives</t>
        </is>
      </c>
      <c r="B97" s="5" t="n">
        <v>0</v>
      </c>
    </row>
    <row r="98">
      <c r="A98" s="3" t="inlineStr">
        <is>
          <t>Liabilities:</t>
        </is>
      </c>
    </row>
    <row r="99">
      <c r="A99" s="4" t="inlineStr">
        <is>
          <t>Derivatives</t>
        </is>
      </c>
      <c r="B99" s="5" t="n">
        <v>0</v>
      </c>
    </row>
    <row r="100">
      <c r="A100" s="4" t="inlineStr">
        <is>
          <t>Fair Value, Measurements, Recurring | Interest rate derivatives | Significant Other Observable Inputs (Level 2)</t>
        </is>
      </c>
    </row>
    <row r="101">
      <c r="A101" s="3" t="inlineStr">
        <is>
          <t>Assets:</t>
        </is>
      </c>
    </row>
    <row r="102">
      <c r="A102" s="4" t="inlineStr">
        <is>
          <t>Derivatives</t>
        </is>
      </c>
      <c r="B102" s="5" t="n">
        <v>23</v>
      </c>
    </row>
    <row r="103">
      <c r="A103" s="3" t="inlineStr">
        <is>
          <t>Liabilities:</t>
        </is>
      </c>
    </row>
    <row r="104">
      <c r="A104" s="4" t="inlineStr">
        <is>
          <t>Derivatives</t>
        </is>
      </c>
      <c r="B104" s="5" t="n">
        <v>23</v>
      </c>
    </row>
    <row r="105">
      <c r="A105" s="4" t="inlineStr">
        <is>
          <t>Fair Value, Measurements, Recurring | Interest rate derivatives | Significant Unobservable Inputs (Level 3)</t>
        </is>
      </c>
    </row>
    <row r="106">
      <c r="A106" s="3" t="inlineStr">
        <is>
          <t>Assets:</t>
        </is>
      </c>
    </row>
    <row r="107">
      <c r="A107" s="4" t="inlineStr">
        <is>
          <t>Derivatives</t>
        </is>
      </c>
      <c r="B107" s="5" t="n">
        <v>0</v>
      </c>
    </row>
    <row r="108">
      <c r="A108" s="3" t="inlineStr">
        <is>
          <t>Liabilities:</t>
        </is>
      </c>
    </row>
    <row r="109">
      <c r="A109" s="4" t="inlineStr">
        <is>
          <t>Derivatives</t>
        </is>
      </c>
      <c r="B109" s="5" t="n">
        <v>0</v>
      </c>
    </row>
    <row r="110">
      <c r="A110" s="4" t="inlineStr">
        <is>
          <t>Fair Value, Measurements, Recurring | Foreign currency derivatives</t>
        </is>
      </c>
    </row>
    <row r="111">
      <c r="A111" s="3" t="inlineStr">
        <is>
          <t>Liabilities:</t>
        </is>
      </c>
    </row>
    <row r="112">
      <c r="A112" s="4" t="inlineStr">
        <is>
          <t>Derivatives</t>
        </is>
      </c>
      <c r="B112" s="5" t="n">
        <v>49</v>
      </c>
    </row>
    <row r="113">
      <c r="A113" s="4" t="inlineStr">
        <is>
          <t>Fair Value, Measurements, Recurring | Foreign currency derivatives | Quoted Prices in Active Markets for Identical Assets (Level 1)</t>
        </is>
      </c>
    </row>
    <row r="114">
      <c r="A114" s="3" t="inlineStr">
        <is>
          <t>Liabilities:</t>
        </is>
      </c>
    </row>
    <row r="115">
      <c r="A115" s="4" t="inlineStr">
        <is>
          <t>Derivatives</t>
        </is>
      </c>
      <c r="B115" s="5" t="n">
        <v>0</v>
      </c>
    </row>
    <row r="116">
      <c r="A116" s="4" t="inlineStr">
        <is>
          <t>Fair Value, Measurements, Recurring | Foreign currency derivatives | Significant Other Observable Inputs (Level 2)</t>
        </is>
      </c>
    </row>
    <row r="117">
      <c r="A117" s="3" t="inlineStr">
        <is>
          <t>Liabilities:</t>
        </is>
      </c>
    </row>
    <row r="118">
      <c r="A118" s="4" t="inlineStr">
        <is>
          <t>Derivatives</t>
        </is>
      </c>
      <c r="B118" s="5" t="n">
        <v>49</v>
      </c>
    </row>
    <row r="119">
      <c r="A119" s="4" t="inlineStr">
        <is>
          <t>Fair Value, Measurements, Recurring | Foreign currency derivatives | Significant Unobservable Inputs (Level 3)</t>
        </is>
      </c>
    </row>
    <row r="120">
      <c r="A120" s="3" t="inlineStr">
        <is>
          <t>Liabilities:</t>
        </is>
      </c>
    </row>
    <row r="121">
      <c r="A121" s="4" t="inlineStr">
        <is>
          <t>Derivatives</t>
        </is>
      </c>
      <c r="B121" s="5" t="n">
        <v>0</v>
      </c>
    </row>
    <row r="122">
      <c r="A122" s="4" t="inlineStr">
        <is>
          <t>Fair Value, Measurements, Recurring | Domestic equity</t>
        </is>
      </c>
    </row>
    <row r="123">
      <c r="A123" s="3" t="inlineStr">
        <is>
          <t>Assets:</t>
        </is>
      </c>
    </row>
    <row r="124">
      <c r="A124" s="4" t="inlineStr">
        <is>
          <t>Investments in trusts</t>
        </is>
      </c>
      <c r="B124" s="5" t="n">
        <v>831</v>
      </c>
    </row>
    <row r="125">
      <c r="A125" s="4" t="inlineStr">
        <is>
          <t>Fair Value, Measurements, Recurring | Domestic equity | Quoted Prices in Active Markets for Identical Assets (Level 1)</t>
        </is>
      </c>
    </row>
    <row r="126">
      <c r="A126" s="3" t="inlineStr">
        <is>
          <t>Assets:</t>
        </is>
      </c>
    </row>
    <row r="127">
      <c r="A127" s="4" t="inlineStr">
        <is>
          <t>Investments in trusts</t>
        </is>
      </c>
      <c r="B127" s="5" t="n">
        <v>703</v>
      </c>
    </row>
    <row r="128">
      <c r="A128" s="4" t="inlineStr">
        <is>
          <t>Fair Value, Measurements, Recurring | Domestic equity | Significant Other Observable Inputs (Level 2)</t>
        </is>
      </c>
    </row>
    <row r="129">
      <c r="A129" s="3" t="inlineStr">
        <is>
          <t>Assets:</t>
        </is>
      </c>
    </row>
    <row r="130">
      <c r="A130" s="4" t="inlineStr">
        <is>
          <t>Investments in trusts</t>
        </is>
      </c>
      <c r="B130" s="5" t="n">
        <v>128</v>
      </c>
    </row>
    <row r="131">
      <c r="A131" s="4" t="inlineStr">
        <is>
          <t>Fair Value, Measurements, Recurring | Domestic equity | Significant Unobservable Inputs (Level 3)</t>
        </is>
      </c>
    </row>
    <row r="132">
      <c r="A132" s="3" t="inlineStr">
        <is>
          <t>Assets:</t>
        </is>
      </c>
    </row>
    <row r="133">
      <c r="A133" s="4" t="inlineStr">
        <is>
          <t>Investments in trusts</t>
        </is>
      </c>
      <c r="B133" s="5" t="n">
        <v>0</v>
      </c>
    </row>
    <row r="134">
      <c r="A134" s="4" t="inlineStr">
        <is>
          <t>Fair Value, Measurements, Recurring | Foreign equity</t>
        </is>
      </c>
    </row>
    <row r="135">
      <c r="A135" s="3" t="inlineStr">
        <is>
          <t>Assets:</t>
        </is>
      </c>
    </row>
    <row r="136">
      <c r="A136" s="4" t="inlineStr">
        <is>
          <t>Investments in trusts</t>
        </is>
      </c>
      <c r="B136" s="5" t="n">
        <v>267</v>
      </c>
    </row>
    <row r="137">
      <c r="A137" s="4" t="inlineStr">
        <is>
          <t>Fair Value, Measurements, Recurring | Foreign equity | Quoted Prices in Active Markets for Identical Assets (Level 1)</t>
        </is>
      </c>
    </row>
    <row r="138">
      <c r="A138" s="3" t="inlineStr">
        <is>
          <t>Assets:</t>
        </is>
      </c>
    </row>
    <row r="139">
      <c r="A139" s="4" t="inlineStr">
        <is>
          <t>Investments in trusts</t>
        </is>
      </c>
      <c r="B139" s="5" t="n">
        <v>65</v>
      </c>
    </row>
    <row r="140">
      <c r="A140" s="4" t="inlineStr">
        <is>
          <t>Fair Value, Measurements, Recurring | Foreign equity | Significant Other Observable Inputs (Level 2)</t>
        </is>
      </c>
    </row>
    <row r="141">
      <c r="A141" s="3" t="inlineStr">
        <is>
          <t>Assets:</t>
        </is>
      </c>
    </row>
    <row r="142">
      <c r="A142" s="4" t="inlineStr">
        <is>
          <t>Investments in trusts</t>
        </is>
      </c>
      <c r="B142" s="5" t="n">
        <v>202</v>
      </c>
    </row>
    <row r="143">
      <c r="A143" s="4" t="inlineStr">
        <is>
          <t>Fair Value, Measurements, Recurring | Foreign equity | Significant Unobservable Inputs (Level 3)</t>
        </is>
      </c>
    </row>
    <row r="144">
      <c r="A144" s="3" t="inlineStr">
        <is>
          <t>Assets:</t>
        </is>
      </c>
    </row>
    <row r="145">
      <c r="A145" s="4" t="inlineStr">
        <is>
          <t>Investments in trusts</t>
        </is>
      </c>
      <c r="B145" s="5" t="n">
        <v>0</v>
      </c>
    </row>
    <row r="146">
      <c r="A146" s="4" t="inlineStr">
        <is>
          <t>Fair Value, Measurements, Recurring | U.S. Treasury and government agency securities</t>
        </is>
      </c>
    </row>
    <row r="147">
      <c r="A147" s="3" t="inlineStr">
        <is>
          <t>Assets:</t>
        </is>
      </c>
    </row>
    <row r="148">
      <c r="A148" s="4" t="inlineStr">
        <is>
          <t>Investments in trusts</t>
        </is>
      </c>
      <c r="B148" s="5" t="n">
        <v>268</v>
      </c>
    </row>
    <row r="149">
      <c r="A149" s="4" t="inlineStr">
        <is>
          <t>Fair Value, Measurements, Recurring | U.S. Treasury and government agency securities | Quoted Prices in Active Markets for Identical Assets (Level 1)</t>
        </is>
      </c>
    </row>
    <row r="150">
      <c r="A150" s="3" t="inlineStr">
        <is>
          <t>Assets:</t>
        </is>
      </c>
    </row>
    <row r="151">
      <c r="A151" s="4" t="inlineStr">
        <is>
          <t>Investments in trusts</t>
        </is>
      </c>
      <c r="B151" s="5" t="n">
        <v>0</v>
      </c>
    </row>
    <row r="152">
      <c r="A152" s="4" t="inlineStr">
        <is>
          <t>Fair Value, Measurements, Recurring | U.S. Treasury and government agency securities | Significant Other Observable Inputs (Level 2)</t>
        </is>
      </c>
    </row>
    <row r="153">
      <c r="A153" s="3" t="inlineStr">
        <is>
          <t>Assets:</t>
        </is>
      </c>
    </row>
    <row r="154">
      <c r="A154" s="4" t="inlineStr">
        <is>
          <t>Investments in trusts</t>
        </is>
      </c>
      <c r="B154" s="5" t="n">
        <v>268</v>
      </c>
    </row>
    <row r="155">
      <c r="A155" s="4" t="inlineStr">
        <is>
          <t>Fair Value, Measurements, Recurring | U.S. Treasury and government agency securities | Significant Unobservable Inputs (Level 3)</t>
        </is>
      </c>
    </row>
    <row r="156">
      <c r="A156" s="3" t="inlineStr">
        <is>
          <t>Assets:</t>
        </is>
      </c>
    </row>
    <row r="157">
      <c r="A157" s="4" t="inlineStr">
        <is>
          <t>Investments in trusts</t>
        </is>
      </c>
      <c r="B157" s="5" t="n">
        <v>0</v>
      </c>
    </row>
    <row r="158">
      <c r="A158" s="4" t="inlineStr">
        <is>
          <t>Fair Value, Measurements, Recurring | Municipal bonds</t>
        </is>
      </c>
    </row>
    <row r="159">
      <c r="A159" s="3" t="inlineStr">
        <is>
          <t>Assets:</t>
        </is>
      </c>
    </row>
    <row r="160">
      <c r="A160" s="4" t="inlineStr">
        <is>
          <t>Investments in trusts</t>
        </is>
      </c>
      <c r="B160" s="5" t="n">
        <v>106</v>
      </c>
    </row>
    <row r="161">
      <c r="A161" s="4" t="inlineStr">
        <is>
          <t>Fair Value, Measurements, Recurring | Municipal bonds | Quoted Prices in Active Markets for Identical Assets (Level 1)</t>
        </is>
      </c>
    </row>
    <row r="162">
      <c r="A162" s="3" t="inlineStr">
        <is>
          <t>Assets:</t>
        </is>
      </c>
    </row>
    <row r="163">
      <c r="A163" s="4" t="inlineStr">
        <is>
          <t>Investments in trusts</t>
        </is>
      </c>
      <c r="B163" s="5" t="n">
        <v>0</v>
      </c>
    </row>
    <row r="164">
      <c r="A164" s="4" t="inlineStr">
        <is>
          <t>Fair Value, Measurements, Recurring | Municipal bonds | Significant Other Observable Inputs (Level 2)</t>
        </is>
      </c>
    </row>
    <row r="165">
      <c r="A165" s="3" t="inlineStr">
        <is>
          <t>Assets:</t>
        </is>
      </c>
    </row>
    <row r="166">
      <c r="A166" s="4" t="inlineStr">
        <is>
          <t>Investments in trusts</t>
        </is>
      </c>
      <c r="B166" s="5" t="n">
        <v>106</v>
      </c>
    </row>
    <row r="167">
      <c r="A167" s="4" t="inlineStr">
        <is>
          <t>Fair Value, Measurements, Recurring | Municipal bonds | Significant Unobservable Inputs (Level 3)</t>
        </is>
      </c>
    </row>
    <row r="168">
      <c r="A168" s="3" t="inlineStr">
        <is>
          <t>Assets:</t>
        </is>
      </c>
    </row>
    <row r="169">
      <c r="A169" s="4" t="inlineStr">
        <is>
          <t>Investments in trusts</t>
        </is>
      </c>
      <c r="B169" s="5" t="n">
        <v>0</v>
      </c>
    </row>
    <row r="170">
      <c r="A170" s="4" t="inlineStr">
        <is>
          <t>Fair Value, Measurements, Recurring | Pooled funds – fixed income</t>
        </is>
      </c>
    </row>
    <row r="171">
      <c r="A171" s="3" t="inlineStr">
        <is>
          <t>Assets:</t>
        </is>
      </c>
    </row>
    <row r="172">
      <c r="A172" s="4" t="inlineStr">
        <is>
          <t>Investments in trusts</t>
        </is>
      </c>
      <c r="B172" s="5" t="n">
        <v>16</v>
      </c>
    </row>
    <row r="173">
      <c r="A173" s="4" t="inlineStr">
        <is>
          <t>Fair Value, Measurements, Recurring | Pooled funds – fixed income | Quoted Prices in Active Markets for Identical Assets (Level 1)</t>
        </is>
      </c>
    </row>
    <row r="174">
      <c r="A174" s="3" t="inlineStr">
        <is>
          <t>Assets:</t>
        </is>
      </c>
    </row>
    <row r="175">
      <c r="A175" s="4" t="inlineStr">
        <is>
          <t>Investments in trusts</t>
        </is>
      </c>
      <c r="B175" s="5" t="n">
        <v>0</v>
      </c>
    </row>
    <row r="176">
      <c r="A176" s="4" t="inlineStr">
        <is>
          <t>Fair Value, Measurements, Recurring | Pooled funds – fixed income | Significant Other Observable Inputs (Level 2)</t>
        </is>
      </c>
    </row>
    <row r="177">
      <c r="A177" s="3" t="inlineStr">
        <is>
          <t>Assets:</t>
        </is>
      </c>
    </row>
    <row r="178">
      <c r="A178" s="4" t="inlineStr">
        <is>
          <t>Investments in trusts</t>
        </is>
      </c>
      <c r="B178" s="5" t="n">
        <v>16</v>
      </c>
    </row>
    <row r="179">
      <c r="A179" s="4" t="inlineStr">
        <is>
          <t>Fair Value, Measurements, Recurring | Pooled funds – fixed income | Significant Unobservable Inputs (Level 3)</t>
        </is>
      </c>
    </row>
    <row r="180">
      <c r="A180" s="3" t="inlineStr">
        <is>
          <t>Assets:</t>
        </is>
      </c>
    </row>
    <row r="181">
      <c r="A181" s="4" t="inlineStr">
        <is>
          <t>Investments in trusts</t>
        </is>
      </c>
      <c r="B181" s="5" t="n">
        <v>0</v>
      </c>
    </row>
    <row r="182">
      <c r="A182" s="4" t="inlineStr">
        <is>
          <t>Fair Value, Measurements, Recurring | Corporate bonds</t>
        </is>
      </c>
    </row>
    <row r="183">
      <c r="A183" s="3" t="inlineStr">
        <is>
          <t>Assets:</t>
        </is>
      </c>
    </row>
    <row r="184">
      <c r="A184" s="4" t="inlineStr">
        <is>
          <t>Investments in trusts</t>
        </is>
      </c>
      <c r="B184" s="5" t="n">
        <v>388</v>
      </c>
    </row>
    <row r="185">
      <c r="A185" s="4" t="inlineStr">
        <is>
          <t>Fair Value, Measurements, Recurring | Corporate bonds | Quoted Prices in Active Markets for Identical Assets (Level 1)</t>
        </is>
      </c>
    </row>
    <row r="186">
      <c r="A186" s="3" t="inlineStr">
        <is>
          <t>Assets:</t>
        </is>
      </c>
    </row>
    <row r="187">
      <c r="A187" s="4" t="inlineStr">
        <is>
          <t>Investments in trusts</t>
        </is>
      </c>
      <c r="B187" s="5" t="n">
        <v>19</v>
      </c>
    </row>
    <row r="188">
      <c r="A188" s="4" t="inlineStr">
        <is>
          <t>Fair Value, Measurements, Recurring | Corporate bonds | Significant Other Observable Inputs (Level 2)</t>
        </is>
      </c>
    </row>
    <row r="189">
      <c r="A189" s="3" t="inlineStr">
        <is>
          <t>Assets:</t>
        </is>
      </c>
    </row>
    <row r="190">
      <c r="A190" s="4" t="inlineStr">
        <is>
          <t>Investments in trusts</t>
        </is>
      </c>
      <c r="B190" s="5" t="n">
        <v>369</v>
      </c>
    </row>
    <row r="191">
      <c r="A191" s="4" t="inlineStr">
        <is>
          <t>Fair Value, Measurements, Recurring | Corporate bonds | Significant Unobservable Inputs (Level 3)</t>
        </is>
      </c>
    </row>
    <row r="192">
      <c r="A192" s="3" t="inlineStr">
        <is>
          <t>Assets:</t>
        </is>
      </c>
    </row>
    <row r="193">
      <c r="A193" s="4" t="inlineStr">
        <is>
          <t>Investments in trusts</t>
        </is>
      </c>
      <c r="B193" s="5" t="n">
        <v>0</v>
      </c>
    </row>
    <row r="194">
      <c r="A194" s="4" t="inlineStr">
        <is>
          <t>Fair Value, Measurements, Recurring | Mortgage and asset backed securities</t>
        </is>
      </c>
    </row>
    <row r="195">
      <c r="A195" s="3" t="inlineStr">
        <is>
          <t>Assets:</t>
        </is>
      </c>
    </row>
    <row r="196">
      <c r="A196" s="4" t="inlineStr">
        <is>
          <t>Investments in trusts</t>
        </is>
      </c>
      <c r="B196" s="5" t="n">
        <v>75</v>
      </c>
    </row>
    <row r="197">
      <c r="A197" s="4" t="inlineStr">
        <is>
          <t>Fair Value, Measurements, Recurring | Mortgage and asset backed securities | Quoted Prices in Active Markets for Identical Assets (Level 1)</t>
        </is>
      </c>
    </row>
    <row r="198">
      <c r="A198" s="3" t="inlineStr">
        <is>
          <t>Assets:</t>
        </is>
      </c>
    </row>
    <row r="199">
      <c r="A199" s="4" t="inlineStr">
        <is>
          <t>Investments in trusts</t>
        </is>
      </c>
      <c r="B199" s="5" t="n">
        <v>0</v>
      </c>
    </row>
    <row r="200">
      <c r="A200" s="4" t="inlineStr">
        <is>
          <t>Fair Value, Measurements, Recurring | Mortgage and asset backed securities | Significant Other Observable Inputs (Level 2)</t>
        </is>
      </c>
    </row>
    <row r="201">
      <c r="A201" s="3" t="inlineStr">
        <is>
          <t>Assets:</t>
        </is>
      </c>
    </row>
    <row r="202">
      <c r="A202" s="4" t="inlineStr">
        <is>
          <t>Investments in trusts</t>
        </is>
      </c>
      <c r="B202" s="5" t="n">
        <v>75</v>
      </c>
    </row>
    <row r="203">
      <c r="A203" s="4" t="inlineStr">
        <is>
          <t>Fair Value, Measurements, Recurring | Mortgage and asset backed securities | Significant Unobservable Inputs (Level 3)</t>
        </is>
      </c>
    </row>
    <row r="204">
      <c r="A204" s="3" t="inlineStr">
        <is>
          <t>Assets:</t>
        </is>
      </c>
    </row>
    <row r="205">
      <c r="A205" s="4" t="inlineStr">
        <is>
          <t>Investments in trusts</t>
        </is>
      </c>
      <c r="B205" s="5" t="n">
        <v>0</v>
      </c>
    </row>
    <row r="206">
      <c r="A206" s="4" t="inlineStr">
        <is>
          <t>Fair Value, Measurements, Recurring | Private equity</t>
        </is>
      </c>
    </row>
    <row r="207">
      <c r="A207" s="3" t="inlineStr">
        <is>
          <t>Assets:</t>
        </is>
      </c>
    </row>
    <row r="208">
      <c r="A208" s="4" t="inlineStr">
        <is>
          <t>Investments in trusts</t>
        </is>
      </c>
      <c r="B208" s="5" t="n">
        <v>61</v>
      </c>
    </row>
    <row r="209">
      <c r="A209" s="4" t="inlineStr">
        <is>
          <t>Fair Value, Measurements, Recurring | Private equity | Quoted Prices in Active Markets for Identical Assets (Level 1)</t>
        </is>
      </c>
    </row>
    <row r="210">
      <c r="A210" s="3" t="inlineStr">
        <is>
          <t>Assets:</t>
        </is>
      </c>
    </row>
    <row r="211">
      <c r="A211" s="4" t="inlineStr">
        <is>
          <t>Investments in trusts</t>
        </is>
      </c>
      <c r="B211" s="5" t="n">
        <v>0</v>
      </c>
    </row>
    <row r="212">
      <c r="A212" s="4" t="inlineStr">
        <is>
          <t>Fair Value, Measurements, Recurring | Private equity | Significant Other Observable Inputs (Level 2)</t>
        </is>
      </c>
    </row>
    <row r="213">
      <c r="A213" s="3" t="inlineStr">
        <is>
          <t>Assets:</t>
        </is>
      </c>
    </row>
    <row r="214">
      <c r="A214" s="4" t="inlineStr">
        <is>
          <t>Investments in trusts</t>
        </is>
      </c>
      <c r="B214" s="5" t="n">
        <v>0</v>
      </c>
    </row>
    <row r="215">
      <c r="A215" s="4" t="inlineStr">
        <is>
          <t>Fair Value, Measurements, Recurring | Private equity | Significant Unobservable Inputs (Level 3)</t>
        </is>
      </c>
    </row>
    <row r="216">
      <c r="A216" s="3" t="inlineStr">
        <is>
          <t>Assets:</t>
        </is>
      </c>
    </row>
    <row r="217">
      <c r="A217" s="4" t="inlineStr">
        <is>
          <t>Investments in trusts</t>
        </is>
      </c>
      <c r="B217" s="5" t="n">
        <v>0</v>
      </c>
    </row>
    <row r="218">
      <c r="A218" s="4" t="inlineStr">
        <is>
          <t>Fair Value, Measurements, Recurring | Private equity | Net Asset Value as a Practical Expedient (NAV)</t>
        </is>
      </c>
    </row>
    <row r="219">
      <c r="A219" s="3" t="inlineStr">
        <is>
          <t>Assets:</t>
        </is>
      </c>
    </row>
    <row r="220">
      <c r="A220" s="4" t="inlineStr">
        <is>
          <t>Investments in trusts</t>
        </is>
      </c>
      <c r="B220" s="5" t="n">
        <v>61</v>
      </c>
    </row>
    <row r="221">
      <c r="A221" s="4" t="inlineStr">
        <is>
          <t>Fair Value, Measurements, Recurring | Other</t>
        </is>
      </c>
    </row>
    <row r="222">
      <c r="A222" s="3" t="inlineStr">
        <is>
          <t>Assets:</t>
        </is>
      </c>
    </row>
    <row r="223">
      <c r="A223" s="4" t="inlineStr">
        <is>
          <t>Investments in trusts</t>
        </is>
      </c>
      <c r="B223" s="5" t="n">
        <v>29</v>
      </c>
    </row>
    <row r="224">
      <c r="A224" s="4" t="inlineStr">
        <is>
          <t>Fair Value, Measurements, Recurring | Other | Quoted Prices in Active Markets for Identical Assets (Level 1)</t>
        </is>
      </c>
    </row>
    <row r="225">
      <c r="A225" s="3" t="inlineStr">
        <is>
          <t>Assets:</t>
        </is>
      </c>
    </row>
    <row r="226">
      <c r="A226" s="4" t="inlineStr">
        <is>
          <t>Investments in trusts</t>
        </is>
      </c>
      <c r="B226" s="5" t="n">
        <v>26</v>
      </c>
    </row>
    <row r="227">
      <c r="A227" s="4" t="inlineStr">
        <is>
          <t>Fair Value, Measurements, Recurring | Other | Significant Other Observable Inputs (Level 2)</t>
        </is>
      </c>
    </row>
    <row r="228">
      <c r="A228" s="3" t="inlineStr">
        <is>
          <t>Assets:</t>
        </is>
      </c>
    </row>
    <row r="229">
      <c r="A229" s="4" t="inlineStr">
        <is>
          <t>Investments in trusts</t>
        </is>
      </c>
      <c r="B229" s="5" t="n">
        <v>3</v>
      </c>
    </row>
    <row r="230">
      <c r="A230" s="4" t="inlineStr">
        <is>
          <t>Fair Value, Measurements, Recurring | Other | Significant Unobservable Inputs (Level 3)</t>
        </is>
      </c>
    </row>
    <row r="231">
      <c r="A231" s="3" t="inlineStr">
        <is>
          <t>Assets:</t>
        </is>
      </c>
    </row>
    <row r="232">
      <c r="A232" s="4" t="inlineStr">
        <is>
          <t>Investments in trusts</t>
        </is>
      </c>
      <c r="B232" s="5" t="n">
        <v>0</v>
      </c>
    </row>
    <row r="233">
      <c r="A233" s="4" t="inlineStr">
        <is>
          <t>Fair Value, Measurements, Recurring | ALABAMA POWER CO</t>
        </is>
      </c>
    </row>
    <row r="234">
      <c r="A234" s="3" t="inlineStr">
        <is>
          <t>Assets:</t>
        </is>
      </c>
    </row>
    <row r="235">
      <c r="A235" s="4" t="inlineStr">
        <is>
          <t>Cash equivalents</t>
        </is>
      </c>
      <c r="B235" s="5" t="n">
        <v>705</v>
      </c>
    </row>
    <row r="236">
      <c r="A236" s="4" t="inlineStr">
        <is>
          <t>Other investments</t>
        </is>
      </c>
      <c r="B236" s="5" t="n">
        <v>21</v>
      </c>
    </row>
    <row r="237">
      <c r="A237" s="4" t="inlineStr">
        <is>
          <t>Total</t>
        </is>
      </c>
      <c r="B237" s="5" t="n">
        <v>1714</v>
      </c>
    </row>
    <row r="238">
      <c r="A238" s="4" t="inlineStr">
        <is>
          <t>Fair Value, Measurements, Recurring | ALABAMA POWER CO | Quoted Prices in Active Markets for Identical Assets (Level 1)</t>
        </is>
      </c>
    </row>
    <row r="239">
      <c r="A239" s="3" t="inlineStr">
        <is>
          <t>Assets:</t>
        </is>
      </c>
    </row>
    <row r="240">
      <c r="A240" s="4" t="inlineStr">
        <is>
          <t>Cash equivalents</t>
        </is>
      </c>
      <c r="B240" s="5" t="n">
        <v>692</v>
      </c>
    </row>
    <row r="241">
      <c r="A241" s="4" t="inlineStr">
        <is>
          <t>Other investments</t>
        </is>
      </c>
      <c r="B241" s="5" t="n">
        <v>0</v>
      </c>
    </row>
    <row r="242">
      <c r="A242" s="4" t="inlineStr">
        <is>
          <t>Total</t>
        </is>
      </c>
      <c r="B242" s="5" t="n">
        <v>1226</v>
      </c>
    </row>
    <row r="243">
      <c r="A243" s="4" t="inlineStr">
        <is>
          <t>Fair Value, Measurements, Recurring | ALABAMA POWER CO | Significant Other Observable Inputs (Level 2)</t>
        </is>
      </c>
    </row>
    <row r="244">
      <c r="A244" s="3" t="inlineStr">
        <is>
          <t>Assets:</t>
        </is>
      </c>
    </row>
    <row r="245">
      <c r="A245" s="4" t="inlineStr">
        <is>
          <t>Cash equivalents</t>
        </is>
      </c>
      <c r="B245" s="5" t="n">
        <v>13</v>
      </c>
    </row>
    <row r="246">
      <c r="A246" s="4" t="inlineStr">
        <is>
          <t>Other investments</t>
        </is>
      </c>
      <c r="B246" s="5" t="n">
        <v>21</v>
      </c>
    </row>
    <row r="247">
      <c r="A247" s="4" t="inlineStr">
        <is>
          <t>Total</t>
        </is>
      </c>
      <c r="B247" s="5" t="n">
        <v>427</v>
      </c>
    </row>
    <row r="248">
      <c r="A248" s="4" t="inlineStr">
        <is>
          <t>Fair Value, Measurements, Recurring | ALABAMA POWER CO | Significant Unobservable Inputs (Level 3)</t>
        </is>
      </c>
    </row>
    <row r="249">
      <c r="A249" s="3" t="inlineStr">
        <is>
          <t>Assets:</t>
        </is>
      </c>
    </row>
    <row r="250">
      <c r="A250" s="4" t="inlineStr">
        <is>
          <t>Cash equivalents</t>
        </is>
      </c>
      <c r="B250" s="5" t="n">
        <v>0</v>
      </c>
    </row>
    <row r="251">
      <c r="A251" s="4" t="inlineStr">
        <is>
          <t>Other investments</t>
        </is>
      </c>
      <c r="B251" s="5" t="n">
        <v>0</v>
      </c>
    </row>
    <row r="252">
      <c r="A252" s="4" t="inlineStr">
        <is>
          <t>Total</t>
        </is>
      </c>
      <c r="B252" s="5" t="n">
        <v>0</v>
      </c>
    </row>
    <row r="253">
      <c r="A253" s="4" t="inlineStr">
        <is>
          <t>Fair Value, Measurements, Recurring | ALABAMA POWER CO | Net Asset Value as a Practical Expedient (NAV)</t>
        </is>
      </c>
    </row>
    <row r="254">
      <c r="A254" s="3" t="inlineStr">
        <is>
          <t>Assets:</t>
        </is>
      </c>
    </row>
    <row r="255">
      <c r="A255" s="4" t="inlineStr">
        <is>
          <t>Total</t>
        </is>
      </c>
      <c r="B255" s="5" t="n">
        <v>61</v>
      </c>
    </row>
    <row r="256">
      <c r="A256" s="4" t="inlineStr">
        <is>
          <t>Fair Value, Measurements, Recurring | ALABAMA POWER CO | Energy-related derivatives</t>
        </is>
      </c>
    </row>
    <row r="257">
      <c r="A257" s="3" t="inlineStr">
        <is>
          <t>Assets:</t>
        </is>
      </c>
    </row>
    <row r="258">
      <c r="A258" s="4" t="inlineStr">
        <is>
          <t>Derivatives</t>
        </is>
      </c>
      <c r="B258" s="5" t="n">
        <v>11</v>
      </c>
    </row>
    <row r="259">
      <c r="A259" s="3" t="inlineStr">
        <is>
          <t>Liabilities:</t>
        </is>
      </c>
    </row>
    <row r="260">
      <c r="A260" s="4" t="inlineStr">
        <is>
          <t>Derivatives</t>
        </is>
      </c>
      <c r="B260" s="5" t="n">
        <v>19</v>
      </c>
    </row>
    <row r="261">
      <c r="A261" s="4" t="inlineStr">
        <is>
          <t>Fair Value, Measurements, Recurring | ALABAMA POWER CO | Energy-related derivatives | Quoted Prices in Active Markets for Identical Assets (Level 1)</t>
        </is>
      </c>
    </row>
    <row r="262">
      <c r="A262" s="3" t="inlineStr">
        <is>
          <t>Assets:</t>
        </is>
      </c>
    </row>
    <row r="263">
      <c r="A263" s="4" t="inlineStr">
        <is>
          <t>Derivatives</t>
        </is>
      </c>
      <c r="B263" s="5" t="n">
        <v>0</v>
      </c>
    </row>
    <row r="264">
      <c r="A264" s="3" t="inlineStr">
        <is>
          <t>Liabilities:</t>
        </is>
      </c>
    </row>
    <row r="265">
      <c r="A265" s="4" t="inlineStr">
        <is>
          <t>Derivatives</t>
        </is>
      </c>
      <c r="B265" s="5" t="n">
        <v>0</v>
      </c>
    </row>
    <row r="266">
      <c r="A266" s="4" t="inlineStr">
        <is>
          <t>Fair Value, Measurements, Recurring | ALABAMA POWER CO | Energy-related derivatives | Significant Other Observable Inputs (Level 2)</t>
        </is>
      </c>
    </row>
    <row r="267">
      <c r="A267" s="3" t="inlineStr">
        <is>
          <t>Assets:</t>
        </is>
      </c>
    </row>
    <row r="268">
      <c r="A268" s="4" t="inlineStr">
        <is>
          <t>Derivatives</t>
        </is>
      </c>
      <c r="B268" s="5" t="n">
        <v>11</v>
      </c>
    </row>
    <row r="269">
      <c r="A269" s="3" t="inlineStr">
        <is>
          <t>Liabilities:</t>
        </is>
      </c>
    </row>
    <row r="270">
      <c r="A270" s="4" t="inlineStr">
        <is>
          <t>Derivatives</t>
        </is>
      </c>
      <c r="B270" s="5" t="n">
        <v>19</v>
      </c>
    </row>
    <row r="271">
      <c r="A271" s="4" t="inlineStr">
        <is>
          <t>Fair Value, Measurements, Recurring | ALABAMA POWER CO | Energy-related derivatives | Significant Unobservable Inputs (Level 3)</t>
        </is>
      </c>
    </row>
    <row r="272">
      <c r="A272" s="3" t="inlineStr">
        <is>
          <t>Assets:</t>
        </is>
      </c>
    </row>
    <row r="273">
      <c r="A273" s="4" t="inlineStr">
        <is>
          <t>Derivatives</t>
        </is>
      </c>
      <c r="B273" s="5" t="n">
        <v>0</v>
      </c>
    </row>
    <row r="274">
      <c r="A274" s="3" t="inlineStr">
        <is>
          <t>Liabilities:</t>
        </is>
      </c>
    </row>
    <row r="275">
      <c r="A275" s="4" t="inlineStr">
        <is>
          <t>Derivatives</t>
        </is>
      </c>
      <c r="B275" s="5" t="n">
        <v>0</v>
      </c>
    </row>
    <row r="276">
      <c r="A276" s="4" t="inlineStr">
        <is>
          <t>Fair Value, Measurements, Recurring | ALABAMA POWER CO | Domestic equity</t>
        </is>
      </c>
    </row>
    <row r="277">
      <c r="A277" s="3" t="inlineStr">
        <is>
          <t>Assets:</t>
        </is>
      </c>
    </row>
    <row r="278">
      <c r="A278" s="4" t="inlineStr">
        <is>
          <t>Investments in trusts</t>
        </is>
      </c>
      <c r="B278" s="5" t="n">
        <v>559</v>
      </c>
    </row>
    <row r="279">
      <c r="A279" s="4" t="inlineStr">
        <is>
          <t>Fair Value, Measurements, Recurring | ALABAMA POWER CO | Domestic equity | Quoted Prices in Active Markets for Identical Assets (Level 1)</t>
        </is>
      </c>
    </row>
    <row r="280">
      <c r="A280" s="3" t="inlineStr">
        <is>
          <t>Assets:</t>
        </is>
      </c>
    </row>
    <row r="281">
      <c r="A281" s="4" t="inlineStr">
        <is>
          <t>Investments in trusts</t>
        </is>
      </c>
      <c r="B281" s="5" t="n">
        <v>442</v>
      </c>
    </row>
    <row r="282">
      <c r="A282" s="4" t="inlineStr">
        <is>
          <t>Fair Value, Measurements, Recurring | ALABAMA POWER CO | Domestic equity | Significant Other Observable Inputs (Level 2)</t>
        </is>
      </c>
    </row>
    <row r="283">
      <c r="A283" s="3" t="inlineStr">
        <is>
          <t>Assets:</t>
        </is>
      </c>
    </row>
    <row r="284">
      <c r="A284" s="4" t="inlineStr">
        <is>
          <t>Investments in trusts</t>
        </is>
      </c>
      <c r="B284" s="5" t="n">
        <v>117</v>
      </c>
    </row>
    <row r="285">
      <c r="A285" s="4" t="inlineStr">
        <is>
          <t>Fair Value, Measurements, Recurring | ALABAMA POWER CO | Domestic equity | Significant Unobservable Inputs (Level 3)</t>
        </is>
      </c>
    </row>
    <row r="286">
      <c r="A286" s="3" t="inlineStr">
        <is>
          <t>Assets:</t>
        </is>
      </c>
    </row>
    <row r="287">
      <c r="A287" s="4" t="inlineStr">
        <is>
          <t>Investments in trusts</t>
        </is>
      </c>
      <c r="B287" s="5" t="n">
        <v>0</v>
      </c>
    </row>
    <row r="288">
      <c r="A288" s="4" t="inlineStr">
        <is>
          <t>Fair Value, Measurements, Recurring | ALABAMA POWER CO | Foreign equity</t>
        </is>
      </c>
    </row>
    <row r="289">
      <c r="A289" s="3" t="inlineStr">
        <is>
          <t>Assets:</t>
        </is>
      </c>
    </row>
    <row r="290">
      <c r="A290" s="4" t="inlineStr">
        <is>
          <t>Investments in trusts</t>
        </is>
      </c>
      <c r="B290" s="5" t="n">
        <v>124</v>
      </c>
    </row>
    <row r="291">
      <c r="A291" s="4" t="inlineStr">
        <is>
          <t>Fair Value, Measurements, Recurring | ALABAMA POWER CO | Foreign equity | Quoted Prices in Active Markets for Identical Assets (Level 1)</t>
        </is>
      </c>
    </row>
    <row r="292">
      <c r="A292" s="3" t="inlineStr">
        <is>
          <t>Assets:</t>
        </is>
      </c>
    </row>
    <row r="293">
      <c r="A293" s="4" t="inlineStr">
        <is>
          <t>Investments in trusts</t>
        </is>
      </c>
      <c r="B293" s="5" t="n">
        <v>65</v>
      </c>
    </row>
    <row r="294">
      <c r="A294" s="4" t="inlineStr">
        <is>
          <t>Fair Value, Measurements, Recurring | ALABAMA POWER CO | Foreign equity | Significant Other Observable Inputs (Level 2)</t>
        </is>
      </c>
    </row>
    <row r="295">
      <c r="A295" s="3" t="inlineStr">
        <is>
          <t>Assets:</t>
        </is>
      </c>
    </row>
    <row r="296">
      <c r="A296" s="4" t="inlineStr">
        <is>
          <t>Investments in trusts</t>
        </is>
      </c>
      <c r="B296" s="5" t="n">
        <v>59</v>
      </c>
    </row>
    <row r="297">
      <c r="A297" s="4" t="inlineStr">
        <is>
          <t>Fair Value, Measurements, Recurring | ALABAMA POWER CO | Foreign equity | Significant Unobservable Inputs (Level 3)</t>
        </is>
      </c>
    </row>
    <row r="298">
      <c r="A298" s="3" t="inlineStr">
        <is>
          <t>Assets:</t>
        </is>
      </c>
    </row>
    <row r="299">
      <c r="A299" s="4" t="inlineStr">
        <is>
          <t>Investments in trusts</t>
        </is>
      </c>
      <c r="B299" s="5" t="n">
        <v>0</v>
      </c>
    </row>
    <row r="300">
      <c r="A300" s="4" t="inlineStr">
        <is>
          <t>Fair Value, Measurements, Recurring | ALABAMA POWER CO | U.S. Treasury and government agency securities</t>
        </is>
      </c>
    </row>
    <row r="301">
      <c r="A301" s="3" t="inlineStr">
        <is>
          <t>Assets:</t>
        </is>
      </c>
    </row>
    <row r="302">
      <c r="A302" s="4" t="inlineStr">
        <is>
          <t>Investments in trusts</t>
        </is>
      </c>
      <c r="B302" s="5" t="n">
        <v>22</v>
      </c>
    </row>
    <row r="303">
      <c r="A303" s="4" t="inlineStr">
        <is>
          <t>Fair Value, Measurements, Recurring | ALABAMA POWER CO | U.S. Treasury and government agency securities | Quoted Prices in Active Markets for Identical Assets (Level 1)</t>
        </is>
      </c>
    </row>
    <row r="304">
      <c r="A304" s="3" t="inlineStr">
        <is>
          <t>Assets:</t>
        </is>
      </c>
    </row>
    <row r="305">
      <c r="A305" s="4" t="inlineStr">
        <is>
          <t>Investments in trusts</t>
        </is>
      </c>
      <c r="B305" s="5" t="n">
        <v>0</v>
      </c>
    </row>
    <row r="306">
      <c r="A306" s="4" t="inlineStr">
        <is>
          <t>Fair Value, Measurements, Recurring | ALABAMA POWER CO | U.S. Treasury and government agency securities | Significant Other Observable Inputs (Level 2)</t>
        </is>
      </c>
    </row>
    <row r="307">
      <c r="A307" s="3" t="inlineStr">
        <is>
          <t>Assets:</t>
        </is>
      </c>
    </row>
    <row r="308">
      <c r="A308" s="4" t="inlineStr">
        <is>
          <t>Investments in trusts</t>
        </is>
      </c>
      <c r="B308" s="5" t="n">
        <v>22</v>
      </c>
    </row>
    <row r="309">
      <c r="A309" s="4" t="inlineStr">
        <is>
          <t>Fair Value, Measurements, Recurring | ALABAMA POWER CO | U.S. Treasury and government agency securities | Significant Unobservable Inputs (Level 3)</t>
        </is>
      </c>
    </row>
    <row r="310">
      <c r="A310" s="3" t="inlineStr">
        <is>
          <t>Assets:</t>
        </is>
      </c>
    </row>
    <row r="311">
      <c r="A311" s="4" t="inlineStr">
        <is>
          <t>Investments in trusts</t>
        </is>
      </c>
      <c r="B311" s="5" t="n">
        <v>0</v>
      </c>
    </row>
    <row r="312">
      <c r="A312" s="4" t="inlineStr">
        <is>
          <t>Fair Value, Measurements, Recurring | ALABAMA POWER CO | Municipal bonds</t>
        </is>
      </c>
    </row>
    <row r="313">
      <c r="A313" s="3" t="inlineStr">
        <is>
          <t>Assets:</t>
        </is>
      </c>
    </row>
    <row r="314">
      <c r="A314" s="4" t="inlineStr">
        <is>
          <t>Investments in trusts</t>
        </is>
      </c>
      <c r="B314" s="5" t="n">
        <v>1</v>
      </c>
    </row>
    <row r="315">
      <c r="A315" s="4" t="inlineStr">
        <is>
          <t>Fair Value, Measurements, Recurring | ALABAMA POWER CO | Municipal bonds | Quoted Prices in Active Markets for Identical Assets (Level 1)</t>
        </is>
      </c>
    </row>
    <row r="316">
      <c r="A316" s="3" t="inlineStr">
        <is>
          <t>Assets:</t>
        </is>
      </c>
    </row>
    <row r="317">
      <c r="A317" s="4" t="inlineStr">
        <is>
          <t>Investments in trusts</t>
        </is>
      </c>
      <c r="B317" s="5" t="n">
        <v>0</v>
      </c>
    </row>
    <row r="318">
      <c r="A318" s="4" t="inlineStr">
        <is>
          <t>Fair Value, Measurements, Recurring | ALABAMA POWER CO | Municipal bonds | Significant Other Observable Inputs (Level 2)</t>
        </is>
      </c>
    </row>
    <row r="319">
      <c r="A319" s="3" t="inlineStr">
        <is>
          <t>Assets:</t>
        </is>
      </c>
    </row>
    <row r="320">
      <c r="A320" s="4" t="inlineStr">
        <is>
          <t>Investments in trusts</t>
        </is>
      </c>
      <c r="B320" s="5" t="n">
        <v>1</v>
      </c>
    </row>
    <row r="321">
      <c r="A321" s="4" t="inlineStr">
        <is>
          <t>Fair Value, Measurements, Recurring | ALABAMA POWER CO | Municipal bonds | Significant Unobservable Inputs (Level 3)</t>
        </is>
      </c>
    </row>
    <row r="322">
      <c r="A322" s="3" t="inlineStr">
        <is>
          <t>Assets:</t>
        </is>
      </c>
    </row>
    <row r="323">
      <c r="A323" s="4" t="inlineStr">
        <is>
          <t>Investments in trusts</t>
        </is>
      </c>
      <c r="B323" s="5" t="n">
        <v>0</v>
      </c>
    </row>
    <row r="324">
      <c r="A324" s="4" t="inlineStr">
        <is>
          <t>Fair Value, Measurements, Recurring | ALABAMA POWER CO | Corporate bonds</t>
        </is>
      </c>
    </row>
    <row r="325">
      <c r="A325" s="3" t="inlineStr">
        <is>
          <t>Assets:</t>
        </is>
      </c>
    </row>
    <row r="326">
      <c r="A326" s="4" t="inlineStr">
        <is>
          <t>Investments in trusts</t>
        </is>
      </c>
      <c r="B326" s="5" t="n">
        <v>174</v>
      </c>
    </row>
    <row r="327">
      <c r="A327" s="4" t="inlineStr">
        <is>
          <t>Fair Value, Measurements, Recurring | ALABAMA POWER CO | Corporate bonds | Quoted Prices in Active Markets for Identical Assets (Level 1)</t>
        </is>
      </c>
    </row>
    <row r="328">
      <c r="A328" s="3" t="inlineStr">
        <is>
          <t>Assets:</t>
        </is>
      </c>
    </row>
    <row r="329">
      <c r="A329" s="4" t="inlineStr">
        <is>
          <t>Investments in trusts</t>
        </is>
      </c>
      <c r="B329" s="5" t="n">
        <v>19</v>
      </c>
    </row>
    <row r="330">
      <c r="A330" s="4" t="inlineStr">
        <is>
          <t>Fair Value, Measurements, Recurring | ALABAMA POWER CO | Corporate bonds | Significant Other Observable Inputs (Level 2)</t>
        </is>
      </c>
    </row>
    <row r="331">
      <c r="A331" s="3" t="inlineStr">
        <is>
          <t>Assets:</t>
        </is>
      </c>
    </row>
    <row r="332">
      <c r="A332" s="4" t="inlineStr">
        <is>
          <t>Investments in trusts</t>
        </is>
      </c>
      <c r="B332" s="5" t="n">
        <v>155</v>
      </c>
    </row>
    <row r="333">
      <c r="A333" s="4" t="inlineStr">
        <is>
          <t>Fair Value, Measurements, Recurring | ALABAMA POWER CO | Corporate bonds | Significant Unobservable Inputs (Level 3)</t>
        </is>
      </c>
    </row>
    <row r="334">
      <c r="A334" s="3" t="inlineStr">
        <is>
          <t>Assets:</t>
        </is>
      </c>
    </row>
    <row r="335">
      <c r="A335" s="4" t="inlineStr">
        <is>
          <t>Investments in trusts</t>
        </is>
      </c>
      <c r="B335" s="5" t="n">
        <v>0</v>
      </c>
    </row>
    <row r="336">
      <c r="A336" s="4" t="inlineStr">
        <is>
          <t>Fair Value, Measurements, Recurring | ALABAMA POWER CO | Mortgage and asset backed securities</t>
        </is>
      </c>
    </row>
    <row r="337">
      <c r="A337" s="3" t="inlineStr">
        <is>
          <t>Assets:</t>
        </is>
      </c>
    </row>
    <row r="338">
      <c r="A338" s="4" t="inlineStr">
        <is>
          <t>Investments in trusts</t>
        </is>
      </c>
      <c r="B338" s="5" t="n">
        <v>28</v>
      </c>
    </row>
    <row r="339">
      <c r="A339" s="4" t="inlineStr">
        <is>
          <t>Fair Value, Measurements, Recurring | ALABAMA POWER CO | Mortgage and asset backed securities | Quoted Prices in Active Markets for Identical Assets (Level 1)</t>
        </is>
      </c>
    </row>
    <row r="340">
      <c r="A340" s="3" t="inlineStr">
        <is>
          <t>Assets:</t>
        </is>
      </c>
    </row>
    <row r="341">
      <c r="A341" s="4" t="inlineStr">
        <is>
          <t>Investments in trusts</t>
        </is>
      </c>
      <c r="B341" s="5" t="n">
        <v>0</v>
      </c>
    </row>
    <row r="342">
      <c r="A342" s="4" t="inlineStr">
        <is>
          <t>Fair Value, Measurements, Recurring | ALABAMA POWER CO | Mortgage and asset backed securities | Significant Other Observable Inputs (Level 2)</t>
        </is>
      </c>
    </row>
    <row r="343">
      <c r="A343" s="3" t="inlineStr">
        <is>
          <t>Assets:</t>
        </is>
      </c>
    </row>
    <row r="344">
      <c r="A344" s="4" t="inlineStr">
        <is>
          <t>Investments in trusts</t>
        </is>
      </c>
      <c r="B344" s="5" t="n">
        <v>28</v>
      </c>
    </row>
    <row r="345">
      <c r="A345" s="4" t="inlineStr">
        <is>
          <t>Fair Value, Measurements, Recurring | ALABAMA POWER CO | Mortgage and asset backed securities | Significant Unobservable Inputs (Level 3)</t>
        </is>
      </c>
    </row>
    <row r="346">
      <c r="A346" s="3" t="inlineStr">
        <is>
          <t>Assets:</t>
        </is>
      </c>
    </row>
    <row r="347">
      <c r="A347" s="4" t="inlineStr">
        <is>
          <t>Investments in trusts</t>
        </is>
      </c>
      <c r="B347" s="5" t="n">
        <v>0</v>
      </c>
    </row>
    <row r="348">
      <c r="A348" s="4" t="inlineStr">
        <is>
          <t>Fair Value, Measurements, Recurring | ALABAMA POWER CO | Private equity</t>
        </is>
      </c>
    </row>
    <row r="349">
      <c r="A349" s="3" t="inlineStr">
        <is>
          <t>Assets:</t>
        </is>
      </c>
    </row>
    <row r="350">
      <c r="A350" s="4" t="inlineStr">
        <is>
          <t>Investments in trusts</t>
        </is>
      </c>
      <c r="B350" s="5" t="n">
        <v>61</v>
      </c>
    </row>
    <row r="351">
      <c r="A351" s="4" t="inlineStr">
        <is>
          <t>Fair Value, Measurements, Recurring | ALABAMA POWER CO | Private equity | Quoted Prices in Active Markets for Identical Assets (Level 1)</t>
        </is>
      </c>
    </row>
    <row r="352">
      <c r="A352" s="3" t="inlineStr">
        <is>
          <t>Assets:</t>
        </is>
      </c>
    </row>
    <row r="353">
      <c r="A353" s="4" t="inlineStr">
        <is>
          <t>Investments in trusts</t>
        </is>
      </c>
      <c r="B353" s="5" t="n">
        <v>0</v>
      </c>
    </row>
    <row r="354">
      <c r="A354" s="4" t="inlineStr">
        <is>
          <t>Fair Value, Measurements, Recurring | ALABAMA POWER CO | Private equity | Significant Other Observable Inputs (Level 2)</t>
        </is>
      </c>
    </row>
    <row r="355">
      <c r="A355" s="3" t="inlineStr">
        <is>
          <t>Assets:</t>
        </is>
      </c>
    </row>
    <row r="356">
      <c r="A356" s="4" t="inlineStr">
        <is>
          <t>Investments in trusts</t>
        </is>
      </c>
      <c r="B356" s="5" t="n">
        <v>0</v>
      </c>
    </row>
    <row r="357">
      <c r="A357" s="4" t="inlineStr">
        <is>
          <t>Fair Value, Measurements, Recurring | ALABAMA POWER CO | Private equity | Significant Unobservable Inputs (Level 3)</t>
        </is>
      </c>
    </row>
    <row r="358">
      <c r="A358" s="3" t="inlineStr">
        <is>
          <t>Assets:</t>
        </is>
      </c>
    </row>
    <row r="359">
      <c r="A359" s="4" t="inlineStr">
        <is>
          <t>Investments in trusts</t>
        </is>
      </c>
      <c r="B359" s="5" t="n">
        <v>0</v>
      </c>
    </row>
    <row r="360">
      <c r="A360" s="4" t="inlineStr">
        <is>
          <t>Fair Value, Measurements, Recurring | ALABAMA POWER CO | Private equity | Net Asset Value as a Practical Expedient (NAV)</t>
        </is>
      </c>
    </row>
    <row r="361">
      <c r="A361" s="3" t="inlineStr">
        <is>
          <t>Assets:</t>
        </is>
      </c>
    </row>
    <row r="362">
      <c r="A362" s="4" t="inlineStr">
        <is>
          <t>Investments in trusts</t>
        </is>
      </c>
      <c r="B362" s="5" t="n">
        <v>61</v>
      </c>
    </row>
    <row r="363">
      <c r="A363" s="4" t="inlineStr">
        <is>
          <t>Fair Value, Measurements, Recurring | ALABAMA POWER CO | Other</t>
        </is>
      </c>
    </row>
    <row r="364">
      <c r="A364" s="3" t="inlineStr">
        <is>
          <t>Assets:</t>
        </is>
      </c>
    </row>
    <row r="365">
      <c r="A365" s="4" t="inlineStr">
        <is>
          <t>Investments in trusts</t>
        </is>
      </c>
      <c r="B365" s="5" t="n">
        <v>8</v>
      </c>
    </row>
    <row r="366">
      <c r="A366" s="4" t="inlineStr">
        <is>
          <t>Fair Value, Measurements, Recurring | ALABAMA POWER CO | Other | Quoted Prices in Active Markets for Identical Assets (Level 1)</t>
        </is>
      </c>
    </row>
    <row r="367">
      <c r="A367" s="3" t="inlineStr">
        <is>
          <t>Assets:</t>
        </is>
      </c>
    </row>
    <row r="368">
      <c r="A368" s="4" t="inlineStr">
        <is>
          <t>Investments in trusts</t>
        </is>
      </c>
      <c r="B368" s="5" t="n">
        <v>8</v>
      </c>
    </row>
    <row r="369">
      <c r="A369" s="4" t="inlineStr">
        <is>
          <t>Fair Value, Measurements, Recurring | ALABAMA POWER CO | Other | Significant Other Observable Inputs (Level 2)</t>
        </is>
      </c>
    </row>
    <row r="370">
      <c r="A370" s="3" t="inlineStr">
        <is>
          <t>Assets:</t>
        </is>
      </c>
    </row>
    <row r="371">
      <c r="A371" s="4" t="inlineStr">
        <is>
          <t>Investments in trusts</t>
        </is>
      </c>
      <c r="B371" s="5" t="n">
        <v>0</v>
      </c>
    </row>
    <row r="372">
      <c r="A372" s="4" t="inlineStr">
        <is>
          <t>Fair Value, Measurements, Recurring | ALABAMA POWER CO | Other | Significant Unobservable Inputs (Level 3)</t>
        </is>
      </c>
    </row>
    <row r="373">
      <c r="A373" s="3" t="inlineStr">
        <is>
          <t>Assets:</t>
        </is>
      </c>
    </row>
    <row r="374">
      <c r="A374" s="4" t="inlineStr">
        <is>
          <t>Investments in trusts</t>
        </is>
      </c>
      <c r="B374" s="5" t="n">
        <v>0</v>
      </c>
    </row>
    <row r="375">
      <c r="A375" s="4" t="inlineStr">
        <is>
          <t>Fair Value, Measurements, Recurring | GEORGIA POWER CO</t>
        </is>
      </c>
    </row>
    <row r="376">
      <c r="A376" s="3" t="inlineStr">
        <is>
          <t>Assets:</t>
        </is>
      </c>
    </row>
    <row r="377">
      <c r="A377" s="4" t="inlineStr">
        <is>
          <t>Cash equivalents</t>
        </is>
      </c>
      <c r="B377" s="5" t="n">
        <v>349</v>
      </c>
    </row>
    <row r="378">
      <c r="A378" s="4" t="inlineStr">
        <is>
          <t>Total</t>
        </is>
      </c>
      <c r="B378" s="5" t="n">
        <v>1395</v>
      </c>
    </row>
    <row r="379">
      <c r="A379" s="4" t="inlineStr">
        <is>
          <t>Fair Value, Measurements, Recurring | GEORGIA POWER CO | Quoted Prices in Active Markets for Identical Assets (Level 1)</t>
        </is>
      </c>
    </row>
    <row r="380">
      <c r="A380" s="3" t="inlineStr">
        <is>
          <t>Assets:</t>
        </is>
      </c>
    </row>
    <row r="381">
      <c r="A381" s="4" t="inlineStr">
        <is>
          <t>Cash equivalents</t>
        </is>
      </c>
      <c r="B381" s="5" t="n">
        <v>349</v>
      </c>
    </row>
    <row r="382">
      <c r="A382" s="4" t="inlineStr">
        <is>
          <t>Total</t>
        </is>
      </c>
      <c r="B382" s="5" t="n">
        <v>628</v>
      </c>
    </row>
    <row r="383">
      <c r="A383" s="4" t="inlineStr">
        <is>
          <t>Fair Value, Measurements, Recurring | GEORGIA POWER CO | Significant Other Observable Inputs (Level 2)</t>
        </is>
      </c>
    </row>
    <row r="384">
      <c r="A384" s="3" t="inlineStr">
        <is>
          <t>Assets:</t>
        </is>
      </c>
    </row>
    <row r="385">
      <c r="A385" s="4" t="inlineStr">
        <is>
          <t>Cash equivalents</t>
        </is>
      </c>
      <c r="B385" s="5" t="n">
        <v>0</v>
      </c>
    </row>
    <row r="386">
      <c r="A386" s="4" t="inlineStr">
        <is>
          <t>Total</t>
        </is>
      </c>
      <c r="B386" s="5" t="n">
        <v>767</v>
      </c>
    </row>
    <row r="387">
      <c r="A387" s="4" t="inlineStr">
        <is>
          <t>Fair Value, Measurements, Recurring | GEORGIA POWER CO | Significant Unobservable Inputs (Level 3)</t>
        </is>
      </c>
    </row>
    <row r="388">
      <c r="A388" s="3" t="inlineStr">
        <is>
          <t>Assets:</t>
        </is>
      </c>
    </row>
    <row r="389">
      <c r="A389" s="4" t="inlineStr">
        <is>
          <t>Cash equivalents</t>
        </is>
      </c>
      <c r="B389" s="5" t="n">
        <v>0</v>
      </c>
    </row>
    <row r="390">
      <c r="A390" s="4" t="inlineStr">
        <is>
          <t>Total</t>
        </is>
      </c>
      <c r="B390" s="5" t="n">
        <v>0</v>
      </c>
    </row>
    <row r="391">
      <c r="A391" s="4" t="inlineStr">
        <is>
          <t>Fair Value, Measurements, Recurring | GEORGIA POWER CO | Energy-related derivatives</t>
        </is>
      </c>
    </row>
    <row r="392">
      <c r="A392" s="3" t="inlineStr">
        <is>
          <t>Assets:</t>
        </is>
      </c>
    </row>
    <row r="393">
      <c r="A393" s="4" t="inlineStr">
        <is>
          <t>Derivatives</t>
        </is>
      </c>
      <c r="B393" s="5" t="n">
        <v>10</v>
      </c>
    </row>
    <row r="394">
      <c r="A394" s="3" t="inlineStr">
        <is>
          <t>Liabilities:</t>
        </is>
      </c>
    </row>
    <row r="395">
      <c r="A395" s="4" t="inlineStr">
        <is>
          <t>Derivatives</t>
        </is>
      </c>
      <c r="B395" s="5" t="n">
        <v>40</v>
      </c>
    </row>
    <row r="396">
      <c r="A396" s="4" t="inlineStr">
        <is>
          <t>Fair Value, Measurements, Recurring | GEORGIA POWER CO | Energy-related derivatives | Quoted Prices in Active Markets for Identical Assets (Level 1)</t>
        </is>
      </c>
    </row>
    <row r="397">
      <c r="A397" s="3" t="inlineStr">
        <is>
          <t>Assets:</t>
        </is>
      </c>
    </row>
    <row r="398">
      <c r="A398" s="4" t="inlineStr">
        <is>
          <t>Derivatives</t>
        </is>
      </c>
      <c r="B398" s="5" t="n">
        <v>0</v>
      </c>
    </row>
    <row r="399">
      <c r="A399" s="3" t="inlineStr">
        <is>
          <t>Liabilities:</t>
        </is>
      </c>
    </row>
    <row r="400">
      <c r="A400" s="4" t="inlineStr">
        <is>
          <t>Derivatives</t>
        </is>
      </c>
      <c r="B400" s="5" t="n">
        <v>0</v>
      </c>
    </row>
    <row r="401">
      <c r="A401" s="4" t="inlineStr">
        <is>
          <t>Fair Value, Measurements, Recurring | GEORGIA POWER CO | Energy-related derivatives | Significant Other Observable Inputs (Level 2)</t>
        </is>
      </c>
    </row>
    <row r="402">
      <c r="A402" s="3" t="inlineStr">
        <is>
          <t>Assets:</t>
        </is>
      </c>
    </row>
    <row r="403">
      <c r="A403" s="4" t="inlineStr">
        <is>
          <t>Derivatives</t>
        </is>
      </c>
      <c r="B403" s="5" t="n">
        <v>10</v>
      </c>
    </row>
    <row r="404">
      <c r="A404" s="3" t="inlineStr">
        <is>
          <t>Liabilities:</t>
        </is>
      </c>
    </row>
    <row r="405">
      <c r="A405" s="4" t="inlineStr">
        <is>
          <t>Derivatives</t>
        </is>
      </c>
      <c r="B405" s="5" t="n">
        <v>40</v>
      </c>
    </row>
    <row r="406">
      <c r="A406" s="4" t="inlineStr">
        <is>
          <t>Fair Value, Measurements, Recurring | GEORGIA POWER CO | Energy-related derivatives | Significant Unobservable Inputs (Level 3)</t>
        </is>
      </c>
    </row>
    <row r="407">
      <c r="A407" s="3" t="inlineStr">
        <is>
          <t>Assets:</t>
        </is>
      </c>
    </row>
    <row r="408">
      <c r="A408" s="4" t="inlineStr">
        <is>
          <t>Derivatives</t>
        </is>
      </c>
      <c r="B408" s="5" t="n">
        <v>0</v>
      </c>
    </row>
    <row r="409">
      <c r="A409" s="3" t="inlineStr">
        <is>
          <t>Liabilities:</t>
        </is>
      </c>
    </row>
    <row r="410">
      <c r="A410" s="4" t="inlineStr">
        <is>
          <t>Derivatives</t>
        </is>
      </c>
      <c r="B410" s="5" t="n">
        <v>0</v>
      </c>
    </row>
    <row r="411">
      <c r="A411" s="4" t="inlineStr">
        <is>
          <t>Fair Value, Measurements, Recurring | GEORGIA POWER CO | Domestic equity</t>
        </is>
      </c>
    </row>
    <row r="412">
      <c r="A412" s="3" t="inlineStr">
        <is>
          <t>Assets:</t>
        </is>
      </c>
    </row>
    <row r="413">
      <c r="A413" s="4" t="inlineStr">
        <is>
          <t>Investments in trusts</t>
        </is>
      </c>
      <c r="B413" s="5" t="n">
        <v>262</v>
      </c>
    </row>
    <row r="414">
      <c r="A414" s="4" t="inlineStr">
        <is>
          <t>Fair Value, Measurements, Recurring | GEORGIA POWER CO | Domestic equity | Quoted Prices in Active Markets for Identical Assets (Level 1)</t>
        </is>
      </c>
    </row>
    <row r="415">
      <c r="A415" s="3" t="inlineStr">
        <is>
          <t>Assets:</t>
        </is>
      </c>
    </row>
    <row r="416">
      <c r="A416" s="4" t="inlineStr">
        <is>
          <t>Investments in trusts</t>
        </is>
      </c>
      <c r="B416" s="5" t="n">
        <v>261</v>
      </c>
    </row>
    <row r="417">
      <c r="A417" s="4" t="inlineStr">
        <is>
          <t>Fair Value, Measurements, Recurring | GEORGIA POWER CO | Domestic equity | Significant Other Observable Inputs (Level 2)</t>
        </is>
      </c>
    </row>
    <row r="418">
      <c r="A418" s="3" t="inlineStr">
        <is>
          <t>Assets:</t>
        </is>
      </c>
    </row>
    <row r="419">
      <c r="A419" s="4" t="inlineStr">
        <is>
          <t>Investments in trusts</t>
        </is>
      </c>
      <c r="B419" s="5" t="n">
        <v>1</v>
      </c>
    </row>
    <row r="420">
      <c r="A420" s="4" t="inlineStr">
        <is>
          <t>Fair Value, Measurements, Recurring | GEORGIA POWER CO | Domestic equity | Significant Unobservable Inputs (Level 3)</t>
        </is>
      </c>
    </row>
    <row r="421">
      <c r="A421" s="3" t="inlineStr">
        <is>
          <t>Assets:</t>
        </is>
      </c>
    </row>
    <row r="422">
      <c r="A422" s="4" t="inlineStr">
        <is>
          <t>Investments in trusts</t>
        </is>
      </c>
      <c r="B422" s="5" t="n">
        <v>0</v>
      </c>
    </row>
    <row r="423">
      <c r="A423" s="4" t="inlineStr">
        <is>
          <t>Fair Value, Measurements, Recurring | GEORGIA POWER CO | Foreign equity</t>
        </is>
      </c>
    </row>
    <row r="424">
      <c r="A424" s="3" t="inlineStr">
        <is>
          <t>Assets:</t>
        </is>
      </c>
    </row>
    <row r="425">
      <c r="A425" s="4" t="inlineStr">
        <is>
          <t>Investments in trusts</t>
        </is>
      </c>
      <c r="B425" s="5" t="n">
        <v>141</v>
      </c>
    </row>
    <row r="426">
      <c r="A426" s="4" t="inlineStr">
        <is>
          <t>Fair Value, Measurements, Recurring | GEORGIA POWER CO | Foreign equity | Quoted Prices in Active Markets for Identical Assets (Level 1)</t>
        </is>
      </c>
    </row>
    <row r="427">
      <c r="A427" s="3" t="inlineStr">
        <is>
          <t>Assets:</t>
        </is>
      </c>
    </row>
    <row r="428">
      <c r="A428" s="4" t="inlineStr">
        <is>
          <t>Investments in trusts</t>
        </is>
      </c>
      <c r="B428" s="5" t="n">
        <v>0</v>
      </c>
    </row>
    <row r="429">
      <c r="A429" s="4" t="inlineStr">
        <is>
          <t>Fair Value, Measurements, Recurring | GEORGIA POWER CO | Foreign equity | Significant Other Observable Inputs (Level 2)</t>
        </is>
      </c>
    </row>
    <row r="430">
      <c r="A430" s="3" t="inlineStr">
        <is>
          <t>Assets:</t>
        </is>
      </c>
    </row>
    <row r="431">
      <c r="A431" s="4" t="inlineStr">
        <is>
          <t>Investments in trusts</t>
        </is>
      </c>
      <c r="B431" s="5" t="n">
        <v>141</v>
      </c>
    </row>
    <row r="432">
      <c r="A432" s="4" t="inlineStr">
        <is>
          <t>Fair Value, Measurements, Recurring | GEORGIA POWER CO | Foreign equity | Significant Unobservable Inputs (Level 3)</t>
        </is>
      </c>
    </row>
    <row r="433">
      <c r="A433" s="3" t="inlineStr">
        <is>
          <t>Assets:</t>
        </is>
      </c>
    </row>
    <row r="434">
      <c r="A434" s="4" t="inlineStr">
        <is>
          <t>Investments in trusts</t>
        </is>
      </c>
      <c r="B434" s="5" t="n">
        <v>0</v>
      </c>
    </row>
    <row r="435">
      <c r="A435" s="4" t="inlineStr">
        <is>
          <t>Fair Value, Measurements, Recurring | GEORGIA POWER CO | U.S. Treasury and government agency securities</t>
        </is>
      </c>
    </row>
    <row r="436">
      <c r="A436" s="3" t="inlineStr">
        <is>
          <t>Assets:</t>
        </is>
      </c>
    </row>
    <row r="437">
      <c r="A437" s="4" t="inlineStr">
        <is>
          <t>Investments in trusts</t>
        </is>
      </c>
      <c r="B437" s="5" t="n">
        <v>246</v>
      </c>
    </row>
    <row r="438">
      <c r="A438" s="4" t="inlineStr">
        <is>
          <t>Fair Value, Measurements, Recurring | GEORGIA POWER CO | U.S. Treasury and government agency securities | Quoted Prices in Active Markets for Identical Assets (Level 1)</t>
        </is>
      </c>
    </row>
    <row r="439">
      <c r="A439" s="3" t="inlineStr">
        <is>
          <t>Assets:</t>
        </is>
      </c>
    </row>
    <row r="440">
      <c r="A440" s="4" t="inlineStr">
        <is>
          <t>Investments in trusts</t>
        </is>
      </c>
      <c r="B440" s="5" t="n">
        <v>0</v>
      </c>
    </row>
    <row r="441">
      <c r="A441" s="4" t="inlineStr">
        <is>
          <t>Fair Value, Measurements, Recurring | GEORGIA POWER CO | U.S. Treasury and government agency securities | Significant Other Observable Inputs (Level 2)</t>
        </is>
      </c>
    </row>
    <row r="442">
      <c r="A442" s="3" t="inlineStr">
        <is>
          <t>Assets:</t>
        </is>
      </c>
    </row>
    <row r="443">
      <c r="A443" s="4" t="inlineStr">
        <is>
          <t>Investments in trusts</t>
        </is>
      </c>
      <c r="B443" s="5" t="n">
        <v>246</v>
      </c>
    </row>
    <row r="444">
      <c r="A444" s="4" t="inlineStr">
        <is>
          <t>Fair Value, Measurements, Recurring | GEORGIA POWER CO | U.S. Treasury and government agency securities | Significant Unobservable Inputs (Level 3)</t>
        </is>
      </c>
    </row>
    <row r="445">
      <c r="A445" s="3" t="inlineStr">
        <is>
          <t>Assets:</t>
        </is>
      </c>
    </row>
    <row r="446">
      <c r="A446" s="4" t="inlineStr">
        <is>
          <t>Investments in trusts</t>
        </is>
      </c>
      <c r="B446" s="5" t="n">
        <v>0</v>
      </c>
    </row>
    <row r="447">
      <c r="A447" s="4" t="inlineStr">
        <is>
          <t>Fair Value, Measurements, Recurring | GEORGIA POWER CO | Municipal bonds</t>
        </is>
      </c>
    </row>
    <row r="448">
      <c r="A448" s="3" t="inlineStr">
        <is>
          <t>Assets:</t>
        </is>
      </c>
    </row>
    <row r="449">
      <c r="A449" s="4" t="inlineStr">
        <is>
          <t>Investments in trusts</t>
        </is>
      </c>
      <c r="B449" s="5" t="n">
        <v>105</v>
      </c>
    </row>
    <row r="450">
      <c r="A450" s="4" t="inlineStr">
        <is>
          <t>Fair Value, Measurements, Recurring | GEORGIA POWER CO | Municipal bonds | Quoted Prices in Active Markets for Identical Assets (Level 1)</t>
        </is>
      </c>
    </row>
    <row r="451">
      <c r="A451" s="3" t="inlineStr">
        <is>
          <t>Assets:</t>
        </is>
      </c>
    </row>
    <row r="452">
      <c r="A452" s="4" t="inlineStr">
        <is>
          <t>Investments in trusts</t>
        </is>
      </c>
      <c r="B452" s="5" t="n">
        <v>0</v>
      </c>
    </row>
    <row r="453">
      <c r="A453" s="4" t="inlineStr">
        <is>
          <t>Fair Value, Measurements, Recurring | GEORGIA POWER CO | Municipal bonds | Significant Other Observable Inputs (Level 2)</t>
        </is>
      </c>
    </row>
    <row r="454">
      <c r="A454" s="3" t="inlineStr">
        <is>
          <t>Assets:</t>
        </is>
      </c>
    </row>
    <row r="455">
      <c r="A455" s="4" t="inlineStr">
        <is>
          <t>Investments in trusts</t>
        </is>
      </c>
      <c r="B455" s="5" t="n">
        <v>105</v>
      </c>
    </row>
    <row r="456">
      <c r="A456" s="4" t="inlineStr">
        <is>
          <t>Fair Value, Measurements, Recurring | GEORGIA POWER CO | Municipal bonds | Significant Unobservable Inputs (Level 3)</t>
        </is>
      </c>
    </row>
    <row r="457">
      <c r="A457" s="3" t="inlineStr">
        <is>
          <t>Assets:</t>
        </is>
      </c>
    </row>
    <row r="458">
      <c r="A458" s="4" t="inlineStr">
        <is>
          <t>Investments in trusts</t>
        </is>
      </c>
      <c r="B458" s="5" t="n">
        <v>0</v>
      </c>
    </row>
    <row r="459">
      <c r="A459" s="4" t="inlineStr">
        <is>
          <t>Fair Value, Measurements, Recurring | GEORGIA POWER CO | Corporate bonds</t>
        </is>
      </c>
    </row>
    <row r="460">
      <c r="A460" s="3" t="inlineStr">
        <is>
          <t>Assets:</t>
        </is>
      </c>
    </row>
    <row r="461">
      <c r="A461" s="4" t="inlineStr">
        <is>
          <t>Investments in trusts</t>
        </is>
      </c>
      <c r="B461" s="5" t="n">
        <v>214</v>
      </c>
    </row>
    <row r="462">
      <c r="A462" s="4" t="inlineStr">
        <is>
          <t>Fair Value, Measurements, Recurring | GEORGIA POWER CO | Corporate bonds | Quoted Prices in Active Markets for Identical Assets (Level 1)</t>
        </is>
      </c>
    </row>
    <row r="463">
      <c r="A463" s="3" t="inlineStr">
        <is>
          <t>Assets:</t>
        </is>
      </c>
    </row>
    <row r="464">
      <c r="A464" s="4" t="inlineStr">
        <is>
          <t>Investments in trusts</t>
        </is>
      </c>
      <c r="B464" s="5" t="n">
        <v>0</v>
      </c>
    </row>
    <row r="465">
      <c r="A465" s="4" t="inlineStr">
        <is>
          <t>Fair Value, Measurements, Recurring | GEORGIA POWER CO | Corporate bonds | Significant Other Observable Inputs (Level 2)</t>
        </is>
      </c>
    </row>
    <row r="466">
      <c r="A466" s="3" t="inlineStr">
        <is>
          <t>Assets:</t>
        </is>
      </c>
    </row>
    <row r="467">
      <c r="A467" s="4" t="inlineStr">
        <is>
          <t>Investments in trusts</t>
        </is>
      </c>
      <c r="B467" s="5" t="n">
        <v>214</v>
      </c>
    </row>
    <row r="468">
      <c r="A468" s="4" t="inlineStr">
        <is>
          <t>Fair Value, Measurements, Recurring | GEORGIA POWER CO | Corporate bonds | Significant Unobservable Inputs (Level 3)</t>
        </is>
      </c>
    </row>
    <row r="469">
      <c r="A469" s="3" t="inlineStr">
        <is>
          <t>Assets:</t>
        </is>
      </c>
    </row>
    <row r="470">
      <c r="A470" s="4" t="inlineStr">
        <is>
          <t>Investments in trusts</t>
        </is>
      </c>
      <c r="B470" s="5" t="n">
        <v>0</v>
      </c>
    </row>
    <row r="471">
      <c r="A471" s="4" t="inlineStr">
        <is>
          <t>Fair Value, Measurements, Recurring | GEORGIA POWER CO | Mortgage and asset backed securities</t>
        </is>
      </c>
    </row>
    <row r="472">
      <c r="A472" s="3" t="inlineStr">
        <is>
          <t>Assets:</t>
        </is>
      </c>
    </row>
    <row r="473">
      <c r="A473" s="4" t="inlineStr">
        <is>
          <t>Investments in trusts</t>
        </is>
      </c>
      <c r="B473" s="5" t="n">
        <v>47</v>
      </c>
    </row>
    <row r="474">
      <c r="A474" s="4" t="inlineStr">
        <is>
          <t>Fair Value, Measurements, Recurring | GEORGIA POWER CO | Mortgage and asset backed securities | Quoted Prices in Active Markets for Identical Assets (Level 1)</t>
        </is>
      </c>
    </row>
    <row r="475">
      <c r="A475" s="3" t="inlineStr">
        <is>
          <t>Assets:</t>
        </is>
      </c>
    </row>
    <row r="476">
      <c r="A476" s="4" t="inlineStr">
        <is>
          <t>Investments in trusts</t>
        </is>
      </c>
      <c r="B476" s="5" t="n">
        <v>0</v>
      </c>
    </row>
    <row r="477">
      <c r="A477" s="4" t="inlineStr">
        <is>
          <t>Fair Value, Measurements, Recurring | GEORGIA POWER CO | Mortgage and asset backed securities | Significant Other Observable Inputs (Level 2)</t>
        </is>
      </c>
    </row>
    <row r="478">
      <c r="A478" s="3" t="inlineStr">
        <is>
          <t>Assets:</t>
        </is>
      </c>
    </row>
    <row r="479">
      <c r="A479" s="4" t="inlineStr">
        <is>
          <t>Investments in trusts</t>
        </is>
      </c>
      <c r="B479" s="5" t="n">
        <v>47</v>
      </c>
    </row>
    <row r="480">
      <c r="A480" s="4" t="inlineStr">
        <is>
          <t>Fair Value, Measurements, Recurring | GEORGIA POWER CO | Mortgage and asset backed securities | Significant Unobservable Inputs (Level 3)</t>
        </is>
      </c>
    </row>
    <row r="481">
      <c r="A481" s="3" t="inlineStr">
        <is>
          <t>Assets:</t>
        </is>
      </c>
    </row>
    <row r="482">
      <c r="A482" s="4" t="inlineStr">
        <is>
          <t>Investments in trusts</t>
        </is>
      </c>
      <c r="B482" s="5" t="n">
        <v>0</v>
      </c>
    </row>
    <row r="483">
      <c r="A483" s="4" t="inlineStr">
        <is>
          <t>Fair Value, Measurements, Recurring | GEORGIA POWER CO | Other</t>
        </is>
      </c>
    </row>
    <row r="484">
      <c r="A484" s="3" t="inlineStr">
        <is>
          <t>Assets:</t>
        </is>
      </c>
    </row>
    <row r="485">
      <c r="A485" s="4" t="inlineStr">
        <is>
          <t>Investments in trusts</t>
        </is>
      </c>
      <c r="B485" s="5" t="n">
        <v>21</v>
      </c>
    </row>
    <row r="486">
      <c r="A486" s="4" t="inlineStr">
        <is>
          <t>Fair Value, Measurements, Recurring | GEORGIA POWER CO | Other | Quoted Prices in Active Markets for Identical Assets (Level 1)</t>
        </is>
      </c>
    </row>
    <row r="487">
      <c r="A487" s="3" t="inlineStr">
        <is>
          <t>Assets:</t>
        </is>
      </c>
    </row>
    <row r="488">
      <c r="A488" s="4" t="inlineStr">
        <is>
          <t>Investments in trusts</t>
        </is>
      </c>
      <c r="B488" s="5" t="n">
        <v>18</v>
      </c>
    </row>
    <row r="489">
      <c r="A489" s="4" t="inlineStr">
        <is>
          <t>Fair Value, Measurements, Recurring | GEORGIA POWER CO | Other | Significant Other Observable Inputs (Level 2)</t>
        </is>
      </c>
    </row>
    <row r="490">
      <c r="A490" s="3" t="inlineStr">
        <is>
          <t>Assets:</t>
        </is>
      </c>
    </row>
    <row r="491">
      <c r="A491" s="4" t="inlineStr">
        <is>
          <t>Investments in trusts</t>
        </is>
      </c>
      <c r="B491" s="5" t="n">
        <v>3</v>
      </c>
    </row>
    <row r="492">
      <c r="A492" s="4" t="inlineStr">
        <is>
          <t>Fair Value, Measurements, Recurring | GEORGIA POWER CO | Other | Significant Unobservable Inputs (Level 3)</t>
        </is>
      </c>
    </row>
    <row r="493">
      <c r="A493" s="3" t="inlineStr">
        <is>
          <t>Assets:</t>
        </is>
      </c>
    </row>
    <row r="494">
      <c r="A494" s="4" t="inlineStr">
        <is>
          <t>Investments in trusts</t>
        </is>
      </c>
      <c r="B494" s="5" t="n">
        <v>0</v>
      </c>
    </row>
    <row r="495">
      <c r="A495" s="4" t="inlineStr">
        <is>
          <t>Fair Value, Measurements, Recurring | MISSISSIPPI POWER CO | Energy-related derivatives</t>
        </is>
      </c>
    </row>
    <row r="496">
      <c r="A496" s="3" t="inlineStr">
        <is>
          <t>Assets:</t>
        </is>
      </c>
    </row>
    <row r="497">
      <c r="A497" s="4" t="inlineStr">
        <is>
          <t>Derivatives</t>
        </is>
      </c>
      <c r="B497" s="5" t="n">
        <v>6</v>
      </c>
    </row>
    <row r="498">
      <c r="A498" s="3" t="inlineStr">
        <is>
          <t>Liabilities:</t>
        </is>
      </c>
    </row>
    <row r="499">
      <c r="A499" s="4" t="inlineStr">
        <is>
          <t>Derivatives</t>
        </is>
      </c>
      <c r="B499" s="5" t="n">
        <v>22</v>
      </c>
    </row>
    <row r="500">
      <c r="A500" s="4" t="inlineStr">
        <is>
          <t>Fair Value, Measurements, Recurring | MISSISSIPPI POWER CO | Energy-related derivatives | Quoted Prices in Active Markets for Identical Assets (Level 1)</t>
        </is>
      </c>
    </row>
    <row r="501">
      <c r="A501" s="3" t="inlineStr">
        <is>
          <t>Assets:</t>
        </is>
      </c>
    </row>
    <row r="502">
      <c r="A502" s="4" t="inlineStr">
        <is>
          <t>Derivatives</t>
        </is>
      </c>
      <c r="B502" s="5" t="n">
        <v>0</v>
      </c>
    </row>
    <row r="503">
      <c r="A503" s="3" t="inlineStr">
        <is>
          <t>Liabilities:</t>
        </is>
      </c>
    </row>
    <row r="504">
      <c r="A504" s="4" t="inlineStr">
        <is>
          <t>Derivatives</t>
        </is>
      </c>
      <c r="B504" s="5" t="n">
        <v>0</v>
      </c>
    </row>
    <row r="505">
      <c r="A505" s="4" t="inlineStr">
        <is>
          <t>Fair Value, Measurements, Recurring | MISSISSIPPI POWER CO | Energy-related derivatives | Significant Other Observable Inputs (Level 2)</t>
        </is>
      </c>
    </row>
    <row r="506">
      <c r="A506" s="3" t="inlineStr">
        <is>
          <t>Assets:</t>
        </is>
      </c>
    </row>
    <row r="507">
      <c r="A507" s="4" t="inlineStr">
        <is>
          <t>Derivatives</t>
        </is>
      </c>
      <c r="B507" s="5" t="n">
        <v>6</v>
      </c>
    </row>
    <row r="508">
      <c r="A508" s="3" t="inlineStr">
        <is>
          <t>Liabilities:</t>
        </is>
      </c>
    </row>
    <row r="509">
      <c r="A509" s="4" t="inlineStr">
        <is>
          <t>Derivatives</t>
        </is>
      </c>
      <c r="B509" s="5" t="n">
        <v>22</v>
      </c>
    </row>
    <row r="510">
      <c r="A510" s="4" t="inlineStr">
        <is>
          <t>Fair Value, Measurements, Recurring | MISSISSIPPI POWER CO | Energy-related derivatives | Significant Unobservable Inputs (Level 3)</t>
        </is>
      </c>
    </row>
    <row r="511">
      <c r="A511" s="3" t="inlineStr">
        <is>
          <t>Assets:</t>
        </is>
      </c>
    </row>
    <row r="512">
      <c r="A512" s="4" t="inlineStr">
        <is>
          <t>Derivatives</t>
        </is>
      </c>
      <c r="B512" s="5" t="n">
        <v>0</v>
      </c>
    </row>
    <row r="513">
      <c r="A513" s="3" t="inlineStr">
        <is>
          <t>Liabilities:</t>
        </is>
      </c>
    </row>
    <row r="514">
      <c r="A514" s="4" t="inlineStr">
        <is>
          <t>Derivatives</t>
        </is>
      </c>
      <c r="B514" s="5" t="n">
        <v>0</v>
      </c>
    </row>
    <row r="515">
      <c r="A515" s="4" t="inlineStr">
        <is>
          <t>Fair Value, Measurements, Recurring | SOUTHERN POWER CO</t>
        </is>
      </c>
    </row>
    <row r="516">
      <c r="A516" s="3" t="inlineStr">
        <is>
          <t>Liabilities:</t>
        </is>
      </c>
    </row>
    <row r="517">
      <c r="A517" s="4" t="inlineStr">
        <is>
          <t>Contingent consideration</t>
        </is>
      </c>
      <c r="B517" s="5" t="n">
        <v>19</v>
      </c>
    </row>
    <row r="518">
      <c r="A518" s="4" t="inlineStr">
        <is>
          <t>Total</t>
        </is>
      </c>
      <c r="B518" s="5" t="n">
        <v>71</v>
      </c>
    </row>
    <row r="519">
      <c r="A519" s="4" t="inlineStr">
        <is>
          <t>Fair Value, Measurements, Recurring | SOUTHERN POWER CO | Quoted Prices in Active Markets for Identical Assets (Level 1)</t>
        </is>
      </c>
    </row>
    <row r="520">
      <c r="A520" s="3" t="inlineStr">
        <is>
          <t>Liabilities:</t>
        </is>
      </c>
    </row>
    <row r="521">
      <c r="A521" s="4" t="inlineStr">
        <is>
          <t>Contingent consideration</t>
        </is>
      </c>
      <c r="B521" s="5" t="n">
        <v>0</v>
      </c>
    </row>
    <row r="522">
      <c r="A522" s="4" t="inlineStr">
        <is>
          <t>Total</t>
        </is>
      </c>
      <c r="B522" s="5" t="n">
        <v>0</v>
      </c>
    </row>
    <row r="523">
      <c r="A523" s="4" t="inlineStr">
        <is>
          <t>Fair Value, Measurements, Recurring | SOUTHERN POWER CO | Significant Other Observable Inputs (Level 2)</t>
        </is>
      </c>
    </row>
    <row r="524">
      <c r="A524" s="3" t="inlineStr">
        <is>
          <t>Liabilities:</t>
        </is>
      </c>
    </row>
    <row r="525">
      <c r="A525" s="4" t="inlineStr">
        <is>
          <t>Contingent consideration</t>
        </is>
      </c>
      <c r="B525" s="5" t="n">
        <v>0</v>
      </c>
    </row>
    <row r="526">
      <c r="A526" s="4" t="inlineStr">
        <is>
          <t>Total</t>
        </is>
      </c>
      <c r="B526" s="5" t="n">
        <v>52</v>
      </c>
    </row>
    <row r="527">
      <c r="A527" s="4" t="inlineStr">
        <is>
          <t>Fair Value, Measurements, Recurring | SOUTHERN POWER CO | Significant Unobservable Inputs (Level 3)</t>
        </is>
      </c>
    </row>
    <row r="528">
      <c r="A528" s="3" t="inlineStr">
        <is>
          <t>Liabilities:</t>
        </is>
      </c>
    </row>
    <row r="529">
      <c r="A529" s="4" t="inlineStr">
        <is>
          <t>Contingent consideration</t>
        </is>
      </c>
      <c r="B529" s="5" t="n">
        <v>19</v>
      </c>
    </row>
    <row r="530">
      <c r="A530" s="4" t="inlineStr">
        <is>
          <t>Total</t>
        </is>
      </c>
      <c r="B530" s="5" t="n">
        <v>19</v>
      </c>
    </row>
    <row r="531">
      <c r="A531" s="4" t="inlineStr">
        <is>
          <t>Fair Value, Measurements, Recurring | SOUTHERN POWER CO | Energy-related derivatives</t>
        </is>
      </c>
    </row>
    <row r="532">
      <c r="A532" s="3" t="inlineStr">
        <is>
          <t>Assets:</t>
        </is>
      </c>
    </row>
    <row r="533">
      <c r="A533" s="4" t="inlineStr">
        <is>
          <t>Derivatives</t>
        </is>
      </c>
      <c r="B533" s="5" t="n">
        <v>2</v>
      </c>
    </row>
    <row r="534">
      <c r="A534" s="3" t="inlineStr">
        <is>
          <t>Liabilities:</t>
        </is>
      </c>
    </row>
    <row r="535">
      <c r="A535" s="4" t="inlineStr">
        <is>
          <t>Derivatives</t>
        </is>
      </c>
      <c r="B535" s="5" t="n">
        <v>3</v>
      </c>
    </row>
    <row r="536">
      <c r="A536" s="4" t="inlineStr">
        <is>
          <t>Fair Value, Measurements, Recurring | SOUTHERN POWER CO | Energy-related derivatives | Quoted Prices in Active Markets for Identical Assets (Level 1)</t>
        </is>
      </c>
    </row>
    <row r="537">
      <c r="A537" s="3" t="inlineStr">
        <is>
          <t>Assets:</t>
        </is>
      </c>
    </row>
    <row r="538">
      <c r="A538" s="4" t="inlineStr">
        <is>
          <t>Derivatives</t>
        </is>
      </c>
      <c r="B538" s="5" t="n">
        <v>0</v>
      </c>
    </row>
    <row r="539">
      <c r="A539" s="3" t="inlineStr">
        <is>
          <t>Liabilities:</t>
        </is>
      </c>
    </row>
    <row r="540">
      <c r="A540" s="4" t="inlineStr">
        <is>
          <t>Derivatives</t>
        </is>
      </c>
      <c r="B540" s="5" t="n">
        <v>0</v>
      </c>
    </row>
    <row r="541">
      <c r="A541" s="4" t="inlineStr">
        <is>
          <t>Fair Value, Measurements, Recurring | SOUTHERN POWER CO | Energy-related derivatives | Significant Other Observable Inputs (Level 2)</t>
        </is>
      </c>
    </row>
    <row r="542">
      <c r="A542" s="3" t="inlineStr">
        <is>
          <t>Assets:</t>
        </is>
      </c>
    </row>
    <row r="543">
      <c r="A543" s="4" t="inlineStr">
        <is>
          <t>Derivatives</t>
        </is>
      </c>
      <c r="B543" s="5" t="n">
        <v>2</v>
      </c>
    </row>
    <row r="544">
      <c r="A544" s="3" t="inlineStr">
        <is>
          <t>Liabilities:</t>
        </is>
      </c>
    </row>
    <row r="545">
      <c r="A545" s="4" t="inlineStr">
        <is>
          <t>Derivatives</t>
        </is>
      </c>
      <c r="B545" s="5" t="n">
        <v>3</v>
      </c>
    </row>
    <row r="546">
      <c r="A546" s="4" t="inlineStr">
        <is>
          <t>Fair Value, Measurements, Recurring | SOUTHERN POWER CO | Energy-related derivatives | Significant Unobservable Inputs (Level 3)</t>
        </is>
      </c>
    </row>
    <row r="547">
      <c r="A547" s="3" t="inlineStr">
        <is>
          <t>Assets:</t>
        </is>
      </c>
    </row>
    <row r="548">
      <c r="A548" s="4" t="inlineStr">
        <is>
          <t>Derivatives</t>
        </is>
      </c>
      <c r="B548" s="5" t="n">
        <v>0</v>
      </c>
    </row>
    <row r="549">
      <c r="A549" s="3" t="inlineStr">
        <is>
          <t>Liabilities:</t>
        </is>
      </c>
    </row>
    <row r="550">
      <c r="A550" s="4" t="inlineStr">
        <is>
          <t>Derivatives</t>
        </is>
      </c>
      <c r="B550" s="5" t="n">
        <v>0</v>
      </c>
    </row>
    <row r="551">
      <c r="A551" s="4" t="inlineStr">
        <is>
          <t>Fair Value, Measurements, Recurring | SOUTHERN POWER CO | Foreign currency derivatives</t>
        </is>
      </c>
    </row>
    <row r="552">
      <c r="A552" s="3" t="inlineStr">
        <is>
          <t>Liabilities:</t>
        </is>
      </c>
    </row>
    <row r="553">
      <c r="A553" s="4" t="inlineStr">
        <is>
          <t>Derivatives</t>
        </is>
      </c>
      <c r="B553" s="5" t="n">
        <v>49</v>
      </c>
    </row>
    <row r="554">
      <c r="A554" s="4" t="inlineStr">
        <is>
          <t>Fair Value, Measurements, Recurring | SOUTHERN POWER CO | Foreign currency derivatives | Quoted Prices in Active Markets for Identical Assets (Level 1)</t>
        </is>
      </c>
    </row>
    <row r="555">
      <c r="A555" s="3" t="inlineStr">
        <is>
          <t>Liabilities:</t>
        </is>
      </c>
    </row>
    <row r="556">
      <c r="A556" s="4" t="inlineStr">
        <is>
          <t>Derivatives</t>
        </is>
      </c>
      <c r="B556" s="5" t="n">
        <v>0</v>
      </c>
    </row>
    <row r="557">
      <c r="A557" s="4" t="inlineStr">
        <is>
          <t>Fair Value, Measurements, Recurring | SOUTHERN POWER CO | Foreign currency derivatives | Significant Other Observable Inputs (Level 2)</t>
        </is>
      </c>
    </row>
    <row r="558">
      <c r="A558" s="3" t="inlineStr">
        <is>
          <t>Liabilities:</t>
        </is>
      </c>
    </row>
    <row r="559">
      <c r="A559" s="4" t="inlineStr">
        <is>
          <t>Derivatives</t>
        </is>
      </c>
      <c r="B559" s="5" t="n">
        <v>49</v>
      </c>
    </row>
    <row r="560">
      <c r="A560" s="4" t="inlineStr">
        <is>
          <t>Fair Value, Measurements, Recurring | SOUTHERN POWER CO | Foreign currency derivatives | Significant Unobservable Inputs (Level 3)</t>
        </is>
      </c>
    </row>
    <row r="561">
      <c r="A561" s="3" t="inlineStr">
        <is>
          <t>Liabilities:</t>
        </is>
      </c>
    </row>
    <row r="562">
      <c r="A562" s="4" t="inlineStr">
        <is>
          <t>Derivatives</t>
        </is>
      </c>
      <c r="B562" s="5" t="n">
        <v>0</v>
      </c>
    </row>
    <row r="563">
      <c r="A563" s="4" t="inlineStr">
        <is>
          <t>Fair Value, Measurements, Recurring | SOUTHERN Co GAS</t>
        </is>
      </c>
    </row>
    <row r="564">
      <c r="A564" s="3" t="inlineStr">
        <is>
          <t>Assets:</t>
        </is>
      </c>
    </row>
    <row r="565">
      <c r="A565" s="4" t="inlineStr">
        <is>
          <t>Cash equivalents</t>
        </is>
      </c>
      <c r="B565" s="5" t="n">
        <v>40</v>
      </c>
    </row>
    <row r="566">
      <c r="A566" s="4" t="inlineStr">
        <is>
          <t>Total</t>
        </is>
      </c>
      <c r="B566" s="5" t="n">
        <v>751</v>
      </c>
    </row>
    <row r="567">
      <c r="A567" s="3" t="inlineStr">
        <is>
          <t>Liabilities:</t>
        </is>
      </c>
    </row>
    <row r="568">
      <c r="A568" s="4" t="inlineStr">
        <is>
          <t>Total</t>
        </is>
      </c>
      <c r="B568" s="5" t="n">
        <v>657</v>
      </c>
    </row>
    <row r="569">
      <c r="A569" s="4" t="inlineStr">
        <is>
          <t>Fair Value, Measurements, Recurring | SOUTHERN Co GAS | Quoted Prices in Active Markets for Identical Assets (Level 1)</t>
        </is>
      </c>
    </row>
    <row r="570">
      <c r="A570" s="3" t="inlineStr">
        <is>
          <t>Assets:</t>
        </is>
      </c>
    </row>
    <row r="571">
      <c r="A571" s="4" t="inlineStr">
        <is>
          <t>Cash equivalents</t>
        </is>
      </c>
      <c r="B571" s="5" t="n">
        <v>40</v>
      </c>
    </row>
    <row r="572">
      <c r="A572" s="4" t="inlineStr">
        <is>
          <t>Total</t>
        </is>
      </c>
      <c r="B572" s="5" t="n">
        <v>428</v>
      </c>
    </row>
    <row r="573">
      <c r="A573" s="3" t="inlineStr">
        <is>
          <t>Liabilities:</t>
        </is>
      </c>
    </row>
    <row r="574">
      <c r="A574" s="4" t="inlineStr">
        <is>
          <t>Total</t>
        </is>
      </c>
      <c r="B574" s="5" t="n">
        <v>468</v>
      </c>
    </row>
    <row r="575">
      <c r="A575" s="4" t="inlineStr">
        <is>
          <t>Fair Value, Measurements, Recurring | SOUTHERN Co GAS | Significant Other Observable Inputs (Level 2)</t>
        </is>
      </c>
    </row>
    <row r="576">
      <c r="A576" s="3" t="inlineStr">
        <is>
          <t>Assets:</t>
        </is>
      </c>
    </row>
    <row r="577">
      <c r="A577" s="4" t="inlineStr">
        <is>
          <t>Cash equivalents</t>
        </is>
      </c>
      <c r="B577" s="5" t="n">
        <v>0</v>
      </c>
    </row>
    <row r="578">
      <c r="A578" s="4" t="inlineStr">
        <is>
          <t>Total</t>
        </is>
      </c>
      <c r="B578" s="5" t="n">
        <v>180</v>
      </c>
    </row>
    <row r="579">
      <c r="A579" s="3" t="inlineStr">
        <is>
          <t>Liabilities:</t>
        </is>
      </c>
    </row>
    <row r="580">
      <c r="A580" s="4" t="inlineStr">
        <is>
          <t>Total</t>
        </is>
      </c>
      <c r="B580" s="5" t="n">
        <v>126</v>
      </c>
    </row>
    <row r="581">
      <c r="A581" s="4" t="inlineStr">
        <is>
          <t>Fair Value, Measurements, Recurring | SOUTHERN Co GAS | Significant Unobservable Inputs (Level 3)</t>
        </is>
      </c>
    </row>
    <row r="582">
      <c r="A582" s="3" t="inlineStr">
        <is>
          <t>Assets:</t>
        </is>
      </c>
    </row>
    <row r="583">
      <c r="A583" s="4" t="inlineStr">
        <is>
          <t>Cash equivalents</t>
        </is>
      </c>
      <c r="B583" s="5" t="n">
        <v>0</v>
      </c>
    </row>
    <row r="584">
      <c r="A584" s="4" t="inlineStr">
        <is>
          <t>Total</t>
        </is>
      </c>
      <c r="B584" s="5" t="n">
        <v>143</v>
      </c>
    </row>
    <row r="585">
      <c r="A585" s="3" t="inlineStr">
        <is>
          <t>Liabilities:</t>
        </is>
      </c>
    </row>
    <row r="586">
      <c r="A586" s="4" t="inlineStr">
        <is>
          <t>Total</t>
        </is>
      </c>
      <c r="B586" s="5" t="n">
        <v>63</v>
      </c>
    </row>
    <row r="587">
      <c r="A587" s="4" t="inlineStr">
        <is>
          <t>Fair Value, Measurements, Recurring | SOUTHERN Co GAS | Energy-related derivatives</t>
        </is>
      </c>
    </row>
    <row r="588">
      <c r="A588" s="3" t="inlineStr">
        <is>
          <t>Assets:</t>
        </is>
      </c>
    </row>
    <row r="589">
      <c r="A589" s="4" t="inlineStr">
        <is>
          <t>Derivatives</t>
        </is>
      </c>
      <c r="B589" s="5" t="n">
        <v>683</v>
      </c>
    </row>
    <row r="590">
      <c r="A590" s="3" t="inlineStr">
        <is>
          <t>Liabilities:</t>
        </is>
      </c>
    </row>
    <row r="591">
      <c r="A591" s="4" t="inlineStr">
        <is>
          <t>Derivatives</t>
        </is>
      </c>
      <c r="B591" s="5" t="n">
        <v>634</v>
      </c>
    </row>
    <row r="592">
      <c r="A592" s="4" t="inlineStr">
        <is>
          <t>Fair Value, Measurements, Recurring | SOUTHERN Co GAS | Energy-related derivatives | Quoted Prices in Active Markets for Identical Assets (Level 1)</t>
        </is>
      </c>
    </row>
    <row r="593">
      <c r="A593" s="3" t="inlineStr">
        <is>
          <t>Assets:</t>
        </is>
      </c>
    </row>
    <row r="594">
      <c r="A594" s="4" t="inlineStr">
        <is>
          <t>Derivatives</t>
        </is>
      </c>
      <c r="B594" s="5" t="n">
        <v>388</v>
      </c>
    </row>
    <row r="595">
      <c r="A595" s="3" t="inlineStr">
        <is>
          <t>Liabilities:</t>
        </is>
      </c>
    </row>
    <row r="596">
      <c r="A596" s="4" t="inlineStr">
        <is>
          <t>Derivatives</t>
        </is>
      </c>
      <c r="B596" s="5" t="n">
        <v>468</v>
      </c>
    </row>
    <row r="597">
      <c r="A597" s="4" t="inlineStr">
        <is>
          <t>Fair Value, Measurements, Recurring | SOUTHERN Co GAS | Energy-related derivatives | Significant Other Observable Inputs (Level 2)</t>
        </is>
      </c>
    </row>
    <row r="598">
      <c r="A598" s="3" t="inlineStr">
        <is>
          <t>Assets:</t>
        </is>
      </c>
    </row>
    <row r="599">
      <c r="A599" s="4" t="inlineStr">
        <is>
          <t>Derivatives</t>
        </is>
      </c>
      <c r="B599" s="5" t="n">
        <v>152</v>
      </c>
    </row>
    <row r="600">
      <c r="A600" s="3" t="inlineStr">
        <is>
          <t>Liabilities:</t>
        </is>
      </c>
    </row>
    <row r="601">
      <c r="A601" s="4" t="inlineStr">
        <is>
          <t>Derivatives</t>
        </is>
      </c>
      <c r="B601" s="5" t="n">
        <v>103</v>
      </c>
    </row>
    <row r="602">
      <c r="A602" s="4" t="inlineStr">
        <is>
          <t>Fair Value, Measurements, Recurring | SOUTHERN Co GAS | Energy-related derivatives | Significant Unobservable Inputs (Level 3)</t>
        </is>
      </c>
    </row>
    <row r="603">
      <c r="A603" s="3" t="inlineStr">
        <is>
          <t>Assets:</t>
        </is>
      </c>
    </row>
    <row r="604">
      <c r="A604" s="4" t="inlineStr">
        <is>
          <t>Derivatives</t>
        </is>
      </c>
      <c r="B604" s="5" t="n">
        <v>143</v>
      </c>
    </row>
    <row r="605">
      <c r="A605" s="3" t="inlineStr">
        <is>
          <t>Liabilities:</t>
        </is>
      </c>
    </row>
    <row r="606">
      <c r="A606" s="4" t="inlineStr">
        <is>
          <t>Derivatives</t>
        </is>
      </c>
      <c r="B606" s="5" t="n">
        <v>63</v>
      </c>
    </row>
    <row r="607">
      <c r="A607" s="4" t="inlineStr">
        <is>
          <t>Fair Value, Measurements, Recurring | SOUTHERN Co GAS | Interest rate derivatives</t>
        </is>
      </c>
    </row>
    <row r="608">
      <c r="A608" s="3" t="inlineStr">
        <is>
          <t>Liabilities:</t>
        </is>
      </c>
    </row>
    <row r="609">
      <c r="A609" s="4" t="inlineStr">
        <is>
          <t>Derivatives</t>
        </is>
      </c>
      <c r="B609" s="5" t="n">
        <v>23</v>
      </c>
    </row>
    <row r="610">
      <c r="A610" s="4" t="inlineStr">
        <is>
          <t>Fair Value, Measurements, Recurring | SOUTHERN Co GAS | Interest rate derivatives | Quoted Prices in Active Markets for Identical Assets (Level 1)</t>
        </is>
      </c>
    </row>
    <row r="611">
      <c r="A611" s="3" t="inlineStr">
        <is>
          <t>Liabilities:</t>
        </is>
      </c>
    </row>
    <row r="612">
      <c r="A612" s="4" t="inlineStr">
        <is>
          <t>Derivatives</t>
        </is>
      </c>
      <c r="B612" s="5" t="n">
        <v>0</v>
      </c>
    </row>
    <row r="613">
      <c r="A613" s="4" t="inlineStr">
        <is>
          <t>Fair Value, Measurements, Recurring | SOUTHERN Co GAS | Interest rate derivatives | Significant Other Observable Inputs (Level 2)</t>
        </is>
      </c>
    </row>
    <row r="614">
      <c r="A614" s="3" t="inlineStr">
        <is>
          <t>Liabilities:</t>
        </is>
      </c>
    </row>
    <row r="615">
      <c r="A615" s="4" t="inlineStr">
        <is>
          <t>Derivatives</t>
        </is>
      </c>
      <c r="B615" s="5" t="n">
        <v>23</v>
      </c>
    </row>
    <row r="616">
      <c r="A616" s="4" t="inlineStr">
        <is>
          <t>Fair Value, Measurements, Recurring | SOUTHERN Co GAS | Interest rate derivatives | Significant Unobservable Inputs (Level 3)</t>
        </is>
      </c>
    </row>
    <row r="617">
      <c r="A617" s="3" t="inlineStr">
        <is>
          <t>Liabilities:</t>
        </is>
      </c>
    </row>
    <row r="618">
      <c r="A618" s="4" t="inlineStr">
        <is>
          <t>Derivatives</t>
        </is>
      </c>
      <c r="B618" s="5" t="n">
        <v>0</v>
      </c>
    </row>
    <row r="619">
      <c r="A619" s="4" t="inlineStr">
        <is>
          <t>Fair Value, Measurements, Recurring | SOUTHERN Co GAS | Domestic equity</t>
        </is>
      </c>
    </row>
    <row r="620">
      <c r="A620" s="3" t="inlineStr">
        <is>
          <t>Assets:</t>
        </is>
      </c>
    </row>
    <row r="621">
      <c r="A621" s="4" t="inlineStr">
        <is>
          <t>Non-qualified deferred compensation trusts</t>
        </is>
      </c>
      <c r="B621" s="5" t="n">
        <v>10</v>
      </c>
    </row>
    <row r="622">
      <c r="A622" s="4" t="inlineStr">
        <is>
          <t>Fair Value, Measurements, Recurring | SOUTHERN Co GAS | Domestic equity | Quoted Prices in Active Markets for Identical Assets (Level 1)</t>
        </is>
      </c>
    </row>
    <row r="623">
      <c r="A623" s="3" t="inlineStr">
        <is>
          <t>Assets:</t>
        </is>
      </c>
    </row>
    <row r="624">
      <c r="A624" s="4" t="inlineStr">
        <is>
          <t>Non-qualified deferred compensation trusts</t>
        </is>
      </c>
      <c r="B624" s="5" t="n">
        <v>0</v>
      </c>
    </row>
    <row r="625">
      <c r="A625" s="4" t="inlineStr">
        <is>
          <t>Fair Value, Measurements, Recurring | SOUTHERN Co GAS | Domestic equity | Significant Other Observable Inputs (Level 2)</t>
        </is>
      </c>
    </row>
    <row r="626">
      <c r="A626" s="3" t="inlineStr">
        <is>
          <t>Assets:</t>
        </is>
      </c>
    </row>
    <row r="627">
      <c r="A627" s="4" t="inlineStr">
        <is>
          <t>Non-qualified deferred compensation trusts</t>
        </is>
      </c>
      <c r="B627" s="5" t="n">
        <v>10</v>
      </c>
    </row>
    <row r="628">
      <c r="A628" s="4" t="inlineStr">
        <is>
          <t>Fair Value, Measurements, Recurring | SOUTHERN Co GAS | Domestic equity | Significant Unobservable Inputs (Level 3)</t>
        </is>
      </c>
    </row>
    <row r="629">
      <c r="A629" s="3" t="inlineStr">
        <is>
          <t>Assets:</t>
        </is>
      </c>
    </row>
    <row r="630">
      <c r="A630" s="4" t="inlineStr">
        <is>
          <t>Non-qualified deferred compensation trusts</t>
        </is>
      </c>
      <c r="B630" s="5" t="n">
        <v>0</v>
      </c>
    </row>
    <row r="631">
      <c r="A631" s="4" t="inlineStr">
        <is>
          <t>Fair Value, Measurements, Recurring | SOUTHERN Co GAS | Foreign equity</t>
        </is>
      </c>
    </row>
    <row r="632">
      <c r="A632" s="3" t="inlineStr">
        <is>
          <t>Assets:</t>
        </is>
      </c>
    </row>
    <row r="633">
      <c r="A633" s="4" t="inlineStr">
        <is>
          <t>Non-qualified deferred compensation trusts</t>
        </is>
      </c>
      <c r="B633" s="5" t="n">
        <v>2</v>
      </c>
    </row>
    <row r="634">
      <c r="A634" s="4" t="inlineStr">
        <is>
          <t>Fair Value, Measurements, Recurring | SOUTHERN Co GAS | Foreign equity | Quoted Prices in Active Markets for Identical Assets (Level 1)</t>
        </is>
      </c>
    </row>
    <row r="635">
      <c r="A635" s="3" t="inlineStr">
        <is>
          <t>Assets:</t>
        </is>
      </c>
    </row>
    <row r="636">
      <c r="A636" s="4" t="inlineStr">
        <is>
          <t>Non-qualified deferred compensation trusts</t>
        </is>
      </c>
      <c r="B636" s="5" t="n">
        <v>0</v>
      </c>
    </row>
    <row r="637">
      <c r="A637" s="4" t="inlineStr">
        <is>
          <t>Fair Value, Measurements, Recurring | SOUTHERN Co GAS | Foreign equity | Significant Other Observable Inputs (Level 2)</t>
        </is>
      </c>
    </row>
    <row r="638">
      <c r="A638" s="3" t="inlineStr">
        <is>
          <t>Assets:</t>
        </is>
      </c>
    </row>
    <row r="639">
      <c r="A639" s="4" t="inlineStr">
        <is>
          <t>Non-qualified deferred compensation trusts</t>
        </is>
      </c>
      <c r="B639" s="5" t="n">
        <v>2</v>
      </c>
    </row>
    <row r="640">
      <c r="A640" s="4" t="inlineStr">
        <is>
          <t>Fair Value, Measurements, Recurring | SOUTHERN Co GAS | Foreign equity | Significant Unobservable Inputs (Level 3)</t>
        </is>
      </c>
    </row>
    <row r="641">
      <c r="A641" s="3" t="inlineStr">
        <is>
          <t>Assets:</t>
        </is>
      </c>
    </row>
    <row r="642">
      <c r="A642" s="4" t="inlineStr">
        <is>
          <t>Non-qualified deferred compensation trusts</t>
        </is>
      </c>
      <c r="B642" s="5" t="n">
        <v>0</v>
      </c>
    </row>
    <row r="643">
      <c r="A643" s="4" t="inlineStr">
        <is>
          <t>Fair Value, Measurements, Recurring | SOUTHERN Co GAS | Pooled funds – fixed income</t>
        </is>
      </c>
    </row>
    <row r="644">
      <c r="A644" s="3" t="inlineStr">
        <is>
          <t>Assets:</t>
        </is>
      </c>
    </row>
    <row r="645">
      <c r="A645" s="4" t="inlineStr">
        <is>
          <t>Non-qualified deferred compensation trusts</t>
        </is>
      </c>
      <c r="B645" s="5" t="n">
        <v>16</v>
      </c>
    </row>
    <row r="646">
      <c r="A646" s="4" t="inlineStr">
        <is>
          <t>Fair Value, Measurements, Recurring | SOUTHERN Co GAS | Pooled funds – fixed income | Quoted Prices in Active Markets for Identical Assets (Level 1)</t>
        </is>
      </c>
    </row>
    <row r="647">
      <c r="A647" s="3" t="inlineStr">
        <is>
          <t>Assets:</t>
        </is>
      </c>
    </row>
    <row r="648">
      <c r="A648" s="4" t="inlineStr">
        <is>
          <t>Non-qualified deferred compensation trusts</t>
        </is>
      </c>
      <c r="B648" s="5" t="n">
        <v>0</v>
      </c>
    </row>
    <row r="649">
      <c r="A649" s="4" t="inlineStr">
        <is>
          <t>Fair Value, Measurements, Recurring | SOUTHERN Co GAS | Pooled funds – fixed income | Significant Other Observable Inputs (Level 2)</t>
        </is>
      </c>
    </row>
    <row r="650">
      <c r="A650" s="3" t="inlineStr">
        <is>
          <t>Assets:</t>
        </is>
      </c>
    </row>
    <row r="651">
      <c r="A651" s="4" t="inlineStr">
        <is>
          <t>Non-qualified deferred compensation trusts</t>
        </is>
      </c>
      <c r="B651" s="5" t="n">
        <v>16</v>
      </c>
    </row>
    <row r="652">
      <c r="A652" s="4" t="inlineStr">
        <is>
          <t>Fair Value, Measurements, Recurring | SOUTHERN Co GAS | Pooled funds – fixed income | Significant Unobservable Inputs (Level 3)</t>
        </is>
      </c>
    </row>
    <row r="653">
      <c r="A653" s="3" t="inlineStr">
        <is>
          <t>Assets:</t>
        </is>
      </c>
    </row>
    <row r="654">
      <c r="A654" s="4" t="inlineStr">
        <is>
          <t>Non-qualified deferred compensation trusts</t>
        </is>
      </c>
      <c r="B65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ncrease (Decrease) In Fair Value Of Fund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ption, Quantitative Disclosures [Line Items]</t>
        </is>
      </c>
    </row>
    <row r="4">
      <c r="A4" s="4" t="inlineStr">
        <is>
          <t>Increase (decrease) in fair value of funds</t>
        </is>
      </c>
      <c r="B4" s="6" t="n">
        <v>223</v>
      </c>
      <c r="C4" s="6" t="n">
        <v>75</v>
      </c>
      <c r="D4" s="6" t="n">
        <v>-23</v>
      </c>
      <c r="E4" s="6" t="n">
        <v>227</v>
      </c>
    </row>
    <row r="5">
      <c r="A5" s="4" t="inlineStr">
        <is>
          <t>ALABAMA POWER CO</t>
        </is>
      </c>
    </row>
    <row r="6">
      <c r="A6" s="3" t="inlineStr">
        <is>
          <t>Fair Value, Option, Quantitative Disclosures [Line Items]</t>
        </is>
      </c>
    </row>
    <row r="7">
      <c r="A7" s="4" t="inlineStr">
        <is>
          <t>Increase (decrease) in fair value of funds</t>
        </is>
      </c>
      <c r="B7" s="5" t="n">
        <v>124</v>
      </c>
      <c r="C7" s="5" t="n">
        <v>38</v>
      </c>
      <c r="D7" s="5" t="n">
        <v>-42</v>
      </c>
      <c r="E7" s="5" t="n">
        <v>125</v>
      </c>
    </row>
    <row r="8">
      <c r="A8" s="4" t="inlineStr">
        <is>
          <t>GEORGIA POWER CO</t>
        </is>
      </c>
    </row>
    <row r="9">
      <c r="A9" s="3" t="inlineStr">
        <is>
          <t>Fair Value, Option, Quantitative Disclosures [Line Items]</t>
        </is>
      </c>
    </row>
    <row r="10">
      <c r="A10" s="4" t="inlineStr">
        <is>
          <t>Increase (decrease) in fair value of funds</t>
        </is>
      </c>
      <c r="B10" s="6" t="n">
        <v>99</v>
      </c>
      <c r="C10" s="6" t="n">
        <v>37</v>
      </c>
      <c r="D10" s="6" t="n">
        <v>19</v>
      </c>
      <c r="E10" s="6" t="n">
        <v>1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Narrative (Details) $ in Millions</t>
        </is>
      </c>
      <c r="B1" s="2" t="inlineStr">
        <is>
          <t>Jun. 30, 2020USD ($)$ / MMBTU</t>
        </is>
      </c>
    </row>
    <row r="2">
      <c r="A2" s="4" t="inlineStr">
        <is>
          <t>ALABAMA POWER CO | Private equity</t>
        </is>
      </c>
    </row>
    <row r="3">
      <c r="A3" s="3" t="inlineStr">
        <is>
          <t>Fair Value, Investments, Entities that Calculate Net Asset Value Per Share [Line Items]</t>
        </is>
      </c>
    </row>
    <row r="4">
      <c r="A4" s="4" t="inlineStr">
        <is>
          <t>Fair value</t>
        </is>
      </c>
      <c r="B4" s="6" t="n">
        <v>61</v>
      </c>
    </row>
    <row r="5">
      <c r="A5" s="4" t="inlineStr">
        <is>
          <t>Unfunded commitments</t>
        </is>
      </c>
      <c r="B5" s="5" t="n">
        <v>72</v>
      </c>
    </row>
    <row r="6">
      <c r="A6" s="4" t="inlineStr">
        <is>
          <t>SOUTHERN Co GAS | Significant Unobservable Inputs (Level 3) | Energy-related derivatives</t>
        </is>
      </c>
    </row>
    <row r="7">
      <c r="A7" s="3" t="inlineStr">
        <is>
          <t>Fair Value, Investments, Entities that Calculate Net Asset Value Per Share [Line Items]</t>
        </is>
      </c>
    </row>
    <row r="8">
      <c r="A8" s="4" t="inlineStr">
        <is>
          <t>Fair value of derivatives</t>
        </is>
      </c>
      <c r="B8" s="6" t="n">
        <v>80</v>
      </c>
    </row>
    <row r="9">
      <c r="A9" s="4" t="inlineStr">
        <is>
          <t>SOUTHERN Co GAS | Significant Unobservable Inputs (Level 3) | Energy-related derivatives | Forward Price | Valuation, Market Approach | Minimum</t>
        </is>
      </c>
    </row>
    <row r="10">
      <c r="A10" s="3" t="inlineStr">
        <is>
          <t>Fair Value, Investments, Entities that Calculate Net Asset Value Per Share [Line Items]</t>
        </is>
      </c>
    </row>
    <row r="11">
      <c r="A11" s="4" t="inlineStr">
        <is>
          <t>Measurement input (usd per mmbtu) | $ / MMBTU</t>
        </is>
      </c>
      <c r="B11" s="9" t="n">
        <v>-0.91</v>
      </c>
    </row>
    <row r="12">
      <c r="A12" s="4" t="inlineStr">
        <is>
          <t>SOUTHERN Co GAS | Significant Unobservable Inputs (Level 3) | Energy-related derivatives | Forward Price | Valuation, Market Approach | Maximum</t>
        </is>
      </c>
    </row>
    <row r="13">
      <c r="A13" s="3" t="inlineStr">
        <is>
          <t>Fair Value, Investments, Entities that Calculate Net Asset Value Per Share [Line Items]</t>
        </is>
      </c>
    </row>
    <row r="14">
      <c r="A14" s="4" t="inlineStr">
        <is>
          <t>Measurement input (usd per mmbtu) | $ / MMBTU</t>
        </is>
      </c>
      <c r="B14" s="9" t="n">
        <v>0.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inancial Instruments for which Carrying Amount did not Equal Fair Value (Details) $ in Millions</t>
        </is>
      </c>
      <c r="B1" s="2" t="inlineStr">
        <is>
          <t>Jun. 30, 2020USD ($)</t>
        </is>
      </c>
    </row>
    <row r="2">
      <c r="A2" s="3" t="inlineStr">
        <is>
          <t>Long-term debt, including securities due within one year:</t>
        </is>
      </c>
    </row>
    <row r="3">
      <c r="A3" s="4" t="inlineStr">
        <is>
          <t>Carrying amount</t>
        </is>
      </c>
      <c r="B3" s="6" t="n">
        <v>46513</v>
      </c>
    </row>
    <row r="4">
      <c r="A4" s="4" t="inlineStr">
        <is>
          <t>Fair value</t>
        </is>
      </c>
      <c r="B4" s="5" t="n">
        <v>53079</v>
      </c>
    </row>
    <row r="5">
      <c r="A5" s="4" t="inlineStr">
        <is>
          <t>ALABAMA POWER CO</t>
        </is>
      </c>
    </row>
    <row r="6">
      <c r="A6" s="3" t="inlineStr">
        <is>
          <t>Long-term debt, including securities due within one year:</t>
        </is>
      </c>
    </row>
    <row r="7">
      <c r="A7" s="4" t="inlineStr">
        <is>
          <t>Carrying amount</t>
        </is>
      </c>
      <c r="B7" s="5" t="n">
        <v>8519</v>
      </c>
    </row>
    <row r="8">
      <c r="A8" s="4" t="inlineStr">
        <is>
          <t>Fair value</t>
        </is>
      </c>
      <c r="B8" s="5" t="n">
        <v>10008</v>
      </c>
    </row>
    <row r="9">
      <c r="A9" s="4" t="inlineStr">
        <is>
          <t>GEORGIA POWER CO</t>
        </is>
      </c>
    </row>
    <row r="10">
      <c r="A10" s="3" t="inlineStr">
        <is>
          <t>Long-term debt, including securities due within one year:</t>
        </is>
      </c>
    </row>
    <row r="11">
      <c r="A11" s="4" t="inlineStr">
        <is>
          <t>Carrying amount</t>
        </is>
      </c>
      <c r="B11" s="5" t="n">
        <v>12720</v>
      </c>
    </row>
    <row r="12">
      <c r="A12" s="4" t="inlineStr">
        <is>
          <t>Fair value</t>
        </is>
      </c>
      <c r="B12" s="5" t="n">
        <v>15092</v>
      </c>
    </row>
    <row r="13">
      <c r="A13" s="4" t="inlineStr">
        <is>
          <t>MISSISSIPPI POWER CO</t>
        </is>
      </c>
    </row>
    <row r="14">
      <c r="A14" s="3" t="inlineStr">
        <is>
          <t>Long-term debt, including securities due within one year:</t>
        </is>
      </c>
    </row>
    <row r="15">
      <c r="A15" s="4" t="inlineStr">
        <is>
          <t>Carrying amount</t>
        </is>
      </c>
      <c r="B15" s="5" t="n">
        <v>1404</v>
      </c>
    </row>
    <row r="16">
      <c r="A16" s="4" t="inlineStr">
        <is>
          <t>Fair value</t>
        </is>
      </c>
      <c r="B16" s="5" t="n">
        <v>1571</v>
      </c>
    </row>
    <row r="17">
      <c r="A17" s="4" t="inlineStr">
        <is>
          <t>SOUTHERN POWER CO</t>
        </is>
      </c>
    </row>
    <row r="18">
      <c r="A18" s="3" t="inlineStr">
        <is>
          <t>Long-term debt, including securities due within one year:</t>
        </is>
      </c>
    </row>
    <row r="19">
      <c r="A19" s="4" t="inlineStr">
        <is>
          <t>Carrying amount</t>
        </is>
      </c>
      <c r="B19" s="5" t="n">
        <v>4097</v>
      </c>
    </row>
    <row r="20">
      <c r="A20" s="4" t="inlineStr">
        <is>
          <t>Fair value</t>
        </is>
      </c>
      <c r="B20" s="5" t="n">
        <v>4423</v>
      </c>
    </row>
    <row r="21">
      <c r="A21" s="4" t="inlineStr">
        <is>
          <t>SOUTHERN Co GAS</t>
        </is>
      </c>
    </row>
    <row r="22">
      <c r="A22" s="3" t="inlineStr">
        <is>
          <t>Long-term debt, including securities due within one year:</t>
        </is>
      </c>
    </row>
    <row r="23">
      <c r="A23" s="4" t="inlineStr">
        <is>
          <t>Carrying amount</t>
        </is>
      </c>
      <c r="B23" s="5" t="n">
        <v>5827</v>
      </c>
    </row>
    <row r="24">
      <c r="A24" s="4" t="inlineStr">
        <is>
          <t>Fair value</t>
        </is>
      </c>
      <c r="B24" s="6" t="n">
        <v>68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of Commodity Derivative Contracts that Include a Significant Unobservable Component (Details) - SOUTHERN Co GAS - USD ($) $ in Millions</t>
        </is>
      </c>
      <c r="B1" s="2" t="inlineStr">
        <is>
          <t>3 Months Ended</t>
        </is>
      </c>
      <c r="C1" s="2" t="inlineStr">
        <is>
          <t>6 Months Ended</t>
        </is>
      </c>
    </row>
    <row r="2">
      <c r="B2" s="2" t="inlineStr">
        <is>
          <t>Jun. 30, 2020</t>
        </is>
      </c>
      <c r="C2" s="2" t="inlineStr">
        <is>
          <t>Jun. 30, 2020</t>
        </is>
      </c>
    </row>
    <row r="3">
      <c r="A3" s="3" t="inlineStr">
        <is>
          <t>Fair Value, Liabilities Measured on Recurring Basis, Unobservable Input Reconciliation, Calculation [Roll Forward]</t>
        </is>
      </c>
    </row>
    <row r="4">
      <c r="A4" s="4" t="inlineStr">
        <is>
          <t>Beginning balance</t>
        </is>
      </c>
      <c r="B4" s="6" t="n">
        <v>76</v>
      </c>
      <c r="C4" s="6" t="n">
        <v>14</v>
      </c>
    </row>
    <row r="5">
      <c r="A5" s="4" t="inlineStr">
        <is>
          <t>Transfers to Level 3</t>
        </is>
      </c>
      <c r="B5" s="5" t="n">
        <v>0</v>
      </c>
      <c r="C5" s="5" t="n">
        <v>70</v>
      </c>
    </row>
    <row r="6">
      <c r="A6" s="4" t="inlineStr">
        <is>
          <t>Transfers from Level 3</t>
        </is>
      </c>
      <c r="B6" s="5" t="n">
        <v>0</v>
      </c>
      <c r="C6" s="5" t="n">
        <v>-3</v>
      </c>
    </row>
    <row r="7">
      <c r="A7" s="4" t="inlineStr">
        <is>
          <t>Instruments realized or otherwise settled during period</t>
        </is>
      </c>
      <c r="B7" s="5" t="n">
        <v>-6</v>
      </c>
      <c r="C7" s="5" t="n">
        <v>-7</v>
      </c>
    </row>
    <row r="8">
      <c r="A8" s="4" t="inlineStr">
        <is>
          <t>Changes in fair value</t>
        </is>
      </c>
      <c r="B8" s="5" t="n">
        <v>10</v>
      </c>
      <c r="C8" s="5" t="n">
        <v>6</v>
      </c>
    </row>
    <row r="9">
      <c r="A9" s="4" t="inlineStr">
        <is>
          <t>Ending balance</t>
        </is>
      </c>
      <c r="B9" s="6" t="n">
        <v>80</v>
      </c>
      <c r="C9" s="6" t="n">
        <v>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6 Months Ended</t>
        </is>
      </c>
    </row>
    <row r="2">
      <c r="B2" s="2" t="inlineStr">
        <is>
          <t>Jun. 30, 2020</t>
        </is>
      </c>
      <c r="C2" s="2" t="inlineStr">
        <is>
          <t>Jun. 30, 2019</t>
        </is>
      </c>
    </row>
    <row r="3">
      <c r="A3" s="4" t="inlineStr">
        <is>
          <t>Interest capitalized</t>
        </is>
      </c>
      <c r="B3" s="6" t="n">
        <v>41</v>
      </c>
      <c r="C3" s="6" t="n">
        <v>36</v>
      </c>
    </row>
    <row r="4">
      <c r="A4" s="4" t="inlineStr">
        <is>
          <t>ALABAMA POWER CO</t>
        </is>
      </c>
    </row>
    <row r="5">
      <c r="A5" s="4" t="inlineStr">
        <is>
          <t>Interest capitalized</t>
        </is>
      </c>
      <c r="B5" s="5" t="n">
        <v>7</v>
      </c>
      <c r="C5" s="5" t="n">
        <v>10</v>
      </c>
    </row>
    <row r="6">
      <c r="A6" s="4" t="inlineStr">
        <is>
          <t>GEORGIA POWER CO</t>
        </is>
      </c>
    </row>
    <row r="7">
      <c r="A7" s="4" t="inlineStr">
        <is>
          <t>Interest capitalized</t>
        </is>
      </c>
      <c r="B7" s="5" t="n">
        <v>22</v>
      </c>
      <c r="C7" s="5" t="n">
        <v>16</v>
      </c>
    </row>
    <row r="8">
      <c r="A8" s="4" t="inlineStr">
        <is>
          <t>MISSISSIPPI POWER CO</t>
        </is>
      </c>
    </row>
    <row r="9">
      <c r="A9" s="4" t="inlineStr">
        <is>
          <t>Interest received</t>
        </is>
      </c>
      <c r="B9" s="5" t="n">
        <v>0</v>
      </c>
      <c r="C9" s="5" t="n">
        <v>1</v>
      </c>
    </row>
    <row r="10">
      <c r="A10" s="4" t="inlineStr">
        <is>
          <t>SOUTHERN POWER CO</t>
        </is>
      </c>
    </row>
    <row r="11">
      <c r="A11" s="4" t="inlineStr">
        <is>
          <t>Interest capitalized</t>
        </is>
      </c>
      <c r="B11" s="5" t="n">
        <v>7</v>
      </c>
      <c r="C11" s="5" t="n">
        <v>7</v>
      </c>
    </row>
    <row r="12">
      <c r="A12" s="4" t="inlineStr">
        <is>
          <t>SOUTHERN Co GAS</t>
        </is>
      </c>
    </row>
    <row r="13">
      <c r="A13" s="4" t="inlineStr">
        <is>
          <t>Interest capitalized</t>
        </is>
      </c>
      <c r="B13" s="6" t="n">
        <v>4</v>
      </c>
      <c r="C13" s="6" t="n">
        <v>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9" customWidth="1" min="2" max="2"/>
  </cols>
  <sheetData>
    <row r="1">
      <c r="A1" s="1" t="inlineStr">
        <is>
          <t>DERIVATIVES - Energy-Related Derivatives (Details) - Energy-related, Natural Gas MMBTU in Millions</t>
        </is>
      </c>
      <c r="B1" s="2" t="inlineStr">
        <is>
          <t>Jun. 30, 2020MMBTU</t>
        </is>
      </c>
    </row>
    <row r="2">
      <c r="A2" s="3" t="inlineStr">
        <is>
          <t>Energy-related derivative contracts</t>
        </is>
      </c>
    </row>
    <row r="3">
      <c r="A3" s="4" t="inlineStr">
        <is>
          <t>Net Purchased mmBtu</t>
        </is>
      </c>
      <c r="B3" s="5" t="n">
        <v>944</v>
      </c>
    </row>
    <row r="4">
      <c r="A4" s="4" t="inlineStr">
        <is>
          <t>ALABAMA POWER CO</t>
        </is>
      </c>
    </row>
    <row r="5">
      <c r="A5" s="3" t="inlineStr">
        <is>
          <t>Energy-related derivative contracts</t>
        </is>
      </c>
    </row>
    <row r="6">
      <c r="A6" s="4" t="inlineStr">
        <is>
          <t>Net Purchased mmBtu</t>
        </is>
      </c>
      <c r="B6" s="5" t="n">
        <v>85</v>
      </c>
    </row>
    <row r="7">
      <c r="A7" s="4" t="inlineStr">
        <is>
          <t>GEORGIA POWER CO</t>
        </is>
      </c>
    </row>
    <row r="8">
      <c r="A8" s="3" t="inlineStr">
        <is>
          <t>Energy-related derivative contracts</t>
        </is>
      </c>
    </row>
    <row r="9">
      <c r="A9" s="4" t="inlineStr">
        <is>
          <t>Net Purchased mmBtu</t>
        </is>
      </c>
      <c r="B9" s="5" t="n">
        <v>152</v>
      </c>
    </row>
    <row r="10">
      <c r="A10" s="4" t="inlineStr">
        <is>
          <t>MISSISSIPPI POWER CO</t>
        </is>
      </c>
    </row>
    <row r="11">
      <c r="A11" s="3" t="inlineStr">
        <is>
          <t>Energy-related derivative contracts</t>
        </is>
      </c>
    </row>
    <row r="12">
      <c r="A12" s="4" t="inlineStr">
        <is>
          <t>Net Purchased mmBtu</t>
        </is>
      </c>
      <c r="B12" s="5" t="n">
        <v>91</v>
      </c>
    </row>
    <row r="13">
      <c r="A13" s="4" t="inlineStr">
        <is>
          <t>SOUTHERN POWER CO</t>
        </is>
      </c>
    </row>
    <row r="14">
      <c r="A14" s="3" t="inlineStr">
        <is>
          <t>Energy-related derivative contracts</t>
        </is>
      </c>
    </row>
    <row r="15">
      <c r="A15" s="4" t="inlineStr">
        <is>
          <t>Net Purchased mmBtu</t>
        </is>
      </c>
      <c r="B15" s="5" t="n">
        <v>15</v>
      </c>
    </row>
    <row r="16">
      <c r="A16" s="4" t="inlineStr">
        <is>
          <t>SOUTHERN Co GAS</t>
        </is>
      </c>
    </row>
    <row r="17">
      <c r="A17" s="3" t="inlineStr">
        <is>
          <t>Energy-related derivative contracts</t>
        </is>
      </c>
    </row>
    <row r="18">
      <c r="A18" s="4" t="inlineStr">
        <is>
          <t>Net Purchased mmBtu</t>
        </is>
      </c>
      <c r="B18" s="5" t="n">
        <v>601</v>
      </c>
    </row>
    <row r="19">
      <c r="A19" s="4" t="inlineStr">
        <is>
          <t>SOUTHERN Co GAS | Derivatives not designated as hedging instruments | Long</t>
        </is>
      </c>
    </row>
    <row r="20">
      <c r="A20" s="3" t="inlineStr">
        <is>
          <t>Energy-related derivative contracts</t>
        </is>
      </c>
    </row>
    <row r="21">
      <c r="A21" s="4" t="inlineStr">
        <is>
          <t>Derivative nonmonetary notional amount net long short position volume</t>
        </is>
      </c>
      <c r="B21" s="5" t="n">
        <v>4600</v>
      </c>
    </row>
    <row r="22">
      <c r="A22" s="4" t="inlineStr">
        <is>
          <t>SOUTHERN Co GAS | Derivatives not designated as hedging instruments | Short</t>
        </is>
      </c>
    </row>
    <row r="23">
      <c r="A23" s="3" t="inlineStr">
        <is>
          <t>Energy-related derivative contracts</t>
        </is>
      </c>
    </row>
    <row r="24">
      <c r="A24" s="4" t="inlineStr">
        <is>
          <t>Derivative nonmonetary notional amount net long short position volume</t>
        </is>
      </c>
      <c r="B24" s="5" t="n">
        <v>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S - Narrative (Details) MWh in Millions, MMBTU in Millions</t>
        </is>
      </c>
      <c r="B1" s="2" t="inlineStr">
        <is>
          <t>6 Months Ended</t>
        </is>
      </c>
    </row>
    <row r="2">
      <c r="B2" s="2" t="inlineStr">
        <is>
          <t>Jun. 30, 2020USD ($)MWhMMBTU</t>
        </is>
      </c>
      <c r="C2" s="2" t="inlineStr">
        <is>
          <t>Dec. 31, 2019USD ($)</t>
        </is>
      </c>
    </row>
    <row r="3">
      <c r="A3" s="3" t="inlineStr">
        <is>
          <t>Derivative [Line Items]</t>
        </is>
      </c>
    </row>
    <row r="4">
      <c r="A4" s="4" t="inlineStr">
        <is>
          <t>Expected volume of natural gas subject to option to sell back excess gas due to operational constraints | MMBTU</t>
        </is>
      </c>
      <c r="B4" s="5" t="n">
        <v>16</v>
      </c>
    </row>
    <row r="5">
      <c r="A5" s="4" t="inlineStr">
        <is>
          <t>Cash flow hedge gain (loss) to be reclassified within twelve months | $</t>
        </is>
      </c>
      <c r="B5" s="6" t="n">
        <v>-25000000</v>
      </c>
    </row>
    <row r="6">
      <c r="A6" s="4" t="inlineStr">
        <is>
          <t>Collateral already posted, aggregate fair value | $</t>
        </is>
      </c>
      <c r="B6" s="6" t="n">
        <v>114000000</v>
      </c>
    </row>
    <row r="7">
      <c r="A7" s="4" t="inlineStr">
        <is>
          <t>ALABAMA POWER CO</t>
        </is>
      </c>
    </row>
    <row r="8">
      <c r="A8" s="3" t="inlineStr">
        <is>
          <t>Derivative [Line Items]</t>
        </is>
      </c>
    </row>
    <row r="9">
      <c r="A9" s="4" t="inlineStr">
        <is>
          <t>Expected volume of natural gas subject to option to sell back excess gas due to operational constraints | MMBTU</t>
        </is>
      </c>
      <c r="B9" s="5" t="n">
        <v>4</v>
      </c>
    </row>
    <row r="10">
      <c r="A10" s="4" t="inlineStr">
        <is>
          <t>GEORGIA POWER CO</t>
        </is>
      </c>
    </row>
    <row r="11">
      <c r="A11" s="3" t="inlineStr">
        <is>
          <t>Derivative [Line Items]</t>
        </is>
      </c>
    </row>
    <row r="12">
      <c r="A12" s="4" t="inlineStr">
        <is>
          <t>Expected volume of natural gas subject to option to sell back excess gas due to operational constraints | MMBTU</t>
        </is>
      </c>
      <c r="B12" s="5" t="n">
        <v>5</v>
      </c>
    </row>
    <row r="13">
      <c r="A13" s="4" t="inlineStr">
        <is>
          <t>MISSISSIPPI POWER CO</t>
        </is>
      </c>
    </row>
    <row r="14">
      <c r="A14" s="3" t="inlineStr">
        <is>
          <t>Derivative [Line Items]</t>
        </is>
      </c>
    </row>
    <row r="15">
      <c r="A15" s="4" t="inlineStr">
        <is>
          <t>Expected volume of natural gas subject to option to sell back excess gas due to operational constraints | MMBTU</t>
        </is>
      </c>
      <c r="B15" s="5" t="n">
        <v>2</v>
      </c>
    </row>
    <row r="16">
      <c r="A16" s="4" t="inlineStr">
        <is>
          <t>SOUTHERN POWER CO</t>
        </is>
      </c>
    </row>
    <row r="17">
      <c r="A17" s="3" t="inlineStr">
        <is>
          <t>Derivative [Line Items]</t>
        </is>
      </c>
    </row>
    <row r="18">
      <c r="A18" s="4" t="inlineStr">
        <is>
          <t>Expected volume of natural gas subject to option to sell back excess gas due to operational constraints | MMBTU</t>
        </is>
      </c>
      <c r="B18" s="5" t="n">
        <v>5</v>
      </c>
    </row>
    <row r="19">
      <c r="A19" s="4" t="inlineStr">
        <is>
          <t>Parent Company and Southern Power</t>
        </is>
      </c>
    </row>
    <row r="20">
      <c r="A20" s="3" t="inlineStr">
        <is>
          <t>Derivative [Line Items]</t>
        </is>
      </c>
    </row>
    <row r="21">
      <c r="A21" s="4" t="inlineStr">
        <is>
          <t>Foreign currency cash flow hedge gain (loss) to be reclassified during next 12 months | $</t>
        </is>
      </c>
      <c r="B21" s="6" t="n">
        <v>-24000000</v>
      </c>
    </row>
    <row r="22">
      <c r="A22" s="4" t="inlineStr">
        <is>
          <t>Registrants | Derivative Counterparties</t>
        </is>
      </c>
    </row>
    <row r="23">
      <c r="A23" s="3" t="inlineStr">
        <is>
          <t>Derivative [Line Items]</t>
        </is>
      </c>
    </row>
    <row r="24">
      <c r="A24" s="4" t="inlineStr">
        <is>
          <t>Collateral already posted, aggregate fair value | $</t>
        </is>
      </c>
      <c r="B24" s="5" t="n">
        <v>0</v>
      </c>
    </row>
    <row r="25">
      <c r="A25" s="4" t="inlineStr">
        <is>
          <t>SOUTHERN Co GAS</t>
        </is>
      </c>
    </row>
    <row r="26">
      <c r="A26" s="3" t="inlineStr">
        <is>
          <t>Derivative [Line Items]</t>
        </is>
      </c>
    </row>
    <row r="27">
      <c r="A27" s="4" t="inlineStr">
        <is>
          <t>Collateral already posted, aggregate fair value | $</t>
        </is>
      </c>
      <c r="B27" s="6" t="n">
        <v>114000000</v>
      </c>
      <c r="C27" s="6" t="n">
        <v>99000000</v>
      </c>
    </row>
    <row r="28">
      <c r="A28" s="4" t="inlineStr">
        <is>
          <t>Public Utilities, Inventory, Power Position | SOUTHERN POWER CO</t>
        </is>
      </c>
    </row>
    <row r="29">
      <c r="A29" s="3" t="inlineStr">
        <is>
          <t>Derivative [Line Items]</t>
        </is>
      </c>
    </row>
    <row r="30">
      <c r="A30" s="4" t="inlineStr">
        <is>
          <t>Net Purchased mmBtu | MWh</t>
        </is>
      </c>
      <c r="B30"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RIVATIVES - Interest Rate Derivatives (Details) - Interest rate derivatives $ in Millions</t>
        </is>
      </c>
      <c r="B1" s="2" t="inlineStr">
        <is>
          <t>6 Months Ended</t>
        </is>
      </c>
    </row>
    <row r="2">
      <c r="B2" s="2" t="inlineStr">
        <is>
          <t>Jun. 30, 2020USD ($)</t>
        </is>
      </c>
    </row>
    <row r="3">
      <c r="A3" s="3" t="inlineStr">
        <is>
          <t>Derivative [Line Items]</t>
        </is>
      </c>
    </row>
    <row r="4">
      <c r="A4" s="4" t="inlineStr">
        <is>
          <t>Notional Amount</t>
        </is>
      </c>
      <c r="B4" s="6" t="n">
        <v>1760</v>
      </c>
    </row>
    <row r="5">
      <c r="A5" s="4" t="inlineStr">
        <is>
          <t>Fair Value Gain (Loss) at June 30, 2020</t>
        </is>
      </c>
      <c r="B5" s="5" t="n">
        <v>0</v>
      </c>
    </row>
    <row r="6">
      <c r="A6" s="4" t="inlineStr">
        <is>
          <t>SOUTHERN Co GAS | Cash Flow Hedges of Forecasted Debt</t>
        </is>
      </c>
    </row>
    <row r="7">
      <c r="A7" s="3" t="inlineStr">
        <is>
          <t>Derivative [Line Items]</t>
        </is>
      </c>
    </row>
    <row r="8">
      <c r="A8" s="4" t="inlineStr">
        <is>
          <t>Notional Amount</t>
        </is>
      </c>
      <c r="B8" s="6" t="n">
        <v>200</v>
      </c>
    </row>
    <row r="9">
      <c r="A9" s="4" t="inlineStr">
        <is>
          <t>Weighted Average Interest Rate Paid</t>
        </is>
      </c>
      <c r="B9" s="4" t="inlineStr">
        <is>
          <t>1.81%</t>
        </is>
      </c>
    </row>
    <row r="10">
      <c r="A10" s="4" t="inlineStr">
        <is>
          <t>Fair Value Gain (Loss) at June 30, 2020</t>
        </is>
      </c>
      <c r="B10" s="6" t="n">
        <v>-23</v>
      </c>
    </row>
    <row r="11">
      <c r="A11" s="4" t="inlineStr">
        <is>
          <t>MISSISSIPPI POWER CO | Cash Flow Hedges of Existing Debt</t>
        </is>
      </c>
    </row>
    <row r="12">
      <c r="A12" s="3" t="inlineStr">
        <is>
          <t>Derivative [Line Items]</t>
        </is>
      </c>
    </row>
    <row r="13">
      <c r="A13" s="4" t="inlineStr">
        <is>
          <t>Notional Amount</t>
        </is>
      </c>
      <c r="B13" s="6" t="n">
        <v>60</v>
      </c>
    </row>
    <row r="14">
      <c r="A14" s="4" t="inlineStr">
        <is>
          <t>Weighted Average Interest Rate Paid</t>
        </is>
      </c>
      <c r="B14" s="4" t="inlineStr">
        <is>
          <t>0.58%</t>
        </is>
      </c>
    </row>
    <row r="15">
      <c r="A15" s="4" t="inlineStr">
        <is>
          <t>Fair Value Gain (Loss) at June 30, 2020</t>
        </is>
      </c>
      <c r="B15" s="6" t="n">
        <v>0</v>
      </c>
    </row>
    <row r="16">
      <c r="A16" s="4" t="inlineStr">
        <is>
          <t>Southern Company | Fair Value Hedges of Existing Debt</t>
        </is>
      </c>
    </row>
    <row r="17">
      <c r="A17" s="3" t="inlineStr">
        <is>
          <t>Derivative [Line Items]</t>
        </is>
      </c>
    </row>
    <row r="18">
      <c r="A18" s="4" t="inlineStr">
        <is>
          <t>Notional Amount</t>
        </is>
      </c>
      <c r="B18" s="6" t="n">
        <v>1500</v>
      </c>
    </row>
    <row r="19">
      <c r="A19" s="4" t="inlineStr">
        <is>
          <t>Interest Rate Received</t>
        </is>
      </c>
      <c r="B19" s="4" t="inlineStr">
        <is>
          <t>2.35%</t>
        </is>
      </c>
    </row>
    <row r="20">
      <c r="A20" s="4" t="inlineStr">
        <is>
          <t>Fair Value Gain (Loss) at June 30, 2020</t>
        </is>
      </c>
      <c r="B20" s="6" t="n">
        <v>23</v>
      </c>
    </row>
    <row r="21">
      <c r="A21" s="4" t="inlineStr">
        <is>
          <t>London Interbank Offered Rate (LIBOR) | Southern Company | Fair Value Hedges of Existing Debt</t>
        </is>
      </c>
    </row>
    <row r="22">
      <c r="A22" s="3" t="inlineStr">
        <is>
          <t>Derivative [Line Items]</t>
        </is>
      </c>
    </row>
    <row r="23">
      <c r="A23" s="4" t="inlineStr">
        <is>
          <t>Weighted Average Interest Rate Paid</t>
        </is>
      </c>
      <c r="B23" s="4" t="inlineStr">
        <is>
          <t>0.8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Foreign Currency Derivatives (Details) - 6 months ended Jun. 30, 2020 - Cash Flow Hedges of Forecasted Debt - Foreign currency derivatives € in Millions, $ in Millions</t>
        </is>
      </c>
      <c r="B1" s="2" t="inlineStr">
        <is>
          <t>USD ($)</t>
        </is>
      </c>
      <c r="C1" s="2" t="inlineStr">
        <is>
          <t>EUR (€)</t>
        </is>
      </c>
    </row>
    <row r="2">
      <c r="A2" s="3" t="inlineStr">
        <is>
          <t>Derivative [Line Items]</t>
        </is>
      </c>
    </row>
    <row r="3">
      <c r="A3" s="4" t="inlineStr">
        <is>
          <t>Pay Notional</t>
        </is>
      </c>
      <c r="B3" s="6" t="n">
        <v>1241</v>
      </c>
    </row>
    <row r="4">
      <c r="A4" s="4" t="inlineStr">
        <is>
          <t>Receive Notional | €</t>
        </is>
      </c>
      <c r="C4" s="10" t="n">
        <v>1100</v>
      </c>
    </row>
    <row r="5">
      <c r="A5" s="4" t="inlineStr">
        <is>
          <t>Fair Value Gain (Loss) at June 30, 2020</t>
        </is>
      </c>
      <c r="B5" s="5" t="n">
        <v>-49</v>
      </c>
    </row>
    <row r="6">
      <c r="A6" s="4" t="inlineStr">
        <is>
          <t>SOUTHERN POWER CO | June 2022</t>
        </is>
      </c>
    </row>
    <row r="7">
      <c r="A7" s="3" t="inlineStr">
        <is>
          <t>Derivative [Line Items]</t>
        </is>
      </c>
    </row>
    <row r="8">
      <c r="A8" s="4" t="inlineStr">
        <is>
          <t>Pay Notional</t>
        </is>
      </c>
      <c r="B8" s="6" t="n">
        <v>677</v>
      </c>
    </row>
    <row r="9">
      <c r="A9" s="4" t="inlineStr">
        <is>
          <t>Pay Rate</t>
        </is>
      </c>
      <c r="B9" s="4" t="inlineStr">
        <is>
          <t>2.95%</t>
        </is>
      </c>
    </row>
    <row r="10">
      <c r="A10" s="4" t="inlineStr">
        <is>
          <t>Receive Notional | €</t>
        </is>
      </c>
      <c r="C10" s="5" t="n">
        <v>600</v>
      </c>
    </row>
    <row r="11">
      <c r="A11" s="4" t="inlineStr">
        <is>
          <t>Receive Rate</t>
        </is>
      </c>
      <c r="B11" s="4" t="inlineStr">
        <is>
          <t>1.00%</t>
        </is>
      </c>
    </row>
    <row r="12">
      <c r="A12" s="4" t="inlineStr">
        <is>
          <t>Fair Value Gain (Loss) at June 30, 2020</t>
        </is>
      </c>
      <c r="B12" s="6" t="n">
        <v>-18</v>
      </c>
    </row>
    <row r="13">
      <c r="A13" s="4" t="inlineStr">
        <is>
          <t>SOUTHERN POWER CO | June 2026</t>
        </is>
      </c>
    </row>
    <row r="14">
      <c r="A14" s="3" t="inlineStr">
        <is>
          <t>Derivative [Line Items]</t>
        </is>
      </c>
    </row>
    <row r="15">
      <c r="A15" s="4" t="inlineStr">
        <is>
          <t>Pay Notional</t>
        </is>
      </c>
      <c r="B15" s="6" t="n">
        <v>564</v>
      </c>
    </row>
    <row r="16">
      <c r="A16" s="4" t="inlineStr">
        <is>
          <t>Pay Rate</t>
        </is>
      </c>
      <c r="B16" s="4" t="inlineStr">
        <is>
          <t>3.78%</t>
        </is>
      </c>
    </row>
    <row r="17">
      <c r="A17" s="4" t="inlineStr">
        <is>
          <t>Receive Notional | €</t>
        </is>
      </c>
      <c r="C17" s="10" t="n">
        <v>500</v>
      </c>
    </row>
    <row r="18">
      <c r="A18" s="4" t="inlineStr">
        <is>
          <t>Receive Rate</t>
        </is>
      </c>
      <c r="B18" s="4" t="inlineStr">
        <is>
          <t>1.85%</t>
        </is>
      </c>
    </row>
    <row r="19">
      <c r="A19" s="4" t="inlineStr">
        <is>
          <t>Fair Value Gain (Loss) at June 30, 2020</t>
        </is>
      </c>
      <c r="B19" s="6" t="n">
        <v>-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Financial Statement Presentation and Amounts With Balance Sheet Offsetting (Details) - USD ($) $ in Millions</t>
        </is>
      </c>
      <c r="B1" s="2" t="inlineStr">
        <is>
          <t>Jun. 30, 2020</t>
        </is>
      </c>
      <c r="C1" s="2" t="inlineStr">
        <is>
          <t>Dec. 31, 2019</t>
        </is>
      </c>
    </row>
    <row r="2">
      <c r="A2" s="3" t="inlineStr">
        <is>
          <t>Derivatives, Fair Value [Line Items]</t>
        </is>
      </c>
    </row>
    <row r="3">
      <c r="A3" s="4" t="inlineStr">
        <is>
          <t>Derivatives, assets</t>
        </is>
      </c>
      <c r="B3" s="6" t="n">
        <v>734</v>
      </c>
      <c r="C3" s="6" t="n">
        <v>696</v>
      </c>
    </row>
    <row r="4">
      <c r="A4" s="4" t="inlineStr">
        <is>
          <t>Derivatives, liabilities</t>
        </is>
      </c>
      <c r="B4" s="5" t="n">
        <v>790</v>
      </c>
      <c r="C4" s="5" t="n">
        <v>751</v>
      </c>
    </row>
    <row r="5">
      <c r="A5" s="4" t="inlineStr">
        <is>
          <t>Derivative asset, Gross amounts offset</t>
        </is>
      </c>
      <c r="B5" s="5" t="n">
        <v>-520</v>
      </c>
      <c r="C5" s="5" t="n">
        <v>-463</v>
      </c>
    </row>
    <row r="6">
      <c r="A6" s="4" t="inlineStr">
        <is>
          <t>Derivative liability, Gross amounts offset</t>
        </is>
      </c>
      <c r="B6" s="5" t="n">
        <v>-634</v>
      </c>
      <c r="C6" s="5" t="n">
        <v>-562</v>
      </c>
    </row>
    <row r="7">
      <c r="A7" s="4" t="inlineStr">
        <is>
          <t>Derivative asset</t>
        </is>
      </c>
      <c r="B7" s="5" t="n">
        <v>214</v>
      </c>
      <c r="C7" s="5" t="n">
        <v>233</v>
      </c>
    </row>
    <row r="8">
      <c r="A8" s="4" t="inlineStr">
        <is>
          <t>Derivative liability</t>
        </is>
      </c>
      <c r="B8" s="5" t="n">
        <v>156</v>
      </c>
      <c r="C8" s="5" t="n">
        <v>189</v>
      </c>
    </row>
    <row r="9">
      <c r="A9" s="4" t="inlineStr">
        <is>
          <t>Collateral already posted, aggregate fair value</t>
        </is>
      </c>
      <c r="B9" s="5" t="n">
        <v>114</v>
      </c>
    </row>
    <row r="10">
      <c r="A10" s="4" t="inlineStr">
        <is>
          <t>Derivatives not designated as hedging instruments</t>
        </is>
      </c>
    </row>
    <row r="11">
      <c r="A11" s="3" t="inlineStr">
        <is>
          <t>Derivatives, Fair Value [Line Items]</t>
        </is>
      </c>
    </row>
    <row r="12">
      <c r="A12" s="4" t="inlineStr">
        <is>
          <t>Derivatives, assets</t>
        </is>
      </c>
      <c r="B12" s="5" t="n">
        <v>677</v>
      </c>
      <c r="C12" s="5" t="n">
        <v>668</v>
      </c>
    </row>
    <row r="13">
      <c r="A13" s="4" t="inlineStr">
        <is>
          <t>Derivatives, liabilities</t>
        </is>
      </c>
      <c r="B13" s="5" t="n">
        <v>620</v>
      </c>
      <c r="C13" s="5" t="n">
        <v>583</v>
      </c>
    </row>
    <row r="14">
      <c r="A14" s="4" t="inlineStr">
        <is>
          <t>Derivatives not designated as hedging instruments | Energy-related derivatives | Other current assets</t>
        </is>
      </c>
    </row>
    <row r="15">
      <c r="A15" s="3" t="inlineStr">
        <is>
          <t>Derivatives, Fair Value [Line Items]</t>
        </is>
      </c>
    </row>
    <row r="16">
      <c r="A16" s="4" t="inlineStr">
        <is>
          <t>Derivatives, assets</t>
        </is>
      </c>
      <c r="B16" s="5" t="n">
        <v>361</v>
      </c>
      <c r="C16" s="5" t="n">
        <v>461</v>
      </c>
    </row>
    <row r="17">
      <c r="A17" s="4" t="inlineStr">
        <is>
          <t>Derivatives not designated as hedging instruments | Energy-related derivatives | Other current liabilities</t>
        </is>
      </c>
    </row>
    <row r="18">
      <c r="A18" s="3" t="inlineStr">
        <is>
          <t>Derivatives, Fair Value [Line Items]</t>
        </is>
      </c>
    </row>
    <row r="19">
      <c r="A19" s="4" t="inlineStr">
        <is>
          <t>Derivatives, liabilities</t>
        </is>
      </c>
      <c r="B19" s="5" t="n">
        <v>367</v>
      </c>
      <c r="C19" s="5" t="n">
        <v>358</v>
      </c>
    </row>
    <row r="20">
      <c r="A20" s="4" t="inlineStr">
        <is>
          <t>Derivatives not designated as hedging instruments | Energy-related derivatives | Other deferred charges and assets</t>
        </is>
      </c>
    </row>
    <row r="21">
      <c r="A21" s="3" t="inlineStr">
        <is>
          <t>Derivatives, Fair Value [Line Items]</t>
        </is>
      </c>
    </row>
    <row r="22">
      <c r="A22" s="4" t="inlineStr">
        <is>
          <t>Derivatives, assets</t>
        </is>
      </c>
      <c r="B22" s="5" t="n">
        <v>316</v>
      </c>
      <c r="C22" s="5" t="n">
        <v>207</v>
      </c>
    </row>
    <row r="23">
      <c r="A23" s="4" t="inlineStr">
        <is>
          <t>Derivatives not designated as hedging instruments | Energy-related derivatives | Other deferred credits and liabilities</t>
        </is>
      </c>
    </row>
    <row r="24">
      <c r="A24" s="3" t="inlineStr">
        <is>
          <t>Derivatives, Fair Value [Line Items]</t>
        </is>
      </c>
    </row>
    <row r="25">
      <c r="A25" s="4" t="inlineStr">
        <is>
          <t>Derivatives, liabilities</t>
        </is>
      </c>
      <c r="B25" s="5" t="n">
        <v>253</v>
      </c>
      <c r="C25" s="5" t="n">
        <v>225</v>
      </c>
    </row>
    <row r="26">
      <c r="A26" s="4" t="inlineStr">
        <is>
          <t>Derivatives designated as hedging instruments for regulatory purposes | Derivatives designated as hedging instruments for regulatory purposes</t>
        </is>
      </c>
    </row>
    <row r="27">
      <c r="A27" s="3" t="inlineStr">
        <is>
          <t>Derivatives, Fair Value [Line Items]</t>
        </is>
      </c>
    </row>
    <row r="28">
      <c r="A28" s="4" t="inlineStr">
        <is>
          <t>Derivatives, assets</t>
        </is>
      </c>
      <c r="B28" s="5" t="n">
        <v>32</v>
      </c>
      <c r="C28" s="5" t="n">
        <v>9</v>
      </c>
    </row>
    <row r="29">
      <c r="A29" s="4" t="inlineStr">
        <is>
          <t>Derivatives, liabilities</t>
        </is>
      </c>
      <c r="B29" s="5" t="n">
        <v>92</v>
      </c>
      <c r="C29" s="5" t="n">
        <v>114</v>
      </c>
    </row>
    <row r="30">
      <c r="A30" s="4" t="inlineStr">
        <is>
          <t>Derivatives designated as hedging instruments for regulatory purposes | Derivatives designated as hedging instruments for regulatory purposes | Energy-related derivatives | Other current assets</t>
        </is>
      </c>
    </row>
    <row r="31">
      <c r="A31" s="3" t="inlineStr">
        <is>
          <t>Derivatives, Fair Value [Line Items]</t>
        </is>
      </c>
    </row>
    <row r="32">
      <c r="A32" s="4" t="inlineStr">
        <is>
          <t>Derivatives, assets</t>
        </is>
      </c>
      <c r="B32" s="5" t="n">
        <v>19</v>
      </c>
      <c r="C32" s="5" t="n">
        <v>3</v>
      </c>
    </row>
    <row r="33">
      <c r="A33" s="4" t="inlineStr">
        <is>
          <t>Derivatives designated as hedging instruments for regulatory purposes | Derivatives designated as hedging instruments for regulatory purposes | Energy-related derivatives | Other current liabilities</t>
        </is>
      </c>
    </row>
    <row r="34">
      <c r="A34" s="3" t="inlineStr">
        <is>
          <t>Derivatives, Fair Value [Line Items]</t>
        </is>
      </c>
    </row>
    <row r="35">
      <c r="A35" s="4" t="inlineStr">
        <is>
          <t>Derivatives, liabilities</t>
        </is>
      </c>
      <c r="B35" s="5" t="n">
        <v>64</v>
      </c>
      <c r="C35" s="5" t="n">
        <v>70</v>
      </c>
    </row>
    <row r="36">
      <c r="A36" s="4" t="inlineStr">
        <is>
          <t>Derivatives designated as hedging instruments for regulatory purposes | Derivatives designated as hedging instruments for regulatory purposes | Energy-related derivatives | Other deferred charges and assets</t>
        </is>
      </c>
    </row>
    <row r="37">
      <c r="A37" s="3" t="inlineStr">
        <is>
          <t>Derivatives, Fair Value [Line Items]</t>
        </is>
      </c>
    </row>
    <row r="38">
      <c r="A38" s="4" t="inlineStr">
        <is>
          <t>Derivatives, assets</t>
        </is>
      </c>
      <c r="B38" s="5" t="n">
        <v>13</v>
      </c>
      <c r="C38" s="5" t="n">
        <v>6</v>
      </c>
    </row>
    <row r="39">
      <c r="A39" s="4" t="inlineStr">
        <is>
          <t>Derivatives designated as hedging instruments for regulatory purposes | Derivatives designated as hedging instruments for regulatory purposes | Energy-related derivatives | Other deferred credits and liabilities</t>
        </is>
      </c>
    </row>
    <row r="40">
      <c r="A40" s="3" t="inlineStr">
        <is>
          <t>Derivatives, Fair Value [Line Items]</t>
        </is>
      </c>
    </row>
    <row r="41">
      <c r="A41" s="4" t="inlineStr">
        <is>
          <t>Derivatives, liabilities</t>
        </is>
      </c>
      <c r="B41" s="5" t="n">
        <v>28</v>
      </c>
      <c r="C41" s="5" t="n">
        <v>44</v>
      </c>
    </row>
    <row r="42">
      <c r="A42" s="4" t="inlineStr">
        <is>
          <t>Derivatives designated as hedging instruments in cash flow and fair value hedges | Derivatives designated as hedging instruments for regulatory purposes</t>
        </is>
      </c>
    </row>
    <row r="43">
      <c r="A43" s="3" t="inlineStr">
        <is>
          <t>Derivatives, Fair Value [Line Items]</t>
        </is>
      </c>
    </row>
    <row r="44">
      <c r="A44" s="4" t="inlineStr">
        <is>
          <t>Derivatives, assets</t>
        </is>
      </c>
      <c r="B44" s="5" t="n">
        <v>25</v>
      </c>
      <c r="C44" s="5" t="n">
        <v>19</v>
      </c>
    </row>
    <row r="45">
      <c r="A45" s="4" t="inlineStr">
        <is>
          <t>Derivatives, liabilities</t>
        </is>
      </c>
      <c r="B45" s="5" t="n">
        <v>78</v>
      </c>
      <c r="C45" s="5" t="n">
        <v>54</v>
      </c>
    </row>
    <row r="46">
      <c r="A46" s="4" t="inlineStr">
        <is>
          <t>Derivatives designated as hedging instruments in cash flow and fair value hedges | Derivatives designated as hedging instruments for regulatory purposes | Energy-related derivatives | Other current assets</t>
        </is>
      </c>
    </row>
    <row r="47">
      <c r="A47" s="3" t="inlineStr">
        <is>
          <t>Derivatives, Fair Value [Line Items]</t>
        </is>
      </c>
    </row>
    <row r="48">
      <c r="A48" s="4" t="inlineStr">
        <is>
          <t>Derivatives, assets</t>
        </is>
      </c>
      <c r="B48" s="5" t="n">
        <v>3</v>
      </c>
      <c r="C48" s="5" t="n">
        <v>1</v>
      </c>
    </row>
    <row r="49">
      <c r="A49" s="4" t="inlineStr">
        <is>
          <t>Derivatives designated as hedging instruments in cash flow and fair value hedges | Derivatives designated as hedging instruments for regulatory purposes | Energy-related derivatives | Other current liabilities</t>
        </is>
      </c>
    </row>
    <row r="50">
      <c r="A50" s="3" t="inlineStr">
        <is>
          <t>Derivatives, Fair Value [Line Items]</t>
        </is>
      </c>
    </row>
    <row r="51">
      <c r="A51" s="4" t="inlineStr">
        <is>
          <t>Derivatives, liabilities</t>
        </is>
      </c>
      <c r="B51" s="5" t="n">
        <v>6</v>
      </c>
      <c r="C51" s="5" t="n">
        <v>6</v>
      </c>
    </row>
    <row r="52">
      <c r="A52" s="4" t="inlineStr">
        <is>
          <t>Derivatives designated as hedging instruments in cash flow and fair value hedges | Derivatives designated as hedging instruments for regulatory purposes | Interest rate derivatives | Other current assets</t>
        </is>
      </c>
    </row>
    <row r="53">
      <c r="A53" s="3" t="inlineStr">
        <is>
          <t>Derivatives, Fair Value [Line Items]</t>
        </is>
      </c>
    </row>
    <row r="54">
      <c r="A54" s="4" t="inlineStr">
        <is>
          <t>Derivatives, assets</t>
        </is>
      </c>
      <c r="B54" s="5" t="n">
        <v>12</v>
      </c>
      <c r="C54" s="5" t="n">
        <v>2</v>
      </c>
    </row>
    <row r="55">
      <c r="A55" s="4" t="inlineStr">
        <is>
          <t>Derivatives designated as hedging instruments in cash flow and fair value hedges | Derivatives designated as hedging instruments for regulatory purposes | Interest rate derivatives | Other current liabilities</t>
        </is>
      </c>
    </row>
    <row r="56">
      <c r="A56" s="3" t="inlineStr">
        <is>
          <t>Derivatives, Fair Value [Line Items]</t>
        </is>
      </c>
    </row>
    <row r="57">
      <c r="A57" s="4" t="inlineStr">
        <is>
          <t>Derivatives, liabilities</t>
        </is>
      </c>
      <c r="B57" s="5" t="n">
        <v>23</v>
      </c>
      <c r="C57" s="5" t="n">
        <v>23</v>
      </c>
    </row>
    <row r="58">
      <c r="A58" s="4" t="inlineStr">
        <is>
          <t>Derivatives designated as hedging instruments in cash flow and fair value hedges | Derivatives designated as hedging instruments for regulatory purposes | Interest rate derivatives | Other deferred charges and assets</t>
        </is>
      </c>
    </row>
    <row r="59">
      <c r="A59" s="3" t="inlineStr">
        <is>
          <t>Derivatives, Fair Value [Line Items]</t>
        </is>
      </c>
    </row>
    <row r="60">
      <c r="A60" s="4" t="inlineStr">
        <is>
          <t>Derivatives, assets</t>
        </is>
      </c>
      <c r="B60" s="5" t="n">
        <v>10</v>
      </c>
      <c r="C60" s="5" t="n">
        <v>0</v>
      </c>
    </row>
    <row r="61">
      <c r="A61" s="4" t="inlineStr">
        <is>
          <t>Derivatives designated as hedging instruments in cash flow and fair value hedges | Derivatives designated as hedging instruments for regulatory purposes | Interest rate derivatives | Other deferred credits and liabilities</t>
        </is>
      </c>
    </row>
    <row r="62">
      <c r="A62" s="3" t="inlineStr">
        <is>
          <t>Derivatives, Fair Value [Line Items]</t>
        </is>
      </c>
    </row>
    <row r="63">
      <c r="A63" s="4" t="inlineStr">
        <is>
          <t>Derivatives, liabilities</t>
        </is>
      </c>
      <c r="B63" s="5" t="n">
        <v>0</v>
      </c>
      <c r="C63" s="5" t="n">
        <v>1</v>
      </c>
    </row>
    <row r="64">
      <c r="A64" s="4" t="inlineStr">
        <is>
          <t>Derivatives designated as hedging instruments in cash flow and fair value hedges | Derivatives designated as hedging instruments for regulatory purposes | Foreign currency derivatives | Other current assets</t>
        </is>
      </c>
    </row>
    <row r="65">
      <c r="A65" s="3" t="inlineStr">
        <is>
          <t>Derivatives, Fair Value [Line Items]</t>
        </is>
      </c>
    </row>
    <row r="66">
      <c r="A66" s="4" t="inlineStr">
        <is>
          <t>Derivatives, assets</t>
        </is>
      </c>
      <c r="B66" s="5" t="n">
        <v>0</v>
      </c>
      <c r="C66" s="5" t="n">
        <v>0</v>
      </c>
    </row>
    <row r="67">
      <c r="A67" s="4" t="inlineStr">
        <is>
          <t>Derivatives designated as hedging instruments in cash flow and fair value hedges | Derivatives designated as hedging instruments for regulatory purposes | Foreign currency derivatives | Other current liabilities</t>
        </is>
      </c>
    </row>
    <row r="68">
      <c r="A68" s="3" t="inlineStr">
        <is>
          <t>Derivatives, Fair Value [Line Items]</t>
        </is>
      </c>
    </row>
    <row r="69">
      <c r="A69" s="4" t="inlineStr">
        <is>
          <t>Derivatives, liabilities</t>
        </is>
      </c>
      <c r="B69" s="5" t="n">
        <v>24</v>
      </c>
      <c r="C69" s="5" t="n">
        <v>24</v>
      </c>
    </row>
    <row r="70">
      <c r="A70" s="4" t="inlineStr">
        <is>
          <t>Derivatives designated as hedging instruments in cash flow and fair value hedges | Derivatives designated as hedging instruments for regulatory purposes | Foreign currency derivatives | Other deferred charges and assets</t>
        </is>
      </c>
    </row>
    <row r="71">
      <c r="A71" s="3" t="inlineStr">
        <is>
          <t>Derivatives, Fair Value [Line Items]</t>
        </is>
      </c>
    </row>
    <row r="72">
      <c r="A72" s="4" t="inlineStr">
        <is>
          <t>Derivatives, assets</t>
        </is>
      </c>
      <c r="B72" s="5" t="n">
        <v>0</v>
      </c>
      <c r="C72" s="5" t="n">
        <v>16</v>
      </c>
    </row>
    <row r="73">
      <c r="A73" s="4" t="inlineStr">
        <is>
          <t>Derivatives designated as hedging instruments in cash flow and fair value hedges | Derivatives designated as hedging instruments for regulatory purposes | Foreign currency derivatives | Other deferred credits and liabilities</t>
        </is>
      </c>
    </row>
    <row r="74">
      <c r="A74" s="3" t="inlineStr">
        <is>
          <t>Derivatives, Fair Value [Line Items]</t>
        </is>
      </c>
    </row>
    <row r="75">
      <c r="A75" s="4" t="inlineStr">
        <is>
          <t>Derivatives, liabilities</t>
        </is>
      </c>
      <c r="B75" s="5" t="n">
        <v>25</v>
      </c>
      <c r="C75" s="5" t="n">
        <v>0</v>
      </c>
    </row>
    <row r="76">
      <c r="A76" s="4" t="inlineStr">
        <is>
          <t>ALABAMA POWER CO</t>
        </is>
      </c>
    </row>
    <row r="77">
      <c r="A77" s="3" t="inlineStr">
        <is>
          <t>Derivatives, Fair Value [Line Items]</t>
        </is>
      </c>
    </row>
    <row r="78">
      <c r="A78" s="4" t="inlineStr">
        <is>
          <t>Derivatives, assets</t>
        </is>
      </c>
      <c r="B78" s="5" t="n">
        <v>11</v>
      </c>
      <c r="C78" s="5" t="n">
        <v>4</v>
      </c>
    </row>
    <row r="79">
      <c r="A79" s="4" t="inlineStr">
        <is>
          <t>Derivatives, liabilities</t>
        </is>
      </c>
      <c r="B79" s="5" t="n">
        <v>19</v>
      </c>
      <c r="C79" s="5" t="n">
        <v>24</v>
      </c>
    </row>
    <row r="80">
      <c r="A80" s="4" t="inlineStr">
        <is>
          <t>Derivative asset, Gross amounts offset</t>
        </is>
      </c>
      <c r="B80" s="5" t="n">
        <v>-8</v>
      </c>
      <c r="C80" s="5" t="n">
        <v>-2</v>
      </c>
    </row>
    <row r="81">
      <c r="A81" s="4" t="inlineStr">
        <is>
          <t>Derivative liability, Gross amounts offset</t>
        </is>
      </c>
      <c r="B81" s="5" t="n">
        <v>-8</v>
      </c>
      <c r="C81" s="5" t="n">
        <v>-2</v>
      </c>
    </row>
    <row r="82">
      <c r="A82" s="4" t="inlineStr">
        <is>
          <t>Derivative asset</t>
        </is>
      </c>
      <c r="B82" s="5" t="n">
        <v>3</v>
      </c>
      <c r="C82" s="5" t="n">
        <v>2</v>
      </c>
    </row>
    <row r="83">
      <c r="A83" s="4" t="inlineStr">
        <is>
          <t>Derivative liability</t>
        </is>
      </c>
      <c r="B83" s="5" t="n">
        <v>11</v>
      </c>
      <c r="C83" s="5" t="n">
        <v>22</v>
      </c>
    </row>
    <row r="84">
      <c r="A84" s="4" t="inlineStr">
        <is>
          <t>ALABAMA POWER CO | Derivatives designated as hedging instruments for regulatory purposes | Derivatives designated as hedging instruments for regulatory purposes</t>
        </is>
      </c>
    </row>
    <row r="85">
      <c r="A85" s="3" t="inlineStr">
        <is>
          <t>Derivatives, Fair Value [Line Items]</t>
        </is>
      </c>
    </row>
    <row r="86">
      <c r="A86" s="4" t="inlineStr">
        <is>
          <t>Derivatives, assets</t>
        </is>
      </c>
      <c r="B86" s="5" t="n">
        <v>11</v>
      </c>
      <c r="C86" s="5" t="n">
        <v>4</v>
      </c>
    </row>
    <row r="87">
      <c r="A87" s="4" t="inlineStr">
        <is>
          <t>Derivatives, liabilities</t>
        </is>
      </c>
      <c r="B87" s="5" t="n">
        <v>19</v>
      </c>
      <c r="C87" s="5" t="n">
        <v>24</v>
      </c>
    </row>
    <row r="88">
      <c r="A88" s="4" t="inlineStr">
        <is>
          <t>ALABAMA POWER CO | Derivatives designated as hedging instruments for regulatory purposes | Derivatives designated as hedging instruments for regulatory purposes | Energy-related derivatives | Other current assets</t>
        </is>
      </c>
    </row>
    <row r="89">
      <c r="A89" s="3" t="inlineStr">
        <is>
          <t>Derivatives, Fair Value [Line Items]</t>
        </is>
      </c>
    </row>
    <row r="90">
      <c r="A90" s="4" t="inlineStr">
        <is>
          <t>Derivatives, assets</t>
        </is>
      </c>
      <c r="B90" s="5" t="n">
        <v>7</v>
      </c>
      <c r="C90" s="5" t="n">
        <v>2</v>
      </c>
    </row>
    <row r="91">
      <c r="A91" s="4" t="inlineStr">
        <is>
          <t>ALABAMA POWER CO | Derivatives designated as hedging instruments for regulatory purposes | Derivatives designated as hedging instruments for regulatory purposes | Energy-related derivatives | Other current liabilities</t>
        </is>
      </c>
    </row>
    <row r="92">
      <c r="A92" s="3" t="inlineStr">
        <is>
          <t>Derivatives, Fair Value [Line Items]</t>
        </is>
      </c>
    </row>
    <row r="93">
      <c r="A93" s="4" t="inlineStr">
        <is>
          <t>Derivatives, liabilities</t>
        </is>
      </c>
      <c r="B93" s="5" t="n">
        <v>12</v>
      </c>
      <c r="C93" s="5" t="n">
        <v>14</v>
      </c>
    </row>
    <row r="94">
      <c r="A94" s="4" t="inlineStr">
        <is>
          <t>ALABAMA POWER CO | Derivatives designated as hedging instruments for regulatory purposes | Derivatives designated as hedging instruments for regulatory purposes | Energy-related derivatives | Other deferred charges and assets</t>
        </is>
      </c>
    </row>
    <row r="95">
      <c r="A95" s="3" t="inlineStr">
        <is>
          <t>Derivatives, Fair Value [Line Items]</t>
        </is>
      </c>
    </row>
    <row r="96">
      <c r="A96" s="4" t="inlineStr">
        <is>
          <t>Derivatives, assets</t>
        </is>
      </c>
      <c r="B96" s="5" t="n">
        <v>4</v>
      </c>
      <c r="C96" s="5" t="n">
        <v>2</v>
      </c>
    </row>
    <row r="97">
      <c r="A97" s="4" t="inlineStr">
        <is>
          <t>ALABAMA POWER CO | Derivatives designated as hedging instruments for regulatory purposes | Derivatives designated as hedging instruments for regulatory purposes | Energy-related derivatives | Other deferred credits and liabilities</t>
        </is>
      </c>
    </row>
    <row r="98">
      <c r="A98" s="3" t="inlineStr">
        <is>
          <t>Derivatives, Fair Value [Line Items]</t>
        </is>
      </c>
    </row>
    <row r="99">
      <c r="A99" s="4" t="inlineStr">
        <is>
          <t>Derivatives, liabilities</t>
        </is>
      </c>
      <c r="B99" s="5" t="n">
        <v>7</v>
      </c>
      <c r="C99" s="5" t="n">
        <v>10</v>
      </c>
    </row>
    <row r="100">
      <c r="A100" s="4" t="inlineStr">
        <is>
          <t>GEORGIA POWER CO</t>
        </is>
      </c>
    </row>
    <row r="101">
      <c r="A101" s="3" t="inlineStr">
        <is>
          <t>Derivatives, Fair Value [Line Items]</t>
        </is>
      </c>
    </row>
    <row r="102">
      <c r="A102" s="4" t="inlineStr">
        <is>
          <t>Derivatives, assets</t>
        </is>
      </c>
      <c r="B102" s="5" t="n">
        <v>10</v>
      </c>
      <c r="C102" s="5" t="n">
        <v>4</v>
      </c>
    </row>
    <row r="103">
      <c r="A103" s="4" t="inlineStr">
        <is>
          <t>Derivatives, liabilities</t>
        </is>
      </c>
      <c r="B103" s="5" t="n">
        <v>40</v>
      </c>
      <c r="C103" s="5" t="n">
        <v>70</v>
      </c>
    </row>
    <row r="104">
      <c r="A104" s="4" t="inlineStr">
        <is>
          <t>Derivative asset, Gross amounts offset</t>
        </is>
      </c>
      <c r="B104" s="5" t="n">
        <v>-10</v>
      </c>
      <c r="C104" s="5" t="n">
        <v>-3</v>
      </c>
    </row>
    <row r="105">
      <c r="A105" s="4" t="inlineStr">
        <is>
          <t>Derivative liability, Gross amounts offset</t>
        </is>
      </c>
      <c r="B105" s="5" t="n">
        <v>-10</v>
      </c>
      <c r="C105" s="5" t="n">
        <v>-3</v>
      </c>
    </row>
    <row r="106">
      <c r="A106" s="4" t="inlineStr">
        <is>
          <t>Derivative asset</t>
        </is>
      </c>
      <c r="B106" s="5" t="n">
        <v>0</v>
      </c>
      <c r="C106" s="5" t="n">
        <v>1</v>
      </c>
    </row>
    <row r="107">
      <c r="A107" s="4" t="inlineStr">
        <is>
          <t>Derivative liability</t>
        </is>
      </c>
      <c r="B107" s="5" t="n">
        <v>30</v>
      </c>
      <c r="C107" s="5" t="n">
        <v>67</v>
      </c>
    </row>
    <row r="108">
      <c r="A108" s="4" t="inlineStr">
        <is>
          <t>GEORGIA POWER CO | Derivatives designated as hedging instruments for regulatory purposes | Derivatives designated as hedging instruments for regulatory purposes</t>
        </is>
      </c>
    </row>
    <row r="109">
      <c r="A109" s="3" t="inlineStr">
        <is>
          <t>Derivatives, Fair Value [Line Items]</t>
        </is>
      </c>
    </row>
    <row r="110">
      <c r="A110" s="4" t="inlineStr">
        <is>
          <t>Derivatives, assets</t>
        </is>
      </c>
      <c r="B110" s="5" t="n">
        <v>10</v>
      </c>
      <c r="C110" s="5" t="n">
        <v>4</v>
      </c>
    </row>
    <row r="111">
      <c r="A111" s="4" t="inlineStr">
        <is>
          <t>Derivatives, liabilities</t>
        </is>
      </c>
      <c r="B111" s="5" t="n">
        <v>40</v>
      </c>
      <c r="C111" s="5" t="n">
        <v>53</v>
      </c>
    </row>
    <row r="112">
      <c r="A112" s="4" t="inlineStr">
        <is>
          <t>GEORGIA POWER CO | Derivatives designated as hedging instruments for regulatory purposes | Derivatives designated as hedging instruments for regulatory purposes | Energy-related derivatives | Other current assets</t>
        </is>
      </c>
    </row>
    <row r="113">
      <c r="A113" s="3" t="inlineStr">
        <is>
          <t>Derivatives, Fair Value [Line Items]</t>
        </is>
      </c>
    </row>
    <row r="114">
      <c r="A114" s="4" t="inlineStr">
        <is>
          <t>Derivatives, assets</t>
        </is>
      </c>
      <c r="B114" s="5" t="n">
        <v>5</v>
      </c>
      <c r="C114" s="5" t="n">
        <v>1</v>
      </c>
    </row>
    <row r="115">
      <c r="A115" s="4" t="inlineStr">
        <is>
          <t>GEORGIA POWER CO | Derivatives designated as hedging instruments for regulatory purposes | Derivatives designated as hedging instruments for regulatory purposes | Energy-related derivatives | Other current liabilities</t>
        </is>
      </c>
    </row>
    <row r="116">
      <c r="A116" s="3" t="inlineStr">
        <is>
          <t>Derivatives, Fair Value [Line Items]</t>
        </is>
      </c>
    </row>
    <row r="117">
      <c r="A117" s="4" t="inlineStr">
        <is>
          <t>Derivatives, liabilities</t>
        </is>
      </c>
      <c r="B117" s="5" t="n">
        <v>28</v>
      </c>
      <c r="C117" s="5" t="n">
        <v>32</v>
      </c>
    </row>
    <row r="118">
      <c r="A118" s="4" t="inlineStr">
        <is>
          <t>GEORGIA POWER CO | Derivatives designated as hedging instruments for regulatory purposes | Derivatives designated as hedging instruments for regulatory purposes | Energy-related derivatives | Other deferred charges and assets</t>
        </is>
      </c>
    </row>
    <row r="119">
      <c r="A119" s="3" t="inlineStr">
        <is>
          <t>Derivatives, Fair Value [Line Items]</t>
        </is>
      </c>
    </row>
    <row r="120">
      <c r="A120" s="4" t="inlineStr">
        <is>
          <t>Derivatives, assets</t>
        </is>
      </c>
      <c r="B120" s="5" t="n">
        <v>5</v>
      </c>
      <c r="C120" s="5" t="n">
        <v>3</v>
      </c>
    </row>
    <row r="121">
      <c r="A121" s="4" t="inlineStr">
        <is>
          <t>GEORGIA POWER CO | Derivatives designated as hedging instruments for regulatory purposes | Derivatives designated as hedging instruments for regulatory purposes | Energy-related derivatives | Other deferred credits and liabilities</t>
        </is>
      </c>
    </row>
    <row r="122">
      <c r="A122" s="3" t="inlineStr">
        <is>
          <t>Derivatives, Fair Value [Line Items]</t>
        </is>
      </c>
    </row>
    <row r="123">
      <c r="A123" s="4" t="inlineStr">
        <is>
          <t>Derivatives, liabilities</t>
        </is>
      </c>
      <c r="B123" s="5" t="n">
        <v>12</v>
      </c>
      <c r="C123" s="5" t="n">
        <v>21</v>
      </c>
    </row>
    <row r="124">
      <c r="A124" s="4" t="inlineStr">
        <is>
          <t>GEORGIA POWER CO | Derivatives designated as hedging instruments in cash flow and fair value hedges | Derivatives designated as hedging instruments for regulatory purposes</t>
        </is>
      </c>
    </row>
    <row r="125">
      <c r="A125" s="3" t="inlineStr">
        <is>
          <t>Derivatives, Fair Value [Line Items]</t>
        </is>
      </c>
    </row>
    <row r="126">
      <c r="A126" s="4" t="inlineStr">
        <is>
          <t>Derivatives, assets</t>
        </is>
      </c>
      <c r="B126" s="5" t="n">
        <v>0</v>
      </c>
      <c r="C126" s="5" t="n">
        <v>0</v>
      </c>
    </row>
    <row r="127">
      <c r="A127" s="4" t="inlineStr">
        <is>
          <t>Derivatives, liabilities</t>
        </is>
      </c>
      <c r="B127" s="5" t="n">
        <v>0</v>
      </c>
      <c r="C127" s="5" t="n">
        <v>17</v>
      </c>
    </row>
    <row r="128">
      <c r="A128" s="4" t="inlineStr">
        <is>
          <t>GEORGIA POWER CO | Derivatives designated as hedging instruments in cash flow and fair value hedges | Derivatives designated as hedging instruments for regulatory purposes | Interest rate derivatives | Other current assets</t>
        </is>
      </c>
    </row>
    <row r="129">
      <c r="A129" s="3" t="inlineStr">
        <is>
          <t>Derivatives, Fair Value [Line Items]</t>
        </is>
      </c>
    </row>
    <row r="130">
      <c r="A130" s="4" t="inlineStr">
        <is>
          <t>Derivatives, assets</t>
        </is>
      </c>
      <c r="B130" s="5" t="n">
        <v>0</v>
      </c>
      <c r="C130" s="5" t="n">
        <v>0</v>
      </c>
    </row>
    <row r="131">
      <c r="A131" s="4" t="inlineStr">
        <is>
          <t>GEORGIA POWER CO | Derivatives designated as hedging instruments in cash flow and fair value hedges | Derivatives designated as hedging instruments for regulatory purposes | Interest rate derivatives | Other current liabilities</t>
        </is>
      </c>
    </row>
    <row r="132">
      <c r="A132" s="3" t="inlineStr">
        <is>
          <t>Derivatives, Fair Value [Line Items]</t>
        </is>
      </c>
    </row>
    <row r="133">
      <c r="A133" s="4" t="inlineStr">
        <is>
          <t>Derivatives, liabilities</t>
        </is>
      </c>
      <c r="B133" s="5" t="n">
        <v>0</v>
      </c>
      <c r="C133" s="5" t="n">
        <v>17</v>
      </c>
    </row>
    <row r="134">
      <c r="A134" s="4" t="inlineStr">
        <is>
          <t>MISSISSIPPI POWER CO</t>
        </is>
      </c>
    </row>
    <row r="135">
      <c r="A135" s="3" t="inlineStr">
        <is>
          <t>Derivatives, Fair Value [Line Items]</t>
        </is>
      </c>
    </row>
    <row r="136">
      <c r="A136" s="4" t="inlineStr">
        <is>
          <t>Derivatives, assets</t>
        </is>
      </c>
      <c r="B136" s="5" t="n">
        <v>6</v>
      </c>
      <c r="C136" s="5" t="n">
        <v>1</v>
      </c>
    </row>
    <row r="137">
      <c r="A137" s="4" t="inlineStr">
        <is>
          <t>Derivatives, liabilities</t>
        </is>
      </c>
      <c r="B137" s="5" t="n">
        <v>22</v>
      </c>
      <c r="C137" s="5" t="n">
        <v>27</v>
      </c>
    </row>
    <row r="138">
      <c r="A138" s="4" t="inlineStr">
        <is>
          <t>Derivative asset, Gross amounts offset</t>
        </is>
      </c>
      <c r="B138" s="5" t="n">
        <v>-6</v>
      </c>
      <c r="C138" s="5" t="n">
        <v>-1</v>
      </c>
    </row>
    <row r="139">
      <c r="A139" s="4" t="inlineStr">
        <is>
          <t>Derivative liability, Gross amounts offset</t>
        </is>
      </c>
      <c r="B139" s="5" t="n">
        <v>-6</v>
      </c>
      <c r="C139" s="5" t="n">
        <v>-1</v>
      </c>
    </row>
    <row r="140">
      <c r="A140" s="4" t="inlineStr">
        <is>
          <t>Derivative asset</t>
        </is>
      </c>
      <c r="B140" s="5" t="n">
        <v>0</v>
      </c>
      <c r="C140" s="5" t="n">
        <v>0</v>
      </c>
    </row>
    <row r="141">
      <c r="A141" s="4" t="inlineStr">
        <is>
          <t>Derivative liability</t>
        </is>
      </c>
      <c r="B141" s="5" t="n">
        <v>16</v>
      </c>
      <c r="C141" s="5" t="n">
        <v>26</v>
      </c>
    </row>
    <row r="142">
      <c r="A142" s="4" t="inlineStr">
        <is>
          <t>MISSISSIPPI POWER CO | Derivatives designated as hedging instruments for regulatory purposes | Derivatives designated as hedging instruments for regulatory purposes</t>
        </is>
      </c>
    </row>
    <row r="143">
      <c r="A143" s="3" t="inlineStr">
        <is>
          <t>Derivatives, Fair Value [Line Items]</t>
        </is>
      </c>
    </row>
    <row r="144">
      <c r="A144" s="4" t="inlineStr">
        <is>
          <t>Derivatives, assets</t>
        </is>
      </c>
      <c r="B144" s="5" t="n">
        <v>6</v>
      </c>
      <c r="C144" s="5" t="n">
        <v>1</v>
      </c>
    </row>
    <row r="145">
      <c r="A145" s="4" t="inlineStr">
        <is>
          <t>Derivatives, liabilities</t>
        </is>
      </c>
      <c r="B145" s="5" t="n">
        <v>22</v>
      </c>
      <c r="C145" s="5" t="n">
        <v>27</v>
      </c>
    </row>
    <row r="146">
      <c r="A146" s="4" t="inlineStr">
        <is>
          <t>MISSISSIPPI POWER CO | Derivatives designated as hedging instruments for regulatory purposes | Derivatives designated as hedging instruments for regulatory purposes | Energy-related derivatives | Other current assets</t>
        </is>
      </c>
    </row>
    <row r="147">
      <c r="A147" s="3" t="inlineStr">
        <is>
          <t>Derivatives, Fair Value [Line Items]</t>
        </is>
      </c>
    </row>
    <row r="148">
      <c r="A148" s="4" t="inlineStr">
        <is>
          <t>Derivatives, assets</t>
        </is>
      </c>
      <c r="B148" s="5" t="n">
        <v>3</v>
      </c>
      <c r="C148" s="5" t="n">
        <v>0</v>
      </c>
    </row>
    <row r="149">
      <c r="A149" s="4" t="inlineStr">
        <is>
          <t>MISSISSIPPI POWER CO | Derivatives designated as hedging instruments for regulatory purposes | Derivatives designated as hedging instruments for regulatory purposes | Energy-related derivatives | Other current liabilities</t>
        </is>
      </c>
    </row>
    <row r="150">
      <c r="A150" s="3" t="inlineStr">
        <is>
          <t>Derivatives, Fair Value [Line Items]</t>
        </is>
      </c>
    </row>
    <row r="151">
      <c r="A151" s="4" t="inlineStr">
        <is>
          <t>Derivatives, liabilities</t>
        </is>
      </c>
      <c r="B151" s="5" t="n">
        <v>13</v>
      </c>
      <c r="C151" s="5" t="n">
        <v>15</v>
      </c>
    </row>
    <row r="152">
      <c r="A152" s="4" t="inlineStr">
        <is>
          <t>MISSISSIPPI POWER CO | Derivatives designated as hedging instruments for regulatory purposes | Derivatives designated as hedging instruments for regulatory purposes | Energy-related derivatives | Other deferred charges and assets</t>
        </is>
      </c>
    </row>
    <row r="153">
      <c r="A153" s="3" t="inlineStr">
        <is>
          <t>Derivatives, Fair Value [Line Items]</t>
        </is>
      </c>
    </row>
    <row r="154">
      <c r="A154" s="4" t="inlineStr">
        <is>
          <t>Derivatives, assets</t>
        </is>
      </c>
      <c r="B154" s="5" t="n">
        <v>3</v>
      </c>
      <c r="C154" s="5" t="n">
        <v>1</v>
      </c>
    </row>
    <row r="155">
      <c r="A155" s="4" t="inlineStr">
        <is>
          <t>MISSISSIPPI POWER CO | Derivatives designated as hedging instruments for regulatory purposes | Derivatives designated as hedging instruments for regulatory purposes | Energy-related derivatives | Other deferred credits and liabilities</t>
        </is>
      </c>
    </row>
    <row r="156">
      <c r="A156" s="3" t="inlineStr">
        <is>
          <t>Derivatives, Fair Value [Line Items]</t>
        </is>
      </c>
    </row>
    <row r="157">
      <c r="A157" s="4" t="inlineStr">
        <is>
          <t>Derivatives, liabilities</t>
        </is>
      </c>
      <c r="B157" s="5" t="n">
        <v>9</v>
      </c>
      <c r="C157" s="5" t="n">
        <v>12</v>
      </c>
    </row>
    <row r="158">
      <c r="A158" s="4" t="inlineStr">
        <is>
          <t>SOUTHERN POWER CO</t>
        </is>
      </c>
    </row>
    <row r="159">
      <c r="A159" s="3" t="inlineStr">
        <is>
          <t>Derivatives, Fair Value [Line Items]</t>
        </is>
      </c>
    </row>
    <row r="160">
      <c r="A160" s="4" t="inlineStr">
        <is>
          <t>Derivatives, assets</t>
        </is>
      </c>
      <c r="B160" s="5" t="n">
        <v>2</v>
      </c>
      <c r="C160" s="5" t="n">
        <v>19</v>
      </c>
    </row>
    <row r="161">
      <c r="A161" s="4" t="inlineStr">
        <is>
          <t>Derivatives, liabilities</t>
        </is>
      </c>
      <c r="B161" s="5" t="n">
        <v>52</v>
      </c>
      <c r="C161" s="5" t="n">
        <v>27</v>
      </c>
    </row>
    <row r="162">
      <c r="A162" s="4" t="inlineStr">
        <is>
          <t>Derivative asset, Gross amounts offset</t>
        </is>
      </c>
      <c r="B162" s="5" t="n">
        <v>-1</v>
      </c>
      <c r="C162" s="5" t="n">
        <v>0</v>
      </c>
    </row>
    <row r="163">
      <c r="A163" s="4" t="inlineStr">
        <is>
          <t>Derivative liability, Gross amounts offset</t>
        </is>
      </c>
      <c r="B163" s="5" t="n">
        <v>-1</v>
      </c>
      <c r="C163" s="5" t="n">
        <v>0</v>
      </c>
    </row>
    <row r="164">
      <c r="A164" s="4" t="inlineStr">
        <is>
          <t>Derivative asset</t>
        </is>
      </c>
      <c r="B164" s="5" t="n">
        <v>1</v>
      </c>
      <c r="C164" s="5" t="n">
        <v>19</v>
      </c>
    </row>
    <row r="165">
      <c r="A165" s="4" t="inlineStr">
        <is>
          <t>Derivative liability</t>
        </is>
      </c>
      <c r="B165" s="5" t="n">
        <v>51</v>
      </c>
      <c r="C165" s="5" t="n">
        <v>27</v>
      </c>
    </row>
    <row r="166">
      <c r="A166" s="4" t="inlineStr">
        <is>
          <t>SOUTHERN POWER CO | Derivatives not designated as hedging instruments</t>
        </is>
      </c>
    </row>
    <row r="167">
      <c r="A167" s="3" t="inlineStr">
        <is>
          <t>Derivatives, Fair Value [Line Items]</t>
        </is>
      </c>
    </row>
    <row r="168">
      <c r="A168" s="4" t="inlineStr">
        <is>
          <t>Derivatives, assets</t>
        </is>
      </c>
      <c r="B168" s="5" t="n">
        <v>0</v>
      </c>
      <c r="C168" s="5" t="n">
        <v>2</v>
      </c>
    </row>
    <row r="169">
      <c r="A169" s="4" t="inlineStr">
        <is>
          <t>Derivatives, liabilities</t>
        </is>
      </c>
      <c r="B169" s="5" t="n">
        <v>0</v>
      </c>
      <c r="C169" s="5" t="n">
        <v>1</v>
      </c>
    </row>
    <row r="170">
      <c r="A170" s="4" t="inlineStr">
        <is>
          <t>SOUTHERN POWER CO | Derivatives not designated as hedging instruments | Energy-related derivatives | Other current assets</t>
        </is>
      </c>
    </row>
    <row r="171">
      <c r="A171" s="3" t="inlineStr">
        <is>
          <t>Derivatives, Fair Value [Line Items]</t>
        </is>
      </c>
    </row>
    <row r="172">
      <c r="A172" s="4" t="inlineStr">
        <is>
          <t>Derivatives, assets</t>
        </is>
      </c>
      <c r="B172" s="5" t="n">
        <v>0</v>
      </c>
      <c r="C172" s="5" t="n">
        <v>2</v>
      </c>
    </row>
    <row r="173">
      <c r="A173" s="4" t="inlineStr">
        <is>
          <t>SOUTHERN POWER CO | Derivatives not designated as hedging instruments | Energy-related derivatives | Other current liabilities</t>
        </is>
      </c>
    </row>
    <row r="174">
      <c r="A174" s="3" t="inlineStr">
        <is>
          <t>Derivatives, Fair Value [Line Items]</t>
        </is>
      </c>
    </row>
    <row r="175">
      <c r="A175" s="4" t="inlineStr">
        <is>
          <t>Derivatives, liabilities</t>
        </is>
      </c>
      <c r="B175" s="5" t="n">
        <v>0</v>
      </c>
      <c r="C175" s="5" t="n">
        <v>1</v>
      </c>
    </row>
    <row r="176">
      <c r="A176" s="4" t="inlineStr">
        <is>
          <t>SOUTHERN POWER CO | Derivatives designated as hedging instruments in cash flow and fair value hedges | Derivatives designated as hedging instruments for regulatory purposes</t>
        </is>
      </c>
    </row>
    <row r="177">
      <c r="A177" s="3" t="inlineStr">
        <is>
          <t>Derivatives, Fair Value [Line Items]</t>
        </is>
      </c>
    </row>
    <row r="178">
      <c r="A178" s="4" t="inlineStr">
        <is>
          <t>Derivatives, assets</t>
        </is>
      </c>
      <c r="B178" s="5" t="n">
        <v>2</v>
      </c>
      <c r="C178" s="5" t="n">
        <v>17</v>
      </c>
    </row>
    <row r="179">
      <c r="A179" s="4" t="inlineStr">
        <is>
          <t>Derivatives, liabilities</t>
        </is>
      </c>
      <c r="B179" s="5" t="n">
        <v>52</v>
      </c>
      <c r="C179" s="5" t="n">
        <v>26</v>
      </c>
    </row>
    <row r="180">
      <c r="A180" s="4" t="inlineStr">
        <is>
          <t>SOUTHERN POWER CO | Derivatives designated as hedging instruments in cash flow and fair value hedges | Derivatives designated as hedging instruments for regulatory purposes | Energy-related derivatives | Other current assets</t>
        </is>
      </c>
    </row>
    <row r="181">
      <c r="A181" s="3" t="inlineStr">
        <is>
          <t>Derivatives, Fair Value [Line Items]</t>
        </is>
      </c>
    </row>
    <row r="182">
      <c r="A182" s="4" t="inlineStr">
        <is>
          <t>Derivatives, assets</t>
        </is>
      </c>
      <c r="B182" s="5" t="n">
        <v>2</v>
      </c>
      <c r="C182" s="5" t="n">
        <v>1</v>
      </c>
    </row>
    <row r="183">
      <c r="A183" s="4" t="inlineStr">
        <is>
          <t>SOUTHERN POWER CO | Derivatives designated as hedging instruments in cash flow and fair value hedges | Derivatives designated as hedging instruments for regulatory purposes | Energy-related derivatives | Other current liabilities</t>
        </is>
      </c>
    </row>
    <row r="184">
      <c r="A184" s="3" t="inlineStr">
        <is>
          <t>Derivatives, Fair Value [Line Items]</t>
        </is>
      </c>
    </row>
    <row r="185">
      <c r="A185" s="4" t="inlineStr">
        <is>
          <t>Derivatives, liabilities</t>
        </is>
      </c>
      <c r="B185" s="5" t="n">
        <v>3</v>
      </c>
      <c r="C185" s="5" t="n">
        <v>2</v>
      </c>
    </row>
    <row r="186">
      <c r="A186" s="4" t="inlineStr">
        <is>
          <t>SOUTHERN POWER CO | Derivatives designated as hedging instruments in cash flow and fair value hedges | Derivatives designated as hedging instruments for regulatory purposes | Foreign currency derivatives | Other current assets</t>
        </is>
      </c>
    </row>
    <row r="187">
      <c r="A187" s="3" t="inlineStr">
        <is>
          <t>Derivatives, Fair Value [Line Items]</t>
        </is>
      </c>
    </row>
    <row r="188">
      <c r="A188" s="4" t="inlineStr">
        <is>
          <t>Derivatives, assets</t>
        </is>
      </c>
      <c r="B188" s="5" t="n">
        <v>0</v>
      </c>
      <c r="C188" s="5" t="n">
        <v>0</v>
      </c>
    </row>
    <row r="189">
      <c r="A189" s="4" t="inlineStr">
        <is>
          <t>SOUTHERN POWER CO | Derivatives designated as hedging instruments in cash flow and fair value hedges | Derivatives designated as hedging instruments for regulatory purposes | Foreign currency derivatives | Other current liabilities</t>
        </is>
      </c>
    </row>
    <row r="190">
      <c r="A190" s="3" t="inlineStr">
        <is>
          <t>Derivatives, Fair Value [Line Items]</t>
        </is>
      </c>
    </row>
    <row r="191">
      <c r="A191" s="4" t="inlineStr">
        <is>
          <t>Derivatives, liabilities</t>
        </is>
      </c>
      <c r="B191" s="5" t="n">
        <v>24</v>
      </c>
      <c r="C191" s="5" t="n">
        <v>24</v>
      </c>
    </row>
    <row r="192">
      <c r="A192" s="4" t="inlineStr">
        <is>
          <t>SOUTHERN POWER CO | Derivatives designated as hedging instruments in cash flow and fair value hedges | Derivatives designated as hedging instruments for regulatory purposes | Foreign currency derivatives | Other deferred charges and assets</t>
        </is>
      </c>
    </row>
    <row r="193">
      <c r="A193" s="3" t="inlineStr">
        <is>
          <t>Derivatives, Fair Value [Line Items]</t>
        </is>
      </c>
    </row>
    <row r="194">
      <c r="A194" s="4" t="inlineStr">
        <is>
          <t>Derivatives, assets</t>
        </is>
      </c>
      <c r="B194" s="5" t="n">
        <v>0</v>
      </c>
      <c r="C194" s="5" t="n">
        <v>16</v>
      </c>
    </row>
    <row r="195">
      <c r="A195" s="4" t="inlineStr">
        <is>
          <t>SOUTHERN POWER CO | Derivatives designated as hedging instruments in cash flow and fair value hedges | Derivatives designated as hedging instruments for regulatory purposes | Foreign currency derivatives | Other deferred credits and liabilities</t>
        </is>
      </c>
    </row>
    <row r="196">
      <c r="A196" s="3" t="inlineStr">
        <is>
          <t>Derivatives, Fair Value [Line Items]</t>
        </is>
      </c>
    </row>
    <row r="197">
      <c r="A197" s="4" t="inlineStr">
        <is>
          <t>Derivatives, liabilities</t>
        </is>
      </c>
      <c r="B197" s="5" t="n">
        <v>25</v>
      </c>
      <c r="C197" s="5" t="n">
        <v>0</v>
      </c>
    </row>
    <row r="198">
      <c r="A198" s="4" t="inlineStr">
        <is>
          <t>SOUTHERN Co GAS</t>
        </is>
      </c>
    </row>
    <row r="199">
      <c r="A199" s="3" t="inlineStr">
        <is>
          <t>Derivatives, Fair Value [Line Items]</t>
        </is>
      </c>
    </row>
    <row r="200">
      <c r="A200" s="4" t="inlineStr">
        <is>
          <t>Derivatives, assets</t>
        </is>
      </c>
      <c r="B200" s="5" t="n">
        <v>683</v>
      </c>
      <c r="C200" s="5" t="n">
        <v>668</v>
      </c>
    </row>
    <row r="201">
      <c r="A201" s="4" t="inlineStr">
        <is>
          <t>Derivatives, liabilities</t>
        </is>
      </c>
      <c r="B201" s="5" t="n">
        <v>657</v>
      </c>
      <c r="C201" s="5" t="n">
        <v>596</v>
      </c>
    </row>
    <row r="202">
      <c r="A202" s="4" t="inlineStr">
        <is>
          <t>Derivative asset, Gross amounts offset</t>
        </is>
      </c>
      <c r="B202" s="5" t="n">
        <v>-495</v>
      </c>
      <c r="C202" s="5" t="n">
        <v>-456</v>
      </c>
    </row>
    <row r="203">
      <c r="A203" s="4" t="inlineStr">
        <is>
          <t>Derivative liability, Gross amounts offset</t>
        </is>
      </c>
      <c r="B203" s="5" t="n">
        <v>-609</v>
      </c>
      <c r="C203" s="5" t="n">
        <v>-555</v>
      </c>
    </row>
    <row r="204">
      <c r="A204" s="4" t="inlineStr">
        <is>
          <t>Derivative asset</t>
        </is>
      </c>
      <c r="B204" s="5" t="n">
        <v>188</v>
      </c>
      <c r="C204" s="5" t="n">
        <v>212</v>
      </c>
    </row>
    <row r="205">
      <c r="A205" s="4" t="inlineStr">
        <is>
          <t>Derivative liability</t>
        </is>
      </c>
      <c r="B205" s="5" t="n">
        <v>48</v>
      </c>
      <c r="C205" s="5" t="n">
        <v>41</v>
      </c>
    </row>
    <row r="206">
      <c r="A206" s="4" t="inlineStr">
        <is>
          <t>Collateral already posted, aggregate fair value</t>
        </is>
      </c>
      <c r="B206" s="5" t="n">
        <v>114</v>
      </c>
      <c r="C206" s="5" t="n">
        <v>99</v>
      </c>
    </row>
    <row r="207">
      <c r="A207" s="4" t="inlineStr">
        <is>
          <t>Weather derivative premium</t>
        </is>
      </c>
      <c r="C207" s="5" t="n">
        <v>4</v>
      </c>
    </row>
    <row r="208">
      <c r="A208" s="4" t="inlineStr">
        <is>
          <t>SOUTHERN Co GAS | Energy-related derivatives</t>
        </is>
      </c>
    </row>
    <row r="209">
      <c r="A209" s="3" t="inlineStr">
        <is>
          <t>Derivatives, Fair Value [Line Items]</t>
        </is>
      </c>
    </row>
    <row r="210">
      <c r="A210" s="4" t="inlineStr">
        <is>
          <t>Collateral already posted, aggregate fair value</t>
        </is>
      </c>
      <c r="B210" s="5" t="n">
        <v>12</v>
      </c>
      <c r="C210" s="5" t="n">
        <v>11</v>
      </c>
    </row>
    <row r="211">
      <c r="A211" s="4" t="inlineStr">
        <is>
          <t>SOUTHERN Co GAS | Derivatives not designated as hedging instruments</t>
        </is>
      </c>
    </row>
    <row r="212">
      <c r="A212" s="3" t="inlineStr">
        <is>
          <t>Derivatives, Fair Value [Line Items]</t>
        </is>
      </c>
    </row>
    <row r="213">
      <c r="A213" s="4" t="inlineStr">
        <is>
          <t>Derivatives, assets</t>
        </is>
      </c>
      <c r="B213" s="5" t="n">
        <v>677</v>
      </c>
      <c r="C213" s="5" t="n">
        <v>666</v>
      </c>
    </row>
    <row r="214">
      <c r="A214" s="4" t="inlineStr">
        <is>
          <t>Derivatives, liabilities</t>
        </is>
      </c>
      <c r="B214" s="5" t="n">
        <v>620</v>
      </c>
      <c r="C214" s="5" t="n">
        <v>582</v>
      </c>
    </row>
    <row r="215">
      <c r="A215" s="4" t="inlineStr">
        <is>
          <t>SOUTHERN Co GAS | Derivatives not designated as hedging instruments | Energy-related derivatives | Other deferred charges and assets</t>
        </is>
      </c>
    </row>
    <row r="216">
      <c r="A216" s="3" t="inlineStr">
        <is>
          <t>Derivatives, Fair Value [Line Items]</t>
        </is>
      </c>
    </row>
    <row r="217">
      <c r="A217" s="4" t="inlineStr">
        <is>
          <t>Derivatives, assets</t>
        </is>
      </c>
      <c r="B217" s="5" t="n">
        <v>316</v>
      </c>
      <c r="C217" s="5" t="n">
        <v>207</v>
      </c>
    </row>
    <row r="218">
      <c r="A218" s="4" t="inlineStr">
        <is>
          <t>SOUTHERN Co GAS | Derivatives not designated as hedging instruments | Energy-related derivatives | Other deferred credits and liabilities</t>
        </is>
      </c>
    </row>
    <row r="219">
      <c r="A219" s="3" t="inlineStr">
        <is>
          <t>Derivatives, Fair Value [Line Items]</t>
        </is>
      </c>
    </row>
    <row r="220">
      <c r="A220" s="4" t="inlineStr">
        <is>
          <t>Derivatives, liabilities</t>
        </is>
      </c>
      <c r="B220" s="5" t="n">
        <v>253</v>
      </c>
      <c r="C220" s="5" t="n">
        <v>225</v>
      </c>
    </row>
    <row r="221">
      <c r="A221" s="4" t="inlineStr">
        <is>
          <t>SOUTHERN Co GAS | Derivatives not designated as hedging instruments | Energy-related derivatives | Assets from risk management activities</t>
        </is>
      </c>
    </row>
    <row r="222">
      <c r="A222" s="3" t="inlineStr">
        <is>
          <t>Derivatives, Fair Value [Line Items]</t>
        </is>
      </c>
    </row>
    <row r="223">
      <c r="A223" s="4" t="inlineStr">
        <is>
          <t>Derivatives, assets</t>
        </is>
      </c>
      <c r="B223" s="5" t="n">
        <v>361</v>
      </c>
      <c r="C223" s="5" t="n">
        <v>459</v>
      </c>
    </row>
    <row r="224">
      <c r="A224" s="4" t="inlineStr">
        <is>
          <t>SOUTHERN Co GAS | Derivatives not designated as hedging instruments | Energy-related derivatives | Liabilities from risk management activities</t>
        </is>
      </c>
    </row>
    <row r="225">
      <c r="A225" s="3" t="inlineStr">
        <is>
          <t>Derivatives, Fair Value [Line Items]</t>
        </is>
      </c>
    </row>
    <row r="226">
      <c r="A226" s="4" t="inlineStr">
        <is>
          <t>Derivatives, liabilities</t>
        </is>
      </c>
      <c r="B226" s="5" t="n">
        <v>367</v>
      </c>
      <c r="C226" s="5" t="n">
        <v>357</v>
      </c>
    </row>
    <row r="227">
      <c r="A227" s="4" t="inlineStr">
        <is>
          <t>SOUTHERN Co GAS | Derivatives designated as hedging instruments for regulatory purposes | Derivatives designated as hedging instruments for regulatory purposes</t>
        </is>
      </c>
    </row>
    <row r="228">
      <c r="A228" s="3" t="inlineStr">
        <is>
          <t>Derivatives, Fair Value [Line Items]</t>
        </is>
      </c>
    </row>
    <row r="229">
      <c r="A229" s="4" t="inlineStr">
        <is>
          <t>Derivatives, assets</t>
        </is>
      </c>
      <c r="B229" s="5" t="n">
        <v>5</v>
      </c>
      <c r="C229" s="5" t="n">
        <v>0</v>
      </c>
    </row>
    <row r="230">
      <c r="A230" s="4" t="inlineStr">
        <is>
          <t>Derivatives, liabilities</t>
        </is>
      </c>
      <c r="B230" s="5" t="n">
        <v>11</v>
      </c>
      <c r="C230" s="5" t="n">
        <v>10</v>
      </c>
    </row>
    <row r="231">
      <c r="A231" s="4" t="inlineStr">
        <is>
          <t>SOUTHERN Co GAS | Derivatives designated as hedging instruments for regulatory purposes | Derivatives designated as hedging instruments for regulatory purposes | Energy-related derivatives | Other deferred charges and assets</t>
        </is>
      </c>
    </row>
    <row r="232">
      <c r="A232" s="3" t="inlineStr">
        <is>
          <t>Derivatives, Fair Value [Line Items]</t>
        </is>
      </c>
    </row>
    <row r="233">
      <c r="A233" s="4" t="inlineStr">
        <is>
          <t>Derivatives, assets</t>
        </is>
      </c>
      <c r="B233" s="5" t="n">
        <v>1</v>
      </c>
      <c r="C233" s="5" t="n">
        <v>0</v>
      </c>
    </row>
    <row r="234">
      <c r="A234" s="4" t="inlineStr">
        <is>
          <t>SOUTHERN Co GAS | Derivatives designated as hedging instruments for regulatory purposes | Derivatives designated as hedging instruments for regulatory purposes | Energy-related derivatives | Other deferred credits and liabilities</t>
        </is>
      </c>
    </row>
    <row r="235">
      <c r="A235" s="3" t="inlineStr">
        <is>
          <t>Derivatives, Fair Value [Line Items]</t>
        </is>
      </c>
    </row>
    <row r="236">
      <c r="A236" s="4" t="inlineStr">
        <is>
          <t>Derivatives, liabilities</t>
        </is>
      </c>
      <c r="B236" s="5" t="n">
        <v>0</v>
      </c>
      <c r="C236" s="5" t="n">
        <v>1</v>
      </c>
    </row>
    <row r="237">
      <c r="A237" s="4" t="inlineStr">
        <is>
          <t>SOUTHERN Co GAS | Derivatives designated as hedging instruments for regulatory purposes | Derivatives designated as hedging instruments for regulatory purposes | Energy-related derivatives | Assets from risk management activities</t>
        </is>
      </c>
    </row>
    <row r="238">
      <c r="A238" s="3" t="inlineStr">
        <is>
          <t>Derivatives, Fair Value [Line Items]</t>
        </is>
      </c>
    </row>
    <row r="239">
      <c r="A239" s="4" t="inlineStr">
        <is>
          <t>Derivatives, assets</t>
        </is>
      </c>
      <c r="B239" s="5" t="n">
        <v>4</v>
      </c>
      <c r="C239" s="5" t="n">
        <v>0</v>
      </c>
    </row>
    <row r="240">
      <c r="A240" s="4" t="inlineStr">
        <is>
          <t>SOUTHERN Co GAS | Derivatives designated as hedging instruments for regulatory purposes | Derivatives designated as hedging instruments for regulatory purposes | Energy-related derivatives | Liabilities from risk management activities</t>
        </is>
      </c>
    </row>
    <row r="241">
      <c r="A241" s="3" t="inlineStr">
        <is>
          <t>Derivatives, Fair Value [Line Items]</t>
        </is>
      </c>
    </row>
    <row r="242">
      <c r="A242" s="4" t="inlineStr">
        <is>
          <t>Derivatives, liabilities</t>
        </is>
      </c>
      <c r="B242" s="5" t="n">
        <v>11</v>
      </c>
      <c r="C242" s="5" t="n">
        <v>9</v>
      </c>
    </row>
    <row r="243">
      <c r="A243" s="4" t="inlineStr">
        <is>
          <t>SOUTHERN Co GAS | Derivatives designated as hedging instruments in cash flow and fair value hedges | Derivatives designated as hedging instruments for regulatory purposes</t>
        </is>
      </c>
    </row>
    <row r="244">
      <c r="A244" s="3" t="inlineStr">
        <is>
          <t>Derivatives, Fair Value [Line Items]</t>
        </is>
      </c>
    </row>
    <row r="245">
      <c r="A245" s="4" t="inlineStr">
        <is>
          <t>Derivatives, assets</t>
        </is>
      </c>
      <c r="B245" s="5" t="n">
        <v>1</v>
      </c>
      <c r="C245" s="5" t="n">
        <v>2</v>
      </c>
    </row>
    <row r="246">
      <c r="A246" s="4" t="inlineStr">
        <is>
          <t>Derivatives, liabilities</t>
        </is>
      </c>
      <c r="B246" s="5" t="n">
        <v>26</v>
      </c>
      <c r="C246" s="5" t="n">
        <v>4</v>
      </c>
    </row>
    <row r="247">
      <c r="A247" s="4" t="inlineStr">
        <is>
          <t>SOUTHERN Co GAS | Derivatives designated as hedging instruments in cash flow and fair value hedges | Derivatives designated as hedging instruments for regulatory purposes | Energy-related derivatives | Assets from risk management activities</t>
        </is>
      </c>
    </row>
    <row r="248">
      <c r="A248" s="3" t="inlineStr">
        <is>
          <t>Derivatives, Fair Value [Line Items]</t>
        </is>
      </c>
    </row>
    <row r="249">
      <c r="A249" s="4" t="inlineStr">
        <is>
          <t>Derivatives, assets</t>
        </is>
      </c>
      <c r="B249" s="5" t="n">
        <v>1</v>
      </c>
      <c r="C249" s="5" t="n">
        <v>0</v>
      </c>
    </row>
    <row r="250">
      <c r="A250" s="4" t="inlineStr">
        <is>
          <t>SOUTHERN Co GAS | Derivatives designated as hedging instruments in cash flow and fair value hedges | Derivatives designated as hedging instruments for regulatory purposes | Energy-related derivatives | Liabilities from risk management activities</t>
        </is>
      </c>
    </row>
    <row r="251">
      <c r="A251" s="3" t="inlineStr">
        <is>
          <t>Derivatives, Fair Value [Line Items]</t>
        </is>
      </c>
    </row>
    <row r="252">
      <c r="A252" s="4" t="inlineStr">
        <is>
          <t>Derivatives, liabilities</t>
        </is>
      </c>
      <c r="B252" s="5" t="n">
        <v>3</v>
      </c>
      <c r="C252" s="5" t="n">
        <v>4</v>
      </c>
    </row>
    <row r="253">
      <c r="A253" s="4" t="inlineStr">
        <is>
          <t>SOUTHERN Co GAS | Derivatives designated as hedging instruments in cash flow and fair value hedges | Derivatives designated as hedging instruments for regulatory purposes | Interest rate derivatives | Assets from risk management activities</t>
        </is>
      </c>
    </row>
    <row r="254">
      <c r="A254" s="3" t="inlineStr">
        <is>
          <t>Derivatives, Fair Value [Line Items]</t>
        </is>
      </c>
    </row>
    <row r="255">
      <c r="A255" s="4" t="inlineStr">
        <is>
          <t>Derivatives, assets</t>
        </is>
      </c>
      <c r="B255" s="5" t="n">
        <v>0</v>
      </c>
      <c r="C255" s="5" t="n">
        <v>2</v>
      </c>
    </row>
    <row r="256">
      <c r="A256" s="4" t="inlineStr">
        <is>
          <t>SOUTHERN Co GAS | Derivatives designated as hedging instruments in cash flow and fair value hedges | Derivatives designated as hedging instruments for regulatory purposes | Interest rate derivatives | Liabilities from risk management activities</t>
        </is>
      </c>
    </row>
    <row r="257">
      <c r="A257" s="3" t="inlineStr">
        <is>
          <t>Derivatives, Fair Value [Line Items]</t>
        </is>
      </c>
    </row>
    <row r="258">
      <c r="A258" s="4" t="inlineStr">
        <is>
          <t>Derivatives, liabilities</t>
        </is>
      </c>
      <c r="B258" s="6" t="n">
        <v>23</v>
      </c>
      <c r="C25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Pre-tax Effects of Derivatives Designated as Cash Flow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Collateral already posted, aggregate fair value</t>
        </is>
      </c>
      <c r="B4" s="6" t="n">
        <v>114</v>
      </c>
      <c r="D4" s="6" t="n">
        <v>114</v>
      </c>
    </row>
    <row r="5">
      <c r="A5" s="4" t="inlineStr">
        <is>
          <t>Gain (Loss) Recognized in OCI on Derivative</t>
        </is>
      </c>
      <c r="B5" s="5" t="n">
        <v>14</v>
      </c>
      <c r="C5" s="6" t="n">
        <v>-44</v>
      </c>
      <c r="D5" s="5" t="n">
        <v>-99</v>
      </c>
      <c r="E5" s="6" t="n">
        <v>-82</v>
      </c>
    </row>
    <row r="6">
      <c r="A6" s="4" t="inlineStr">
        <is>
          <t>SOUTHERN Co GAS</t>
        </is>
      </c>
    </row>
    <row r="7">
      <c r="A7" s="3" t="inlineStr">
        <is>
          <t>Derivative Instruments, Gain (Loss) [Line Items]</t>
        </is>
      </c>
    </row>
    <row r="8">
      <c r="A8" s="4" t="inlineStr">
        <is>
          <t>Collateral already posted, aggregate fair value</t>
        </is>
      </c>
      <c r="B8" s="5" t="n">
        <v>114</v>
      </c>
      <c r="D8" s="5" t="n">
        <v>114</v>
      </c>
      <c r="F8" s="6" t="n">
        <v>99</v>
      </c>
    </row>
    <row r="9">
      <c r="A9" s="4" t="inlineStr">
        <is>
          <t>Gain (Loss) Recognized in OCI on Derivative</t>
        </is>
      </c>
      <c r="B9" s="5" t="n">
        <v>-1</v>
      </c>
      <c r="C9" s="5" t="n">
        <v>-4</v>
      </c>
      <c r="D9" s="5" t="n">
        <v>-29</v>
      </c>
      <c r="E9" s="5" t="n">
        <v>-4</v>
      </c>
    </row>
    <row r="10">
      <c r="A10" s="4" t="inlineStr">
        <is>
          <t>SOUTHERN POWER CO</t>
        </is>
      </c>
    </row>
    <row r="11">
      <c r="A11" s="3" t="inlineStr">
        <is>
          <t>Derivative Instruments, Gain (Loss) [Line Items]</t>
        </is>
      </c>
    </row>
    <row r="12">
      <c r="A12" s="4" t="inlineStr">
        <is>
          <t>Gain (Loss) Recognized in OCI on Derivative</t>
        </is>
      </c>
      <c r="B12" s="5" t="n">
        <v>15</v>
      </c>
      <c r="C12" s="5" t="n">
        <v>-3</v>
      </c>
      <c r="D12" s="5" t="n">
        <v>-67</v>
      </c>
      <c r="E12" s="5" t="n">
        <v>-41</v>
      </c>
    </row>
    <row r="13">
      <c r="A13" s="4" t="inlineStr">
        <is>
          <t>Energy-related derivatives</t>
        </is>
      </c>
    </row>
    <row r="14">
      <c r="A14" s="3" t="inlineStr">
        <is>
          <t>Derivative Instruments, Gain (Loss) [Line Items]</t>
        </is>
      </c>
    </row>
    <row r="15">
      <c r="A15" s="4" t="inlineStr">
        <is>
          <t>Total energy-related derivative gains (losses)</t>
        </is>
      </c>
      <c r="B15" s="5" t="n">
        <v>-48</v>
      </c>
      <c r="D15" s="5" t="n">
        <v>-48</v>
      </c>
      <c r="F15" s="5" t="n">
        <v>-94</v>
      </c>
    </row>
    <row r="16">
      <c r="A16" s="4" t="inlineStr">
        <is>
          <t>Gain (Loss) Recognized in OCI on Derivative</t>
        </is>
      </c>
      <c r="B16" s="5" t="n">
        <v>-2</v>
      </c>
      <c r="C16" s="5" t="n">
        <v>-6</v>
      </c>
      <c r="D16" s="5" t="n">
        <v>-6</v>
      </c>
      <c r="E16" s="5" t="n">
        <v>-6</v>
      </c>
    </row>
    <row r="17">
      <c r="A17" s="4" t="inlineStr">
        <is>
          <t>Energy-related derivatives | Other regulatory assets, current</t>
        </is>
      </c>
    </row>
    <row r="18">
      <c r="A18" s="3" t="inlineStr">
        <is>
          <t>Derivative Instruments, Gain (Loss) [Line Items]</t>
        </is>
      </c>
    </row>
    <row r="19">
      <c r="A19" s="4" t="inlineStr">
        <is>
          <t>Total energy-related derivative gains (losses)</t>
        </is>
      </c>
      <c r="B19" s="5" t="n">
        <v>-42</v>
      </c>
      <c r="D19" s="5" t="n">
        <v>-42</v>
      </c>
      <c r="F19" s="5" t="n">
        <v>-63</v>
      </c>
    </row>
    <row r="20">
      <c r="A20" s="4" t="inlineStr">
        <is>
          <t>Energy-related derivatives | Other regulatory assets, deferred</t>
        </is>
      </c>
    </row>
    <row r="21">
      <c r="A21" s="3" t="inlineStr">
        <is>
          <t>Derivative Instruments, Gain (Loss) [Line Items]</t>
        </is>
      </c>
    </row>
    <row r="22">
      <c r="A22" s="4" t="inlineStr">
        <is>
          <t>Total energy-related derivative gains (losses)</t>
        </is>
      </c>
      <c r="B22" s="5" t="n">
        <v>-16</v>
      </c>
      <c r="D22" s="5" t="n">
        <v>-16</v>
      </c>
      <c r="F22" s="5" t="n">
        <v>-37</v>
      </c>
    </row>
    <row r="23">
      <c r="A23" s="4" t="inlineStr">
        <is>
          <t>Energy-related derivatives | Other regulatory liabilities, current</t>
        </is>
      </c>
    </row>
    <row r="24">
      <c r="A24" s="3" t="inlineStr">
        <is>
          <t>Derivative Instruments, Gain (Loss) [Line Items]</t>
        </is>
      </c>
    </row>
    <row r="25">
      <c r="A25" s="4" t="inlineStr">
        <is>
          <t>Total energy-related derivative gains (losses)</t>
        </is>
      </c>
      <c r="B25" s="5" t="n">
        <v>10</v>
      </c>
      <c r="D25" s="5" t="n">
        <v>10</v>
      </c>
      <c r="F25" s="5" t="n">
        <v>6</v>
      </c>
    </row>
    <row r="26">
      <c r="A26" s="4" t="inlineStr">
        <is>
          <t>Energy-related derivatives | ALABAMA POWER CO</t>
        </is>
      </c>
    </row>
    <row r="27">
      <c r="A27" s="3" t="inlineStr">
        <is>
          <t>Derivative Instruments, Gain (Loss) [Line Items]</t>
        </is>
      </c>
    </row>
    <row r="28">
      <c r="A28" s="4" t="inlineStr">
        <is>
          <t>Total energy-related derivative gains (losses)</t>
        </is>
      </c>
      <c r="B28" s="5" t="n">
        <v>-8</v>
      </c>
      <c r="D28" s="5" t="n">
        <v>-8</v>
      </c>
      <c r="F28" s="5" t="n">
        <v>-20</v>
      </c>
    </row>
    <row r="29">
      <c r="A29" s="4" t="inlineStr">
        <is>
          <t>Energy-related derivatives | ALABAMA POWER CO | Other regulatory assets, current</t>
        </is>
      </c>
    </row>
    <row r="30">
      <c r="A30" s="3" t="inlineStr">
        <is>
          <t>Derivative Instruments, Gain (Loss) [Line Items]</t>
        </is>
      </c>
    </row>
    <row r="31">
      <c r="A31" s="4" t="inlineStr">
        <is>
          <t>Total energy-related derivative gains (losses)</t>
        </is>
      </c>
      <c r="B31" s="5" t="n">
        <v>-8</v>
      </c>
      <c r="D31" s="5" t="n">
        <v>-8</v>
      </c>
      <c r="F31" s="5" t="n">
        <v>-14</v>
      </c>
    </row>
    <row r="32">
      <c r="A32" s="4" t="inlineStr">
        <is>
          <t>Energy-related derivatives | ALABAMA POWER CO | Other regulatory assets, deferred</t>
        </is>
      </c>
    </row>
    <row r="33">
      <c r="A33" s="3" t="inlineStr">
        <is>
          <t>Derivative Instruments, Gain (Loss) [Line Items]</t>
        </is>
      </c>
    </row>
    <row r="34">
      <c r="A34" s="4" t="inlineStr">
        <is>
          <t>Total energy-related derivative gains (losses)</t>
        </is>
      </c>
      <c r="B34" s="5" t="n">
        <v>-3</v>
      </c>
      <c r="D34" s="5" t="n">
        <v>-3</v>
      </c>
      <c r="F34" s="5" t="n">
        <v>-8</v>
      </c>
    </row>
    <row r="35">
      <c r="A35" s="4" t="inlineStr">
        <is>
          <t>Energy-related derivatives | ALABAMA POWER CO | Other regulatory liabilities, current</t>
        </is>
      </c>
    </row>
    <row r="36">
      <c r="A36" s="3" t="inlineStr">
        <is>
          <t>Derivative Instruments, Gain (Loss) [Line Items]</t>
        </is>
      </c>
    </row>
    <row r="37">
      <c r="A37" s="4" t="inlineStr">
        <is>
          <t>Total energy-related derivative gains (losses)</t>
        </is>
      </c>
      <c r="B37" s="5" t="n">
        <v>3</v>
      </c>
      <c r="D37" s="5" t="n">
        <v>3</v>
      </c>
      <c r="F37" s="5" t="n">
        <v>2</v>
      </c>
    </row>
    <row r="38">
      <c r="A38" s="4" t="inlineStr">
        <is>
          <t>Energy-related derivatives | GEORGIA POWER CO</t>
        </is>
      </c>
    </row>
    <row r="39">
      <c r="A39" s="3" t="inlineStr">
        <is>
          <t>Derivative Instruments, Gain (Loss) [Line Items]</t>
        </is>
      </c>
    </row>
    <row r="40">
      <c r="A40" s="4" t="inlineStr">
        <is>
          <t>Total energy-related derivative gains (losses)</t>
        </is>
      </c>
      <c r="B40" s="5" t="n">
        <v>-30</v>
      </c>
      <c r="D40" s="5" t="n">
        <v>-30</v>
      </c>
      <c r="F40" s="5" t="n">
        <v>-49</v>
      </c>
    </row>
    <row r="41">
      <c r="A41" s="4" t="inlineStr">
        <is>
          <t>Energy-related derivatives | GEORGIA POWER CO | Other regulatory assets, current</t>
        </is>
      </c>
    </row>
    <row r="42">
      <c r="A42" s="3" t="inlineStr">
        <is>
          <t>Derivative Instruments, Gain (Loss) [Line Items]</t>
        </is>
      </c>
    </row>
    <row r="43">
      <c r="A43" s="4" t="inlineStr">
        <is>
          <t>Total energy-related derivative gains (losses)</t>
        </is>
      </c>
      <c r="B43" s="5" t="n">
        <v>-23</v>
      </c>
      <c r="D43" s="5" t="n">
        <v>-23</v>
      </c>
      <c r="F43" s="5" t="n">
        <v>-31</v>
      </c>
    </row>
    <row r="44">
      <c r="A44" s="4" t="inlineStr">
        <is>
          <t>Energy-related derivatives | GEORGIA POWER CO | Other regulatory assets, deferred</t>
        </is>
      </c>
    </row>
    <row r="45">
      <c r="A45" s="3" t="inlineStr">
        <is>
          <t>Derivative Instruments, Gain (Loss) [Line Items]</t>
        </is>
      </c>
    </row>
    <row r="46">
      <c r="A46" s="4" t="inlineStr">
        <is>
          <t>Total energy-related derivative gains (losses)</t>
        </is>
      </c>
      <c r="B46" s="5" t="n">
        <v>-7</v>
      </c>
      <c r="D46" s="5" t="n">
        <v>-7</v>
      </c>
      <c r="F46" s="5" t="n">
        <v>-18</v>
      </c>
    </row>
    <row r="47">
      <c r="A47" s="4" t="inlineStr">
        <is>
          <t>Energy-related derivatives | GEORGIA POWER CO | Other regulatory liabilities, current</t>
        </is>
      </c>
    </row>
    <row r="48">
      <c r="A48" s="3" t="inlineStr">
        <is>
          <t>Derivative Instruments, Gain (Loss) [Line Items]</t>
        </is>
      </c>
    </row>
    <row r="49">
      <c r="A49" s="4" t="inlineStr">
        <is>
          <t>Total energy-related derivative gains (losses)</t>
        </is>
      </c>
      <c r="B49" s="5" t="n">
        <v>0</v>
      </c>
      <c r="D49" s="5" t="n">
        <v>0</v>
      </c>
      <c r="F49" s="5" t="n">
        <v>0</v>
      </c>
    </row>
    <row r="50">
      <c r="A50" s="4" t="inlineStr">
        <is>
          <t>Energy-related derivatives | MISSISSIPPI POWER CO</t>
        </is>
      </c>
    </row>
    <row r="51">
      <c r="A51" s="3" t="inlineStr">
        <is>
          <t>Derivative Instruments, Gain (Loss) [Line Items]</t>
        </is>
      </c>
    </row>
    <row r="52">
      <c r="A52" s="4" t="inlineStr">
        <is>
          <t>Total energy-related derivative gains (losses)</t>
        </is>
      </c>
      <c r="B52" s="5" t="n">
        <v>-16</v>
      </c>
      <c r="D52" s="5" t="n">
        <v>-16</v>
      </c>
      <c r="F52" s="5" t="n">
        <v>-26</v>
      </c>
    </row>
    <row r="53">
      <c r="A53" s="4" t="inlineStr">
        <is>
          <t>Energy-related derivatives | MISSISSIPPI POWER CO | Other regulatory assets, current</t>
        </is>
      </c>
    </row>
    <row r="54">
      <c r="A54" s="3" t="inlineStr">
        <is>
          <t>Derivative Instruments, Gain (Loss) [Line Items]</t>
        </is>
      </c>
    </row>
    <row r="55">
      <c r="A55" s="4" t="inlineStr">
        <is>
          <t>Total energy-related derivative gains (losses)</t>
        </is>
      </c>
      <c r="B55" s="5" t="n">
        <v>-10</v>
      </c>
      <c r="D55" s="5" t="n">
        <v>-10</v>
      </c>
      <c r="F55" s="5" t="n">
        <v>-15</v>
      </c>
    </row>
    <row r="56">
      <c r="A56" s="4" t="inlineStr">
        <is>
          <t>Energy-related derivatives | MISSISSIPPI POWER CO | Other regulatory assets, deferred</t>
        </is>
      </c>
    </row>
    <row r="57">
      <c r="A57" s="3" t="inlineStr">
        <is>
          <t>Derivative Instruments, Gain (Loss) [Line Items]</t>
        </is>
      </c>
    </row>
    <row r="58">
      <c r="A58" s="4" t="inlineStr">
        <is>
          <t>Total energy-related derivative gains (losses)</t>
        </is>
      </c>
      <c r="B58" s="5" t="n">
        <v>-6</v>
      </c>
      <c r="D58" s="5" t="n">
        <v>-6</v>
      </c>
      <c r="F58" s="5" t="n">
        <v>-11</v>
      </c>
    </row>
    <row r="59">
      <c r="A59" s="4" t="inlineStr">
        <is>
          <t>Energy-related derivatives | MISSISSIPPI POWER CO | Other regulatory liabilities, current</t>
        </is>
      </c>
    </row>
    <row r="60">
      <c r="A60" s="3" t="inlineStr">
        <is>
          <t>Derivative Instruments, Gain (Loss) [Line Items]</t>
        </is>
      </c>
    </row>
    <row r="61">
      <c r="A61" s="4" t="inlineStr">
        <is>
          <t>Total energy-related derivative gains (losses)</t>
        </is>
      </c>
      <c r="B61" s="5" t="n">
        <v>0</v>
      </c>
      <c r="D61" s="5" t="n">
        <v>0</v>
      </c>
      <c r="F61" s="5" t="n">
        <v>0</v>
      </c>
    </row>
    <row r="62">
      <c r="A62" s="4" t="inlineStr">
        <is>
          <t>Energy-related derivatives | SOUTHERN Co GAS</t>
        </is>
      </c>
    </row>
    <row r="63">
      <c r="A63" s="3" t="inlineStr">
        <is>
          <t>Derivative Instruments, Gain (Loss) [Line Items]</t>
        </is>
      </c>
    </row>
    <row r="64">
      <c r="A64" s="4" t="inlineStr">
        <is>
          <t>Total energy-related derivative gains (losses)</t>
        </is>
      </c>
      <c r="B64" s="5" t="n">
        <v>6</v>
      </c>
      <c r="D64" s="5" t="n">
        <v>6</v>
      </c>
      <c r="F64" s="5" t="n">
        <v>1</v>
      </c>
    </row>
    <row r="65">
      <c r="A65" s="4" t="inlineStr">
        <is>
          <t>Collateral already posted, aggregate fair value</t>
        </is>
      </c>
      <c r="B65" s="5" t="n">
        <v>12</v>
      </c>
      <c r="D65" s="5" t="n">
        <v>12</v>
      </c>
      <c r="F65" s="5" t="n">
        <v>11</v>
      </c>
    </row>
    <row r="66">
      <c r="A66" s="4" t="inlineStr">
        <is>
          <t>Gain (Loss) Recognized in OCI on Derivative</t>
        </is>
      </c>
      <c r="B66" s="5" t="n">
        <v>0</v>
      </c>
      <c r="C66" s="5" t="n">
        <v>-4</v>
      </c>
      <c r="D66" s="5" t="n">
        <v>-4</v>
      </c>
      <c r="E66" s="5" t="n">
        <v>-4</v>
      </c>
    </row>
    <row r="67">
      <c r="A67" s="4" t="inlineStr">
        <is>
          <t>Energy-related derivatives | SOUTHERN Co GAS | Other regulatory assets, current</t>
        </is>
      </c>
    </row>
    <row r="68">
      <c r="A68" s="3" t="inlineStr">
        <is>
          <t>Derivative Instruments, Gain (Loss) [Line Items]</t>
        </is>
      </c>
    </row>
    <row r="69">
      <c r="A69" s="4" t="inlineStr">
        <is>
          <t>Total energy-related derivative gains (losses)</t>
        </is>
      </c>
      <c r="B69" s="5" t="n">
        <v>-1</v>
      </c>
      <c r="D69" s="5" t="n">
        <v>-1</v>
      </c>
      <c r="F69" s="5" t="n">
        <v>-3</v>
      </c>
    </row>
    <row r="70">
      <c r="A70" s="4" t="inlineStr">
        <is>
          <t>Energy-related derivatives | SOUTHERN Co GAS | Other regulatory assets, deferred</t>
        </is>
      </c>
    </row>
    <row r="71">
      <c r="A71" s="3" t="inlineStr">
        <is>
          <t>Derivative Instruments, Gain (Loss) [Line Items]</t>
        </is>
      </c>
    </row>
    <row r="72">
      <c r="A72" s="4" t="inlineStr">
        <is>
          <t>Total energy-related derivative gains (losses)</t>
        </is>
      </c>
      <c r="B72" s="5" t="n">
        <v>0</v>
      </c>
      <c r="D72" s="5" t="n">
        <v>0</v>
      </c>
      <c r="F72" s="5" t="n">
        <v>0</v>
      </c>
    </row>
    <row r="73">
      <c r="A73" s="4" t="inlineStr">
        <is>
          <t>Energy-related derivatives | SOUTHERN Co GAS | Other regulatory liabilities, current</t>
        </is>
      </c>
    </row>
    <row r="74">
      <c r="A74" s="3" t="inlineStr">
        <is>
          <t>Derivative Instruments, Gain (Loss) [Line Items]</t>
        </is>
      </c>
    </row>
    <row r="75">
      <c r="A75" s="4" t="inlineStr">
        <is>
          <t>Total energy-related derivative gains (losses)</t>
        </is>
      </c>
      <c r="B75" s="5" t="n">
        <v>7</v>
      </c>
      <c r="D75" s="5" t="n">
        <v>7</v>
      </c>
      <c r="F75" s="6" t="n">
        <v>4</v>
      </c>
    </row>
    <row r="76">
      <c r="A76" s="4" t="inlineStr">
        <is>
          <t>Energy-related derivatives | SOUTHERN POWER CO</t>
        </is>
      </c>
    </row>
    <row r="77">
      <c r="A77" s="3" t="inlineStr">
        <is>
          <t>Derivative Instruments, Gain (Loss) [Line Items]</t>
        </is>
      </c>
    </row>
    <row r="78">
      <c r="A78" s="4" t="inlineStr">
        <is>
          <t>Gain (Loss) Recognized in OCI on Derivative</t>
        </is>
      </c>
      <c r="B78" s="5" t="n">
        <v>-2</v>
      </c>
      <c r="C78" s="5" t="n">
        <v>-2</v>
      </c>
      <c r="D78" s="5" t="n">
        <v>-2</v>
      </c>
      <c r="E78" s="5" t="n">
        <v>-2</v>
      </c>
    </row>
    <row r="79">
      <c r="A79" s="4" t="inlineStr">
        <is>
          <t>Interest rate derivatives</t>
        </is>
      </c>
    </row>
    <row r="80">
      <c r="A80" s="3" t="inlineStr">
        <is>
          <t>Derivative Instruments, Gain (Loss) [Line Items]</t>
        </is>
      </c>
    </row>
    <row r="81">
      <c r="A81" s="4" t="inlineStr">
        <is>
          <t>Gain (Loss) Recognized in OCI on Derivative</t>
        </is>
      </c>
      <c r="B81" s="5" t="n">
        <v>-1</v>
      </c>
      <c r="C81" s="5" t="n">
        <v>-37</v>
      </c>
      <c r="D81" s="5" t="n">
        <v>-28</v>
      </c>
      <c r="E81" s="5" t="n">
        <v>-37</v>
      </c>
    </row>
    <row r="82">
      <c r="A82" s="4" t="inlineStr">
        <is>
          <t>Interest rate derivatives | GEORGIA POWER CO</t>
        </is>
      </c>
    </row>
    <row r="83">
      <c r="A83" s="3" t="inlineStr">
        <is>
          <t>Derivative Instruments, Gain (Loss) [Line Items]</t>
        </is>
      </c>
    </row>
    <row r="84">
      <c r="A84" s="4" t="inlineStr">
        <is>
          <t>Gain (Loss) Recognized in OCI on Derivative</t>
        </is>
      </c>
      <c r="B84" s="5" t="n">
        <v>0</v>
      </c>
      <c r="C84" s="5" t="n">
        <v>-37</v>
      </c>
      <c r="D84" s="5" t="n">
        <v>-3</v>
      </c>
      <c r="E84" s="5" t="n">
        <v>-37</v>
      </c>
    </row>
    <row r="85">
      <c r="A85" s="4" t="inlineStr">
        <is>
          <t>Interest rate derivatives | SOUTHERN Co GAS</t>
        </is>
      </c>
    </row>
    <row r="86">
      <c r="A86" s="3" t="inlineStr">
        <is>
          <t>Derivative Instruments, Gain (Loss) [Line Items]</t>
        </is>
      </c>
    </row>
    <row r="87">
      <c r="A87" s="4" t="inlineStr">
        <is>
          <t>Gain (Loss) Recognized in OCI on Derivative</t>
        </is>
      </c>
      <c r="B87" s="5" t="n">
        <v>-1</v>
      </c>
      <c r="C87" s="5" t="n">
        <v>0</v>
      </c>
      <c r="D87" s="5" t="n">
        <v>-25</v>
      </c>
      <c r="E87" s="5" t="n">
        <v>0</v>
      </c>
    </row>
    <row r="88">
      <c r="A88" s="4" t="inlineStr">
        <is>
          <t>Foreign currency derivatives</t>
        </is>
      </c>
    </row>
    <row r="89">
      <c r="A89" s="3" t="inlineStr">
        <is>
          <t>Derivative Instruments, Gain (Loss) [Line Items]</t>
        </is>
      </c>
    </row>
    <row r="90">
      <c r="A90" s="4" t="inlineStr">
        <is>
          <t>Gain (Loss) Recognized in OCI on Derivative</t>
        </is>
      </c>
      <c r="B90" s="5" t="n">
        <v>17</v>
      </c>
      <c r="C90" s="5" t="n">
        <v>-1</v>
      </c>
      <c r="D90" s="5" t="n">
        <v>-65</v>
      </c>
      <c r="E90" s="5" t="n">
        <v>-39</v>
      </c>
    </row>
    <row r="91">
      <c r="A91" s="4" t="inlineStr">
        <is>
          <t>Foreign currency derivatives | SOUTHERN POWER CO</t>
        </is>
      </c>
    </row>
    <row r="92">
      <c r="A92" s="3" t="inlineStr">
        <is>
          <t>Derivative Instruments, Gain (Loss) [Line Items]</t>
        </is>
      </c>
    </row>
    <row r="93">
      <c r="A93" s="4" t="inlineStr">
        <is>
          <t>Gain (Loss) Recognized in OCI on Derivative</t>
        </is>
      </c>
      <c r="B93" s="6" t="n">
        <v>17</v>
      </c>
      <c r="C93" s="6" t="n">
        <v>-1</v>
      </c>
      <c r="D93" s="6" t="n">
        <v>-65</v>
      </c>
      <c r="E93" s="6" t="n">
        <v>-3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Location and Amount of Gain (Loss) Recognized in Income on Cash Flow and Fair Value Hedging Relationship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Total cost of sales</t>
        </is>
      </c>
      <c r="B4" s="6" t="n">
        <v>144</v>
      </c>
      <c r="C4" s="6" t="n">
        <v>191</v>
      </c>
      <c r="D4" s="6" t="n">
        <v>583</v>
      </c>
      <c r="E4" s="6" t="n">
        <v>877</v>
      </c>
    </row>
    <row r="5">
      <c r="A5" s="4" t="inlineStr">
        <is>
          <t>Depreciation and amortization</t>
        </is>
      </c>
      <c r="B5" s="5" t="n">
        <v>873</v>
      </c>
      <c r="C5" s="5" t="n">
        <v>755</v>
      </c>
      <c r="D5" s="5" t="n">
        <v>1730</v>
      </c>
      <c r="E5" s="5" t="n">
        <v>1506</v>
      </c>
    </row>
    <row r="6">
      <c r="A6" s="4" t="inlineStr">
        <is>
          <t>Total interest expense, net of amounts capitalized</t>
        </is>
      </c>
      <c r="B6" s="5" t="n">
        <v>-444</v>
      </c>
      <c r="C6" s="5" t="n">
        <v>-429</v>
      </c>
      <c r="D6" s="5" t="n">
        <v>-900</v>
      </c>
      <c r="E6" s="5" t="n">
        <v>-859</v>
      </c>
    </row>
    <row r="7">
      <c r="A7" s="4" t="inlineStr">
        <is>
          <t>Total other income (expense), net</t>
        </is>
      </c>
      <c r="B7" s="5" t="n">
        <v>101</v>
      </c>
      <c r="C7" s="5" t="n">
        <v>99</v>
      </c>
      <c r="D7" s="5" t="n">
        <v>204</v>
      </c>
      <c r="E7" s="5" t="n">
        <v>176</v>
      </c>
    </row>
    <row r="8">
      <c r="A8" s="4" t="inlineStr">
        <is>
          <t>Cash Flow Hedging | Energy-related derivatives | Total cost of natural gas</t>
        </is>
      </c>
    </row>
    <row r="9">
      <c r="A9" s="3" t="inlineStr">
        <is>
          <t>Derivative [Line Items]</t>
        </is>
      </c>
    </row>
    <row r="10">
      <c r="A10" s="4" t="inlineStr">
        <is>
          <t>Gain (loss) on hedge</t>
        </is>
      </c>
      <c r="B10" s="5" t="n">
        <v>-1</v>
      </c>
      <c r="C10" s="5" t="n">
        <v>0</v>
      </c>
      <c r="D10" s="5" t="n">
        <v>-8</v>
      </c>
      <c r="E10" s="5" t="n">
        <v>0</v>
      </c>
    </row>
    <row r="11">
      <c r="A11" s="4" t="inlineStr">
        <is>
          <t>Cash Flow Hedging | Energy-related derivatives | Total depreciation and amortization</t>
        </is>
      </c>
    </row>
    <row r="12">
      <c r="A12" s="3" t="inlineStr">
        <is>
          <t>Derivative [Line Items]</t>
        </is>
      </c>
    </row>
    <row r="13">
      <c r="A13" s="4" t="inlineStr">
        <is>
          <t>Gain (loss) on hedge</t>
        </is>
      </c>
      <c r="B13" s="5" t="n">
        <v>-1</v>
      </c>
      <c r="C13" s="5" t="n">
        <v>-1</v>
      </c>
      <c r="D13" s="5" t="n">
        <v>-2</v>
      </c>
      <c r="E13" s="5" t="n">
        <v>-4</v>
      </c>
    </row>
    <row r="14">
      <c r="A14" s="4" t="inlineStr">
        <is>
          <t>Cash Flow Hedging | Interest rate derivatives | Total interest expense, net of amounts capitalized</t>
        </is>
      </c>
    </row>
    <row r="15">
      <c r="A15" s="3" t="inlineStr">
        <is>
          <t>Derivative [Line Items]</t>
        </is>
      </c>
    </row>
    <row r="16">
      <c r="A16" s="4" t="inlineStr">
        <is>
          <t>Gain (loss) on hedge</t>
        </is>
      </c>
      <c r="B16" s="5" t="n">
        <v>-6</v>
      </c>
      <c r="C16" s="5" t="n">
        <v>-5</v>
      </c>
      <c r="D16" s="5" t="n">
        <v>-13</v>
      </c>
      <c r="E16" s="5" t="n">
        <v>-9</v>
      </c>
    </row>
    <row r="17">
      <c r="A17" s="4" t="inlineStr">
        <is>
          <t>Cash Flow Hedging | Foreign currency derivatives | Total interest expense, net of amounts capitalized</t>
        </is>
      </c>
    </row>
    <row r="18">
      <c r="A18" s="3" t="inlineStr">
        <is>
          <t>Derivative [Line Items]</t>
        </is>
      </c>
    </row>
    <row r="19">
      <c r="A19" s="4" t="inlineStr">
        <is>
          <t>Gain (loss) on hedge</t>
        </is>
      </c>
      <c r="B19" s="5" t="n">
        <v>-6</v>
      </c>
      <c r="C19" s="5" t="n">
        <v>-6</v>
      </c>
      <c r="D19" s="5" t="n">
        <v>-12</v>
      </c>
      <c r="E19" s="5" t="n">
        <v>-12</v>
      </c>
    </row>
    <row r="20">
      <c r="A20" s="4" t="inlineStr">
        <is>
          <t>Cash Flow Hedging | Foreign currency derivatives | Total other income (expense), net</t>
        </is>
      </c>
    </row>
    <row r="21">
      <c r="A21" s="3" t="inlineStr">
        <is>
          <t>Derivative [Line Items]</t>
        </is>
      </c>
    </row>
    <row r="22">
      <c r="A22" s="4" t="inlineStr">
        <is>
          <t>Gain (loss) on hedge</t>
        </is>
      </c>
      <c r="B22" s="5" t="n">
        <v>27</v>
      </c>
      <c r="C22" s="5" t="n">
        <v>16</v>
      </c>
      <c r="D22" s="5" t="n">
        <v>-4</v>
      </c>
      <c r="E22" s="5" t="n">
        <v>-8</v>
      </c>
    </row>
    <row r="23">
      <c r="A23" s="4" t="inlineStr">
        <is>
          <t>Fair Value Hedging | Interest rate derivatives | Total interest expense, net of amounts capitalized</t>
        </is>
      </c>
    </row>
    <row r="24">
      <c r="A24" s="3" t="inlineStr">
        <is>
          <t>Derivative [Line Items]</t>
        </is>
      </c>
    </row>
    <row r="25">
      <c r="A25" s="4" t="inlineStr">
        <is>
          <t>Gain (loss) on hedge</t>
        </is>
      </c>
      <c r="B25" s="5" t="n">
        <v>1</v>
      </c>
      <c r="C25" s="5" t="n">
        <v>19</v>
      </c>
      <c r="D25" s="5" t="n">
        <v>30</v>
      </c>
      <c r="E25" s="5" t="n">
        <v>33</v>
      </c>
    </row>
    <row r="26">
      <c r="A26" s="4" t="inlineStr">
        <is>
          <t>SOUTHERN POWER CO</t>
        </is>
      </c>
    </row>
    <row r="27">
      <c r="A27" s="3" t="inlineStr">
        <is>
          <t>Derivative [Line Items]</t>
        </is>
      </c>
    </row>
    <row r="28">
      <c r="A28" s="4" t="inlineStr">
        <is>
          <t>Depreciation and amortization</t>
        </is>
      </c>
      <c r="B28" s="5" t="n">
        <v>121</v>
      </c>
      <c r="C28" s="5" t="n">
        <v>119</v>
      </c>
      <c r="D28" s="5" t="n">
        <v>239</v>
      </c>
      <c r="E28" s="5" t="n">
        <v>237</v>
      </c>
    </row>
    <row r="29">
      <c r="A29" s="4" t="inlineStr">
        <is>
          <t>Total interest expense, net of amounts capitalized</t>
        </is>
      </c>
      <c r="B29" s="5" t="n">
        <v>-38</v>
      </c>
      <c r="C29" s="5" t="n">
        <v>-41</v>
      </c>
      <c r="D29" s="5" t="n">
        <v>-77</v>
      </c>
      <c r="E29" s="5" t="n">
        <v>-84</v>
      </c>
    </row>
    <row r="30">
      <c r="A30" s="4" t="inlineStr">
        <is>
          <t>Total other income (expense), net</t>
        </is>
      </c>
      <c r="B30" s="5" t="n">
        <v>1</v>
      </c>
      <c r="C30" s="5" t="n">
        <v>40</v>
      </c>
      <c r="D30" s="5" t="n">
        <v>4</v>
      </c>
      <c r="E30" s="5" t="n">
        <v>41</v>
      </c>
    </row>
    <row r="31">
      <c r="A31" s="4" t="inlineStr">
        <is>
          <t>SOUTHERN POWER CO | Cash Flow Hedging | Energy-related derivatives | Total depreciation and amortization</t>
        </is>
      </c>
    </row>
    <row r="32">
      <c r="A32" s="3" t="inlineStr">
        <is>
          <t>Derivative [Line Items]</t>
        </is>
      </c>
    </row>
    <row r="33">
      <c r="A33" s="4" t="inlineStr">
        <is>
          <t>Gain (loss) on hedge</t>
        </is>
      </c>
      <c r="B33" s="5" t="n">
        <v>-1</v>
      </c>
      <c r="C33" s="5" t="n">
        <v>-1</v>
      </c>
      <c r="D33" s="5" t="n">
        <v>-2</v>
      </c>
      <c r="E33" s="5" t="n">
        <v>-4</v>
      </c>
    </row>
    <row r="34">
      <c r="A34" s="4" t="inlineStr">
        <is>
          <t>SOUTHERN POWER CO | Cash Flow Hedging | Foreign currency derivatives | Total interest expense, net of amounts capitalized</t>
        </is>
      </c>
    </row>
    <row r="35">
      <c r="A35" s="3" t="inlineStr">
        <is>
          <t>Derivative [Line Items]</t>
        </is>
      </c>
    </row>
    <row r="36">
      <c r="A36" s="4" t="inlineStr">
        <is>
          <t>Gain (loss) on hedge</t>
        </is>
      </c>
      <c r="B36" s="5" t="n">
        <v>-6</v>
      </c>
      <c r="C36" s="5" t="n">
        <v>-6</v>
      </c>
      <c r="D36" s="5" t="n">
        <v>-12</v>
      </c>
      <c r="E36" s="5" t="n">
        <v>-12</v>
      </c>
    </row>
    <row r="37">
      <c r="A37" s="4" t="inlineStr">
        <is>
          <t>SOUTHERN POWER CO | Cash Flow Hedging | Foreign currency derivatives | Total other income (expense), net</t>
        </is>
      </c>
    </row>
    <row r="38">
      <c r="A38" s="3" t="inlineStr">
        <is>
          <t>Derivative [Line Items]</t>
        </is>
      </c>
    </row>
    <row r="39">
      <c r="A39" s="4" t="inlineStr">
        <is>
          <t>Gain (loss) on hedge</t>
        </is>
      </c>
      <c r="B39" s="6" t="n">
        <v>27</v>
      </c>
      <c r="C39" s="6" t="n">
        <v>16</v>
      </c>
      <c r="D39" s="6" t="n">
        <v>-4</v>
      </c>
      <c r="E39" s="6" t="n">
        <v>-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s for Fair Value Hedges (Details) - Fair Value Hedging - USD ($) $ in Millions</t>
        </is>
      </c>
      <c r="B1" s="2" t="inlineStr">
        <is>
          <t>Jun. 30, 2020</t>
        </is>
      </c>
      <c r="C1" s="2" t="inlineStr">
        <is>
          <t>Dec. 31, 2019</t>
        </is>
      </c>
    </row>
    <row r="2">
      <c r="A2" s="4" t="inlineStr">
        <is>
          <t>Securities due within one year</t>
        </is>
      </c>
    </row>
    <row r="3">
      <c r="A3" s="3" t="inlineStr">
        <is>
          <t>Derivative [Line Items]</t>
        </is>
      </c>
    </row>
    <row r="4">
      <c r="A4" s="4" t="inlineStr">
        <is>
          <t>Carrying Amount of the Hedged Item</t>
        </is>
      </c>
      <c r="B4" s="6" t="n">
        <v>0</v>
      </c>
      <c r="C4" s="6" t="n">
        <v>-599</v>
      </c>
    </row>
    <row r="5">
      <c r="A5" s="4" t="inlineStr">
        <is>
          <t>Cumulative Amount of Fair Value Hedging Adjustment included in Carrying Amount of the Hedged Item</t>
        </is>
      </c>
      <c r="B5" s="5" t="n">
        <v>0</v>
      </c>
      <c r="C5" s="5" t="n">
        <v>0</v>
      </c>
    </row>
    <row r="6">
      <c r="A6" s="4" t="inlineStr">
        <is>
          <t>Long-term debt</t>
        </is>
      </c>
    </row>
    <row r="7">
      <c r="A7" s="3" t="inlineStr">
        <is>
          <t>Derivative [Line Items]</t>
        </is>
      </c>
    </row>
    <row r="8">
      <c r="A8" s="4" t="inlineStr">
        <is>
          <t>Carrying Amount of the Hedged Item</t>
        </is>
      </c>
      <c r="B8" s="5" t="n">
        <v>-1517</v>
      </c>
      <c r="C8" s="5" t="n">
        <v>-1494</v>
      </c>
    </row>
    <row r="9">
      <c r="A9" s="4" t="inlineStr">
        <is>
          <t>Cumulative Amount of Fair Value Hedging Adjustment included in Carrying Amount of the Hedged Item</t>
        </is>
      </c>
      <c r="B9" s="6" t="n">
        <v>-20</v>
      </c>
      <c r="C9"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Pre-tax Effects of Derivatives Not Designated as Hedging (Details) - Derivatives not designated as hedging instruments - Energy-related derivativ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 instruments not designated as hedging instruments, gain (loss), net</t>
        </is>
      </c>
      <c r="B4" s="6" t="n">
        <v>19</v>
      </c>
      <c r="C4" s="6" t="n">
        <v>45</v>
      </c>
      <c r="D4" s="6" t="n">
        <v>97</v>
      </c>
      <c r="E4" s="6" t="n">
        <v>86</v>
      </c>
    </row>
    <row r="5">
      <c r="A5" s="4" t="inlineStr">
        <is>
          <t>Natural gas revenues</t>
        </is>
      </c>
    </row>
    <row r="6">
      <c r="A6" s="3" t="inlineStr">
        <is>
          <t>Derivative Instruments, Gain (Loss) [Line Items]</t>
        </is>
      </c>
    </row>
    <row r="7">
      <c r="A7" s="4" t="inlineStr">
        <is>
          <t>Derivative instruments not designated as hedging instruments, gain (loss), net</t>
        </is>
      </c>
      <c r="B7" s="5" t="n">
        <v>14</v>
      </c>
      <c r="C7" s="5" t="n">
        <v>50</v>
      </c>
      <c r="D7" s="5" t="n">
        <v>84</v>
      </c>
      <c r="E7" s="5" t="n">
        <v>83</v>
      </c>
    </row>
    <row r="8">
      <c r="A8" s="4" t="inlineStr">
        <is>
          <t>Cost of natural gas</t>
        </is>
      </c>
    </row>
    <row r="9">
      <c r="A9" s="3" t="inlineStr">
        <is>
          <t>Derivative Instruments, Gain (Loss) [Line Items]</t>
        </is>
      </c>
    </row>
    <row r="10">
      <c r="A10" s="4" t="inlineStr">
        <is>
          <t>Derivative instruments not designated as hedging instruments, gain (loss), net</t>
        </is>
      </c>
      <c r="B10" s="6" t="n">
        <v>5</v>
      </c>
      <c r="C10" s="6" t="n">
        <v>-5</v>
      </c>
      <c r="D10" s="6" t="n">
        <v>13</v>
      </c>
      <c r="E10" s="6" t="n">
        <v>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Schedule of Acquisition (Details) - SOUTHERN POWER CO - MW</t>
        </is>
      </c>
      <c r="B1" s="2" t="inlineStr">
        <is>
          <t>1 Months Ended</t>
        </is>
      </c>
    </row>
    <row r="2">
      <c r="B2" s="2" t="inlineStr">
        <is>
          <t>May 31, 2020</t>
        </is>
      </c>
      <c r="C2" s="2" t="inlineStr">
        <is>
          <t>Mar. 31, 2020</t>
        </is>
      </c>
    </row>
    <row r="3">
      <c r="A3" s="3" t="inlineStr">
        <is>
          <t>Business Acquisition [Line Items]</t>
        </is>
      </c>
    </row>
    <row r="4">
      <c r="A4" s="4" t="inlineStr">
        <is>
          <t>Approximate nameplate capacity (in MWs)</t>
        </is>
      </c>
      <c r="C4" s="5" t="n">
        <v>300</v>
      </c>
    </row>
    <row r="5">
      <c r="A5" s="4" t="inlineStr">
        <is>
          <t>Beech Ridge II</t>
        </is>
      </c>
    </row>
    <row r="6">
      <c r="A6" s="3" t="inlineStr">
        <is>
          <t>Business Acquisition [Line Items]</t>
        </is>
      </c>
    </row>
    <row r="7">
      <c r="A7" s="4" t="inlineStr">
        <is>
          <t>Approximate nameplate capacity (in MWs)</t>
        </is>
      </c>
      <c r="B7" s="5" t="n">
        <v>56</v>
      </c>
    </row>
    <row r="8">
      <c r="A8" s="4" t="inlineStr">
        <is>
          <t>PPA Contract Period</t>
        </is>
      </c>
      <c r="B8" s="4" t="inlineStr">
        <is>
          <t>12 years</t>
        </is>
      </c>
    </row>
    <row r="9">
      <c r="A9" s="4" t="inlineStr">
        <is>
          <t>Beech Ridge II | Beech Ridge II</t>
        </is>
      </c>
    </row>
    <row r="10">
      <c r="A10" s="3" t="inlineStr">
        <is>
          <t>Business Acquisition [Line Items]</t>
        </is>
      </c>
    </row>
    <row r="11">
      <c r="A11" s="4" t="inlineStr">
        <is>
          <t>Ownership percentage by parent</t>
        </is>
      </c>
      <c r="B11"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879</v>
      </c>
      <c r="C3" s="6" t="n">
        <v>1975</v>
      </c>
    </row>
    <row r="4">
      <c r="A4" s="3" t="inlineStr">
        <is>
          <t>Receivables —</t>
        </is>
      </c>
    </row>
    <row r="5">
      <c r="A5" s="4" t="inlineStr">
        <is>
          <t>Customer accounts receivable</t>
        </is>
      </c>
      <c r="B5" s="5" t="n">
        <v>1613</v>
      </c>
      <c r="C5" s="5" t="n">
        <v>1614</v>
      </c>
    </row>
    <row r="6">
      <c r="A6" s="4" t="inlineStr">
        <is>
          <t>Energy marketing receivables</t>
        </is>
      </c>
      <c r="B6" s="5" t="n">
        <v>273</v>
      </c>
      <c r="C6" s="5" t="n">
        <v>428</v>
      </c>
    </row>
    <row r="7">
      <c r="A7" s="4" t="inlineStr">
        <is>
          <t>Unbilled revenues</t>
        </is>
      </c>
      <c r="B7" s="5" t="n">
        <v>553</v>
      </c>
      <c r="C7" s="5" t="n">
        <v>599</v>
      </c>
    </row>
    <row r="8">
      <c r="A8" s="4" t="inlineStr">
        <is>
          <t>Other accounts and notes receivable</t>
        </is>
      </c>
      <c r="B8" s="5" t="n">
        <v>549</v>
      </c>
      <c r="C8" s="5" t="n">
        <v>817</v>
      </c>
    </row>
    <row r="9">
      <c r="A9" s="4" t="inlineStr">
        <is>
          <t>Accumulated provision for uncollectible accounts</t>
        </is>
      </c>
      <c r="B9" s="5" t="n">
        <v>-89</v>
      </c>
      <c r="C9" s="5" t="n">
        <v>-49</v>
      </c>
    </row>
    <row r="10">
      <c r="A10" s="4" t="inlineStr">
        <is>
          <t>Materials and supplies</t>
        </is>
      </c>
      <c r="B10" s="5" t="n">
        <v>1490</v>
      </c>
      <c r="C10" s="5" t="n">
        <v>1388</v>
      </c>
    </row>
    <row r="11">
      <c r="A11" s="4" t="inlineStr">
        <is>
          <t>Fossil fuel for generation</t>
        </is>
      </c>
      <c r="B11" s="5" t="n">
        <v>609</v>
      </c>
      <c r="C11" s="5" t="n">
        <v>521</v>
      </c>
    </row>
    <row r="12">
      <c r="A12" s="4" t="inlineStr">
        <is>
          <t>Natural gas for sale</t>
        </is>
      </c>
      <c r="B12" s="5" t="n">
        <v>282</v>
      </c>
      <c r="C12" s="5" t="n">
        <v>479</v>
      </c>
    </row>
    <row r="13">
      <c r="A13" s="4" t="inlineStr">
        <is>
          <t>Prepaid expenses</t>
        </is>
      </c>
      <c r="B13" s="5" t="n">
        <v>502</v>
      </c>
      <c r="C13" s="5" t="n">
        <v>314</v>
      </c>
    </row>
    <row r="14">
      <c r="A14" s="4" t="inlineStr">
        <is>
          <t>Assets from risk management activities, net of collateral</t>
        </is>
      </c>
      <c r="B14" s="5" t="n">
        <v>120</v>
      </c>
      <c r="C14" s="5" t="n">
        <v>183</v>
      </c>
    </row>
    <row r="15">
      <c r="A15" s="4" t="inlineStr">
        <is>
          <t>Regulatory assets – asset retirement obligations</t>
        </is>
      </c>
      <c r="B15" s="5" t="n">
        <v>252</v>
      </c>
      <c r="C15" s="5" t="n">
        <v>287</v>
      </c>
    </row>
    <row r="16">
      <c r="A16" s="4" t="inlineStr">
        <is>
          <t>Other regulatory assets</t>
        </is>
      </c>
      <c r="B16" s="5" t="n">
        <v>846</v>
      </c>
      <c r="C16" s="5" t="n">
        <v>885</v>
      </c>
    </row>
    <row r="17">
      <c r="A17" s="4" t="inlineStr">
        <is>
          <t>Assets held for sale</t>
        </is>
      </c>
      <c r="B17" s="5" t="n">
        <v>0</v>
      </c>
      <c r="C17" s="5" t="n">
        <v>188</v>
      </c>
    </row>
    <row r="18">
      <c r="A18" s="4" t="inlineStr">
        <is>
          <t>Other current assets</t>
        </is>
      </c>
      <c r="B18" s="5" t="n">
        <v>190</v>
      </c>
      <c r="C18" s="5" t="n">
        <v>188</v>
      </c>
    </row>
    <row r="19">
      <c r="A19" s="4" t="inlineStr">
        <is>
          <t>Total current assets</t>
        </is>
      </c>
      <c r="B19" s="5" t="n">
        <v>9069</v>
      </c>
      <c r="C19" s="5" t="n">
        <v>9817</v>
      </c>
    </row>
    <row r="20">
      <c r="A20" s="3" t="inlineStr">
        <is>
          <t>Property, Plant, and Equipment:</t>
        </is>
      </c>
    </row>
    <row r="21">
      <c r="A21" s="4" t="inlineStr">
        <is>
          <t>In service</t>
        </is>
      </c>
      <c r="B21" s="5" t="n">
        <v>107320</v>
      </c>
      <c r="C21" s="5" t="n">
        <v>105114</v>
      </c>
    </row>
    <row r="22">
      <c r="A22" s="4" t="inlineStr">
        <is>
          <t>Less: Accumulated depreciation</t>
        </is>
      </c>
      <c r="B22" s="5" t="n">
        <v>31477</v>
      </c>
      <c r="C22" s="5" t="n">
        <v>30765</v>
      </c>
    </row>
    <row r="23">
      <c r="A23" s="4" t="inlineStr">
        <is>
          <t>Plant in service, net of depreciation</t>
        </is>
      </c>
      <c r="B23" s="5" t="n">
        <v>75843</v>
      </c>
      <c r="C23" s="5" t="n">
        <v>74349</v>
      </c>
    </row>
    <row r="24">
      <c r="A24" s="4" t="inlineStr">
        <is>
          <t>Nuclear fuel, at amortized cost</t>
        </is>
      </c>
      <c r="B24" s="5" t="n">
        <v>835</v>
      </c>
      <c r="C24" s="5" t="n">
        <v>851</v>
      </c>
    </row>
    <row r="25">
      <c r="A25" s="4" t="inlineStr">
        <is>
          <t>Construction work in progress</t>
        </is>
      </c>
      <c r="B25" s="5" t="n">
        <v>8351</v>
      </c>
      <c r="C25" s="5" t="n">
        <v>7880</v>
      </c>
    </row>
    <row r="26">
      <c r="A26" s="4" t="inlineStr">
        <is>
          <t>Total property, plant, and equipment</t>
        </is>
      </c>
      <c r="B26" s="5" t="n">
        <v>85029</v>
      </c>
      <c r="C26" s="5" t="n">
        <v>83080</v>
      </c>
    </row>
    <row r="27">
      <c r="A27" s="3" t="inlineStr">
        <is>
          <t>Other Property and Investments:</t>
        </is>
      </c>
    </row>
    <row r="28">
      <c r="A28" s="4" t="inlineStr">
        <is>
          <t>Goodwill</t>
        </is>
      </c>
      <c r="B28" s="5" t="n">
        <v>5280</v>
      </c>
      <c r="C28" s="5" t="n">
        <v>5280</v>
      </c>
    </row>
    <row r="29">
      <c r="A29" s="4" t="inlineStr">
        <is>
          <t>Equity investments in unconsolidated subsidiaries</t>
        </is>
      </c>
      <c r="B29" s="5" t="n">
        <v>1363</v>
      </c>
      <c r="C29" s="5" t="n">
        <v>1303</v>
      </c>
    </row>
    <row r="30">
      <c r="A30" s="4" t="inlineStr">
        <is>
          <t>Other intangible assets, net of amortization</t>
        </is>
      </c>
      <c r="B30" s="5" t="n">
        <v>511</v>
      </c>
      <c r="C30" s="5" t="n">
        <v>536</v>
      </c>
    </row>
    <row r="31">
      <c r="A31" s="4" t="inlineStr">
        <is>
          <t>Nuclear decommissioning trusts, at fair value</t>
        </is>
      </c>
      <c r="B31" s="5" t="n">
        <v>2014</v>
      </c>
      <c r="C31" s="5" t="n">
        <v>2036</v>
      </c>
    </row>
    <row r="32">
      <c r="A32" s="4" t="inlineStr">
        <is>
          <t>Leveraged leases</t>
        </is>
      </c>
      <c r="B32" s="5" t="n">
        <v>647</v>
      </c>
      <c r="C32" s="5" t="n">
        <v>788</v>
      </c>
    </row>
    <row r="33">
      <c r="A33" s="4" t="inlineStr">
        <is>
          <t>Miscellaneous property and investments</t>
        </is>
      </c>
      <c r="B33" s="5" t="n">
        <v>379</v>
      </c>
      <c r="C33" s="5" t="n">
        <v>391</v>
      </c>
    </row>
    <row r="34">
      <c r="A34" s="4" t="inlineStr">
        <is>
          <t>Total other property and investments</t>
        </is>
      </c>
      <c r="B34" s="5" t="n">
        <v>10194</v>
      </c>
      <c r="C34" s="5" t="n">
        <v>10334</v>
      </c>
    </row>
    <row r="35">
      <c r="A35" s="3" t="inlineStr">
        <is>
          <t>Deferred Charges and Other Assets:</t>
        </is>
      </c>
    </row>
    <row r="36">
      <c r="A36" s="4" t="inlineStr">
        <is>
          <t>Operating lease right-of-use assets, net of amortization</t>
        </is>
      </c>
      <c r="B36" s="5" t="n">
        <v>1776</v>
      </c>
      <c r="C36" s="5" t="n">
        <v>1800</v>
      </c>
    </row>
    <row r="37">
      <c r="A37" s="4" t="inlineStr">
        <is>
          <t>Deferred charges related to income taxes</t>
        </is>
      </c>
      <c r="B37" s="5" t="n">
        <v>797</v>
      </c>
      <c r="C37" s="5" t="n">
        <v>798</v>
      </c>
    </row>
    <row r="38">
      <c r="A38" s="4" t="inlineStr">
        <is>
          <t>Unamortized loss on reacquired debt</t>
        </is>
      </c>
      <c r="B38" s="5" t="n">
        <v>290</v>
      </c>
      <c r="C38" s="5" t="n">
        <v>300</v>
      </c>
    </row>
    <row r="39">
      <c r="A39" s="4" t="inlineStr">
        <is>
          <t>Regulatory assets – asset retirement obligations, deferred</t>
        </is>
      </c>
      <c r="B39" s="5" t="n">
        <v>4586</v>
      </c>
      <c r="C39" s="5" t="n">
        <v>4094</v>
      </c>
    </row>
    <row r="40">
      <c r="A40" s="4" t="inlineStr">
        <is>
          <t>Other regulatory assets, deferred</t>
        </is>
      </c>
      <c r="B40" s="5" t="n">
        <v>6606</v>
      </c>
      <c r="C40" s="5" t="n">
        <v>6805</v>
      </c>
    </row>
    <row r="41">
      <c r="A41" s="4" t="inlineStr">
        <is>
          <t>Assets held for sale, deferred</t>
        </is>
      </c>
      <c r="B41" s="5" t="n">
        <v>0</v>
      </c>
      <c r="C41" s="5" t="n">
        <v>601</v>
      </c>
    </row>
    <row r="42">
      <c r="A42" s="4" t="inlineStr">
        <is>
          <t>Other deferred charges and assets</t>
        </is>
      </c>
      <c r="B42" s="5" t="n">
        <v>1384</v>
      </c>
      <c r="C42" s="5" t="n">
        <v>1071</v>
      </c>
    </row>
    <row r="43">
      <c r="A43" s="4" t="inlineStr">
        <is>
          <t>Total deferred charges and other assets</t>
        </is>
      </c>
      <c r="B43" s="5" t="n">
        <v>15439</v>
      </c>
      <c r="C43" s="5" t="n">
        <v>15469</v>
      </c>
    </row>
    <row r="44">
      <c r="A44" s="4" t="inlineStr">
        <is>
          <t>Total Assets</t>
        </is>
      </c>
      <c r="B44" s="5" t="n">
        <v>119731</v>
      </c>
      <c r="C44" s="5" t="n">
        <v>118700</v>
      </c>
    </row>
    <row r="45">
      <c r="A45" s="3" t="inlineStr">
        <is>
          <t>Current Liabilities:</t>
        </is>
      </c>
    </row>
    <row r="46">
      <c r="A46" s="4" t="inlineStr">
        <is>
          <t>Securities due within one year</t>
        </is>
      </c>
      <c r="B46" s="5" t="n">
        <v>1596</v>
      </c>
      <c r="C46" s="5" t="n">
        <v>2989</v>
      </c>
    </row>
    <row r="47">
      <c r="A47" s="4" t="inlineStr">
        <is>
          <t>Notes payable</t>
        </is>
      </c>
      <c r="B47" s="5" t="n">
        <v>1185</v>
      </c>
      <c r="C47" s="5" t="n">
        <v>2055</v>
      </c>
    </row>
    <row r="48">
      <c r="A48" s="4" t="inlineStr">
        <is>
          <t>Energy marketing trade payables</t>
        </is>
      </c>
      <c r="B48" s="5" t="n">
        <v>284</v>
      </c>
      <c r="C48" s="5" t="n">
        <v>442</v>
      </c>
    </row>
    <row r="49">
      <c r="A49" s="3" t="inlineStr">
        <is>
          <t>Accounts payable —</t>
        </is>
      </c>
    </row>
    <row r="50">
      <c r="A50" s="4" t="inlineStr">
        <is>
          <t>Accounts payable</t>
        </is>
      </c>
      <c r="B50" s="5" t="n">
        <v>1787</v>
      </c>
      <c r="C50" s="5" t="n">
        <v>2115</v>
      </c>
    </row>
    <row r="51">
      <c r="A51" s="4" t="inlineStr">
        <is>
          <t>Customer deposits</t>
        </is>
      </c>
      <c r="B51" s="5" t="n">
        <v>490</v>
      </c>
      <c r="C51" s="5" t="n">
        <v>496</v>
      </c>
    </row>
    <row r="52">
      <c r="A52" s="3" t="inlineStr">
        <is>
          <t>Accrued taxes —</t>
        </is>
      </c>
    </row>
    <row r="53">
      <c r="A53" s="4" t="inlineStr">
        <is>
          <t>Accrued income taxes</t>
        </is>
      </c>
      <c r="B53" s="5" t="n">
        <v>27</v>
      </c>
      <c r="C53" s="5" t="n">
        <v>0</v>
      </c>
    </row>
    <row r="54">
      <c r="A54" s="4" t="inlineStr">
        <is>
          <t>Other accrued taxes</t>
        </is>
      </c>
      <c r="B54" s="5" t="n">
        <v>517</v>
      </c>
      <c r="C54" s="5" t="n">
        <v>659</v>
      </c>
    </row>
    <row r="55">
      <c r="A55" s="4" t="inlineStr">
        <is>
          <t>Accrued interest</t>
        </is>
      </c>
      <c r="B55" s="5" t="n">
        <v>499</v>
      </c>
      <c r="C55" s="5" t="n">
        <v>474</v>
      </c>
    </row>
    <row r="56">
      <c r="A56" s="4" t="inlineStr">
        <is>
          <t>Accrued compensation</t>
        </is>
      </c>
      <c r="B56" s="5" t="n">
        <v>666</v>
      </c>
      <c r="C56" s="5" t="n">
        <v>992</v>
      </c>
    </row>
    <row r="57">
      <c r="A57" s="4" t="inlineStr">
        <is>
          <t>Asset retirement obligations</t>
        </is>
      </c>
      <c r="B57" s="5" t="n">
        <v>575</v>
      </c>
      <c r="C57" s="5" t="n">
        <v>504</v>
      </c>
    </row>
    <row r="58">
      <c r="A58" s="4" t="inlineStr">
        <is>
          <t>Other regulatory liabilities</t>
        </is>
      </c>
      <c r="B58" s="5" t="n">
        <v>558</v>
      </c>
      <c r="C58" s="5" t="n">
        <v>756</v>
      </c>
    </row>
    <row r="59">
      <c r="A59" s="4" t="inlineStr">
        <is>
          <t>Liabilities held for sale</t>
        </is>
      </c>
      <c r="B59" s="5" t="n">
        <v>0</v>
      </c>
      <c r="C59" s="5" t="n">
        <v>5</v>
      </c>
    </row>
    <row r="60">
      <c r="A60" s="4" t="inlineStr">
        <is>
          <t>Operating lease obligations</t>
        </is>
      </c>
      <c r="B60" s="5" t="n">
        <v>235</v>
      </c>
      <c r="C60" s="5" t="n">
        <v>229</v>
      </c>
    </row>
    <row r="61">
      <c r="A61" s="4" t="inlineStr">
        <is>
          <t>Over recovered fuel clause revenues</t>
        </is>
      </c>
      <c r="B61" s="5" t="n">
        <v>109</v>
      </c>
      <c r="C61" s="5" t="n">
        <v>0</v>
      </c>
    </row>
    <row r="62">
      <c r="A62" s="4" t="inlineStr">
        <is>
          <t>Other current liabilities</t>
        </is>
      </c>
      <c r="B62" s="5" t="n">
        <v>915</v>
      </c>
      <c r="C62" s="5" t="n">
        <v>830</v>
      </c>
    </row>
    <row r="63">
      <c r="A63" s="4" t="inlineStr">
        <is>
          <t>Total current liabilities</t>
        </is>
      </c>
      <c r="B63" s="5" t="n">
        <v>9334</v>
      </c>
      <c r="C63" s="5" t="n">
        <v>12546</v>
      </c>
    </row>
    <row r="64">
      <c r="A64" s="4" t="inlineStr">
        <is>
          <t>Long-term Debt</t>
        </is>
      </c>
      <c r="B64" s="5" t="n">
        <v>45138</v>
      </c>
      <c r="C64" s="5" t="n">
        <v>41798</v>
      </c>
    </row>
    <row r="65">
      <c r="A65" s="3" t="inlineStr">
        <is>
          <t>Deferred Credits and Other Liabilities:</t>
        </is>
      </c>
    </row>
    <row r="66">
      <c r="A66" s="4" t="inlineStr">
        <is>
          <t>Accumulated deferred income taxes</t>
        </is>
      </c>
      <c r="B66" s="5" t="n">
        <v>8298</v>
      </c>
      <c r="C66" s="5" t="n">
        <v>7888</v>
      </c>
    </row>
    <row r="67">
      <c r="A67" s="4" t="inlineStr">
        <is>
          <t>Deferred credits related to income taxes</t>
        </is>
      </c>
      <c r="B67" s="5" t="n">
        <v>5860</v>
      </c>
      <c r="C67" s="5" t="n">
        <v>6078</v>
      </c>
    </row>
    <row r="68">
      <c r="A68" s="4" t="inlineStr">
        <is>
          <t>Accumulated deferred ITCs</t>
        </is>
      </c>
      <c r="B68" s="5" t="n">
        <v>2271</v>
      </c>
      <c r="C68" s="5" t="n">
        <v>2291</v>
      </c>
    </row>
    <row r="69">
      <c r="A69" s="4" t="inlineStr">
        <is>
          <t>Employee benefit obligations</t>
        </is>
      </c>
      <c r="B69" s="5" t="n">
        <v>1789</v>
      </c>
      <c r="C69" s="5" t="n">
        <v>1814</v>
      </c>
    </row>
    <row r="70">
      <c r="A70" s="4" t="inlineStr">
        <is>
          <t>Operating lease obligations, deferred</t>
        </is>
      </c>
      <c r="B70" s="5" t="n">
        <v>1611</v>
      </c>
      <c r="C70" s="5" t="n">
        <v>1615</v>
      </c>
    </row>
    <row r="71">
      <c r="A71" s="4" t="inlineStr">
        <is>
          <t>Asset retirement obligations, deferred</t>
        </is>
      </c>
      <c r="B71" s="5" t="n">
        <v>9699</v>
      </c>
      <c r="C71" s="5" t="n">
        <v>9282</v>
      </c>
    </row>
    <row r="72">
      <c r="A72" s="4" t="inlineStr">
        <is>
          <t>Accrued environmental remediation</t>
        </is>
      </c>
      <c r="B72" s="5" t="n">
        <v>220</v>
      </c>
      <c r="C72" s="5" t="n">
        <v>234</v>
      </c>
    </row>
    <row r="73">
      <c r="A73" s="4" t="inlineStr">
        <is>
          <t>Other cost of removal obligations</t>
        </is>
      </c>
      <c r="B73" s="5" t="n">
        <v>2258</v>
      </c>
      <c r="C73" s="5" t="n">
        <v>2239</v>
      </c>
    </row>
    <row r="74">
      <c r="A74" s="4" t="inlineStr">
        <is>
          <t>Other regulatory liabilities, deferred</t>
        </is>
      </c>
      <c r="B74" s="5" t="n">
        <v>371</v>
      </c>
      <c r="C74" s="5" t="n">
        <v>256</v>
      </c>
    </row>
    <row r="75">
      <c r="A75" s="4" t="inlineStr">
        <is>
          <t>Other deferred credits and liabilities</t>
        </is>
      </c>
      <c r="B75" s="5" t="n">
        <v>630</v>
      </c>
      <c r="C75" s="5" t="n">
        <v>609</v>
      </c>
    </row>
    <row r="76">
      <c r="A76" s="4" t="inlineStr">
        <is>
          <t>Total deferred credits and other liabilities</t>
        </is>
      </c>
      <c r="B76" s="5" t="n">
        <v>33007</v>
      </c>
      <c r="C76" s="5" t="n">
        <v>32306</v>
      </c>
    </row>
    <row r="77">
      <c r="A77" s="4" t="inlineStr">
        <is>
          <t>Total Liabilities</t>
        </is>
      </c>
      <c r="B77" s="5" t="n">
        <v>87479</v>
      </c>
      <c r="C77" s="5" t="n">
        <v>86650</v>
      </c>
    </row>
    <row r="78">
      <c r="A78" s="4" t="inlineStr">
        <is>
          <t>Redeemable Preferred Stock of Subsidiaries</t>
        </is>
      </c>
      <c r="B78" s="5" t="n">
        <v>291</v>
      </c>
      <c r="C78" s="5" t="n">
        <v>291</v>
      </c>
    </row>
    <row r="79">
      <c r="A79" s="4" t="inlineStr">
        <is>
          <t>Common Stockholder's Equity (See accompanying statements)</t>
        </is>
      </c>
      <c r="B79" s="5" t="n">
        <v>31961</v>
      </c>
      <c r="C79" s="5" t="n">
        <v>31759</v>
      </c>
    </row>
    <row r="80">
      <c r="A80" s="4" t="inlineStr">
        <is>
          <t>Total Liabilities and Stockholders' Equity</t>
        </is>
      </c>
      <c r="B80" s="5" t="n">
        <v>119731</v>
      </c>
      <c r="C80" s="5" t="n">
        <v>118700</v>
      </c>
    </row>
    <row r="81">
      <c r="A81" s="4" t="inlineStr">
        <is>
          <t>ALABAMA POWER CO</t>
        </is>
      </c>
    </row>
    <row r="82">
      <c r="A82" s="3" t="inlineStr">
        <is>
          <t>Current Assets:</t>
        </is>
      </c>
    </row>
    <row r="83">
      <c r="A83" s="4" t="inlineStr">
        <is>
          <t>Cash and cash equivalents</t>
        </is>
      </c>
      <c r="B83" s="5" t="n">
        <v>901</v>
      </c>
      <c r="C83" s="5" t="n">
        <v>894</v>
      </c>
    </row>
    <row r="84">
      <c r="A84" s="3" t="inlineStr">
        <is>
          <t>Receivables —</t>
        </is>
      </c>
    </row>
    <row r="85">
      <c r="A85" s="4" t="inlineStr">
        <is>
          <t>Customer accounts receivable</t>
        </is>
      </c>
      <c r="B85" s="5" t="n">
        <v>407</v>
      </c>
      <c r="C85" s="5" t="n">
        <v>425</v>
      </c>
    </row>
    <row r="86">
      <c r="A86" s="4" t="inlineStr">
        <is>
          <t>Unbilled revenues</t>
        </is>
      </c>
      <c r="B86" s="5" t="n">
        <v>153</v>
      </c>
      <c r="C86" s="5" t="n">
        <v>134</v>
      </c>
    </row>
    <row r="87">
      <c r="A87" s="4" t="inlineStr">
        <is>
          <t>Affiliated</t>
        </is>
      </c>
      <c r="B87" s="5" t="n">
        <v>37</v>
      </c>
      <c r="C87" s="5" t="n">
        <v>37</v>
      </c>
    </row>
    <row r="88">
      <c r="A88" s="4" t="inlineStr">
        <is>
          <t>Other accounts and notes receivable</t>
        </is>
      </c>
      <c r="B88" s="5" t="n">
        <v>51</v>
      </c>
      <c r="C88" s="5" t="n">
        <v>72</v>
      </c>
    </row>
    <row r="89">
      <c r="A89" s="4" t="inlineStr">
        <is>
          <t>Accumulated provision for uncollectible accounts</t>
        </is>
      </c>
      <c r="B89" s="5" t="n">
        <v>-21</v>
      </c>
      <c r="C89" s="5" t="n">
        <v>-22</v>
      </c>
    </row>
    <row r="90">
      <c r="A90" s="4" t="inlineStr">
        <is>
          <t>Materials and supplies</t>
        </is>
      </c>
      <c r="B90" s="5" t="n">
        <v>545</v>
      </c>
      <c r="C90" s="5" t="n">
        <v>512</v>
      </c>
    </row>
    <row r="91">
      <c r="A91" s="4" t="inlineStr">
        <is>
          <t>Fossil fuel for generation</t>
        </is>
      </c>
      <c r="B91" s="5" t="n">
        <v>250</v>
      </c>
      <c r="C91" s="5" t="n">
        <v>212</v>
      </c>
    </row>
    <row r="92">
      <c r="A92" s="4" t="inlineStr">
        <is>
          <t>Prepaid expenses</t>
        </is>
      </c>
      <c r="B92" s="5" t="n">
        <v>101</v>
      </c>
      <c r="C92" s="5" t="n">
        <v>50</v>
      </c>
    </row>
    <row r="93">
      <c r="A93" s="4" t="inlineStr">
        <is>
          <t>Other regulatory assets</t>
        </is>
      </c>
      <c r="B93" s="5" t="n">
        <v>226</v>
      </c>
      <c r="C93" s="5" t="n">
        <v>242</v>
      </c>
    </row>
    <row r="94">
      <c r="A94" s="4" t="inlineStr">
        <is>
          <t>Other current assets</t>
        </is>
      </c>
      <c r="B94" s="5" t="n">
        <v>55</v>
      </c>
      <c r="C94" s="5" t="n">
        <v>30</v>
      </c>
    </row>
    <row r="95">
      <c r="A95" s="4" t="inlineStr">
        <is>
          <t>Total current assets</t>
        </is>
      </c>
      <c r="B95" s="5" t="n">
        <v>2705</v>
      </c>
      <c r="C95" s="5" t="n">
        <v>2586</v>
      </c>
    </row>
    <row r="96">
      <c r="A96" s="3" t="inlineStr">
        <is>
          <t>Property, Plant, and Equipment:</t>
        </is>
      </c>
    </row>
    <row r="97">
      <c r="A97" s="4" t="inlineStr">
        <is>
          <t>In service</t>
        </is>
      </c>
      <c r="B97" s="5" t="n">
        <v>30619</v>
      </c>
      <c r="C97" s="5" t="n">
        <v>30023</v>
      </c>
    </row>
    <row r="98">
      <c r="A98" s="4" t="inlineStr">
        <is>
          <t>Less: Accumulated depreciation</t>
        </is>
      </c>
      <c r="B98" s="5" t="n">
        <v>9647</v>
      </c>
      <c r="C98" s="5" t="n">
        <v>9540</v>
      </c>
    </row>
    <row r="99">
      <c r="A99" s="4" t="inlineStr">
        <is>
          <t>Plant in service, net of depreciation</t>
        </is>
      </c>
      <c r="B99" s="5" t="n">
        <v>20972</v>
      </c>
      <c r="C99" s="5" t="n">
        <v>20483</v>
      </c>
    </row>
    <row r="100">
      <c r="A100" s="4" t="inlineStr">
        <is>
          <t>Nuclear fuel, at amortized cost</t>
        </is>
      </c>
      <c r="B100" s="5" t="n">
        <v>275</v>
      </c>
      <c r="C100" s="5" t="n">
        <v>296</v>
      </c>
    </row>
    <row r="101">
      <c r="A101" s="4" t="inlineStr">
        <is>
          <t>Construction work in progress</t>
        </is>
      </c>
      <c r="B101" s="5" t="n">
        <v>830</v>
      </c>
      <c r="C101" s="5" t="n">
        <v>890</v>
      </c>
    </row>
    <row r="102">
      <c r="A102" s="4" t="inlineStr">
        <is>
          <t>Total property, plant, and equipment</t>
        </is>
      </c>
      <c r="B102" s="5" t="n">
        <v>22077</v>
      </c>
      <c r="C102" s="5" t="n">
        <v>21669</v>
      </c>
    </row>
    <row r="103">
      <c r="A103" s="3" t="inlineStr">
        <is>
          <t>Other Property and Investments:</t>
        </is>
      </c>
    </row>
    <row r="104">
      <c r="A104" s="4" t="inlineStr">
        <is>
          <t>Equity investments in unconsolidated subsidiaries</t>
        </is>
      </c>
      <c r="B104" s="5" t="n">
        <v>63</v>
      </c>
      <c r="C104" s="5" t="n">
        <v>66</v>
      </c>
    </row>
    <row r="105">
      <c r="A105" s="4" t="inlineStr">
        <is>
          <t>Nuclear decommissioning trusts, at fair value</t>
        </is>
      </c>
      <c r="B105" s="5" t="n">
        <v>978</v>
      </c>
      <c r="C105" s="5" t="n">
        <v>1023</v>
      </c>
    </row>
    <row r="106">
      <c r="A106" s="4" t="inlineStr">
        <is>
          <t>Miscellaneous property and investments</t>
        </is>
      </c>
      <c r="B106" s="5" t="n">
        <v>131</v>
      </c>
      <c r="C106" s="5" t="n">
        <v>128</v>
      </c>
    </row>
    <row r="107">
      <c r="A107" s="4" t="inlineStr">
        <is>
          <t>Total other property and investments</t>
        </is>
      </c>
      <c r="B107" s="5" t="n">
        <v>1172</v>
      </c>
      <c r="C107" s="5" t="n">
        <v>1217</v>
      </c>
    </row>
    <row r="108">
      <c r="A108" s="3" t="inlineStr">
        <is>
          <t>Deferred Charges and Other Assets:</t>
        </is>
      </c>
    </row>
    <row r="109">
      <c r="A109" s="4" t="inlineStr">
        <is>
          <t>Operating lease right-of-use assets, net of amortization</t>
        </is>
      </c>
      <c r="B109" s="5" t="n">
        <v>113</v>
      </c>
      <c r="C109" s="5" t="n">
        <v>132</v>
      </c>
    </row>
    <row r="110">
      <c r="A110" s="4" t="inlineStr">
        <is>
          <t>Deferred charges related to income taxes</t>
        </is>
      </c>
      <c r="B110" s="5" t="n">
        <v>243</v>
      </c>
      <c r="C110" s="5" t="n">
        <v>244</v>
      </c>
    </row>
    <row r="111">
      <c r="A111" s="4" t="inlineStr">
        <is>
          <t>Deferred under recovered regulatory clause revenues</t>
        </is>
      </c>
      <c r="B111" s="5" t="n">
        <v>41</v>
      </c>
      <c r="C111" s="5" t="n">
        <v>40</v>
      </c>
    </row>
    <row r="112">
      <c r="A112" s="4" t="inlineStr">
        <is>
          <t>Regulatory assets – asset retirement obligations, deferred</t>
        </is>
      </c>
      <c r="B112" s="5" t="n">
        <v>1491</v>
      </c>
      <c r="C112" s="5" t="n">
        <v>1019</v>
      </c>
    </row>
    <row r="113">
      <c r="A113" s="4" t="inlineStr">
        <is>
          <t>Other regulatory assets, deferred</t>
        </is>
      </c>
      <c r="B113" s="5" t="n">
        <v>1922</v>
      </c>
      <c r="C113" s="5" t="n">
        <v>1976</v>
      </c>
    </row>
    <row r="114">
      <c r="A114" s="4" t="inlineStr">
        <is>
          <t>Other deferred charges and assets</t>
        </is>
      </c>
      <c r="B114" s="5" t="n">
        <v>362</v>
      </c>
      <c r="C114" s="5" t="n">
        <v>269</v>
      </c>
    </row>
    <row r="115">
      <c r="A115" s="4" t="inlineStr">
        <is>
          <t>Total deferred charges and other assets</t>
        </is>
      </c>
      <c r="B115" s="5" t="n">
        <v>4172</v>
      </c>
      <c r="C115" s="5" t="n">
        <v>3680</v>
      </c>
    </row>
    <row r="116">
      <c r="A116" s="4" t="inlineStr">
        <is>
          <t>Total Assets</t>
        </is>
      </c>
      <c r="B116" s="5" t="n">
        <v>30126</v>
      </c>
      <c r="C116" s="5" t="n">
        <v>29152</v>
      </c>
    </row>
    <row r="117">
      <c r="A117" s="3" t="inlineStr">
        <is>
          <t>Current Liabilities:</t>
        </is>
      </c>
    </row>
    <row r="118">
      <c r="A118" s="4" t="inlineStr">
        <is>
          <t>Securities due within one year</t>
        </is>
      </c>
      <c r="B118" s="5" t="n">
        <v>496</v>
      </c>
      <c r="C118" s="5" t="n">
        <v>251</v>
      </c>
    </row>
    <row r="119">
      <c r="A119" s="3" t="inlineStr">
        <is>
          <t>Accounts payable —</t>
        </is>
      </c>
    </row>
    <row r="120">
      <c r="A120" s="4" t="inlineStr">
        <is>
          <t>Affiliated</t>
        </is>
      </c>
      <c r="B120" s="5" t="n">
        <v>261</v>
      </c>
      <c r="C120" s="5" t="n">
        <v>316</v>
      </c>
    </row>
    <row r="121">
      <c r="A121" s="4" t="inlineStr">
        <is>
          <t>Other</t>
        </is>
      </c>
      <c r="B121" s="5" t="n">
        <v>312</v>
      </c>
      <c r="C121" s="5" t="n">
        <v>514</v>
      </c>
    </row>
    <row r="122">
      <c r="A122" s="4" t="inlineStr">
        <is>
          <t>Customer deposits</t>
        </is>
      </c>
      <c r="B122" s="5" t="n">
        <v>103</v>
      </c>
      <c r="C122" s="5" t="n">
        <v>100</v>
      </c>
    </row>
    <row r="123">
      <c r="A123" s="3" t="inlineStr">
        <is>
          <t>Accrued taxes —</t>
        </is>
      </c>
    </row>
    <row r="124">
      <c r="A124" s="4" t="inlineStr">
        <is>
          <t>Accrued taxes</t>
        </is>
      </c>
      <c r="B124" s="5" t="n">
        <v>274</v>
      </c>
      <c r="C124" s="5" t="n">
        <v>78</v>
      </c>
    </row>
    <row r="125">
      <c r="A125" s="4" t="inlineStr">
        <is>
          <t>Accrued interest</t>
        </is>
      </c>
      <c r="B125" s="5" t="n">
        <v>93</v>
      </c>
      <c r="C125" s="5" t="n">
        <v>92</v>
      </c>
    </row>
    <row r="126">
      <c r="A126" s="4" t="inlineStr">
        <is>
          <t>Accrued compensation</t>
        </is>
      </c>
      <c r="B126" s="5" t="n">
        <v>156</v>
      </c>
      <c r="C126" s="5" t="n">
        <v>216</v>
      </c>
    </row>
    <row r="127">
      <c r="A127" s="4" t="inlineStr">
        <is>
          <t>Asset retirement obligations</t>
        </is>
      </c>
      <c r="B127" s="5" t="n">
        <v>254</v>
      </c>
      <c r="C127" s="5" t="n">
        <v>195</v>
      </c>
    </row>
    <row r="128">
      <c r="A128" s="4" t="inlineStr">
        <is>
          <t>Other regulatory liabilities</t>
        </is>
      </c>
      <c r="B128" s="5" t="n">
        <v>73</v>
      </c>
      <c r="C128" s="5" t="n">
        <v>193</v>
      </c>
    </row>
    <row r="129">
      <c r="A129" s="4" t="inlineStr">
        <is>
          <t>Other current liabilities</t>
        </is>
      </c>
      <c r="B129" s="5" t="n">
        <v>101</v>
      </c>
      <c r="C129" s="5" t="n">
        <v>105</v>
      </c>
    </row>
    <row r="130">
      <c r="A130" s="4" t="inlineStr">
        <is>
          <t>Total current liabilities</t>
        </is>
      </c>
      <c r="B130" s="5" t="n">
        <v>2123</v>
      </c>
      <c r="C130" s="5" t="n">
        <v>2060</v>
      </c>
    </row>
    <row r="131">
      <c r="A131" s="4" t="inlineStr">
        <is>
          <t>Long-term Debt</t>
        </is>
      </c>
      <c r="B131" s="5" t="n">
        <v>8028</v>
      </c>
      <c r="C131" s="5" t="n">
        <v>8270</v>
      </c>
    </row>
    <row r="132">
      <c r="A132" s="3" t="inlineStr">
        <is>
          <t>Deferred Credits and Other Liabilities:</t>
        </is>
      </c>
    </row>
    <row r="133">
      <c r="A133" s="4" t="inlineStr">
        <is>
          <t>Accumulated deferred income taxes</t>
        </is>
      </c>
      <c r="B133" s="5" t="n">
        <v>3325</v>
      </c>
      <c r="C133" s="5" t="n">
        <v>3260</v>
      </c>
    </row>
    <row r="134">
      <c r="A134" s="4" t="inlineStr">
        <is>
          <t>Deferred credits related to income taxes</t>
        </is>
      </c>
      <c r="B134" s="5" t="n">
        <v>1932</v>
      </c>
      <c r="C134" s="5" t="n">
        <v>1960</v>
      </c>
    </row>
    <row r="135">
      <c r="A135" s="4" t="inlineStr">
        <is>
          <t>Accumulated deferred ITCs</t>
        </is>
      </c>
      <c r="B135" s="5" t="n">
        <v>97</v>
      </c>
      <c r="C135" s="5" t="n">
        <v>100</v>
      </c>
    </row>
    <row r="136">
      <c r="A136" s="4" t="inlineStr">
        <is>
          <t>Employee benefit obligations</t>
        </is>
      </c>
      <c r="B136" s="5" t="n">
        <v>200</v>
      </c>
      <c r="C136" s="5" t="n">
        <v>206</v>
      </c>
    </row>
    <row r="137">
      <c r="A137" s="4" t="inlineStr">
        <is>
          <t>Operating lease obligations, deferred</t>
        </is>
      </c>
      <c r="B137" s="5" t="n">
        <v>91</v>
      </c>
      <c r="C137" s="5" t="n">
        <v>107</v>
      </c>
    </row>
    <row r="138">
      <c r="A138" s="4" t="inlineStr">
        <is>
          <t>Asset retirement obligations, deferred</t>
        </is>
      </c>
      <c r="B138" s="5" t="n">
        <v>3722</v>
      </c>
      <c r="C138" s="5" t="n">
        <v>3345</v>
      </c>
    </row>
    <row r="139">
      <c r="A139" s="4" t="inlineStr">
        <is>
          <t>Other cost of removal obligations</t>
        </is>
      </c>
      <c r="B139" s="5" t="n">
        <v>392</v>
      </c>
      <c r="C139" s="5" t="n">
        <v>412</v>
      </c>
    </row>
    <row r="140">
      <c r="A140" s="4" t="inlineStr">
        <is>
          <t>Other regulatory liabilities, deferred</t>
        </is>
      </c>
      <c r="B140" s="5" t="n">
        <v>217</v>
      </c>
      <c r="C140" s="5" t="n">
        <v>146</v>
      </c>
    </row>
    <row r="141">
      <c r="A141" s="4" t="inlineStr">
        <is>
          <t>Other deferred credits and liabilities</t>
        </is>
      </c>
      <c r="B141" s="5" t="n">
        <v>38</v>
      </c>
      <c r="C141" s="5" t="n">
        <v>40</v>
      </c>
    </row>
    <row r="142">
      <c r="A142" s="4" t="inlineStr">
        <is>
          <t>Total deferred credits and other liabilities</t>
        </is>
      </c>
      <c r="B142" s="5" t="n">
        <v>10014</v>
      </c>
      <c r="C142" s="5" t="n">
        <v>9576</v>
      </c>
    </row>
    <row r="143">
      <c r="A143" s="4" t="inlineStr">
        <is>
          <t>Total Liabilities</t>
        </is>
      </c>
      <c r="B143" s="5" t="n">
        <v>20165</v>
      </c>
      <c r="C143" s="5" t="n">
        <v>19906</v>
      </c>
    </row>
    <row r="144">
      <c r="A144" s="4" t="inlineStr">
        <is>
          <t>Redeemable Preferred Stock</t>
        </is>
      </c>
      <c r="B144" s="5" t="n">
        <v>291</v>
      </c>
      <c r="C144" s="5" t="n">
        <v>291</v>
      </c>
    </row>
    <row r="145">
      <c r="A145" s="4" t="inlineStr">
        <is>
          <t>Common Stockholder's Equity (See accompanying statements)</t>
        </is>
      </c>
      <c r="B145" s="5" t="n">
        <v>9670</v>
      </c>
      <c r="C145" s="5" t="n">
        <v>8955</v>
      </c>
    </row>
    <row r="146">
      <c r="A146" s="4" t="inlineStr">
        <is>
          <t>Total Liabilities and Stockholders' Equity</t>
        </is>
      </c>
      <c r="B146" s="5" t="n">
        <v>30126</v>
      </c>
      <c r="C146" s="5" t="n">
        <v>29152</v>
      </c>
    </row>
    <row r="147">
      <c r="A147" s="4" t="inlineStr">
        <is>
          <t>GEORGIA POWER CO</t>
        </is>
      </c>
    </row>
    <row r="148">
      <c r="A148" s="3" t="inlineStr">
        <is>
          <t>Current Assets:</t>
        </is>
      </c>
    </row>
    <row r="149">
      <c r="A149" s="4" t="inlineStr">
        <is>
          <t>Cash and cash equivalents</t>
        </is>
      </c>
      <c r="B149" s="5" t="n">
        <v>386</v>
      </c>
      <c r="C149" s="5" t="n">
        <v>52</v>
      </c>
    </row>
    <row r="150">
      <c r="A150" s="3" t="inlineStr">
        <is>
          <t>Receivables —</t>
        </is>
      </c>
    </row>
    <row r="151">
      <c r="A151" s="4" t="inlineStr">
        <is>
          <t>Customer accounts receivable</t>
        </is>
      </c>
      <c r="B151" s="5" t="n">
        <v>580</v>
      </c>
      <c r="C151" s="5" t="n">
        <v>533</v>
      </c>
    </row>
    <row r="152">
      <c r="A152" s="4" t="inlineStr">
        <is>
          <t>Unbilled revenues</t>
        </is>
      </c>
      <c r="B152" s="5" t="n">
        <v>261</v>
      </c>
      <c r="C152" s="5" t="n">
        <v>203</v>
      </c>
    </row>
    <row r="153">
      <c r="A153" s="4" t="inlineStr">
        <is>
          <t>Joint owner accounts receivable</t>
        </is>
      </c>
      <c r="B153" s="5" t="n">
        <v>104</v>
      </c>
      <c r="C153" s="5" t="n">
        <v>136</v>
      </c>
    </row>
    <row r="154">
      <c r="A154" s="4" t="inlineStr">
        <is>
          <t>Affiliated</t>
        </is>
      </c>
      <c r="B154" s="5" t="n">
        <v>28</v>
      </c>
      <c r="C154" s="5" t="n">
        <v>21</v>
      </c>
    </row>
    <row r="155">
      <c r="A155" s="4" t="inlineStr">
        <is>
          <t>Other accounts and notes receivable</t>
        </is>
      </c>
      <c r="B155" s="5" t="n">
        <v>42</v>
      </c>
      <c r="C155" s="5" t="n">
        <v>209</v>
      </c>
    </row>
    <row r="156">
      <c r="A156" s="4" t="inlineStr">
        <is>
          <t>Accumulated provision for uncollectible accounts</t>
        </is>
      </c>
      <c r="B156" s="5" t="n">
        <v>-28</v>
      </c>
      <c r="C156" s="5" t="n">
        <v>-2</v>
      </c>
    </row>
    <row r="157">
      <c r="A157" s="4" t="inlineStr">
        <is>
          <t>Materials and supplies</t>
        </is>
      </c>
      <c r="B157" s="5" t="n">
        <v>558</v>
      </c>
      <c r="C157" s="5" t="n">
        <v>501</v>
      </c>
    </row>
    <row r="158">
      <c r="A158" s="4" t="inlineStr">
        <is>
          <t>Fossil fuel for generation</t>
        </is>
      </c>
      <c r="B158" s="5" t="n">
        <v>324</v>
      </c>
      <c r="C158" s="5" t="n">
        <v>272</v>
      </c>
    </row>
    <row r="159">
      <c r="A159" s="4" t="inlineStr">
        <is>
          <t>Prepaid expenses</t>
        </is>
      </c>
      <c r="B159" s="5" t="n">
        <v>58</v>
      </c>
      <c r="C159" s="5" t="n">
        <v>63</v>
      </c>
    </row>
    <row r="160">
      <c r="A160" s="4" t="inlineStr">
        <is>
          <t>Regulatory assets – storm damage reserves</t>
        </is>
      </c>
      <c r="B160" s="5" t="n">
        <v>213</v>
      </c>
      <c r="C160" s="5" t="n">
        <v>213</v>
      </c>
    </row>
    <row r="161">
      <c r="A161" s="4" t="inlineStr">
        <is>
          <t>Regulatory assets – asset retirement obligations</t>
        </is>
      </c>
      <c r="B161" s="5" t="n">
        <v>215</v>
      </c>
      <c r="C161" s="5" t="n">
        <v>254</v>
      </c>
    </row>
    <row r="162">
      <c r="A162" s="4" t="inlineStr">
        <is>
          <t>Other regulatory assets</t>
        </is>
      </c>
      <c r="B162" s="5" t="n">
        <v>276</v>
      </c>
      <c r="C162" s="5" t="n">
        <v>263</v>
      </c>
    </row>
    <row r="163">
      <c r="A163" s="4" t="inlineStr">
        <is>
          <t>Other current assets</t>
        </is>
      </c>
      <c r="B163" s="5" t="n">
        <v>62</v>
      </c>
      <c r="C163" s="5" t="n">
        <v>77</v>
      </c>
    </row>
    <row r="164">
      <c r="A164" s="4" t="inlineStr">
        <is>
          <t>Total current assets</t>
        </is>
      </c>
      <c r="B164" s="5" t="n">
        <v>3079</v>
      </c>
      <c r="C164" s="5" t="n">
        <v>2795</v>
      </c>
    </row>
    <row r="165">
      <c r="A165" s="3" t="inlineStr">
        <is>
          <t>Property, Plant, and Equipment:</t>
        </is>
      </c>
    </row>
    <row r="166">
      <c r="A166" s="4" t="inlineStr">
        <is>
          <t>In service</t>
        </is>
      </c>
      <c r="B166" s="5" t="n">
        <v>38852</v>
      </c>
      <c r="C166" s="5" t="n">
        <v>38137</v>
      </c>
    </row>
    <row r="167">
      <c r="A167" s="4" t="inlineStr">
        <is>
          <t>Less: Accumulated depreciation</t>
        </is>
      </c>
      <c r="B167" s="5" t="n">
        <v>11964</v>
      </c>
      <c r="C167" s="5" t="n">
        <v>11753</v>
      </c>
    </row>
    <row r="168">
      <c r="A168" s="4" t="inlineStr">
        <is>
          <t>Plant in service, net of depreciation</t>
        </is>
      </c>
      <c r="B168" s="5" t="n">
        <v>26888</v>
      </c>
      <c r="C168" s="5" t="n">
        <v>26384</v>
      </c>
    </row>
    <row r="169">
      <c r="A169" s="4" t="inlineStr">
        <is>
          <t>Nuclear fuel, at amortized cost</t>
        </is>
      </c>
      <c r="B169" s="5" t="n">
        <v>560</v>
      </c>
      <c r="C169" s="5" t="n">
        <v>555</v>
      </c>
    </row>
    <row r="170">
      <c r="A170" s="4" t="inlineStr">
        <is>
          <t>Construction work in progress</t>
        </is>
      </c>
      <c r="B170" s="5" t="n">
        <v>6254</v>
      </c>
      <c r="C170" s="5" t="n">
        <v>5650</v>
      </c>
    </row>
    <row r="171">
      <c r="A171" s="4" t="inlineStr">
        <is>
          <t>Total property, plant, and equipment</t>
        </is>
      </c>
      <c r="B171" s="5" t="n">
        <v>33702</v>
      </c>
      <c r="C171" s="5" t="n">
        <v>32589</v>
      </c>
    </row>
    <row r="172">
      <c r="A172" s="3" t="inlineStr">
        <is>
          <t>Other Property and Investments:</t>
        </is>
      </c>
    </row>
    <row r="173">
      <c r="A173" s="4" t="inlineStr">
        <is>
          <t>Equity investments in unconsolidated subsidiaries</t>
        </is>
      </c>
      <c r="B173" s="5" t="n">
        <v>50</v>
      </c>
      <c r="C173" s="5" t="n">
        <v>52</v>
      </c>
    </row>
    <row r="174">
      <c r="A174" s="4" t="inlineStr">
        <is>
          <t>Nuclear decommissioning trusts, at fair value</t>
        </is>
      </c>
      <c r="B174" s="5" t="n">
        <v>1036</v>
      </c>
      <c r="C174" s="5" t="n">
        <v>1013</v>
      </c>
    </row>
    <row r="175">
      <c r="A175" s="4" t="inlineStr">
        <is>
          <t>Miscellaneous property and investments</t>
        </is>
      </c>
      <c r="B175" s="5" t="n">
        <v>65</v>
      </c>
      <c r="C175" s="5" t="n">
        <v>64</v>
      </c>
    </row>
    <row r="176">
      <c r="A176" s="4" t="inlineStr">
        <is>
          <t>Total other property and investments</t>
        </is>
      </c>
      <c r="B176" s="5" t="n">
        <v>1151</v>
      </c>
      <c r="C176" s="5" t="n">
        <v>1129</v>
      </c>
    </row>
    <row r="177">
      <c r="A177" s="3" t="inlineStr">
        <is>
          <t>Deferred Charges and Other Assets:</t>
        </is>
      </c>
    </row>
    <row r="178">
      <c r="A178" s="4" t="inlineStr">
        <is>
          <t>Operating lease right-of-use assets, net of amortization</t>
        </is>
      </c>
      <c r="B178" s="5" t="n">
        <v>1382</v>
      </c>
      <c r="C178" s="5" t="n">
        <v>1428</v>
      </c>
    </row>
    <row r="179">
      <c r="A179" s="4" t="inlineStr">
        <is>
          <t>Deferred charges related to income taxes</t>
        </is>
      </c>
      <c r="B179" s="5" t="n">
        <v>519</v>
      </c>
      <c r="C179" s="5" t="n">
        <v>519</v>
      </c>
    </row>
    <row r="180">
      <c r="A180" s="4" t="inlineStr">
        <is>
          <t>Regulatory assets – asset retirement obligations, deferred</t>
        </is>
      </c>
      <c r="B180" s="5" t="n">
        <v>2894</v>
      </c>
      <c r="C180" s="5" t="n">
        <v>2865</v>
      </c>
    </row>
    <row r="181">
      <c r="A181" s="4" t="inlineStr">
        <is>
          <t>Other regulatory assets, deferred</t>
        </is>
      </c>
      <c r="B181" s="5" t="n">
        <v>2610</v>
      </c>
      <c r="C181" s="5" t="n">
        <v>2716</v>
      </c>
    </row>
    <row r="182">
      <c r="A182" s="4" t="inlineStr">
        <is>
          <t>Other deferred charges and assets</t>
        </is>
      </c>
      <c r="B182" s="5" t="n">
        <v>488</v>
      </c>
      <c r="C182" s="5" t="n">
        <v>500</v>
      </c>
    </row>
    <row r="183">
      <c r="A183" s="4" t="inlineStr">
        <is>
          <t>Total deferred charges and other assets</t>
        </is>
      </c>
      <c r="B183" s="5" t="n">
        <v>7893</v>
      </c>
      <c r="C183" s="5" t="n">
        <v>8028</v>
      </c>
    </row>
    <row r="184">
      <c r="A184" s="4" t="inlineStr">
        <is>
          <t>Total Assets</t>
        </is>
      </c>
      <c r="B184" s="5" t="n">
        <v>45825</v>
      </c>
      <c r="C184" s="5" t="n">
        <v>44541</v>
      </c>
    </row>
    <row r="185">
      <c r="A185" s="3" t="inlineStr">
        <is>
          <t>Current Liabilities:</t>
        </is>
      </c>
    </row>
    <row r="186">
      <c r="A186" s="4" t="inlineStr">
        <is>
          <t>Securities due within one year</t>
        </is>
      </c>
      <c r="B186" s="5" t="n">
        <v>536</v>
      </c>
      <c r="C186" s="5" t="n">
        <v>1025</v>
      </c>
    </row>
    <row r="187">
      <c r="A187" s="4" t="inlineStr">
        <is>
          <t>Notes payable</t>
        </is>
      </c>
      <c r="B187" s="5" t="n">
        <v>465</v>
      </c>
      <c r="C187" s="5" t="n">
        <v>365</v>
      </c>
    </row>
    <row r="188">
      <c r="A188" s="3" t="inlineStr">
        <is>
          <t>Accounts payable —</t>
        </is>
      </c>
    </row>
    <row r="189">
      <c r="A189" s="4" t="inlineStr">
        <is>
          <t>Affiliated</t>
        </is>
      </c>
      <c r="B189" s="5" t="n">
        <v>493</v>
      </c>
      <c r="C189" s="5" t="n">
        <v>512</v>
      </c>
    </row>
    <row r="190">
      <c r="A190" s="4" t="inlineStr">
        <is>
          <t>Other</t>
        </is>
      </c>
      <c r="B190" s="5" t="n">
        <v>672</v>
      </c>
      <c r="C190" s="5" t="n">
        <v>711</v>
      </c>
    </row>
    <row r="191">
      <c r="A191" s="4" t="inlineStr">
        <is>
          <t>Customer deposits</t>
        </is>
      </c>
      <c r="B191" s="5" t="n">
        <v>284</v>
      </c>
      <c r="C191" s="5" t="n">
        <v>283</v>
      </c>
    </row>
    <row r="192">
      <c r="A192" s="3" t="inlineStr">
        <is>
          <t>Accrued taxes —</t>
        </is>
      </c>
    </row>
    <row r="193">
      <c r="A193" s="4" t="inlineStr">
        <is>
          <t>Accrued taxes</t>
        </is>
      </c>
      <c r="B193" s="5" t="n">
        <v>442</v>
      </c>
      <c r="C193" s="5" t="n">
        <v>407</v>
      </c>
    </row>
    <row r="194">
      <c r="A194" s="4" t="inlineStr">
        <is>
          <t>Accrued interest</t>
        </is>
      </c>
      <c r="B194" s="5" t="n">
        <v>133</v>
      </c>
      <c r="C194" s="5" t="n">
        <v>118</v>
      </c>
    </row>
    <row r="195">
      <c r="A195" s="4" t="inlineStr">
        <is>
          <t>Accrued compensation</t>
        </is>
      </c>
      <c r="B195" s="5" t="n">
        <v>152</v>
      </c>
      <c r="C195" s="5" t="n">
        <v>233</v>
      </c>
    </row>
    <row r="196">
      <c r="A196" s="4" t="inlineStr">
        <is>
          <t>Asset retirement obligations</t>
        </is>
      </c>
      <c r="B196" s="5" t="n">
        <v>279</v>
      </c>
      <c r="C196" s="5" t="n">
        <v>265</v>
      </c>
    </row>
    <row r="197">
      <c r="A197" s="4" t="inlineStr">
        <is>
          <t>Other regulatory liabilities</t>
        </is>
      </c>
      <c r="B197" s="5" t="n">
        <v>290</v>
      </c>
      <c r="C197" s="5" t="n">
        <v>447</v>
      </c>
    </row>
    <row r="198">
      <c r="A198" s="4" t="inlineStr">
        <is>
          <t>Operating lease obligations</t>
        </is>
      </c>
      <c r="B198" s="5" t="n">
        <v>150</v>
      </c>
      <c r="C198" s="5" t="n">
        <v>144</v>
      </c>
    </row>
    <row r="199">
      <c r="A199" s="4" t="inlineStr">
        <is>
          <t>Other current liabilities</t>
        </is>
      </c>
      <c r="B199" s="5" t="n">
        <v>206</v>
      </c>
      <c r="C199" s="5" t="n">
        <v>187</v>
      </c>
    </row>
    <row r="200">
      <c r="A200" s="4" t="inlineStr">
        <is>
          <t>Total current liabilities</t>
        </is>
      </c>
      <c r="B200" s="5" t="n">
        <v>4211</v>
      </c>
      <c r="C200" s="5" t="n">
        <v>4697</v>
      </c>
    </row>
    <row r="201">
      <c r="A201" s="4" t="inlineStr">
        <is>
          <t>Long-term Debt</t>
        </is>
      </c>
      <c r="B201" s="5" t="n">
        <v>12337</v>
      </c>
      <c r="C201" s="5" t="n">
        <v>10791</v>
      </c>
    </row>
    <row r="202">
      <c r="A202" s="3" t="inlineStr">
        <is>
          <t>Deferred Credits and Other Liabilities:</t>
        </is>
      </c>
    </row>
    <row r="203">
      <c r="A203" s="4" t="inlineStr">
        <is>
          <t>Accumulated deferred income taxes</t>
        </is>
      </c>
      <c r="B203" s="5" t="n">
        <v>3190</v>
      </c>
      <c r="C203" s="5" t="n">
        <v>3257</v>
      </c>
    </row>
    <row r="204">
      <c r="A204" s="4" t="inlineStr">
        <is>
          <t>Deferred credits related to income taxes</t>
        </is>
      </c>
      <c r="B204" s="5" t="n">
        <v>2730</v>
      </c>
      <c r="C204" s="5" t="n">
        <v>2862</v>
      </c>
    </row>
    <row r="205">
      <c r="A205" s="4" t="inlineStr">
        <is>
          <t>Accumulated deferred ITCs</t>
        </is>
      </c>
      <c r="B205" s="5" t="n">
        <v>273</v>
      </c>
      <c r="C205" s="5" t="n">
        <v>255</v>
      </c>
    </row>
    <row r="206">
      <c r="A206" s="4" t="inlineStr">
        <is>
          <t>Employee benefit obligations</t>
        </is>
      </c>
      <c r="B206" s="5" t="n">
        <v>500</v>
      </c>
      <c r="C206" s="5" t="n">
        <v>540</v>
      </c>
    </row>
    <row r="207">
      <c r="A207" s="4" t="inlineStr">
        <is>
          <t>Operating lease obligations, deferred</t>
        </is>
      </c>
      <c r="B207" s="5" t="n">
        <v>1258</v>
      </c>
      <c r="C207" s="5" t="n">
        <v>1282</v>
      </c>
    </row>
    <row r="208">
      <c r="A208" s="4" t="inlineStr">
        <is>
          <t>Asset retirement obligations, deferred</t>
        </is>
      </c>
      <c r="B208" s="5" t="n">
        <v>5556</v>
      </c>
      <c r="C208" s="5" t="n">
        <v>5519</v>
      </c>
    </row>
    <row r="209">
      <c r="A209" s="4" t="inlineStr">
        <is>
          <t>Other deferred credits and liabilities</t>
        </is>
      </c>
      <c r="B209" s="5" t="n">
        <v>333</v>
      </c>
      <c r="C209" s="5" t="n">
        <v>273</v>
      </c>
    </row>
    <row r="210">
      <c r="A210" s="4" t="inlineStr">
        <is>
          <t>Total deferred credits and other liabilities</t>
        </is>
      </c>
      <c r="B210" s="5" t="n">
        <v>13840</v>
      </c>
      <c r="C210" s="5" t="n">
        <v>13988</v>
      </c>
    </row>
    <row r="211">
      <c r="A211" s="4" t="inlineStr">
        <is>
          <t>Total Liabilities</t>
        </is>
      </c>
      <c r="B211" s="5" t="n">
        <v>30388</v>
      </c>
      <c r="C211" s="5" t="n">
        <v>29476</v>
      </c>
    </row>
    <row r="212">
      <c r="A212" s="4" t="inlineStr">
        <is>
          <t>Common Stockholder's Equity (See accompanying statements)</t>
        </is>
      </c>
      <c r="B212" s="5" t="n">
        <v>15437</v>
      </c>
      <c r="C212" s="5" t="n">
        <v>15065</v>
      </c>
    </row>
    <row r="213">
      <c r="A213" s="4" t="inlineStr">
        <is>
          <t>Total Liabilities and Stockholders' Equity</t>
        </is>
      </c>
      <c r="B213" s="5" t="n">
        <v>45825</v>
      </c>
      <c r="C213" s="5" t="n">
        <v>44541</v>
      </c>
    </row>
    <row r="214">
      <c r="A214" s="4" t="inlineStr">
        <is>
          <t>MISSISSIPPI POWER CO</t>
        </is>
      </c>
    </row>
    <row r="215">
      <c r="A215" s="3" t="inlineStr">
        <is>
          <t>Current Assets:</t>
        </is>
      </c>
    </row>
    <row r="216">
      <c r="A216" s="4" t="inlineStr">
        <is>
          <t>Cash and cash equivalents</t>
        </is>
      </c>
      <c r="B216" s="5" t="n">
        <v>34</v>
      </c>
      <c r="C216" s="5" t="n">
        <v>286</v>
      </c>
    </row>
    <row r="217">
      <c r="A217" s="3" t="inlineStr">
        <is>
          <t>Receivables —</t>
        </is>
      </c>
    </row>
    <row r="218">
      <c r="A218" s="4" t="inlineStr">
        <is>
          <t>Customer accounts receivable</t>
        </is>
      </c>
      <c r="B218" s="5" t="n">
        <v>39</v>
      </c>
      <c r="C218" s="5" t="n">
        <v>35</v>
      </c>
    </row>
    <row r="219">
      <c r="A219" s="4" t="inlineStr">
        <is>
          <t>Unbilled revenues</t>
        </is>
      </c>
      <c r="B219" s="5" t="n">
        <v>41</v>
      </c>
      <c r="C219" s="5" t="n">
        <v>39</v>
      </c>
    </row>
    <row r="220">
      <c r="A220" s="4" t="inlineStr">
        <is>
          <t>Affiliated</t>
        </is>
      </c>
      <c r="B220" s="5" t="n">
        <v>31</v>
      </c>
      <c r="C220" s="5" t="n">
        <v>27</v>
      </c>
    </row>
    <row r="221">
      <c r="A221" s="4" t="inlineStr">
        <is>
          <t>Other accounts and notes receivable</t>
        </is>
      </c>
      <c r="B221" s="5" t="n">
        <v>24</v>
      </c>
      <c r="C221" s="5" t="n">
        <v>26</v>
      </c>
    </row>
    <row r="222">
      <c r="A222" s="4" t="inlineStr">
        <is>
          <t>Materials and supplies</t>
        </is>
      </c>
      <c r="B222" s="5" t="n">
        <v>62</v>
      </c>
      <c r="C222" s="5" t="n">
        <v>61</v>
      </c>
    </row>
    <row r="223">
      <c r="A223" s="4" t="inlineStr">
        <is>
          <t>Fossil fuel for generation</t>
        </is>
      </c>
      <c r="B223" s="5" t="n">
        <v>24</v>
      </c>
      <c r="C223" s="5" t="n">
        <v>26</v>
      </c>
    </row>
    <row r="224">
      <c r="A224" s="4" t="inlineStr">
        <is>
          <t>Other regulatory assets</t>
        </is>
      </c>
      <c r="B224" s="5" t="n">
        <v>73</v>
      </c>
      <c r="C224" s="5" t="n">
        <v>99</v>
      </c>
    </row>
    <row r="225">
      <c r="A225" s="4" t="inlineStr">
        <is>
          <t>Other current assets</t>
        </is>
      </c>
      <c r="B225" s="5" t="n">
        <v>8</v>
      </c>
      <c r="C225" s="5" t="n">
        <v>10</v>
      </c>
    </row>
    <row r="226">
      <c r="A226" s="4" t="inlineStr">
        <is>
          <t>Total current assets</t>
        </is>
      </c>
      <c r="B226" s="5" t="n">
        <v>336</v>
      </c>
      <c r="C226" s="5" t="n">
        <v>609</v>
      </c>
    </row>
    <row r="227">
      <c r="A227" s="3" t="inlineStr">
        <is>
          <t>Property, Plant, and Equipment:</t>
        </is>
      </c>
    </row>
    <row r="228">
      <c r="A228" s="4" t="inlineStr">
        <is>
          <t>In service</t>
        </is>
      </c>
      <c r="B228" s="5" t="n">
        <v>4948</v>
      </c>
      <c r="C228" s="5" t="n">
        <v>4857</v>
      </c>
    </row>
    <row r="229">
      <c r="A229" s="4" t="inlineStr">
        <is>
          <t>Less: Accumulated depreciation</t>
        </is>
      </c>
      <c r="B229" s="5" t="n">
        <v>1522</v>
      </c>
      <c r="C229" s="5" t="n">
        <v>1463</v>
      </c>
    </row>
    <row r="230">
      <c r="A230" s="4" t="inlineStr">
        <is>
          <t>Plant in service, net of depreciation</t>
        </is>
      </c>
      <c r="B230" s="5" t="n">
        <v>3426</v>
      </c>
      <c r="C230" s="5" t="n">
        <v>3394</v>
      </c>
    </row>
    <row r="231">
      <c r="A231" s="4" t="inlineStr">
        <is>
          <t>Construction work in progress</t>
        </is>
      </c>
      <c r="B231" s="5" t="n">
        <v>132</v>
      </c>
      <c r="C231" s="5" t="n">
        <v>126</v>
      </c>
    </row>
    <row r="232">
      <c r="A232" s="4" t="inlineStr">
        <is>
          <t>Total property, plant, and equipment</t>
        </is>
      </c>
      <c r="B232" s="5" t="n">
        <v>3558</v>
      </c>
      <c r="C232" s="5" t="n">
        <v>3520</v>
      </c>
    </row>
    <row r="233">
      <c r="A233" s="3" t="inlineStr">
        <is>
          <t>Other Property and Investments:</t>
        </is>
      </c>
    </row>
    <row r="234">
      <c r="A234" s="4" t="inlineStr">
        <is>
          <t>Total other property and investments</t>
        </is>
      </c>
      <c r="B234" s="5" t="n">
        <v>129</v>
      </c>
      <c r="C234" s="5" t="n">
        <v>131</v>
      </c>
    </row>
    <row r="235">
      <c r="A235" s="3" t="inlineStr">
        <is>
          <t>Deferred Charges and Other Assets:</t>
        </is>
      </c>
    </row>
    <row r="236">
      <c r="A236" s="4" t="inlineStr">
        <is>
          <t>Deferred charges related to income taxes</t>
        </is>
      </c>
      <c r="B236" s="5" t="n">
        <v>32</v>
      </c>
      <c r="C236" s="5" t="n">
        <v>32</v>
      </c>
    </row>
    <row r="237">
      <c r="A237" s="4" t="inlineStr">
        <is>
          <t>Regulatory assets – asset retirement obligations, deferred</t>
        </is>
      </c>
      <c r="B237" s="5" t="n">
        <v>200</v>
      </c>
      <c r="C237" s="5" t="n">
        <v>210</v>
      </c>
    </row>
    <row r="238">
      <c r="A238" s="4" t="inlineStr">
        <is>
          <t>Other regulatory assets, deferred</t>
        </is>
      </c>
      <c r="B238" s="5" t="n">
        <v>376</v>
      </c>
      <c r="C238" s="5" t="n">
        <v>360</v>
      </c>
    </row>
    <row r="239">
      <c r="A239" s="4" t="inlineStr">
        <is>
          <t>Accumulated deferred income taxes</t>
        </is>
      </c>
      <c r="B239" s="5" t="n">
        <v>134</v>
      </c>
      <c r="C239" s="5" t="n">
        <v>139</v>
      </c>
    </row>
    <row r="240">
      <c r="A240" s="4" t="inlineStr">
        <is>
          <t>Other deferred charges and assets</t>
        </is>
      </c>
      <c r="B240" s="5" t="n">
        <v>56</v>
      </c>
      <c r="C240" s="5" t="n">
        <v>34</v>
      </c>
    </row>
    <row r="241">
      <c r="A241" s="4" t="inlineStr">
        <is>
          <t>Total deferred charges and other assets</t>
        </is>
      </c>
      <c r="B241" s="5" t="n">
        <v>798</v>
      </c>
      <c r="C241" s="5" t="n">
        <v>775</v>
      </c>
    </row>
    <row r="242">
      <c r="A242" s="4" t="inlineStr">
        <is>
          <t>Total Assets</t>
        </is>
      </c>
      <c r="B242" s="5" t="n">
        <v>4821</v>
      </c>
      <c r="C242" s="5" t="n">
        <v>5035</v>
      </c>
    </row>
    <row r="243">
      <c r="A243" s="3" t="inlineStr">
        <is>
          <t>Current Liabilities:</t>
        </is>
      </c>
    </row>
    <row r="244">
      <c r="A244" s="4" t="inlineStr">
        <is>
          <t>Securities due within one year</t>
        </is>
      </c>
      <c r="B244" s="5" t="n">
        <v>0</v>
      </c>
      <c r="C244" s="5" t="n">
        <v>281</v>
      </c>
    </row>
    <row r="245">
      <c r="A245" s="4" t="inlineStr">
        <is>
          <t>Notes payable</t>
        </is>
      </c>
      <c r="B245" s="5" t="n">
        <v>4</v>
      </c>
      <c r="C245" s="5" t="n">
        <v>0</v>
      </c>
    </row>
    <row r="246">
      <c r="A246" s="3" t="inlineStr">
        <is>
          <t>Accounts payable —</t>
        </is>
      </c>
    </row>
    <row r="247">
      <c r="A247" s="4" t="inlineStr">
        <is>
          <t>Affiliated</t>
        </is>
      </c>
      <c r="B247" s="5" t="n">
        <v>75</v>
      </c>
      <c r="C247" s="5" t="n">
        <v>76</v>
      </c>
    </row>
    <row r="248">
      <c r="A248" s="4" t="inlineStr">
        <is>
          <t>Other</t>
        </is>
      </c>
      <c r="B248" s="5" t="n">
        <v>44</v>
      </c>
      <c r="C248" s="5" t="n">
        <v>75</v>
      </c>
    </row>
    <row r="249">
      <c r="A249" s="3" t="inlineStr">
        <is>
          <t>Accrued taxes —</t>
        </is>
      </c>
    </row>
    <row r="250">
      <c r="A250" s="4" t="inlineStr">
        <is>
          <t>Accrued taxes</t>
        </is>
      </c>
      <c r="B250" s="5" t="n">
        <v>84</v>
      </c>
      <c r="C250" s="5" t="n">
        <v>105</v>
      </c>
    </row>
    <row r="251">
      <c r="A251" s="4" t="inlineStr">
        <is>
          <t>Accrued interest</t>
        </is>
      </c>
      <c r="B251" s="5" t="n">
        <v>15</v>
      </c>
      <c r="C251" s="5" t="n">
        <v>15</v>
      </c>
    </row>
    <row r="252">
      <c r="A252" s="4" t="inlineStr">
        <is>
          <t>Accrued compensation</t>
        </is>
      </c>
      <c r="B252" s="5" t="n">
        <v>21</v>
      </c>
      <c r="C252" s="5" t="n">
        <v>35</v>
      </c>
    </row>
    <row r="253">
      <c r="A253" s="4" t="inlineStr">
        <is>
          <t>Asset retirement obligations</t>
        </is>
      </c>
      <c r="B253" s="5" t="n">
        <v>28</v>
      </c>
      <c r="C253" s="5" t="n">
        <v>33</v>
      </c>
    </row>
    <row r="254">
      <c r="A254" s="4" t="inlineStr">
        <is>
          <t>Other regulatory liabilities</t>
        </is>
      </c>
      <c r="B254" s="5" t="n">
        <v>47</v>
      </c>
      <c r="C254" s="5" t="n">
        <v>21</v>
      </c>
    </row>
    <row r="255">
      <c r="A255" s="4" t="inlineStr">
        <is>
          <t>Over recovered fuel clause revenues</t>
        </is>
      </c>
      <c r="B255" s="5" t="n">
        <v>29</v>
      </c>
      <c r="C255" s="5" t="n">
        <v>29</v>
      </c>
    </row>
    <row r="256">
      <c r="A256" s="4" t="inlineStr">
        <is>
          <t>Other current liabilities</t>
        </is>
      </c>
      <c r="B256" s="5" t="n">
        <v>59</v>
      </c>
      <c r="C256" s="5" t="n">
        <v>64</v>
      </c>
    </row>
    <row r="257">
      <c r="A257" s="4" t="inlineStr">
        <is>
          <t>Total current liabilities</t>
        </is>
      </c>
      <c r="B257" s="5" t="n">
        <v>406</v>
      </c>
      <c r="C257" s="5" t="n">
        <v>734</v>
      </c>
    </row>
    <row r="258">
      <c r="A258" s="4" t="inlineStr">
        <is>
          <t>Long-term Debt</t>
        </is>
      </c>
      <c r="B258" s="5" t="n">
        <v>1404</v>
      </c>
      <c r="C258" s="5" t="n">
        <v>1308</v>
      </c>
    </row>
    <row r="259">
      <c r="A259" s="3" t="inlineStr">
        <is>
          <t>Deferred Credits and Other Liabilities:</t>
        </is>
      </c>
    </row>
    <row r="260">
      <c r="A260" s="4" t="inlineStr">
        <is>
          <t>Accumulated deferred income taxes</t>
        </is>
      </c>
      <c r="B260" s="5" t="n">
        <v>422</v>
      </c>
      <c r="C260" s="5" t="n">
        <v>424</v>
      </c>
    </row>
    <row r="261">
      <c r="A261" s="4" t="inlineStr">
        <is>
          <t>Deferred credits related to income taxes</t>
        </is>
      </c>
      <c r="B261" s="5" t="n">
        <v>310</v>
      </c>
      <c r="C261" s="5" t="n">
        <v>352</v>
      </c>
    </row>
    <row r="262">
      <c r="A262" s="4" t="inlineStr">
        <is>
          <t>Employee benefit obligations</t>
        </is>
      </c>
      <c r="B262" s="5" t="n">
        <v>97</v>
      </c>
      <c r="C262" s="5" t="n">
        <v>99</v>
      </c>
    </row>
    <row r="263">
      <c r="A263" s="4" t="inlineStr">
        <is>
          <t>Asset retirement obligations, deferred</t>
        </is>
      </c>
      <c r="B263" s="5" t="n">
        <v>157</v>
      </c>
      <c r="C263" s="5" t="n">
        <v>157</v>
      </c>
    </row>
    <row r="264">
      <c r="A264" s="4" t="inlineStr">
        <is>
          <t>Other cost of removal obligations</t>
        </is>
      </c>
      <c r="B264" s="5" t="n">
        <v>193</v>
      </c>
      <c r="C264" s="5" t="n">
        <v>189</v>
      </c>
    </row>
    <row r="265">
      <c r="A265" s="4" t="inlineStr">
        <is>
          <t>Other regulatory liabilities, deferred</t>
        </is>
      </c>
      <c r="B265" s="5" t="n">
        <v>66</v>
      </c>
      <c r="C265" s="5" t="n">
        <v>76</v>
      </c>
    </row>
    <row r="266">
      <c r="A266" s="4" t="inlineStr">
        <is>
          <t>Other deferred credits and liabilities</t>
        </is>
      </c>
      <c r="B266" s="5" t="n">
        <v>42</v>
      </c>
      <c r="C266" s="5" t="n">
        <v>44</v>
      </c>
    </row>
    <row r="267">
      <c r="A267" s="4" t="inlineStr">
        <is>
          <t>Total deferred credits and other liabilities</t>
        </is>
      </c>
      <c r="B267" s="5" t="n">
        <v>1287</v>
      </c>
      <c r="C267" s="5" t="n">
        <v>1341</v>
      </c>
    </row>
    <row r="268">
      <c r="A268" s="4" t="inlineStr">
        <is>
          <t>Total Liabilities</t>
        </is>
      </c>
      <c r="B268" s="5" t="n">
        <v>3097</v>
      </c>
      <c r="C268" s="5" t="n">
        <v>3383</v>
      </c>
    </row>
    <row r="269">
      <c r="A269" s="4" t="inlineStr">
        <is>
          <t>Common Stockholder's Equity (See accompanying statements)</t>
        </is>
      </c>
      <c r="B269" s="5" t="n">
        <v>1724</v>
      </c>
      <c r="C269" s="5" t="n">
        <v>1652</v>
      </c>
    </row>
    <row r="270">
      <c r="A270" s="4" t="inlineStr">
        <is>
          <t>Total Liabilities and Stockholders' Equity</t>
        </is>
      </c>
      <c r="B270" s="5" t="n">
        <v>4821</v>
      </c>
      <c r="C270" s="5" t="n">
        <v>5035</v>
      </c>
    </row>
    <row r="271">
      <c r="A271" s="4" t="inlineStr">
        <is>
          <t>SOUTHERN POWER CO</t>
        </is>
      </c>
    </row>
    <row r="272">
      <c r="A272" s="3" t="inlineStr">
        <is>
          <t>Current Assets:</t>
        </is>
      </c>
    </row>
    <row r="273">
      <c r="A273" s="4" t="inlineStr">
        <is>
          <t>Cash and cash equivalents</t>
        </is>
      </c>
      <c r="B273" s="5" t="n">
        <v>154</v>
      </c>
      <c r="C273" s="5" t="n">
        <v>279</v>
      </c>
    </row>
    <row r="274">
      <c r="A274" s="3" t="inlineStr">
        <is>
          <t>Receivables —</t>
        </is>
      </c>
    </row>
    <row r="275">
      <c r="A275" s="4" t="inlineStr">
        <is>
          <t>Customer accounts receivable</t>
        </is>
      </c>
      <c r="B275" s="5" t="n">
        <v>160</v>
      </c>
      <c r="C275" s="5" t="n">
        <v>107</v>
      </c>
    </row>
    <row r="276">
      <c r="A276" s="4" t="inlineStr">
        <is>
          <t>Affiliated</t>
        </is>
      </c>
      <c r="B276" s="5" t="n">
        <v>46</v>
      </c>
      <c r="C276" s="5" t="n">
        <v>30</v>
      </c>
    </row>
    <row r="277">
      <c r="A277" s="4" t="inlineStr">
        <is>
          <t>Other accounts and notes receivable</t>
        </is>
      </c>
      <c r="B277" s="5" t="n">
        <v>55</v>
      </c>
      <c r="C277" s="5" t="n">
        <v>73</v>
      </c>
    </row>
    <row r="278">
      <c r="A278" s="4" t="inlineStr">
        <is>
          <t>Materials and supplies</t>
        </is>
      </c>
      <c r="B278" s="5" t="n">
        <v>203</v>
      </c>
      <c r="C278" s="5" t="n">
        <v>191</v>
      </c>
    </row>
    <row r="279">
      <c r="A279" s="4" t="inlineStr">
        <is>
          <t>Prepaid income taxes</t>
        </is>
      </c>
      <c r="B279" s="5" t="n">
        <v>402</v>
      </c>
      <c r="C279" s="5" t="n">
        <v>36</v>
      </c>
    </row>
    <row r="280">
      <c r="A280" s="4" t="inlineStr">
        <is>
          <t>Other current assets</t>
        </is>
      </c>
      <c r="B280" s="5" t="n">
        <v>23</v>
      </c>
      <c r="C280" s="5" t="n">
        <v>43</v>
      </c>
    </row>
    <row r="281">
      <c r="A281" s="4" t="inlineStr">
        <is>
          <t>Total current assets</t>
        </is>
      </c>
      <c r="B281" s="5" t="n">
        <v>1043</v>
      </c>
      <c r="C281" s="5" t="n">
        <v>759</v>
      </c>
    </row>
    <row r="282">
      <c r="A282" s="3" t="inlineStr">
        <is>
          <t>Property, Plant, and Equipment:</t>
        </is>
      </c>
    </row>
    <row r="283">
      <c r="A283" s="4" t="inlineStr">
        <is>
          <t>In service</t>
        </is>
      </c>
      <c r="B283" s="5" t="n">
        <v>13634</v>
      </c>
      <c r="C283" s="5" t="n">
        <v>13270</v>
      </c>
    </row>
    <row r="284">
      <c r="A284" s="4" t="inlineStr">
        <is>
          <t>Less: Accumulated depreciation</t>
        </is>
      </c>
      <c r="B284" s="5" t="n">
        <v>2689</v>
      </c>
      <c r="C284" s="5" t="n">
        <v>2464</v>
      </c>
    </row>
    <row r="285">
      <c r="A285" s="4" t="inlineStr">
        <is>
          <t>Plant in service, net of depreciation</t>
        </is>
      </c>
      <c r="B285" s="5" t="n">
        <v>10945</v>
      </c>
      <c r="C285" s="5" t="n">
        <v>10806</v>
      </c>
    </row>
    <row r="286">
      <c r="A286" s="4" t="inlineStr">
        <is>
          <t>Construction work in progress</t>
        </is>
      </c>
      <c r="B286" s="5" t="n">
        <v>314</v>
      </c>
      <c r="C286" s="5" t="n">
        <v>515</v>
      </c>
    </row>
    <row r="287">
      <c r="A287" s="4" t="inlineStr">
        <is>
          <t>Total property, plant, and equipment</t>
        </is>
      </c>
      <c r="B287" s="5" t="n">
        <v>11259</v>
      </c>
      <c r="C287" s="5" t="n">
        <v>11321</v>
      </c>
    </row>
    <row r="288">
      <c r="A288" s="3" t="inlineStr">
        <is>
          <t>Other Property and Investments:</t>
        </is>
      </c>
    </row>
    <row r="289">
      <c r="A289" s="4" t="inlineStr">
        <is>
          <t>Intangible assets, net of amortization</t>
        </is>
      </c>
      <c r="B289" s="5" t="n">
        <v>312</v>
      </c>
      <c r="C289" s="5" t="n">
        <v>322</v>
      </c>
    </row>
    <row r="290">
      <c r="A290" s="4" t="inlineStr">
        <is>
          <t>Equity investments in unconsolidated subsidiaries</t>
        </is>
      </c>
      <c r="B290" s="5" t="n">
        <v>19</v>
      </c>
      <c r="C290" s="5" t="n">
        <v>28</v>
      </c>
    </row>
    <row r="291">
      <c r="A291" s="4" t="inlineStr">
        <is>
          <t>Miscellaneous property and investments</t>
        </is>
      </c>
      <c r="B291" s="5" t="n">
        <v>19</v>
      </c>
      <c r="C291" s="5" t="n">
        <v>28</v>
      </c>
    </row>
    <row r="292">
      <c r="A292" s="4" t="inlineStr">
        <is>
          <t>Total other property and investments</t>
        </is>
      </c>
      <c r="B292" s="5" t="n">
        <v>331</v>
      </c>
      <c r="C292" s="5" t="n">
        <v>350</v>
      </c>
    </row>
    <row r="293">
      <c r="A293" s="3" t="inlineStr">
        <is>
          <t>Deferred Charges and Other Assets:</t>
        </is>
      </c>
    </row>
    <row r="294">
      <c r="A294" s="4" t="inlineStr">
        <is>
          <t>Operating lease right-of-use assets, net of amortization</t>
        </is>
      </c>
      <c r="B294" s="5" t="n">
        <v>397</v>
      </c>
      <c r="C294" s="5" t="n">
        <v>369</v>
      </c>
    </row>
    <row r="295">
      <c r="A295" s="4" t="inlineStr">
        <is>
          <t>Prepaid LTSAs</t>
        </is>
      </c>
      <c r="B295" s="5" t="n">
        <v>140</v>
      </c>
      <c r="C295" s="5" t="n">
        <v>128</v>
      </c>
    </row>
    <row r="296">
      <c r="A296" s="4" t="inlineStr">
        <is>
          <t>Assets held for sale, deferred</t>
        </is>
      </c>
      <c r="B296" s="5" t="n">
        <v>0</v>
      </c>
      <c r="C296" s="5" t="n">
        <v>601</v>
      </c>
    </row>
    <row r="297">
      <c r="A297" s="4" t="inlineStr">
        <is>
          <t>Accumulated deferred income taxes</t>
        </is>
      </c>
      <c r="B297" s="5" t="n">
        <v>156</v>
      </c>
      <c r="C297" s="5" t="n">
        <v>551</v>
      </c>
    </row>
    <row r="298">
      <c r="A298" s="4" t="inlineStr">
        <is>
          <t>Income taxes receivable, non-current</t>
        </is>
      </c>
      <c r="B298" s="5" t="n">
        <v>11</v>
      </c>
      <c r="C298" s="5" t="n">
        <v>5</v>
      </c>
    </row>
    <row r="299">
      <c r="A299" s="4" t="inlineStr">
        <is>
          <t>Other deferred charges and assets</t>
        </is>
      </c>
      <c r="B299" s="5" t="n">
        <v>220</v>
      </c>
      <c r="C299" s="5" t="n">
        <v>216</v>
      </c>
    </row>
    <row r="300">
      <c r="A300" s="4" t="inlineStr">
        <is>
          <t>Total deferred charges and other assets</t>
        </is>
      </c>
      <c r="B300" s="5" t="n">
        <v>924</v>
      </c>
      <c r="C300" s="5" t="n">
        <v>1870</v>
      </c>
    </row>
    <row r="301">
      <c r="A301" s="4" t="inlineStr">
        <is>
          <t>Total Assets</t>
        </is>
      </c>
      <c r="B301" s="5" t="n">
        <v>13557</v>
      </c>
      <c r="C301" s="5" t="n">
        <v>14300</v>
      </c>
    </row>
    <row r="302">
      <c r="A302" s="3" t="inlineStr">
        <is>
          <t>Current Liabilities:</t>
        </is>
      </c>
    </row>
    <row r="303">
      <c r="A303" s="4" t="inlineStr">
        <is>
          <t>Securities due within one year</t>
        </is>
      </c>
      <c r="B303" s="5" t="n">
        <v>525</v>
      </c>
      <c r="C303" s="5" t="n">
        <v>824</v>
      </c>
    </row>
    <row r="304">
      <c r="A304" s="4" t="inlineStr">
        <is>
          <t>Notes payable</t>
        </is>
      </c>
      <c r="B304" s="5" t="n">
        <v>92</v>
      </c>
      <c r="C304" s="5" t="n">
        <v>549</v>
      </c>
    </row>
    <row r="305">
      <c r="A305" s="3" t="inlineStr">
        <is>
          <t>Accounts payable —</t>
        </is>
      </c>
    </row>
    <row r="306">
      <c r="A306" s="4" t="inlineStr">
        <is>
          <t>Affiliated</t>
        </is>
      </c>
      <c r="B306" s="5" t="n">
        <v>52</v>
      </c>
      <c r="C306" s="5" t="n">
        <v>56</v>
      </c>
    </row>
    <row r="307">
      <c r="A307" s="4" t="inlineStr">
        <is>
          <t>Other</t>
        </is>
      </c>
      <c r="B307" s="5" t="n">
        <v>59</v>
      </c>
      <c r="C307" s="5" t="n">
        <v>85</v>
      </c>
    </row>
    <row r="308">
      <c r="A308" s="3" t="inlineStr">
        <is>
          <t>Accrued taxes —</t>
        </is>
      </c>
    </row>
    <row r="309">
      <c r="A309" s="4" t="inlineStr">
        <is>
          <t>Accrued income taxes</t>
        </is>
      </c>
      <c r="B309" s="5" t="n">
        <v>10</v>
      </c>
      <c r="C309" s="5" t="n">
        <v>0</v>
      </c>
    </row>
    <row r="310">
      <c r="A310" s="4" t="inlineStr">
        <is>
          <t>Other accrued taxes</t>
        </is>
      </c>
      <c r="B310" s="5" t="n">
        <v>26</v>
      </c>
      <c r="C310" s="5" t="n">
        <v>26</v>
      </c>
    </row>
    <row r="311">
      <c r="A311" s="4" t="inlineStr">
        <is>
          <t>Accrued interest</t>
        </is>
      </c>
      <c r="B311" s="5" t="n">
        <v>23</v>
      </c>
      <c r="C311" s="5" t="n">
        <v>32</v>
      </c>
    </row>
    <row r="312">
      <c r="A312" s="4" t="inlineStr">
        <is>
          <t>Other current liabilities</t>
        </is>
      </c>
      <c r="B312" s="5" t="n">
        <v>127</v>
      </c>
      <c r="C312" s="5" t="n">
        <v>132</v>
      </c>
    </row>
    <row r="313">
      <c r="A313" s="4" t="inlineStr">
        <is>
          <t>Total current liabilities</t>
        </is>
      </c>
      <c r="B313" s="5" t="n">
        <v>914</v>
      </c>
      <c r="C313" s="5" t="n">
        <v>1704</v>
      </c>
    </row>
    <row r="314">
      <c r="A314" s="4" t="inlineStr">
        <is>
          <t>Long-term Debt</t>
        </is>
      </c>
      <c r="B314" s="5" t="n">
        <v>3572</v>
      </c>
      <c r="C314" s="5" t="n">
        <v>3574</v>
      </c>
    </row>
    <row r="315">
      <c r="A315" s="3" t="inlineStr">
        <is>
          <t>Deferred Credits and Other Liabilities:</t>
        </is>
      </c>
    </row>
    <row r="316">
      <c r="A316" s="4" t="inlineStr">
        <is>
          <t>Accumulated deferred income taxes</t>
        </is>
      </c>
      <c r="B316" s="5" t="n">
        <v>114</v>
      </c>
      <c r="C316" s="5" t="n">
        <v>115</v>
      </c>
    </row>
    <row r="317">
      <c r="A317" s="4" t="inlineStr">
        <is>
          <t>Accumulated deferred ITCs</t>
        </is>
      </c>
      <c r="B317" s="5" t="n">
        <v>1701</v>
      </c>
      <c r="C317" s="5" t="n">
        <v>1731</v>
      </c>
    </row>
    <row r="318">
      <c r="A318" s="4" t="inlineStr">
        <is>
          <t>Operating lease obligations, deferred</t>
        </is>
      </c>
      <c r="B318" s="5" t="n">
        <v>404</v>
      </c>
      <c r="C318" s="5" t="n">
        <v>376</v>
      </c>
    </row>
    <row r="319">
      <c r="A319" s="4" t="inlineStr">
        <is>
          <t>Other deferred credits and liabilities</t>
        </is>
      </c>
      <c r="B319" s="5" t="n">
        <v>193</v>
      </c>
      <c r="C319" s="5" t="n">
        <v>178</v>
      </c>
    </row>
    <row r="320">
      <c r="A320" s="4" t="inlineStr">
        <is>
          <t>Total deferred credits and other liabilities</t>
        </is>
      </c>
      <c r="B320" s="5" t="n">
        <v>2412</v>
      </c>
      <c r="C320" s="5" t="n">
        <v>2400</v>
      </c>
    </row>
    <row r="321">
      <c r="A321" s="4" t="inlineStr">
        <is>
          <t>Total Liabilities</t>
        </is>
      </c>
      <c r="B321" s="5" t="n">
        <v>6898</v>
      </c>
      <c r="C321" s="5" t="n">
        <v>7678</v>
      </c>
    </row>
    <row r="322">
      <c r="A322" s="4" t="inlineStr">
        <is>
          <t>Common Stockholder's Equity (See accompanying statements)</t>
        </is>
      </c>
      <c r="B322" s="5" t="n">
        <v>6659</v>
      </c>
      <c r="C322" s="5" t="n">
        <v>6622</v>
      </c>
    </row>
    <row r="323">
      <c r="A323" s="4" t="inlineStr">
        <is>
          <t>Total Liabilities and Stockholders' Equity</t>
        </is>
      </c>
      <c r="B323" s="5" t="n">
        <v>13557</v>
      </c>
      <c r="C323" s="5" t="n">
        <v>14300</v>
      </c>
    </row>
    <row r="324">
      <c r="A324" s="4" t="inlineStr">
        <is>
          <t>SOUTHERN Co GAS</t>
        </is>
      </c>
    </row>
    <row r="325">
      <c r="A325" s="3" t="inlineStr">
        <is>
          <t>Current Assets:</t>
        </is>
      </c>
    </row>
    <row r="326">
      <c r="A326" s="4" t="inlineStr">
        <is>
          <t>Cash and cash equivalents</t>
        </is>
      </c>
      <c r="B326" s="5" t="n">
        <v>120</v>
      </c>
      <c r="C326" s="5" t="n">
        <v>46</v>
      </c>
    </row>
    <row r="327">
      <c r="A327" s="3" t="inlineStr">
        <is>
          <t>Receivables —</t>
        </is>
      </c>
    </row>
    <row r="328">
      <c r="A328" s="4" t="inlineStr">
        <is>
          <t>Customer accounts receivable</t>
        </is>
      </c>
      <c r="B328" s="5" t="n">
        <v>269</v>
      </c>
      <c r="C328" s="5" t="n">
        <v>323</v>
      </c>
    </row>
    <row r="329">
      <c r="A329" s="4" t="inlineStr">
        <is>
          <t>Energy marketing receivables</t>
        </is>
      </c>
      <c r="B329" s="5" t="n">
        <v>273</v>
      </c>
      <c r="C329" s="5" t="n">
        <v>428</v>
      </c>
    </row>
    <row r="330">
      <c r="A330" s="4" t="inlineStr">
        <is>
          <t>Unbilled revenues</t>
        </is>
      </c>
      <c r="B330" s="5" t="n">
        <v>57</v>
      </c>
      <c r="C330" s="5" t="n">
        <v>183</v>
      </c>
    </row>
    <row r="331">
      <c r="A331" s="4" t="inlineStr">
        <is>
          <t>Affiliated</t>
        </is>
      </c>
      <c r="B331" s="5" t="n">
        <v>5</v>
      </c>
      <c r="C331" s="5" t="n">
        <v>5</v>
      </c>
    </row>
    <row r="332">
      <c r="A332" s="4" t="inlineStr">
        <is>
          <t>Other accounts and notes receivable</t>
        </is>
      </c>
      <c r="B332" s="5" t="n">
        <v>117</v>
      </c>
      <c r="C332" s="5" t="n">
        <v>114</v>
      </c>
    </row>
    <row r="333">
      <c r="A333" s="4" t="inlineStr">
        <is>
          <t>Accumulated provision for uncollectible accounts</t>
        </is>
      </c>
      <c r="B333" s="5" t="n">
        <v>-35</v>
      </c>
      <c r="C333" s="5" t="n">
        <v>-18</v>
      </c>
    </row>
    <row r="334">
      <c r="A334" s="4" t="inlineStr">
        <is>
          <t>Natural gas for sale</t>
        </is>
      </c>
      <c r="B334" s="5" t="n">
        <v>282</v>
      </c>
      <c r="C334" s="5" t="n">
        <v>479</v>
      </c>
    </row>
    <row r="335">
      <c r="A335" s="4" t="inlineStr">
        <is>
          <t>Prepaid expenses</t>
        </is>
      </c>
      <c r="B335" s="5" t="n">
        <v>60</v>
      </c>
      <c r="C335" s="5" t="n">
        <v>65</v>
      </c>
    </row>
    <row r="336">
      <c r="A336" s="4" t="inlineStr">
        <is>
          <t>Assets from risk management activities, net of collateral</t>
        </is>
      </c>
      <c r="B336" s="5" t="n">
        <v>103</v>
      </c>
      <c r="C336" s="5" t="n">
        <v>177</v>
      </c>
    </row>
    <row r="337">
      <c r="A337" s="4" t="inlineStr">
        <is>
          <t>Other regulatory assets</t>
        </is>
      </c>
      <c r="B337" s="5" t="n">
        <v>86</v>
      </c>
      <c r="C337" s="5" t="n">
        <v>92</v>
      </c>
    </row>
    <row r="338">
      <c r="A338" s="4" t="inlineStr">
        <is>
          <t>Assets held for sale</t>
        </is>
      </c>
      <c r="B338" s="5" t="n">
        <v>0</v>
      </c>
      <c r="C338" s="5" t="n">
        <v>171</v>
      </c>
    </row>
    <row r="339">
      <c r="A339" s="4" t="inlineStr">
        <is>
          <t>Other current assets</t>
        </is>
      </c>
      <c r="B339" s="5" t="n">
        <v>49</v>
      </c>
      <c r="C339" s="5" t="n">
        <v>41</v>
      </c>
    </row>
    <row r="340">
      <c r="A340" s="4" t="inlineStr">
        <is>
          <t>Total current assets</t>
        </is>
      </c>
      <c r="B340" s="5" t="n">
        <v>1386</v>
      </c>
      <c r="C340" s="5" t="n">
        <v>2106</v>
      </c>
    </row>
    <row r="341">
      <c r="A341" s="3" t="inlineStr">
        <is>
          <t>Property, Plant, and Equipment:</t>
        </is>
      </c>
    </row>
    <row r="342">
      <c r="A342" s="4" t="inlineStr">
        <is>
          <t>In service</t>
        </is>
      </c>
      <c r="B342" s="5" t="n">
        <v>16718</v>
      </c>
      <c r="C342" s="5" t="n">
        <v>16344</v>
      </c>
    </row>
    <row r="343">
      <c r="A343" s="4" t="inlineStr">
        <is>
          <t>Less: Accumulated depreciation</t>
        </is>
      </c>
      <c r="B343" s="5" t="n">
        <v>4704</v>
      </c>
      <c r="C343" s="5" t="n">
        <v>4650</v>
      </c>
    </row>
    <row r="344">
      <c r="A344" s="4" t="inlineStr">
        <is>
          <t>Plant in service, net of depreciation</t>
        </is>
      </c>
      <c r="B344" s="5" t="n">
        <v>12014</v>
      </c>
      <c r="C344" s="5" t="n">
        <v>11694</v>
      </c>
    </row>
    <row r="345">
      <c r="A345" s="4" t="inlineStr">
        <is>
          <t>Construction work in progress</t>
        </is>
      </c>
      <c r="B345" s="5" t="n">
        <v>770</v>
      </c>
      <c r="C345" s="5" t="n">
        <v>613</v>
      </c>
    </row>
    <row r="346">
      <c r="A346" s="4" t="inlineStr">
        <is>
          <t>Total property, plant, and equipment</t>
        </is>
      </c>
      <c r="B346" s="5" t="n">
        <v>12784</v>
      </c>
      <c r="C346" s="5" t="n">
        <v>12307</v>
      </c>
    </row>
    <row r="347">
      <c r="A347" s="3" t="inlineStr">
        <is>
          <t>Other Property and Investments:</t>
        </is>
      </c>
    </row>
    <row r="348">
      <c r="A348" s="4" t="inlineStr">
        <is>
          <t>Goodwill</t>
        </is>
      </c>
      <c r="B348" s="5" t="n">
        <v>5015</v>
      </c>
      <c r="C348" s="5" t="n">
        <v>5015</v>
      </c>
    </row>
    <row r="349">
      <c r="A349" s="4" t="inlineStr">
        <is>
          <t>Equity investments in unconsolidated subsidiaries</t>
        </is>
      </c>
      <c r="B349" s="5" t="n">
        <v>1308</v>
      </c>
      <c r="C349" s="5" t="n">
        <v>1251</v>
      </c>
    </row>
    <row r="350">
      <c r="A350" s="4" t="inlineStr">
        <is>
          <t>Other intangible assets, net of amortization</t>
        </is>
      </c>
      <c r="B350" s="5" t="n">
        <v>60</v>
      </c>
      <c r="C350" s="5" t="n">
        <v>70</v>
      </c>
    </row>
    <row r="351">
      <c r="A351" s="4" t="inlineStr">
        <is>
          <t>Miscellaneous property and investments</t>
        </is>
      </c>
      <c r="B351" s="5" t="n">
        <v>20</v>
      </c>
      <c r="C351" s="5" t="n">
        <v>20</v>
      </c>
    </row>
    <row r="352">
      <c r="A352" s="4" t="inlineStr">
        <is>
          <t>Total other property and investments</t>
        </is>
      </c>
      <c r="B352" s="5" t="n">
        <v>6403</v>
      </c>
      <c r="C352" s="5" t="n">
        <v>6356</v>
      </c>
    </row>
    <row r="353">
      <c r="A353" s="3" t="inlineStr">
        <is>
          <t>Deferred Charges and Other Assets:</t>
        </is>
      </c>
    </row>
    <row r="354">
      <c r="A354" s="4" t="inlineStr">
        <is>
          <t>Operating lease right-of-use assets, net of amortization</t>
        </is>
      </c>
      <c r="B354" s="5" t="n">
        <v>88</v>
      </c>
      <c r="C354" s="5" t="n">
        <v>93</v>
      </c>
    </row>
    <row r="355">
      <c r="A355" s="4" t="inlineStr">
        <is>
          <t>Other regulatory assets, deferred</t>
        </is>
      </c>
      <c r="B355" s="5" t="n">
        <v>581</v>
      </c>
      <c r="C355" s="5" t="n">
        <v>618</v>
      </c>
    </row>
    <row r="356">
      <c r="A356" s="4" t="inlineStr">
        <is>
          <t>Other deferred charges and assets</t>
        </is>
      </c>
      <c r="B356" s="5" t="n">
        <v>258</v>
      </c>
      <c r="C356" s="5" t="n">
        <v>207</v>
      </c>
    </row>
    <row r="357">
      <c r="A357" s="4" t="inlineStr">
        <is>
          <t>Total deferred charges and other assets</t>
        </is>
      </c>
      <c r="B357" s="5" t="n">
        <v>927</v>
      </c>
      <c r="C357" s="5" t="n">
        <v>918</v>
      </c>
    </row>
    <row r="358">
      <c r="A358" s="4" t="inlineStr">
        <is>
          <t>Total Assets</t>
        </is>
      </c>
      <c r="B358" s="5" t="n">
        <v>21500</v>
      </c>
      <c r="C358" s="5" t="n">
        <v>21687</v>
      </c>
    </row>
    <row r="359">
      <c r="A359" s="3" t="inlineStr">
        <is>
          <t>Current Liabilities:</t>
        </is>
      </c>
    </row>
    <row r="360">
      <c r="A360" s="4" t="inlineStr">
        <is>
          <t>Securities due within one year</t>
        </is>
      </c>
      <c r="B360" s="5" t="n">
        <v>31</v>
      </c>
      <c r="C360" s="5" t="n">
        <v>0</v>
      </c>
    </row>
    <row r="361">
      <c r="A361" s="4" t="inlineStr">
        <is>
          <t>Notes payable</t>
        </is>
      </c>
      <c r="B361" s="5" t="n">
        <v>329</v>
      </c>
      <c r="C361" s="5" t="n">
        <v>650</v>
      </c>
    </row>
    <row r="362">
      <c r="A362" s="4" t="inlineStr">
        <is>
          <t>Energy marketing trade payables</t>
        </is>
      </c>
      <c r="B362" s="5" t="n">
        <v>284</v>
      </c>
      <c r="C362" s="5" t="n">
        <v>442</v>
      </c>
    </row>
    <row r="363">
      <c r="A363" s="3" t="inlineStr">
        <is>
          <t>Accounts payable —</t>
        </is>
      </c>
    </row>
    <row r="364">
      <c r="A364" s="4" t="inlineStr">
        <is>
          <t>Affiliated</t>
        </is>
      </c>
      <c r="B364" s="5" t="n">
        <v>50</v>
      </c>
      <c r="C364" s="5" t="n">
        <v>41</v>
      </c>
    </row>
    <row r="365">
      <c r="A365" s="4" t="inlineStr">
        <is>
          <t>Other</t>
        </is>
      </c>
      <c r="B365" s="5" t="n">
        <v>290</v>
      </c>
      <c r="C365" s="5" t="n">
        <v>315</v>
      </c>
    </row>
    <row r="366">
      <c r="A366" s="4" t="inlineStr">
        <is>
          <t>Customer deposits</t>
        </is>
      </c>
      <c r="B366" s="5" t="n">
        <v>86</v>
      </c>
      <c r="C366" s="5" t="n">
        <v>96</v>
      </c>
    </row>
    <row r="367">
      <c r="A367" s="3" t="inlineStr">
        <is>
          <t>Accrued taxes —</t>
        </is>
      </c>
    </row>
    <row r="368">
      <c r="A368" s="4" t="inlineStr">
        <is>
          <t>Accrued income taxes</t>
        </is>
      </c>
      <c r="B368" s="5" t="n">
        <v>32</v>
      </c>
      <c r="C368" s="5" t="n">
        <v>0</v>
      </c>
    </row>
    <row r="369">
      <c r="A369" s="4" t="inlineStr">
        <is>
          <t>Other accrued taxes</t>
        </is>
      </c>
      <c r="B369" s="5" t="n">
        <v>65</v>
      </c>
      <c r="C369" s="5" t="n">
        <v>71</v>
      </c>
    </row>
    <row r="370">
      <c r="A370" s="4" t="inlineStr">
        <is>
          <t>Accrued interest</t>
        </is>
      </c>
      <c r="B370" s="5" t="n">
        <v>53</v>
      </c>
      <c r="C370" s="5" t="n">
        <v>52</v>
      </c>
    </row>
    <row r="371">
      <c r="A371" s="4" t="inlineStr">
        <is>
          <t>Accrued compensation</t>
        </is>
      </c>
      <c r="B371" s="5" t="n">
        <v>68</v>
      </c>
      <c r="C371" s="5" t="n">
        <v>100</v>
      </c>
    </row>
    <row r="372">
      <c r="A372" s="4" t="inlineStr">
        <is>
          <t>Liabilities from risk management activities, net of collateral</t>
        </is>
      </c>
      <c r="B372" s="5" t="n">
        <v>39</v>
      </c>
      <c r="C372" s="5" t="n">
        <v>21</v>
      </c>
    </row>
    <row r="373">
      <c r="A373" s="4" t="inlineStr">
        <is>
          <t>Other regulatory liabilities</t>
        </is>
      </c>
      <c r="B373" s="5" t="n">
        <v>146</v>
      </c>
      <c r="C373" s="5" t="n">
        <v>94</v>
      </c>
    </row>
    <row r="374">
      <c r="A374" s="4" t="inlineStr">
        <is>
          <t>Other current liabilities</t>
        </is>
      </c>
      <c r="B374" s="5" t="n">
        <v>122</v>
      </c>
      <c r="C374" s="5" t="n">
        <v>128</v>
      </c>
    </row>
    <row r="375">
      <c r="A375" s="4" t="inlineStr">
        <is>
          <t>Total current liabilities</t>
        </is>
      </c>
      <c r="B375" s="5" t="n">
        <v>1595</v>
      </c>
      <c r="C375" s="5" t="n">
        <v>2010</v>
      </c>
    </row>
    <row r="376">
      <c r="A376" s="4" t="inlineStr">
        <is>
          <t>Long-term Debt</t>
        </is>
      </c>
      <c r="B376" s="5" t="n">
        <v>5796</v>
      </c>
      <c r="C376" s="5" t="n">
        <v>5845</v>
      </c>
    </row>
    <row r="377">
      <c r="A377" s="3" t="inlineStr">
        <is>
          <t>Deferred Credits and Other Liabilities:</t>
        </is>
      </c>
    </row>
    <row r="378">
      <c r="A378" s="4" t="inlineStr">
        <is>
          <t>Accumulated deferred income taxes</t>
        </is>
      </c>
      <c r="B378" s="5" t="n">
        <v>1256</v>
      </c>
      <c r="C378" s="5" t="n">
        <v>1219</v>
      </c>
    </row>
    <row r="379">
      <c r="A379" s="4" t="inlineStr">
        <is>
          <t>Deferred credits related to income taxes</t>
        </is>
      </c>
      <c r="B379" s="5" t="n">
        <v>859</v>
      </c>
      <c r="C379" s="5" t="n">
        <v>874</v>
      </c>
    </row>
    <row r="380">
      <c r="A380" s="4" t="inlineStr">
        <is>
          <t>Employee benefit obligations</t>
        </is>
      </c>
      <c r="B380" s="5" t="n">
        <v>253</v>
      </c>
      <c r="C380" s="5" t="n">
        <v>265</v>
      </c>
    </row>
    <row r="381">
      <c r="A381" s="4" t="inlineStr">
        <is>
          <t>Operating lease obligations, deferred</t>
        </is>
      </c>
      <c r="B381" s="5" t="n">
        <v>73</v>
      </c>
      <c r="C381" s="5" t="n">
        <v>78</v>
      </c>
    </row>
    <row r="382">
      <c r="A382" s="4" t="inlineStr">
        <is>
          <t>Accrued environmental remediation</t>
        </is>
      </c>
      <c r="B382" s="5" t="n">
        <v>220</v>
      </c>
      <c r="C382" s="5" t="n">
        <v>233</v>
      </c>
    </row>
    <row r="383">
      <c r="A383" s="4" t="inlineStr">
        <is>
          <t>Other cost of removal obligations</t>
        </is>
      </c>
      <c r="B383" s="5" t="n">
        <v>1639</v>
      </c>
      <c r="C383" s="5" t="n">
        <v>1606</v>
      </c>
    </row>
    <row r="384">
      <c r="A384" s="4" t="inlineStr">
        <is>
          <t>Other deferred credits and liabilities</t>
        </is>
      </c>
      <c r="B384" s="5" t="n">
        <v>40</v>
      </c>
      <c r="C384" s="5" t="n">
        <v>51</v>
      </c>
    </row>
    <row r="385">
      <c r="A385" s="4" t="inlineStr">
        <is>
          <t>Total deferred credits and other liabilities</t>
        </is>
      </c>
      <c r="B385" s="5" t="n">
        <v>4340</v>
      </c>
      <c r="C385" s="5" t="n">
        <v>4326</v>
      </c>
    </row>
    <row r="386">
      <c r="A386" s="4" t="inlineStr">
        <is>
          <t>Total Liabilities</t>
        </is>
      </c>
      <c r="B386" s="5" t="n">
        <v>11731</v>
      </c>
      <c r="C386" s="5" t="n">
        <v>12181</v>
      </c>
    </row>
    <row r="387">
      <c r="A387" s="4" t="inlineStr">
        <is>
          <t>Common Stockholder's Equity (See accompanying statements)</t>
        </is>
      </c>
      <c r="B387" s="5" t="n">
        <v>9769</v>
      </c>
      <c r="C387" s="5" t="n">
        <v>9506</v>
      </c>
    </row>
    <row r="388">
      <c r="A388" s="4" t="inlineStr">
        <is>
          <t>Total Liabilities and Stockholders' Equity</t>
        </is>
      </c>
      <c r="B388" s="6" t="n">
        <v>21500</v>
      </c>
      <c r="C388" s="6" t="n">
        <v>216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16" customWidth="1" min="5" max="5"/>
    <col width="21" customWidth="1" min="6" max="6"/>
    <col width="15" customWidth="1" min="7" max="7"/>
  </cols>
  <sheetData>
    <row r="1">
      <c r="A1" s="1" t="inlineStr">
        <is>
          <t>ACQUISITIONS AND DISPOSITIONS - Southern Power Narrative (Details) $ in Millions</t>
        </is>
      </c>
      <c r="B1" s="2" t="inlineStr">
        <is>
          <t>Jan. 17, 2020USD ($)</t>
        </is>
      </c>
      <c r="C1" s="2" t="inlineStr">
        <is>
          <t>Jun. 30, 2020USD ($)agreement</t>
        </is>
      </c>
      <c r="D1" s="2" t="inlineStr">
        <is>
          <t>Jun. 30, 2019USD ($)</t>
        </is>
      </c>
      <c r="E1" s="2" t="inlineStr">
        <is>
          <t>Mar. 31, 2020MW</t>
        </is>
      </c>
      <c r="F1" s="2" t="inlineStr">
        <is>
          <t>Dec. 31, 2019USD ($)</t>
        </is>
      </c>
      <c r="G1" s="2" t="inlineStr">
        <is>
          <t>May 31, 2019MW</t>
        </is>
      </c>
    </row>
    <row r="2">
      <c r="A2" s="3" t="inlineStr">
        <is>
          <t>Business Acquisition [Line Items]</t>
        </is>
      </c>
    </row>
    <row r="3">
      <c r="A3" s="4" t="inlineStr">
        <is>
          <t>Construction work in progress</t>
        </is>
      </c>
      <c r="C3" s="6" t="n">
        <v>8351</v>
      </c>
      <c r="F3" s="6" t="n">
        <v>7880</v>
      </c>
    </row>
    <row r="4">
      <c r="A4" s="4" t="inlineStr">
        <is>
          <t>Preliminary gain on sale</t>
        </is>
      </c>
      <c r="C4" s="6" t="n">
        <v>35</v>
      </c>
      <c r="D4" s="6" t="n">
        <v>2512</v>
      </c>
    </row>
    <row r="5">
      <c r="A5" s="4" t="inlineStr">
        <is>
          <t>SOUTHERN POWER CO</t>
        </is>
      </c>
    </row>
    <row r="6">
      <c r="A6" s="3" t="inlineStr">
        <is>
          <t>Business Acquisition [Line Items]</t>
        </is>
      </c>
    </row>
    <row r="7">
      <c r="A7" s="4" t="inlineStr">
        <is>
          <t>Approximate nameplate capacity (in MWs) | MW</t>
        </is>
      </c>
      <c r="E7" s="5" t="n">
        <v>300</v>
      </c>
    </row>
    <row r="8">
      <c r="A8" s="4" t="inlineStr">
        <is>
          <t>Business acquisition, number of Power Purchase Agreements | agreement</t>
        </is>
      </c>
      <c r="C8" s="5" t="n">
        <v>2</v>
      </c>
    </row>
    <row r="9">
      <c r="A9" s="4" t="inlineStr">
        <is>
          <t>Construction work in progress</t>
        </is>
      </c>
      <c r="C9" s="6" t="n">
        <v>314</v>
      </c>
      <c r="F9" s="6" t="n">
        <v>515</v>
      </c>
    </row>
    <row r="10">
      <c r="A10" s="4" t="inlineStr">
        <is>
          <t>Preliminary gain on sale</t>
        </is>
      </c>
      <c r="C10" s="5" t="n">
        <v>39</v>
      </c>
      <c r="D10" s="6" t="n">
        <v>23</v>
      </c>
    </row>
    <row r="11">
      <c r="A11" s="4" t="inlineStr">
        <is>
          <t>SOUTHERN POWER CO | Disposal Group, Disposed of by Sale, Not Discontinued Operations | Mankato expansion</t>
        </is>
      </c>
    </row>
    <row r="12">
      <c r="A12" s="3" t="inlineStr">
        <is>
          <t>Business Acquisition [Line Items]</t>
        </is>
      </c>
    </row>
    <row r="13">
      <c r="A13" s="4" t="inlineStr">
        <is>
          <t>Approximate nameplate capacity (in MWs) | MW</t>
        </is>
      </c>
      <c r="G13" s="5" t="n">
        <v>385</v>
      </c>
    </row>
    <row r="14">
      <c r="A14" s="4" t="inlineStr">
        <is>
          <t>Nacogdoches biomass-fueled facility</t>
        </is>
      </c>
      <c r="B14" s="6" t="n">
        <v>663</v>
      </c>
    </row>
    <row r="15">
      <c r="A15" s="4" t="inlineStr">
        <is>
          <t>Preliminary gain on sale</t>
        </is>
      </c>
      <c r="B15" s="5" t="n">
        <v>39</v>
      </c>
    </row>
    <row r="16">
      <c r="A16" s="4" t="inlineStr">
        <is>
          <t>Preliminary gain on sale, net of tax</t>
        </is>
      </c>
      <c r="B16" s="6" t="n">
        <v>23</v>
      </c>
    </row>
    <row r="17">
      <c r="A17" s="4" t="inlineStr">
        <is>
          <t>SOUTHERN POWER CO | Series of Construction Projects</t>
        </is>
      </c>
    </row>
    <row r="18">
      <c r="A18" s="3" t="inlineStr">
        <is>
          <t>Business Acquisition [Line Items]</t>
        </is>
      </c>
    </row>
    <row r="19">
      <c r="A19" s="4" t="inlineStr">
        <is>
          <t>Construction work in progress</t>
        </is>
      </c>
      <c r="C19" s="5" t="n">
        <v>232</v>
      </c>
    </row>
    <row r="20">
      <c r="A20" s="4" t="inlineStr">
        <is>
          <t>SOUTHERN POWER CO | Series of Construction Projects | Minimum</t>
        </is>
      </c>
    </row>
    <row r="21">
      <c r="A21" s="3" t="inlineStr">
        <is>
          <t>Business Acquisition [Line Items]</t>
        </is>
      </c>
    </row>
    <row r="22">
      <c r="A22" s="4" t="inlineStr">
        <is>
          <t>Estimated future construction payments</t>
        </is>
      </c>
      <c r="C22" s="5" t="n">
        <v>475</v>
      </c>
    </row>
    <row r="23">
      <c r="A23" s="4" t="inlineStr">
        <is>
          <t>SOUTHERN POWER CO | Series of Construction Projects | Maximum</t>
        </is>
      </c>
    </row>
    <row r="24">
      <c r="A24" s="3" t="inlineStr">
        <is>
          <t>Business Acquisition [Line Items]</t>
        </is>
      </c>
    </row>
    <row r="25">
      <c r="A25" s="4" t="inlineStr">
        <is>
          <t>Estimated future construction payments</t>
        </is>
      </c>
      <c r="C25" s="6" t="n">
        <v>5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1" customWidth="1" min="5" max="5"/>
    <col width="21" customWidth="1" min="6" max="6"/>
    <col width="16" customWidth="1" min="7" max="7"/>
    <col width="21" customWidth="1" min="8" max="8"/>
    <col width="14" customWidth="1" min="9" max="9"/>
  </cols>
  <sheetData>
    <row r="1">
      <c r="A1" s="1" t="inlineStr">
        <is>
          <t>ACQUISITIONS AND DISPOSITIONS - Schedule of Construction Projects (Details) $ in Millions</t>
        </is>
      </c>
      <c r="B1" s="2" t="inlineStr">
        <is>
          <t>1 Months Ended</t>
        </is>
      </c>
      <c r="C1" s="2" t="inlineStr">
        <is>
          <t>3 Months Ended</t>
        </is>
      </c>
      <c r="E1" s="2" t="inlineStr">
        <is>
          <t>12 Months Ended</t>
        </is>
      </c>
    </row>
    <row r="2">
      <c r="B2" s="2" t="inlineStr">
        <is>
          <t>May 31, 2020MW</t>
        </is>
      </c>
      <c r="C2" s="2" t="inlineStr">
        <is>
          <t>Jun. 30, 2021MW</t>
        </is>
      </c>
      <c r="D2" s="2" t="inlineStr">
        <is>
          <t>Dec. 31, 2020MW</t>
        </is>
      </c>
      <c r="E2" s="2" t="inlineStr">
        <is>
          <t>Dec. 31, 2018USD ($)</t>
        </is>
      </c>
      <c r="F2" s="2" t="inlineStr">
        <is>
          <t>Jun. 30, 2020USD ($)</t>
        </is>
      </c>
      <c r="G2" s="2" t="inlineStr">
        <is>
          <t>Mar. 31, 2020MW</t>
        </is>
      </c>
      <c r="H2" s="2" t="inlineStr">
        <is>
          <t>Dec. 31, 2019USD ($)</t>
        </is>
      </c>
      <c r="I2" s="2" t="inlineStr">
        <is>
          <t>Oct. 31, 2019</t>
        </is>
      </c>
    </row>
    <row r="3">
      <c r="A3" s="3" t="inlineStr">
        <is>
          <t>Business Acquisition [Line Items]</t>
        </is>
      </c>
    </row>
    <row r="4">
      <c r="A4" s="4" t="inlineStr">
        <is>
          <t>Operating lease ROU assets, net | $</t>
        </is>
      </c>
      <c r="F4" s="6" t="n">
        <v>1776</v>
      </c>
      <c r="H4" s="6" t="n">
        <v>1800</v>
      </c>
    </row>
    <row r="5">
      <c r="A5" s="4" t="inlineStr">
        <is>
          <t>SOUTHERN POWER CO</t>
        </is>
      </c>
    </row>
    <row r="6">
      <c r="A6" s="3" t="inlineStr">
        <is>
          <t>Business Acquisition [Line Items]</t>
        </is>
      </c>
    </row>
    <row r="7">
      <c r="A7" s="4" t="inlineStr">
        <is>
          <t>Approximate Nameplate Capacity (MW) | MW</t>
        </is>
      </c>
      <c r="G7" s="5" t="n">
        <v>300</v>
      </c>
    </row>
    <row r="8">
      <c r="A8" s="4" t="inlineStr">
        <is>
          <t>Operating lease ROU assets, net | $</t>
        </is>
      </c>
      <c r="F8" s="6" t="n">
        <v>397</v>
      </c>
      <c r="H8" s="6" t="n">
        <v>369</v>
      </c>
    </row>
    <row r="9">
      <c r="A9" s="4" t="inlineStr">
        <is>
          <t>SOUTHERN POWER CO | Reading</t>
        </is>
      </c>
    </row>
    <row r="10">
      <c r="A10" s="3" t="inlineStr">
        <is>
          <t>Business Acquisition [Line Items]</t>
        </is>
      </c>
    </row>
    <row r="11">
      <c r="A11" s="4" t="inlineStr">
        <is>
          <t>Approximate Nameplate Capacity (MW) | MW</t>
        </is>
      </c>
      <c r="B11" s="5" t="n">
        <v>200</v>
      </c>
    </row>
    <row r="12">
      <c r="A12" s="4" t="inlineStr">
        <is>
          <t>PPA Contract Period</t>
        </is>
      </c>
      <c r="B12" s="4" t="inlineStr">
        <is>
          <t>12 years</t>
        </is>
      </c>
    </row>
    <row r="13">
      <c r="A13" s="4" t="inlineStr">
        <is>
          <t>SOUTHERN POWER CO | Reading | Reading</t>
        </is>
      </c>
    </row>
    <row r="14">
      <c r="A14" s="3" t="inlineStr">
        <is>
          <t>Business Acquisition [Line Items]</t>
        </is>
      </c>
    </row>
    <row r="15">
      <c r="A15" s="4" t="inlineStr">
        <is>
          <t>Ownership percentage by parent</t>
        </is>
      </c>
      <c r="E15" s="4" t="inlineStr">
        <is>
          <t>100.00%</t>
        </is>
      </c>
    </row>
    <row r="16">
      <c r="A16" s="4" t="inlineStr">
        <is>
          <t>Operating lease ROU assets, net | $</t>
        </is>
      </c>
      <c r="E16" s="6" t="n">
        <v>24</v>
      </c>
    </row>
    <row r="17">
      <c r="A17" s="4" t="inlineStr">
        <is>
          <t>Operating lease obligations | $</t>
        </is>
      </c>
      <c r="E17" s="5" t="n">
        <v>24</v>
      </c>
    </row>
    <row r="18">
      <c r="A18" s="4" t="inlineStr">
        <is>
          <t>Proceeds from tax equity transaction | $</t>
        </is>
      </c>
      <c r="E18" s="6" t="n">
        <v>156</v>
      </c>
    </row>
    <row r="19">
      <c r="A19" s="4" t="inlineStr">
        <is>
          <t>SOUTHERN POWER CO | Reading | Reading | Class B Membership Interest</t>
        </is>
      </c>
    </row>
    <row r="20">
      <c r="A20" s="3" t="inlineStr">
        <is>
          <t>Business Acquisition [Line Items]</t>
        </is>
      </c>
    </row>
    <row r="21">
      <c r="A21" s="4" t="inlineStr">
        <is>
          <t>Ownership percentage by parent</t>
        </is>
      </c>
      <c r="E21" s="4" t="inlineStr">
        <is>
          <t>100.00%</t>
        </is>
      </c>
    </row>
    <row r="22">
      <c r="A22" s="4" t="inlineStr">
        <is>
          <t>SOUTHERN POWER CO | Skookumchuck | Skookumchuck</t>
        </is>
      </c>
    </row>
    <row r="23">
      <c r="A23" s="3" t="inlineStr">
        <is>
          <t>Business Acquisition [Line Items]</t>
        </is>
      </c>
    </row>
    <row r="24">
      <c r="A24" s="4" t="inlineStr">
        <is>
          <t>Ownership percentage by parent</t>
        </is>
      </c>
      <c r="I24" s="4" t="inlineStr">
        <is>
          <t>100.00%</t>
        </is>
      </c>
    </row>
    <row r="25">
      <c r="A25" s="4" t="inlineStr">
        <is>
          <t>SOUTHERN POWER CO | Scenario, Forecast | Skookumchuck</t>
        </is>
      </c>
    </row>
    <row r="26">
      <c r="A26" s="3" t="inlineStr">
        <is>
          <t>Business Acquisition [Line Items]</t>
        </is>
      </c>
    </row>
    <row r="27">
      <c r="A27" s="4" t="inlineStr">
        <is>
          <t>Approximate Nameplate Capacity (MW) | MW</t>
        </is>
      </c>
      <c r="D27" s="5" t="n">
        <v>136</v>
      </c>
    </row>
    <row r="28">
      <c r="A28" s="4" t="inlineStr">
        <is>
          <t>PPA Contract Period</t>
        </is>
      </c>
      <c r="D28" s="4" t="inlineStr">
        <is>
          <t>20 years</t>
        </is>
      </c>
    </row>
    <row r="29">
      <c r="A29" s="4" t="inlineStr">
        <is>
          <t>SOUTHERN POWER CO | Scenario, Forecast | Garland Solar Storage</t>
        </is>
      </c>
    </row>
    <row r="30">
      <c r="A30" s="3" t="inlineStr">
        <is>
          <t>Business Acquisition [Line Items]</t>
        </is>
      </c>
    </row>
    <row r="31">
      <c r="A31" s="4" t="inlineStr">
        <is>
          <t>Approximate Nameplate Capacity (MW) | MW</t>
        </is>
      </c>
      <c r="C31" s="5" t="n">
        <v>88</v>
      </c>
    </row>
    <row r="32">
      <c r="A32" s="4" t="inlineStr">
        <is>
          <t>PPA Contract Period</t>
        </is>
      </c>
      <c r="C32" s="4" t="inlineStr">
        <is>
          <t>20 years</t>
        </is>
      </c>
    </row>
    <row r="33">
      <c r="A33" s="4" t="inlineStr">
        <is>
          <t>SOUTHERN POWER CO | Scenario, Forecast | Tranquillity Solar Storage</t>
        </is>
      </c>
    </row>
    <row r="34">
      <c r="A34" s="3" t="inlineStr">
        <is>
          <t>Business Acquisition [Line Items]</t>
        </is>
      </c>
    </row>
    <row r="35">
      <c r="A35" s="4" t="inlineStr">
        <is>
          <t>Approximate Nameplate Capacity (MW) | MW</t>
        </is>
      </c>
      <c r="C35" s="5" t="n">
        <v>72</v>
      </c>
    </row>
    <row r="36">
      <c r="A36" s="4" t="inlineStr">
        <is>
          <t>PPA Contract Period</t>
        </is>
      </c>
      <c r="C36" s="4" t="inlineStr">
        <is>
          <t>20 years</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 Pre-tax Profit (Details) - SOUTHERN POWER CO - USD ($) $ in Millions</t>
        </is>
      </c>
      <c r="B1" s="2" t="inlineStr">
        <is>
          <t>3 Months Ended</t>
        </is>
      </c>
      <c r="C1" s="2" t="inlineStr">
        <is>
          <t>6 Months Ended</t>
        </is>
      </c>
    </row>
    <row r="2">
      <c r="B2" s="2" t="inlineStr">
        <is>
          <t>Jun. 30, 2019</t>
        </is>
      </c>
      <c r="C2" s="2" t="inlineStr">
        <is>
          <t>Jun. 30, 2020</t>
        </is>
      </c>
      <c r="D2" s="2" t="inlineStr">
        <is>
          <t>Jun. 30, 2019</t>
        </is>
      </c>
    </row>
    <row r="3">
      <c r="A3" s="4" t="inlineStr">
        <is>
          <t>Plant Nacogdoches</t>
        </is>
      </c>
    </row>
    <row r="4">
      <c r="A4" s="3" t="inlineStr">
        <is>
          <t>Income Statement, Balance Sheet and Additional Disclosures by Disposal Groups, Including Discontinued Operations [Line Items]</t>
        </is>
      </c>
    </row>
    <row r="5">
      <c r="A5" s="4" t="inlineStr">
        <is>
          <t>Earnings before income taxes</t>
        </is>
      </c>
      <c r="B5" s="6" t="n">
        <v>9</v>
      </c>
      <c r="D5" s="6" t="n">
        <v>16</v>
      </c>
    </row>
    <row r="6">
      <c r="A6" s="4" t="inlineStr">
        <is>
          <t>Plant Mankato</t>
        </is>
      </c>
    </row>
    <row r="7">
      <c r="A7" s="3" t="inlineStr">
        <is>
          <t>Income Statement, Balance Sheet and Additional Disclosures by Disposal Groups, Including Discontinued Operations [Line Items]</t>
        </is>
      </c>
    </row>
    <row r="8">
      <c r="A8" s="4" t="inlineStr">
        <is>
          <t>Earnings before income taxes</t>
        </is>
      </c>
      <c r="B8" s="6" t="n">
        <v>6</v>
      </c>
      <c r="C8" s="6" t="n">
        <v>2</v>
      </c>
      <c r="D8" s="6" t="n">
        <v>8</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ACQUISITIONS AND DISPOSITIONS - Southern Company Gas Narrative (Details) - SOUTHERN Co GAS $ in Millions</t>
        </is>
      </c>
      <c r="B1" s="2" t="inlineStr">
        <is>
          <t>Mar. 24, 2020USD ($)payment</t>
        </is>
      </c>
    </row>
    <row r="2">
      <c r="A2" s="4" t="inlineStr">
        <is>
          <t>Disposal Group, Disposed of by Sale, Not Discontinued Operations | Pivotal Home Solutions</t>
        </is>
      </c>
    </row>
    <row r="3">
      <c r="A3" s="3" t="inlineStr">
        <is>
          <t>Income Statement, Balance Sheet and Additional Disclosures by Disposal Groups, Including Discontinued Operations [Line Items]</t>
        </is>
      </c>
    </row>
    <row r="4">
      <c r="A4" s="4" t="inlineStr">
        <is>
          <t>Proceeds from divestiture of businesses, net of cash divested</t>
        </is>
      </c>
      <c r="B4" s="6" t="n">
        <v>178</v>
      </c>
    </row>
    <row r="5">
      <c r="A5" s="4" t="inlineStr">
        <is>
          <t>Pivotal LNG and Atlantic Coast Pipeline</t>
        </is>
      </c>
    </row>
    <row r="6">
      <c r="A6" s="3" t="inlineStr">
        <is>
          <t>Income Statement, Balance Sheet and Additional Disclosures by Disposal Groups, Including Discontinued Operations [Line Items]</t>
        </is>
      </c>
    </row>
    <row r="7">
      <c r="A7" s="4" t="inlineStr">
        <is>
          <t>Number of contingent milestone payments | payment</t>
        </is>
      </c>
      <c r="B7" s="5" t="n">
        <v>2</v>
      </c>
    </row>
    <row r="8">
      <c r="A8" s="4" t="inlineStr">
        <is>
          <t>Contingent milestone payment, amount</t>
        </is>
      </c>
      <c r="B8" s="6"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21" customWidth="1" min="3" max="3"/>
    <col width="33" customWidth="1" min="4" max="4"/>
    <col width="21" customWidth="1" min="5" max="5"/>
  </cols>
  <sheetData>
    <row r="1">
      <c r="A1" s="1" t="inlineStr">
        <is>
          <t>SEGMENT AND RELATED INFORMATION - Narrative (Details) $ in Millions</t>
        </is>
      </c>
      <c r="B1" s="2" t="inlineStr">
        <is>
          <t>3 Months Ended</t>
        </is>
      </c>
      <c r="D1" s="2" t="inlineStr">
        <is>
          <t>6 Months Ended</t>
        </is>
      </c>
    </row>
    <row r="2">
      <c r="B2" s="2" t="inlineStr">
        <is>
          <t>Jun. 30, 2020USD ($)state</t>
        </is>
      </c>
      <c r="C2" s="2" t="inlineStr">
        <is>
          <t>Jun. 30, 2019USD ($)</t>
        </is>
      </c>
      <c r="D2" s="2" t="inlineStr">
        <is>
          <t>Jun. 30, 2020USD ($)statesegment</t>
        </is>
      </c>
      <c r="E2" s="2" t="inlineStr">
        <is>
          <t>Jun. 30, 2019USD ($)</t>
        </is>
      </c>
    </row>
    <row r="3">
      <c r="A3" s="3" t="inlineStr">
        <is>
          <t>Segment Reporting Information [Line Items]</t>
        </is>
      </c>
    </row>
    <row r="4">
      <c r="A4" s="4" t="inlineStr">
        <is>
          <t>Number of states in which entity operates | state</t>
        </is>
      </c>
      <c r="B4" s="5" t="n">
        <v>3</v>
      </c>
      <c r="D4" s="5" t="n">
        <v>3</v>
      </c>
    </row>
    <row r="5">
      <c r="A5" s="4" t="inlineStr">
        <is>
          <t>Operating revenues</t>
        </is>
      </c>
      <c r="B5" s="6" t="n">
        <v>4765</v>
      </c>
      <c r="C5" s="6" t="n">
        <v>5222</v>
      </c>
      <c r="D5" s="6" t="n">
        <v>10053</v>
      </c>
      <c r="E5" s="6" t="n">
        <v>11131</v>
      </c>
    </row>
    <row r="6">
      <c r="A6" s="4" t="inlineStr">
        <is>
          <t>Operating revenues</t>
        </is>
      </c>
      <c r="B6" s="5" t="n">
        <v>4620</v>
      </c>
      <c r="C6" s="5" t="n">
        <v>5098</v>
      </c>
      <c r="D6" s="5" t="n">
        <v>9638</v>
      </c>
      <c r="E6" s="5" t="n">
        <v>10510</v>
      </c>
    </row>
    <row r="7">
      <c r="A7" s="4" t="inlineStr">
        <is>
          <t>Natural gas</t>
        </is>
      </c>
    </row>
    <row r="8">
      <c r="A8" s="3" t="inlineStr">
        <is>
          <t>Segment Reporting Information [Line Items]</t>
        </is>
      </c>
    </row>
    <row r="9">
      <c r="A9" s="4" t="inlineStr">
        <is>
          <t>Operating revenues</t>
        </is>
      </c>
      <c r="B9" s="5" t="n">
        <v>636</v>
      </c>
      <c r="C9" s="5" t="n">
        <v>689</v>
      </c>
      <c r="D9" s="5" t="n">
        <v>1885</v>
      </c>
      <c r="E9" s="5" t="n">
        <v>2163</v>
      </c>
    </row>
    <row r="10">
      <c r="A10" s="4" t="inlineStr">
        <is>
          <t>SOUTHERN POWER CO</t>
        </is>
      </c>
    </row>
    <row r="11">
      <c r="A11" s="3" t="inlineStr">
        <is>
          <t>Segment Reporting Information [Line Items]</t>
        </is>
      </c>
    </row>
    <row r="12">
      <c r="A12" s="4" t="inlineStr">
        <is>
          <t>Operating revenues</t>
        </is>
      </c>
      <c r="B12" s="5" t="n">
        <v>268</v>
      </c>
      <c r="C12" s="5" t="n">
        <v>315</v>
      </c>
      <c r="D12" s="5" t="n">
        <v>519</v>
      </c>
      <c r="E12" s="5" t="n">
        <v>592</v>
      </c>
    </row>
    <row r="13">
      <c r="A13" s="4" t="inlineStr">
        <is>
          <t>Operating revenues</t>
        </is>
      </c>
      <c r="B13" s="5" t="n">
        <v>439</v>
      </c>
      <c r="C13" s="5" t="n">
        <v>510</v>
      </c>
      <c r="D13" s="5" t="n">
        <v>814</v>
      </c>
      <c r="E13" s="5" t="n">
        <v>953</v>
      </c>
    </row>
    <row r="14">
      <c r="A14" s="4" t="inlineStr">
        <is>
          <t>SOUTHERN POWER CO | Wholesale revenues, affiliates</t>
        </is>
      </c>
    </row>
    <row r="15">
      <c r="A15" s="3" t="inlineStr">
        <is>
          <t>Segment Reporting Information [Line Items]</t>
        </is>
      </c>
    </row>
    <row r="16">
      <c r="A16" s="4" t="inlineStr">
        <is>
          <t>Operating revenues</t>
        </is>
      </c>
      <c r="B16" s="5" t="n">
        <v>92</v>
      </c>
      <c r="C16" s="5" t="n">
        <v>117</v>
      </c>
      <c r="D16" s="5" t="n">
        <v>178</v>
      </c>
      <c r="E16" s="5" t="n">
        <v>204</v>
      </c>
    </row>
    <row r="17">
      <c r="A17" s="4" t="inlineStr">
        <is>
          <t>SOUTHERN POWER CO | Traditional Electric Operating Companies | Wholesale revenues, affiliates</t>
        </is>
      </c>
    </row>
    <row r="18">
      <c r="A18" s="3" t="inlineStr">
        <is>
          <t>Segment Reporting Information [Line Items]</t>
        </is>
      </c>
    </row>
    <row r="19">
      <c r="A19" s="4" t="inlineStr">
        <is>
          <t>Operating revenues</t>
        </is>
      </c>
      <c r="B19" s="6" t="n">
        <v>92</v>
      </c>
      <c r="C19" s="5" t="n">
        <v>117</v>
      </c>
      <c r="D19" s="6" t="n">
        <v>178</v>
      </c>
      <c r="E19" s="5" t="n">
        <v>204</v>
      </c>
    </row>
    <row r="20">
      <c r="A20" s="4" t="inlineStr">
        <is>
          <t>SOUTHERN Co GAS</t>
        </is>
      </c>
    </row>
    <row r="21">
      <c r="A21" s="3" t="inlineStr">
        <is>
          <t>Segment Reporting Information [Line Items]</t>
        </is>
      </c>
    </row>
    <row r="22">
      <c r="A22" s="4" t="inlineStr">
        <is>
          <t>Number of states in which entity operates | state</t>
        </is>
      </c>
      <c r="B22" s="5" t="n">
        <v>4</v>
      </c>
      <c r="D22" s="5" t="n">
        <v>4</v>
      </c>
    </row>
    <row r="23">
      <c r="A23" s="4" t="inlineStr">
        <is>
          <t>Operating revenues</t>
        </is>
      </c>
      <c r="B23" s="6" t="n">
        <v>991</v>
      </c>
      <c r="C23" s="5" t="n">
        <v>1068</v>
      </c>
      <c r="D23" s="6" t="n">
        <v>2556</v>
      </c>
      <c r="E23" s="5" t="n">
        <v>3180</v>
      </c>
    </row>
    <row r="24">
      <c r="A24" s="4" t="inlineStr">
        <is>
          <t>Operating revenues</t>
        </is>
      </c>
      <c r="B24" s="5" t="n">
        <v>636</v>
      </c>
      <c r="C24" s="5" t="n">
        <v>689</v>
      </c>
      <c r="D24" s="6" t="n">
        <v>1885</v>
      </c>
      <c r="E24" s="5" t="n">
        <v>2163</v>
      </c>
    </row>
    <row r="25">
      <c r="A25" s="4" t="inlineStr">
        <is>
          <t>Number of reportable segments | segment</t>
        </is>
      </c>
      <c r="D25" s="5" t="n">
        <v>4</v>
      </c>
    </row>
    <row r="26">
      <c r="A26" s="4" t="inlineStr">
        <is>
          <t>SOUTHERN Co GAS | Natural gas</t>
        </is>
      </c>
    </row>
    <row r="27">
      <c r="A27" s="3" t="inlineStr">
        <is>
          <t>Segment Reporting Information [Line Items]</t>
        </is>
      </c>
    </row>
    <row r="28">
      <c r="A28" s="4" t="inlineStr">
        <is>
          <t>Operating revenues</t>
        </is>
      </c>
      <c r="B28" s="5" t="n">
        <v>638</v>
      </c>
      <c r="C28" s="5" t="n">
        <v>688</v>
      </c>
      <c r="D28" s="6" t="n">
        <v>1878</v>
      </c>
      <c r="E28" s="5" t="n">
        <v>2163</v>
      </c>
    </row>
    <row r="29">
      <c r="A29" s="4" t="inlineStr">
        <is>
          <t>SOUTHERN Co GAS | SOUTHERN POWER CO | Natural gas</t>
        </is>
      </c>
    </row>
    <row r="30">
      <c r="A30" s="3" t="inlineStr">
        <is>
          <t>Segment Reporting Information [Line Items]</t>
        </is>
      </c>
    </row>
    <row r="31">
      <c r="A31" s="4" t="inlineStr">
        <is>
          <t>Operating revenues</t>
        </is>
      </c>
      <c r="B31" s="6" t="n">
        <v>3</v>
      </c>
      <c r="C31" s="6" t="n">
        <v>16</v>
      </c>
      <c r="D31" s="6" t="n">
        <v>13</v>
      </c>
      <c r="E31" s="6" t="n">
        <v>33</v>
      </c>
    </row>
    <row r="32">
      <c r="A32" s="4" t="inlineStr">
        <is>
          <t>Southern Natural Gas Company, LLC | SOUTHERN Co GAS</t>
        </is>
      </c>
    </row>
    <row r="33">
      <c r="A33" s="3" t="inlineStr">
        <is>
          <t>Segment Reporting Information [Line Items]</t>
        </is>
      </c>
    </row>
    <row r="34">
      <c r="A34" s="4" t="inlineStr">
        <is>
          <t>Ownership percentage, equity method investment</t>
        </is>
      </c>
      <c r="B34" s="4" t="inlineStr">
        <is>
          <t>50.00%</t>
        </is>
      </c>
      <c r="D34" s="4" t="inlineStr">
        <is>
          <t>50.00%</t>
        </is>
      </c>
    </row>
    <row r="35">
      <c r="A35" s="4" t="inlineStr">
        <is>
          <t>PennEast Pipelines | SOUTHERN Co GAS</t>
        </is>
      </c>
    </row>
    <row r="36">
      <c r="A36" s="3" t="inlineStr">
        <is>
          <t>Segment Reporting Information [Line Items]</t>
        </is>
      </c>
    </row>
    <row r="37">
      <c r="A37" s="4" t="inlineStr">
        <is>
          <t>Ownership percentage, equity method investment</t>
        </is>
      </c>
      <c r="B37" s="4" t="inlineStr">
        <is>
          <t>20.00%</t>
        </is>
      </c>
      <c r="D37" s="4" t="inlineStr">
        <is>
          <t>20.00%</t>
        </is>
      </c>
    </row>
    <row r="38">
      <c r="A38" s="4" t="inlineStr">
        <is>
          <t>Dalton Pipeline | SOUTHERN Co GAS</t>
        </is>
      </c>
    </row>
    <row r="39">
      <c r="A39" s="3" t="inlineStr">
        <is>
          <t>Segment Reporting Information [Line Items]</t>
        </is>
      </c>
    </row>
    <row r="40">
      <c r="A40" s="4" t="inlineStr">
        <is>
          <t>Ownership percentage, equity method investment</t>
        </is>
      </c>
      <c r="B40" s="4" t="inlineStr">
        <is>
          <t>50.00%</t>
        </is>
      </c>
      <c r="D40" s="4" t="inlineStr">
        <is>
          <t>50.00%</t>
        </is>
      </c>
    </row>
    <row r="41">
      <c r="A41" s="4" t="inlineStr">
        <is>
          <t>Atlantic Coast Pipeline | SOUTHERN Co GAS</t>
        </is>
      </c>
    </row>
    <row r="42">
      <c r="A42" s="3" t="inlineStr">
        <is>
          <t>Segment Reporting Information [Line Items]</t>
        </is>
      </c>
    </row>
    <row r="43">
      <c r="A43" s="4" t="inlineStr">
        <is>
          <t>Ownership percentage, equity method investment</t>
        </is>
      </c>
      <c r="B43" s="4" t="inlineStr">
        <is>
          <t>5.00%</t>
        </is>
      </c>
      <c r="D43" s="4" t="inlineStr">
        <is>
          <t>5.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4" customWidth="1" min="5" max="5"/>
    <col width="21" customWidth="1" min="6" max="6"/>
    <col width="21" customWidth="1" min="7" max="7"/>
  </cols>
  <sheetData>
    <row r="1">
      <c r="A1" s="1" t="inlineStr">
        <is>
          <t>SEGMENT AND RELATED INFORMATION - Financial Data for Business Segments (Details) $ in Millions</t>
        </is>
      </c>
      <c r="B1" s="2" t="inlineStr">
        <is>
          <t>Jan. 17, 2020USD ($)</t>
        </is>
      </c>
      <c r="C1" s="2" t="inlineStr">
        <is>
          <t>Jun. 30, 2020USD ($)</t>
        </is>
      </c>
      <c r="D1" s="2" t="inlineStr">
        <is>
          <t>Jun. 30, 2019USD ($)business_unit</t>
        </is>
      </c>
      <c r="E1" s="2" t="inlineStr">
        <is>
          <t>Jun. 30, 2020USD ($)business_unit</t>
        </is>
      </c>
      <c r="F1" s="2" t="inlineStr">
        <is>
          <t>Jun. 30, 2019USD ($)</t>
        </is>
      </c>
      <c r="G1" s="2" t="inlineStr">
        <is>
          <t>Dec. 31, 2019USD ($)</t>
        </is>
      </c>
    </row>
    <row r="2">
      <c r="A2" s="3" t="inlineStr">
        <is>
          <t>Segment Reporting Information [Line Items]</t>
        </is>
      </c>
    </row>
    <row r="3">
      <c r="A3" s="4" t="inlineStr">
        <is>
          <t>Operating revenues</t>
        </is>
      </c>
      <c r="C3" s="6" t="n">
        <v>4620</v>
      </c>
      <c r="D3" s="6" t="n">
        <v>5098</v>
      </c>
      <c r="E3" s="6" t="n">
        <v>9638</v>
      </c>
      <c r="F3" s="6" t="n">
        <v>10510</v>
      </c>
    </row>
    <row r="4">
      <c r="A4" s="4" t="inlineStr">
        <is>
          <t>Segment net income (loss)</t>
        </is>
      </c>
      <c r="C4" s="5" t="n">
        <v>612</v>
      </c>
      <c r="D4" s="5" t="n">
        <v>899</v>
      </c>
      <c r="E4" s="5" t="n">
        <v>1480</v>
      </c>
      <c r="F4" s="5" t="n">
        <v>2982</v>
      </c>
    </row>
    <row r="5">
      <c r="A5" s="4" t="inlineStr">
        <is>
          <t>Goodwill</t>
        </is>
      </c>
      <c r="C5" s="5" t="n">
        <v>5280</v>
      </c>
      <c r="E5" s="5" t="n">
        <v>5280</v>
      </c>
      <c r="G5" s="6" t="n">
        <v>5280</v>
      </c>
    </row>
    <row r="6">
      <c r="A6" s="4" t="inlineStr">
        <is>
          <t>Total assets</t>
        </is>
      </c>
      <c r="C6" s="5" t="n">
        <v>119731</v>
      </c>
      <c r="E6" s="5" t="n">
        <v>119731</v>
      </c>
      <c r="G6" s="5" t="n">
        <v>118700</v>
      </c>
    </row>
    <row r="7">
      <c r="A7" s="4" t="inlineStr">
        <is>
          <t>Leveraged lease investments impairment loss</t>
        </is>
      </c>
      <c r="C7" s="5" t="n">
        <v>154</v>
      </c>
      <c r="D7" s="5" t="n">
        <v>0</v>
      </c>
      <c r="E7" s="5" t="n">
        <v>154</v>
      </c>
      <c r="F7" s="5" t="n">
        <v>0</v>
      </c>
    </row>
    <row r="8">
      <c r="A8" s="4" t="inlineStr">
        <is>
          <t>Preliminary gain on sale</t>
        </is>
      </c>
      <c r="E8" s="5" t="n">
        <v>35</v>
      </c>
      <c r="F8" s="5" t="n">
        <v>2512</v>
      </c>
    </row>
    <row r="9">
      <c r="A9" s="4" t="inlineStr">
        <is>
          <t>GEORGIA POWER CO</t>
        </is>
      </c>
    </row>
    <row r="10">
      <c r="A10" s="3" t="inlineStr">
        <is>
          <t>Segment Reporting Information [Line Items]</t>
        </is>
      </c>
    </row>
    <row r="11">
      <c r="A11" s="4" t="inlineStr">
        <is>
          <t>Operating revenues</t>
        </is>
      </c>
      <c r="C11" s="5" t="n">
        <v>1928</v>
      </c>
      <c r="D11" s="5" t="n">
        <v>2117</v>
      </c>
      <c r="E11" s="5" t="n">
        <v>3754</v>
      </c>
      <c r="F11" s="5" t="n">
        <v>3951</v>
      </c>
    </row>
    <row r="12">
      <c r="A12" s="4" t="inlineStr">
        <is>
          <t>Total assets</t>
        </is>
      </c>
      <c r="C12" s="5" t="n">
        <v>45825</v>
      </c>
      <c r="E12" s="5" t="n">
        <v>45825</v>
      </c>
      <c r="G12" s="5" t="n">
        <v>44541</v>
      </c>
    </row>
    <row r="13">
      <c r="A13" s="4" t="inlineStr">
        <is>
          <t>SOUTHERN POWER CO</t>
        </is>
      </c>
    </row>
    <row r="14">
      <c r="A14" s="3" t="inlineStr">
        <is>
          <t>Segment Reporting Information [Line Items]</t>
        </is>
      </c>
    </row>
    <row r="15">
      <c r="A15" s="4" t="inlineStr">
        <is>
          <t>Operating revenues</t>
        </is>
      </c>
      <c r="C15" s="5" t="n">
        <v>439</v>
      </c>
      <c r="D15" s="5" t="n">
        <v>510</v>
      </c>
      <c r="E15" s="5" t="n">
        <v>814</v>
      </c>
      <c r="F15" s="5" t="n">
        <v>953</v>
      </c>
    </row>
    <row r="16">
      <c r="A16" s="4" t="inlineStr">
        <is>
          <t>Segment net income (loss)</t>
        </is>
      </c>
      <c r="C16" s="5" t="n">
        <v>63</v>
      </c>
      <c r="D16" s="5" t="n">
        <v>174</v>
      </c>
      <c r="E16" s="5" t="n">
        <v>138</v>
      </c>
      <c r="F16" s="5" t="n">
        <v>230</v>
      </c>
    </row>
    <row r="17">
      <c r="A17" s="4" t="inlineStr">
        <is>
          <t>Total assets</t>
        </is>
      </c>
      <c r="C17" s="5" t="n">
        <v>13557</v>
      </c>
      <c r="E17" s="5" t="n">
        <v>13557</v>
      </c>
      <c r="G17" s="5" t="n">
        <v>14300</v>
      </c>
    </row>
    <row r="18">
      <c r="A18" s="4" t="inlineStr">
        <is>
          <t>Preliminary gain on sale</t>
        </is>
      </c>
      <c r="E18" s="5" t="n">
        <v>39</v>
      </c>
      <c r="F18" s="5" t="n">
        <v>23</v>
      </c>
    </row>
    <row r="19">
      <c r="A19" s="4" t="inlineStr">
        <is>
          <t>SOUTHERN POWER CO | Disposal Group, Disposed of by Sale, Not Discontinued Operations | Plant Mankato</t>
        </is>
      </c>
    </row>
    <row r="20">
      <c r="A20" s="3" t="inlineStr">
        <is>
          <t>Segment Reporting Information [Line Items]</t>
        </is>
      </c>
    </row>
    <row r="21">
      <c r="A21" s="4" t="inlineStr">
        <is>
          <t>Gain on sale</t>
        </is>
      </c>
      <c r="E21" s="5" t="n">
        <v>39</v>
      </c>
    </row>
    <row r="22">
      <c r="A22" s="4" t="inlineStr">
        <is>
          <t>Gain on sale, net of tax</t>
        </is>
      </c>
      <c r="E22" s="5" t="n">
        <v>23</v>
      </c>
    </row>
    <row r="23">
      <c r="A23" s="4" t="inlineStr">
        <is>
          <t>Preliminary gain on sale</t>
        </is>
      </c>
      <c r="B23" s="6" t="n">
        <v>39</v>
      </c>
    </row>
    <row r="24">
      <c r="A24" s="4" t="inlineStr">
        <is>
          <t>Preliminary gain on sale, net of tax</t>
        </is>
      </c>
      <c r="B24" s="6" t="n">
        <v>23</v>
      </c>
    </row>
    <row r="25">
      <c r="A25" s="4" t="inlineStr">
        <is>
          <t>SOUTHERN POWER CO | Disposal Group, Disposed of by Sale, Not Discontinued Operations | Plant Nacogdoches</t>
        </is>
      </c>
    </row>
    <row r="26">
      <c r="A26" s="3" t="inlineStr">
        <is>
          <t>Segment Reporting Information [Line Items]</t>
        </is>
      </c>
    </row>
    <row r="27">
      <c r="A27" s="4" t="inlineStr">
        <is>
          <t>Preliminary gain on sale</t>
        </is>
      </c>
      <c r="D27" s="5" t="n">
        <v>23</v>
      </c>
      <c r="E27" s="5" t="n">
        <v>23</v>
      </c>
    </row>
    <row r="28">
      <c r="A28" s="4" t="inlineStr">
        <is>
          <t>Preliminary gain on sale, net of tax</t>
        </is>
      </c>
      <c r="D28" s="5" t="n">
        <v>88</v>
      </c>
      <c r="E28" s="5" t="n">
        <v>88</v>
      </c>
    </row>
    <row r="29">
      <c r="A29" s="4" t="inlineStr">
        <is>
          <t>SOUTHERN Co GAS</t>
        </is>
      </c>
    </row>
    <row r="30">
      <c r="A30" s="3" t="inlineStr">
        <is>
          <t>Segment Reporting Information [Line Items]</t>
        </is>
      </c>
    </row>
    <row r="31">
      <c r="A31" s="4" t="inlineStr">
        <is>
          <t>Operating revenues</t>
        </is>
      </c>
      <c r="C31" s="5" t="n">
        <v>636</v>
      </c>
      <c r="D31" s="5" t="n">
        <v>689</v>
      </c>
      <c r="E31" s="5" t="n">
        <v>1885</v>
      </c>
      <c r="F31" s="5" t="n">
        <v>2163</v>
      </c>
    </row>
    <row r="32">
      <c r="A32" s="4" t="inlineStr">
        <is>
          <t>Segment net income (loss)</t>
        </is>
      </c>
      <c r="C32" s="5" t="n">
        <v>71</v>
      </c>
      <c r="D32" s="5" t="n">
        <v>106</v>
      </c>
      <c r="E32" s="5" t="n">
        <v>346</v>
      </c>
      <c r="F32" s="5" t="n">
        <v>376</v>
      </c>
    </row>
    <row r="33">
      <c r="A33" s="4" t="inlineStr">
        <is>
          <t>Goodwill</t>
        </is>
      </c>
      <c r="C33" s="5" t="n">
        <v>5015</v>
      </c>
      <c r="E33" s="5" t="n">
        <v>5015</v>
      </c>
      <c r="G33" s="5" t="n">
        <v>5015</v>
      </c>
    </row>
    <row r="34">
      <c r="A34" s="4" t="inlineStr">
        <is>
          <t>Total assets</t>
        </is>
      </c>
      <c r="C34" s="5" t="n">
        <v>21500</v>
      </c>
      <c r="E34" s="5" t="n">
        <v>21500</v>
      </c>
      <c r="G34" s="5" t="n">
        <v>21687</v>
      </c>
    </row>
    <row r="35">
      <c r="A35" s="4" t="inlineStr">
        <is>
          <t>Electric Utilities</t>
        </is>
      </c>
    </row>
    <row r="36">
      <c r="A36" s="3" t="inlineStr">
        <is>
          <t>Segment Reporting Information [Line Items]</t>
        </is>
      </c>
    </row>
    <row r="37">
      <c r="A37" s="4" t="inlineStr">
        <is>
          <t>Operating revenues</t>
        </is>
      </c>
      <c r="C37" s="5" t="n">
        <v>3884</v>
      </c>
      <c r="D37" s="5" t="n">
        <v>4290</v>
      </c>
      <c r="E37" s="5" t="n">
        <v>7579</v>
      </c>
      <c r="F37" s="5" t="n">
        <v>8085</v>
      </c>
    </row>
    <row r="38">
      <c r="A38" s="4" t="inlineStr">
        <is>
          <t>Segment net income (loss)</t>
        </is>
      </c>
      <c r="C38" s="5" t="n">
        <v>708</v>
      </c>
      <c r="D38" s="5" t="n">
        <v>956</v>
      </c>
      <c r="E38" s="5" t="n">
        <v>1425</v>
      </c>
      <c r="F38" s="5" t="n">
        <v>1576</v>
      </c>
    </row>
    <row r="39">
      <c r="A39" s="4" t="inlineStr">
        <is>
          <t>Goodwill</t>
        </is>
      </c>
      <c r="C39" s="5" t="n">
        <v>2</v>
      </c>
      <c r="E39" s="5" t="n">
        <v>2</v>
      </c>
      <c r="G39" s="5" t="n">
        <v>2</v>
      </c>
    </row>
    <row r="40">
      <c r="A40" s="4" t="inlineStr">
        <is>
          <t>Total assets</t>
        </is>
      </c>
      <c r="C40" s="5" t="n">
        <v>96002</v>
      </c>
      <c r="E40" s="5" t="n">
        <v>96002</v>
      </c>
      <c r="G40" s="5" t="n">
        <v>94650</v>
      </c>
    </row>
    <row r="41">
      <c r="A41" s="4" t="inlineStr">
        <is>
          <t>SOUTHERN Co GAS</t>
        </is>
      </c>
    </row>
    <row r="42">
      <c r="A42" s="3" t="inlineStr">
        <is>
          <t>Segment Reporting Information [Line Items]</t>
        </is>
      </c>
    </row>
    <row r="43">
      <c r="A43" s="4" t="inlineStr">
        <is>
          <t>Operating revenues</t>
        </is>
      </c>
      <c r="C43" s="5" t="n">
        <v>636</v>
      </c>
      <c r="D43" s="5" t="n">
        <v>689</v>
      </c>
      <c r="E43" s="5" t="n">
        <v>1885</v>
      </c>
      <c r="F43" s="5" t="n">
        <v>2163</v>
      </c>
    </row>
    <row r="44">
      <c r="A44" s="4" t="inlineStr">
        <is>
          <t>All Other</t>
        </is>
      </c>
    </row>
    <row r="45">
      <c r="A45" s="3" t="inlineStr">
        <is>
          <t>Segment Reporting Information [Line Items]</t>
        </is>
      </c>
    </row>
    <row r="46">
      <c r="A46" s="4" t="inlineStr">
        <is>
          <t>Leveraged lease investments impairment loss</t>
        </is>
      </c>
      <c r="C46" s="5" t="n">
        <v>154</v>
      </c>
      <c r="E46" s="5" t="n">
        <v>154</v>
      </c>
    </row>
    <row r="47">
      <c r="A47" s="4" t="inlineStr">
        <is>
          <t>Leveraged lease investments impairment loss, net of tax</t>
        </is>
      </c>
      <c r="C47" s="5" t="n">
        <v>74</v>
      </c>
      <c r="E47" s="6" t="n">
        <v>74</v>
      </c>
    </row>
    <row r="48">
      <c r="A48" s="4" t="inlineStr">
        <is>
          <t>All Other | Disposal Group, Disposed of by Sale, Not Discontinued Operations | GULF POWER CO</t>
        </is>
      </c>
    </row>
    <row r="49">
      <c r="A49" s="3" t="inlineStr">
        <is>
          <t>Segment Reporting Information [Line Items]</t>
        </is>
      </c>
    </row>
    <row r="50">
      <c r="A50" s="4" t="inlineStr">
        <is>
          <t>Preliminary pre-tax gain on sale</t>
        </is>
      </c>
      <c r="D50" s="5" t="n">
        <v>-15</v>
      </c>
      <c r="F50" s="5" t="n">
        <v>2500</v>
      </c>
    </row>
    <row r="51">
      <c r="A51" s="4" t="inlineStr">
        <is>
          <t>Preliminary after-tax gain on sale</t>
        </is>
      </c>
      <c r="D51" s="5" t="n">
        <v>-11</v>
      </c>
      <c r="F51" s="5" t="n">
        <v>1300</v>
      </c>
    </row>
    <row r="52">
      <c r="A52" s="4" t="inlineStr">
        <is>
          <t>Impairment charges</t>
        </is>
      </c>
      <c r="D52" s="6" t="n">
        <v>32</v>
      </c>
      <c r="F52" s="5" t="n">
        <v>32</v>
      </c>
    </row>
    <row r="53">
      <c r="A53" s="4" t="inlineStr">
        <is>
          <t>Number of business units contemplated for sale | business_unit</t>
        </is>
      </c>
      <c r="D53" s="5" t="n">
        <v>1</v>
      </c>
      <c r="E53" s="5" t="n">
        <v>1</v>
      </c>
    </row>
    <row r="54">
      <c r="A54" s="4" t="inlineStr">
        <is>
          <t>Gas Distribution Operations | SOUTHERN Co GAS</t>
        </is>
      </c>
    </row>
    <row r="55">
      <c r="A55" s="3" t="inlineStr">
        <is>
          <t>Segment Reporting Information [Line Items]</t>
        </is>
      </c>
    </row>
    <row r="56">
      <c r="A56" s="4" t="inlineStr">
        <is>
          <t>Goodwill</t>
        </is>
      </c>
      <c r="C56" s="5" t="n">
        <v>4034</v>
      </c>
      <c r="E56" s="6" t="n">
        <v>4034</v>
      </c>
    </row>
    <row r="57">
      <c r="A57" s="4" t="inlineStr">
        <is>
          <t>Wholesale Gas Services | SOUTHERN Co GAS</t>
        </is>
      </c>
    </row>
    <row r="58">
      <c r="A58" s="3" t="inlineStr">
        <is>
          <t>Segment Reporting Information [Line Items]</t>
        </is>
      </c>
    </row>
    <row r="59">
      <c r="A59" s="4" t="inlineStr">
        <is>
          <t>Operating revenues</t>
        </is>
      </c>
      <c r="C59" s="5" t="n">
        <v>-19</v>
      </c>
      <c r="D59" s="6" t="n">
        <v>48</v>
      </c>
      <c r="E59" s="5" t="n">
        <v>32</v>
      </c>
      <c r="F59" s="5" t="n">
        <v>134</v>
      </c>
    </row>
    <row r="60">
      <c r="A60" s="4" t="inlineStr">
        <is>
          <t>Gas Marketing Services | SOUTHERN Co GAS</t>
        </is>
      </c>
    </row>
    <row r="61">
      <c r="A61" s="3" t="inlineStr">
        <is>
          <t>Segment Reporting Information [Line Items]</t>
        </is>
      </c>
    </row>
    <row r="62">
      <c r="A62" s="4" t="inlineStr">
        <is>
          <t>Goodwill</t>
        </is>
      </c>
      <c r="C62" s="5" t="n">
        <v>981</v>
      </c>
      <c r="E62" s="5" t="n">
        <v>981</v>
      </c>
    </row>
    <row r="63">
      <c r="A63" s="4" t="inlineStr">
        <is>
          <t>Operating Segments | SOUTHERN Co GAS</t>
        </is>
      </c>
    </row>
    <row r="64">
      <c r="A64" s="3" t="inlineStr">
        <is>
          <t>Segment Reporting Information [Line Items]</t>
        </is>
      </c>
    </row>
    <row r="65">
      <c r="A65" s="4" t="inlineStr">
        <is>
          <t>Operating revenues</t>
        </is>
      </c>
      <c r="C65" s="5" t="n">
        <v>632</v>
      </c>
      <c r="D65" s="5" t="n">
        <v>682</v>
      </c>
      <c r="E65" s="5" t="n">
        <v>1888</v>
      </c>
      <c r="F65" s="5" t="n">
        <v>2177</v>
      </c>
    </row>
    <row r="66">
      <c r="A66" s="4" t="inlineStr">
        <is>
          <t>Segment net income (loss)</t>
        </is>
      </c>
      <c r="C66" s="5" t="n">
        <v>77</v>
      </c>
      <c r="D66" s="5" t="n">
        <v>103</v>
      </c>
      <c r="E66" s="5" t="n">
        <v>351</v>
      </c>
      <c r="F66" s="5" t="n">
        <v>376</v>
      </c>
    </row>
    <row r="67">
      <c r="A67" s="4" t="inlineStr">
        <is>
          <t>Total assets</t>
        </is>
      </c>
      <c r="C67" s="5" t="n">
        <v>22010</v>
      </c>
      <c r="E67" s="5" t="n">
        <v>22010</v>
      </c>
      <c r="G67" s="5" t="n">
        <v>22228</v>
      </c>
    </row>
    <row r="68">
      <c r="A68" s="4" t="inlineStr">
        <is>
          <t>Operating Segments | Traditional Electric Operating Companies | Electric Utilities</t>
        </is>
      </c>
    </row>
    <row r="69">
      <c r="A69" s="3" t="inlineStr">
        <is>
          <t>Segment Reporting Information [Line Items]</t>
        </is>
      </c>
    </row>
    <row r="70">
      <c r="A70" s="4" t="inlineStr">
        <is>
          <t>Operating revenues</t>
        </is>
      </c>
      <c r="C70" s="5" t="n">
        <v>3539</v>
      </c>
      <c r="D70" s="5" t="n">
        <v>3899</v>
      </c>
      <c r="E70" s="5" t="n">
        <v>6946</v>
      </c>
      <c r="F70" s="5" t="n">
        <v>7343</v>
      </c>
    </row>
    <row r="71">
      <c r="A71" s="4" t="inlineStr">
        <is>
          <t>Segment net income (loss)</t>
        </is>
      </c>
      <c r="C71" s="5" t="n">
        <v>645</v>
      </c>
      <c r="D71" s="5" t="n">
        <v>782</v>
      </c>
      <c r="E71" s="5" t="n">
        <v>1287</v>
      </c>
      <c r="F71" s="5" t="n">
        <v>1346</v>
      </c>
    </row>
    <row r="72">
      <c r="A72" s="4" t="inlineStr">
        <is>
          <t>Goodwill</t>
        </is>
      </c>
      <c r="C72" s="5" t="n">
        <v>0</v>
      </c>
      <c r="E72" s="5" t="n">
        <v>0</v>
      </c>
      <c r="G72" s="5" t="n">
        <v>0</v>
      </c>
    </row>
    <row r="73">
      <c r="A73" s="4" t="inlineStr">
        <is>
          <t>Total assets</t>
        </is>
      </c>
      <c r="C73" s="5" t="n">
        <v>83158</v>
      </c>
      <c r="E73" s="5" t="n">
        <v>83158</v>
      </c>
      <c r="G73" s="5" t="n">
        <v>81063</v>
      </c>
    </row>
    <row r="74">
      <c r="A74" s="4" t="inlineStr">
        <is>
          <t>Operating Segments | SOUTHERN POWER CO | Electric Utilities</t>
        </is>
      </c>
    </row>
    <row r="75">
      <c r="A75" s="3" t="inlineStr">
        <is>
          <t>Segment Reporting Information [Line Items]</t>
        </is>
      </c>
    </row>
    <row r="76">
      <c r="A76" s="4" t="inlineStr">
        <is>
          <t>Operating revenues</t>
        </is>
      </c>
      <c r="C76" s="5" t="n">
        <v>439</v>
      </c>
      <c r="D76" s="5" t="n">
        <v>510</v>
      </c>
      <c r="E76" s="5" t="n">
        <v>814</v>
      </c>
      <c r="F76" s="5" t="n">
        <v>953</v>
      </c>
    </row>
    <row r="77">
      <c r="A77" s="4" t="inlineStr">
        <is>
          <t>Segment net income (loss)</t>
        </is>
      </c>
      <c r="C77" s="5" t="n">
        <v>63</v>
      </c>
      <c r="D77" s="5" t="n">
        <v>174</v>
      </c>
      <c r="E77" s="5" t="n">
        <v>138</v>
      </c>
      <c r="F77" s="5" t="n">
        <v>230</v>
      </c>
    </row>
    <row r="78">
      <c r="A78" s="4" t="inlineStr">
        <is>
          <t>Goodwill</t>
        </is>
      </c>
      <c r="C78" s="5" t="n">
        <v>2</v>
      </c>
      <c r="E78" s="5" t="n">
        <v>2</v>
      </c>
      <c r="G78" s="5" t="n">
        <v>2</v>
      </c>
    </row>
    <row r="79">
      <c r="A79" s="4" t="inlineStr">
        <is>
          <t>Total assets</t>
        </is>
      </c>
      <c r="C79" s="5" t="n">
        <v>13557</v>
      </c>
      <c r="E79" s="5" t="n">
        <v>13557</v>
      </c>
      <c r="G79" s="5" t="n">
        <v>14300</v>
      </c>
    </row>
    <row r="80">
      <c r="A80" s="4" t="inlineStr">
        <is>
          <t>Operating Segments | SOUTHERN Co GAS</t>
        </is>
      </c>
    </row>
    <row r="81">
      <c r="A81" s="3" t="inlineStr">
        <is>
          <t>Segment Reporting Information [Line Items]</t>
        </is>
      </c>
    </row>
    <row r="82">
      <c r="A82" s="4" t="inlineStr">
        <is>
          <t>Operating revenues</t>
        </is>
      </c>
      <c r="C82" s="5" t="n">
        <v>636</v>
      </c>
      <c r="D82" s="5" t="n">
        <v>689</v>
      </c>
      <c r="E82" s="5" t="n">
        <v>1885</v>
      </c>
      <c r="F82" s="5" t="n">
        <v>2163</v>
      </c>
    </row>
    <row r="83">
      <c r="A83" s="4" t="inlineStr">
        <is>
          <t>Segment net income (loss)</t>
        </is>
      </c>
      <c r="C83" s="5" t="n">
        <v>71</v>
      </c>
      <c r="D83" s="5" t="n">
        <v>106</v>
      </c>
      <c r="E83" s="5" t="n">
        <v>346</v>
      </c>
      <c r="F83" s="5" t="n">
        <v>376</v>
      </c>
    </row>
    <row r="84">
      <c r="A84" s="4" t="inlineStr">
        <is>
          <t>Goodwill</t>
        </is>
      </c>
      <c r="C84" s="5" t="n">
        <v>5015</v>
      </c>
      <c r="E84" s="5" t="n">
        <v>5015</v>
      </c>
      <c r="G84" s="5" t="n">
        <v>5015</v>
      </c>
    </row>
    <row r="85">
      <c r="A85" s="4" t="inlineStr">
        <is>
          <t>Total assets</t>
        </is>
      </c>
      <c r="C85" s="5" t="n">
        <v>21500</v>
      </c>
      <c r="E85" s="5" t="n">
        <v>21500</v>
      </c>
      <c r="G85" s="5" t="n">
        <v>21687</v>
      </c>
    </row>
    <row r="86">
      <c r="A86" s="4" t="inlineStr">
        <is>
          <t>Operating Segments | All Other</t>
        </is>
      </c>
    </row>
    <row r="87">
      <c r="A87" s="3" t="inlineStr">
        <is>
          <t>Segment Reporting Information [Line Items]</t>
        </is>
      </c>
    </row>
    <row r="88">
      <c r="A88" s="4" t="inlineStr">
        <is>
          <t>Operating revenues</t>
        </is>
      </c>
      <c r="C88" s="5" t="n">
        <v>135</v>
      </c>
      <c r="D88" s="5" t="n">
        <v>186</v>
      </c>
      <c r="E88" s="5" t="n">
        <v>248</v>
      </c>
      <c r="F88" s="5" t="n">
        <v>368</v>
      </c>
    </row>
    <row r="89">
      <c r="A89" s="4" t="inlineStr">
        <is>
          <t>Segment net income (loss)</t>
        </is>
      </c>
      <c r="C89" s="5" t="n">
        <v>-177</v>
      </c>
      <c r="D89" s="5" t="n">
        <v>-154</v>
      </c>
      <c r="E89" s="5" t="n">
        <v>-299</v>
      </c>
      <c r="F89" s="5" t="n">
        <v>1041</v>
      </c>
    </row>
    <row r="90">
      <c r="A90" s="4" t="inlineStr">
        <is>
          <t>Goodwill</t>
        </is>
      </c>
      <c r="C90" s="5" t="n">
        <v>263</v>
      </c>
      <c r="E90" s="5" t="n">
        <v>263</v>
      </c>
      <c r="G90" s="5" t="n">
        <v>263</v>
      </c>
    </row>
    <row r="91">
      <c r="A91" s="4" t="inlineStr">
        <is>
          <t>Total assets</t>
        </is>
      </c>
      <c r="C91" s="5" t="n">
        <v>3325</v>
      </c>
      <c r="E91" s="5" t="n">
        <v>3325</v>
      </c>
      <c r="G91" s="5" t="n">
        <v>3511</v>
      </c>
    </row>
    <row r="92">
      <c r="A92" s="4" t="inlineStr">
        <is>
          <t>Operating Segments | All Other | SOUTHERN Co GAS</t>
        </is>
      </c>
    </row>
    <row r="93">
      <c r="A93" s="3" t="inlineStr">
        <is>
          <t>Segment Reporting Information [Line Items]</t>
        </is>
      </c>
    </row>
    <row r="94">
      <c r="A94" s="4" t="inlineStr">
        <is>
          <t>Operating revenues</t>
        </is>
      </c>
      <c r="C94" s="5" t="n">
        <v>8</v>
      </c>
      <c r="D94" s="5" t="n">
        <v>13</v>
      </c>
      <c r="E94" s="5" t="n">
        <v>16</v>
      </c>
      <c r="F94" s="5" t="n">
        <v>24</v>
      </c>
    </row>
    <row r="95">
      <c r="A95" s="4" t="inlineStr">
        <is>
          <t>Segment net income (loss)</t>
        </is>
      </c>
      <c r="C95" s="5" t="n">
        <v>-6</v>
      </c>
      <c r="D95" s="5" t="n">
        <v>3</v>
      </c>
      <c r="E95" s="5" t="n">
        <v>-5</v>
      </c>
      <c r="F95" s="5" t="n">
        <v>0</v>
      </c>
    </row>
    <row r="96">
      <c r="A96" s="4" t="inlineStr">
        <is>
          <t>Total assets</t>
        </is>
      </c>
      <c r="C96" s="5" t="n">
        <v>10645</v>
      </c>
      <c r="E96" s="5" t="n">
        <v>10645</v>
      </c>
      <c r="G96" s="5" t="n">
        <v>10759</v>
      </c>
    </row>
    <row r="97">
      <c r="A97" s="4" t="inlineStr">
        <is>
          <t>Operating Segments | Gas Distribution Operations | SOUTHERN Co GAS</t>
        </is>
      </c>
    </row>
    <row r="98">
      <c r="A98" s="3" t="inlineStr">
        <is>
          <t>Segment Reporting Information [Line Items]</t>
        </is>
      </c>
    </row>
    <row r="99">
      <c r="A99" s="4" t="inlineStr">
        <is>
          <t>Operating revenues</t>
        </is>
      </c>
      <c r="C99" s="5" t="n">
        <v>587</v>
      </c>
      <c r="D99" s="5" t="n">
        <v>568</v>
      </c>
      <c r="E99" s="5" t="n">
        <v>1607</v>
      </c>
      <c r="F99" s="5" t="n">
        <v>1740</v>
      </c>
    </row>
    <row r="100">
      <c r="A100" s="4" t="inlineStr">
        <is>
          <t>Segment net income (loss)</t>
        </is>
      </c>
      <c r="C100" s="5" t="n">
        <v>74</v>
      </c>
      <c r="D100" s="5" t="n">
        <v>58</v>
      </c>
      <c r="E100" s="5" t="n">
        <v>238</v>
      </c>
      <c r="F100" s="5" t="n">
        <v>191</v>
      </c>
    </row>
    <row r="101">
      <c r="A101" s="4" t="inlineStr">
        <is>
          <t>Total assets</t>
        </is>
      </c>
      <c r="C101" s="5" t="n">
        <v>18276</v>
      </c>
      <c r="E101" s="5" t="n">
        <v>18276</v>
      </c>
      <c r="G101" s="5" t="n">
        <v>18204</v>
      </c>
    </row>
    <row r="102">
      <c r="A102" s="4" t="inlineStr">
        <is>
          <t>Operating Segments | Gas Pipeline Investments | SOUTHERN Co GAS</t>
        </is>
      </c>
    </row>
    <row r="103">
      <c r="A103" s="3" t="inlineStr">
        <is>
          <t>Segment Reporting Information [Line Items]</t>
        </is>
      </c>
    </row>
    <row r="104">
      <c r="A104" s="4" t="inlineStr">
        <is>
          <t>Operating revenues</t>
        </is>
      </c>
      <c r="C104" s="5" t="n">
        <v>8</v>
      </c>
      <c r="D104" s="5" t="n">
        <v>8</v>
      </c>
      <c r="E104" s="5" t="n">
        <v>16</v>
      </c>
      <c r="F104" s="5" t="n">
        <v>16</v>
      </c>
    </row>
    <row r="105">
      <c r="A105" s="4" t="inlineStr">
        <is>
          <t>Segment net income (loss)</t>
        </is>
      </c>
      <c r="C105" s="5" t="n">
        <v>21</v>
      </c>
      <c r="D105" s="5" t="n">
        <v>25</v>
      </c>
      <c r="E105" s="5" t="n">
        <v>51</v>
      </c>
      <c r="F105" s="5" t="n">
        <v>57</v>
      </c>
    </row>
    <row r="106">
      <c r="A106" s="4" t="inlineStr">
        <is>
          <t>Total assets</t>
        </is>
      </c>
      <c r="C106" s="5" t="n">
        <v>1617</v>
      </c>
      <c r="E106" s="5" t="n">
        <v>1617</v>
      </c>
      <c r="G106" s="5" t="n">
        <v>1678</v>
      </c>
    </row>
    <row r="107">
      <c r="A107" s="4" t="inlineStr">
        <is>
          <t>Operating Segments | Wholesale Gas Services | SOUTHERN Co GAS</t>
        </is>
      </c>
    </row>
    <row r="108">
      <c r="A108" s="3" t="inlineStr">
        <is>
          <t>Segment Reporting Information [Line Items]</t>
        </is>
      </c>
    </row>
    <row r="109">
      <c r="A109" s="4" t="inlineStr">
        <is>
          <t>Operating revenues</t>
        </is>
      </c>
      <c r="C109" s="5" t="n">
        <v>-19</v>
      </c>
      <c r="D109" s="5" t="n">
        <v>48</v>
      </c>
      <c r="E109" s="5" t="n">
        <v>32</v>
      </c>
      <c r="F109" s="5" t="n">
        <v>134</v>
      </c>
    </row>
    <row r="110">
      <c r="A110" s="4" t="inlineStr">
        <is>
          <t>Segment net income (loss)</t>
        </is>
      </c>
      <c r="C110" s="5" t="n">
        <v>-23</v>
      </c>
      <c r="D110" s="5" t="n">
        <v>23</v>
      </c>
      <c r="E110" s="5" t="n">
        <v>0</v>
      </c>
      <c r="F110" s="5" t="n">
        <v>70</v>
      </c>
    </row>
    <row r="111">
      <c r="A111" s="4" t="inlineStr">
        <is>
          <t>Total assets</t>
        </is>
      </c>
      <c r="C111" s="5" t="n">
        <v>637</v>
      </c>
      <c r="E111" s="5" t="n">
        <v>637</v>
      </c>
      <c r="G111" s="5" t="n">
        <v>850</v>
      </c>
    </row>
    <row r="112">
      <c r="A112" s="4" t="inlineStr">
        <is>
          <t>Operating Segments | Gas Marketing Services | SOUTHERN Co GAS</t>
        </is>
      </c>
    </row>
    <row r="113">
      <c r="A113" s="3" t="inlineStr">
        <is>
          <t>Segment Reporting Information [Line Items]</t>
        </is>
      </c>
    </row>
    <row r="114">
      <c r="A114" s="4" t="inlineStr">
        <is>
          <t>Operating revenues</t>
        </is>
      </c>
      <c r="C114" s="5" t="n">
        <v>56</v>
      </c>
      <c r="D114" s="5" t="n">
        <v>58</v>
      </c>
      <c r="E114" s="5" t="n">
        <v>233</v>
      </c>
      <c r="F114" s="5" t="n">
        <v>287</v>
      </c>
    </row>
    <row r="115">
      <c r="A115" s="4" t="inlineStr">
        <is>
          <t>Segment net income (loss)</t>
        </is>
      </c>
      <c r="C115" s="5" t="n">
        <v>5</v>
      </c>
      <c r="D115" s="5" t="n">
        <v>-3</v>
      </c>
      <c r="E115" s="5" t="n">
        <v>62</v>
      </c>
      <c r="F115" s="5" t="n">
        <v>58</v>
      </c>
    </row>
    <row r="116">
      <c r="A116" s="4" t="inlineStr">
        <is>
          <t>Total assets</t>
        </is>
      </c>
      <c r="C116" s="5" t="n">
        <v>1480</v>
      </c>
      <c r="E116" s="5" t="n">
        <v>1480</v>
      </c>
      <c r="G116" s="5" t="n">
        <v>1496</v>
      </c>
    </row>
    <row r="117">
      <c r="A117" s="4" t="inlineStr">
        <is>
          <t>Eliminations</t>
        </is>
      </c>
    </row>
    <row r="118">
      <c r="A118" s="3" t="inlineStr">
        <is>
          <t>Segment Reporting Information [Line Items]</t>
        </is>
      </c>
    </row>
    <row r="119">
      <c r="A119" s="4" t="inlineStr">
        <is>
          <t>Operating revenues</t>
        </is>
      </c>
      <c r="C119" s="5" t="n">
        <v>-35</v>
      </c>
      <c r="D119" s="5" t="n">
        <v>-67</v>
      </c>
      <c r="E119" s="5" t="n">
        <v>-74</v>
      </c>
      <c r="F119" s="5" t="n">
        <v>-106</v>
      </c>
    </row>
    <row r="120">
      <c r="A120" s="4" t="inlineStr">
        <is>
          <t>Segment net income (loss)</t>
        </is>
      </c>
      <c r="C120" s="5" t="n">
        <v>10</v>
      </c>
      <c r="D120" s="5" t="n">
        <v>-9</v>
      </c>
      <c r="E120" s="5" t="n">
        <v>8</v>
      </c>
      <c r="F120" s="5" t="n">
        <v>-11</v>
      </c>
    </row>
    <row r="121">
      <c r="A121" s="4" t="inlineStr">
        <is>
          <t>Goodwill</t>
        </is>
      </c>
      <c r="C121" s="5" t="n">
        <v>0</v>
      </c>
      <c r="E121" s="5" t="n">
        <v>0</v>
      </c>
      <c r="G121" s="5" t="n">
        <v>0</v>
      </c>
    </row>
    <row r="122">
      <c r="A122" s="4" t="inlineStr">
        <is>
          <t>Total assets</t>
        </is>
      </c>
      <c r="C122" s="5" t="n">
        <v>-1096</v>
      </c>
      <c r="E122" s="5" t="n">
        <v>-1096</v>
      </c>
      <c r="G122" s="5" t="n">
        <v>-1148</v>
      </c>
    </row>
    <row r="123">
      <c r="A123" s="4" t="inlineStr">
        <is>
          <t>Eliminations | SOUTHERN Co GAS</t>
        </is>
      </c>
    </row>
    <row r="124">
      <c r="A124" s="3" t="inlineStr">
        <is>
          <t>Segment Reporting Information [Line Items]</t>
        </is>
      </c>
    </row>
    <row r="125">
      <c r="A125" s="4" t="inlineStr">
        <is>
          <t>Operating revenues</t>
        </is>
      </c>
      <c r="C125" s="5" t="n">
        <v>-4</v>
      </c>
      <c r="D125" s="5" t="n">
        <v>-6</v>
      </c>
      <c r="E125" s="5" t="n">
        <v>-19</v>
      </c>
      <c r="F125" s="5" t="n">
        <v>-38</v>
      </c>
    </row>
    <row r="126">
      <c r="A126" s="4" t="inlineStr">
        <is>
          <t>Segment net income (loss)</t>
        </is>
      </c>
      <c r="C126" s="5" t="n">
        <v>0</v>
      </c>
      <c r="D126" s="5" t="n">
        <v>0</v>
      </c>
      <c r="E126" s="5" t="n">
        <v>0</v>
      </c>
      <c r="F126" s="5" t="n">
        <v>0</v>
      </c>
    </row>
    <row r="127">
      <c r="A127" s="4" t="inlineStr">
        <is>
          <t>Total assets</t>
        </is>
      </c>
      <c r="C127" s="5" t="n">
        <v>-11155</v>
      </c>
      <c r="E127" s="5" t="n">
        <v>-11155</v>
      </c>
      <c r="G127" s="5" t="n">
        <v>-11300</v>
      </c>
    </row>
    <row r="128">
      <c r="A128" s="4" t="inlineStr">
        <is>
          <t>Eliminations | Electric Utilities</t>
        </is>
      </c>
    </row>
    <row r="129">
      <c r="A129" s="3" t="inlineStr">
        <is>
          <t>Segment Reporting Information [Line Items]</t>
        </is>
      </c>
    </row>
    <row r="130">
      <c r="A130" s="4" t="inlineStr">
        <is>
          <t>Operating revenues</t>
        </is>
      </c>
      <c r="C130" s="5" t="n">
        <v>-94</v>
      </c>
      <c r="D130" s="5" t="n">
        <v>-119</v>
      </c>
      <c r="E130" s="5" t="n">
        <v>-181</v>
      </c>
      <c r="F130" s="5" t="n">
        <v>-211</v>
      </c>
    </row>
    <row r="131">
      <c r="A131" s="4" t="inlineStr">
        <is>
          <t>Segment net income (loss)</t>
        </is>
      </c>
      <c r="C131" s="5" t="n">
        <v>0</v>
      </c>
      <c r="D131" s="6" t="n">
        <v>0</v>
      </c>
      <c r="E131" s="5" t="n">
        <v>0</v>
      </c>
      <c r="F131" s="6" t="n">
        <v>0</v>
      </c>
    </row>
    <row r="132">
      <c r="A132" s="4" t="inlineStr">
        <is>
          <t>Goodwill</t>
        </is>
      </c>
      <c r="C132" s="5" t="n">
        <v>0</v>
      </c>
      <c r="E132" s="5" t="n">
        <v>0</v>
      </c>
      <c r="G132" s="5" t="n">
        <v>0</v>
      </c>
    </row>
    <row r="133">
      <c r="A133" s="4" t="inlineStr">
        <is>
          <t>Total assets</t>
        </is>
      </c>
      <c r="C133" s="5" t="n">
        <v>-713</v>
      </c>
      <c r="E133" s="5" t="n">
        <v>-713</v>
      </c>
      <c r="G133" s="6" t="n">
        <v>-713</v>
      </c>
    </row>
    <row r="134">
      <c r="A134" s="4" t="inlineStr">
        <is>
          <t>Plant Vogtle Units 3 And 4 | GEORGIA POWER CO</t>
        </is>
      </c>
    </row>
    <row r="135">
      <c r="A135" s="3" t="inlineStr">
        <is>
          <t>Segment Reporting Information [Line Items]</t>
        </is>
      </c>
    </row>
    <row r="136">
      <c r="A136" s="4" t="inlineStr">
        <is>
          <t>Estimated loss on Plant Vogtle Units 3 and 4</t>
        </is>
      </c>
      <c r="C136" s="5" t="n">
        <v>149</v>
      </c>
      <c r="E136" s="5" t="n">
        <v>149</v>
      </c>
    </row>
    <row r="137">
      <c r="A137" s="4" t="inlineStr">
        <is>
          <t>Estimated loss on plants under construction, after tax</t>
        </is>
      </c>
      <c r="C137" s="6" t="n">
        <v>111</v>
      </c>
      <c r="E137" s="6" t="n">
        <v>1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Financial Data for Products and Servi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Operating revenues</t>
        </is>
      </c>
      <c r="B4" s="6" t="n">
        <v>4620</v>
      </c>
      <c r="C4" s="6" t="n">
        <v>5098</v>
      </c>
      <c r="D4" s="6" t="n">
        <v>9638</v>
      </c>
      <c r="E4" s="6" t="n">
        <v>10510</v>
      </c>
    </row>
    <row r="5">
      <c r="A5" s="4" t="inlineStr">
        <is>
          <t>Less Gross Gas Costs</t>
        </is>
      </c>
      <c r="B5" s="5" t="n">
        <v>144</v>
      </c>
      <c r="C5" s="5" t="n">
        <v>191</v>
      </c>
      <c r="D5" s="5" t="n">
        <v>583</v>
      </c>
      <c r="E5" s="5" t="n">
        <v>877</v>
      </c>
    </row>
    <row r="6">
      <c r="A6" s="4" t="inlineStr">
        <is>
          <t>Retail</t>
        </is>
      </c>
    </row>
    <row r="7">
      <c r="A7" s="3" t="inlineStr">
        <is>
          <t>Concentration Risk [Line Items]</t>
        </is>
      </c>
    </row>
    <row r="8">
      <c r="A8" s="4" t="inlineStr">
        <is>
          <t>Operating revenues</t>
        </is>
      </c>
      <c r="B8" s="5" t="n">
        <v>3182</v>
      </c>
      <c r="C8" s="5" t="n">
        <v>3540</v>
      </c>
      <c r="D8" s="5" t="n">
        <v>6260</v>
      </c>
      <c r="E8" s="5" t="n">
        <v>6623</v>
      </c>
    </row>
    <row r="9">
      <c r="A9" s="4" t="inlineStr">
        <is>
          <t>Wholesale</t>
        </is>
      </c>
    </row>
    <row r="10">
      <c r="A10" s="3" t="inlineStr">
        <is>
          <t>Concentration Risk [Line Items]</t>
        </is>
      </c>
    </row>
    <row r="11">
      <c r="A11" s="4" t="inlineStr">
        <is>
          <t>Operating revenues</t>
        </is>
      </c>
      <c r="B11" s="5" t="n">
        <v>472</v>
      </c>
      <c r="C11" s="5" t="n">
        <v>542</v>
      </c>
      <c r="D11" s="5" t="n">
        <v>889</v>
      </c>
      <c r="E11" s="5" t="n">
        <v>1041</v>
      </c>
    </row>
    <row r="12">
      <c r="A12" s="4" t="inlineStr">
        <is>
          <t>Other</t>
        </is>
      </c>
    </row>
    <row r="13">
      <c r="A13" s="3" t="inlineStr">
        <is>
          <t>Concentration Risk [Line Items]</t>
        </is>
      </c>
    </row>
    <row r="14">
      <c r="A14" s="4" t="inlineStr">
        <is>
          <t>Operating revenues</t>
        </is>
      </c>
      <c r="B14" s="5" t="n">
        <v>168</v>
      </c>
      <c r="C14" s="5" t="n">
        <v>161</v>
      </c>
      <c r="D14" s="5" t="n">
        <v>320</v>
      </c>
      <c r="E14" s="5" t="n">
        <v>331</v>
      </c>
    </row>
    <row r="15">
      <c r="A15" s="4" t="inlineStr">
        <is>
          <t>Electric Utilities' Revenues</t>
        </is>
      </c>
    </row>
    <row r="16">
      <c r="A16" s="3" t="inlineStr">
        <is>
          <t>Concentration Risk [Line Items]</t>
        </is>
      </c>
    </row>
    <row r="17">
      <c r="A17" s="4" t="inlineStr">
        <is>
          <t>Operating revenues</t>
        </is>
      </c>
      <c r="B17" s="5" t="n">
        <v>3884</v>
      </c>
      <c r="C17" s="5" t="n">
        <v>4290</v>
      </c>
      <c r="D17" s="5" t="n">
        <v>7579</v>
      </c>
      <c r="E17" s="5" t="n">
        <v>8085</v>
      </c>
    </row>
    <row r="18">
      <c r="A18" s="4" t="inlineStr">
        <is>
          <t>Electric Utilities' Revenues | Retail</t>
        </is>
      </c>
    </row>
    <row r="19">
      <c r="A19" s="3" t="inlineStr">
        <is>
          <t>Concentration Risk [Line Items]</t>
        </is>
      </c>
    </row>
    <row r="20">
      <c r="A20" s="4" t="inlineStr">
        <is>
          <t>Operating revenues</t>
        </is>
      </c>
      <c r="B20" s="5" t="n">
        <v>3182</v>
      </c>
      <c r="C20" s="5" t="n">
        <v>3540</v>
      </c>
      <c r="D20" s="5" t="n">
        <v>6260</v>
      </c>
      <c r="E20" s="5" t="n">
        <v>6623</v>
      </c>
    </row>
    <row r="21">
      <c r="A21" s="4" t="inlineStr">
        <is>
          <t>Electric Utilities' Revenues | Wholesale</t>
        </is>
      </c>
    </row>
    <row r="22">
      <c r="A22" s="3" t="inlineStr">
        <is>
          <t>Concentration Risk [Line Items]</t>
        </is>
      </c>
    </row>
    <row r="23">
      <c r="A23" s="4" t="inlineStr">
        <is>
          <t>Operating revenues</t>
        </is>
      </c>
      <c r="B23" s="5" t="n">
        <v>472</v>
      </c>
      <c r="C23" s="5" t="n">
        <v>542</v>
      </c>
      <c r="D23" s="5" t="n">
        <v>889</v>
      </c>
      <c r="E23" s="5" t="n">
        <v>1041</v>
      </c>
    </row>
    <row r="24">
      <c r="A24" s="4" t="inlineStr">
        <is>
          <t>Electric Utilities' Revenues | Other</t>
        </is>
      </c>
    </row>
    <row r="25">
      <c r="A25" s="3" t="inlineStr">
        <is>
          <t>Concentration Risk [Line Items]</t>
        </is>
      </c>
    </row>
    <row r="26">
      <c r="A26" s="4" t="inlineStr">
        <is>
          <t>Operating revenues</t>
        </is>
      </c>
      <c r="B26" s="5" t="n">
        <v>230</v>
      </c>
      <c r="C26" s="5" t="n">
        <v>208</v>
      </c>
      <c r="D26" s="5" t="n">
        <v>430</v>
      </c>
      <c r="E26" s="5" t="n">
        <v>421</v>
      </c>
    </row>
    <row r="27">
      <c r="A27" s="4" t="inlineStr">
        <is>
          <t>Southern Company Gas' Revenues</t>
        </is>
      </c>
    </row>
    <row r="28">
      <c r="A28" s="3" t="inlineStr">
        <is>
          <t>Concentration Risk [Line Items]</t>
        </is>
      </c>
    </row>
    <row r="29">
      <c r="A29" s="4" t="inlineStr">
        <is>
          <t>Operating revenues</t>
        </is>
      </c>
      <c r="B29" s="5" t="n">
        <v>636</v>
      </c>
      <c r="C29" s="5" t="n">
        <v>689</v>
      </c>
      <c r="D29" s="5" t="n">
        <v>1885</v>
      </c>
      <c r="E29" s="5" t="n">
        <v>2163</v>
      </c>
    </row>
    <row r="30">
      <c r="A30" s="4" t="inlineStr">
        <is>
          <t>Southern Company Gas' Revenues | Gas Distribution Operations</t>
        </is>
      </c>
    </row>
    <row r="31">
      <c r="A31" s="3" t="inlineStr">
        <is>
          <t>Concentration Risk [Line Items]</t>
        </is>
      </c>
    </row>
    <row r="32">
      <c r="A32" s="4" t="inlineStr">
        <is>
          <t>Operating revenues</t>
        </is>
      </c>
      <c r="B32" s="5" t="n">
        <v>583</v>
      </c>
      <c r="C32" s="5" t="n">
        <v>563</v>
      </c>
      <c r="D32" s="5" t="n">
        <v>1596</v>
      </c>
      <c r="E32" s="5" t="n">
        <v>1724</v>
      </c>
    </row>
    <row r="33">
      <c r="A33" s="4" t="inlineStr">
        <is>
          <t>Southern Company Gas' Revenues | Wholesale Gas Services</t>
        </is>
      </c>
    </row>
    <row r="34">
      <c r="A34" s="3" t="inlineStr">
        <is>
          <t>Concentration Risk [Line Items]</t>
        </is>
      </c>
    </row>
    <row r="35">
      <c r="A35" s="4" t="inlineStr">
        <is>
          <t>Operating revenues</t>
        </is>
      </c>
      <c r="B35" s="5" t="n">
        <v>-19</v>
      </c>
      <c r="C35" s="5" t="n">
        <v>48</v>
      </c>
      <c r="D35" s="5" t="n">
        <v>32</v>
      </c>
      <c r="E35" s="5" t="n">
        <v>134</v>
      </c>
    </row>
    <row r="36">
      <c r="A36" s="4" t="inlineStr">
        <is>
          <t>Southern Company Gas' Revenues | Gas Marketing Services</t>
        </is>
      </c>
    </row>
    <row r="37">
      <c r="A37" s="3" t="inlineStr">
        <is>
          <t>Concentration Risk [Line Items]</t>
        </is>
      </c>
    </row>
    <row r="38">
      <c r="A38" s="4" t="inlineStr">
        <is>
          <t>Operating revenues</t>
        </is>
      </c>
      <c r="B38" s="5" t="n">
        <v>56</v>
      </c>
      <c r="C38" s="5" t="n">
        <v>58</v>
      </c>
      <c r="D38" s="5" t="n">
        <v>233</v>
      </c>
      <c r="E38" s="5" t="n">
        <v>287</v>
      </c>
    </row>
    <row r="39">
      <c r="A39" s="4" t="inlineStr">
        <is>
          <t>Southern Company Gas' Revenues | Other</t>
        </is>
      </c>
    </row>
    <row r="40">
      <c r="A40" s="3" t="inlineStr">
        <is>
          <t>Concentration Risk [Line Items]</t>
        </is>
      </c>
    </row>
    <row r="41">
      <c r="A41" s="4" t="inlineStr">
        <is>
          <t>Operating revenues</t>
        </is>
      </c>
      <c r="B41" s="5" t="n">
        <v>16</v>
      </c>
      <c r="C41" s="5" t="n">
        <v>20</v>
      </c>
      <c r="D41" s="5" t="n">
        <v>24</v>
      </c>
      <c r="E41" s="5" t="n">
        <v>18</v>
      </c>
    </row>
    <row r="42">
      <c r="A42" s="4" t="inlineStr">
        <is>
          <t>Southern Company Gas' Revenues</t>
        </is>
      </c>
    </row>
    <row r="43">
      <c r="A43" s="3" t="inlineStr">
        <is>
          <t>Concentration Risk [Line Items]</t>
        </is>
      </c>
    </row>
    <row r="44">
      <c r="A44" s="4" t="inlineStr">
        <is>
          <t>Operating revenues</t>
        </is>
      </c>
      <c r="B44" s="5" t="n">
        <v>636</v>
      </c>
      <c r="C44" s="5" t="n">
        <v>689</v>
      </c>
      <c r="D44" s="5" t="n">
        <v>1885</v>
      </c>
      <c r="E44" s="5" t="n">
        <v>2163</v>
      </c>
    </row>
    <row r="45">
      <c r="A45" s="4" t="inlineStr">
        <is>
          <t>Southern Company Gas' Revenues | Wholesale Gas Services</t>
        </is>
      </c>
    </row>
    <row r="46">
      <c r="A46" s="3" t="inlineStr">
        <is>
          <t>Concentration Risk [Line Items]</t>
        </is>
      </c>
    </row>
    <row r="47">
      <c r="A47" s="4" t="inlineStr">
        <is>
          <t>Operating revenues</t>
        </is>
      </c>
      <c r="B47" s="5" t="n">
        <v>-19</v>
      </c>
      <c r="C47" s="5" t="n">
        <v>48</v>
      </c>
      <c r="D47" s="5" t="n">
        <v>32</v>
      </c>
      <c r="E47" s="5" t="n">
        <v>134</v>
      </c>
    </row>
    <row r="48">
      <c r="A48" s="4" t="inlineStr">
        <is>
          <t>Less Gross Gas Costs</t>
        </is>
      </c>
      <c r="B48" s="5" t="n">
        <v>891</v>
      </c>
      <c r="C48" s="5" t="n">
        <v>1238</v>
      </c>
      <c r="D48" s="5" t="n">
        <v>2054</v>
      </c>
      <c r="E48" s="5" t="n">
        <v>3165</v>
      </c>
    </row>
    <row r="49">
      <c r="A49" s="4" t="inlineStr">
        <is>
          <t>Third Party Gross Revenues | Southern Company Gas' Revenues | Wholesale Gas Services</t>
        </is>
      </c>
    </row>
    <row r="50">
      <c r="A50" s="3" t="inlineStr">
        <is>
          <t>Concentration Risk [Line Items]</t>
        </is>
      </c>
    </row>
    <row r="51">
      <c r="A51" s="4" t="inlineStr">
        <is>
          <t>Operating revenues</t>
        </is>
      </c>
      <c r="B51" s="5" t="n">
        <v>854</v>
      </c>
      <c r="C51" s="5" t="n">
        <v>1223</v>
      </c>
      <c r="D51" s="5" t="n">
        <v>2039</v>
      </c>
      <c r="E51" s="5" t="n">
        <v>3148</v>
      </c>
    </row>
    <row r="52">
      <c r="A52" s="4" t="inlineStr">
        <is>
          <t>Intercompany Revenues | Southern Company Gas' Revenues | Wholesale Gas Services</t>
        </is>
      </c>
    </row>
    <row r="53">
      <c r="A53" s="3" t="inlineStr">
        <is>
          <t>Concentration Risk [Line Items]</t>
        </is>
      </c>
    </row>
    <row r="54">
      <c r="A54" s="4" t="inlineStr">
        <is>
          <t>Operating revenues</t>
        </is>
      </c>
      <c r="B54" s="5" t="n">
        <v>18</v>
      </c>
      <c r="C54" s="5" t="n">
        <v>63</v>
      </c>
      <c r="D54" s="5" t="n">
        <v>47</v>
      </c>
      <c r="E54" s="5" t="n">
        <v>151</v>
      </c>
    </row>
    <row r="55">
      <c r="A55" s="4" t="inlineStr">
        <is>
          <t>Total Gross Revenues | Southern Company Gas' Revenues | Wholesale Gas Services</t>
        </is>
      </c>
    </row>
    <row r="56">
      <c r="A56" s="3" t="inlineStr">
        <is>
          <t>Concentration Risk [Line Items]</t>
        </is>
      </c>
    </row>
    <row r="57">
      <c r="A57" s="4" t="inlineStr">
        <is>
          <t>Operating revenues</t>
        </is>
      </c>
      <c r="B57" s="6" t="n">
        <v>872</v>
      </c>
      <c r="C57" s="6" t="n">
        <v>1286</v>
      </c>
      <c r="D57" s="6" t="n">
        <v>2086</v>
      </c>
      <c r="E57" s="6" t="n">
        <v>32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4" t="inlineStr">
        <is>
          <t>Other intangible assets, amortization</t>
        </is>
      </c>
      <c r="B2" s="6" t="n">
        <v>304</v>
      </c>
      <c r="C2" s="6" t="n">
        <v>280</v>
      </c>
    </row>
    <row r="3">
      <c r="A3" s="4" t="inlineStr">
        <is>
          <t>SOUTHERN POWER CO</t>
        </is>
      </c>
    </row>
    <row r="4">
      <c r="A4" s="4" t="inlineStr">
        <is>
          <t>Other intangible assets, amortization</t>
        </is>
      </c>
      <c r="B4" s="5" t="n">
        <v>79</v>
      </c>
      <c r="C4" s="5" t="n">
        <v>69</v>
      </c>
    </row>
    <row r="5">
      <c r="A5" s="4" t="inlineStr">
        <is>
          <t>SOUTHERN Co GAS</t>
        </is>
      </c>
    </row>
    <row r="6">
      <c r="A6" s="4" t="inlineStr">
        <is>
          <t>Other intangible assets, amortization</t>
        </is>
      </c>
      <c r="B6" s="6" t="n">
        <v>186</v>
      </c>
      <c r="C6" s="6" t="n">
        <v>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44:34Z</dcterms:created>
  <dcterms:modified xmlns:dcterms="http://purl.org/dc/terms/" xmlns:xsi="http://www.w3.org/2001/XMLSchema-instance" xsi:type="dcterms:W3CDTF">2020-07-29T17:44:34Z</dcterms:modified>
</cp:coreProperties>
</file>